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Statements_of_Ope" sheetId="3" r:id="rId3"/>
    <sheet name="Consolidated_Statements_of_Com" sheetId="4" r:id="rId4"/>
    <sheet name="Consolidated_Statements_of_Cha" sheetId="5" r:id="rId5"/>
    <sheet name="Basis_of_Presentation" sheetId="73" r:id="rId6"/>
    <sheet name="Acquisition" sheetId="74" r:id="rId7"/>
    <sheet name="Restructuring_Costs" sheetId="75" r:id="rId8"/>
    <sheet name="Accounts_Receivable" sheetId="76" r:id="rId9"/>
    <sheet name="Inventories" sheetId="77" r:id="rId10"/>
    <sheet name="Property_and_Equipment" sheetId="78" r:id="rId11"/>
    <sheet name="Goodwill_Trademarks_and_Other_" sheetId="79" r:id="rId12"/>
    <sheet name="Notes_Payable_and_Longterm_Deb" sheetId="80" r:id="rId13"/>
    <sheet name="Accrued_Liabilities" sheetId="81" r:id="rId14"/>
    <sheet name="Income_Taxes" sheetId="82" r:id="rId15"/>
    <sheet name="Colt_Defense_LLC_Accumulated_D" sheetId="83" r:id="rId16"/>
    <sheet name="Common_Unit_Compensation" sheetId="84" r:id="rId17"/>
    <sheet name="Pension_Savings_and_Postretire" sheetId="85" r:id="rId18"/>
    <sheet name="Transactions_with_Related_and_" sheetId="86" r:id="rId19"/>
    <sheet name="Commitments_and_Contingencies" sheetId="87" r:id="rId20"/>
    <sheet name="Segment_Information" sheetId="88" r:id="rId21"/>
    <sheet name="Concentration_of_risk" sheetId="89" r:id="rId22"/>
    <sheet name="Fair_Value_of_Financial_Instru" sheetId="90" r:id="rId23"/>
    <sheet name="Accumulated_Other_Comprehensiv" sheetId="91" r:id="rId24"/>
    <sheet name="Supplemental_Condensed_Consoli" sheetId="92" r:id="rId25"/>
    <sheet name="Basis_of_Presentation_Policies" sheetId="93" r:id="rId26"/>
    <sheet name="Acquisition_Tables" sheetId="94" r:id="rId27"/>
    <sheet name="Restructuring_Costs_Tables" sheetId="95" r:id="rId28"/>
    <sheet name="Inventories_Tables" sheetId="96" r:id="rId29"/>
    <sheet name="Property_and_Equipment_Tables" sheetId="97" r:id="rId30"/>
    <sheet name="Goodwill_Trademarks_and_Other_1" sheetId="98" r:id="rId31"/>
    <sheet name="Notes_Payable_and_Longterm_Deb1" sheetId="99" r:id="rId32"/>
    <sheet name="Accrued_Liabilities_Tables" sheetId="100" r:id="rId33"/>
    <sheet name="Income_Taxes_Tables" sheetId="101" r:id="rId34"/>
    <sheet name="Common_Unit_Compensation_Table" sheetId="102" r:id="rId35"/>
    <sheet name="Pension_Savings_and_Postretire1" sheetId="103" r:id="rId36"/>
    <sheet name="Transactions_with_Related_and_1" sheetId="104" r:id="rId37"/>
    <sheet name="Commitments_and_Contingencies_" sheetId="105" r:id="rId38"/>
    <sheet name="Segment_Information_Tables" sheetId="106" r:id="rId39"/>
    <sheet name="Accumulated_Other_Comprehensiv1" sheetId="107" r:id="rId40"/>
    <sheet name="Supplemental_Condensed_Consoli1" sheetId="108" r:id="rId41"/>
    <sheet name="Basis_of_Presentation_Details" sheetId="42" r:id="rId42"/>
    <sheet name="Basis_of_Presentation_Details_" sheetId="109" r:id="rId43"/>
    <sheet name="Basis_of_Presentation_Details_1" sheetId="44" r:id="rId44"/>
    <sheet name="Acquisition_Details" sheetId="110" r:id="rId45"/>
    <sheet name="Restructuring_Costs_Details" sheetId="111" r:id="rId46"/>
    <sheet name="Accounts_Receivable_Details" sheetId="112" r:id="rId47"/>
    <sheet name="Inventories_Details" sheetId="113" r:id="rId48"/>
    <sheet name="Property_and_Equipment_Details" sheetId="49" r:id="rId49"/>
    <sheet name="Goodwill_Trademarks_and_Other_2" sheetId="50" r:id="rId50"/>
    <sheet name="Goodwill_Trademarks_and_Other_3" sheetId="51" r:id="rId51"/>
    <sheet name="Goodwill_Trademarks_and_Other_4" sheetId="52" r:id="rId52"/>
    <sheet name="Notes_Payable_and_Longterm_Deb2" sheetId="114" r:id="rId53"/>
    <sheet name="Accrued_Liabilities_Details" sheetId="115" r:id="rId54"/>
    <sheet name="Income_Taxes_Details" sheetId="55" r:id="rId55"/>
    <sheet name="Colt_Defense_LLC_Accumulated_D1" sheetId="56" r:id="rId56"/>
    <sheet name="Colt_Defense_LLC_Accumulated_D2" sheetId="116" r:id="rId57"/>
    <sheet name="Common_Unit_Compensation_Detai" sheetId="58" r:id="rId58"/>
    <sheet name="Pension_Savings_and_Postretire2" sheetId="117" r:id="rId59"/>
    <sheet name="Transactions_with_Related_and_2" sheetId="118" r:id="rId60"/>
    <sheet name="Commitments_and_Contingencies_1" sheetId="119" r:id="rId61"/>
    <sheet name="Segment_Information_Details" sheetId="120" r:id="rId62"/>
    <sheet name="Segment_Information_Details_2" sheetId="63" r:id="rId63"/>
    <sheet name="Segment_Information_Details_3" sheetId="64" r:id="rId64"/>
    <sheet name="Segment_Information_Details_4" sheetId="121" r:id="rId65"/>
    <sheet name="Concentration_of_risk_Details" sheetId="66" r:id="rId66"/>
    <sheet name="Fair_Value_of_Financial_Instru1" sheetId="122" r:id="rId67"/>
    <sheet name="Accumulated_Other_Comprehensiv2" sheetId="123" r:id="rId68"/>
    <sheet name="Supplemental_Condensed_Consoli2" sheetId="124" r:id="rId69"/>
    <sheet name="Supplemental_Condensed_Consoli3" sheetId="70" r:id="rId70"/>
    <sheet name="Supplemental_Condensed_Consoli4" sheetId="71" r:id="rId71"/>
  </sheets>
  <calcPr calcId="0"/>
</workbook>
</file>

<file path=xl/sharedStrings.xml><?xml version="1.0" encoding="utf-8"?>
<sst xmlns="http://schemas.openxmlformats.org/spreadsheetml/2006/main" count="8294" uniqueCount="900">
  <si>
    <t>Document and Entity Information</t>
  </si>
  <si>
    <t>9 Months Ended</t>
  </si>
  <si>
    <t>Sep. 29, 2013</t>
  </si>
  <si>
    <t>Nov. 12, 2013</t>
  </si>
  <si>
    <t>'</t>
  </si>
  <si>
    <t>Entity Registrant Name</t>
  </si>
  <si>
    <t>'Colt Defense LLC</t>
  </si>
  <si>
    <t>Entity Central Index Key</t>
  </si>
  <si>
    <t>'000150867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net</t>
  </si>
  <si>
    <t>Inventories</t>
  </si>
  <si>
    <t>Other current assets</t>
  </si>
  <si>
    <t>Total current assets</t>
  </si>
  <si>
    <t>Property and equipment, net</t>
  </si>
  <si>
    <t>Goodwill</t>
  </si>
  <si>
    <t>Intangible assets with finite lives, net</t>
  </si>
  <si>
    <t>Trademarks</t>
  </si>
  <si>
    <t>Deferred financing costs</t>
  </si>
  <si>
    <t>Long-term restricted cash</t>
  </si>
  <si>
    <t>Other assets</t>
  </si>
  <si>
    <t>Total assets</t>
  </si>
  <si>
    <t>Current liabilities:</t>
  </si>
  <si>
    <t>Line of credit</t>
  </si>
  <si>
    <t>Accounts payable</t>
  </si>
  <si>
    <t>Accrued liabilities (Note 9)</t>
  </si>
  <si>
    <t>Accrued distribution to members</t>
  </si>
  <si>
    <t>Customer advances and deferred income</t>
  </si>
  <si>
    <t>Long-term debt - current portion</t>
  </si>
  <si>
    <t>Total current liabilities</t>
  </si>
  <si>
    <t>Long-term debt</t>
  </si>
  <si>
    <t>Pension and retirement liabilities</t>
  </si>
  <si>
    <t>Long-term distribution payable to members</t>
  </si>
  <si>
    <t>Long-term deferred tax payable</t>
  </si>
  <si>
    <t>Other long-term liabilities</t>
  </si>
  <si>
    <t>Total long-term liabilities</t>
  </si>
  <si>
    <t>Total liabilities</t>
  </si>
  <si>
    <t>Commitments and Contingencies (Note 15)</t>
  </si>
  <si>
    <t>'  </t>
  </si>
  <si>
    <t>Deficit:</t>
  </si>
  <si>
    <t>Accumulated deficit</t>
  </si>
  <si>
    <t>Accumulated other comprehensive loss</t>
  </si>
  <si>
    <t>Total deficit</t>
  </si>
  <si>
    <t>Total liabilities and deficit</t>
  </si>
  <si>
    <t>Consolidated Statements of Operations (USD $)</t>
  </si>
  <si>
    <t>3 Months Ended</t>
  </si>
  <si>
    <t>Sep. 30, 2012</t>
  </si>
  <si>
    <t>Consolidated Statements of Operations</t>
  </si>
  <si>
    <t>Net sales</t>
  </si>
  <si>
    <t>Contract obligation expense</t>
  </si>
  <si>
    <t>Cost of sales</t>
  </si>
  <si>
    <t>Gross profit</t>
  </si>
  <si>
    <t>Operating expenses:</t>
  </si>
  <si>
    <t>Selling and commissions</t>
  </si>
  <si>
    <t>Research and development</t>
  </si>
  <si>
    <t>General and administrative</t>
  </si>
  <si>
    <t>Total selling and commissions, research and development, general and administrative</t>
  </si>
  <si>
    <t>Certain transaction costs</t>
  </si>
  <si>
    <t>Restructuring costs (Note 3)</t>
  </si>
  <si>
    <t>Gain on effective settlement of contract (Note 2)</t>
  </si>
  <si>
    <t>Total operating expenses</t>
  </si>
  <si>
    <t>Operating income</t>
  </si>
  <si>
    <t>Other expense (income):</t>
  </si>
  <si>
    <t>Interest expense</t>
  </si>
  <si>
    <t>Other income, net</t>
  </si>
  <si>
    <t>Total other expense, net</t>
  </si>
  <si>
    <t>Income (loss) before provision for income taxes</t>
  </si>
  <si>
    <t>Income tax (benefit) expense</t>
  </si>
  <si>
    <t>Net income (loss)</t>
  </si>
  <si>
    <t>Consolidated Statements of Comprehensive Income (USD $)</t>
  </si>
  <si>
    <t>Consolidated Statements of Comprehensive Income</t>
  </si>
  <si>
    <t>Other comprehensive income (loss), net of tax:</t>
  </si>
  <si>
    <t>Foreign currency translation adjustments</t>
  </si>
  <si>
    <t>Change in pension and postretirement benefit plans, net</t>
  </si>
  <si>
    <t>Comprehensive income (loss)</t>
  </si>
  <si>
    <t>Consolidated Statements of Changes in Cash Flows (USD $)</t>
  </si>
  <si>
    <t>Operating Activities</t>
  </si>
  <si>
    <t>Adjustments to reconcile net income (loss) to net cash (used in) provided by operating activities:</t>
  </si>
  <si>
    <t>Depreciation and amortization</t>
  </si>
  <si>
    <t>Amortization of financing fees</t>
  </si>
  <si>
    <t>Deferred income taxes</t>
  </si>
  <si>
    <t>Amortization of debt discount</t>
  </si>
  <si>
    <t>Gain in effective settlement of contract</t>
  </si>
  <si>
    <t>Pension curtailment expense</t>
  </si>
  <si>
    <t>Other non-cash items</t>
  </si>
  <si>
    <t>Changes in operating assets and liabilities, net of acquisitions:</t>
  </si>
  <si>
    <t>Accounts receivable</t>
  </si>
  <si>
    <t>Prepaid expenses and other current assets</t>
  </si>
  <si>
    <t>Accounts payable and accrued expenses</t>
  </si>
  <si>
    <t>Accrued pension and retirement liabilities</t>
  </si>
  <si>
    <t>Other</t>
  </si>
  <si>
    <t>Net cash provided by operating activities</t>
  </si>
  <si>
    <t>Investing Activities</t>
  </si>
  <si>
    <t>Purchases of property and equipment</t>
  </si>
  <si>
    <t>Proceeds from sale/disposal of property</t>
  </si>
  <si>
    <t>Business acquisition, net of cash acquired</t>
  </si>
  <si>
    <t>Change in restricted cash</t>
  </si>
  <si>
    <t>Net cash used in investing activities</t>
  </si>
  <si>
    <t>Financing Activities</t>
  </si>
  <si>
    <t>Debt issuance costs</t>
  </si>
  <si>
    <t>Line of credit advances (repayments)</t>
  </si>
  <si>
    <t>Capital lease obligation payments</t>
  </si>
  <si>
    <t>Proceeds from the issuance of long-term debt</t>
  </si>
  <si>
    <t>Purchase of common units</t>
  </si>
  <si>
    <t>Proceeds from the issuance of common units</t>
  </si>
  <si>
    <t>Distributions paid to members</t>
  </si>
  <si>
    <t>Net cash provided by (used in) financing activities</t>
  </si>
  <si>
    <t>Effect of exchange rates on cash</t>
  </si>
  <si>
    <t>Change in cash and cash equivalents</t>
  </si>
  <si>
    <t>Cash and cash equivalents, beginning of period</t>
  </si>
  <si>
    <t>Cash and cash equivalents, end of period</t>
  </si>
  <si>
    <t>Supplemental Disclosure of Cash Flow Information</t>
  </si>
  <si>
    <t>Cash paid for interest</t>
  </si>
  <si>
    <t>Cash paid for income taxes</t>
  </si>
  <si>
    <t>Non-cash consideration for sale of equipment</t>
  </si>
  <si>
    <t>Accrued purchases of fixed assets</t>
  </si>
  <si>
    <t>Basis of Presentation</t>
  </si>
  <si>
    <t>Note 1 - Basis of Presentation</t>
  </si>
  <si>
    <t>Basis of Accounting</t>
  </si>
  <si>
    <t>The accompanying unaudited consolidated financial statements of Colt Defense LLC (the “Parent”) and Colt Finance Corp. (collectively, the “Company”, “Colt Defense” or “Colt”) have been prepared in accordance with U.S. generally accepted accounting principles (“GAAP”) for interim financial information and with the instructions to Form 10-Q and Article 10 of Regulation S-X.  In the opinion of management, all significant adjustments (consisting of normal recurring accruals) considered necessary for a fair statement of the financial position, results of operations and cash flows for the three and nine months ended September 29, 2013 and September 30, 2012 have been included.  The financial information included in this quarterly report on Form 10-Q should be read in conjunction with the consolidated financial statements and notes in the Company’s Annual Report on Form 10-K  for the fiscal year ended December 31, 2012. The consolidated balance sheet dated December 31, 2012 included in this quarterly report on Form 10-Q has been derived from the audited consolidated financial statements at that time, but does not include all disclosures required by GAAP. Operating results for the three and nine months ended September 29, 2013 are not necessarily indicative of the results to be expected for any subsequent interim period or for the year ending December 31, 2013.</t>
  </si>
  <si>
    <t>On July 12, 2013 (the “Merger Date”), the Company acquired 100% ownership (the “Merger”) of New Colt Holding Corp (“New Colt”). The results of New Colt have been included in the unaudited consolidated financial statements from the Merger Date.</t>
  </si>
  <si>
    <t>Accounting Policies</t>
  </si>
  <si>
    <t>Revenue</t>
  </si>
  <si>
    <t>Prior to the Merger, Colt Defense generated an immaterial amount of royalty income, which the Company included in other income in the Consolidated Statements of Operations. As a result of the Merger, Colt now generates a significant amount of royalty income on a quarterly basis and has therefore determined that royalty income should now be recorded as net sales in the Consolidated Statements of Operations. For comparability, the Company has reclassified royalty income of $1 for the nine months ended September 30, 2012 from other income to net sales. In addition, net sales for the nine months ended September 29, 2013 includes $74 of royalty income that had been previously reported as other income.</t>
  </si>
  <si>
    <t>Colt recognizes trademark licensing revenue for individual licensees based on historical experience and expected cash receipts from licensees. Licensing revenue consists of minimum royalties and/or a percentage of a licensee’s sales on licensed products. Under Colt’s current licensing agreements, most of this revenue is payable in arrears on a calendar quarter basis.</t>
  </si>
  <si>
    <t>Basis of Consolidation</t>
  </si>
  <si>
    <t>The accompanying consolidated financial statements include the accounts of the Company and its wholly owned subsidiaries. All intercompany accounts and transactions have been eliminated.</t>
  </si>
  <si>
    <t>Reclassification of Prior Period Amounts</t>
  </si>
  <si>
    <t>The Company has reclassified certain prior period amounts to conform to the current year’s presentation.</t>
  </si>
  <si>
    <t>Recently Adopted Accounting Pronouncements</t>
  </si>
  <si>
    <r>
      <t>Reporting of Amounts Reclassified Out of Accumulated Other Comprehensive Income (“ASU 2013-02”)-</t>
    </r>
    <r>
      <rPr>
        <sz val="10"/>
        <color theme="1"/>
        <rFont val="Times New Roman"/>
        <family val="1"/>
      </rPr>
      <t xml:space="preserve"> In February 2013, the Financial Accounting Standards Board (“FASB”) issued ASU 2013-02, which requires disclosure of significant amounts reclassified out of accumulated other comprehensive income by component and their corresponding effect on the respective line items of net income. This guidance is effective for the Company beginning in the first quarter of 2013. The adoption of ASU 2013-02 only impacted disclosure requirements and did not have any effect on Colt’s operating results or financial condition.</t>
    </r>
  </si>
  <si>
    <t>Recently Issued Not Yet Adopted Accounting Pronouncements</t>
  </si>
  <si>
    <r>
      <t>Presentation of an Unrecognized Tax Benefit When a Net Operating Loss Carryforward, a Similar Tax Loss, or a Tax Credit Carryforward Exists</t>
    </r>
    <r>
      <rPr>
        <sz val="10"/>
        <color theme="1"/>
        <rFont val="Times New Roman"/>
        <family val="1"/>
      </rPr>
      <t xml:space="preserve"> (“ASU 2013-11” - ) - In July 2013, the FASB issued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interim and annual periods beginning after December 15, 2013 with earlier adoption permitted. ASU 2013-11 should be applied prospectively with retroactive application permitted. We are currently evaluating the impact of our pending adoption of ASU 2013-11 on our consolidated financial statements.</t>
    </r>
  </si>
  <si>
    <t>Prior Period Adjustments</t>
  </si>
  <si>
    <t>In connection with the preparation of the consolidated financial statements for the year ended December 31, 2012, certain errors were identified in the Company’s post-retirement plan accounting that affected Colt’s quarterly reported results in 2012. The Company identified errors related to certain actuarial assumptions used in the calculation of claims data, administrative fees and a cap on benefits for a certain group of retirees. As a result of these errors, the Company decided to revise its consolidated financial statements for the quarter and nine months ended September 30, 2012. To correct the error, the Company increased cost of sales for the quarter and nine months ended September 30, 2012 by $115 and $165, respectively. Based on an analysis of qualitative and quantitative factors, these errors were deemed immaterial, individually and in the aggregate, to all of the periods presented.</t>
  </si>
  <si>
    <t>Acquisition</t>
  </si>
  <si>
    <t>Note 2 — Acquisition</t>
  </si>
  <si>
    <t>On July 12, 2013, the Company acquired 100% ownership of New Colt, a privately-held company, which is a world leader in the design, development and manufacture of Colt pistols and revolvers. New Colt’s 2012 sales were approximately $130,000, of which approximately $83,000 were from the resale of Colt Defense manufactured rifles into the commercial market. As a result of the Merger, the two manufacturers of Colt firearms were consolidated into a single enterprise providing Colt Defense direct access to the commercial market for Colt Defense’s rifles and carbines, ownership of the Colt brand name and other related trademarks and the technology and production facilities for the full line of Colt handguns.</t>
  </si>
  <si>
    <t>Prior to determining the purchase price allocation of the Merger consideration, Colt Defense recorded the effective settlement of a pre-existing relationship with New Colt related to Colt Defense’s license agreement (the “License”) with New Colt for the use of certain Colt trademarks. As a result of the effective settlement of the pre-existing relationship, Colt Defense recorded a gain of $15,264 (“Settlement Gain”), which equals the calculated gain of $16,320 reduced by the write-off of Colt Defense’s prepaid license balance of $1,056. A third-party valuation firm assisted management’s calculation of the gain by comparing the value of the royalty rate in the License to the current market rate for such a license.</t>
  </si>
  <si>
    <t>The Company acquired New Colt for an aggregate purchase price of $82,551, which included the Settlement Gain of $15,264. The cash portion of the purchase price was funded by the proceeds from a new $50,000 senior secured term loan (“Term Loan”), together with $9,000 of proceeds from the issuance and sale of the Company’s common units and cash on hand.</t>
  </si>
  <si>
    <t>During the nine months ended September 29, 2013, the Company incurred $877 of transaction-related costs. These costs include due diligence, legal expenses and other transaction-related costs to complete the Merger. These costs have been recognized in the Company’s Consolidated Statements of Operations as operating expenses.</t>
  </si>
  <si>
    <t>The operating results for New Colt have been included in the Consolidated Statements of Operations since the Merger Date. The Company reported $13,509 of incremental net sales and $820 of incremental operating income from New Colt, inclusive of $1,031 of purchase accounting adjustments, for the period from the Merger Date through September 29, 2013.</t>
  </si>
  <si>
    <t>The following table summarizes the fair values of the assets acquired and the liabilities assumed at the Merger Date:</t>
  </si>
  <si>
    <t>$</t>
  </si>
  <si>
    <t>Inventory</t>
  </si>
  <si>
    <t>Property and equipment</t>
  </si>
  <si>
    <t>Deferred tax assets</t>
  </si>
  <si>
    <t>Finite-lived intangible assets</t>
  </si>
  <si>
    <t>Colt trademarks</t>
  </si>
  <si>
    <t>Total assets acquired</t>
  </si>
  <si>
    <t>Customer advances and deferred revenue</t>
  </si>
  <si>
    <t>Capitalized lease obligations</t>
  </si>
  <si>
    <t>Retirement obligations</t>
  </si>
  <si>
    <t>Deferred tax liabilities</t>
  </si>
  <si>
    <t>Total liabilities assumed</t>
  </si>
  <si>
    <t>Net assets acquired</t>
  </si>
  <si>
    <t>The Company believes that this information provides a reasonable basis for estimating the fair values of assets acquired and liabilities assumed, but certain items such as the value of the purchased finite and indefinite lived intangible assets, property and equipment, retirement obligations and deferred income taxes may be subject to change as additional information is received about facts and circumstances that existed at the date of acquisition.</t>
  </si>
  <si>
    <t>Goodwill is the excess of the purchase price of an acquired business over the fair value of assets acquired. Goodwill will not be amortized but instead will be tested for impairment at least annually or more frequently if indicators of impairment arise. The $33,458 of goodwill is not deductible for federal income tax purposes.</t>
  </si>
  <si>
    <t>The following table reflects the unaudited pro forma operating results of the Company for the three and nine months ended September 29, 2013 and September 30, 2012, respectively, which give effect to the Merger with New Colt as if it had occurred on January 1, 2012. The pro forma results are based on assumptions that the Company believes are reasonable under the circumstances. The pro forma results are not necessarily indicative of the operating results that would have occurred had the Merger been effective January 1, 2012, nor are they intended to be indicative of results that may occur in the future. The underlying pro forma information includes historical financial results of the Company and New Colt adjusted for certain items including depreciation and amortization expense associated with the assets acquired and the Company’s expense related to financing arrangements. The pro forma information does not include the effects of any synergies or cost reduction initiatives related to the Merger.</t>
  </si>
  <si>
    <t>Unaudited Pro Forma</t>
  </si>
  <si>
    <t>Three Months Ended</t>
  </si>
  <si>
    <t>Nine Months Ended</t>
  </si>
  <si>
    <t>September 29,</t>
  </si>
  <si>
    <t>September 30,</t>
  </si>
  <si>
    <t>(5,899</t>
  </si>
  <si>
    <t>)</t>
  </si>
  <si>
    <t>Pro forma earnings during the three and nine months ended September 29, 2013 and September 30, 2012, respectively, were adjusted for items such as the Settlement Gain, transaction related costs, interest on the Company’s $50,000 Term Loan and amortization expense related to finite-lived intangible assets.  Pro forma earnings for the nine month period ending September 29, 2013 were adjusted to exclude the $15,264 Settlement Gain, include $3,520 of additional interest expense, include $1,209 of additional expense related to the amortization of finite-lived intangible assets and exclude $2,260 of transaction related costs ($877 incurred by the Company and $1,383 incurred by New Colt).  Pro forma earnings for the nine month period ending September 30, 2012 were adjusted to include the $15,264 Settlement Gain, include $5,132 of interest expense, include $1,879 of expense related to the amortization of finite-lived intangible assets and include $2,260 of transaction related costs.</t>
  </si>
  <si>
    <t>Restructuring Costs</t>
  </si>
  <si>
    <t>Note 3 — Restructuring Costs</t>
  </si>
  <si>
    <t>During the three and nine months ended September 29, 2013, the Company recorded net pre-tax restructuring costs of $631 for restructuring actions that were initiated as a result of the Merger with New Colt.  The net costs, which were recorded in operating expenses, consisted of severance, continuation of benefits and other compensation-related expenses. These actions, which have been completed, resulted in a workforce reduction of 10 salaried employees. No specific plans for significant other actions have been finalized at this time.</t>
  </si>
  <si>
    <t>Total</t>
  </si>
  <si>
    <t>Accrued restructuring liability</t>
  </si>
  <si>
    <t>Receivable</t>
  </si>
  <si>
    <t>(336</t>
  </si>
  <si>
    <t>Net pre-tax restructuring costs</t>
  </si>
  <si>
    <t>The $336 receivable represents amounts reimbursable from escrow as a result of the Merger with New Colt.</t>
  </si>
  <si>
    <t>The following table summarizes the accrual balances and utilization for this restructuring action:</t>
  </si>
  <si>
    <t>Restructuring accruals at December 31, 2012</t>
  </si>
  <si>
    <t>—</t>
  </si>
  <si>
    <t>Utilization</t>
  </si>
  <si>
    <t>(230</t>
  </si>
  <si>
    <t>Balance at September 29, 2013</t>
  </si>
  <si>
    <t>Accounts Receivable</t>
  </si>
  <si>
    <t>Note 4 - Accounts Receivable</t>
  </si>
  <si>
    <t>Accounts receivable are net of an allowance for doubtful accounts of $41 and $0 at September 29, 2013 and December 31, 2012, respectively.</t>
  </si>
  <si>
    <t>Note 5 - Inventories</t>
  </si>
  <si>
    <t>Inventories consist of:</t>
  </si>
  <si>
    <t>September 29, 2013</t>
  </si>
  <si>
    <t>December 31, 2012</t>
  </si>
  <si>
    <t>Materials</t>
  </si>
  <si>
    <t>Work in process</t>
  </si>
  <si>
    <t>Finished products</t>
  </si>
  <si>
    <t>Property and Equipment</t>
  </si>
  <si>
    <t>Note 6 — Property and Equipment</t>
  </si>
  <si>
    <t>The fair value of the property and equipment acquired as a result of the Merger are allocated to machinery and equipment, furniture, fixtures and leasehold improvements and construction in process in the amounts of $4,405, $30 and $732, respectively.</t>
  </si>
  <si>
    <t>Property and equipment consist of the following as of:</t>
  </si>
  <si>
    <t>December 31,</t>
  </si>
  <si>
    <t>Estimated</t>
  </si>
  <si>
    <t>Useful Life</t>
  </si>
  <si>
    <t>Land</t>
  </si>
  <si>
    <t>Building</t>
  </si>
  <si>
    <t>Machinery and equipment</t>
  </si>
  <si>
    <t>Furniture, fixtures and leasehold improvements</t>
  </si>
  <si>
    <t>Less accumulated depreciation and amortization</t>
  </si>
  <si>
    <t>(31,146</t>
  </si>
  <si>
    <t>(28,162</t>
  </si>
  <si>
    <t>Construction in process</t>
  </si>
  <si>
    <t>Goodwill, Trademarks and Other Intangible Assets</t>
  </si>
  <si>
    <t>Note 7 - Goodwill, Trademarks and Other Intangible Assets</t>
  </si>
  <si>
    <t>The following table sets forth the changes in the carrying amount of goodwill for the Company as of and for the period ended September 29, 2013:</t>
  </si>
  <si>
    <t>Balance at December 31, 2012</t>
  </si>
  <si>
    <t>Goodwill acquired</t>
  </si>
  <si>
    <t>Effect of foreign currency translation</t>
  </si>
  <si>
    <t>(366</t>
  </si>
  <si>
    <t>In connection with the Merger, the Company recorded an indefinite-lived intangible asset of $50,100 for the Colt brand and related trademarks.  As a result of the effective settlement of the License, see Note 2 — Acquisitions, Colt Defense recorded a Settlement Gain of $15,264 immediately prior to the Merger which increased the aggregate purchase price for New Colt.  The Company, with the assistance of a third party actuary, then valued the Colt brand and related trademarks by comparing the value of the royalty rate inherent in the License to the current market rate for such a license based upon both the value of the Colt brand and related trademarks in both the defense and the commercial marketplace utilizing a relief from royalty methodology.</t>
  </si>
  <si>
    <t>Other Intangible Assets</t>
  </si>
  <si>
    <t>In connection with the Merger, the Company recorded finite-lived intangible assets of $9,340 which includes $5,240 of existing license agreements which represents the estimated fair value of New Colt license agreements for licensing the Colt trademarks to various third parties, $2,970 of developed technology which represents the estimated fair value of designs, trade secrets, materials, specifications and other proprietary intellectual property included in the technical data packages and related manufacturing processes and know-how and $1,130 of backlog which represents the estimated fair value of unfilled contractual orders from customers.  The weighted average useful lives of the acquired assets were 6 years, 20 years and 3 years, respectively.</t>
  </si>
  <si>
    <t>The net carrying value of the Company’s intangible assets with finite lives follows:</t>
  </si>
  <si>
    <t>As of September 29, 2013</t>
  </si>
  <si>
    <t>Gross</t>
  </si>
  <si>
    <t>Carrying</t>
  </si>
  <si>
    <t>Accumulated</t>
  </si>
  <si>
    <t>Useful</t>
  </si>
  <si>
    <t>Amount</t>
  </si>
  <si>
    <t>Amortization</t>
  </si>
  <si>
    <t>Net</t>
  </si>
  <si>
    <t>Life</t>
  </si>
  <si>
    <t>Customer relationship</t>
  </si>
  <si>
    <t>Canadian Government</t>
  </si>
  <si>
    <t>(680</t>
  </si>
  <si>
    <t>Customer relationships other</t>
  </si>
  <si>
    <t>(4,116</t>
  </si>
  <si>
    <t>License agreements</t>
  </si>
  <si>
    <t>(374</t>
  </si>
  <si>
    <t>Technology-based intangibles</t>
  </si>
  <si>
    <t>(2,332</t>
  </si>
  <si>
    <t>15-20</t>
  </si>
  <si>
    <t>Backlog</t>
  </si>
  <si>
    <t>(617</t>
  </si>
  <si>
    <t>(8,119</t>
  </si>
  <si>
    <t>As of December 31, 2012</t>
  </si>
  <si>
    <t>(640</t>
  </si>
  <si>
    <t>(4,603</t>
  </si>
  <si>
    <t>(2,082</t>
  </si>
  <si>
    <t>(7,325</t>
  </si>
  <si>
    <t>The Company expects to record annual amortization expense of $1,686, $3,285, $2,798, $1,939 and $1,198 for 2013, 2014, 2015, 2016 and 2017, respectively.</t>
  </si>
  <si>
    <t>Notes Payable and Long-term Debt</t>
  </si>
  <si>
    <t>Note 8 - Notes Payable and Long-term Debt</t>
  </si>
  <si>
    <t>Credit Agreement</t>
  </si>
  <si>
    <t>On September 29, 2011, the Company entered into a credit agreement (“Credit Agreement”) with Wells Fargo Capital Finance, LLC.  Under the terms of the Credit Agreement, senior secured revolving loans are available up to $50,000, inclusive of $20,000 available for letters of credit.  Revolving loans are subject to, among other things, the borrowing base, which is calculated monthly based on specified percentages of eligible accounts receivable and inventory and specified values of fixed assets.  Under the Credit Agreement, the Company’s obligations are secured by a first-priority security interest in substantially all of its assets (other than intellectual property), including accounts receivable, inventory and certain other collateral. The Credit Agreement matures on September 28, 2016.</t>
  </si>
  <si>
    <t>Borrowings under the Credit Agreement bear interest at a variable rate based on the London Inter-Bank Offered Rate (“LIBOR”), the Canadian Banker’s Acceptance Rate or the lender’s prime rate, as defined in the Credit Agreement, plus a spread. The interest rate spread on borrowing varies based on both the rate option selected and Colt’s quarterly average excess availability under the Credit Agreement.</t>
  </si>
  <si>
    <t>The Credit Agreement limits the Company’s ability to incur additional indebtedness, make investments or certain payments, pay dividends (other than for the payment of taxes to Colt Defense’s members) and merge, acquire or sell assets.  In addition, certain covenants would be triggered if excess availability were to fall below the specified level, including a fixed charge coverage ratio requirement.  Excess availability is determined as the lesser of the Company’s borrowing base or $50,000, reduced by outstanding obligations under the Credit Agreement and trade payables that are more than 60 days past due. The Credit Agreement contains customary events of default. The Company was in compliance with all covenants and restrictions under the Credit Agreement as of September 29, 2013.</t>
  </si>
  <si>
    <t>As of September 29, 2013, there was $4,635 of letters of credit outstanding under the Credit Agreement. There were no outstanding advances under the Credit Agreement as of September 29, 2013.</t>
  </si>
  <si>
    <t>On March 22, 2013, the Company entered into Amendment No. 2 to the Credit Agreement, whereby, among other things, the lenders under the Credit Agreement consented to the transaction pursuant to the Unit Repurchase Agreement. For additional information about this transaction, see “Note 6 — Colt Defense LLC Accumulated Deficit” in this Form 10-Q.</t>
  </si>
  <si>
    <t>On June 19, 2013, Colt Defense entered into Amendment No. 3 to the Credit Agreement, which permitted the formation of Colt International Cooperatief U.A. (“Dutch Holdings”) and the contribution of all the issued and outstanding equity interests issued by Colt Canada Corporation (“Colt Canada”) to Dutch Holdings so that Colt Canada would become a wholly-owned subsidiary of Dutch Holdings, and permitting Dutch Holdings to become a guarantor under the Credit Agreement.</t>
  </si>
  <si>
    <t>On July 12, 2013, Colt Defense entered into Amendment No. 4 to the Credit Agreement, which allowed New Colt to become a guarantor and Colt’s Manufacturing Company LLC (“Colt’s Manufacturing”) to become a borrower under the Credit Agreement in connection with the Merger.</t>
  </si>
  <si>
    <t>Term Loan</t>
  </si>
  <si>
    <t>On July 12, 2013, in connection with the Merger, the Company entered into the Term Loan, which matures on November 15, 2016. The Term Loan is variable rate and bears interest at a rate of 9.75% plus the greater of the 3-month LIBOR rate or 1%. Interest is payable quarterly in arrears on the first day of the subsequent calendar quarter. Under the Term Loan, the Company’s obligations are secured by a second priority security interest in the assets securing obligations under the Credit Agreement and a first priority security interest in the Company’s intellectual property. The $50,000 Term Loan was issued at a discount of $2,258, which represents the lenders fees and legal expenses. The Company also incurred $1,969 in financing fees. The discount and the financing fees are being amortized as additional interest expense over the life of the indebtedness. Principal repayments, which are due quarterly on the last day of each calendar quarter, are as follows:</t>
  </si>
  <si>
    <t>Remaining 2013</t>
  </si>
  <si>
    <t>The Term Loan agreement contains financial covenants including a minimum EBITDA threshold, a fixed charge coverage ratio and a minimum secured leverage ratio, each as defined by the Term Loan agreement. In addition, the Company cannot exceed specified levels of capital expenditures. All financial covenants, with limited exceptions, are calculated on a rolling 4-quarter basis based on financial results for the current and three proceeding fiscal quarters. The Company was in compliance with its debt covenants as of September 29, 2013 and monitors its future compliance based on current and anticipated financial results.  The Term Loan agreement also contains non-financial covenants and other restrictions which limit the Company’s ability to incur additional indebtedness, make investments or certain payments, pay dividends (other than for the payment of taxes to Colt Defense’s members) and merge, acquire or sell assets.</t>
  </si>
  <si>
    <t>Senior Notes</t>
  </si>
  <si>
    <t>On November 10, 2009, Colt Defense LLC and Colt Finance Corp., the Company’s 100%-owned subsidiary, jointly and severally co-issued $250,000 of unsecured senior notes (“Senior Notes”) under an indenture (“Indenture”). The Senior Notes bear interest at 8.75% and mature on November 15, 2017. Interest is payable semi-annually in arrears on May 15 and November 15. The Company issued the Senior Notes at a discount of $3,522 from par value. This discount is being amortized as additional interest expense over the life of the indebtedness. No principal repayments are required until maturity.</t>
  </si>
  <si>
    <t>The Senior Notes do not have any financial covenants that require the Company to maintain compliance with any financial ratios or measurements on a periodic basis. The Senior Notes do contain non-financial covenants that, among other things, limit Colt’s ability to incur additional indebtedness, enter into certain mergers or consolidations, incur certain liens and engage in certain transactions with Colt’s affiliates. In addition, the Indenture restricts the Company’s ability to pay dividends or make other Restricted Payments (as defined in the Indenture) to its members, subject to certain exceptions. Such restrictions are not expected to affect Colt’s ability to meet its cash obligations for the next 12 months. The Indenture does not restrict the ability to pay dividends or provide loans to the Parent or the net assets of Colt’s subsidiaries, inclusive of the co-issuer, Colt Finance Corp. Additionally, the Senior Notes contain certain cross default provisions with other indebtedness if such indebtedness in default aggregates to $20,000 or more.</t>
  </si>
  <si>
    <t>Previously, the Senior Notes were not guaranteed by any of Colt’s subsidiaries. On June 19, 2013, the Company entered into a supplement to the Indenture by which Dutch Holdings, Colt Canada and Colt Defense Technical Services LLC (“CDTS”) became new subsidiary guarantors to the Senior Notes. As such, each agreed to jointly and severally guarantee the obligations under the Indenture.</t>
  </si>
  <si>
    <t>On July 12, 2013, the Company entered into a supplement to the Indenture, by which New Colt and Colt’s Manufacturing became parties to the Indenture and each agreed to jointly and severally guarantee the obligations under the Indenture.</t>
  </si>
  <si>
    <t>The outstanding loan balances at September 29, 2013 and December 31, 2012 were as follows:</t>
  </si>
  <si>
    <t>Total debt</t>
  </si>
  <si>
    <t>Less: current portion</t>
  </si>
  <si>
    <t>Long-term debt was recorded net of unamortized original issue and debt discounts of $4,205 at September 29, 2013 and $2,433 at December 31, 2012.</t>
  </si>
  <si>
    <t>Effective interest rate</t>
  </si>
  <si>
    <t>%</t>
  </si>
  <si>
    <t>Amortization of discount</t>
  </si>
  <si>
    <t>Amortization of deferred financing costs</t>
  </si>
  <si>
    <t>At the time of the Merger, New Colt had $393 of capital lease obligations and $1,216 of operating leases outstanding. During the third quarter of 2013, Colt Defense elected to repay these leases in full. As a result, the Company incurred $287 of lease buyout expense and recorded $1,002 of machinery and equipment at fair value related to the payoff of the operating leases.</t>
  </si>
  <si>
    <t>Accrued Liabilities</t>
  </si>
  <si>
    <t>Note 9 — Accrued Liabilities</t>
  </si>
  <si>
    <t>Accrued expenses consisted of:</t>
  </si>
  <si>
    <t>Accrued compensation and benefits</t>
  </si>
  <si>
    <t>Accrued taxes</t>
  </si>
  <si>
    <t>Accrued interest</t>
  </si>
  <si>
    <t>Accrued contract obligation expense</t>
  </si>
  <si>
    <t>Accrued retirement obligations</t>
  </si>
  <si>
    <t>Other accrued expenses</t>
  </si>
  <si>
    <t>Income Taxes</t>
  </si>
  <si>
    <t>Note 10 - Income Taxes</t>
  </si>
  <si>
    <t>As a limited liability company, Colt Defense is treated as a partnership for U.S. federal and state income tax reporting purposes and therefore, is not subject to U.S. federal or state income taxes.  Colt Defense’s taxable income (loss) is reported to its members for inclusion in their respective tax returns.  Colt Defense wholly owns New Colt an entity which is taxed as a corporation. Colt’s Canadian operation files separate income tax returns in Canada. The Company also incurs withholding tax on royalty and interest income as well as distributions received from Colt’s Canadian subsidiary. Colt Defense’s limited liability agreement requires that in any year in which U.S. taxable income is allocated to the members, Colt Defense generally makes a distribution to members equal to the product of (1) the highest combined marginal federal, state and/or local income tax rate applicable to any member and (2) the highest taxable income allocated to any one unit, to the extent the Governing Board determines that sufficient funds are available.</t>
  </si>
  <si>
    <t>The provision (benefit) for income taxes consists of the following:</t>
  </si>
  <si>
    <t>Current</t>
  </si>
  <si>
    <t>Deferred</t>
  </si>
  <si>
    <t>(210</t>
  </si>
  <si>
    <t>(7</t>
  </si>
  <si>
    <t>(195</t>
  </si>
  <si>
    <t>(198</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s to the financial statements, if any.</t>
  </si>
  <si>
    <t>Colt Defense LLC Accumulated Deficit</t>
  </si>
  <si>
    <t>Note 11 — Colt Defense LLC Accumulated Deficit</t>
  </si>
  <si>
    <t>Colt Defense’s authorized capitalization consists of 1,000,000 common units, which include 18,878 nonvoting Class B common units, and 250,000 preferred units. Common units issued and outstanding as of both September 29, 2013 and December 31, 2012 were 132,174.  No Class B common units or preferred units have been issued.</t>
  </si>
  <si>
    <t>On March 22, 2013, Colt Defense purchased 31,165.589 common units (“Unit Repurchase”) from Blackstone Mezzanine Partners II-A L.P. and Blackstone Mezzanine Holdings II USS L.P. (collectively, “Blackstone Funds”) (representing 100% of the Colt Defense common membership units held by the Blackstone Funds) for an aggregate purchase price of $14.0 million pursuant to an equity purchase agreement, dated as of March 22, 2013 (“Unit Repurchase Agreement”), by and among Colt Defense and the Blackstone Funds.  In accordance with the Unit Repurchase Agreement, upon consummation of the Unit Repurchase, the Blackstone Funds delivered the certificates representing the common units held by the Blackstone Funds to Colt Defense for cancellation, and the rights of the Blackstone Funds under the Amended and Restated LLC Agreement, including appointment rights with respect to Colt Defense’s Governing Board, were terminated. The Unit Repurchase Agreement provided customary releases and indemnities for Colt Defense and the Blackstone Funds and provides that, upon certain events occurring prior to September 22, 2013, including an acquisition of Colt Defense, a purchase by Colt Defense of common units from any of its existing members or a cash distribution (other than a tax distribution) by Colt Defense to its members, the Company may be required to pay additional amounts to the Blackstone Funds if the per unit purchase price in such subsequent transaction exceeds the per unit purchase price paid to the Blackstone Funds.</t>
  </si>
  <si>
    <t>On July 12, 2013, the Company issued and sold 31,165.589 of Colt Defense common units to certain new and existing holders for aggregate proceeds of $9,000. The Company used the proceeds, together with the proceeds from the Term Loan and cash on hand, to fund the Merger and pay related fees and expenses.</t>
  </si>
  <si>
    <t>In the third quarter of 2013, Colt made a $1,200 tax distribution to its members which was related to our second quarter accrual. Subsequent to the end of the third quarter, Colt made a $2,308 tax distribution to its members representing the remaining portion of our second quarter member tax accrual.  In the third quarter of 2013, Colt accrued an aggregate member tax distribution of $2,640. Based on the distribution limitations associated with our Term Loam, $1,135 of the third quarter accrual was classified as a long term liability.  In the second quarter of 2013, Colt Defense paid its members a tax distribution of $1,357 based on its first quarter earnings.  In the first quarter of 2012, Colt Defense paid its members a tax distribution of $3,343, which had been accrued in the fourth quarter of 2011.</t>
  </si>
  <si>
    <t>Common Unit Compensation</t>
  </si>
  <si>
    <t>Note 12 — Common Unit Compensation</t>
  </si>
  <si>
    <t>On March 1, 2012, the Governing Board approved the Colt Defense Long Term Incentive Plan (the “Plan”). The purpose of the Plan is to advance the interests of Colt Defense and its equity holders by providing a means to attract, retain and motivate key employees, advisors and members of the Governing Board. Awards under the Plan may consist of options, restricted units, restricted phantom units, performance units or other unit-based awards. A total of 18,878 nonvoting Class B common units have been reserved for issuance in connection with awards under the Plan.</t>
  </si>
  <si>
    <t>Under the Plan, the exercise price of option awards is set at the grant date and may not be less than the fair market value per unit on that date. The term of each option is ten years from the grant date. The vesting periods, which vary by grant, may be time based, performance based or a combination thereof. Compensation expense equal to the grant date fair value of the option is generally recognized over the period during which the employee is required to provide service in exchange for the award or as the performance obligation is met. Fair value of the option was estimated on the date of grant using the Black-Scholes valuation method.</t>
  </si>
  <si>
    <t>During 2012, options were granted for 11,325 common units at a weighted-average exercise price of $100.00 (not in thousands). For the three months and nine months ended September 29, 2013 and September 30, 2012, Colt’s common unit compensation expense, which is included in general and administrative expense in the Consolidated Statements of Operations, was immaterial.</t>
  </si>
  <si>
    <t>The following table summarizes information about the Company’s common unit option awards during 2013:</t>
  </si>
  <si>
    <t>Number of Units</t>
  </si>
  <si>
    <t>Weighted-</t>
  </si>
  <si>
    <t>Average Exercise</t>
  </si>
  <si>
    <t>Price</t>
  </si>
  <si>
    <t>Outstanding, January 1, 2013</t>
  </si>
  <si>
    <t>Granted</t>
  </si>
  <si>
    <t>Exercised</t>
  </si>
  <si>
    <t>Forfeited/Cancelled</t>
  </si>
  <si>
    <t>(8,271</t>
  </si>
  <si>
    <t>Outstanding, September 29, 2013</t>
  </si>
  <si>
    <t>Pension, Savings and Postretirement Benefits</t>
  </si>
  <si>
    <t>Note 13 — Pension, Savings and Postretirement Benefits</t>
  </si>
  <si>
    <t>As a result of the Merger, the Company has four noncontributory, domestic defined benefit pension plans that cover substantially all eligible salaried and hourly U.S. employees.</t>
  </si>
  <si>
    <t>The pension benefits under the two hourly defined benefit plans were frozen effective December 31, 2012. Benefits under the two salaried defined benefit plans have been frozen since December 31, 2008. Accordingly, participants retain the pension benefits that have already accrued. However, no additional benefits will accrue after the effective dates of the freezes.</t>
  </si>
  <si>
    <t>The components of cost recognized in the Company’s Consolidated Statements of Operations for pension plans are as follows:</t>
  </si>
  <si>
    <t> 2012</t>
  </si>
  <si>
    <t>Service cost</t>
  </si>
  <si>
    <t>Interest cost</t>
  </si>
  <si>
    <t>Expected return on assets</t>
  </si>
  <si>
    <t>(556</t>
  </si>
  <si>
    <t>(413</t>
  </si>
  <si>
    <t>(1,397</t>
  </si>
  <si>
    <t>(1,219</t>
  </si>
  <si>
    <t>Curtailment of bargaining unit plan</t>
  </si>
  <si>
    <t>Amortization of unrecognized prior service costs</t>
  </si>
  <si>
    <t>Amortization of unrecognized loss</t>
  </si>
  <si>
    <t>Net periodic cost</t>
  </si>
  <si>
    <t>(81</t>
  </si>
  <si>
    <t>(158</t>
  </si>
  <si>
    <t>The Company also provides certain postretirement health care coverage to retired U.S. employees who were subject to a collective bargaining agreement when they were employees. The cost of these postretirement benefits is determined actuarially and is recognized in Colt’s consolidated financial statements during the employees’ active working career. In connection with the collective bargaining agreement, the Company has capped certain retirees to approximately $250 (not in thousands) per employee per month.</t>
  </si>
  <si>
    <t>The components of cost recognized in the Company’s Consolidated Statements of Operations for postretirement health plan are as follows:</t>
  </si>
  <si>
    <t>Amortization of unrecognized prior service costscosts</t>
  </si>
  <si>
    <t>(43</t>
  </si>
  <si>
    <t>(58</t>
  </si>
  <si>
    <t>(129</t>
  </si>
  <si>
    <t>(173</t>
  </si>
  <si>
    <t>Service cost for the three and nine months ended September 30, 2012 has been revised to correct an error that was identified in connection with the preparation of the consolidated financial statements for the year ended December 31, 2012. For additional information about the correction of this error, see “Note 1 — Basis of Presentation” in this Form 10-Q.</t>
  </si>
  <si>
    <t>Transactions with Related and Certain Other Parties</t>
  </si>
  <si>
    <t>Note 14 - Transactions with Related and Certain Other Parties</t>
  </si>
  <si>
    <t>In July 2013, Colt Defense entered into a consulting services agreement (“Consulting Agreement”) with Sciens Institutional Services LLC (“Sciens Institutional”). Sciens Institutional affiliates beneficially owns a substantial portion of Colt Defense’s limited liability interests and its managing member is a member of Colt Defense’s Governing Board. Under the terms of the Consulting Agreement, Sciens Institutional will provide consulting services to Colt Defense for an aggregate annual fee of $650, payable quarterly in advance.</t>
  </si>
  <si>
    <t>In July 2007, Colt Defense entered into a financial advisory agreement with Sciens Management LLC (“Sciens Management”), which through its affiliates beneficially owns a substantial portion of Colt Defense’s limited liability interests and whose managing member is also a member of Colt Defense’s Governing Board.  Under the terms of the agreement, Colt pays Sciens Management an aggregate annual retainer of $350.</t>
  </si>
  <si>
    <t>The cost for the services provided and the related expenses under the agreements with Sciens Institutional and Sciens Management were $220 and $436 for the three and nine month periods ended September 29, 2013 and they are recorded within general and administrative expenses in the Consolidated Statements of Operations.</t>
  </si>
  <si>
    <t>In July 2013, Colt entered into a services agreement (“Archives Agreement”) with Colt Archive Properties LLC (“Archives Properties”), one of the owners of which is a member of Colt Defense’s Governing Board and affiliates of which beneficially owns a substantial portion of Colt Defense’s limited liability interests. Under the Archives Agreement, Colt agrees to provide designated employees to provide services to Archive Properties for an initial annual fee of $241, payable quarterly in arrears. The Company records revenue related to archive services as net sales and costs associated with providing archive services in cost of sales.</t>
  </si>
  <si>
    <t>Colt also leases its West Hartford facility from an affiliate. For the first nine months of 2013, the rent expense under this lease was $631. In addition, Colt Security LLC, a wholly owned subsidiary of Employee Plan Holding Corp., provides security guard services to Colt.</t>
  </si>
  <si>
    <t>Prior to the Merger, transactions with Colt’s Manufacturing were as follows:</t>
  </si>
  <si>
    <t>Net sales to Colt’s Manufacturing</t>
  </si>
  <si>
    <t>Purchases from Colt’s Manufacturing</t>
  </si>
  <si>
    <t>Administration and services fees</t>
  </si>
  <si>
    <t>Commitments and Contingencies</t>
  </si>
  <si>
    <t>Note 15 — Commitments and Contingencies</t>
  </si>
  <si>
    <t>A summary of standby letters of credit issued principally in connection with performance and warranty bonds established for the benefit of certain international customers is as follows:</t>
  </si>
  <si>
    <t>Standby letters of credit secured by restricted cash</t>
  </si>
  <si>
    <t>Standby letters of credit under Credit Agreement</t>
  </si>
  <si>
    <t>Guarantees of standby letters of credit established by a sales agent on behalf of Colt</t>
  </si>
  <si>
    <t>At September 29, 2013 and December 31, 2012, the Company had unconditional purchase obligations related to capital expenditures for machinery and equipment of $1,349 and $2,357, respectively.</t>
  </si>
  <si>
    <t>The Company also had certain Industrial Cooperation Agreements, which stipulate its commitments to provide offsetting business to certain countries that have purchased Colt’s products. Colt generally settles its offset purchase commitments under Industrial Cooperation Agreements through on-going business and/or cooperating with other contractors on their spending during the related period. Additionally, the Company identifies future purchases and other satisfaction plans for the remainder of the offset purchase commitment period and should there be a projected net purchase commitment after such consideration, Colt accrues the estimated cost to settle the offset purchase commitment.</t>
  </si>
  <si>
    <t>Colt’s remaining gross offset purchase commitment is the total amount of offset purchase commitments reduced for claims submitted and approved by the governing agencies. At September 29, 2013 and December 31, 2012, remaining gross offset purchase commitments totaled $65,464 and $68,180, respectively.  Colt has evaluated the settlement of its remaining gross offset purchase commitments through probable planned spending and other probable satisfaction plans to determine the net offset purchase commitment.  The Company has accrued $1,707 and $1,804 as of September 29, 2013 and December 31, 2012, respectively, based on the estimated cost of settling the remaining net offset purchase commitment.</t>
  </si>
  <si>
    <t>During the nine months ended September 29, 2013 the Company recorded an aggregate contract obligation expense of approximately $7.3 million related to a third party contract.  The expense recorded was based on the Company’s best estimate of the costs to satisfy the obligation given a range of possible outcomes.  The Company believes the actual costs to satisfy this obligation could vary (in either direction) by up to $1,100 from the original estimate.  The Company did not incur a comparable expense in the prior year.</t>
  </si>
  <si>
    <t>The Company is involved in various legal claims and disputes in the ordinary course of business.  Colt accrues for such liabilities when it is both (i) probable that a loss has occurred and (ii) the amount of the loss can be reasonably estimated in accordance with ASC 450, Contingencies.  Management evaluates, on a quarterly basis, developments affecting various legal claims and disputes that could cause an increase or decrease in the amount of the liability that has been previously accrued.  It is possible that the Company could incur losses in excess of any amounts accrued.  At this time, management does not anticipate any such loss would have a material adverse impact on the Company’s consolidated financial position, results of operations or cash flows.</t>
  </si>
  <si>
    <t>Segment Information</t>
  </si>
  <si>
    <t>Note 16 —Segment Information</t>
  </si>
  <si>
    <t>As a result of the Merger (see “Note 2 — Acquisition”), the Company is in the process of analyzing the information that will be prepared and presented to the Company’s Chief Operating Decision Maker. Historically, the Company has operated in one segment.  Colt’s small arms weapons systems segment represents the Company’s core business, as all operations are conducted through this segment. The small arms weapons systems segment consists of two operating segments, weapons systems and spares/other. These operating segments have similar economic characteristics and have been aggregated into the Company’s only reportable segment.  The small arms weapons systems segment designs, develops and manufactures small arms weapons systems for domestic and international military and law enforcement markets as well as domestic commercial market.</t>
  </si>
  <si>
    <t>Adjusted EBITDA consists of income (loss) before interest, income taxes, depreciation and amortization and other expenses as noted below. Management uses Adjusted EBITDA to evaluate the financial performance of and make operating decisions for the small arms weapons systems segment.  See the footnotes that follow the reconciliation tables below for additional information regarding the adjustments made to arrive at Adjusted EBITDA of the small arms weapons systems segment.</t>
  </si>
  <si>
    <t>The following table represents a reconciliation of net income (loss) to Adjusted EBITDA:</t>
  </si>
  <si>
    <t>September</t>
  </si>
  <si>
    <t>29, 2013</t>
  </si>
  <si>
    <t>Statement of Operations Data:</t>
  </si>
  <si>
    <t>(10,431</t>
  </si>
  <si>
    <t>Depreciation and amortization (i) </t>
  </si>
  <si>
    <t>Interest expense, net</t>
  </si>
  <si>
    <t>Sciens fees and expenses (ii)</t>
  </si>
  <si>
    <t>Pension curtailment expense (iii)</t>
  </si>
  <si>
    <t>Transaction costs (iv)</t>
  </si>
  <si>
    <t>Restructuring costs (v)</t>
  </si>
  <si>
    <t>Gain on effective settlement of contract (vi)</t>
  </si>
  <si>
    <t>(15,264</t>
  </si>
  <si>
    <t>Lease buyout expense (vii)</t>
  </si>
  <si>
    <t>Contract obligation expense (viii)</t>
  </si>
  <si>
    <t>Other (income)/expense, net (ix)</t>
  </si>
  <si>
    <t>(117</t>
  </si>
  <si>
    <t>Adjusted EBITDA</t>
  </si>
  <si>
    <t>(i)</t>
  </si>
  <si>
    <t>Includes depreciation and amortization of intangible assets.</t>
  </si>
  <si>
    <t>(ii)</t>
  </si>
  <si>
    <t>Includes fees and expenses pursuant to the agreements with Sciens Management and Sciens Institutional.</t>
  </si>
  <si>
    <t>(iii)</t>
  </si>
  <si>
    <t>Noncash expense associated with the curtailment of the bargaining unit pension plan.</t>
  </si>
  <si>
    <t>(iv)</t>
  </si>
  <si>
    <t>One-time costs associated with the Merger.</t>
  </si>
  <si>
    <t>(v)</t>
  </si>
  <si>
    <t>One-time costs associated with restructuring initiatives undertaken as a result of the Merger.</t>
  </si>
  <si>
    <t>(vi)</t>
  </si>
  <si>
    <t>Gain from the settlement of the pre-existing License agreement between Colt Defense and New Colt.</t>
  </si>
  <si>
    <t>(vii)</t>
  </si>
  <si>
    <t>Expense associated with the early retirement of capital and operating leases.</t>
  </si>
  <si>
    <t>(viii)</t>
  </si>
  <si>
    <t>Non-cash component of period expenses related to Company’s contract obligation. See “Note 15 - Commitments and Contingencies”</t>
  </si>
  <si>
    <t>(ix)</t>
  </si>
  <si>
    <t>Includes income and/or expenses such as transaction costs incurred in connection with contemplated merger and acquisition activities, foreign currency exchange gains or losses and other less significant charges not related to on-going operations.</t>
  </si>
  <si>
    <t>Geographical Information</t>
  </si>
  <si>
    <t>Geographic external revenues are attributed to the geographic regions based on the customer’s location of origin.  Colt’s net sales in the United States include revenues that arise from sales to the U.S. Government under its Foreign Military Sales program, which involve product that is resold by the U.S. Government to foreign governments and that Colt generally ships directly to the foreign government.</t>
  </si>
  <si>
    <t>The table below presents net sales for specific geographic regions:</t>
  </si>
  <si>
    <t>United States</t>
  </si>
  <si>
    <t>Canada</t>
  </si>
  <si>
    <t>Europe</t>
  </si>
  <si>
    <t>Latin America</t>
  </si>
  <si>
    <t>Asia/Pacific</t>
  </si>
  <si>
    <t>Middle East/Africa</t>
  </si>
  <si>
    <t>Major Customer Information</t>
  </si>
  <si>
    <t>During the nine months ended September 29, 2013, sales to the U.S. Government accounted for 11% of net sales, respectively.  For the three and nine months ended September 30, 2012, sales to the U.S. Government accounted for 11% and 10% of net sales, respectively.</t>
  </si>
  <si>
    <t>For the three months ended September 29, 2013, one domestic distributor accounted for 24% of net sales and one foreign direct customer accounted for 21% of net sales. For the nine months ended September 29, 2013, one foreign direct customer accounted for 23% and Colt’s Manufacturing accounted for 22% of net sales. For the three months ended September 30, 2012, one foreign direct customer accounted for 26% of net sales. For the nine months ended September 30, 2012, two foreign direct customers each accounted for 11% of net sales.</t>
  </si>
  <si>
    <t>Concentration of risk</t>
  </si>
  <si>
    <t>Note 17 - Concentration of risk</t>
  </si>
  <si>
    <t>Financial instruments, which potentially subject the Company to concentration of credit risk, consist primarily of accounts receivable.  At September 29, 2013, the three largest individual trade receivable balances accounted for 19%, 19% and 13% of total accounts receivable, respectively. At December 31, 2012, the two largest individual trade receivable balances accounted for 55% and 25% of total accounts receivable, respectively.</t>
  </si>
  <si>
    <t>Labor</t>
  </si>
  <si>
    <t>The United Automobile, Aerospace &amp; Agricultural Implements Workers of America (the “Union”) represents our West Hartford work force pursuant to a collective bargaining agreement that expires March 31, 2014. The Union represents approximately 73% of Colt’s U.S. workforce.</t>
  </si>
  <si>
    <t>Fair Value of Financial Instruments</t>
  </si>
  <si>
    <t>Note 18 — Fair Value of Financial Instruments</t>
  </si>
  <si>
    <t>The fair value of an asset or liability is the amount at which the instrument could be exchanged or settled in a current transaction between willing parties where neither is compelled to buy or sell. The carrying values for cash and cash equivalents, accounts receivable, accounts payable, accrued expenses and other current assets and liabilities approximate their fair value due to their short maturities. The carrying value of the Company’s long-term debt of $293,295 and $247,567 at September 29, 2013 and December 31, 2012, respectively, was recorded at amortized cost. The estimated fair value of long-term debt was approximately $255,000 and $161,250 at September 29, 2013 and December 31, 2012, respectively. The fair value of the Senior Notes was based on quoted market prices, which are level 1 inputs and the fair value of the Term Loan was based on Level 2 inputs.</t>
  </si>
  <si>
    <t>Fair value is the price that would be received to sell an asset or paid to transfer a liability in an orderly transaction between market participants at the measurement date. The inputs used to measure fair value fall into the following hierarchy:</t>
  </si>
  <si>
    <r>
      <t>Level 1</t>
    </r>
    <r>
      <rPr>
        <sz val="10"/>
        <color theme="1"/>
        <rFont val="Times New Roman"/>
        <family val="1"/>
      </rPr>
      <t>:</t>
    </r>
    <r>
      <rPr>
        <sz val="3"/>
        <color theme="1"/>
        <rFont val="Times New Roman"/>
        <family val="1"/>
      </rPr>
      <t>    </t>
    </r>
    <r>
      <rPr>
        <sz val="10"/>
        <color theme="1"/>
        <rFont val="Times New Roman"/>
        <family val="1"/>
      </rPr>
      <t xml:space="preserve"> Unadjusted quoted prices in active markets for identical assets or liabilities.</t>
    </r>
  </si>
  <si>
    <r>
      <t>Level 2</t>
    </r>
    <r>
      <rPr>
        <sz val="10"/>
        <color theme="1"/>
        <rFont val="Times New Roman"/>
        <family val="1"/>
      </rPr>
      <t>:</t>
    </r>
    <r>
      <rPr>
        <sz val="3"/>
        <color theme="1"/>
        <rFont val="Times New Roman"/>
        <family val="1"/>
      </rPr>
      <t>    </t>
    </r>
    <r>
      <rPr>
        <sz val="10"/>
        <color theme="1"/>
        <rFont val="Times New Roman"/>
        <family val="1"/>
      </rPr>
      <t xml:space="preserve"> Unadjusted quoted prices in active markets for similar assets or liabilities, or unadjusted quoted prices for identical or similar assets or liabilities in markets that are not active, or inputs other than quoted prices that are observable for the asset or liability.</t>
    </r>
  </si>
  <si>
    <r>
      <t>Level 3</t>
    </r>
    <r>
      <rPr>
        <sz val="10"/>
        <color theme="1"/>
        <rFont val="Times New Roman"/>
        <family val="1"/>
      </rPr>
      <t>: Unobservable inputs for the asset or liability.</t>
    </r>
  </si>
  <si>
    <t>As of September 29, 2013 and December 31, 2012, the Company did not have any financial assets and liabilities reported at fair value and measured on a recurring basis or any significant nonfinancial assets or nonfinancial liabilities. Therefore, Colt did not have any transfers of assets and liabilities between Level 1 and Level 2 of the fair value measurement hierarchy during the three or nine months ended September 29, 2013.</t>
  </si>
  <si>
    <t>Accumulated Other Comprehensive Loss</t>
  </si>
  <si>
    <t>Note 19 — Accumulated Other Comprehensive Loss</t>
  </si>
  <si>
    <t>The components of accumulated other comprehensive loss were as follows:</t>
  </si>
  <si>
    <t>Unrecognized</t>
  </si>
  <si>
    <t>Foreign</t>
  </si>
  <si>
    <t>Prior Service</t>
  </si>
  <si>
    <t>Currency</t>
  </si>
  <si>
    <t>Cost</t>
  </si>
  <si>
    <t>Loss</t>
  </si>
  <si>
    <t>Translation</t>
  </si>
  <si>
    <t>Balance, December 31, 2011</t>
  </si>
  <si>
    <t>(15,723</t>
  </si>
  <si>
    <t>(13,130</t>
  </si>
  <si>
    <t>Change in pension and postretirement health liabilities</t>
  </si>
  <si>
    <t>Currency translation</t>
  </si>
  <si>
    <t>Balance, September 30, 2012</t>
  </si>
  <si>
    <t>(13,952</t>
  </si>
  <si>
    <t>(10,092</t>
  </si>
  <si>
    <t>Balance, December 31, 2012</t>
  </si>
  <si>
    <t>(17,399</t>
  </si>
  <si>
    <t>(13,841</t>
  </si>
  <si>
    <t>(1,132</t>
  </si>
  <si>
    <t>Balance, September 29, 2013</t>
  </si>
  <si>
    <t>(16,894</t>
  </si>
  <si>
    <t>(14,597</t>
  </si>
  <si>
    <t>Supplemental Condensed Consolidating Financial Statement Information (unaudited):</t>
  </si>
  <si>
    <t>Note 20 — Supplemental Condensed Consolidating Financial Statement Information (unaudited):</t>
  </si>
  <si>
    <t>On November 10, 2009, Colt Defense and Colt Finance Corp., the Company’s 100% owned subsidiary, jointly and severally co-issued and guaranteed the Senior Notes. On June 19, 2013, the Company entered into a supplement to the Indenture by which Dutch Holdings, Colt Canada and CDTS became new subsidiary guarantors of the Senior Notes. As such, each agreed to jointly and severally guarantee the obligations under the Indenture. Therefore, the Senior Notes were fully and unconditionally guaranteed, on a joint and several basis by Colt Defense LLC and all of its subsidiaries as of September 29, 2013. Condensed consolidating financial statement information for Colt Defense and its 100% owned guarantor subsidiaries as of September 29, 2013 and December 31, 2012 and for the three and nine months ended September 29, 2013 and September 30, 2012 is as follows (dollars in thousands):</t>
  </si>
  <si>
    <t>Condensed Consolidating Balance Sheet</t>
  </si>
  <si>
    <t>Colt</t>
  </si>
  <si>
    <t>Defense</t>
  </si>
  <si>
    <t>LLC</t>
  </si>
  <si>
    <t>Finance</t>
  </si>
  <si>
    <t>Corp.</t>
  </si>
  <si>
    <t>Guarantor</t>
  </si>
  <si>
    <t>Subsidiaries</t>
  </si>
  <si>
    <t>Total Non-</t>
  </si>
  <si>
    <t>guarantor</t>
  </si>
  <si>
    <t>Consolidating</t>
  </si>
  <si>
    <t>/Eliminating</t>
  </si>
  <si>
    <t>Adjustments</t>
  </si>
  <si>
    <t>Consolidated</t>
  </si>
  <si>
    <t>Assets</t>
  </si>
  <si>
    <t>(34,050</t>
  </si>
  <si>
    <t>Investment in subsidiaries</t>
  </si>
  <si>
    <t>(34,196</t>
  </si>
  <si>
    <t>Long-term deferred tax asset</t>
  </si>
  <si>
    <t>(68,246</t>
  </si>
  <si>
    <t>Liabilities and Deficit</t>
  </si>
  <si>
    <t>Accrued expenses</t>
  </si>
  <si>
    <t>Long-term debt — current portion</t>
  </si>
  <si>
    <t>(145,531</t>
  </si>
  <si>
    <t>(2,328</t>
  </si>
  <si>
    <t>(27,849</t>
  </si>
  <si>
    <t>(30,177</t>
  </si>
  <si>
    <t>Pension and retirement obligations</t>
  </si>
  <si>
    <t>(151,287</t>
  </si>
  <si>
    <t>Condensed Consolidating Statements of Income</t>
  </si>
  <si>
    <t>For the Three Months Ended September 29, 2013</t>
  </si>
  <si>
    <t>(26,178</t>
  </si>
  <si>
    <t>(26,001</t>
  </si>
  <si>
    <t>(177</t>
  </si>
  <si>
    <t>Total operating expense</t>
  </si>
  <si>
    <t>(401</t>
  </si>
  <si>
    <t>Restructuring costs</t>
  </si>
  <si>
    <t>Gain on effective settlement of contract</t>
  </si>
  <si>
    <t>Operating income (loss)</t>
  </si>
  <si>
    <t>(93</t>
  </si>
  <si>
    <t>Other (income)/expense:</t>
  </si>
  <si>
    <t>Income (loss) before tax</t>
  </si>
  <si>
    <t>(2,036</t>
  </si>
  <si>
    <t>(242</t>
  </si>
  <si>
    <t>Equity in income from operations of consolidated subsidiaries</t>
  </si>
  <si>
    <t>(2,161</t>
  </si>
  <si>
    <t>(1,919</t>
  </si>
  <si>
    <t>(1,454</t>
  </si>
  <si>
    <t>For the Three Months Ended September 30, 2012</t>
  </si>
  <si>
    <t>(661</t>
  </si>
  <si>
    <t>(354</t>
  </si>
  <si>
    <t>(307</t>
  </si>
  <si>
    <t>(431</t>
  </si>
  <si>
    <t>Total other (income)/expense, net</t>
  </si>
  <si>
    <t>Provision for income taxes</t>
  </si>
  <si>
    <t>(491</t>
  </si>
  <si>
    <t>(798</t>
  </si>
  <si>
    <t>Comprehensive income</t>
  </si>
  <si>
    <t>For the Nine Months Ended September 29, 2013</t>
  </si>
  <si>
    <t>(27,110</t>
  </si>
  <si>
    <t>(26,560</t>
  </si>
  <si>
    <t>(550</t>
  </si>
  <si>
    <t>(373</t>
  </si>
  <si>
    <t>Other (income) expense, net</t>
  </si>
  <si>
    <t>(567</t>
  </si>
  <si>
    <t>(142</t>
  </si>
  <si>
    <t>(385</t>
  </si>
  <si>
    <t>Total other expense (income), net</t>
  </si>
  <si>
    <t>(231</t>
  </si>
  <si>
    <t>(233</t>
  </si>
  <si>
    <t>(464</t>
  </si>
  <si>
    <t>(668</t>
  </si>
  <si>
    <t>For the Nine Months Ended September 30, 2012</t>
  </si>
  <si>
    <t>(691</t>
  </si>
  <si>
    <t>(378</t>
  </si>
  <si>
    <t>(313</t>
  </si>
  <si>
    <t>(1,429</t>
  </si>
  <si>
    <t>(774</t>
  </si>
  <si>
    <t>(13,082</t>
  </si>
  <si>
    <t>(9,294</t>
  </si>
  <si>
    <t>(2,929</t>
  </si>
  <si>
    <t>Net (loss) income</t>
  </si>
  <si>
    <t>(3,242</t>
  </si>
  <si>
    <t>Comprehensive (loss) income</t>
  </si>
  <si>
    <t>(7,393</t>
  </si>
  <si>
    <t>(4,063,</t>
  </si>
  <si>
    <t>Condensed Consolidating Statements of Cash Flows</t>
  </si>
  <si>
    <t>Net cash provided by (used in) operating activities</t>
  </si>
  <si>
    <t>(6,853</t>
  </si>
  <si>
    <t>(103</t>
  </si>
  <si>
    <t>(5,072</t>
  </si>
  <si>
    <t>(1,543</t>
  </si>
  <si>
    <t>(6,615</t>
  </si>
  <si>
    <t>(63,488</t>
  </si>
  <si>
    <t>Investment in subsidiary</t>
  </si>
  <si>
    <t>(13,484</t>
  </si>
  <si>
    <t>(355</t>
  </si>
  <si>
    <t>Net cash (used in) provided by investing activities</t>
  </si>
  <si>
    <t>(82,399</t>
  </si>
  <si>
    <t>(70,458</t>
  </si>
  <si>
    <t>(1,961</t>
  </si>
  <si>
    <t>Line of credit advances</t>
  </si>
  <si>
    <t>(6</t>
  </si>
  <si>
    <t>(393</t>
  </si>
  <si>
    <t>(14,000</t>
  </si>
  <si>
    <t>Distributions to members</t>
  </si>
  <si>
    <t>(2,557</t>
  </si>
  <si>
    <t>Effects of exchange rates of cash</t>
  </si>
  <si>
    <t>(470</t>
  </si>
  <si>
    <t>(25,888</t>
  </si>
  <si>
    <t>(21,766</t>
  </si>
  <si>
    <t>(1,963</t>
  </si>
  <si>
    <t>(500</t>
  </si>
  <si>
    <t>(2,463</t>
  </si>
  <si>
    <t>Proceeds from sale of property</t>
  </si>
  <si>
    <t>(1,499</t>
  </si>
  <si>
    <t>(434</t>
  </si>
  <si>
    <t>(1,933</t>
  </si>
  <si>
    <t>(898</t>
  </si>
  <si>
    <t>(3,343</t>
  </si>
  <si>
    <t>Net cash used in financing activities</t>
  </si>
  <si>
    <t>(4,241</t>
  </si>
  <si>
    <t>(159</t>
  </si>
  <si>
    <t>Basis of Presentation (Policies)</t>
  </si>
  <si>
    <t>Recently issued accounting pronouncements</t>
  </si>
  <si>
    <t>Acquisition (Tables)</t>
  </si>
  <si>
    <t>Summary of the fair values of the assets acquired, net of cash acquired, and the liabilities assumed at the Merger Date</t>
  </si>
  <si>
    <t>Schedule of unaudited pro forma operating results</t>
  </si>
  <si>
    <t>Restructuring Costs (Tables)</t>
  </si>
  <si>
    <t>Schedule of net pre-tax restructuring costs</t>
  </si>
  <si>
    <t>Summary of the accrual balances and utilization for restructuring action</t>
  </si>
  <si>
    <t>Inventories (Tables)</t>
  </si>
  <si>
    <t>Schedule of inventories</t>
  </si>
  <si>
    <t>Property and Equipment (Tables)</t>
  </si>
  <si>
    <t>Schedule of property and equipment</t>
  </si>
  <si>
    <t>Goodwill, Trademarks and Other Intangible Assets (Tables)</t>
  </si>
  <si>
    <t>Schedule of changes in the carrying amount of goodwill</t>
  </si>
  <si>
    <t>Schedule of net carrying value of the intangible assets with finite lives</t>
  </si>
  <si>
    <t>Notes Payable and Long-term Debt (Tables)</t>
  </si>
  <si>
    <t>Schedule of outstanding loan balances</t>
  </si>
  <si>
    <t>Schedule of effective interest rate and amortization</t>
  </si>
  <si>
    <t>Schedule of principal repayments which are due quarterly on the last day of each calendar quarter</t>
  </si>
  <si>
    <t>Accrued Liabilities (Tables)</t>
  </si>
  <si>
    <t>Schedule of accrued liabilities</t>
  </si>
  <si>
    <t>Income Taxes (Tables)</t>
  </si>
  <si>
    <t>Schedule of provision (benefit) for income taxes</t>
  </si>
  <si>
    <t>Common Unit Compensation (Tables)</t>
  </si>
  <si>
    <t>Summary of common unit option awards</t>
  </si>
  <si>
    <t>Pension, Savings and Postretirement Benefits (Tables)</t>
  </si>
  <si>
    <t>Pension plans</t>
  </si>
  <si>
    <t>Pension, savings and postretirement benefits</t>
  </si>
  <si>
    <t>Schedule of the components of cost recognized in Consolidated Statements of Operations for pension plans</t>
  </si>
  <si>
    <t>Postretirement health cost coverage</t>
  </si>
  <si>
    <t>Transactions with Related and Certain Other Parties (Tables)</t>
  </si>
  <si>
    <t>Schedule of prior to the merger transactions with Colt's Manufacturing</t>
  </si>
  <si>
    <t>Commitments and Contingencies (Tables)</t>
  </si>
  <si>
    <t>Summary of standby letters of credit issued principally in connection with performance and warranty bonds established for the benefit of certain international customers</t>
  </si>
  <si>
    <t>Segment Information (Tables)</t>
  </si>
  <si>
    <t>Schedule of reconciliation of net income (loss) to Adjusted EBITDA</t>
  </si>
  <si>
    <t>Schedule of net sales for specific geographic regions</t>
  </si>
  <si>
    <t>Accumulated Other Comprehensive Loss (Tables)</t>
  </si>
  <si>
    <t>Schedule of the components of accumulated other comprehensive loss</t>
  </si>
  <si>
    <t>Supplemental Condensed Consolidating Financial Statement Information (unaudited): (Tables)</t>
  </si>
  <si>
    <t>Schedule of condensed consolidating balance sheet</t>
  </si>
  <si>
    <t>Condensed consolidating financial statement information for Colt Defense and its 100% owned guarantor subsidiaries as of September 29, 2013 and December 31, 2012 and for the three and nine months ended September 29, 2013 and September 30, 2012 is as follows (dollars in thousands):</t>
  </si>
  <si>
    <t>Schedule of condensed consolidating statements of income</t>
  </si>
  <si>
    <t>Schedule of condensed consolidating statements of cash flows</t>
  </si>
  <si>
    <t>Basis of Presentation (Details) (New Colt)</t>
  </si>
  <si>
    <t>Jul. 12, 2013</t>
  </si>
  <si>
    <t>New Colt</t>
  </si>
  <si>
    <t>Basis of accounting</t>
  </si>
  <si>
    <t>Ownership interest acquired (as a percent)</t>
  </si>
  <si>
    <t>Basis of Presentation (Details 2) (USD $)</t>
  </si>
  <si>
    <t>Reclassification between net sales and other income</t>
  </si>
  <si>
    <t>Other income</t>
  </si>
  <si>
    <t>Reclassification of royalty income from other income to net sales</t>
  </si>
  <si>
    <t>Amount of royalty income reclassified</t>
  </si>
  <si>
    <t>Royalty income</t>
  </si>
  <si>
    <t>Basis of Presentation (Details 3) (USD $)</t>
  </si>
  <si>
    <t>Post-retirement health plan accounting | Adjustments</t>
  </si>
  <si>
    <t>Acquisition (Details) (USD $)</t>
  </si>
  <si>
    <t>0 Months Ended</t>
  </si>
  <si>
    <t>12 Months Ended</t>
  </si>
  <si>
    <t>item</t>
  </si>
  <si>
    <t>Transaction-related costs</t>
  </si>
  <si>
    <t>Settlement Gain</t>
  </si>
  <si>
    <t>Amortization of finite-lived intangible assets</t>
  </si>
  <si>
    <t>Common units</t>
  </si>
  <si>
    <t>Sales</t>
  </si>
  <si>
    <t>Sales from the resale of Colt Defense manufactured rifles</t>
  </si>
  <si>
    <t>Number of manufacturers of Colt firearms to be consolidated</t>
  </si>
  <si>
    <t>Settlement gain on pre-existing relationship</t>
  </si>
  <si>
    <t>Gross settlement gain</t>
  </si>
  <si>
    <t>Prepaid license balance</t>
  </si>
  <si>
    <t>Aggregate purchase price</t>
  </si>
  <si>
    <t>Proceeds from senior secured term loan</t>
  </si>
  <si>
    <t>Aggregate proceeds from issue and sale of common units</t>
  </si>
  <si>
    <t>Incremental net sales of acquiree since acquisition date</t>
  </si>
  <si>
    <t>Operating loss of acquiree since acquisition date</t>
  </si>
  <si>
    <t>Purchase accounting adjustments</t>
  </si>
  <si>
    <t>Fair values of the assets acquired, net of cash acquired, and the liabilities assumed at the Merger Date</t>
  </si>
  <si>
    <t>Unaudited pro forma operating results</t>
  </si>
  <si>
    <t>Restructuring Costs (Details) (USD $)</t>
  </si>
  <si>
    <t>employee</t>
  </si>
  <si>
    <t>Number of salaried employees, reduction in workforce</t>
  </si>
  <si>
    <t>Receivable from escrow</t>
  </si>
  <si>
    <t>Accrual balances and utilization for restructuring action</t>
  </si>
  <si>
    <t>Balance at the end of the period</t>
  </si>
  <si>
    <t>Accounts Receivable (Details) (USD $)</t>
  </si>
  <si>
    <t>Allowance for doubtful accounts</t>
  </si>
  <si>
    <t>Inventories (Details) (USD $)</t>
  </si>
  <si>
    <t>Property and Equipment (Details) (USD $)</t>
  </si>
  <si>
    <t>Property and equipment, gross, excluding Construction in process</t>
  </si>
  <si>
    <t>Property and equipment, net, excluding Construction in process</t>
  </si>
  <si>
    <t>Estimated Useful Life</t>
  </si>
  <si>
    <t>'33 years</t>
  </si>
  <si>
    <t>Fair value of the property and equipment acquired</t>
  </si>
  <si>
    <t>Machinery and equipment | Minimum</t>
  </si>
  <si>
    <t>'7 years</t>
  </si>
  <si>
    <t>Machinery and equipment | Maximum</t>
  </si>
  <si>
    <t>'10 years</t>
  </si>
  <si>
    <t>Furniture, fixtures and leasehold improvements | Minimum</t>
  </si>
  <si>
    <t>'3 years</t>
  </si>
  <si>
    <t>Furniture, fixtures and leasehold improvements | Maximum</t>
  </si>
  <si>
    <t>'5 years</t>
  </si>
  <si>
    <t>Goodwill, Trademarks and Other Intangible Assets (Details) (USD $)</t>
  </si>
  <si>
    <t>Changes in the carrying amount of goodwill</t>
  </si>
  <si>
    <t>Balance at the beginning of the period</t>
  </si>
  <si>
    <t>Intercompany elimination</t>
  </si>
  <si>
    <t>Acquired indefinite-lived intangible for the Colt brand and related trademarks</t>
  </si>
  <si>
    <t>Goodwill, Trademarks and Other Intangible Assets (Details 2) (New Colt, USD $)</t>
  </si>
  <si>
    <t>Acquired finite-lived intangible assets:</t>
  </si>
  <si>
    <t>Amount of settlement gain recorded immediately prior to the merger</t>
  </si>
  <si>
    <t>Acquired finite-lived intangible assets</t>
  </si>
  <si>
    <t>Weighted-average useful lives of acquired assets</t>
  </si>
  <si>
    <t>'6 years</t>
  </si>
  <si>
    <t>Developed technology</t>
  </si>
  <si>
    <t>'20 years</t>
  </si>
  <si>
    <t>Goodwill, Trademarks and Other Intangible Assets (Details 3) (USD $)</t>
  </si>
  <si>
    <t>Net carrying value of intangible assets with finite lives</t>
  </si>
  <si>
    <t>Gross Carrying Amount</t>
  </si>
  <si>
    <t>Accumulated Amortization</t>
  </si>
  <si>
    <t>Expected annual amortization expense</t>
  </si>
  <si>
    <t>Customer relationship Canadian Government</t>
  </si>
  <si>
    <t>'30 years</t>
  </si>
  <si>
    <t>'15 years</t>
  </si>
  <si>
    <t>Technology-based intangibles | Minimum</t>
  </si>
  <si>
    <t>Technology-based intangibles | Maximum</t>
  </si>
  <si>
    <t>Notes Payable and Long-term Debt (Details) (USD $)</t>
  </si>
  <si>
    <t>Colt Finance Corp</t>
  </si>
  <si>
    <t>Nov. 10, 2009</t>
  </si>
  <si>
    <t>Sep. 29, 2011</t>
  </si>
  <si>
    <t>LIBOR</t>
  </si>
  <si>
    <t>Canadian Banker's Acceptance Rate</t>
  </si>
  <si>
    <t>Lender's prime rate</t>
  </si>
  <si>
    <t>Minimum</t>
  </si>
  <si>
    <t>Maximum</t>
  </si>
  <si>
    <t>Q</t>
  </si>
  <si>
    <t>3-month LIBOR</t>
  </si>
  <si>
    <t>Base rate</t>
  </si>
  <si>
    <t>8.75% Senior Notes due 2017</t>
  </si>
  <si>
    <t>Notes payable and long-term debt</t>
  </si>
  <si>
    <t>Maximum borrowing capacity</t>
  </si>
  <si>
    <t>Sublimit available for the issuance of letters of credit</t>
  </si>
  <si>
    <t>Variable interest rate base</t>
  </si>
  <si>
    <t>'LIBOR</t>
  </si>
  <si>
    <t>'Canadian Banker's Acceptance Rate</t>
  </si>
  <si>
    <t>'Lender's prime rate</t>
  </si>
  <si>
    <t>'3-month LIBOR</t>
  </si>
  <si>
    <t>Excess availability, threshold limit</t>
  </si>
  <si>
    <t>Excess availability calculation, trade payables, number of days past due</t>
  </si>
  <si>
    <t>'60 days</t>
  </si>
  <si>
    <t>Letters of credit outstanding</t>
  </si>
  <si>
    <t>Line of credit advance</t>
  </si>
  <si>
    <t>Basis spread on variable rate (as a percent)</t>
  </si>
  <si>
    <t>Alternative reference rate if greater than 3-month LIBOR</t>
  </si>
  <si>
    <t>Interest rate (as a percent)</t>
  </si>
  <si>
    <t>Lenders fees and legal expenses</t>
  </si>
  <si>
    <t>Notes issued</t>
  </si>
  <si>
    <t>Financing fees</t>
  </si>
  <si>
    <t>Principal repayments which are due quarterly on the last day of each calendar quarter</t>
  </si>
  <si>
    <t>Number of rolling quarters used in calculation of financial covenants</t>
  </si>
  <si>
    <t>Number of proceeding fiscal quarters used in calculation of financial covenants</t>
  </si>
  <si>
    <t>Percentage of ownership</t>
  </si>
  <si>
    <t>Principal repayments required until maturity</t>
  </si>
  <si>
    <t>Aggregate default indebtedness</t>
  </si>
  <si>
    <t>Outstanding loan balances and weighted average interest rates</t>
  </si>
  <si>
    <t>Information about outstanding loan balances</t>
  </si>
  <si>
    <t>Effective interest Rate (as a percent)</t>
  </si>
  <si>
    <t>Capital lease obligations</t>
  </si>
  <si>
    <t>Operating leases outstanding</t>
  </si>
  <si>
    <t>Lease buyout expenses</t>
  </si>
  <si>
    <t>Fair value of assets recorded related to the payoff of the operating leases</t>
  </si>
  <si>
    <t>Accrued Liabilities (Details) (USD $)</t>
  </si>
  <si>
    <t>Accrued liabilities</t>
  </si>
  <si>
    <t>Income Taxes (Details) (USD $)</t>
  </si>
  <si>
    <t>Provision (benefit) for foreign income taxes</t>
  </si>
  <si>
    <t>Colt Defense LLC Accumulated Deficit (Details)</t>
  </si>
  <si>
    <t>Mar. 02, 2012</t>
  </si>
  <si>
    <t>Authorized common units (in shares)</t>
  </si>
  <si>
    <t>Authorized Nonvoting Class B common units (in shares)</t>
  </si>
  <si>
    <t>Authorized preferred units (in shares)</t>
  </si>
  <si>
    <t>Common units issued (in shares)</t>
  </si>
  <si>
    <t>Common units outstanding (in shares)</t>
  </si>
  <si>
    <t>Preferred units issued (in shares)</t>
  </si>
  <si>
    <t>Class B</t>
  </si>
  <si>
    <t>Colt Defense LLC Accumulated Deficit (Details 2) (USD $)</t>
  </si>
  <si>
    <t>Jun. 30, 2013</t>
  </si>
  <si>
    <t>Mar. 31, 2013</t>
  </si>
  <si>
    <t>Mar. 31, 2012</t>
  </si>
  <si>
    <t>Dec. 31, 2011</t>
  </si>
  <si>
    <t>Mar. 22, 2013</t>
  </si>
  <si>
    <t>Blackstone Funds</t>
  </si>
  <si>
    <t>Repurchase of common units (in shares)</t>
  </si>
  <si>
    <t>Common membership units held by the Blackstone Funds (as a percent)</t>
  </si>
  <si>
    <t>Common units issued and sold (in shares)</t>
  </si>
  <si>
    <t>Subsequent distributions paid to members</t>
  </si>
  <si>
    <t>Accrued member tax distribution</t>
  </si>
  <si>
    <t>Accrued distribution classified as a long term liability</t>
  </si>
  <si>
    <t>Common Unit Compensation (Details) (USD $)</t>
  </si>
  <si>
    <t>Nonvoting Class B common units reserved for issuance in connection with awards under the Plan (in shares)</t>
  </si>
  <si>
    <t>Term of each option from the grant date</t>
  </si>
  <si>
    <t>'P10Y</t>
  </si>
  <si>
    <t>Options granted (in shares)</t>
  </si>
  <si>
    <t>Weighted-average exercise price (in dollars per share)</t>
  </si>
  <si>
    <t>Number of Units</t>
  </si>
  <si>
    <t>Outstanding balance at the beginning of the period (in shares)</t>
  </si>
  <si>
    <t>Granted (in shares)</t>
  </si>
  <si>
    <t>Forfeited/Cancelled (in shares)</t>
  </si>
  <si>
    <t>Outstanding balance at the end of the period (in shares)</t>
  </si>
  <si>
    <t>Weighted-Average Exercise Price</t>
  </si>
  <si>
    <t>Outstanding balance at the beginning of the period (in dollar per share)</t>
  </si>
  <si>
    <t>Granted (in dollars per share)</t>
  </si>
  <si>
    <t>Forfeited/Cancelled (in dollars per share)</t>
  </si>
  <si>
    <t>Outstanding balance at the end of the period (in dollars per share)</t>
  </si>
  <si>
    <t>Pension, Savings and Postretirement Benefits (Details) (USD $)</t>
  </si>
  <si>
    <t>Number of hourly defined benefit plans</t>
  </si>
  <si>
    <t>Number of salaried defined benefit plans</t>
  </si>
  <si>
    <t>Components of cost recognized in our consolidated statement of operations</t>
  </si>
  <si>
    <t>Number of noncontributory plans</t>
  </si>
  <si>
    <t>Additional benefits accrued after effective dates of the freezes of plan</t>
  </si>
  <si>
    <t>Amortization of unrecognized prior service</t>
  </si>
  <si>
    <t>Monthly maximum contribution to the cost of providing retiree health care benefits (in dollars per employee)</t>
  </si>
  <si>
    <t>Transactions with Related and Certain Other Parties (Details) (USD $)</t>
  </si>
  <si>
    <t>1 Months Ended</t>
  </si>
  <si>
    <t>West Hartford facility</t>
  </si>
  <si>
    <t>Sciens Institutional and Sciens Management</t>
  </si>
  <si>
    <t>Jul. 31, 2013</t>
  </si>
  <si>
    <t>Consulting Agreement</t>
  </si>
  <si>
    <t>Sciens Institutional</t>
  </si>
  <si>
    <t>Jul. 31, 2007</t>
  </si>
  <si>
    <t>Archive Services Agreement</t>
  </si>
  <si>
    <t>Archives Properties</t>
  </si>
  <si>
    <t>Colt's Manufacturing</t>
  </si>
  <si>
    <t>Transactions With Certain Other Parties</t>
  </si>
  <si>
    <t>Aggregate annual fees of agreement</t>
  </si>
  <si>
    <t>Aggregate annual advisory fees</t>
  </si>
  <si>
    <t>Advisory services and the expenses</t>
  </si>
  <si>
    <t>Rent expense</t>
  </si>
  <si>
    <t>Net sale to the other party</t>
  </si>
  <si>
    <t>Purchases from other party</t>
  </si>
  <si>
    <t>Administration and service fees</t>
  </si>
  <si>
    <t>Commitments and Contingencies (Details) (USD $)</t>
  </si>
  <si>
    <t>Capital expenditures for machinery and equipment</t>
  </si>
  <si>
    <t>Standby letters of credit</t>
  </si>
  <si>
    <t>Secured by restricted cash</t>
  </si>
  <si>
    <t>Secured by Credit Agreement</t>
  </si>
  <si>
    <t>Established by a sales agent on behalf of Colt</t>
  </si>
  <si>
    <t>Industrial Cooperation Agreements</t>
  </si>
  <si>
    <t>Commitments and contingencies</t>
  </si>
  <si>
    <t>Unconditional purchase obligations</t>
  </si>
  <si>
    <t>Remaining gross offset purchase commitments</t>
  </si>
  <si>
    <t>Remaining net offset purchase commitments, accrual amount</t>
  </si>
  <si>
    <t>Contract obligation expense related to a third party contract</t>
  </si>
  <si>
    <t>Maximum variance between the actual costs and the original estimate of warranty obligation</t>
  </si>
  <si>
    <t>Segment Information (Details)</t>
  </si>
  <si>
    <t>Small arms weapons systems</t>
  </si>
  <si>
    <t>Segment information</t>
  </si>
  <si>
    <t>Operating segments, number</t>
  </si>
  <si>
    <t>Segment Information (Details 2) (USD $)</t>
  </si>
  <si>
    <t>Statements of Operations Data:</t>
  </si>
  <si>
    <t>Income tax (benefit)</t>
  </si>
  <si>
    <t>Transaction costs</t>
  </si>
  <si>
    <t>Contract Obligation expense</t>
  </si>
  <si>
    <t>Other (income)/expense, net</t>
  </si>
  <si>
    <t>Sciens fees and expenses</t>
  </si>
  <si>
    <t>Segment Information (Details 3) (USD $)</t>
  </si>
  <si>
    <t>Segment Information (Details 4) (Net sales, Customer concentration risk)</t>
  </si>
  <si>
    <t>U.S. Government</t>
  </si>
  <si>
    <t>Percentage of net sales</t>
  </si>
  <si>
    <t>Domestic distributor</t>
  </si>
  <si>
    <t>Number of major customers</t>
  </si>
  <si>
    <t>Direct foreign customer</t>
  </si>
  <si>
    <t>Direct foreign customer, one</t>
  </si>
  <si>
    <t>Concentration of risk (Details)</t>
  </si>
  <si>
    <t>Accounts receivable | Concentration of credit risk</t>
  </si>
  <si>
    <t>Concentration of risks</t>
  </si>
  <si>
    <t>Number of largest individual trade receivable balances</t>
  </si>
  <si>
    <t>Accounts receivable | Concentration of credit risk | Customer with largest individual trade balance</t>
  </si>
  <si>
    <t>Concentration risk, percentage</t>
  </si>
  <si>
    <t>Accounts receivable | Concentration of credit risk | Customer with second largest individual trade balance</t>
  </si>
  <si>
    <t>Accounts receivable | Concentration of credit risk | Customer with third largest individual trade balance</t>
  </si>
  <si>
    <t>U.S. workforce | Labor concentration risk</t>
  </si>
  <si>
    <t>Fair Value of Financial Instruments (Details) (USD $)</t>
  </si>
  <si>
    <t>Carrying value of long-term debt</t>
  </si>
  <si>
    <t>Estimated fair value of long-term debt</t>
  </si>
  <si>
    <t>Accumulated Other Comprehensive Loss (Details) (USD $)</t>
  </si>
  <si>
    <t>Unrecognized Prior Service Cost</t>
  </si>
  <si>
    <t>Post-retirement plan</t>
  </si>
  <si>
    <t>Unrecognized Loss</t>
  </si>
  <si>
    <t>Foreign Currency Translation</t>
  </si>
  <si>
    <t>Components of accumulated other comprehensive loss</t>
  </si>
  <si>
    <t>Change in pension and post-retirement health liabilities</t>
  </si>
  <si>
    <t>Supplemental Condensed Consolidating Financial Statement Information (unaudited): (Details) (USD $)</t>
  </si>
  <si>
    <t>Condensed Consolidating Balance Sheet</t>
  </si>
  <si>
    <t>Ownership interest in subsidiary (as a percent)</t>
  </si>
  <si>
    <t>Colt Defense LLC</t>
  </si>
  <si>
    <t>Total Guarantor Subsidiaries</t>
  </si>
  <si>
    <t>Consolidating /Eliminating Adjustments</t>
  </si>
  <si>
    <t>Supplemental Condensed Consolidating Financial Statement Information (unaudited): (Details 2) (USD $)</t>
  </si>
  <si>
    <t>Supplemental Condensed Consolidating Financial Statement Information (unaudited):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33"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center" wrapText="1"/>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horizontal="left" wrapText="1" indent="4"/>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vertical="top" wrapText="1"/>
    </xf>
    <xf numFmtId="0" fontId="21"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33" borderId="15" xfId="0" applyFont="1" applyFill="1" applyBorder="1" applyAlignment="1">
      <alignment horizontal="right"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15" xfId="0"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2" fillId="0" borderId="12"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6</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6.28515625" bestFit="1" customWidth="1"/>
    <col min="4" max="4" width="3.7109375" customWidth="1"/>
    <col min="5" max="5" width="11.5703125" customWidth="1"/>
    <col min="7" max="7" width="3.5703125" customWidth="1"/>
    <col min="8" max="8" width="11.140625" customWidth="1"/>
  </cols>
  <sheetData>
    <row r="1" spans="1:9" ht="15" customHeight="1" x14ac:dyDescent="0.25">
      <c r="A1" s="6" t="s">
        <v>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2</v>
      </c>
      <c r="B3" s="58" t="s">
        <v>4</v>
      </c>
      <c r="C3" s="58"/>
      <c r="D3" s="58"/>
      <c r="E3" s="58"/>
      <c r="F3" s="58"/>
      <c r="G3" s="58"/>
      <c r="H3" s="58"/>
      <c r="I3" s="58"/>
    </row>
    <row r="4" spans="1:9" ht="15" customHeight="1" x14ac:dyDescent="0.25">
      <c r="A4" s="13" t="s">
        <v>32</v>
      </c>
      <c r="B4" s="58" t="s">
        <v>4</v>
      </c>
      <c r="C4" s="58"/>
      <c r="D4" s="58"/>
      <c r="E4" s="58"/>
      <c r="F4" s="58"/>
      <c r="G4" s="58"/>
      <c r="H4" s="58"/>
      <c r="I4" s="58"/>
    </row>
    <row r="5" spans="1:9" x14ac:dyDescent="0.25">
      <c r="A5" s="13"/>
      <c r="B5" s="59" t="s">
        <v>206</v>
      </c>
      <c r="C5" s="59"/>
      <c r="D5" s="59"/>
      <c r="E5" s="59"/>
      <c r="F5" s="59"/>
      <c r="G5" s="59"/>
      <c r="H5" s="59"/>
      <c r="I5" s="59"/>
    </row>
    <row r="6" spans="1:9" x14ac:dyDescent="0.25">
      <c r="A6" s="13"/>
      <c r="B6" s="60"/>
      <c r="C6" s="60"/>
      <c r="D6" s="60"/>
      <c r="E6" s="60"/>
      <c r="F6" s="60"/>
      <c r="G6" s="60"/>
      <c r="H6" s="60"/>
      <c r="I6" s="60"/>
    </row>
    <row r="7" spans="1:9" x14ac:dyDescent="0.25">
      <c r="A7" s="13"/>
      <c r="B7" s="60" t="s">
        <v>207</v>
      </c>
      <c r="C7" s="60"/>
      <c r="D7" s="60"/>
      <c r="E7" s="60"/>
      <c r="F7" s="60"/>
      <c r="G7" s="60"/>
      <c r="H7" s="60"/>
      <c r="I7" s="60"/>
    </row>
    <row r="8" spans="1:9" x14ac:dyDescent="0.25">
      <c r="A8" s="13"/>
      <c r="B8" s="60"/>
      <c r="C8" s="60"/>
      <c r="D8" s="60"/>
      <c r="E8" s="60"/>
      <c r="F8" s="60"/>
      <c r="G8" s="60"/>
      <c r="H8" s="60"/>
      <c r="I8" s="60"/>
    </row>
    <row r="9" spans="1:9" ht="15.75" thickBot="1" x14ac:dyDescent="0.3">
      <c r="A9" s="13"/>
      <c r="B9" s="19"/>
      <c r="C9" s="39"/>
      <c r="D9" s="48" t="s">
        <v>208</v>
      </c>
      <c r="E9" s="48"/>
      <c r="F9" s="39"/>
      <c r="G9" s="48" t="s">
        <v>209</v>
      </c>
      <c r="H9" s="48"/>
      <c r="I9" s="39"/>
    </row>
    <row r="10" spans="1:9" x14ac:dyDescent="0.25">
      <c r="A10" s="13"/>
      <c r="B10" s="14" t="s">
        <v>210</v>
      </c>
      <c r="C10" s="15"/>
      <c r="D10" s="16" t="s">
        <v>164</v>
      </c>
      <c r="E10" s="44">
        <v>47957</v>
      </c>
      <c r="F10" s="15"/>
      <c r="G10" s="16" t="s">
        <v>164</v>
      </c>
      <c r="H10" s="44">
        <v>29177</v>
      </c>
      <c r="I10" s="15"/>
    </row>
    <row r="11" spans="1:9" x14ac:dyDescent="0.25">
      <c r="A11" s="13"/>
      <c r="B11" s="18" t="s">
        <v>211</v>
      </c>
      <c r="C11" s="19"/>
      <c r="D11" s="29">
        <v>11092</v>
      </c>
      <c r="E11" s="29"/>
      <c r="F11" s="19"/>
      <c r="G11" s="29">
        <v>7829</v>
      </c>
      <c r="H11" s="29"/>
      <c r="I11" s="19"/>
    </row>
    <row r="12" spans="1:9" ht="15.75" thickBot="1" x14ac:dyDescent="0.3">
      <c r="A12" s="13"/>
      <c r="B12" s="14" t="s">
        <v>212</v>
      </c>
      <c r="C12" s="15"/>
      <c r="D12" s="31">
        <v>6388</v>
      </c>
      <c r="E12" s="31"/>
      <c r="F12" s="15"/>
      <c r="G12" s="31">
        <v>3555</v>
      </c>
      <c r="H12" s="31"/>
      <c r="I12" s="15"/>
    </row>
    <row r="13" spans="1:9" ht="15.75" thickBot="1" x14ac:dyDescent="0.3">
      <c r="A13" s="13"/>
      <c r="B13" s="45"/>
      <c r="C13" s="19"/>
      <c r="D13" s="67" t="s">
        <v>164</v>
      </c>
      <c r="E13" s="70">
        <v>65437</v>
      </c>
      <c r="F13" s="19"/>
      <c r="G13" s="67" t="s">
        <v>164</v>
      </c>
      <c r="H13" s="70">
        <v>40561</v>
      </c>
      <c r="I13" s="19"/>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3" bestFit="1" customWidth="1"/>
    <col min="2" max="2" width="36.5703125" bestFit="1" customWidth="1"/>
    <col min="3" max="3" width="21.7109375" customWidth="1"/>
    <col min="4" max="4" width="4.42578125" customWidth="1"/>
    <col min="5" max="5" width="13.5703125" customWidth="1"/>
    <col min="6" max="6" width="3.7109375" customWidth="1"/>
    <col min="7" max="7" width="4.42578125" customWidth="1"/>
    <col min="8" max="8" width="13.5703125" customWidth="1"/>
    <col min="9" max="9" width="3.7109375" customWidth="1"/>
    <col min="10" max="10" width="22.140625" customWidth="1"/>
    <col min="11" max="11" width="21.7109375" customWidth="1"/>
  </cols>
  <sheetData>
    <row r="1" spans="1:11" ht="15" customHeight="1" x14ac:dyDescent="0.25">
      <c r="A1" s="6" t="s">
        <v>21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13</v>
      </c>
      <c r="B3" s="58" t="s">
        <v>4</v>
      </c>
      <c r="C3" s="58"/>
      <c r="D3" s="58"/>
      <c r="E3" s="58"/>
      <c r="F3" s="58"/>
      <c r="G3" s="58"/>
      <c r="H3" s="58"/>
      <c r="I3" s="58"/>
      <c r="J3" s="58"/>
      <c r="K3" s="58"/>
    </row>
    <row r="4" spans="1:11" ht="15" customHeight="1" x14ac:dyDescent="0.25">
      <c r="A4" s="13" t="s">
        <v>213</v>
      </c>
      <c r="B4" s="58" t="s">
        <v>4</v>
      </c>
      <c r="C4" s="58"/>
      <c r="D4" s="58"/>
      <c r="E4" s="58"/>
      <c r="F4" s="58"/>
      <c r="G4" s="58"/>
      <c r="H4" s="58"/>
      <c r="I4" s="58"/>
      <c r="J4" s="58"/>
      <c r="K4" s="58"/>
    </row>
    <row r="5" spans="1:11" x14ac:dyDescent="0.25">
      <c r="A5" s="13"/>
      <c r="B5" s="59" t="s">
        <v>214</v>
      </c>
      <c r="C5" s="59"/>
      <c r="D5" s="59"/>
      <c r="E5" s="59"/>
      <c r="F5" s="59"/>
      <c r="G5" s="59"/>
      <c r="H5" s="59"/>
      <c r="I5" s="59"/>
      <c r="J5" s="59"/>
      <c r="K5" s="59"/>
    </row>
    <row r="6" spans="1:11" x14ac:dyDescent="0.25">
      <c r="A6" s="13"/>
      <c r="B6" s="60"/>
      <c r="C6" s="60"/>
      <c r="D6" s="60"/>
      <c r="E6" s="60"/>
      <c r="F6" s="60"/>
      <c r="G6" s="60"/>
      <c r="H6" s="60"/>
      <c r="I6" s="60"/>
      <c r="J6" s="60"/>
      <c r="K6" s="60"/>
    </row>
    <row r="7" spans="1:11" ht="25.5" customHeight="1" x14ac:dyDescent="0.25">
      <c r="A7" s="13"/>
      <c r="B7" s="60" t="s">
        <v>215</v>
      </c>
      <c r="C7" s="60"/>
      <c r="D7" s="60"/>
      <c r="E7" s="60"/>
      <c r="F7" s="60"/>
      <c r="G7" s="60"/>
      <c r="H7" s="60"/>
      <c r="I7" s="60"/>
      <c r="J7" s="60"/>
      <c r="K7" s="60"/>
    </row>
    <row r="8" spans="1:11" x14ac:dyDescent="0.25">
      <c r="A8" s="13"/>
      <c r="B8" s="60"/>
      <c r="C8" s="60"/>
      <c r="D8" s="60"/>
      <c r="E8" s="60"/>
      <c r="F8" s="60"/>
      <c r="G8" s="60"/>
      <c r="H8" s="60"/>
      <c r="I8" s="60"/>
      <c r="J8" s="60"/>
      <c r="K8" s="60"/>
    </row>
    <row r="9" spans="1:11" x14ac:dyDescent="0.25">
      <c r="A9" s="13"/>
      <c r="B9" s="60" t="s">
        <v>216</v>
      </c>
      <c r="C9" s="60"/>
      <c r="D9" s="60"/>
      <c r="E9" s="60"/>
      <c r="F9" s="60"/>
      <c r="G9" s="60"/>
      <c r="H9" s="60"/>
      <c r="I9" s="60"/>
      <c r="J9" s="60"/>
      <c r="K9" s="60"/>
    </row>
    <row r="10" spans="1:11" x14ac:dyDescent="0.25">
      <c r="A10" s="13"/>
      <c r="B10" s="60"/>
      <c r="C10" s="60"/>
      <c r="D10" s="60"/>
      <c r="E10" s="60"/>
      <c r="F10" s="60"/>
      <c r="G10" s="60"/>
      <c r="H10" s="60"/>
      <c r="I10" s="60"/>
      <c r="J10" s="60"/>
      <c r="K10" s="60"/>
    </row>
    <row r="11" spans="1:11" x14ac:dyDescent="0.25">
      <c r="A11" s="13"/>
      <c r="B11" s="19"/>
      <c r="C11" s="39"/>
      <c r="D11" s="52" t="s">
        <v>183</v>
      </c>
      <c r="E11" s="52"/>
      <c r="F11" s="39"/>
      <c r="G11" s="52" t="s">
        <v>217</v>
      </c>
      <c r="H11" s="52"/>
      <c r="I11" s="39"/>
      <c r="J11" s="40" t="s">
        <v>218</v>
      </c>
      <c r="K11" s="39"/>
    </row>
    <row r="12" spans="1:11" ht="15.75" thickBot="1" x14ac:dyDescent="0.3">
      <c r="A12" s="13"/>
      <c r="B12" s="19"/>
      <c r="C12" s="39"/>
      <c r="D12" s="48">
        <v>2012</v>
      </c>
      <c r="E12" s="48"/>
      <c r="F12" s="39"/>
      <c r="G12" s="48">
        <v>2012</v>
      </c>
      <c r="H12" s="48"/>
      <c r="I12" s="39"/>
      <c r="J12" s="41" t="s">
        <v>219</v>
      </c>
      <c r="K12" s="39"/>
    </row>
    <row r="13" spans="1:11" x14ac:dyDescent="0.25">
      <c r="A13" s="13"/>
      <c r="B13" s="71" t="s">
        <v>220</v>
      </c>
      <c r="C13" s="15"/>
      <c r="D13" s="16" t="s">
        <v>164</v>
      </c>
      <c r="E13" s="62">
        <v>350</v>
      </c>
      <c r="F13" s="15"/>
      <c r="G13" s="16" t="s">
        <v>164</v>
      </c>
      <c r="H13" s="62">
        <v>362</v>
      </c>
      <c r="I13" s="15"/>
      <c r="J13" s="72" t="s">
        <v>199</v>
      </c>
      <c r="K13" s="15"/>
    </row>
    <row r="14" spans="1:11" x14ac:dyDescent="0.25">
      <c r="A14" s="13"/>
      <c r="B14" s="73" t="s">
        <v>221</v>
      </c>
      <c r="C14" s="19"/>
      <c r="D14" s="29">
        <v>2647</v>
      </c>
      <c r="E14" s="29"/>
      <c r="F14" s="19"/>
      <c r="G14" s="29">
        <v>2718</v>
      </c>
      <c r="H14" s="29"/>
      <c r="I14" s="19"/>
      <c r="J14" s="38">
        <v>33</v>
      </c>
      <c r="K14" s="19"/>
    </row>
    <row r="15" spans="1:11" x14ac:dyDescent="0.25">
      <c r="A15" s="13"/>
      <c r="B15" s="71" t="s">
        <v>222</v>
      </c>
      <c r="C15" s="15"/>
      <c r="D15" s="30">
        <v>45939</v>
      </c>
      <c r="E15" s="30"/>
      <c r="F15" s="15"/>
      <c r="G15" s="30">
        <v>37749</v>
      </c>
      <c r="H15" s="30"/>
      <c r="I15" s="15"/>
      <c r="J15" s="74">
        <v>41465</v>
      </c>
      <c r="K15" s="15"/>
    </row>
    <row r="16" spans="1:11" ht="26.25" thickBot="1" x14ac:dyDescent="0.3">
      <c r="A16" s="13"/>
      <c r="B16" s="73" t="s">
        <v>223</v>
      </c>
      <c r="C16" s="19"/>
      <c r="D16" s="32">
        <v>6982</v>
      </c>
      <c r="E16" s="32"/>
      <c r="F16" s="19"/>
      <c r="G16" s="32">
        <v>6378</v>
      </c>
      <c r="H16" s="32"/>
      <c r="I16" s="19"/>
      <c r="J16" s="75">
        <v>41338</v>
      </c>
      <c r="K16" s="19"/>
    </row>
    <row r="17" spans="1:11" x14ac:dyDescent="0.25">
      <c r="A17" s="13"/>
      <c r="B17" s="23"/>
      <c r="C17" s="15"/>
      <c r="D17" s="77">
        <v>55918</v>
      </c>
      <c r="E17" s="77"/>
      <c r="F17" s="15"/>
      <c r="G17" s="77">
        <v>47207</v>
      </c>
      <c r="H17" s="77"/>
      <c r="I17" s="15"/>
      <c r="J17" s="24"/>
      <c r="K17" s="15"/>
    </row>
    <row r="18" spans="1:11" ht="27" thickBot="1" x14ac:dyDescent="0.3">
      <c r="A18" s="13"/>
      <c r="B18" s="73" t="s">
        <v>224</v>
      </c>
      <c r="C18" s="19"/>
      <c r="D18" s="66" t="s">
        <v>225</v>
      </c>
      <c r="E18" s="66"/>
      <c r="F18" s="10" t="s">
        <v>186</v>
      </c>
      <c r="G18" s="66" t="s">
        <v>226</v>
      </c>
      <c r="H18" s="66"/>
      <c r="I18" s="10" t="s">
        <v>186</v>
      </c>
      <c r="J18" s="46"/>
      <c r="K18" s="19"/>
    </row>
    <row r="19" spans="1:11" x14ac:dyDescent="0.25">
      <c r="A19" s="13"/>
      <c r="B19" s="23"/>
      <c r="C19" s="15"/>
      <c r="D19" s="77">
        <v>24772</v>
      </c>
      <c r="E19" s="77"/>
      <c r="F19" s="15"/>
      <c r="G19" s="77">
        <v>19045</v>
      </c>
      <c r="H19" s="77"/>
      <c r="I19" s="15"/>
      <c r="J19" s="24"/>
      <c r="K19" s="15"/>
    </row>
    <row r="20" spans="1:11" ht="15.75" thickBot="1" x14ac:dyDescent="0.3">
      <c r="A20" s="13"/>
      <c r="B20" s="73" t="s">
        <v>227</v>
      </c>
      <c r="C20" s="19"/>
      <c r="D20" s="32">
        <v>5507</v>
      </c>
      <c r="E20" s="32"/>
      <c r="F20" s="19"/>
      <c r="G20" s="32">
        <v>3089</v>
      </c>
      <c r="H20" s="32"/>
      <c r="I20" s="19"/>
      <c r="J20" s="46"/>
      <c r="K20" s="19"/>
    </row>
    <row r="21" spans="1:11" ht="15.75" thickBot="1" x14ac:dyDescent="0.3">
      <c r="A21" s="13"/>
      <c r="B21" s="71" t="s">
        <v>35</v>
      </c>
      <c r="C21" s="15"/>
      <c r="D21" s="64" t="s">
        <v>164</v>
      </c>
      <c r="E21" s="76">
        <v>30279</v>
      </c>
      <c r="F21" s="15"/>
      <c r="G21" s="64" t="s">
        <v>164</v>
      </c>
      <c r="H21" s="76">
        <v>22134</v>
      </c>
      <c r="I21" s="15"/>
      <c r="J21" s="24"/>
      <c r="K21" s="15"/>
    </row>
  </sheetData>
  <mergeCells count="30">
    <mergeCell ref="B9:K9"/>
    <mergeCell ref="B10:K10"/>
    <mergeCell ref="A1:A2"/>
    <mergeCell ref="B1:K1"/>
    <mergeCell ref="B2:K2"/>
    <mergeCell ref="B3:K3"/>
    <mergeCell ref="A4:A21"/>
    <mergeCell ref="B4:K4"/>
    <mergeCell ref="B5:K5"/>
    <mergeCell ref="B6:K6"/>
    <mergeCell ref="B7:K7"/>
    <mergeCell ref="B8:K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7.28515625" customWidth="1"/>
    <col min="5" max="5" width="22.7109375" customWidth="1"/>
    <col min="6" max="6" width="6" customWidth="1"/>
    <col min="7" max="7" width="7.28515625" customWidth="1"/>
    <col min="8" max="8" width="21.7109375" customWidth="1"/>
    <col min="9" max="9" width="6" customWidth="1"/>
    <col min="10" max="10" width="7.28515625" customWidth="1"/>
    <col min="11" max="11" width="22.7109375" customWidth="1"/>
    <col min="12" max="12" width="36.5703125" customWidth="1"/>
    <col min="13" max="13" width="33.28515625" customWidth="1"/>
    <col min="14" max="14" width="36.5703125" customWidth="1"/>
  </cols>
  <sheetData>
    <row r="1" spans="1:14" ht="15" customHeight="1" x14ac:dyDescent="0.25">
      <c r="A1" s="6" t="s">
        <v>2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8</v>
      </c>
      <c r="B3" s="58" t="s">
        <v>4</v>
      </c>
      <c r="C3" s="58"/>
      <c r="D3" s="58"/>
      <c r="E3" s="58"/>
      <c r="F3" s="58"/>
      <c r="G3" s="58"/>
      <c r="H3" s="58"/>
      <c r="I3" s="58"/>
      <c r="J3" s="58"/>
      <c r="K3" s="58"/>
      <c r="L3" s="58"/>
      <c r="M3" s="58"/>
      <c r="N3" s="58"/>
    </row>
    <row r="4" spans="1:14" ht="15" customHeight="1" x14ac:dyDescent="0.25">
      <c r="A4" s="13" t="s">
        <v>228</v>
      </c>
      <c r="B4" s="58" t="s">
        <v>4</v>
      </c>
      <c r="C4" s="58"/>
      <c r="D4" s="58"/>
      <c r="E4" s="58"/>
      <c r="F4" s="58"/>
      <c r="G4" s="58"/>
      <c r="H4" s="58"/>
      <c r="I4" s="58"/>
      <c r="J4" s="58"/>
      <c r="K4" s="58"/>
      <c r="L4" s="58"/>
      <c r="M4" s="58"/>
      <c r="N4" s="58"/>
    </row>
    <row r="5" spans="1:14" x14ac:dyDescent="0.25">
      <c r="A5" s="13"/>
      <c r="B5" s="59" t="s">
        <v>229</v>
      </c>
      <c r="C5" s="59"/>
      <c r="D5" s="59"/>
      <c r="E5" s="59"/>
      <c r="F5" s="59"/>
      <c r="G5" s="59"/>
      <c r="H5" s="59"/>
      <c r="I5" s="59"/>
      <c r="J5" s="59"/>
      <c r="K5" s="59"/>
      <c r="L5" s="59"/>
      <c r="M5" s="59"/>
      <c r="N5" s="59"/>
    </row>
    <row r="6" spans="1:14" x14ac:dyDescent="0.25">
      <c r="A6" s="13"/>
      <c r="B6" s="60"/>
      <c r="C6" s="60"/>
      <c r="D6" s="60"/>
      <c r="E6" s="60"/>
      <c r="F6" s="60"/>
      <c r="G6" s="60"/>
      <c r="H6" s="60"/>
      <c r="I6" s="60"/>
      <c r="J6" s="60"/>
      <c r="K6" s="60"/>
      <c r="L6" s="60"/>
      <c r="M6" s="60"/>
      <c r="N6" s="60"/>
    </row>
    <row r="7" spans="1:14" x14ac:dyDescent="0.25">
      <c r="A7" s="13"/>
      <c r="B7" s="81" t="s">
        <v>36</v>
      </c>
      <c r="C7" s="81"/>
      <c r="D7" s="81"/>
      <c r="E7" s="81"/>
      <c r="F7" s="81"/>
      <c r="G7" s="81"/>
      <c r="H7" s="81"/>
      <c r="I7" s="81"/>
      <c r="J7" s="81"/>
      <c r="K7" s="81"/>
      <c r="L7" s="81"/>
      <c r="M7" s="81"/>
      <c r="N7" s="81"/>
    </row>
    <row r="8" spans="1:14" x14ac:dyDescent="0.25">
      <c r="A8" s="13"/>
      <c r="B8" s="60"/>
      <c r="C8" s="60"/>
      <c r="D8" s="60"/>
      <c r="E8" s="60"/>
      <c r="F8" s="60"/>
      <c r="G8" s="60"/>
      <c r="H8" s="60"/>
      <c r="I8" s="60"/>
      <c r="J8" s="60"/>
      <c r="K8" s="60"/>
      <c r="L8" s="60"/>
      <c r="M8" s="60"/>
      <c r="N8" s="60"/>
    </row>
    <row r="9" spans="1:14" x14ac:dyDescent="0.25">
      <c r="A9" s="13"/>
      <c r="B9" s="60" t="s">
        <v>230</v>
      </c>
      <c r="C9" s="60"/>
      <c r="D9" s="60"/>
      <c r="E9" s="60"/>
      <c r="F9" s="60"/>
      <c r="G9" s="60"/>
      <c r="H9" s="60"/>
      <c r="I9" s="60"/>
      <c r="J9" s="60"/>
      <c r="K9" s="60"/>
      <c r="L9" s="60"/>
      <c r="M9" s="60"/>
      <c r="N9" s="60"/>
    </row>
    <row r="10" spans="1:14" x14ac:dyDescent="0.25">
      <c r="A10" s="13"/>
      <c r="B10" s="60"/>
      <c r="C10" s="60"/>
      <c r="D10" s="60"/>
      <c r="E10" s="60"/>
      <c r="F10" s="60"/>
      <c r="G10" s="60"/>
      <c r="H10" s="60"/>
      <c r="I10" s="60"/>
      <c r="J10" s="60"/>
      <c r="K10" s="60"/>
      <c r="L10" s="60"/>
      <c r="M10" s="60"/>
      <c r="N10" s="60"/>
    </row>
    <row r="11" spans="1:14" ht="15.75" thickBot="1" x14ac:dyDescent="0.3">
      <c r="A11" s="13"/>
      <c r="B11" s="19"/>
      <c r="C11" s="39"/>
      <c r="D11" s="48" t="s">
        <v>191</v>
      </c>
      <c r="E11" s="48"/>
      <c r="F11" s="39"/>
    </row>
    <row r="12" spans="1:14" x14ac:dyDescent="0.25">
      <c r="A12" s="13"/>
      <c r="B12" s="14" t="s">
        <v>231</v>
      </c>
      <c r="C12" s="15"/>
      <c r="D12" s="16" t="s">
        <v>164</v>
      </c>
      <c r="E12" s="44">
        <v>14947</v>
      </c>
      <c r="F12" s="15"/>
    </row>
    <row r="13" spans="1:14" x14ac:dyDescent="0.25">
      <c r="A13" s="13"/>
      <c r="B13" s="18" t="s">
        <v>232</v>
      </c>
      <c r="C13" s="19"/>
      <c r="D13" s="29">
        <v>33458</v>
      </c>
      <c r="E13" s="29"/>
      <c r="F13" s="19"/>
    </row>
    <row r="14" spans="1:14" ht="15.75" thickBot="1" x14ac:dyDescent="0.3">
      <c r="A14" s="13"/>
      <c r="B14" s="14" t="s">
        <v>233</v>
      </c>
      <c r="C14" s="15"/>
      <c r="D14" s="69" t="s">
        <v>234</v>
      </c>
      <c r="E14" s="69"/>
      <c r="F14" s="16" t="s">
        <v>186</v>
      </c>
    </row>
    <row r="15" spans="1:14" ht="15.75" thickBot="1" x14ac:dyDescent="0.3">
      <c r="A15" s="13"/>
      <c r="B15" s="18" t="s">
        <v>202</v>
      </c>
      <c r="C15" s="19"/>
      <c r="D15" s="67" t="s">
        <v>164</v>
      </c>
      <c r="E15" s="70">
        <v>48039</v>
      </c>
      <c r="F15" s="19"/>
    </row>
    <row r="16" spans="1:14" ht="15.75" thickTop="1" x14ac:dyDescent="0.25">
      <c r="A16" s="13"/>
      <c r="B16" s="60"/>
      <c r="C16" s="60"/>
      <c r="D16" s="60"/>
      <c r="E16" s="60"/>
      <c r="F16" s="60"/>
      <c r="G16" s="60"/>
      <c r="H16" s="60"/>
      <c r="I16" s="60"/>
      <c r="J16" s="60"/>
      <c r="K16" s="60"/>
      <c r="L16" s="60"/>
      <c r="M16" s="60"/>
      <c r="N16" s="60"/>
    </row>
    <row r="17" spans="1:14" x14ac:dyDescent="0.25">
      <c r="A17" s="13"/>
      <c r="B17" s="81" t="s">
        <v>38</v>
      </c>
      <c r="C17" s="81"/>
      <c r="D17" s="81"/>
      <c r="E17" s="81"/>
      <c r="F17" s="81"/>
      <c r="G17" s="81"/>
      <c r="H17" s="81"/>
      <c r="I17" s="81"/>
      <c r="J17" s="81"/>
      <c r="K17" s="81"/>
      <c r="L17" s="81"/>
      <c r="M17" s="81"/>
      <c r="N17" s="81"/>
    </row>
    <row r="18" spans="1:14" x14ac:dyDescent="0.25">
      <c r="A18" s="13"/>
      <c r="B18" s="60"/>
      <c r="C18" s="60"/>
      <c r="D18" s="60"/>
      <c r="E18" s="60"/>
      <c r="F18" s="60"/>
      <c r="G18" s="60"/>
      <c r="H18" s="60"/>
      <c r="I18" s="60"/>
      <c r="J18" s="60"/>
      <c r="K18" s="60"/>
      <c r="L18" s="60"/>
      <c r="M18" s="60"/>
      <c r="N18" s="60"/>
    </row>
    <row r="19" spans="1:14" ht="38.25" customHeight="1" x14ac:dyDescent="0.25">
      <c r="A19" s="13"/>
      <c r="B19" s="60" t="s">
        <v>235</v>
      </c>
      <c r="C19" s="60"/>
      <c r="D19" s="60"/>
      <c r="E19" s="60"/>
      <c r="F19" s="60"/>
      <c r="G19" s="60"/>
      <c r="H19" s="60"/>
      <c r="I19" s="60"/>
      <c r="J19" s="60"/>
      <c r="K19" s="60"/>
      <c r="L19" s="60"/>
      <c r="M19" s="60"/>
      <c r="N19" s="60"/>
    </row>
    <row r="20" spans="1:14" x14ac:dyDescent="0.25">
      <c r="A20" s="13"/>
      <c r="B20" s="60"/>
      <c r="C20" s="60"/>
      <c r="D20" s="60"/>
      <c r="E20" s="60"/>
      <c r="F20" s="60"/>
      <c r="G20" s="60"/>
      <c r="H20" s="60"/>
      <c r="I20" s="60"/>
      <c r="J20" s="60"/>
      <c r="K20" s="60"/>
      <c r="L20" s="60"/>
      <c r="M20" s="60"/>
      <c r="N20" s="60"/>
    </row>
    <row r="21" spans="1:14" x14ac:dyDescent="0.25">
      <c r="A21" s="13"/>
      <c r="B21" s="81" t="s">
        <v>236</v>
      </c>
      <c r="C21" s="81"/>
      <c r="D21" s="81"/>
      <c r="E21" s="81"/>
      <c r="F21" s="81"/>
      <c r="G21" s="81"/>
      <c r="H21" s="81"/>
      <c r="I21" s="81"/>
      <c r="J21" s="81"/>
      <c r="K21" s="81"/>
      <c r="L21" s="81"/>
      <c r="M21" s="81"/>
      <c r="N21" s="81"/>
    </row>
    <row r="22" spans="1:14" x14ac:dyDescent="0.25">
      <c r="A22" s="13"/>
      <c r="B22" s="60"/>
      <c r="C22" s="60"/>
      <c r="D22" s="60"/>
      <c r="E22" s="60"/>
      <c r="F22" s="60"/>
      <c r="G22" s="60"/>
      <c r="H22" s="60"/>
      <c r="I22" s="60"/>
      <c r="J22" s="60"/>
      <c r="K22" s="60"/>
      <c r="L22" s="60"/>
      <c r="M22" s="60"/>
      <c r="N22" s="60"/>
    </row>
    <row r="23" spans="1:14" ht="38.25" customHeight="1" x14ac:dyDescent="0.25">
      <c r="A23" s="13"/>
      <c r="B23" s="60" t="s">
        <v>237</v>
      </c>
      <c r="C23" s="60"/>
      <c r="D23" s="60"/>
      <c r="E23" s="60"/>
      <c r="F23" s="60"/>
      <c r="G23" s="60"/>
      <c r="H23" s="60"/>
      <c r="I23" s="60"/>
      <c r="J23" s="60"/>
      <c r="K23" s="60"/>
      <c r="L23" s="60"/>
      <c r="M23" s="60"/>
      <c r="N23" s="60"/>
    </row>
    <row r="24" spans="1:14" x14ac:dyDescent="0.25">
      <c r="A24" s="13"/>
      <c r="B24" s="60"/>
      <c r="C24" s="60"/>
      <c r="D24" s="60"/>
      <c r="E24" s="60"/>
      <c r="F24" s="60"/>
      <c r="G24" s="60"/>
      <c r="H24" s="60"/>
      <c r="I24" s="60"/>
      <c r="J24" s="60"/>
      <c r="K24" s="60"/>
      <c r="L24" s="60"/>
      <c r="M24" s="60"/>
      <c r="N24" s="60"/>
    </row>
    <row r="25" spans="1:14" x14ac:dyDescent="0.25">
      <c r="A25" s="13"/>
      <c r="B25" s="60" t="s">
        <v>238</v>
      </c>
      <c r="C25" s="60"/>
      <c r="D25" s="60"/>
      <c r="E25" s="60"/>
      <c r="F25" s="60"/>
      <c r="G25" s="60"/>
      <c r="H25" s="60"/>
      <c r="I25" s="60"/>
      <c r="J25" s="60"/>
      <c r="K25" s="60"/>
      <c r="L25" s="60"/>
      <c r="M25" s="60"/>
      <c r="N25" s="60"/>
    </row>
    <row r="26" spans="1:14" x14ac:dyDescent="0.25">
      <c r="A26" s="13"/>
      <c r="B26" s="60"/>
      <c r="C26" s="60"/>
      <c r="D26" s="60"/>
      <c r="E26" s="60"/>
      <c r="F26" s="60"/>
      <c r="G26" s="60"/>
      <c r="H26" s="60"/>
      <c r="I26" s="60"/>
      <c r="J26" s="60"/>
      <c r="K26" s="60"/>
      <c r="L26" s="60"/>
      <c r="M26" s="60"/>
      <c r="N26" s="60"/>
    </row>
    <row r="27" spans="1:14" ht="15.75" thickBot="1" x14ac:dyDescent="0.3">
      <c r="A27" s="13"/>
      <c r="B27" s="19"/>
      <c r="C27" s="39"/>
      <c r="D27" s="48" t="s">
        <v>239</v>
      </c>
      <c r="E27" s="48"/>
      <c r="F27" s="48"/>
      <c r="G27" s="48"/>
      <c r="H27" s="48"/>
      <c r="I27" s="48"/>
      <c r="J27" s="48"/>
      <c r="K27" s="48"/>
      <c r="L27" s="48"/>
      <c r="M27" s="48"/>
      <c r="N27" s="39"/>
    </row>
    <row r="28" spans="1:14" x14ac:dyDescent="0.25">
      <c r="A28" s="13"/>
      <c r="B28" s="19"/>
      <c r="C28" s="39"/>
      <c r="D28" s="53" t="s">
        <v>240</v>
      </c>
      <c r="E28" s="53"/>
      <c r="F28" s="42"/>
      <c r="G28" s="54"/>
      <c r="H28" s="54"/>
      <c r="I28" s="42"/>
      <c r="J28" s="54"/>
      <c r="K28" s="54"/>
      <c r="L28" s="42"/>
      <c r="M28" s="43" t="s">
        <v>218</v>
      </c>
      <c r="N28" s="39"/>
    </row>
    <row r="29" spans="1:14" x14ac:dyDescent="0.25">
      <c r="A29" s="13"/>
      <c r="B29" s="19"/>
      <c r="C29" s="39"/>
      <c r="D29" s="52" t="s">
        <v>241</v>
      </c>
      <c r="E29" s="52"/>
      <c r="F29" s="39"/>
      <c r="G29" s="52" t="s">
        <v>242</v>
      </c>
      <c r="H29" s="52"/>
      <c r="I29" s="39"/>
      <c r="J29" s="51"/>
      <c r="K29" s="51"/>
      <c r="L29" s="39"/>
      <c r="M29" s="40" t="s">
        <v>243</v>
      </c>
      <c r="N29" s="39"/>
    </row>
    <row r="30" spans="1:14" ht="15.75" thickBot="1" x14ac:dyDescent="0.3">
      <c r="A30" s="13"/>
      <c r="B30" s="19"/>
      <c r="C30" s="39"/>
      <c r="D30" s="48" t="s">
        <v>244</v>
      </c>
      <c r="E30" s="48"/>
      <c r="F30" s="39"/>
      <c r="G30" s="48" t="s">
        <v>245</v>
      </c>
      <c r="H30" s="48"/>
      <c r="I30" s="39"/>
      <c r="J30" s="48" t="s">
        <v>246</v>
      </c>
      <c r="K30" s="48"/>
      <c r="L30" s="39"/>
      <c r="M30" s="41" t="s">
        <v>247</v>
      </c>
      <c r="N30" s="39"/>
    </row>
    <row r="31" spans="1:14" x14ac:dyDescent="0.25">
      <c r="A31" s="13"/>
      <c r="B31" s="14" t="s">
        <v>248</v>
      </c>
      <c r="C31" s="15"/>
      <c r="D31" s="15"/>
      <c r="E31" s="78"/>
      <c r="F31" s="15"/>
      <c r="G31" s="15"/>
      <c r="H31" s="78"/>
      <c r="I31" s="15"/>
      <c r="J31" s="15"/>
      <c r="K31" s="78"/>
      <c r="L31" s="15"/>
      <c r="M31" s="79"/>
      <c r="N31" s="15"/>
    </row>
    <row r="32" spans="1:14" x14ac:dyDescent="0.25">
      <c r="A32" s="13"/>
      <c r="B32" s="18" t="s">
        <v>249</v>
      </c>
      <c r="C32" s="19"/>
      <c r="D32" s="10" t="s">
        <v>164</v>
      </c>
      <c r="E32" s="20">
        <v>2447</v>
      </c>
      <c r="F32" s="19"/>
      <c r="G32" s="10" t="s">
        <v>164</v>
      </c>
      <c r="H32" s="25" t="s">
        <v>250</v>
      </c>
      <c r="I32" s="10" t="s">
        <v>186</v>
      </c>
      <c r="J32" s="10" t="s">
        <v>164</v>
      </c>
      <c r="K32" s="20">
        <v>1767</v>
      </c>
      <c r="L32" s="19"/>
      <c r="M32" s="38">
        <v>30</v>
      </c>
      <c r="N32" s="19"/>
    </row>
    <row r="33" spans="1:14" x14ac:dyDescent="0.25">
      <c r="A33" s="13"/>
      <c r="B33" s="14" t="s">
        <v>251</v>
      </c>
      <c r="C33" s="15"/>
      <c r="D33" s="30">
        <v>6361</v>
      </c>
      <c r="E33" s="30"/>
      <c r="F33" s="15"/>
      <c r="G33" s="57" t="s">
        <v>252</v>
      </c>
      <c r="H33" s="57"/>
      <c r="I33" s="16" t="s">
        <v>186</v>
      </c>
      <c r="J33" s="30">
        <v>2245</v>
      </c>
      <c r="K33" s="30"/>
      <c r="L33" s="15"/>
      <c r="M33" s="72">
        <v>20</v>
      </c>
      <c r="N33" s="15"/>
    </row>
    <row r="34" spans="1:14" x14ac:dyDescent="0.25">
      <c r="A34" s="13"/>
      <c r="B34" s="18" t="s">
        <v>253</v>
      </c>
      <c r="C34" s="19"/>
      <c r="D34" s="29">
        <v>5240</v>
      </c>
      <c r="E34" s="29"/>
      <c r="F34" s="19"/>
      <c r="G34" s="36" t="s">
        <v>254</v>
      </c>
      <c r="H34" s="36"/>
      <c r="I34" s="10" t="s">
        <v>186</v>
      </c>
      <c r="J34" s="29">
        <v>4866</v>
      </c>
      <c r="K34" s="29"/>
      <c r="L34" s="19"/>
      <c r="M34" s="38">
        <v>6</v>
      </c>
      <c r="N34" s="19"/>
    </row>
    <row r="35" spans="1:14" x14ac:dyDescent="0.25">
      <c r="A35" s="13"/>
      <c r="B35" s="14" t="s">
        <v>255</v>
      </c>
      <c r="C35" s="15"/>
      <c r="D35" s="30">
        <v>6580</v>
      </c>
      <c r="E35" s="30"/>
      <c r="F35" s="15"/>
      <c r="G35" s="57" t="s">
        <v>256</v>
      </c>
      <c r="H35" s="57"/>
      <c r="I35" s="16" t="s">
        <v>186</v>
      </c>
      <c r="J35" s="30">
        <v>4248</v>
      </c>
      <c r="K35" s="30"/>
      <c r="L35" s="15"/>
      <c r="M35" s="72" t="s">
        <v>257</v>
      </c>
      <c r="N35" s="15"/>
    </row>
    <row r="36" spans="1:14" ht="15.75" thickBot="1" x14ac:dyDescent="0.3">
      <c r="A36" s="13"/>
      <c r="B36" s="18" t="s">
        <v>258</v>
      </c>
      <c r="C36" s="19"/>
      <c r="D36" s="32">
        <v>1742</v>
      </c>
      <c r="E36" s="32"/>
      <c r="F36" s="19"/>
      <c r="G36" s="66" t="s">
        <v>259</v>
      </c>
      <c r="H36" s="66"/>
      <c r="I36" s="10" t="s">
        <v>186</v>
      </c>
      <c r="J36" s="32">
        <v>1125</v>
      </c>
      <c r="K36" s="32"/>
      <c r="L36" s="19"/>
      <c r="M36" s="38">
        <v>3</v>
      </c>
      <c r="N36" s="19"/>
    </row>
    <row r="37" spans="1:14" ht="15.75" thickBot="1" x14ac:dyDescent="0.3">
      <c r="A37" s="13"/>
      <c r="B37" s="23"/>
      <c r="C37" s="15"/>
      <c r="D37" s="64" t="s">
        <v>164</v>
      </c>
      <c r="E37" s="76">
        <v>22370</v>
      </c>
      <c r="F37" s="15"/>
      <c r="G37" s="64" t="s">
        <v>164</v>
      </c>
      <c r="H37" s="65" t="s">
        <v>260</v>
      </c>
      <c r="I37" s="16" t="s">
        <v>186</v>
      </c>
      <c r="J37" s="64" t="s">
        <v>164</v>
      </c>
      <c r="K37" s="76">
        <v>14251</v>
      </c>
      <c r="L37" s="15"/>
      <c r="M37" s="79"/>
      <c r="N37" s="15"/>
    </row>
    <row r="38" spans="1:14" ht="15.75" thickTop="1" x14ac:dyDescent="0.25">
      <c r="A38" s="13"/>
      <c r="B38" s="60"/>
      <c r="C38" s="60"/>
      <c r="D38" s="60"/>
      <c r="E38" s="60"/>
      <c r="F38" s="60"/>
      <c r="G38" s="60"/>
      <c r="H38" s="60"/>
      <c r="I38" s="60"/>
      <c r="J38" s="60"/>
      <c r="K38" s="60"/>
      <c r="L38" s="60"/>
      <c r="M38" s="60"/>
      <c r="N38" s="60"/>
    </row>
    <row r="39" spans="1:14" ht="15.75" thickBot="1" x14ac:dyDescent="0.3">
      <c r="A39" s="13"/>
      <c r="B39" s="19"/>
      <c r="C39" s="39"/>
      <c r="D39" s="48" t="s">
        <v>261</v>
      </c>
      <c r="E39" s="48"/>
      <c r="F39" s="48"/>
      <c r="G39" s="48"/>
      <c r="H39" s="48"/>
      <c r="I39" s="48"/>
      <c r="J39" s="48"/>
      <c r="K39" s="48"/>
      <c r="L39" s="48"/>
      <c r="M39" s="48"/>
      <c r="N39" s="39"/>
    </row>
    <row r="40" spans="1:14" x14ac:dyDescent="0.25">
      <c r="A40" s="13"/>
      <c r="B40" s="19"/>
      <c r="C40" s="39"/>
      <c r="D40" s="53" t="s">
        <v>240</v>
      </c>
      <c r="E40" s="53"/>
      <c r="F40" s="42"/>
      <c r="G40" s="54"/>
      <c r="H40" s="54"/>
      <c r="I40" s="42"/>
      <c r="J40" s="54"/>
      <c r="K40" s="54"/>
      <c r="L40" s="42"/>
      <c r="M40" s="43" t="s">
        <v>218</v>
      </c>
      <c r="N40" s="39"/>
    </row>
    <row r="41" spans="1:14" x14ac:dyDescent="0.25">
      <c r="A41" s="13"/>
      <c r="B41" s="19"/>
      <c r="C41" s="39"/>
      <c r="D41" s="52" t="s">
        <v>241</v>
      </c>
      <c r="E41" s="52"/>
      <c r="F41" s="39"/>
      <c r="G41" s="52" t="s">
        <v>242</v>
      </c>
      <c r="H41" s="52"/>
      <c r="I41" s="39"/>
      <c r="J41" s="51"/>
      <c r="K41" s="51"/>
      <c r="L41" s="39"/>
      <c r="M41" s="40" t="s">
        <v>243</v>
      </c>
      <c r="N41" s="39"/>
    </row>
    <row r="42" spans="1:14" ht="15.75" thickBot="1" x14ac:dyDescent="0.3">
      <c r="A42" s="13"/>
      <c r="B42" s="19"/>
      <c r="C42" s="39"/>
      <c r="D42" s="48" t="s">
        <v>244</v>
      </c>
      <c r="E42" s="48"/>
      <c r="F42" s="39"/>
      <c r="G42" s="48" t="s">
        <v>245</v>
      </c>
      <c r="H42" s="48"/>
      <c r="I42" s="39"/>
      <c r="J42" s="48" t="s">
        <v>246</v>
      </c>
      <c r="K42" s="48"/>
      <c r="L42" s="39"/>
      <c r="M42" s="41" t="s">
        <v>247</v>
      </c>
      <c r="N42" s="39"/>
    </row>
    <row r="43" spans="1:14" x14ac:dyDescent="0.25">
      <c r="A43" s="13"/>
      <c r="B43" s="14" t="s">
        <v>248</v>
      </c>
      <c r="C43" s="15"/>
      <c r="D43" s="15"/>
      <c r="E43" s="78"/>
      <c r="F43" s="15"/>
      <c r="G43" s="15"/>
      <c r="H43" s="78"/>
      <c r="I43" s="15"/>
      <c r="J43" s="15"/>
      <c r="K43" s="78"/>
      <c r="L43" s="15"/>
      <c r="M43" s="79"/>
      <c r="N43" s="15"/>
    </row>
    <row r="44" spans="1:14" x14ac:dyDescent="0.25">
      <c r="A44" s="13"/>
      <c r="B44" s="18" t="s">
        <v>249</v>
      </c>
      <c r="C44" s="19"/>
      <c r="D44" s="10" t="s">
        <v>164</v>
      </c>
      <c r="E44" s="20">
        <v>2533</v>
      </c>
      <c r="F44" s="19"/>
      <c r="G44" s="10" t="s">
        <v>164</v>
      </c>
      <c r="H44" s="25" t="s">
        <v>262</v>
      </c>
      <c r="I44" s="10" t="s">
        <v>186</v>
      </c>
      <c r="J44" s="10" t="s">
        <v>164</v>
      </c>
      <c r="K44" s="20">
        <v>1893</v>
      </c>
      <c r="L44" s="19"/>
      <c r="M44" s="38">
        <v>30</v>
      </c>
      <c r="N44" s="19"/>
    </row>
    <row r="45" spans="1:14" x14ac:dyDescent="0.25">
      <c r="A45" s="13"/>
      <c r="B45" s="14" t="s">
        <v>251</v>
      </c>
      <c r="C45" s="15"/>
      <c r="D45" s="30">
        <v>7219</v>
      </c>
      <c r="E45" s="30"/>
      <c r="F45" s="15"/>
      <c r="G45" s="57" t="s">
        <v>263</v>
      </c>
      <c r="H45" s="57"/>
      <c r="I45" s="16" t="s">
        <v>186</v>
      </c>
      <c r="J45" s="30">
        <v>2616</v>
      </c>
      <c r="K45" s="30"/>
      <c r="L45" s="15"/>
      <c r="M45" s="72">
        <v>20</v>
      </c>
      <c r="N45" s="15"/>
    </row>
    <row r="46" spans="1:14" ht="15.75" thickBot="1" x14ac:dyDescent="0.3">
      <c r="A46" s="13"/>
      <c r="B46" s="18" t="s">
        <v>255</v>
      </c>
      <c r="C46" s="19"/>
      <c r="D46" s="32">
        <v>3610</v>
      </c>
      <c r="E46" s="32"/>
      <c r="F46" s="19"/>
      <c r="G46" s="66" t="s">
        <v>264</v>
      </c>
      <c r="H46" s="66"/>
      <c r="I46" s="10" t="s">
        <v>186</v>
      </c>
      <c r="J46" s="32">
        <v>1528</v>
      </c>
      <c r="K46" s="32"/>
      <c r="L46" s="19"/>
      <c r="M46" s="38">
        <v>15</v>
      </c>
      <c r="N46" s="19"/>
    </row>
    <row r="47" spans="1:14" ht="15.75" thickBot="1" x14ac:dyDescent="0.3">
      <c r="A47" s="13"/>
      <c r="B47" s="23"/>
      <c r="C47" s="15"/>
      <c r="D47" s="64" t="s">
        <v>164</v>
      </c>
      <c r="E47" s="76">
        <v>13362</v>
      </c>
      <c r="F47" s="15"/>
      <c r="G47" s="64" t="s">
        <v>164</v>
      </c>
      <c r="H47" s="65" t="s">
        <v>265</v>
      </c>
      <c r="I47" s="16" t="s">
        <v>186</v>
      </c>
      <c r="J47" s="64" t="s">
        <v>164</v>
      </c>
      <c r="K47" s="76">
        <v>6037</v>
      </c>
      <c r="L47" s="15"/>
      <c r="M47" s="79"/>
      <c r="N47" s="15"/>
    </row>
    <row r="48" spans="1:14" ht="15.75" thickTop="1" x14ac:dyDescent="0.25">
      <c r="A48" s="13"/>
      <c r="B48" s="82"/>
      <c r="C48" s="82"/>
      <c r="D48" s="82"/>
      <c r="E48" s="82"/>
      <c r="F48" s="82"/>
      <c r="G48" s="82"/>
      <c r="H48" s="82"/>
      <c r="I48" s="82"/>
      <c r="J48" s="82"/>
      <c r="K48" s="82"/>
      <c r="L48" s="82"/>
      <c r="M48" s="82"/>
      <c r="N48" s="82"/>
    </row>
    <row r="49" spans="1:14" x14ac:dyDescent="0.25">
      <c r="A49" s="13"/>
      <c r="B49" s="60" t="s">
        <v>266</v>
      </c>
      <c r="C49" s="60"/>
      <c r="D49" s="60"/>
      <c r="E49" s="60"/>
      <c r="F49" s="60"/>
      <c r="G49" s="60"/>
      <c r="H49" s="60"/>
      <c r="I49" s="60"/>
      <c r="J49" s="60"/>
      <c r="K49" s="60"/>
      <c r="L49" s="60"/>
      <c r="M49" s="60"/>
      <c r="N49" s="60"/>
    </row>
  </sheetData>
  <mergeCells count="67">
    <mergeCell ref="B26:N26"/>
    <mergeCell ref="B38:N38"/>
    <mergeCell ref="B48:N48"/>
    <mergeCell ref="B49:N49"/>
    <mergeCell ref="B20:N20"/>
    <mergeCell ref="B21:N21"/>
    <mergeCell ref="B22:N22"/>
    <mergeCell ref="B23:N23"/>
    <mergeCell ref="B24:N24"/>
    <mergeCell ref="B25:N25"/>
    <mergeCell ref="B6:N6"/>
    <mergeCell ref="B7:N7"/>
    <mergeCell ref="B8:N8"/>
    <mergeCell ref="B9:N9"/>
    <mergeCell ref="B10:N10"/>
    <mergeCell ref="B16:N16"/>
    <mergeCell ref="D46:E46"/>
    <mergeCell ref="G46:H46"/>
    <mergeCell ref="J46:K46"/>
    <mergeCell ref="A1:A2"/>
    <mergeCell ref="B1:N1"/>
    <mergeCell ref="B2:N2"/>
    <mergeCell ref="B3:N3"/>
    <mergeCell ref="A4:A49"/>
    <mergeCell ref="B4:N4"/>
    <mergeCell ref="B5:N5"/>
    <mergeCell ref="D42:E42"/>
    <mergeCell ref="G42:H42"/>
    <mergeCell ref="J42:K42"/>
    <mergeCell ref="D45:E45"/>
    <mergeCell ref="G45:H45"/>
    <mergeCell ref="J45:K45"/>
    <mergeCell ref="D39:M39"/>
    <mergeCell ref="D40:E40"/>
    <mergeCell ref="G40:H40"/>
    <mergeCell ref="J40:K40"/>
    <mergeCell ref="D41:E41"/>
    <mergeCell ref="G41:H41"/>
    <mergeCell ref="J41:K41"/>
    <mergeCell ref="D35:E35"/>
    <mergeCell ref="G35:H35"/>
    <mergeCell ref="J35:K35"/>
    <mergeCell ref="D36:E36"/>
    <mergeCell ref="G36:H36"/>
    <mergeCell ref="J36:K36"/>
    <mergeCell ref="D33:E33"/>
    <mergeCell ref="G33:H33"/>
    <mergeCell ref="J33:K33"/>
    <mergeCell ref="D34:E34"/>
    <mergeCell ref="G34:H34"/>
    <mergeCell ref="J34:K34"/>
    <mergeCell ref="D29:E29"/>
    <mergeCell ref="G29:H29"/>
    <mergeCell ref="J29:K29"/>
    <mergeCell ref="D30:E30"/>
    <mergeCell ref="G30:H30"/>
    <mergeCell ref="J30:K30"/>
    <mergeCell ref="D11:E11"/>
    <mergeCell ref="D13:E13"/>
    <mergeCell ref="D14:E14"/>
    <mergeCell ref="D27:M27"/>
    <mergeCell ref="D28:E28"/>
    <mergeCell ref="G28:H28"/>
    <mergeCell ref="J28:K28"/>
    <mergeCell ref="B17:N17"/>
    <mergeCell ref="B18:N18"/>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2.42578125" bestFit="1" customWidth="1"/>
    <col min="2" max="3" width="36.5703125" customWidth="1"/>
    <col min="4" max="4" width="9.42578125" customWidth="1"/>
    <col min="5" max="5" width="33.5703125" customWidth="1"/>
    <col min="6" max="6" width="13.140625" customWidth="1"/>
    <col min="7" max="7" width="9.42578125" customWidth="1"/>
    <col min="8" max="8" width="33.5703125" customWidth="1"/>
    <col min="9" max="9" width="13.140625" customWidth="1"/>
    <col min="10" max="10" width="9.42578125" customWidth="1"/>
    <col min="11" max="11" width="24.85546875" customWidth="1"/>
    <col min="12" max="12" width="13.140625" customWidth="1"/>
    <col min="13" max="13" width="9.42578125" customWidth="1"/>
    <col min="14" max="14" width="24.85546875" customWidth="1"/>
    <col min="15" max="15" width="13.140625" customWidth="1"/>
  </cols>
  <sheetData>
    <row r="1" spans="1:15" ht="15" customHeight="1" x14ac:dyDescent="0.25">
      <c r="A1" s="6" t="s">
        <v>2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7</v>
      </c>
      <c r="B3" s="58" t="s">
        <v>4</v>
      </c>
      <c r="C3" s="58"/>
      <c r="D3" s="58"/>
      <c r="E3" s="58"/>
      <c r="F3" s="58"/>
      <c r="G3" s="58"/>
      <c r="H3" s="58"/>
      <c r="I3" s="58"/>
      <c r="J3" s="58"/>
      <c r="K3" s="58"/>
      <c r="L3" s="58"/>
      <c r="M3" s="58"/>
      <c r="N3" s="58"/>
      <c r="O3" s="58"/>
    </row>
    <row r="4" spans="1:15" ht="15" customHeight="1" x14ac:dyDescent="0.25">
      <c r="A4" s="13" t="s">
        <v>267</v>
      </c>
      <c r="B4" s="58" t="s">
        <v>4</v>
      </c>
      <c r="C4" s="58"/>
      <c r="D4" s="58"/>
      <c r="E4" s="58"/>
      <c r="F4" s="58"/>
      <c r="G4" s="58"/>
      <c r="H4" s="58"/>
      <c r="I4" s="58"/>
      <c r="J4" s="58"/>
      <c r="K4" s="58"/>
      <c r="L4" s="58"/>
      <c r="M4" s="58"/>
      <c r="N4" s="58"/>
      <c r="O4" s="58"/>
    </row>
    <row r="5" spans="1:15" x14ac:dyDescent="0.25">
      <c r="A5" s="13"/>
      <c r="B5" s="59" t="s">
        <v>268</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81" t="s">
        <v>269</v>
      </c>
      <c r="C7" s="81"/>
      <c r="D7" s="81"/>
      <c r="E7" s="81"/>
      <c r="F7" s="81"/>
      <c r="G7" s="81"/>
      <c r="H7" s="81"/>
      <c r="I7" s="81"/>
      <c r="J7" s="81"/>
      <c r="K7" s="81"/>
      <c r="L7" s="81"/>
      <c r="M7" s="81"/>
      <c r="N7" s="81"/>
      <c r="O7" s="81"/>
    </row>
    <row r="8" spans="1:15" x14ac:dyDescent="0.25">
      <c r="A8" s="13"/>
      <c r="B8" s="60"/>
      <c r="C8" s="60"/>
      <c r="D8" s="60"/>
      <c r="E8" s="60"/>
      <c r="F8" s="60"/>
      <c r="G8" s="60"/>
      <c r="H8" s="60"/>
      <c r="I8" s="60"/>
      <c r="J8" s="60"/>
      <c r="K8" s="60"/>
      <c r="L8" s="60"/>
      <c r="M8" s="60"/>
      <c r="N8" s="60"/>
      <c r="O8" s="60"/>
    </row>
    <row r="9" spans="1:15" ht="38.25" customHeight="1" x14ac:dyDescent="0.25">
      <c r="A9" s="13"/>
      <c r="B9" s="60" t="s">
        <v>270</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ht="25.5" customHeight="1" x14ac:dyDescent="0.25">
      <c r="A11" s="13"/>
      <c r="B11" s="60" t="s">
        <v>271</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38.25" customHeight="1" x14ac:dyDescent="0.25">
      <c r="A13" s="13"/>
      <c r="B13" s="60" t="s">
        <v>272</v>
      </c>
      <c r="C13" s="60"/>
      <c r="D13" s="60"/>
      <c r="E13" s="60"/>
      <c r="F13" s="60"/>
      <c r="G13" s="60"/>
      <c r="H13" s="60"/>
      <c r="I13" s="60"/>
      <c r="J13" s="60"/>
      <c r="K13" s="60"/>
      <c r="L13" s="60"/>
      <c r="M13" s="60"/>
      <c r="N13" s="60"/>
      <c r="O13" s="60"/>
    </row>
    <row r="14" spans="1:15" x14ac:dyDescent="0.25">
      <c r="A14" s="13"/>
      <c r="B14" s="60"/>
      <c r="C14" s="60"/>
      <c r="D14" s="60"/>
      <c r="E14" s="60"/>
      <c r="F14" s="60"/>
      <c r="G14" s="60"/>
      <c r="H14" s="60"/>
      <c r="I14" s="60"/>
      <c r="J14" s="60"/>
      <c r="K14" s="60"/>
      <c r="L14" s="60"/>
      <c r="M14" s="60"/>
      <c r="N14" s="60"/>
      <c r="O14" s="60"/>
    </row>
    <row r="15" spans="1:15" x14ac:dyDescent="0.25">
      <c r="A15" s="13"/>
      <c r="B15" s="60" t="s">
        <v>273</v>
      </c>
      <c r="C15" s="60"/>
      <c r="D15" s="60"/>
      <c r="E15" s="60"/>
      <c r="F15" s="60"/>
      <c r="G15" s="60"/>
      <c r="H15" s="60"/>
      <c r="I15" s="60"/>
      <c r="J15" s="60"/>
      <c r="K15" s="60"/>
      <c r="L15" s="60"/>
      <c r="M15" s="60"/>
      <c r="N15" s="60"/>
      <c r="O15" s="60"/>
    </row>
    <row r="16" spans="1:15" x14ac:dyDescent="0.25">
      <c r="A16" s="13"/>
      <c r="B16" s="60"/>
      <c r="C16" s="60"/>
      <c r="D16" s="60"/>
      <c r="E16" s="60"/>
      <c r="F16" s="60"/>
      <c r="G16" s="60"/>
      <c r="H16" s="60"/>
      <c r="I16" s="60"/>
      <c r="J16" s="60"/>
      <c r="K16" s="60"/>
      <c r="L16" s="60"/>
      <c r="M16" s="60"/>
      <c r="N16" s="60"/>
      <c r="O16" s="60"/>
    </row>
    <row r="17" spans="1:15" x14ac:dyDescent="0.25">
      <c r="A17" s="13"/>
      <c r="B17" s="60" t="s">
        <v>274</v>
      </c>
      <c r="C17" s="60"/>
      <c r="D17" s="60"/>
      <c r="E17" s="60"/>
      <c r="F17" s="60"/>
      <c r="G17" s="60"/>
      <c r="H17" s="60"/>
      <c r="I17" s="60"/>
      <c r="J17" s="60"/>
      <c r="K17" s="60"/>
      <c r="L17" s="60"/>
      <c r="M17" s="60"/>
      <c r="N17" s="60"/>
      <c r="O17" s="60"/>
    </row>
    <row r="18" spans="1:15" x14ac:dyDescent="0.25">
      <c r="A18" s="13"/>
      <c r="B18" s="60"/>
      <c r="C18" s="60"/>
      <c r="D18" s="60"/>
      <c r="E18" s="60"/>
      <c r="F18" s="60"/>
      <c r="G18" s="60"/>
      <c r="H18" s="60"/>
      <c r="I18" s="60"/>
      <c r="J18" s="60"/>
      <c r="K18" s="60"/>
      <c r="L18" s="60"/>
      <c r="M18" s="60"/>
      <c r="N18" s="60"/>
      <c r="O18" s="60"/>
    </row>
    <row r="19" spans="1:15" ht="25.5" customHeight="1" x14ac:dyDescent="0.25">
      <c r="A19" s="13"/>
      <c r="B19" s="60" t="s">
        <v>275</v>
      </c>
      <c r="C19" s="60"/>
      <c r="D19" s="60"/>
      <c r="E19" s="60"/>
      <c r="F19" s="60"/>
      <c r="G19" s="60"/>
      <c r="H19" s="60"/>
      <c r="I19" s="60"/>
      <c r="J19" s="60"/>
      <c r="K19" s="60"/>
      <c r="L19" s="60"/>
      <c r="M19" s="60"/>
      <c r="N19" s="60"/>
      <c r="O19" s="60"/>
    </row>
    <row r="20" spans="1:15" x14ac:dyDescent="0.25">
      <c r="A20" s="13"/>
      <c r="B20" s="60"/>
      <c r="C20" s="60"/>
      <c r="D20" s="60"/>
      <c r="E20" s="60"/>
      <c r="F20" s="60"/>
      <c r="G20" s="60"/>
      <c r="H20" s="60"/>
      <c r="I20" s="60"/>
      <c r="J20" s="60"/>
      <c r="K20" s="60"/>
      <c r="L20" s="60"/>
      <c r="M20" s="60"/>
      <c r="N20" s="60"/>
      <c r="O20" s="60"/>
    </row>
    <row r="21" spans="1:15" x14ac:dyDescent="0.25">
      <c r="A21" s="13"/>
      <c r="B21" s="60" t="s">
        <v>276</v>
      </c>
      <c r="C21" s="60"/>
      <c r="D21" s="60"/>
      <c r="E21" s="60"/>
      <c r="F21" s="60"/>
      <c r="G21" s="60"/>
      <c r="H21" s="60"/>
      <c r="I21" s="60"/>
      <c r="J21" s="60"/>
      <c r="K21" s="60"/>
      <c r="L21" s="60"/>
      <c r="M21" s="60"/>
      <c r="N21" s="60"/>
      <c r="O21" s="60"/>
    </row>
    <row r="22" spans="1:15" x14ac:dyDescent="0.25">
      <c r="A22" s="13"/>
      <c r="B22" s="60"/>
      <c r="C22" s="60"/>
      <c r="D22" s="60"/>
      <c r="E22" s="60"/>
      <c r="F22" s="60"/>
      <c r="G22" s="60"/>
      <c r="H22" s="60"/>
      <c r="I22" s="60"/>
      <c r="J22" s="60"/>
      <c r="K22" s="60"/>
      <c r="L22" s="60"/>
      <c r="M22" s="60"/>
      <c r="N22" s="60"/>
      <c r="O22" s="60"/>
    </row>
    <row r="23" spans="1:15" x14ac:dyDescent="0.25">
      <c r="A23" s="13"/>
      <c r="B23" s="81" t="s">
        <v>277</v>
      </c>
      <c r="C23" s="81"/>
      <c r="D23" s="81"/>
      <c r="E23" s="81"/>
      <c r="F23" s="81"/>
      <c r="G23" s="81"/>
      <c r="H23" s="81"/>
      <c r="I23" s="81"/>
      <c r="J23" s="81"/>
      <c r="K23" s="81"/>
      <c r="L23" s="81"/>
      <c r="M23" s="81"/>
      <c r="N23" s="81"/>
      <c r="O23" s="81"/>
    </row>
    <row r="24" spans="1:15" x14ac:dyDescent="0.25">
      <c r="A24" s="13"/>
      <c r="B24" s="60"/>
      <c r="C24" s="60"/>
      <c r="D24" s="60"/>
      <c r="E24" s="60"/>
      <c r="F24" s="60"/>
      <c r="G24" s="60"/>
      <c r="H24" s="60"/>
      <c r="I24" s="60"/>
      <c r="J24" s="60"/>
      <c r="K24" s="60"/>
      <c r="L24" s="60"/>
      <c r="M24" s="60"/>
      <c r="N24" s="60"/>
      <c r="O24" s="60"/>
    </row>
    <row r="25" spans="1:15" ht="38.25" customHeight="1" x14ac:dyDescent="0.25">
      <c r="A25" s="13"/>
      <c r="B25" s="60" t="s">
        <v>278</v>
      </c>
      <c r="C25" s="60"/>
      <c r="D25" s="60"/>
      <c r="E25" s="60"/>
      <c r="F25" s="60"/>
      <c r="G25" s="60"/>
      <c r="H25" s="60"/>
      <c r="I25" s="60"/>
      <c r="J25" s="60"/>
      <c r="K25" s="60"/>
      <c r="L25" s="60"/>
      <c r="M25" s="60"/>
      <c r="N25" s="60"/>
      <c r="O25" s="60"/>
    </row>
    <row r="26" spans="1:15" x14ac:dyDescent="0.25">
      <c r="A26" s="13"/>
      <c r="B26" s="60"/>
      <c r="C26" s="60"/>
      <c r="D26" s="60"/>
      <c r="E26" s="60"/>
      <c r="F26" s="60"/>
      <c r="G26" s="60"/>
      <c r="H26" s="60"/>
      <c r="I26" s="60"/>
      <c r="J26" s="60"/>
      <c r="K26" s="60"/>
      <c r="L26" s="60"/>
      <c r="M26" s="60"/>
      <c r="N26" s="60"/>
      <c r="O26" s="60"/>
    </row>
    <row r="27" spans="1:15" ht="15.75" thickBot="1" x14ac:dyDescent="0.3">
      <c r="A27" s="13"/>
      <c r="B27" s="19"/>
      <c r="C27" s="39"/>
      <c r="D27" s="48" t="s">
        <v>244</v>
      </c>
      <c r="E27" s="48"/>
      <c r="F27" s="39"/>
    </row>
    <row r="28" spans="1:15" x14ac:dyDescent="0.25">
      <c r="A28" s="13"/>
      <c r="B28" s="71" t="s">
        <v>279</v>
      </c>
      <c r="C28" s="15"/>
      <c r="D28" s="16" t="s">
        <v>164</v>
      </c>
      <c r="E28" s="44">
        <v>1250</v>
      </c>
      <c r="F28" s="15"/>
    </row>
    <row r="29" spans="1:15" x14ac:dyDescent="0.25">
      <c r="A29" s="13"/>
      <c r="B29" s="73">
        <v>2014</v>
      </c>
      <c r="C29" s="19"/>
      <c r="D29" s="29">
        <v>5000</v>
      </c>
      <c r="E29" s="29"/>
      <c r="F29" s="19"/>
    </row>
    <row r="30" spans="1:15" x14ac:dyDescent="0.25">
      <c r="A30" s="13"/>
      <c r="B30" s="71">
        <v>2015</v>
      </c>
      <c r="C30" s="15"/>
      <c r="D30" s="30">
        <v>7500</v>
      </c>
      <c r="E30" s="30"/>
      <c r="F30" s="15"/>
    </row>
    <row r="31" spans="1:15" ht="15.75" thickBot="1" x14ac:dyDescent="0.3">
      <c r="A31" s="13"/>
      <c r="B31" s="73">
        <v>2016</v>
      </c>
      <c r="C31" s="19"/>
      <c r="D31" s="32">
        <v>36250</v>
      </c>
      <c r="E31" s="32"/>
      <c r="F31" s="19"/>
    </row>
    <row r="32" spans="1:15" ht="15.75" thickBot="1" x14ac:dyDescent="0.3">
      <c r="A32" s="13"/>
      <c r="B32" s="71" t="s">
        <v>191</v>
      </c>
      <c r="C32" s="15"/>
      <c r="D32" s="64" t="s">
        <v>164</v>
      </c>
      <c r="E32" s="76">
        <v>50000</v>
      </c>
      <c r="F32" s="15"/>
    </row>
    <row r="33" spans="1:15" ht="15.75" thickTop="1" x14ac:dyDescent="0.25">
      <c r="A33" s="13"/>
      <c r="B33" s="60"/>
      <c r="C33" s="60"/>
      <c r="D33" s="60"/>
      <c r="E33" s="60"/>
      <c r="F33" s="60"/>
      <c r="G33" s="60"/>
      <c r="H33" s="60"/>
      <c r="I33" s="60"/>
      <c r="J33" s="60"/>
      <c r="K33" s="60"/>
      <c r="L33" s="60"/>
      <c r="M33" s="60"/>
      <c r="N33" s="60"/>
      <c r="O33" s="60"/>
    </row>
    <row r="34" spans="1:15" ht="38.25" customHeight="1" x14ac:dyDescent="0.25">
      <c r="A34" s="13"/>
      <c r="B34" s="60" t="s">
        <v>280</v>
      </c>
      <c r="C34" s="60"/>
      <c r="D34" s="60"/>
      <c r="E34" s="60"/>
      <c r="F34" s="60"/>
      <c r="G34" s="60"/>
      <c r="H34" s="60"/>
      <c r="I34" s="60"/>
      <c r="J34" s="60"/>
      <c r="K34" s="60"/>
      <c r="L34" s="60"/>
      <c r="M34" s="60"/>
      <c r="N34" s="60"/>
      <c r="O34" s="60"/>
    </row>
    <row r="35" spans="1:15" x14ac:dyDescent="0.25">
      <c r="A35" s="13"/>
      <c r="B35" s="61"/>
      <c r="C35" s="61"/>
      <c r="D35" s="61"/>
      <c r="E35" s="61"/>
      <c r="F35" s="61"/>
      <c r="G35" s="61"/>
      <c r="H35" s="61"/>
      <c r="I35" s="61"/>
      <c r="J35" s="61"/>
      <c r="K35" s="61"/>
      <c r="L35" s="61"/>
      <c r="M35" s="61"/>
      <c r="N35" s="61"/>
      <c r="O35" s="61"/>
    </row>
    <row r="36" spans="1:15" x14ac:dyDescent="0.25">
      <c r="A36" s="13"/>
      <c r="B36" s="81" t="s">
        <v>281</v>
      </c>
      <c r="C36" s="81"/>
      <c r="D36" s="81"/>
      <c r="E36" s="81"/>
      <c r="F36" s="81"/>
      <c r="G36" s="81"/>
      <c r="H36" s="81"/>
      <c r="I36" s="81"/>
      <c r="J36" s="81"/>
      <c r="K36" s="81"/>
      <c r="L36" s="81"/>
      <c r="M36" s="81"/>
      <c r="N36" s="81"/>
      <c r="O36" s="81"/>
    </row>
    <row r="37" spans="1:15" x14ac:dyDescent="0.25">
      <c r="A37" s="13"/>
      <c r="B37" s="60"/>
      <c r="C37" s="60"/>
      <c r="D37" s="60"/>
      <c r="E37" s="60"/>
      <c r="F37" s="60"/>
      <c r="G37" s="60"/>
      <c r="H37" s="60"/>
      <c r="I37" s="60"/>
      <c r="J37" s="60"/>
      <c r="K37" s="60"/>
      <c r="L37" s="60"/>
      <c r="M37" s="60"/>
      <c r="N37" s="60"/>
      <c r="O37" s="60"/>
    </row>
    <row r="38" spans="1:15" ht="25.5" customHeight="1" x14ac:dyDescent="0.25">
      <c r="A38" s="13"/>
      <c r="B38" s="60" t="s">
        <v>282</v>
      </c>
      <c r="C38" s="60"/>
      <c r="D38" s="60"/>
      <c r="E38" s="60"/>
      <c r="F38" s="60"/>
      <c r="G38" s="60"/>
      <c r="H38" s="60"/>
      <c r="I38" s="60"/>
      <c r="J38" s="60"/>
      <c r="K38" s="60"/>
      <c r="L38" s="60"/>
      <c r="M38" s="60"/>
      <c r="N38" s="60"/>
      <c r="O38" s="60"/>
    </row>
    <row r="39" spans="1:15" x14ac:dyDescent="0.25">
      <c r="A39" s="13"/>
      <c r="B39" s="60"/>
      <c r="C39" s="60"/>
      <c r="D39" s="60"/>
      <c r="E39" s="60"/>
      <c r="F39" s="60"/>
      <c r="G39" s="60"/>
      <c r="H39" s="60"/>
      <c r="I39" s="60"/>
      <c r="J39" s="60"/>
      <c r="K39" s="60"/>
      <c r="L39" s="60"/>
      <c r="M39" s="60"/>
      <c r="N39" s="60"/>
      <c r="O39" s="60"/>
    </row>
    <row r="40" spans="1:15" ht="38.25" customHeight="1" x14ac:dyDescent="0.25">
      <c r="A40" s="13"/>
      <c r="B40" s="60" t="s">
        <v>283</v>
      </c>
      <c r="C40" s="60"/>
      <c r="D40" s="60"/>
      <c r="E40" s="60"/>
      <c r="F40" s="60"/>
      <c r="G40" s="60"/>
      <c r="H40" s="60"/>
      <c r="I40" s="60"/>
      <c r="J40" s="60"/>
      <c r="K40" s="60"/>
      <c r="L40" s="60"/>
      <c r="M40" s="60"/>
      <c r="N40" s="60"/>
      <c r="O40" s="60"/>
    </row>
    <row r="41" spans="1:15" x14ac:dyDescent="0.25">
      <c r="A41" s="13"/>
      <c r="B41" s="60"/>
      <c r="C41" s="60"/>
      <c r="D41" s="60"/>
      <c r="E41" s="60"/>
      <c r="F41" s="60"/>
      <c r="G41" s="60"/>
      <c r="H41" s="60"/>
      <c r="I41" s="60"/>
      <c r="J41" s="60"/>
      <c r="K41" s="60"/>
      <c r="L41" s="60"/>
      <c r="M41" s="60"/>
      <c r="N41" s="60"/>
      <c r="O41" s="60"/>
    </row>
    <row r="42" spans="1:15" ht="25.5" customHeight="1" x14ac:dyDescent="0.25">
      <c r="A42" s="13"/>
      <c r="B42" s="60" t="s">
        <v>284</v>
      </c>
      <c r="C42" s="60"/>
      <c r="D42" s="60"/>
      <c r="E42" s="60"/>
      <c r="F42" s="60"/>
      <c r="G42" s="60"/>
      <c r="H42" s="60"/>
      <c r="I42" s="60"/>
      <c r="J42" s="60"/>
      <c r="K42" s="60"/>
      <c r="L42" s="60"/>
      <c r="M42" s="60"/>
      <c r="N42" s="60"/>
      <c r="O42" s="60"/>
    </row>
    <row r="43" spans="1:15" x14ac:dyDescent="0.25">
      <c r="A43" s="13"/>
      <c r="B43" s="60"/>
      <c r="C43" s="60"/>
      <c r="D43" s="60"/>
      <c r="E43" s="60"/>
      <c r="F43" s="60"/>
      <c r="G43" s="60"/>
      <c r="H43" s="60"/>
      <c r="I43" s="60"/>
      <c r="J43" s="60"/>
      <c r="K43" s="60"/>
      <c r="L43" s="60"/>
      <c r="M43" s="60"/>
      <c r="N43" s="60"/>
      <c r="O43" s="60"/>
    </row>
    <row r="44" spans="1:15" x14ac:dyDescent="0.25">
      <c r="A44" s="13"/>
      <c r="B44" s="60" t="s">
        <v>285</v>
      </c>
      <c r="C44" s="60"/>
      <c r="D44" s="60"/>
      <c r="E44" s="60"/>
      <c r="F44" s="60"/>
      <c r="G44" s="60"/>
      <c r="H44" s="60"/>
      <c r="I44" s="60"/>
      <c r="J44" s="60"/>
      <c r="K44" s="60"/>
      <c r="L44" s="60"/>
      <c r="M44" s="60"/>
      <c r="N44" s="60"/>
      <c r="O44" s="60"/>
    </row>
    <row r="45" spans="1:15" x14ac:dyDescent="0.25">
      <c r="A45" s="13"/>
      <c r="B45" s="60"/>
      <c r="C45" s="60"/>
      <c r="D45" s="60"/>
      <c r="E45" s="60"/>
      <c r="F45" s="60"/>
      <c r="G45" s="60"/>
      <c r="H45" s="60"/>
      <c r="I45" s="60"/>
      <c r="J45" s="60"/>
      <c r="K45" s="60"/>
      <c r="L45" s="60"/>
      <c r="M45" s="60"/>
      <c r="N45" s="60"/>
      <c r="O45" s="60"/>
    </row>
    <row r="46" spans="1:15" x14ac:dyDescent="0.25">
      <c r="A46" s="13"/>
      <c r="B46" s="60" t="s">
        <v>286</v>
      </c>
      <c r="C46" s="60"/>
      <c r="D46" s="60"/>
      <c r="E46" s="60"/>
      <c r="F46" s="60"/>
      <c r="G46" s="60"/>
      <c r="H46" s="60"/>
      <c r="I46" s="60"/>
      <c r="J46" s="60"/>
      <c r="K46" s="60"/>
      <c r="L46" s="60"/>
      <c r="M46" s="60"/>
      <c r="N46" s="60"/>
      <c r="O46" s="60"/>
    </row>
    <row r="47" spans="1:15" x14ac:dyDescent="0.25">
      <c r="A47" s="13"/>
      <c r="B47" s="60"/>
      <c r="C47" s="60"/>
      <c r="D47" s="60"/>
      <c r="E47" s="60"/>
      <c r="F47" s="60"/>
      <c r="G47" s="60"/>
      <c r="H47" s="60"/>
      <c r="I47" s="60"/>
      <c r="J47" s="60"/>
      <c r="K47" s="60"/>
      <c r="L47" s="60"/>
      <c r="M47" s="60"/>
      <c r="N47" s="60"/>
      <c r="O47" s="60"/>
    </row>
    <row r="48" spans="1:15" ht="15.75" thickBot="1" x14ac:dyDescent="0.3">
      <c r="A48" s="13"/>
      <c r="B48" s="19"/>
      <c r="C48" s="39"/>
      <c r="D48" s="48" t="s">
        <v>208</v>
      </c>
      <c r="E48" s="48"/>
      <c r="F48" s="39"/>
      <c r="G48" s="48" t="s">
        <v>209</v>
      </c>
      <c r="H48" s="48"/>
      <c r="I48" s="39"/>
    </row>
    <row r="49" spans="1:15" x14ac:dyDescent="0.25">
      <c r="A49" s="13"/>
      <c r="B49" s="71" t="s">
        <v>281</v>
      </c>
      <c r="C49" s="15"/>
      <c r="D49" s="16" t="s">
        <v>164</v>
      </c>
      <c r="E49" s="44">
        <v>247879</v>
      </c>
      <c r="F49" s="15"/>
      <c r="G49" s="16" t="s">
        <v>164</v>
      </c>
      <c r="H49" s="44">
        <v>247567</v>
      </c>
      <c r="I49" s="15"/>
    </row>
    <row r="50" spans="1:15" ht="15.75" thickBot="1" x14ac:dyDescent="0.3">
      <c r="A50" s="13"/>
      <c r="B50" s="73" t="s">
        <v>277</v>
      </c>
      <c r="C50" s="19"/>
      <c r="D50" s="32">
        <v>47916</v>
      </c>
      <c r="E50" s="32"/>
      <c r="F50" s="19"/>
      <c r="G50" s="66" t="s">
        <v>199</v>
      </c>
      <c r="H50" s="66"/>
      <c r="I50" s="19"/>
    </row>
    <row r="51" spans="1:15" x14ac:dyDescent="0.25">
      <c r="A51" s="13"/>
      <c r="B51" s="71" t="s">
        <v>287</v>
      </c>
      <c r="C51" s="15"/>
      <c r="D51" s="77">
        <v>295795</v>
      </c>
      <c r="E51" s="77"/>
      <c r="F51" s="15"/>
      <c r="G51" s="77">
        <v>247567</v>
      </c>
      <c r="H51" s="77"/>
      <c r="I51" s="15"/>
    </row>
    <row r="52" spans="1:15" ht="15.75" thickBot="1" x14ac:dyDescent="0.3">
      <c r="A52" s="13"/>
      <c r="B52" s="73" t="s">
        <v>288</v>
      </c>
      <c r="C52" s="19"/>
      <c r="D52" s="32">
        <v>2500</v>
      </c>
      <c r="E52" s="32"/>
      <c r="F52" s="19"/>
      <c r="G52" s="66" t="s">
        <v>199</v>
      </c>
      <c r="H52" s="66"/>
      <c r="I52" s="19"/>
    </row>
    <row r="53" spans="1:15" ht="15.75" thickBot="1" x14ac:dyDescent="0.3">
      <c r="A53" s="13"/>
      <c r="B53" s="71" t="s">
        <v>51</v>
      </c>
      <c r="C53" s="15"/>
      <c r="D53" s="64" t="s">
        <v>164</v>
      </c>
      <c r="E53" s="76">
        <v>293295</v>
      </c>
      <c r="F53" s="15"/>
      <c r="G53" s="64" t="s">
        <v>164</v>
      </c>
      <c r="H53" s="76">
        <v>247567</v>
      </c>
      <c r="I53" s="15"/>
    </row>
    <row r="54" spans="1:15" ht="15.75" thickTop="1" x14ac:dyDescent="0.25">
      <c r="A54" s="13"/>
      <c r="B54" s="60"/>
      <c r="C54" s="60"/>
      <c r="D54" s="60"/>
      <c r="E54" s="60"/>
      <c r="F54" s="60"/>
      <c r="G54" s="60"/>
      <c r="H54" s="60"/>
      <c r="I54" s="60"/>
      <c r="J54" s="60"/>
      <c r="K54" s="60"/>
      <c r="L54" s="60"/>
      <c r="M54" s="60"/>
      <c r="N54" s="60"/>
      <c r="O54" s="60"/>
    </row>
    <row r="55" spans="1:15" x14ac:dyDescent="0.25">
      <c r="A55" s="13"/>
      <c r="B55" s="60" t="s">
        <v>289</v>
      </c>
      <c r="C55" s="60"/>
      <c r="D55" s="60"/>
      <c r="E55" s="60"/>
      <c r="F55" s="60"/>
      <c r="G55" s="60"/>
      <c r="H55" s="60"/>
      <c r="I55" s="60"/>
      <c r="J55" s="60"/>
      <c r="K55" s="60"/>
      <c r="L55" s="60"/>
      <c r="M55" s="60"/>
      <c r="N55" s="60"/>
      <c r="O55" s="60"/>
    </row>
    <row r="56" spans="1:15" x14ac:dyDescent="0.25">
      <c r="A56" s="13"/>
      <c r="B56" s="60"/>
      <c r="C56" s="60"/>
      <c r="D56" s="60"/>
      <c r="E56" s="60"/>
      <c r="F56" s="60"/>
      <c r="G56" s="60"/>
      <c r="H56" s="60"/>
      <c r="I56" s="60"/>
      <c r="J56" s="60"/>
      <c r="K56" s="60"/>
      <c r="L56" s="60"/>
      <c r="M56" s="60"/>
      <c r="N56" s="60"/>
      <c r="O56" s="60"/>
    </row>
    <row r="57" spans="1:15" ht="15.75" thickBot="1" x14ac:dyDescent="0.3">
      <c r="A57" s="13"/>
      <c r="B57" s="19"/>
      <c r="C57" s="39"/>
      <c r="D57" s="48" t="s">
        <v>181</v>
      </c>
      <c r="E57" s="48"/>
      <c r="F57" s="48"/>
      <c r="G57" s="48"/>
      <c r="H57" s="48"/>
      <c r="I57" s="39"/>
      <c r="J57" s="48" t="s">
        <v>182</v>
      </c>
      <c r="K57" s="48"/>
      <c r="L57" s="48"/>
      <c r="M57" s="48"/>
      <c r="N57" s="48"/>
      <c r="O57" s="39"/>
    </row>
    <row r="58" spans="1:15" x14ac:dyDescent="0.25">
      <c r="A58" s="13"/>
      <c r="B58" s="50"/>
      <c r="C58" s="51"/>
      <c r="D58" s="53" t="s">
        <v>183</v>
      </c>
      <c r="E58" s="53"/>
      <c r="F58" s="54"/>
      <c r="G58" s="53" t="s">
        <v>184</v>
      </c>
      <c r="H58" s="53"/>
      <c r="I58" s="51"/>
      <c r="J58" s="53" t="s">
        <v>183</v>
      </c>
      <c r="K58" s="53"/>
      <c r="L58" s="54"/>
      <c r="M58" s="53" t="s">
        <v>184</v>
      </c>
      <c r="N58" s="53"/>
      <c r="O58" s="51"/>
    </row>
    <row r="59" spans="1:15" ht="15.75" thickBot="1" x14ac:dyDescent="0.3">
      <c r="A59" s="13"/>
      <c r="B59" s="50"/>
      <c r="C59" s="51"/>
      <c r="D59" s="48">
        <v>2013</v>
      </c>
      <c r="E59" s="48"/>
      <c r="F59" s="51"/>
      <c r="G59" s="48">
        <v>2012</v>
      </c>
      <c r="H59" s="48"/>
      <c r="I59" s="51"/>
      <c r="J59" s="48">
        <v>2013</v>
      </c>
      <c r="K59" s="48"/>
      <c r="L59" s="55"/>
      <c r="M59" s="48">
        <v>2012</v>
      </c>
      <c r="N59" s="48"/>
      <c r="O59" s="51"/>
    </row>
    <row r="60" spans="1:15" x14ac:dyDescent="0.25">
      <c r="A60" s="13"/>
      <c r="B60" s="71" t="s">
        <v>290</v>
      </c>
      <c r="C60" s="15"/>
      <c r="D60" s="83">
        <v>9.6</v>
      </c>
      <c r="E60" s="83"/>
      <c r="F60" s="16" t="s">
        <v>291</v>
      </c>
      <c r="G60" s="83">
        <v>9</v>
      </c>
      <c r="H60" s="83"/>
      <c r="I60" s="16" t="s">
        <v>291</v>
      </c>
      <c r="J60" s="83">
        <v>9.1999999999999993</v>
      </c>
      <c r="K60" s="83"/>
      <c r="L60" s="16" t="s">
        <v>291</v>
      </c>
      <c r="M60" s="83">
        <v>9</v>
      </c>
      <c r="N60" s="83"/>
      <c r="O60" s="16" t="s">
        <v>291</v>
      </c>
    </row>
    <row r="61" spans="1:15" x14ac:dyDescent="0.25">
      <c r="A61" s="13"/>
      <c r="B61" s="73" t="s">
        <v>292</v>
      </c>
      <c r="C61" s="19"/>
      <c r="D61" s="10" t="s">
        <v>164</v>
      </c>
      <c r="E61" s="25">
        <v>280</v>
      </c>
      <c r="F61" s="19"/>
      <c r="G61" s="10" t="s">
        <v>164</v>
      </c>
      <c r="H61" s="25">
        <v>96</v>
      </c>
      <c r="I61" s="19"/>
      <c r="J61" s="10" t="s">
        <v>164</v>
      </c>
      <c r="K61" s="25">
        <v>486</v>
      </c>
      <c r="L61" s="19"/>
      <c r="M61" s="10" t="s">
        <v>164</v>
      </c>
      <c r="N61" s="25">
        <v>285</v>
      </c>
      <c r="O61" s="19"/>
    </row>
    <row r="62" spans="1:15" x14ac:dyDescent="0.25">
      <c r="A62" s="13"/>
      <c r="B62" s="71" t="s">
        <v>293</v>
      </c>
      <c r="C62" s="15"/>
      <c r="D62" s="16" t="s">
        <v>164</v>
      </c>
      <c r="E62" s="47">
        <v>575</v>
      </c>
      <c r="F62" s="15"/>
      <c r="G62" s="16" t="s">
        <v>164</v>
      </c>
      <c r="H62" s="47">
        <v>414</v>
      </c>
      <c r="I62" s="15"/>
      <c r="J62" s="16" t="s">
        <v>164</v>
      </c>
      <c r="K62" s="17">
        <v>1403</v>
      </c>
      <c r="L62" s="15"/>
      <c r="M62" s="16" t="s">
        <v>164</v>
      </c>
      <c r="N62" s="17">
        <v>1240</v>
      </c>
      <c r="O62" s="15"/>
    </row>
    <row r="63" spans="1:15" x14ac:dyDescent="0.25">
      <c r="A63" s="13"/>
      <c r="B63" s="60"/>
      <c r="C63" s="60"/>
      <c r="D63" s="60"/>
      <c r="E63" s="60"/>
      <c r="F63" s="60"/>
      <c r="G63" s="60"/>
      <c r="H63" s="60"/>
      <c r="I63" s="60"/>
      <c r="J63" s="60"/>
      <c r="K63" s="60"/>
      <c r="L63" s="60"/>
      <c r="M63" s="60"/>
      <c r="N63" s="60"/>
      <c r="O63" s="60"/>
    </row>
    <row r="64" spans="1:15" ht="25.5" customHeight="1" x14ac:dyDescent="0.25">
      <c r="A64" s="13"/>
      <c r="B64" s="60" t="s">
        <v>294</v>
      </c>
      <c r="C64" s="60"/>
      <c r="D64" s="60"/>
      <c r="E64" s="60"/>
      <c r="F64" s="60"/>
      <c r="G64" s="60"/>
      <c r="H64" s="60"/>
      <c r="I64" s="60"/>
      <c r="J64" s="60"/>
      <c r="K64" s="60"/>
      <c r="L64" s="60"/>
      <c r="M64" s="60"/>
      <c r="N64" s="60"/>
      <c r="O64" s="60"/>
    </row>
  </sheetData>
  <mergeCells count="80">
    <mergeCell ref="B63:O63"/>
    <mergeCell ref="B64:O64"/>
    <mergeCell ref="B45:O45"/>
    <mergeCell ref="B46:O46"/>
    <mergeCell ref="B47:O47"/>
    <mergeCell ref="B54:O54"/>
    <mergeCell ref="B55:O55"/>
    <mergeCell ref="B56:O56"/>
    <mergeCell ref="B39:O39"/>
    <mergeCell ref="B40:O40"/>
    <mergeCell ref="B41:O41"/>
    <mergeCell ref="B42:O42"/>
    <mergeCell ref="B43:O43"/>
    <mergeCell ref="B44:O44"/>
    <mergeCell ref="B23:O23"/>
    <mergeCell ref="B24:O24"/>
    <mergeCell ref="B25:O25"/>
    <mergeCell ref="B26:O26"/>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4"/>
    <mergeCell ref="B4:O4"/>
    <mergeCell ref="J58:K58"/>
    <mergeCell ref="J59:K59"/>
    <mergeCell ref="L58:L59"/>
    <mergeCell ref="M58:N58"/>
    <mergeCell ref="M59:N59"/>
    <mergeCell ref="O58:O59"/>
    <mergeCell ref="D57:H57"/>
    <mergeCell ref="J57:N57"/>
    <mergeCell ref="B58:B59"/>
    <mergeCell ref="C58:C59"/>
    <mergeCell ref="D58:E58"/>
    <mergeCell ref="D59:E59"/>
    <mergeCell ref="F58:F59"/>
    <mergeCell ref="G58:H58"/>
    <mergeCell ref="G59:H59"/>
    <mergeCell ref="I58:I59"/>
    <mergeCell ref="D50:E50"/>
    <mergeCell ref="G50:H50"/>
    <mergeCell ref="D51:E51"/>
    <mergeCell ref="G51:H51"/>
    <mergeCell ref="D52:E52"/>
    <mergeCell ref="G52:H52"/>
    <mergeCell ref="D27:E27"/>
    <mergeCell ref="D29:E29"/>
    <mergeCell ref="D30:E30"/>
    <mergeCell ref="D31:E31"/>
    <mergeCell ref="D48:E48"/>
    <mergeCell ref="G48:H48"/>
    <mergeCell ref="B35:O35"/>
    <mergeCell ref="B36:O36"/>
    <mergeCell ref="B37:O37"/>
    <mergeCell ref="B38:O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1" bestFit="1" customWidth="1"/>
    <col min="4" max="4" width="3.7109375" customWidth="1"/>
    <col min="5" max="5" width="11.5703125" customWidth="1"/>
    <col min="7" max="7" width="3.5703125" customWidth="1"/>
    <col min="8" max="8" width="11.140625" customWidth="1"/>
  </cols>
  <sheetData>
    <row r="1" spans="1:9" ht="15" customHeight="1" x14ac:dyDescent="0.25">
      <c r="A1" s="6" t="s">
        <v>2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5</v>
      </c>
      <c r="B3" s="58" t="s">
        <v>4</v>
      </c>
      <c r="C3" s="58"/>
      <c r="D3" s="58"/>
      <c r="E3" s="58"/>
      <c r="F3" s="58"/>
      <c r="G3" s="58"/>
      <c r="H3" s="58"/>
      <c r="I3" s="58"/>
    </row>
    <row r="4" spans="1:9" ht="15" customHeight="1" x14ac:dyDescent="0.25">
      <c r="A4" s="13" t="s">
        <v>295</v>
      </c>
      <c r="B4" s="58" t="s">
        <v>4</v>
      </c>
      <c r="C4" s="58"/>
      <c r="D4" s="58"/>
      <c r="E4" s="58"/>
      <c r="F4" s="58"/>
      <c r="G4" s="58"/>
      <c r="H4" s="58"/>
      <c r="I4" s="58"/>
    </row>
    <row r="5" spans="1:9" x14ac:dyDescent="0.25">
      <c r="A5" s="13"/>
      <c r="B5" s="59" t="s">
        <v>296</v>
      </c>
      <c r="C5" s="59"/>
      <c r="D5" s="59"/>
      <c r="E5" s="59"/>
      <c r="F5" s="59"/>
      <c r="G5" s="59"/>
      <c r="H5" s="59"/>
      <c r="I5" s="59"/>
    </row>
    <row r="6" spans="1:9" x14ac:dyDescent="0.25">
      <c r="A6" s="13"/>
      <c r="B6" s="60"/>
      <c r="C6" s="60"/>
      <c r="D6" s="60"/>
      <c r="E6" s="60"/>
      <c r="F6" s="60"/>
      <c r="G6" s="60"/>
      <c r="H6" s="60"/>
      <c r="I6" s="60"/>
    </row>
    <row r="7" spans="1:9" x14ac:dyDescent="0.25">
      <c r="A7" s="13"/>
      <c r="B7" s="82" t="s">
        <v>297</v>
      </c>
      <c r="C7" s="82"/>
      <c r="D7" s="82"/>
      <c r="E7" s="82"/>
      <c r="F7" s="82"/>
      <c r="G7" s="82"/>
      <c r="H7" s="82"/>
      <c r="I7" s="82"/>
    </row>
    <row r="8" spans="1:9" x14ac:dyDescent="0.25">
      <c r="A8" s="13"/>
      <c r="B8" s="60"/>
      <c r="C8" s="60"/>
      <c r="D8" s="60"/>
      <c r="E8" s="60"/>
      <c r="F8" s="60"/>
      <c r="G8" s="60"/>
      <c r="H8" s="60"/>
      <c r="I8" s="60"/>
    </row>
    <row r="9" spans="1:9" ht="15.75" thickBot="1" x14ac:dyDescent="0.3">
      <c r="A9" s="13"/>
      <c r="B9" s="19"/>
      <c r="C9" s="39"/>
      <c r="D9" s="48" t="s">
        <v>208</v>
      </c>
      <c r="E9" s="48"/>
      <c r="F9" s="39"/>
      <c r="G9" s="48" t="s">
        <v>209</v>
      </c>
      <c r="H9" s="48"/>
      <c r="I9" s="39"/>
    </row>
    <row r="10" spans="1:9" x14ac:dyDescent="0.25">
      <c r="A10" s="13"/>
      <c r="B10" s="14" t="s">
        <v>298</v>
      </c>
      <c r="C10" s="15"/>
      <c r="D10" s="16" t="s">
        <v>164</v>
      </c>
      <c r="E10" s="44">
        <v>6872</v>
      </c>
      <c r="F10" s="15"/>
      <c r="G10" s="16" t="s">
        <v>164</v>
      </c>
      <c r="H10" s="44">
        <v>5770</v>
      </c>
      <c r="I10" s="15"/>
    </row>
    <row r="11" spans="1:9" x14ac:dyDescent="0.25">
      <c r="A11" s="13"/>
      <c r="B11" s="18" t="s">
        <v>299</v>
      </c>
      <c r="C11" s="19"/>
      <c r="D11" s="29">
        <v>4709</v>
      </c>
      <c r="E11" s="29"/>
      <c r="F11" s="19"/>
      <c r="G11" s="29">
        <v>5293</v>
      </c>
      <c r="H11" s="29"/>
      <c r="I11" s="19"/>
    </row>
    <row r="12" spans="1:9" x14ac:dyDescent="0.25">
      <c r="A12" s="13"/>
      <c r="B12" s="14" t="s">
        <v>300</v>
      </c>
      <c r="C12" s="15"/>
      <c r="D12" s="30">
        <v>9496</v>
      </c>
      <c r="E12" s="30"/>
      <c r="F12" s="15"/>
      <c r="G12" s="30">
        <v>3230</v>
      </c>
      <c r="H12" s="30"/>
      <c r="I12" s="15"/>
    </row>
    <row r="13" spans="1:9" x14ac:dyDescent="0.25">
      <c r="A13" s="13"/>
      <c r="B13" s="18" t="s">
        <v>301</v>
      </c>
      <c r="C13" s="19"/>
      <c r="D13" s="29">
        <v>5442</v>
      </c>
      <c r="E13" s="29"/>
      <c r="F13" s="19"/>
      <c r="G13" s="36" t="s">
        <v>199</v>
      </c>
      <c r="H13" s="36"/>
      <c r="I13" s="19"/>
    </row>
    <row r="14" spans="1:9" x14ac:dyDescent="0.25">
      <c r="A14" s="13"/>
      <c r="B14" s="14" t="s">
        <v>302</v>
      </c>
      <c r="C14" s="15"/>
      <c r="D14" s="30">
        <v>1104</v>
      </c>
      <c r="E14" s="30"/>
      <c r="F14" s="15"/>
      <c r="G14" s="57">
        <v>626</v>
      </c>
      <c r="H14" s="57"/>
      <c r="I14" s="15"/>
    </row>
    <row r="15" spans="1:9" ht="15.75" thickBot="1" x14ac:dyDescent="0.3">
      <c r="A15" s="13"/>
      <c r="B15" s="18" t="s">
        <v>303</v>
      </c>
      <c r="C15" s="19"/>
      <c r="D15" s="32">
        <v>7644</v>
      </c>
      <c r="E15" s="32"/>
      <c r="F15" s="19"/>
      <c r="G15" s="32">
        <v>6022</v>
      </c>
      <c r="H15" s="32"/>
      <c r="I15" s="19"/>
    </row>
    <row r="16" spans="1:9" ht="15.75" thickBot="1" x14ac:dyDescent="0.3">
      <c r="A16" s="13"/>
      <c r="B16" s="23"/>
      <c r="C16" s="15"/>
      <c r="D16" s="64" t="s">
        <v>164</v>
      </c>
      <c r="E16" s="76">
        <v>35267</v>
      </c>
      <c r="F16" s="15"/>
      <c r="G16" s="64" t="s">
        <v>164</v>
      </c>
      <c r="H16" s="76">
        <v>20941</v>
      </c>
      <c r="I16" s="15"/>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3.140625" bestFit="1" customWidth="1"/>
    <col min="2" max="3" width="36.5703125" customWidth="1"/>
    <col min="4" max="4" width="15.28515625" customWidth="1"/>
    <col min="5" max="5" width="34" customWidth="1"/>
    <col min="6" max="6" width="12.85546875" customWidth="1"/>
    <col min="7" max="7" width="15.28515625" customWidth="1"/>
    <col min="8" max="8" width="29.28515625" customWidth="1"/>
    <col min="9" max="9" width="12.85546875" customWidth="1"/>
    <col min="10" max="10" width="15.28515625" customWidth="1"/>
    <col min="11" max="11" width="29.28515625" customWidth="1"/>
    <col min="12" max="12" width="12.85546875" customWidth="1"/>
    <col min="13" max="13" width="15.28515625" customWidth="1"/>
    <col min="14" max="15" width="36.5703125" customWidth="1"/>
  </cols>
  <sheetData>
    <row r="1" spans="1:15" ht="15" customHeight="1" x14ac:dyDescent="0.25">
      <c r="A1" s="6" t="s">
        <v>3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4</v>
      </c>
      <c r="B3" s="58" t="s">
        <v>4</v>
      </c>
      <c r="C3" s="58"/>
      <c r="D3" s="58"/>
      <c r="E3" s="58"/>
      <c r="F3" s="58"/>
      <c r="G3" s="58"/>
      <c r="H3" s="58"/>
      <c r="I3" s="58"/>
      <c r="J3" s="58"/>
      <c r="K3" s="58"/>
      <c r="L3" s="58"/>
      <c r="M3" s="58"/>
      <c r="N3" s="58"/>
      <c r="O3" s="58"/>
    </row>
    <row r="4" spans="1:15" ht="15" customHeight="1" x14ac:dyDescent="0.25">
      <c r="A4" s="13" t="s">
        <v>304</v>
      </c>
      <c r="B4" s="58" t="s">
        <v>4</v>
      </c>
      <c r="C4" s="58"/>
      <c r="D4" s="58"/>
      <c r="E4" s="58"/>
      <c r="F4" s="58"/>
      <c r="G4" s="58"/>
      <c r="H4" s="58"/>
      <c r="I4" s="58"/>
      <c r="J4" s="58"/>
      <c r="K4" s="58"/>
      <c r="L4" s="58"/>
      <c r="M4" s="58"/>
      <c r="N4" s="58"/>
      <c r="O4" s="58"/>
    </row>
    <row r="5" spans="1:15" x14ac:dyDescent="0.25">
      <c r="A5" s="13"/>
      <c r="B5" s="59" t="s">
        <v>305</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38.25" customHeight="1" x14ac:dyDescent="0.25">
      <c r="A7" s="13"/>
      <c r="B7" s="60" t="s">
        <v>306</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x14ac:dyDescent="0.25">
      <c r="A9" s="13"/>
      <c r="B9" s="60" t="s">
        <v>307</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ht="15.75" thickBot="1" x14ac:dyDescent="0.3">
      <c r="A11" s="13"/>
      <c r="B11" s="19"/>
      <c r="C11" s="39"/>
      <c r="D11" s="48" t="s">
        <v>181</v>
      </c>
      <c r="E11" s="48"/>
      <c r="F11" s="48"/>
      <c r="G11" s="48"/>
      <c r="H11" s="48"/>
      <c r="I11" s="39"/>
      <c r="J11" s="48" t="s">
        <v>182</v>
      </c>
      <c r="K11" s="48"/>
      <c r="L11" s="48"/>
      <c r="M11" s="48"/>
      <c r="N11" s="48"/>
      <c r="O11" s="39"/>
    </row>
    <row r="12" spans="1:15" x14ac:dyDescent="0.25">
      <c r="A12" s="13"/>
      <c r="B12" s="50"/>
      <c r="C12" s="51"/>
      <c r="D12" s="53" t="s">
        <v>183</v>
      </c>
      <c r="E12" s="53"/>
      <c r="F12" s="54"/>
      <c r="G12" s="53" t="s">
        <v>184</v>
      </c>
      <c r="H12" s="53"/>
      <c r="I12" s="51"/>
      <c r="J12" s="53" t="s">
        <v>183</v>
      </c>
      <c r="K12" s="53"/>
      <c r="L12" s="54"/>
      <c r="M12" s="53" t="s">
        <v>184</v>
      </c>
      <c r="N12" s="53"/>
      <c r="O12" s="51"/>
    </row>
    <row r="13" spans="1:15" ht="15.75" thickBot="1" x14ac:dyDescent="0.3">
      <c r="A13" s="13"/>
      <c r="B13" s="50"/>
      <c r="C13" s="51"/>
      <c r="D13" s="48">
        <v>2013</v>
      </c>
      <c r="E13" s="48"/>
      <c r="F13" s="51"/>
      <c r="G13" s="48">
        <v>2012</v>
      </c>
      <c r="H13" s="48"/>
      <c r="I13" s="51"/>
      <c r="J13" s="48">
        <v>2013</v>
      </c>
      <c r="K13" s="48"/>
      <c r="L13" s="55"/>
      <c r="M13" s="48">
        <v>2012</v>
      </c>
      <c r="N13" s="48"/>
      <c r="O13" s="51"/>
    </row>
    <row r="14" spans="1:15" x14ac:dyDescent="0.25">
      <c r="A14" s="13"/>
      <c r="B14" s="14" t="s">
        <v>308</v>
      </c>
      <c r="C14" s="15"/>
      <c r="D14" s="16" t="s">
        <v>164</v>
      </c>
      <c r="E14" s="62">
        <v>12</v>
      </c>
      <c r="F14" s="15"/>
      <c r="G14" s="16" t="s">
        <v>164</v>
      </c>
      <c r="H14" s="62">
        <v>231</v>
      </c>
      <c r="I14" s="15"/>
      <c r="J14" s="16" t="s">
        <v>164</v>
      </c>
      <c r="K14" s="62">
        <v>699</v>
      </c>
      <c r="L14" s="15"/>
      <c r="M14" s="16" t="s">
        <v>164</v>
      </c>
      <c r="N14" s="44">
        <v>1076</v>
      </c>
      <c r="O14" s="15"/>
    </row>
    <row r="15" spans="1:15" ht="15.75" thickBot="1" x14ac:dyDescent="0.3">
      <c r="A15" s="13"/>
      <c r="B15" s="18" t="s">
        <v>309</v>
      </c>
      <c r="C15" s="19"/>
      <c r="D15" s="66" t="s">
        <v>310</v>
      </c>
      <c r="E15" s="66"/>
      <c r="F15" s="10" t="s">
        <v>186</v>
      </c>
      <c r="G15" s="66" t="s">
        <v>311</v>
      </c>
      <c r="H15" s="66"/>
      <c r="I15" s="10" t="s">
        <v>186</v>
      </c>
      <c r="J15" s="66" t="s">
        <v>312</v>
      </c>
      <c r="K15" s="66"/>
      <c r="L15" s="10" t="s">
        <v>186</v>
      </c>
      <c r="M15" s="66">
        <v>61</v>
      </c>
      <c r="N15" s="66"/>
      <c r="O15" s="19"/>
    </row>
    <row r="16" spans="1:15" ht="15.75" thickBot="1" x14ac:dyDescent="0.3">
      <c r="A16" s="13"/>
      <c r="B16" s="14" t="s">
        <v>191</v>
      </c>
      <c r="C16" s="15"/>
      <c r="D16" s="64" t="s">
        <v>164</v>
      </c>
      <c r="E16" s="65" t="s">
        <v>313</v>
      </c>
      <c r="F16" s="16" t="s">
        <v>186</v>
      </c>
      <c r="G16" s="64" t="s">
        <v>164</v>
      </c>
      <c r="H16" s="65">
        <v>224</v>
      </c>
      <c r="I16" s="15"/>
      <c r="J16" s="64" t="s">
        <v>164</v>
      </c>
      <c r="K16" s="65">
        <v>504</v>
      </c>
      <c r="L16" s="15"/>
      <c r="M16" s="64" t="s">
        <v>164</v>
      </c>
      <c r="N16" s="76">
        <v>1137</v>
      </c>
      <c r="O16" s="15"/>
    </row>
    <row r="17" spans="1:15" ht="15.75" thickTop="1" x14ac:dyDescent="0.25">
      <c r="A17" s="13"/>
      <c r="B17" s="60"/>
      <c r="C17" s="60"/>
      <c r="D17" s="60"/>
      <c r="E17" s="60"/>
      <c r="F17" s="60"/>
      <c r="G17" s="60"/>
      <c r="H17" s="60"/>
      <c r="I17" s="60"/>
      <c r="J17" s="60"/>
      <c r="K17" s="60"/>
      <c r="L17" s="60"/>
      <c r="M17" s="60"/>
      <c r="N17" s="60"/>
      <c r="O17" s="60"/>
    </row>
    <row r="18" spans="1:15" x14ac:dyDescent="0.25">
      <c r="A18" s="13"/>
      <c r="B18" s="60" t="s">
        <v>314</v>
      </c>
      <c r="C18" s="60"/>
      <c r="D18" s="60"/>
      <c r="E18" s="60"/>
      <c r="F18" s="60"/>
      <c r="G18" s="60"/>
      <c r="H18" s="60"/>
      <c r="I18" s="60"/>
      <c r="J18" s="60"/>
      <c r="K18" s="60"/>
      <c r="L18" s="60"/>
      <c r="M18" s="60"/>
      <c r="N18" s="60"/>
      <c r="O18" s="60"/>
    </row>
  </sheetData>
  <mergeCells count="34">
    <mergeCell ref="B17:O17"/>
    <mergeCell ref="B18:O18"/>
    <mergeCell ref="B5:O5"/>
    <mergeCell ref="B6:O6"/>
    <mergeCell ref="B7:O7"/>
    <mergeCell ref="B8:O8"/>
    <mergeCell ref="B9:O9"/>
    <mergeCell ref="B10:O10"/>
    <mergeCell ref="D15:E15"/>
    <mergeCell ref="G15:H15"/>
    <mergeCell ref="J15:K15"/>
    <mergeCell ref="M15:N15"/>
    <mergeCell ref="A1:A2"/>
    <mergeCell ref="B1:O1"/>
    <mergeCell ref="B2:O2"/>
    <mergeCell ref="B3:O3"/>
    <mergeCell ref="A4:A18"/>
    <mergeCell ref="B4:O4"/>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315</v>
      </c>
      <c r="B1" s="1" t="s">
        <v>1</v>
      </c>
    </row>
    <row r="2" spans="1:2" x14ac:dyDescent="0.25">
      <c r="A2" s="6"/>
      <c r="B2" s="1" t="s">
        <v>2</v>
      </c>
    </row>
    <row r="3" spans="1:2" x14ac:dyDescent="0.25">
      <c r="A3" s="3" t="s">
        <v>315</v>
      </c>
      <c r="B3" s="4" t="s">
        <v>4</v>
      </c>
    </row>
    <row r="4" spans="1:2" x14ac:dyDescent="0.25">
      <c r="A4" s="13" t="s">
        <v>315</v>
      </c>
      <c r="B4" s="4" t="s">
        <v>4</v>
      </c>
    </row>
    <row r="5" spans="1:2" ht="26.25" x14ac:dyDescent="0.25">
      <c r="A5" s="13"/>
      <c r="B5" s="9" t="s">
        <v>316</v>
      </c>
    </row>
    <row r="6" spans="1:2" x14ac:dyDescent="0.25">
      <c r="A6" s="13"/>
      <c r="B6" s="10"/>
    </row>
    <row r="7" spans="1:2" ht="102.75" x14ac:dyDescent="0.25">
      <c r="A7" s="13"/>
      <c r="B7" s="10" t="s">
        <v>317</v>
      </c>
    </row>
    <row r="8" spans="1:2" x14ac:dyDescent="0.25">
      <c r="A8" s="13"/>
      <c r="B8" s="10"/>
    </row>
    <row r="9" spans="1:2" ht="409.6" x14ac:dyDescent="0.25">
      <c r="A9" s="13"/>
      <c r="B9" s="10" t="s">
        <v>318</v>
      </c>
    </row>
    <row r="10" spans="1:2" x14ac:dyDescent="0.25">
      <c r="A10" s="13"/>
      <c r="B10" s="10"/>
    </row>
    <row r="11" spans="1:2" ht="102.75" x14ac:dyDescent="0.25">
      <c r="A11" s="13"/>
      <c r="B11" s="10" t="s">
        <v>319</v>
      </c>
    </row>
    <row r="12" spans="1:2" x14ac:dyDescent="0.25">
      <c r="A12" s="13"/>
      <c r="B12" s="10"/>
    </row>
    <row r="13" spans="1:2" ht="243" x14ac:dyDescent="0.25">
      <c r="A13" s="13"/>
      <c r="B13" s="10" t="s">
        <v>320</v>
      </c>
    </row>
    <row r="14" spans="1:2" x14ac:dyDescent="0.25">
      <c r="A14" s="13"/>
      <c r="B14" s="10"/>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7.140625" bestFit="1" customWidth="1"/>
    <col min="2" max="2" width="36.5703125" customWidth="1"/>
    <col min="3" max="3" width="26" customWidth="1"/>
    <col min="4" max="4" width="36.5703125" customWidth="1"/>
    <col min="5" max="5" width="4.42578125" customWidth="1"/>
    <col min="6" max="6" width="5.28515625" customWidth="1"/>
    <col min="7" max="7" width="10.140625" customWidth="1"/>
    <col min="8" max="8" width="26" customWidth="1"/>
  </cols>
  <sheetData>
    <row r="1" spans="1:8" ht="15" customHeight="1" x14ac:dyDescent="0.25">
      <c r="A1" s="6" t="s">
        <v>32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1</v>
      </c>
      <c r="B3" s="58" t="s">
        <v>4</v>
      </c>
      <c r="C3" s="58"/>
      <c r="D3" s="58"/>
      <c r="E3" s="58"/>
      <c r="F3" s="58"/>
      <c r="G3" s="58"/>
      <c r="H3" s="58"/>
    </row>
    <row r="4" spans="1:8" ht="15" customHeight="1" x14ac:dyDescent="0.25">
      <c r="A4" s="13" t="s">
        <v>321</v>
      </c>
      <c r="B4" s="58" t="s">
        <v>4</v>
      </c>
      <c r="C4" s="58"/>
      <c r="D4" s="58"/>
      <c r="E4" s="58"/>
      <c r="F4" s="58"/>
      <c r="G4" s="58"/>
      <c r="H4" s="58"/>
    </row>
    <row r="5" spans="1:8" x14ac:dyDescent="0.25">
      <c r="A5" s="13"/>
      <c r="B5" s="59" t="s">
        <v>322</v>
      </c>
      <c r="C5" s="59"/>
      <c r="D5" s="59"/>
      <c r="E5" s="59"/>
      <c r="F5" s="59"/>
      <c r="G5" s="59"/>
      <c r="H5" s="59"/>
    </row>
    <row r="6" spans="1:8" x14ac:dyDescent="0.25">
      <c r="A6" s="13"/>
      <c r="B6" s="60"/>
      <c r="C6" s="60"/>
      <c r="D6" s="60"/>
      <c r="E6" s="60"/>
      <c r="F6" s="60"/>
      <c r="G6" s="60"/>
      <c r="H6" s="60"/>
    </row>
    <row r="7" spans="1:8" ht="51" customHeight="1" x14ac:dyDescent="0.25">
      <c r="A7" s="13"/>
      <c r="B7" s="60" t="s">
        <v>323</v>
      </c>
      <c r="C7" s="60"/>
      <c r="D7" s="60"/>
      <c r="E7" s="60"/>
      <c r="F7" s="60"/>
      <c r="G7" s="60"/>
      <c r="H7" s="60"/>
    </row>
    <row r="8" spans="1:8" x14ac:dyDescent="0.25">
      <c r="A8" s="13"/>
      <c r="B8" s="60"/>
      <c r="C8" s="60"/>
      <c r="D8" s="60"/>
      <c r="E8" s="60"/>
      <c r="F8" s="60"/>
      <c r="G8" s="60"/>
      <c r="H8" s="60"/>
    </row>
    <row r="9" spans="1:8" ht="51" customHeight="1" x14ac:dyDescent="0.25">
      <c r="A9" s="13"/>
      <c r="B9" s="60" t="s">
        <v>324</v>
      </c>
      <c r="C9" s="60"/>
      <c r="D9" s="60"/>
      <c r="E9" s="60"/>
      <c r="F9" s="60"/>
      <c r="G9" s="60"/>
      <c r="H9" s="60"/>
    </row>
    <row r="10" spans="1:8" x14ac:dyDescent="0.25">
      <c r="A10" s="13"/>
      <c r="B10" s="60"/>
      <c r="C10" s="60"/>
      <c r="D10" s="60"/>
      <c r="E10" s="60"/>
      <c r="F10" s="60"/>
      <c r="G10" s="60"/>
      <c r="H10" s="60"/>
    </row>
    <row r="11" spans="1:8" ht="38.25" customHeight="1" x14ac:dyDescent="0.25">
      <c r="A11" s="13"/>
      <c r="B11" s="60" t="s">
        <v>325</v>
      </c>
      <c r="C11" s="60"/>
      <c r="D11" s="60"/>
      <c r="E11" s="60"/>
      <c r="F11" s="60"/>
      <c r="G11" s="60"/>
      <c r="H11" s="60"/>
    </row>
    <row r="12" spans="1:8" x14ac:dyDescent="0.25">
      <c r="A12" s="13"/>
      <c r="B12" s="60"/>
      <c r="C12" s="60"/>
      <c r="D12" s="60"/>
      <c r="E12" s="60"/>
      <c r="F12" s="60"/>
      <c r="G12" s="60"/>
      <c r="H12" s="60"/>
    </row>
    <row r="13" spans="1:8" x14ac:dyDescent="0.25">
      <c r="A13" s="13"/>
      <c r="B13" s="60" t="s">
        <v>326</v>
      </c>
      <c r="C13" s="60"/>
      <c r="D13" s="60"/>
      <c r="E13" s="60"/>
      <c r="F13" s="60"/>
      <c r="G13" s="60"/>
      <c r="H13" s="60"/>
    </row>
    <row r="14" spans="1:8" x14ac:dyDescent="0.25">
      <c r="A14" s="13"/>
      <c r="B14" s="60"/>
      <c r="C14" s="60"/>
      <c r="D14" s="60"/>
      <c r="E14" s="60"/>
      <c r="F14" s="60"/>
      <c r="G14" s="60"/>
      <c r="H14" s="60"/>
    </row>
    <row r="15" spans="1:8" x14ac:dyDescent="0.25">
      <c r="A15" s="13"/>
      <c r="B15" s="50"/>
      <c r="C15" s="51"/>
      <c r="D15" s="52" t="s">
        <v>327</v>
      </c>
      <c r="E15" s="51"/>
      <c r="F15" s="52" t="s">
        <v>328</v>
      </c>
      <c r="G15" s="52"/>
      <c r="H15" s="51"/>
    </row>
    <row r="16" spans="1:8" x14ac:dyDescent="0.25">
      <c r="A16" s="13"/>
      <c r="B16" s="50"/>
      <c r="C16" s="51"/>
      <c r="D16" s="52"/>
      <c r="E16" s="51"/>
      <c r="F16" s="52" t="s">
        <v>329</v>
      </c>
      <c r="G16" s="52"/>
      <c r="H16" s="51"/>
    </row>
    <row r="17" spans="1:8" ht="15.75" thickBot="1" x14ac:dyDescent="0.3">
      <c r="A17" s="13"/>
      <c r="B17" s="50"/>
      <c r="C17" s="51"/>
      <c r="D17" s="48"/>
      <c r="E17" s="51"/>
      <c r="F17" s="48" t="s">
        <v>330</v>
      </c>
      <c r="G17" s="48"/>
      <c r="H17" s="51"/>
    </row>
    <row r="18" spans="1:8" x14ac:dyDescent="0.25">
      <c r="A18" s="13"/>
      <c r="B18" s="14" t="s">
        <v>331</v>
      </c>
      <c r="C18" s="15"/>
      <c r="D18" s="17">
        <v>11325</v>
      </c>
      <c r="E18" s="15"/>
      <c r="F18" s="16" t="s">
        <v>164</v>
      </c>
      <c r="G18" s="62">
        <v>100</v>
      </c>
      <c r="H18" s="15"/>
    </row>
    <row r="19" spans="1:8" x14ac:dyDescent="0.25">
      <c r="A19" s="13"/>
      <c r="B19" s="18" t="s">
        <v>332</v>
      </c>
      <c r="C19" s="19"/>
      <c r="D19" s="20">
        <v>5300</v>
      </c>
      <c r="E19" s="19"/>
      <c r="F19" s="36">
        <v>288.77999999999997</v>
      </c>
      <c r="G19" s="36"/>
      <c r="H19" s="19"/>
    </row>
    <row r="20" spans="1:8" x14ac:dyDescent="0.25">
      <c r="A20" s="13"/>
      <c r="B20" s="14" t="s">
        <v>333</v>
      </c>
      <c r="C20" s="15"/>
      <c r="D20" s="47" t="s">
        <v>199</v>
      </c>
      <c r="E20" s="15"/>
      <c r="F20" s="57" t="s">
        <v>199</v>
      </c>
      <c r="G20" s="57"/>
      <c r="H20" s="15"/>
    </row>
    <row r="21" spans="1:8" ht="15.75" thickBot="1" x14ac:dyDescent="0.3">
      <c r="A21" s="13"/>
      <c r="B21" s="18" t="s">
        <v>334</v>
      </c>
      <c r="C21" s="19"/>
      <c r="D21" s="63" t="s">
        <v>335</v>
      </c>
      <c r="E21" s="10" t="s">
        <v>186</v>
      </c>
      <c r="F21" s="36">
        <v>113.69</v>
      </c>
      <c r="G21" s="36"/>
      <c r="H21" s="19"/>
    </row>
    <row r="22" spans="1:8" ht="15.75" thickBot="1" x14ac:dyDescent="0.3">
      <c r="A22" s="13"/>
      <c r="B22" s="14" t="s">
        <v>336</v>
      </c>
      <c r="C22" s="15"/>
      <c r="D22" s="84">
        <v>8354</v>
      </c>
      <c r="E22" s="15"/>
      <c r="F22" s="57">
        <v>206.21</v>
      </c>
      <c r="G22" s="57"/>
      <c r="H22" s="15"/>
    </row>
    <row r="23" spans="1:8" ht="15.75" thickTop="1" x14ac:dyDescent="0.25">
      <c r="A23" s="13"/>
      <c r="B23" s="19"/>
      <c r="C23" s="19"/>
      <c r="D23" s="19"/>
      <c r="E23" s="19"/>
      <c r="F23" s="19"/>
      <c r="G23" s="19"/>
      <c r="H23" s="19"/>
    </row>
  </sheetData>
  <mergeCells count="28">
    <mergeCell ref="B10:H10"/>
    <mergeCell ref="B11:H11"/>
    <mergeCell ref="B12:H12"/>
    <mergeCell ref="B13:H13"/>
    <mergeCell ref="B14:H14"/>
    <mergeCell ref="B4:H4"/>
    <mergeCell ref="B5:H5"/>
    <mergeCell ref="B6:H6"/>
    <mergeCell ref="B7:H7"/>
    <mergeCell ref="B8:H8"/>
    <mergeCell ref="B9:H9"/>
    <mergeCell ref="H15:H17"/>
    <mergeCell ref="F19:G19"/>
    <mergeCell ref="F20:G20"/>
    <mergeCell ref="F21:G21"/>
    <mergeCell ref="F22:G22"/>
    <mergeCell ref="A1:A2"/>
    <mergeCell ref="B1:H1"/>
    <mergeCell ref="B2:H2"/>
    <mergeCell ref="B3:H3"/>
    <mergeCell ref="A4:A23"/>
    <mergeCell ref="B15:B17"/>
    <mergeCell ref="C15:C17"/>
    <mergeCell ref="D15:D17"/>
    <mergeCell ref="E15:E17"/>
    <mergeCell ref="F15:G15"/>
    <mergeCell ref="F16:G16"/>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6.5703125" customWidth="1"/>
    <col min="4" max="4" width="12.140625" customWidth="1"/>
    <col min="5" max="5" width="23.42578125" customWidth="1"/>
    <col min="6" max="6" width="10.140625" customWidth="1"/>
    <col min="7" max="7" width="12.140625" customWidth="1"/>
    <col min="8" max="8" width="23.42578125" customWidth="1"/>
    <col min="9" max="9" width="10.140625" customWidth="1"/>
    <col min="10" max="10" width="12.140625" customWidth="1"/>
    <col min="11" max="11" width="27" customWidth="1"/>
    <col min="12" max="12" width="10.140625" customWidth="1"/>
    <col min="13" max="13" width="12.140625" customWidth="1"/>
    <col min="14" max="14" width="31.5703125" customWidth="1"/>
    <col min="15" max="15" width="10.140625" customWidth="1"/>
  </cols>
  <sheetData>
    <row r="1" spans="1:15" ht="15" customHeight="1" x14ac:dyDescent="0.25">
      <c r="A1" s="6" t="s">
        <v>3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37</v>
      </c>
      <c r="B3" s="58" t="s">
        <v>4</v>
      </c>
      <c r="C3" s="58"/>
      <c r="D3" s="58"/>
      <c r="E3" s="58"/>
      <c r="F3" s="58"/>
      <c r="G3" s="58"/>
      <c r="H3" s="58"/>
      <c r="I3" s="58"/>
      <c r="J3" s="58"/>
      <c r="K3" s="58"/>
      <c r="L3" s="58"/>
      <c r="M3" s="58"/>
      <c r="N3" s="58"/>
      <c r="O3" s="58"/>
    </row>
    <row r="4" spans="1:15" ht="15" customHeight="1" x14ac:dyDescent="0.25">
      <c r="A4" s="13" t="s">
        <v>337</v>
      </c>
      <c r="B4" s="58" t="s">
        <v>4</v>
      </c>
      <c r="C4" s="58"/>
      <c r="D4" s="58"/>
      <c r="E4" s="58"/>
      <c r="F4" s="58"/>
      <c r="G4" s="58"/>
      <c r="H4" s="58"/>
      <c r="I4" s="58"/>
      <c r="J4" s="58"/>
      <c r="K4" s="58"/>
      <c r="L4" s="58"/>
      <c r="M4" s="58"/>
      <c r="N4" s="58"/>
      <c r="O4" s="58"/>
    </row>
    <row r="5" spans="1:15" x14ac:dyDescent="0.25">
      <c r="A5" s="13"/>
      <c r="B5" s="59" t="s">
        <v>338</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60" t="s">
        <v>339</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25.5" customHeight="1" x14ac:dyDescent="0.25">
      <c r="A9" s="13"/>
      <c r="B9" s="60" t="s">
        <v>340</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x14ac:dyDescent="0.25">
      <c r="A11" s="13"/>
      <c r="B11" s="60" t="s">
        <v>341</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15.75" thickBot="1" x14ac:dyDescent="0.3">
      <c r="A13" s="13"/>
      <c r="B13" s="19"/>
      <c r="C13" s="39"/>
      <c r="D13" s="48" t="s">
        <v>181</v>
      </c>
      <c r="E13" s="48"/>
      <c r="F13" s="48"/>
      <c r="G13" s="48"/>
      <c r="H13" s="48"/>
      <c r="I13" s="39"/>
      <c r="J13" s="48" t="s">
        <v>182</v>
      </c>
      <c r="K13" s="48"/>
      <c r="L13" s="48"/>
      <c r="M13" s="48"/>
      <c r="N13" s="48"/>
      <c r="O13" s="39"/>
    </row>
    <row r="14" spans="1:15" x14ac:dyDescent="0.25">
      <c r="A14" s="13"/>
      <c r="B14" s="50"/>
      <c r="C14" s="51"/>
      <c r="D14" s="53" t="s">
        <v>183</v>
      </c>
      <c r="E14" s="53"/>
      <c r="F14" s="54"/>
      <c r="G14" s="53" t="s">
        <v>184</v>
      </c>
      <c r="H14" s="53"/>
      <c r="I14" s="51"/>
      <c r="J14" s="53" t="s">
        <v>183</v>
      </c>
      <c r="K14" s="53"/>
      <c r="L14" s="54"/>
      <c r="M14" s="53" t="s">
        <v>184</v>
      </c>
      <c r="N14" s="53"/>
      <c r="O14" s="51"/>
    </row>
    <row r="15" spans="1:15" ht="15.75" thickBot="1" x14ac:dyDescent="0.3">
      <c r="A15" s="13"/>
      <c r="B15" s="50"/>
      <c r="C15" s="51"/>
      <c r="D15" s="48">
        <v>2013</v>
      </c>
      <c r="E15" s="48"/>
      <c r="F15" s="51"/>
      <c r="G15" s="48">
        <v>2012</v>
      </c>
      <c r="H15" s="48"/>
      <c r="I15" s="51"/>
      <c r="J15" s="48">
        <v>2013</v>
      </c>
      <c r="K15" s="48"/>
      <c r="L15" s="55"/>
      <c r="M15" s="48" t="s">
        <v>342</v>
      </c>
      <c r="N15" s="48"/>
      <c r="O15" s="51"/>
    </row>
    <row r="16" spans="1:15" x14ac:dyDescent="0.25">
      <c r="A16" s="13"/>
      <c r="B16" s="14" t="s">
        <v>343</v>
      </c>
      <c r="C16" s="15"/>
      <c r="D16" s="16" t="s">
        <v>164</v>
      </c>
      <c r="E16" s="62" t="s">
        <v>199</v>
      </c>
      <c r="F16" s="15"/>
      <c r="G16" s="16" t="s">
        <v>164</v>
      </c>
      <c r="H16" s="62">
        <v>117</v>
      </c>
      <c r="I16" s="15"/>
      <c r="J16" s="16" t="s">
        <v>164</v>
      </c>
      <c r="K16" s="62" t="s">
        <v>199</v>
      </c>
      <c r="L16" s="15"/>
      <c r="M16" s="16" t="s">
        <v>164</v>
      </c>
      <c r="N16" s="62">
        <v>339</v>
      </c>
      <c r="O16" s="15"/>
    </row>
    <row r="17" spans="1:15" x14ac:dyDescent="0.25">
      <c r="A17" s="13"/>
      <c r="B17" s="18" t="s">
        <v>344</v>
      </c>
      <c r="C17" s="19"/>
      <c r="D17" s="36">
        <v>368</v>
      </c>
      <c r="E17" s="36"/>
      <c r="F17" s="19"/>
      <c r="G17" s="36">
        <v>288</v>
      </c>
      <c r="H17" s="36"/>
      <c r="I17" s="19"/>
      <c r="J17" s="36">
        <v>918</v>
      </c>
      <c r="K17" s="36"/>
      <c r="L17" s="19"/>
      <c r="M17" s="36">
        <v>846</v>
      </c>
      <c r="N17" s="36"/>
      <c r="O17" s="19"/>
    </row>
    <row r="18" spans="1:15" x14ac:dyDescent="0.25">
      <c r="A18" s="13"/>
      <c r="B18" s="14" t="s">
        <v>345</v>
      </c>
      <c r="C18" s="15"/>
      <c r="D18" s="57" t="s">
        <v>346</v>
      </c>
      <c r="E18" s="57"/>
      <c r="F18" s="16" t="s">
        <v>186</v>
      </c>
      <c r="G18" s="57" t="s">
        <v>347</v>
      </c>
      <c r="H18" s="57"/>
      <c r="I18" s="16" t="s">
        <v>186</v>
      </c>
      <c r="J18" s="57" t="s">
        <v>348</v>
      </c>
      <c r="K18" s="57"/>
      <c r="L18" s="16" t="s">
        <v>186</v>
      </c>
      <c r="M18" s="57" t="s">
        <v>349</v>
      </c>
      <c r="N18" s="57"/>
      <c r="O18" s="16" t="s">
        <v>186</v>
      </c>
    </row>
    <row r="19" spans="1:15" x14ac:dyDescent="0.25">
      <c r="A19" s="13"/>
      <c r="B19" s="18" t="s">
        <v>350</v>
      </c>
      <c r="C19" s="19"/>
      <c r="D19" s="36" t="s">
        <v>199</v>
      </c>
      <c r="E19" s="36"/>
      <c r="F19" s="19"/>
      <c r="G19" s="36" t="s">
        <v>199</v>
      </c>
      <c r="H19" s="36"/>
      <c r="I19" s="19"/>
      <c r="J19" s="36" t="s">
        <v>199</v>
      </c>
      <c r="K19" s="36"/>
      <c r="L19" s="19"/>
      <c r="M19" s="29">
        <v>1527</v>
      </c>
      <c r="N19" s="29"/>
      <c r="O19" s="19"/>
    </row>
    <row r="20" spans="1:15" ht="26.25" x14ac:dyDescent="0.25">
      <c r="A20" s="13"/>
      <c r="B20" s="14" t="s">
        <v>351</v>
      </c>
      <c r="C20" s="15"/>
      <c r="D20" s="57" t="s">
        <v>199</v>
      </c>
      <c r="E20" s="57"/>
      <c r="F20" s="15"/>
      <c r="G20" s="57" t="s">
        <v>199</v>
      </c>
      <c r="H20" s="57"/>
      <c r="I20" s="15"/>
      <c r="J20" s="57" t="s">
        <v>199</v>
      </c>
      <c r="K20" s="57"/>
      <c r="L20" s="15"/>
      <c r="M20" s="57">
        <v>42</v>
      </c>
      <c r="N20" s="57"/>
      <c r="O20" s="15"/>
    </row>
    <row r="21" spans="1:15" ht="15.75" thickBot="1" x14ac:dyDescent="0.3">
      <c r="A21" s="13"/>
      <c r="B21" s="18" t="s">
        <v>352</v>
      </c>
      <c r="C21" s="19"/>
      <c r="D21" s="66">
        <v>107</v>
      </c>
      <c r="E21" s="66"/>
      <c r="F21" s="19"/>
      <c r="G21" s="66">
        <v>175</v>
      </c>
      <c r="H21" s="66"/>
      <c r="I21" s="19"/>
      <c r="J21" s="66">
        <v>321</v>
      </c>
      <c r="K21" s="66"/>
      <c r="L21" s="19"/>
      <c r="M21" s="66">
        <v>571</v>
      </c>
      <c r="N21" s="66"/>
      <c r="O21" s="19"/>
    </row>
    <row r="22" spans="1:15" ht="15.75" thickBot="1" x14ac:dyDescent="0.3">
      <c r="A22" s="13"/>
      <c r="B22" s="14" t="s">
        <v>353</v>
      </c>
      <c r="C22" s="15"/>
      <c r="D22" s="64" t="s">
        <v>164</v>
      </c>
      <c r="E22" s="65" t="s">
        <v>354</v>
      </c>
      <c r="F22" s="16" t="s">
        <v>186</v>
      </c>
      <c r="G22" s="64" t="s">
        <v>164</v>
      </c>
      <c r="H22" s="65">
        <v>167</v>
      </c>
      <c r="I22" s="15"/>
      <c r="J22" s="64" t="s">
        <v>164</v>
      </c>
      <c r="K22" s="65" t="s">
        <v>355</v>
      </c>
      <c r="L22" s="16" t="s">
        <v>186</v>
      </c>
      <c r="M22" s="64" t="s">
        <v>164</v>
      </c>
      <c r="N22" s="76">
        <v>2106</v>
      </c>
      <c r="O22" s="15"/>
    </row>
    <row r="23" spans="1:15" ht="15.75" thickTop="1" x14ac:dyDescent="0.25">
      <c r="A23" s="13"/>
      <c r="B23" s="61"/>
      <c r="C23" s="61"/>
      <c r="D23" s="61"/>
      <c r="E23" s="61"/>
      <c r="F23" s="61"/>
      <c r="G23" s="61"/>
      <c r="H23" s="61"/>
      <c r="I23" s="61"/>
      <c r="J23" s="61"/>
      <c r="K23" s="61"/>
      <c r="L23" s="61"/>
      <c r="M23" s="61"/>
      <c r="N23" s="61"/>
      <c r="O23" s="61"/>
    </row>
    <row r="24" spans="1:15" ht="25.5" customHeight="1" x14ac:dyDescent="0.25">
      <c r="A24" s="13"/>
      <c r="B24" s="60" t="s">
        <v>356</v>
      </c>
      <c r="C24" s="60"/>
      <c r="D24" s="60"/>
      <c r="E24" s="60"/>
      <c r="F24" s="60"/>
      <c r="G24" s="60"/>
      <c r="H24" s="60"/>
      <c r="I24" s="60"/>
      <c r="J24" s="60"/>
      <c r="K24" s="60"/>
      <c r="L24" s="60"/>
      <c r="M24" s="60"/>
      <c r="N24" s="60"/>
      <c r="O24" s="60"/>
    </row>
    <row r="25" spans="1:15" x14ac:dyDescent="0.25">
      <c r="A25" s="13"/>
      <c r="B25" s="60"/>
      <c r="C25" s="60"/>
      <c r="D25" s="60"/>
      <c r="E25" s="60"/>
      <c r="F25" s="60"/>
      <c r="G25" s="60"/>
      <c r="H25" s="60"/>
      <c r="I25" s="60"/>
      <c r="J25" s="60"/>
      <c r="K25" s="60"/>
      <c r="L25" s="60"/>
      <c r="M25" s="60"/>
      <c r="N25" s="60"/>
      <c r="O25" s="60"/>
    </row>
    <row r="26" spans="1:15" x14ac:dyDescent="0.25">
      <c r="A26" s="13"/>
      <c r="B26" s="60" t="s">
        <v>357</v>
      </c>
      <c r="C26" s="60"/>
      <c r="D26" s="60"/>
      <c r="E26" s="60"/>
      <c r="F26" s="60"/>
      <c r="G26" s="60"/>
      <c r="H26" s="60"/>
      <c r="I26" s="60"/>
      <c r="J26" s="60"/>
      <c r="K26" s="60"/>
      <c r="L26" s="60"/>
      <c r="M26" s="60"/>
      <c r="N26" s="60"/>
      <c r="O26" s="60"/>
    </row>
    <row r="27" spans="1:15" x14ac:dyDescent="0.25">
      <c r="A27" s="13"/>
      <c r="B27" s="60"/>
      <c r="C27" s="60"/>
      <c r="D27" s="60"/>
      <c r="E27" s="60"/>
      <c r="F27" s="60"/>
      <c r="G27" s="60"/>
      <c r="H27" s="60"/>
      <c r="I27" s="60"/>
      <c r="J27" s="60"/>
      <c r="K27" s="60"/>
      <c r="L27" s="60"/>
      <c r="M27" s="60"/>
      <c r="N27" s="60"/>
      <c r="O27" s="60"/>
    </row>
    <row r="28" spans="1:15" ht="15.75" thickBot="1" x14ac:dyDescent="0.3">
      <c r="A28" s="13"/>
      <c r="B28" s="19"/>
      <c r="C28" s="39"/>
      <c r="D28" s="48" t="s">
        <v>181</v>
      </c>
      <c r="E28" s="48"/>
      <c r="F28" s="48"/>
      <c r="G28" s="48"/>
      <c r="H28" s="48"/>
      <c r="I28" s="39"/>
      <c r="J28" s="48" t="s">
        <v>182</v>
      </c>
      <c r="K28" s="48"/>
      <c r="L28" s="48"/>
      <c r="M28" s="48"/>
      <c r="N28" s="48"/>
      <c r="O28" s="39"/>
    </row>
    <row r="29" spans="1:15" x14ac:dyDescent="0.25">
      <c r="A29" s="13"/>
      <c r="B29" s="50"/>
      <c r="C29" s="51"/>
      <c r="D29" s="53" t="s">
        <v>183</v>
      </c>
      <c r="E29" s="53"/>
      <c r="F29" s="54"/>
      <c r="G29" s="53" t="s">
        <v>184</v>
      </c>
      <c r="H29" s="53"/>
      <c r="I29" s="51"/>
      <c r="J29" s="53" t="s">
        <v>183</v>
      </c>
      <c r="K29" s="53"/>
      <c r="L29" s="54"/>
      <c r="M29" s="53" t="s">
        <v>184</v>
      </c>
      <c r="N29" s="53"/>
      <c r="O29" s="51"/>
    </row>
    <row r="30" spans="1:15" ht="15.75" thickBot="1" x14ac:dyDescent="0.3">
      <c r="A30" s="13"/>
      <c r="B30" s="50"/>
      <c r="C30" s="51"/>
      <c r="D30" s="48">
        <v>2013</v>
      </c>
      <c r="E30" s="48"/>
      <c r="F30" s="51"/>
      <c r="G30" s="48">
        <v>2012</v>
      </c>
      <c r="H30" s="48"/>
      <c r="I30" s="51"/>
      <c r="J30" s="48">
        <v>2013</v>
      </c>
      <c r="K30" s="48"/>
      <c r="L30" s="55"/>
      <c r="M30" s="48">
        <v>2012</v>
      </c>
      <c r="N30" s="48"/>
      <c r="O30" s="51"/>
    </row>
    <row r="31" spans="1:15" x14ac:dyDescent="0.25">
      <c r="A31" s="13"/>
      <c r="B31" s="14" t="s">
        <v>343</v>
      </c>
      <c r="C31" s="15"/>
      <c r="D31" s="16" t="s">
        <v>164</v>
      </c>
      <c r="E31" s="62">
        <v>159</v>
      </c>
      <c r="F31" s="15"/>
      <c r="G31" s="16" t="s">
        <v>164</v>
      </c>
      <c r="H31" s="62">
        <v>179</v>
      </c>
      <c r="I31" s="15"/>
      <c r="J31" s="16" t="s">
        <v>164</v>
      </c>
      <c r="K31" s="62">
        <v>384</v>
      </c>
      <c r="L31" s="15"/>
      <c r="M31" s="16" t="s">
        <v>164</v>
      </c>
      <c r="N31" s="62">
        <v>355</v>
      </c>
      <c r="O31" s="15"/>
    </row>
    <row r="32" spans="1:15" x14ac:dyDescent="0.25">
      <c r="A32" s="13"/>
      <c r="B32" s="18" t="s">
        <v>344</v>
      </c>
      <c r="C32" s="19"/>
      <c r="D32" s="36">
        <v>201</v>
      </c>
      <c r="E32" s="36"/>
      <c r="F32" s="19"/>
      <c r="G32" s="36">
        <v>135</v>
      </c>
      <c r="H32" s="36"/>
      <c r="I32" s="19"/>
      <c r="J32" s="36">
        <v>446</v>
      </c>
      <c r="K32" s="36"/>
      <c r="L32" s="19"/>
      <c r="M32" s="36">
        <v>405</v>
      </c>
      <c r="N32" s="36"/>
      <c r="O32" s="19"/>
    </row>
    <row r="33" spans="1:15" ht="26.25" x14ac:dyDescent="0.25">
      <c r="A33" s="13"/>
      <c r="B33" s="14" t="s">
        <v>358</v>
      </c>
      <c r="C33" s="15"/>
      <c r="D33" s="57" t="s">
        <v>359</v>
      </c>
      <c r="E33" s="57"/>
      <c r="F33" s="16" t="s">
        <v>186</v>
      </c>
      <c r="G33" s="57" t="s">
        <v>360</v>
      </c>
      <c r="H33" s="57"/>
      <c r="I33" s="16" t="s">
        <v>186</v>
      </c>
      <c r="J33" s="57" t="s">
        <v>361</v>
      </c>
      <c r="K33" s="57"/>
      <c r="L33" s="16" t="s">
        <v>186</v>
      </c>
      <c r="M33" s="57" t="s">
        <v>362</v>
      </c>
      <c r="N33" s="57"/>
      <c r="O33" s="16" t="s">
        <v>186</v>
      </c>
    </row>
    <row r="34" spans="1:15" ht="15.75" thickBot="1" x14ac:dyDescent="0.3">
      <c r="A34" s="13"/>
      <c r="B34" s="18" t="s">
        <v>352</v>
      </c>
      <c r="C34" s="19"/>
      <c r="D34" s="66">
        <v>61</v>
      </c>
      <c r="E34" s="66"/>
      <c r="F34" s="19"/>
      <c r="G34" s="66">
        <v>18</v>
      </c>
      <c r="H34" s="66"/>
      <c r="I34" s="19"/>
      <c r="J34" s="66">
        <v>184</v>
      </c>
      <c r="K34" s="66"/>
      <c r="L34" s="19"/>
      <c r="M34" s="66">
        <v>55</v>
      </c>
      <c r="N34" s="66"/>
      <c r="O34" s="19"/>
    </row>
    <row r="35" spans="1:15" ht="15.75" thickBot="1" x14ac:dyDescent="0.3">
      <c r="A35" s="13"/>
      <c r="B35" s="14" t="s">
        <v>353</v>
      </c>
      <c r="C35" s="15"/>
      <c r="D35" s="64" t="s">
        <v>164</v>
      </c>
      <c r="E35" s="65">
        <v>378</v>
      </c>
      <c r="F35" s="15"/>
      <c r="G35" s="64" t="s">
        <v>164</v>
      </c>
      <c r="H35" s="65">
        <v>274</v>
      </c>
      <c r="I35" s="15"/>
      <c r="J35" s="64" t="s">
        <v>164</v>
      </c>
      <c r="K35" s="65">
        <v>885</v>
      </c>
      <c r="L35" s="15"/>
      <c r="M35" s="64" t="s">
        <v>164</v>
      </c>
      <c r="N35" s="65">
        <v>642</v>
      </c>
      <c r="O35" s="15"/>
    </row>
    <row r="36" spans="1:15" ht="15.75" thickTop="1" x14ac:dyDescent="0.25">
      <c r="A36" s="13"/>
      <c r="B36" s="60"/>
      <c r="C36" s="60"/>
      <c r="D36" s="60"/>
      <c r="E36" s="60"/>
      <c r="F36" s="60"/>
      <c r="G36" s="60"/>
      <c r="H36" s="60"/>
      <c r="I36" s="60"/>
      <c r="J36" s="60"/>
      <c r="K36" s="60"/>
      <c r="L36" s="60"/>
      <c r="M36" s="60"/>
      <c r="N36" s="60"/>
      <c r="O36" s="60"/>
    </row>
    <row r="37" spans="1:15" ht="25.5" customHeight="1" x14ac:dyDescent="0.25">
      <c r="A37" s="13"/>
      <c r="B37" s="60" t="s">
        <v>363</v>
      </c>
      <c r="C37" s="60"/>
      <c r="D37" s="60"/>
      <c r="E37" s="60"/>
      <c r="F37" s="60"/>
      <c r="G37" s="60"/>
      <c r="H37" s="60"/>
      <c r="I37" s="60"/>
      <c r="J37" s="60"/>
      <c r="K37" s="60"/>
      <c r="L37" s="60"/>
      <c r="M37" s="60"/>
      <c r="N37" s="60"/>
      <c r="O37" s="60"/>
    </row>
  </sheetData>
  <mergeCells count="85">
    <mergeCell ref="B36:O36"/>
    <mergeCell ref="B37:O37"/>
    <mergeCell ref="B11:O11"/>
    <mergeCell ref="B12:O12"/>
    <mergeCell ref="B23:O23"/>
    <mergeCell ref="B24:O24"/>
    <mergeCell ref="B25:O25"/>
    <mergeCell ref="B26:O2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7"/>
    <mergeCell ref="B4:O4"/>
    <mergeCell ref="O29:O30"/>
    <mergeCell ref="D32:E32"/>
    <mergeCell ref="G32:H32"/>
    <mergeCell ref="J32:K32"/>
    <mergeCell ref="M32:N32"/>
    <mergeCell ref="D33:E33"/>
    <mergeCell ref="G33:H33"/>
    <mergeCell ref="J33:K33"/>
    <mergeCell ref="M33:N33"/>
    <mergeCell ref="I29:I30"/>
    <mergeCell ref="J29:K29"/>
    <mergeCell ref="J30:K30"/>
    <mergeCell ref="L29:L30"/>
    <mergeCell ref="M29:N29"/>
    <mergeCell ref="M30:N30"/>
    <mergeCell ref="B29:B30"/>
    <mergeCell ref="C29:C30"/>
    <mergeCell ref="D29:E29"/>
    <mergeCell ref="D30:E30"/>
    <mergeCell ref="F29:F30"/>
    <mergeCell ref="G29:H29"/>
    <mergeCell ref="G30:H30"/>
    <mergeCell ref="D21:E21"/>
    <mergeCell ref="G21:H21"/>
    <mergeCell ref="J21:K21"/>
    <mergeCell ref="M21:N21"/>
    <mergeCell ref="D28:H28"/>
    <mergeCell ref="J28:N28"/>
    <mergeCell ref="B27:O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13.7109375" customWidth="1"/>
    <col min="6" max="6" width="35.140625" customWidth="1"/>
    <col min="7" max="7" width="7.140625" customWidth="1"/>
    <col min="8" max="8" width="22" customWidth="1"/>
    <col min="9" max="9" width="35.140625" customWidth="1"/>
    <col min="10" max="10" width="7.140625" customWidth="1"/>
    <col min="11" max="11" width="22" customWidth="1"/>
    <col min="12" max="12" width="35.140625" customWidth="1"/>
    <col min="13" max="13" width="7.140625" customWidth="1"/>
    <col min="14" max="14" width="22" customWidth="1"/>
    <col min="15" max="15" width="35.140625" customWidth="1"/>
  </cols>
  <sheetData>
    <row r="1" spans="1:15" ht="15" customHeight="1" x14ac:dyDescent="0.25">
      <c r="A1" s="6" t="s">
        <v>3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64</v>
      </c>
      <c r="B3" s="58" t="s">
        <v>4</v>
      </c>
      <c r="C3" s="58"/>
      <c r="D3" s="58"/>
      <c r="E3" s="58"/>
      <c r="F3" s="58"/>
      <c r="G3" s="58"/>
      <c r="H3" s="58"/>
      <c r="I3" s="58"/>
      <c r="J3" s="58"/>
      <c r="K3" s="58"/>
      <c r="L3" s="58"/>
      <c r="M3" s="58"/>
      <c r="N3" s="58"/>
      <c r="O3" s="58"/>
    </row>
    <row r="4" spans="1:15" ht="15" customHeight="1" x14ac:dyDescent="0.25">
      <c r="A4" s="13" t="s">
        <v>364</v>
      </c>
      <c r="B4" s="58" t="s">
        <v>4</v>
      </c>
      <c r="C4" s="58"/>
      <c r="D4" s="58"/>
      <c r="E4" s="58"/>
      <c r="F4" s="58"/>
      <c r="G4" s="58"/>
      <c r="H4" s="58"/>
      <c r="I4" s="58"/>
      <c r="J4" s="58"/>
      <c r="K4" s="58"/>
      <c r="L4" s="58"/>
      <c r="M4" s="58"/>
      <c r="N4" s="58"/>
      <c r="O4" s="58"/>
    </row>
    <row r="5" spans="1:15" x14ac:dyDescent="0.25">
      <c r="A5" s="13"/>
      <c r="B5" s="59" t="s">
        <v>365</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25.5" customHeight="1" x14ac:dyDescent="0.25">
      <c r="A7" s="13"/>
      <c r="B7" s="60" t="s">
        <v>366</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x14ac:dyDescent="0.25">
      <c r="A9" s="13"/>
      <c r="B9" s="60" t="s">
        <v>367</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x14ac:dyDescent="0.25">
      <c r="A11" s="13"/>
      <c r="B11" s="60" t="s">
        <v>368</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25.5" customHeight="1" x14ac:dyDescent="0.25">
      <c r="A13" s="13"/>
      <c r="B13" s="60" t="s">
        <v>369</v>
      </c>
      <c r="C13" s="60"/>
      <c r="D13" s="60"/>
      <c r="E13" s="60"/>
      <c r="F13" s="60"/>
      <c r="G13" s="60"/>
      <c r="H13" s="60"/>
      <c r="I13" s="60"/>
      <c r="J13" s="60"/>
      <c r="K13" s="60"/>
      <c r="L13" s="60"/>
      <c r="M13" s="60"/>
      <c r="N13" s="60"/>
      <c r="O13" s="60"/>
    </row>
    <row r="14" spans="1:15" x14ac:dyDescent="0.25">
      <c r="A14" s="13"/>
      <c r="B14" s="60"/>
      <c r="C14" s="60"/>
      <c r="D14" s="60"/>
      <c r="E14" s="60"/>
      <c r="F14" s="60"/>
      <c r="G14" s="60"/>
      <c r="H14" s="60"/>
      <c r="I14" s="60"/>
      <c r="J14" s="60"/>
      <c r="K14" s="60"/>
      <c r="L14" s="60"/>
      <c r="M14" s="60"/>
      <c r="N14" s="60"/>
      <c r="O14" s="60"/>
    </row>
    <row r="15" spans="1:15" x14ac:dyDescent="0.25">
      <c r="A15" s="13"/>
      <c r="B15" s="60" t="s">
        <v>370</v>
      </c>
      <c r="C15" s="60"/>
      <c r="D15" s="60"/>
      <c r="E15" s="60"/>
      <c r="F15" s="60"/>
      <c r="G15" s="60"/>
      <c r="H15" s="60"/>
      <c r="I15" s="60"/>
      <c r="J15" s="60"/>
      <c r="K15" s="60"/>
      <c r="L15" s="60"/>
      <c r="M15" s="60"/>
      <c r="N15" s="60"/>
      <c r="O15" s="60"/>
    </row>
    <row r="16" spans="1:15" x14ac:dyDescent="0.25">
      <c r="A16" s="13"/>
      <c r="B16" s="60"/>
      <c r="C16" s="60"/>
      <c r="D16" s="60"/>
      <c r="E16" s="60"/>
      <c r="F16" s="60"/>
      <c r="G16" s="60"/>
      <c r="H16" s="60"/>
      <c r="I16" s="60"/>
      <c r="J16" s="60"/>
      <c r="K16" s="60"/>
      <c r="L16" s="60"/>
      <c r="M16" s="60"/>
      <c r="N16" s="60"/>
      <c r="O16" s="60"/>
    </row>
    <row r="17" spans="1:15" x14ac:dyDescent="0.25">
      <c r="A17" s="13"/>
      <c r="B17" s="60" t="s">
        <v>371</v>
      </c>
      <c r="C17" s="60"/>
      <c r="D17" s="60"/>
      <c r="E17" s="60"/>
      <c r="F17" s="60"/>
      <c r="G17" s="60"/>
      <c r="H17" s="60"/>
      <c r="I17" s="60"/>
      <c r="J17" s="60"/>
      <c r="K17" s="60"/>
      <c r="L17" s="60"/>
      <c r="M17" s="60"/>
      <c r="N17" s="60"/>
      <c r="O17" s="60"/>
    </row>
    <row r="18" spans="1:15" x14ac:dyDescent="0.25">
      <c r="A18" s="13"/>
      <c r="B18" s="60"/>
      <c r="C18" s="60"/>
      <c r="D18" s="60"/>
      <c r="E18" s="60"/>
      <c r="F18" s="60"/>
      <c r="G18" s="60"/>
      <c r="H18" s="60"/>
      <c r="I18" s="60"/>
      <c r="J18" s="60"/>
      <c r="K18" s="60"/>
      <c r="L18" s="60"/>
      <c r="M18" s="60"/>
      <c r="N18" s="60"/>
      <c r="O18" s="60"/>
    </row>
    <row r="19" spans="1:15" ht="15.75" thickBot="1" x14ac:dyDescent="0.3">
      <c r="A19" s="13"/>
      <c r="B19" s="19"/>
      <c r="C19" s="39"/>
      <c r="D19" s="48" t="s">
        <v>181</v>
      </c>
      <c r="E19" s="48"/>
      <c r="F19" s="48"/>
      <c r="G19" s="48"/>
      <c r="H19" s="48"/>
      <c r="I19" s="39"/>
      <c r="J19" s="48" t="s">
        <v>182</v>
      </c>
      <c r="K19" s="48"/>
      <c r="L19" s="48"/>
      <c r="M19" s="48"/>
      <c r="N19" s="48"/>
      <c r="O19" s="39"/>
    </row>
    <row r="20" spans="1:15" x14ac:dyDescent="0.25">
      <c r="A20" s="13"/>
      <c r="B20" s="50"/>
      <c r="C20" s="51"/>
      <c r="D20" s="53" t="s">
        <v>183</v>
      </c>
      <c r="E20" s="53"/>
      <c r="F20" s="54"/>
      <c r="G20" s="53" t="s">
        <v>184</v>
      </c>
      <c r="H20" s="53"/>
      <c r="I20" s="51"/>
      <c r="J20" s="53" t="s">
        <v>183</v>
      </c>
      <c r="K20" s="53"/>
      <c r="L20" s="54"/>
      <c r="M20" s="53" t="s">
        <v>184</v>
      </c>
      <c r="N20" s="53"/>
      <c r="O20" s="51"/>
    </row>
    <row r="21" spans="1:15" ht="15.75" thickBot="1" x14ac:dyDescent="0.3">
      <c r="A21" s="13"/>
      <c r="B21" s="50"/>
      <c r="C21" s="51"/>
      <c r="D21" s="48">
        <v>2013</v>
      </c>
      <c r="E21" s="48"/>
      <c r="F21" s="51"/>
      <c r="G21" s="48">
        <v>2012</v>
      </c>
      <c r="H21" s="48"/>
      <c r="I21" s="51"/>
      <c r="J21" s="48">
        <v>2013</v>
      </c>
      <c r="K21" s="48"/>
      <c r="L21" s="55"/>
      <c r="M21" s="48">
        <v>2012</v>
      </c>
      <c r="N21" s="48"/>
      <c r="O21" s="51"/>
    </row>
    <row r="22" spans="1:15" x14ac:dyDescent="0.25">
      <c r="A22" s="13"/>
      <c r="B22" s="71" t="s">
        <v>372</v>
      </c>
      <c r="C22" s="15"/>
      <c r="D22" s="16" t="s">
        <v>164</v>
      </c>
      <c r="E22" s="62">
        <v>394</v>
      </c>
      <c r="F22" s="15"/>
      <c r="G22" s="16" t="s">
        <v>164</v>
      </c>
      <c r="H22" s="44">
        <v>20679</v>
      </c>
      <c r="I22" s="15"/>
      <c r="J22" s="16" t="s">
        <v>164</v>
      </c>
      <c r="K22" s="44">
        <v>43917</v>
      </c>
      <c r="L22" s="15"/>
      <c r="M22" s="16" t="s">
        <v>164</v>
      </c>
      <c r="N22" s="44">
        <v>48899</v>
      </c>
      <c r="O22" s="15"/>
    </row>
    <row r="23" spans="1:15" x14ac:dyDescent="0.25">
      <c r="A23" s="13"/>
      <c r="B23" s="73" t="s">
        <v>373</v>
      </c>
      <c r="C23" s="19"/>
      <c r="D23" s="36">
        <v>4</v>
      </c>
      <c r="E23" s="36"/>
      <c r="F23" s="19"/>
      <c r="G23" s="36" t="s">
        <v>199</v>
      </c>
      <c r="H23" s="36"/>
      <c r="I23" s="19"/>
      <c r="J23" s="29">
        <v>1890</v>
      </c>
      <c r="K23" s="29"/>
      <c r="L23" s="19"/>
      <c r="M23" s="36" t="s">
        <v>199</v>
      </c>
      <c r="N23" s="36"/>
      <c r="O23" s="19"/>
    </row>
    <row r="24" spans="1:15" x14ac:dyDescent="0.25">
      <c r="A24" s="13"/>
      <c r="B24" s="71" t="s">
        <v>374</v>
      </c>
      <c r="C24" s="15"/>
      <c r="D24" s="57">
        <v>58</v>
      </c>
      <c r="E24" s="57"/>
      <c r="F24" s="15"/>
      <c r="G24" s="57">
        <v>442</v>
      </c>
      <c r="H24" s="57"/>
      <c r="I24" s="15"/>
      <c r="J24" s="30">
        <v>1069</v>
      </c>
      <c r="K24" s="30"/>
      <c r="L24" s="15"/>
      <c r="M24" s="57">
        <v>657</v>
      </c>
      <c r="N24" s="57"/>
      <c r="O24" s="15"/>
    </row>
    <row r="25" spans="1:15" x14ac:dyDescent="0.25">
      <c r="A25" s="13"/>
      <c r="B25" s="19"/>
      <c r="C25" s="19"/>
      <c r="D25" s="19"/>
      <c r="E25" s="19"/>
      <c r="F25" s="19"/>
      <c r="G25" s="19"/>
      <c r="H25" s="19"/>
      <c r="I25" s="19"/>
      <c r="J25" s="19"/>
      <c r="K25" s="19"/>
      <c r="L25" s="19"/>
      <c r="M25" s="19"/>
      <c r="N25" s="19"/>
      <c r="O25" s="19"/>
    </row>
  </sheetData>
  <mergeCells count="44">
    <mergeCell ref="B15:O15"/>
    <mergeCell ref="B16:O16"/>
    <mergeCell ref="B17:O17"/>
    <mergeCell ref="B18:O18"/>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D23:E23"/>
    <mergeCell ref="G23:H23"/>
    <mergeCell ref="J23:K23"/>
    <mergeCell ref="M23:N23"/>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0607</v>
      </c>
      <c r="C4" s="7">
        <v>42373</v>
      </c>
    </row>
    <row r="5" spans="1:3" x14ac:dyDescent="0.25">
      <c r="A5" s="2" t="s">
        <v>30</v>
      </c>
      <c r="B5" s="8">
        <v>1132</v>
      </c>
      <c r="C5" s="4">
        <v>777</v>
      </c>
    </row>
    <row r="6" spans="1:3" x14ac:dyDescent="0.25">
      <c r="A6" s="2" t="s">
        <v>31</v>
      </c>
      <c r="B6" s="8">
        <v>23165</v>
      </c>
      <c r="C6" s="8">
        <v>22683</v>
      </c>
    </row>
    <row r="7" spans="1:3" x14ac:dyDescent="0.25">
      <c r="A7" s="2" t="s">
        <v>32</v>
      </c>
      <c r="B7" s="8">
        <v>65437</v>
      </c>
      <c r="C7" s="8">
        <v>40561</v>
      </c>
    </row>
    <row r="8" spans="1:3" x14ac:dyDescent="0.25">
      <c r="A8" s="2" t="s">
        <v>33</v>
      </c>
      <c r="B8" s="8">
        <v>6920</v>
      </c>
      <c r="C8" s="8">
        <v>3416</v>
      </c>
    </row>
    <row r="9" spans="1:3" x14ac:dyDescent="0.25">
      <c r="A9" s="2" t="s">
        <v>34</v>
      </c>
      <c r="B9" s="8">
        <v>117261</v>
      </c>
      <c r="C9" s="8">
        <v>109810</v>
      </c>
    </row>
    <row r="10" spans="1:3" x14ac:dyDescent="0.25">
      <c r="A10" s="2" t="s">
        <v>35</v>
      </c>
      <c r="B10" s="8">
        <v>30279</v>
      </c>
      <c r="C10" s="8">
        <v>22134</v>
      </c>
    </row>
    <row r="11" spans="1:3" x14ac:dyDescent="0.25">
      <c r="A11" s="2" t="s">
        <v>36</v>
      </c>
      <c r="B11" s="8">
        <v>48039</v>
      </c>
      <c r="C11" s="8">
        <v>14947</v>
      </c>
    </row>
    <row r="12" spans="1:3" x14ac:dyDescent="0.25">
      <c r="A12" s="2" t="s">
        <v>37</v>
      </c>
      <c r="B12" s="8">
        <v>14251</v>
      </c>
      <c r="C12" s="8">
        <v>6037</v>
      </c>
    </row>
    <row r="13" spans="1:3" x14ac:dyDescent="0.25">
      <c r="A13" s="2" t="s">
        <v>38</v>
      </c>
      <c r="B13" s="8">
        <v>50100</v>
      </c>
      <c r="C13" s="4" t="s">
        <v>4</v>
      </c>
    </row>
    <row r="14" spans="1:3" x14ac:dyDescent="0.25">
      <c r="A14" s="2" t="s">
        <v>39</v>
      </c>
      <c r="B14" s="8">
        <v>8238</v>
      </c>
      <c r="C14" s="8">
        <v>7642</v>
      </c>
    </row>
    <row r="15" spans="1:3" x14ac:dyDescent="0.25">
      <c r="A15" s="2" t="s">
        <v>40</v>
      </c>
      <c r="B15" s="4">
        <v>810</v>
      </c>
      <c r="C15" s="4">
        <v>810</v>
      </c>
    </row>
    <row r="16" spans="1:3" x14ac:dyDescent="0.25">
      <c r="A16" s="2" t="s">
        <v>41</v>
      </c>
      <c r="B16" s="8">
        <v>1502</v>
      </c>
      <c r="C16" s="8">
        <v>1588</v>
      </c>
    </row>
    <row r="17" spans="1:3" x14ac:dyDescent="0.25">
      <c r="A17" s="2" t="s">
        <v>42</v>
      </c>
      <c r="B17" s="8">
        <v>270480</v>
      </c>
      <c r="C17" s="8">
        <v>162968</v>
      </c>
    </row>
    <row r="18" spans="1:3" x14ac:dyDescent="0.25">
      <c r="A18" s="3" t="s">
        <v>43</v>
      </c>
      <c r="B18" s="4" t="s">
        <v>4</v>
      </c>
      <c r="C18" s="4" t="s">
        <v>4</v>
      </c>
    </row>
    <row r="19" spans="1:3" x14ac:dyDescent="0.25">
      <c r="A19" s="2" t="s">
        <v>44</v>
      </c>
      <c r="B19" s="4" t="s">
        <v>4</v>
      </c>
      <c r="C19" s="4">
        <v>6</v>
      </c>
    </row>
    <row r="20" spans="1:3" x14ac:dyDescent="0.25">
      <c r="A20" s="2" t="s">
        <v>45</v>
      </c>
      <c r="B20" s="8">
        <v>23302</v>
      </c>
      <c r="C20" s="8">
        <v>13055</v>
      </c>
    </row>
    <row r="21" spans="1:3" x14ac:dyDescent="0.25">
      <c r="A21" s="2" t="s">
        <v>46</v>
      </c>
      <c r="B21" s="8">
        <v>35267</v>
      </c>
      <c r="C21" s="8">
        <v>20941</v>
      </c>
    </row>
    <row r="22" spans="1:3" x14ac:dyDescent="0.25">
      <c r="A22" s="2" t="s">
        <v>47</v>
      </c>
      <c r="B22" s="8">
        <v>3813</v>
      </c>
      <c r="C22" s="4" t="s">
        <v>4</v>
      </c>
    </row>
    <row r="23" spans="1:3" ht="30" x14ac:dyDescent="0.25">
      <c r="A23" s="2" t="s">
        <v>48</v>
      </c>
      <c r="B23" s="8">
        <v>10809</v>
      </c>
      <c r="C23" s="8">
        <v>10002</v>
      </c>
    </row>
    <row r="24" spans="1:3" x14ac:dyDescent="0.25">
      <c r="A24" s="2" t="s">
        <v>49</v>
      </c>
      <c r="B24" s="8">
        <v>2500</v>
      </c>
      <c r="C24" s="4" t="s">
        <v>4</v>
      </c>
    </row>
    <row r="25" spans="1:3" x14ac:dyDescent="0.25">
      <c r="A25" s="2" t="s">
        <v>50</v>
      </c>
      <c r="B25" s="8">
        <v>75691</v>
      </c>
      <c r="C25" s="8">
        <v>44004</v>
      </c>
    </row>
    <row r="26" spans="1:3" x14ac:dyDescent="0.25">
      <c r="A26" s="2" t="s">
        <v>51</v>
      </c>
      <c r="B26" s="8">
        <v>293295</v>
      </c>
      <c r="C26" s="8">
        <v>247567</v>
      </c>
    </row>
    <row r="27" spans="1:3" x14ac:dyDescent="0.25">
      <c r="A27" s="2" t="s">
        <v>52</v>
      </c>
      <c r="B27" s="8">
        <v>27945</v>
      </c>
      <c r="C27" s="8">
        <v>20261</v>
      </c>
    </row>
    <row r="28" spans="1:3" ht="30" x14ac:dyDescent="0.25">
      <c r="A28" s="2" t="s">
        <v>53</v>
      </c>
      <c r="B28" s="8">
        <v>1135</v>
      </c>
      <c r="C28" s="4" t="s">
        <v>4</v>
      </c>
    </row>
    <row r="29" spans="1:3" x14ac:dyDescent="0.25">
      <c r="A29" s="2" t="s">
        <v>54</v>
      </c>
      <c r="B29" s="8">
        <v>16561</v>
      </c>
      <c r="C29" s="8">
        <v>1515</v>
      </c>
    </row>
    <row r="30" spans="1:3" x14ac:dyDescent="0.25">
      <c r="A30" s="2" t="s">
        <v>55</v>
      </c>
      <c r="B30" s="8">
        <v>1384</v>
      </c>
      <c r="C30" s="4">
        <v>908</v>
      </c>
    </row>
    <row r="31" spans="1:3" x14ac:dyDescent="0.25">
      <c r="A31" s="2" t="s">
        <v>56</v>
      </c>
      <c r="B31" s="8">
        <v>340320</v>
      </c>
      <c r="C31" s="8">
        <v>270251</v>
      </c>
    </row>
    <row r="32" spans="1:3" x14ac:dyDescent="0.25">
      <c r="A32" s="2" t="s">
        <v>57</v>
      </c>
      <c r="B32" s="8">
        <v>416011</v>
      </c>
      <c r="C32" s="8">
        <v>314255</v>
      </c>
    </row>
    <row r="33" spans="1:3" ht="30" x14ac:dyDescent="0.25">
      <c r="A33" s="2" t="s">
        <v>58</v>
      </c>
      <c r="B33" s="4" t="s">
        <v>59</v>
      </c>
      <c r="C33" s="4" t="s">
        <v>59</v>
      </c>
    </row>
    <row r="34" spans="1:3" x14ac:dyDescent="0.25">
      <c r="A34" s="3" t="s">
        <v>60</v>
      </c>
      <c r="B34" s="4" t="s">
        <v>4</v>
      </c>
      <c r="C34" s="4" t="s">
        <v>4</v>
      </c>
    </row>
    <row r="35" spans="1:3" x14ac:dyDescent="0.25">
      <c r="A35" s="2" t="s">
        <v>61</v>
      </c>
      <c r="B35" s="8">
        <v>-130934</v>
      </c>
      <c r="C35" s="8">
        <v>-137446</v>
      </c>
    </row>
    <row r="36" spans="1:3" ht="30" x14ac:dyDescent="0.25">
      <c r="A36" s="2" t="s">
        <v>62</v>
      </c>
      <c r="B36" s="8">
        <v>-14597</v>
      </c>
      <c r="C36" s="8">
        <v>-13841</v>
      </c>
    </row>
    <row r="37" spans="1:3" x14ac:dyDescent="0.25">
      <c r="A37" s="2" t="s">
        <v>63</v>
      </c>
      <c r="B37" s="8">
        <v>-145531</v>
      </c>
      <c r="C37" s="8">
        <v>-151287</v>
      </c>
    </row>
    <row r="38" spans="1:3" x14ac:dyDescent="0.25">
      <c r="A38" s="2" t="s">
        <v>64</v>
      </c>
      <c r="B38" s="7">
        <v>270480</v>
      </c>
      <c r="C38" s="7">
        <v>162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 bestFit="1" customWidth="1"/>
    <col min="2" max="2" width="36.5703125" bestFit="1" customWidth="1"/>
    <col min="3" max="3" width="25.28515625" customWidth="1"/>
    <col min="4" max="4" width="4.85546875" customWidth="1"/>
    <col min="5" max="5" width="13.28515625" customWidth="1"/>
    <col min="6" max="6" width="25.28515625" customWidth="1"/>
    <col min="7" max="7" width="4.85546875" customWidth="1"/>
    <col min="8" max="8" width="13.28515625" customWidth="1"/>
    <col min="9" max="9" width="25.28515625" customWidth="1"/>
  </cols>
  <sheetData>
    <row r="1" spans="1:9" ht="15" customHeight="1" x14ac:dyDescent="0.25">
      <c r="A1" s="6" t="s">
        <v>3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5</v>
      </c>
      <c r="B3" s="58" t="s">
        <v>4</v>
      </c>
      <c r="C3" s="58"/>
      <c r="D3" s="58"/>
      <c r="E3" s="58"/>
      <c r="F3" s="58"/>
      <c r="G3" s="58"/>
      <c r="H3" s="58"/>
      <c r="I3" s="58"/>
    </row>
    <row r="4" spans="1:9" ht="15" customHeight="1" x14ac:dyDescent="0.25">
      <c r="A4" s="13" t="s">
        <v>375</v>
      </c>
      <c r="B4" s="58" t="s">
        <v>4</v>
      </c>
      <c r="C4" s="58"/>
      <c r="D4" s="58"/>
      <c r="E4" s="58"/>
      <c r="F4" s="58"/>
      <c r="G4" s="58"/>
      <c r="H4" s="58"/>
      <c r="I4" s="58"/>
    </row>
    <row r="5" spans="1:9" x14ac:dyDescent="0.25">
      <c r="A5" s="13"/>
      <c r="B5" s="59" t="s">
        <v>376</v>
      </c>
      <c r="C5" s="59"/>
      <c r="D5" s="59"/>
      <c r="E5" s="59"/>
      <c r="F5" s="59"/>
      <c r="G5" s="59"/>
      <c r="H5" s="59"/>
      <c r="I5" s="59"/>
    </row>
    <row r="6" spans="1:9" x14ac:dyDescent="0.25">
      <c r="A6" s="13"/>
      <c r="B6" s="60"/>
      <c r="C6" s="60"/>
      <c r="D6" s="60"/>
      <c r="E6" s="60"/>
      <c r="F6" s="60"/>
      <c r="G6" s="60"/>
      <c r="H6" s="60"/>
      <c r="I6" s="60"/>
    </row>
    <row r="7" spans="1:9" x14ac:dyDescent="0.25">
      <c r="A7" s="13"/>
      <c r="B7" s="60" t="s">
        <v>377</v>
      </c>
      <c r="C7" s="60"/>
      <c r="D7" s="60"/>
      <c r="E7" s="60"/>
      <c r="F7" s="60"/>
      <c r="G7" s="60"/>
      <c r="H7" s="60"/>
      <c r="I7" s="60"/>
    </row>
    <row r="8" spans="1:9" x14ac:dyDescent="0.25">
      <c r="A8" s="13"/>
      <c r="B8" s="60"/>
      <c r="C8" s="60"/>
      <c r="D8" s="60"/>
      <c r="E8" s="60"/>
      <c r="F8" s="60"/>
      <c r="G8" s="60"/>
      <c r="H8" s="60"/>
      <c r="I8" s="60"/>
    </row>
    <row r="9" spans="1:9" ht="15.75" thickBot="1" x14ac:dyDescent="0.3">
      <c r="A9" s="13"/>
      <c r="B9" s="19"/>
      <c r="C9" s="39"/>
      <c r="D9" s="48" t="s">
        <v>208</v>
      </c>
      <c r="E9" s="48"/>
      <c r="F9" s="39"/>
      <c r="G9" s="48" t="s">
        <v>209</v>
      </c>
      <c r="H9" s="48"/>
      <c r="I9" s="39"/>
    </row>
    <row r="10" spans="1:9" ht="26.25" x14ac:dyDescent="0.25">
      <c r="A10" s="13"/>
      <c r="B10" s="14" t="s">
        <v>378</v>
      </c>
      <c r="C10" s="15"/>
      <c r="D10" s="16" t="s">
        <v>164</v>
      </c>
      <c r="E10" s="44">
        <v>1181</v>
      </c>
      <c r="F10" s="15"/>
      <c r="G10" s="16" t="s">
        <v>164</v>
      </c>
      <c r="H10" s="44">
        <v>1253</v>
      </c>
      <c r="I10" s="15"/>
    </row>
    <row r="11" spans="1:9" ht="26.25" x14ac:dyDescent="0.25">
      <c r="A11" s="13"/>
      <c r="B11" s="18" t="s">
        <v>379</v>
      </c>
      <c r="C11" s="19"/>
      <c r="D11" s="29">
        <v>4635</v>
      </c>
      <c r="E11" s="29"/>
      <c r="F11" s="19"/>
      <c r="G11" s="29">
        <v>1715</v>
      </c>
      <c r="H11" s="29"/>
      <c r="I11" s="19"/>
    </row>
    <row r="12" spans="1:9" ht="39" x14ac:dyDescent="0.25">
      <c r="A12" s="13"/>
      <c r="B12" s="14" t="s">
        <v>380</v>
      </c>
      <c r="C12" s="15"/>
      <c r="D12" s="57">
        <v>74</v>
      </c>
      <c r="E12" s="57"/>
      <c r="F12" s="15"/>
      <c r="G12" s="57">
        <v>702</v>
      </c>
      <c r="H12" s="57"/>
      <c r="I12" s="15"/>
    </row>
    <row r="13" spans="1:9" x14ac:dyDescent="0.25">
      <c r="A13" s="13"/>
      <c r="B13" s="19"/>
      <c r="C13" s="19"/>
      <c r="D13" s="19"/>
      <c r="E13" s="19"/>
      <c r="F13" s="19"/>
      <c r="G13" s="19"/>
      <c r="H13" s="19"/>
      <c r="I13" s="19"/>
    </row>
    <row r="14" spans="1:9" x14ac:dyDescent="0.25">
      <c r="A14" s="13"/>
      <c r="B14" s="61"/>
      <c r="C14" s="61"/>
      <c r="D14" s="61"/>
      <c r="E14" s="61"/>
      <c r="F14" s="61"/>
      <c r="G14" s="61"/>
      <c r="H14" s="61"/>
      <c r="I14" s="61"/>
    </row>
    <row r="15" spans="1:9" ht="25.5" customHeight="1" x14ac:dyDescent="0.25">
      <c r="A15" s="13"/>
      <c r="B15" s="60" t="s">
        <v>381</v>
      </c>
      <c r="C15" s="60"/>
      <c r="D15" s="60"/>
      <c r="E15" s="60"/>
      <c r="F15" s="60"/>
      <c r="G15" s="60"/>
      <c r="H15" s="60"/>
      <c r="I15" s="60"/>
    </row>
    <row r="16" spans="1:9" x14ac:dyDescent="0.25">
      <c r="A16" s="13"/>
      <c r="B16" s="60"/>
      <c r="C16" s="60"/>
      <c r="D16" s="60"/>
      <c r="E16" s="60"/>
      <c r="F16" s="60"/>
      <c r="G16" s="60"/>
      <c r="H16" s="60"/>
      <c r="I16" s="60"/>
    </row>
    <row r="17" spans="1:9" ht="51" customHeight="1" x14ac:dyDescent="0.25">
      <c r="A17" s="13"/>
      <c r="B17" s="60" t="s">
        <v>382</v>
      </c>
      <c r="C17" s="60"/>
      <c r="D17" s="60"/>
      <c r="E17" s="60"/>
      <c r="F17" s="60"/>
      <c r="G17" s="60"/>
      <c r="H17" s="60"/>
      <c r="I17" s="60"/>
    </row>
    <row r="18" spans="1:9" x14ac:dyDescent="0.25">
      <c r="A18" s="13"/>
      <c r="B18" s="60"/>
      <c r="C18" s="60"/>
      <c r="D18" s="60"/>
      <c r="E18" s="60"/>
      <c r="F18" s="60"/>
      <c r="G18" s="60"/>
      <c r="H18" s="60"/>
      <c r="I18" s="60"/>
    </row>
    <row r="19" spans="1:9" ht="51" customHeight="1" x14ac:dyDescent="0.25">
      <c r="A19" s="13"/>
      <c r="B19" s="60" t="s">
        <v>383</v>
      </c>
      <c r="C19" s="60"/>
      <c r="D19" s="60"/>
      <c r="E19" s="60"/>
      <c r="F19" s="60"/>
      <c r="G19" s="60"/>
      <c r="H19" s="60"/>
      <c r="I19" s="60"/>
    </row>
    <row r="20" spans="1:9" x14ac:dyDescent="0.25">
      <c r="A20" s="13"/>
      <c r="B20" s="60"/>
      <c r="C20" s="60"/>
      <c r="D20" s="60"/>
      <c r="E20" s="60"/>
      <c r="F20" s="60"/>
      <c r="G20" s="60"/>
      <c r="H20" s="60"/>
      <c r="I20" s="60"/>
    </row>
    <row r="21" spans="1:9" ht="38.25" customHeight="1" x14ac:dyDescent="0.25">
      <c r="A21" s="13"/>
      <c r="B21" s="60" t="s">
        <v>384</v>
      </c>
      <c r="C21" s="60"/>
      <c r="D21" s="60"/>
      <c r="E21" s="60"/>
      <c r="F21" s="60"/>
      <c r="G21" s="60"/>
      <c r="H21" s="60"/>
      <c r="I21" s="60"/>
    </row>
    <row r="22" spans="1:9" x14ac:dyDescent="0.25">
      <c r="A22" s="13"/>
      <c r="B22" s="60"/>
      <c r="C22" s="60"/>
      <c r="D22" s="60"/>
      <c r="E22" s="60"/>
      <c r="F22" s="60"/>
      <c r="G22" s="60"/>
      <c r="H22" s="60"/>
      <c r="I22" s="60"/>
    </row>
    <row r="23" spans="1:9" ht="51" customHeight="1" x14ac:dyDescent="0.25">
      <c r="A23" s="13"/>
      <c r="B23" s="60" t="s">
        <v>385</v>
      </c>
      <c r="C23" s="60"/>
      <c r="D23" s="60"/>
      <c r="E23" s="60"/>
      <c r="F23" s="60"/>
      <c r="G23" s="60"/>
      <c r="H23" s="60"/>
      <c r="I23" s="60"/>
    </row>
  </sheetData>
  <mergeCells count="26">
    <mergeCell ref="B20:I20"/>
    <mergeCell ref="B21:I21"/>
    <mergeCell ref="B22:I22"/>
    <mergeCell ref="B23:I23"/>
    <mergeCell ref="B14:I14"/>
    <mergeCell ref="B15:I15"/>
    <mergeCell ref="B16:I16"/>
    <mergeCell ref="B17:I17"/>
    <mergeCell ref="B18:I18"/>
    <mergeCell ref="B19:I19"/>
    <mergeCell ref="A1:A2"/>
    <mergeCell ref="B1:I1"/>
    <mergeCell ref="B2:I2"/>
    <mergeCell ref="B3:I3"/>
    <mergeCell ref="A4:A2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85546875" customWidth="1"/>
    <col min="5" max="5" width="24" customWidth="1"/>
    <col min="6" max="6" width="6.5703125" customWidth="1"/>
    <col min="7" max="7" width="7.85546875" customWidth="1"/>
    <col min="8" max="8" width="24" customWidth="1"/>
    <col min="9" max="9" width="36.5703125" customWidth="1"/>
    <col min="10" max="10" width="7.85546875" customWidth="1"/>
    <col min="11" max="11" width="27.7109375" customWidth="1"/>
    <col min="12" max="12" width="6.5703125" customWidth="1"/>
    <col min="13" max="13" width="7.85546875" customWidth="1"/>
    <col min="14" max="14" width="27.7109375" customWidth="1"/>
    <col min="15" max="15" width="6.5703125" customWidth="1"/>
  </cols>
  <sheetData>
    <row r="1" spans="1:15" ht="15" customHeight="1" x14ac:dyDescent="0.25">
      <c r="A1" s="6" t="s">
        <v>38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86</v>
      </c>
      <c r="B3" s="58" t="s">
        <v>4</v>
      </c>
      <c r="C3" s="58"/>
      <c r="D3" s="58"/>
      <c r="E3" s="58"/>
      <c r="F3" s="58"/>
      <c r="G3" s="58"/>
      <c r="H3" s="58"/>
      <c r="I3" s="58"/>
      <c r="J3" s="58"/>
      <c r="K3" s="58"/>
      <c r="L3" s="58"/>
      <c r="M3" s="58"/>
      <c r="N3" s="58"/>
      <c r="O3" s="58"/>
    </row>
    <row r="4" spans="1:15" ht="15" customHeight="1" x14ac:dyDescent="0.25">
      <c r="A4" s="13" t="s">
        <v>386</v>
      </c>
      <c r="B4" s="58" t="s">
        <v>4</v>
      </c>
      <c r="C4" s="58"/>
      <c r="D4" s="58"/>
      <c r="E4" s="58"/>
      <c r="F4" s="58"/>
      <c r="G4" s="58"/>
      <c r="H4" s="58"/>
      <c r="I4" s="58"/>
      <c r="J4" s="58"/>
      <c r="K4" s="58"/>
      <c r="L4" s="58"/>
      <c r="M4" s="58"/>
      <c r="N4" s="58"/>
      <c r="O4" s="58"/>
    </row>
    <row r="5" spans="1:15" x14ac:dyDescent="0.25">
      <c r="A5" s="13"/>
      <c r="B5" s="59" t="s">
        <v>387</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38.25" customHeight="1" x14ac:dyDescent="0.25">
      <c r="A7" s="13"/>
      <c r="B7" s="60" t="s">
        <v>388</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25.5" customHeight="1" x14ac:dyDescent="0.25">
      <c r="A9" s="13"/>
      <c r="B9" s="60" t="s">
        <v>389</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x14ac:dyDescent="0.25">
      <c r="A11" s="13"/>
      <c r="B11" s="60" t="s">
        <v>390</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15.75" thickBot="1" x14ac:dyDescent="0.3">
      <c r="A13" s="13"/>
      <c r="B13" s="19"/>
      <c r="C13" s="39"/>
      <c r="D13" s="48" t="s">
        <v>181</v>
      </c>
      <c r="E13" s="48"/>
      <c r="F13" s="48"/>
      <c r="G13" s="48"/>
      <c r="H13" s="48"/>
      <c r="I13" s="39"/>
      <c r="J13" s="48" t="s">
        <v>182</v>
      </c>
      <c r="K13" s="48"/>
      <c r="L13" s="48"/>
      <c r="M13" s="48"/>
      <c r="N13" s="48"/>
      <c r="O13" s="39"/>
    </row>
    <row r="14" spans="1:15" x14ac:dyDescent="0.25">
      <c r="A14" s="13"/>
      <c r="B14" s="50"/>
      <c r="C14" s="51"/>
      <c r="D14" s="53" t="s">
        <v>183</v>
      </c>
      <c r="E14" s="53"/>
      <c r="F14" s="54"/>
      <c r="G14" s="53" t="s">
        <v>184</v>
      </c>
      <c r="H14" s="53"/>
      <c r="I14" s="51"/>
      <c r="J14" s="53" t="s">
        <v>391</v>
      </c>
      <c r="K14" s="53"/>
      <c r="L14" s="54"/>
      <c r="M14" s="53" t="s">
        <v>184</v>
      </c>
      <c r="N14" s="53"/>
      <c r="O14" s="51"/>
    </row>
    <row r="15" spans="1:15" ht="15.75" thickBot="1" x14ac:dyDescent="0.3">
      <c r="A15" s="13"/>
      <c r="B15" s="50"/>
      <c r="C15" s="51"/>
      <c r="D15" s="48">
        <v>2013</v>
      </c>
      <c r="E15" s="48"/>
      <c r="F15" s="55"/>
      <c r="G15" s="48">
        <v>2012</v>
      </c>
      <c r="H15" s="48"/>
      <c r="I15" s="51"/>
      <c r="J15" s="48" t="s">
        <v>392</v>
      </c>
      <c r="K15" s="48"/>
      <c r="L15" s="55"/>
      <c r="M15" s="48">
        <v>2012</v>
      </c>
      <c r="N15" s="48"/>
      <c r="O15" s="51"/>
    </row>
    <row r="16" spans="1:15" x14ac:dyDescent="0.25">
      <c r="A16" s="13"/>
      <c r="B16" s="85" t="s">
        <v>393</v>
      </c>
      <c r="C16" s="15"/>
      <c r="D16" s="35"/>
      <c r="E16" s="35"/>
      <c r="F16" s="15"/>
      <c r="G16" s="35"/>
      <c r="H16" s="35"/>
      <c r="I16" s="15"/>
      <c r="J16" s="35"/>
      <c r="K16" s="35"/>
      <c r="L16" s="15"/>
      <c r="M16" s="35"/>
      <c r="N16" s="35"/>
      <c r="O16" s="15"/>
    </row>
    <row r="17" spans="1:15" x14ac:dyDescent="0.25">
      <c r="A17" s="13"/>
      <c r="B17" s="18" t="s">
        <v>89</v>
      </c>
      <c r="C17" s="19"/>
      <c r="D17" s="10" t="s">
        <v>164</v>
      </c>
      <c r="E17" s="20">
        <v>11145</v>
      </c>
      <c r="F17" s="19"/>
      <c r="G17" s="10" t="s">
        <v>164</v>
      </c>
      <c r="H17" s="20">
        <v>2894</v>
      </c>
      <c r="I17" s="19"/>
      <c r="J17" s="10" t="s">
        <v>164</v>
      </c>
      <c r="K17" s="20">
        <v>20373</v>
      </c>
      <c r="L17" s="19"/>
      <c r="M17" s="10" t="s">
        <v>164</v>
      </c>
      <c r="N17" s="25" t="s">
        <v>394</v>
      </c>
      <c r="O17" s="10" t="s">
        <v>186</v>
      </c>
    </row>
    <row r="18" spans="1:15" x14ac:dyDescent="0.25">
      <c r="A18" s="13"/>
      <c r="B18" s="14" t="s">
        <v>88</v>
      </c>
      <c r="C18" s="15"/>
      <c r="D18" s="57" t="s">
        <v>313</v>
      </c>
      <c r="E18" s="57"/>
      <c r="F18" s="16" t="s">
        <v>186</v>
      </c>
      <c r="G18" s="57">
        <v>224</v>
      </c>
      <c r="H18" s="57"/>
      <c r="I18" s="15"/>
      <c r="J18" s="57">
        <v>504</v>
      </c>
      <c r="K18" s="57"/>
      <c r="L18" s="15"/>
      <c r="M18" s="30">
        <v>1137</v>
      </c>
      <c r="N18" s="30"/>
      <c r="O18" s="15"/>
    </row>
    <row r="19" spans="1:15" x14ac:dyDescent="0.25">
      <c r="A19" s="13"/>
      <c r="B19" s="18" t="s">
        <v>395</v>
      </c>
      <c r="C19" s="19"/>
      <c r="D19" s="29">
        <v>1926</v>
      </c>
      <c r="E19" s="29"/>
      <c r="F19" s="19"/>
      <c r="G19" s="29">
        <v>1454</v>
      </c>
      <c r="H19" s="29"/>
      <c r="I19" s="19"/>
      <c r="J19" s="29">
        <v>4294</v>
      </c>
      <c r="K19" s="29"/>
      <c r="L19" s="19"/>
      <c r="M19" s="29">
        <v>4343</v>
      </c>
      <c r="N19" s="29"/>
      <c r="O19" s="19"/>
    </row>
    <row r="20" spans="1:15" x14ac:dyDescent="0.25">
      <c r="A20" s="13"/>
      <c r="B20" s="14" t="s">
        <v>396</v>
      </c>
      <c r="C20" s="15"/>
      <c r="D20" s="30">
        <v>7623</v>
      </c>
      <c r="E20" s="30"/>
      <c r="F20" s="15"/>
      <c r="G20" s="30">
        <v>6041</v>
      </c>
      <c r="H20" s="30"/>
      <c r="I20" s="15"/>
      <c r="J20" s="30">
        <v>19686</v>
      </c>
      <c r="K20" s="30"/>
      <c r="L20" s="15"/>
      <c r="M20" s="30">
        <v>18500</v>
      </c>
      <c r="N20" s="30"/>
      <c r="O20" s="15"/>
    </row>
    <row r="21" spans="1:15" x14ac:dyDescent="0.25">
      <c r="A21" s="13"/>
      <c r="B21" s="18" t="s">
        <v>397</v>
      </c>
      <c r="C21" s="19"/>
      <c r="D21" s="36">
        <v>220</v>
      </c>
      <c r="E21" s="36"/>
      <c r="F21" s="19"/>
      <c r="G21" s="36">
        <v>108</v>
      </c>
      <c r="H21" s="36"/>
      <c r="I21" s="19"/>
      <c r="J21" s="36">
        <v>436</v>
      </c>
      <c r="K21" s="36"/>
      <c r="L21" s="19"/>
      <c r="M21" s="36">
        <v>324</v>
      </c>
      <c r="N21" s="36"/>
      <c r="O21" s="19"/>
    </row>
    <row r="22" spans="1:15" x14ac:dyDescent="0.25">
      <c r="A22" s="13"/>
      <c r="B22" s="14" t="s">
        <v>398</v>
      </c>
      <c r="C22" s="15"/>
      <c r="D22" s="57" t="s">
        <v>199</v>
      </c>
      <c r="E22" s="57"/>
      <c r="F22" s="15"/>
      <c r="G22" s="57" t="s">
        <v>199</v>
      </c>
      <c r="H22" s="57"/>
      <c r="I22" s="15"/>
      <c r="J22" s="57" t="s">
        <v>199</v>
      </c>
      <c r="K22" s="57"/>
      <c r="L22" s="15"/>
      <c r="M22" s="30">
        <v>1527</v>
      </c>
      <c r="N22" s="30"/>
      <c r="O22" s="15"/>
    </row>
    <row r="23" spans="1:15" x14ac:dyDescent="0.25">
      <c r="A23" s="13"/>
      <c r="B23" s="18" t="s">
        <v>399</v>
      </c>
      <c r="C23" s="19"/>
      <c r="D23" s="36">
        <v>461</v>
      </c>
      <c r="E23" s="36"/>
      <c r="F23" s="19"/>
      <c r="G23" s="36" t="s">
        <v>199</v>
      </c>
      <c r="H23" s="36"/>
      <c r="I23" s="19"/>
      <c r="J23" s="36">
        <v>877</v>
      </c>
      <c r="K23" s="36"/>
      <c r="L23" s="19"/>
      <c r="M23" s="36" t="s">
        <v>199</v>
      </c>
      <c r="N23" s="36"/>
      <c r="O23" s="19"/>
    </row>
    <row r="24" spans="1:15" x14ac:dyDescent="0.25">
      <c r="A24" s="13"/>
      <c r="B24" s="14" t="s">
        <v>400</v>
      </c>
      <c r="C24" s="15"/>
      <c r="D24" s="57">
        <v>631</v>
      </c>
      <c r="E24" s="57"/>
      <c r="F24" s="15"/>
      <c r="G24" s="57" t="s">
        <v>199</v>
      </c>
      <c r="H24" s="57"/>
      <c r="I24" s="15"/>
      <c r="J24" s="57">
        <v>631</v>
      </c>
      <c r="K24" s="57"/>
      <c r="L24" s="15"/>
      <c r="M24" s="57" t="s">
        <v>199</v>
      </c>
      <c r="N24" s="57"/>
      <c r="O24" s="15"/>
    </row>
    <row r="25" spans="1:15" x14ac:dyDescent="0.25">
      <c r="A25" s="13"/>
      <c r="B25" s="18" t="s">
        <v>401</v>
      </c>
      <c r="C25" s="19"/>
      <c r="D25" s="36" t="s">
        <v>402</v>
      </c>
      <c r="E25" s="36"/>
      <c r="F25" s="10" t="s">
        <v>186</v>
      </c>
      <c r="G25" s="36" t="s">
        <v>199</v>
      </c>
      <c r="H25" s="36"/>
      <c r="I25" s="19"/>
      <c r="J25" s="36" t="s">
        <v>402</v>
      </c>
      <c r="K25" s="36"/>
      <c r="L25" s="10" t="s">
        <v>186</v>
      </c>
      <c r="M25" s="36" t="s">
        <v>199</v>
      </c>
      <c r="N25" s="36"/>
      <c r="O25" s="19"/>
    </row>
    <row r="26" spans="1:15" x14ac:dyDescent="0.25">
      <c r="A26" s="13"/>
      <c r="B26" s="14" t="s">
        <v>403</v>
      </c>
      <c r="C26" s="15"/>
      <c r="D26" s="57">
        <v>287</v>
      </c>
      <c r="E26" s="57"/>
      <c r="F26" s="15"/>
      <c r="G26" s="57" t="s">
        <v>199</v>
      </c>
      <c r="H26" s="57"/>
      <c r="I26" s="15"/>
      <c r="J26" s="57">
        <v>287</v>
      </c>
      <c r="K26" s="57"/>
      <c r="L26" s="15"/>
      <c r="M26" s="57" t="s">
        <v>199</v>
      </c>
      <c r="N26" s="57"/>
      <c r="O26" s="15"/>
    </row>
    <row r="27" spans="1:15" x14ac:dyDescent="0.25">
      <c r="A27" s="13"/>
      <c r="B27" s="18" t="s">
        <v>404</v>
      </c>
      <c r="C27" s="19"/>
      <c r="D27" s="29">
        <v>7199</v>
      </c>
      <c r="E27" s="29"/>
      <c r="F27" s="19"/>
      <c r="G27" s="36" t="s">
        <v>199</v>
      </c>
      <c r="H27" s="36"/>
      <c r="I27" s="19"/>
      <c r="J27" s="29">
        <v>7199</v>
      </c>
      <c r="K27" s="29"/>
      <c r="L27" s="19"/>
      <c r="M27" s="36" t="s">
        <v>199</v>
      </c>
      <c r="N27" s="36"/>
      <c r="O27" s="19"/>
    </row>
    <row r="28" spans="1:15" ht="15.75" thickBot="1" x14ac:dyDescent="0.3">
      <c r="A28" s="13"/>
      <c r="B28" s="14" t="s">
        <v>405</v>
      </c>
      <c r="C28" s="15"/>
      <c r="D28" s="69">
        <v>659</v>
      </c>
      <c r="E28" s="69"/>
      <c r="F28" s="15"/>
      <c r="G28" s="69">
        <v>11</v>
      </c>
      <c r="H28" s="69"/>
      <c r="I28" s="15"/>
      <c r="J28" s="69">
        <v>269</v>
      </c>
      <c r="K28" s="69"/>
      <c r="L28" s="15"/>
      <c r="M28" s="69" t="s">
        <v>406</v>
      </c>
      <c r="N28" s="69"/>
      <c r="O28" s="16" t="s">
        <v>186</v>
      </c>
    </row>
    <row r="29" spans="1:15" ht="15.75" thickBot="1" x14ac:dyDescent="0.3">
      <c r="A29" s="13"/>
      <c r="B29" s="18" t="s">
        <v>407</v>
      </c>
      <c r="C29" s="19"/>
      <c r="D29" s="67" t="s">
        <v>164</v>
      </c>
      <c r="E29" s="70">
        <v>14689</v>
      </c>
      <c r="F29" s="19"/>
      <c r="G29" s="67" t="s">
        <v>164</v>
      </c>
      <c r="H29" s="70">
        <v>10732</v>
      </c>
      <c r="I29" s="19"/>
      <c r="J29" s="67" t="s">
        <v>164</v>
      </c>
      <c r="K29" s="70">
        <v>39292</v>
      </c>
      <c r="L29" s="19"/>
      <c r="M29" s="67" t="s">
        <v>164</v>
      </c>
      <c r="N29" s="70">
        <v>15283</v>
      </c>
      <c r="O29" s="19"/>
    </row>
    <row r="30" spans="1:15" ht="15.75" thickTop="1" x14ac:dyDescent="0.25">
      <c r="A30" s="13"/>
      <c r="B30" s="60"/>
      <c r="C30" s="60"/>
      <c r="D30" s="60"/>
      <c r="E30" s="60"/>
      <c r="F30" s="60"/>
      <c r="G30" s="60"/>
      <c r="H30" s="60"/>
      <c r="I30" s="60"/>
      <c r="J30" s="60"/>
      <c r="K30" s="60"/>
      <c r="L30" s="60"/>
      <c r="M30" s="60"/>
      <c r="N30" s="60"/>
      <c r="O30" s="60"/>
    </row>
    <row r="31" spans="1:15" ht="25.5" x14ac:dyDescent="0.25">
      <c r="A31" s="13"/>
      <c r="B31" s="86" t="s">
        <v>408</v>
      </c>
      <c r="C31" s="86" t="s">
        <v>409</v>
      </c>
    </row>
    <row r="32" spans="1:15" ht="38.25" x14ac:dyDescent="0.25">
      <c r="A32" s="13"/>
      <c r="B32" s="86" t="s">
        <v>410</v>
      </c>
      <c r="C32" s="86" t="s">
        <v>411</v>
      </c>
    </row>
    <row r="33" spans="1:15" ht="38.25" x14ac:dyDescent="0.25">
      <c r="A33" s="13"/>
      <c r="B33" s="86" t="s">
        <v>412</v>
      </c>
      <c r="C33" s="86" t="s">
        <v>413</v>
      </c>
    </row>
    <row r="34" spans="1:15" x14ac:dyDescent="0.25">
      <c r="A34" s="13"/>
      <c r="B34" s="86" t="s">
        <v>414</v>
      </c>
      <c r="C34" s="86" t="s">
        <v>415</v>
      </c>
    </row>
    <row r="35" spans="1:15" ht="38.25" x14ac:dyDescent="0.25">
      <c r="A35" s="13"/>
      <c r="B35" s="86" t="s">
        <v>416</v>
      </c>
      <c r="C35" s="86" t="s">
        <v>417</v>
      </c>
    </row>
    <row r="36" spans="1:15" ht="38.25" x14ac:dyDescent="0.25">
      <c r="A36" s="13"/>
      <c r="B36" s="86" t="s">
        <v>418</v>
      </c>
      <c r="C36" s="86" t="s">
        <v>419</v>
      </c>
    </row>
    <row r="37" spans="1:15" ht="25.5" x14ac:dyDescent="0.25">
      <c r="A37" s="13"/>
      <c r="B37" s="86" t="s">
        <v>420</v>
      </c>
      <c r="C37" s="86" t="s">
        <v>421</v>
      </c>
    </row>
    <row r="38" spans="1:15" ht="38.25" x14ac:dyDescent="0.25">
      <c r="A38" s="13"/>
      <c r="B38" s="86" t="s">
        <v>422</v>
      </c>
      <c r="C38" s="86" t="s">
        <v>423</v>
      </c>
    </row>
    <row r="39" spans="1:15" ht="76.5" x14ac:dyDescent="0.25">
      <c r="A39" s="13"/>
      <c r="B39" s="86" t="s">
        <v>424</v>
      </c>
      <c r="C39" s="86" t="s">
        <v>425</v>
      </c>
    </row>
    <row r="40" spans="1:15" x14ac:dyDescent="0.25">
      <c r="A40" s="13"/>
      <c r="B40" s="60"/>
      <c r="C40" s="60"/>
      <c r="D40" s="60"/>
      <c r="E40" s="60"/>
      <c r="F40" s="60"/>
      <c r="G40" s="60"/>
      <c r="H40" s="60"/>
      <c r="I40" s="60"/>
      <c r="J40" s="60"/>
      <c r="K40" s="60"/>
      <c r="L40" s="60"/>
      <c r="M40" s="60"/>
      <c r="N40" s="60"/>
      <c r="O40" s="60"/>
    </row>
    <row r="41" spans="1:15" x14ac:dyDescent="0.25">
      <c r="A41" s="13"/>
      <c r="B41" s="87" t="s">
        <v>426</v>
      </c>
      <c r="C41" s="87"/>
      <c r="D41" s="87"/>
      <c r="E41" s="87"/>
      <c r="F41" s="87"/>
      <c r="G41" s="87"/>
      <c r="H41" s="87"/>
      <c r="I41" s="87"/>
      <c r="J41" s="87"/>
      <c r="K41" s="87"/>
      <c r="L41" s="87"/>
      <c r="M41" s="87"/>
      <c r="N41" s="87"/>
      <c r="O41" s="87"/>
    </row>
    <row r="42" spans="1:15" x14ac:dyDescent="0.25">
      <c r="A42" s="13"/>
      <c r="B42" s="60"/>
      <c r="C42" s="60"/>
      <c r="D42" s="60"/>
      <c r="E42" s="60"/>
      <c r="F42" s="60"/>
      <c r="G42" s="60"/>
      <c r="H42" s="60"/>
      <c r="I42" s="60"/>
      <c r="J42" s="60"/>
      <c r="K42" s="60"/>
      <c r="L42" s="60"/>
      <c r="M42" s="60"/>
      <c r="N42" s="60"/>
      <c r="O42" s="60"/>
    </row>
    <row r="43" spans="1:15" ht="25.5" customHeight="1" x14ac:dyDescent="0.25">
      <c r="A43" s="13"/>
      <c r="B43" s="60" t="s">
        <v>427</v>
      </c>
      <c r="C43" s="60"/>
      <c r="D43" s="60"/>
      <c r="E43" s="60"/>
      <c r="F43" s="60"/>
      <c r="G43" s="60"/>
      <c r="H43" s="60"/>
      <c r="I43" s="60"/>
      <c r="J43" s="60"/>
      <c r="K43" s="60"/>
      <c r="L43" s="60"/>
      <c r="M43" s="60"/>
      <c r="N43" s="60"/>
      <c r="O43" s="60"/>
    </row>
    <row r="44" spans="1:15" x14ac:dyDescent="0.25">
      <c r="A44" s="13"/>
      <c r="B44" s="60"/>
      <c r="C44" s="60"/>
      <c r="D44" s="60"/>
      <c r="E44" s="60"/>
      <c r="F44" s="60"/>
      <c r="G44" s="60"/>
      <c r="H44" s="60"/>
      <c r="I44" s="60"/>
      <c r="J44" s="60"/>
      <c r="K44" s="60"/>
      <c r="L44" s="60"/>
      <c r="M44" s="60"/>
      <c r="N44" s="60"/>
      <c r="O44" s="60"/>
    </row>
    <row r="45" spans="1:15" x14ac:dyDescent="0.25">
      <c r="A45" s="13"/>
      <c r="B45" s="60" t="s">
        <v>428</v>
      </c>
      <c r="C45" s="60"/>
      <c r="D45" s="60"/>
      <c r="E45" s="60"/>
      <c r="F45" s="60"/>
      <c r="G45" s="60"/>
      <c r="H45" s="60"/>
      <c r="I45" s="60"/>
      <c r="J45" s="60"/>
      <c r="K45" s="60"/>
      <c r="L45" s="60"/>
      <c r="M45" s="60"/>
      <c r="N45" s="60"/>
      <c r="O45" s="60"/>
    </row>
    <row r="46" spans="1:15" x14ac:dyDescent="0.25">
      <c r="A46" s="13"/>
      <c r="B46" s="60"/>
      <c r="C46" s="60"/>
      <c r="D46" s="60"/>
      <c r="E46" s="60"/>
      <c r="F46" s="60"/>
      <c r="G46" s="60"/>
      <c r="H46" s="60"/>
      <c r="I46" s="60"/>
      <c r="J46" s="60"/>
      <c r="K46" s="60"/>
      <c r="L46" s="60"/>
      <c r="M46" s="60"/>
      <c r="N46" s="60"/>
      <c r="O46" s="60"/>
    </row>
    <row r="47" spans="1:15" ht="15.75" thickBot="1" x14ac:dyDescent="0.3">
      <c r="A47" s="13"/>
      <c r="B47" s="19"/>
      <c r="C47" s="39"/>
      <c r="D47" s="48" t="s">
        <v>181</v>
      </c>
      <c r="E47" s="48"/>
      <c r="F47" s="48"/>
      <c r="G47" s="48"/>
      <c r="H47" s="48"/>
      <c r="I47" s="39"/>
      <c r="J47" s="48" t="s">
        <v>182</v>
      </c>
      <c r="K47" s="48"/>
      <c r="L47" s="48"/>
      <c r="M47" s="48"/>
      <c r="N47" s="48"/>
      <c r="O47" s="39"/>
    </row>
    <row r="48" spans="1:15" x14ac:dyDescent="0.25">
      <c r="A48" s="13"/>
      <c r="B48" s="50"/>
      <c r="C48" s="51"/>
      <c r="D48" s="53" t="s">
        <v>183</v>
      </c>
      <c r="E48" s="53"/>
      <c r="F48" s="54"/>
      <c r="G48" s="53" t="s">
        <v>184</v>
      </c>
      <c r="H48" s="53"/>
      <c r="I48" s="51"/>
      <c r="J48" s="53" t="s">
        <v>183</v>
      </c>
      <c r="K48" s="53"/>
      <c r="L48" s="54"/>
      <c r="M48" s="53" t="s">
        <v>184</v>
      </c>
      <c r="N48" s="53"/>
      <c r="O48" s="51"/>
    </row>
    <row r="49" spans="1:15" ht="15.75" thickBot="1" x14ac:dyDescent="0.3">
      <c r="A49" s="13"/>
      <c r="B49" s="50"/>
      <c r="C49" s="51"/>
      <c r="D49" s="48">
        <v>2013</v>
      </c>
      <c r="E49" s="48"/>
      <c r="F49" s="55"/>
      <c r="G49" s="48">
        <v>2012</v>
      </c>
      <c r="H49" s="48"/>
      <c r="I49" s="51"/>
      <c r="J49" s="48">
        <v>2013</v>
      </c>
      <c r="K49" s="48"/>
      <c r="L49" s="55"/>
      <c r="M49" s="48">
        <v>2012</v>
      </c>
      <c r="N49" s="48"/>
      <c r="O49" s="51"/>
    </row>
    <row r="50" spans="1:15" x14ac:dyDescent="0.25">
      <c r="A50" s="13"/>
      <c r="B50" s="14" t="s">
        <v>429</v>
      </c>
      <c r="C50" s="15"/>
      <c r="D50" s="16" t="s">
        <v>164</v>
      </c>
      <c r="E50" s="44">
        <v>46283</v>
      </c>
      <c r="F50" s="15"/>
      <c r="G50" s="16" t="s">
        <v>164</v>
      </c>
      <c r="H50" s="44">
        <v>29526</v>
      </c>
      <c r="I50" s="15"/>
      <c r="J50" s="16" t="s">
        <v>164</v>
      </c>
      <c r="K50" s="44">
        <v>121073</v>
      </c>
      <c r="L50" s="15"/>
      <c r="M50" s="16" t="s">
        <v>164</v>
      </c>
      <c r="N50" s="44">
        <v>74129</v>
      </c>
      <c r="O50" s="15"/>
    </row>
    <row r="51" spans="1:15" x14ac:dyDescent="0.25">
      <c r="A51" s="13"/>
      <c r="B51" s="18" t="s">
        <v>430</v>
      </c>
      <c r="C51" s="19"/>
      <c r="D51" s="29">
        <v>5253</v>
      </c>
      <c r="E51" s="29"/>
      <c r="F51" s="19"/>
      <c r="G51" s="29">
        <v>3661</v>
      </c>
      <c r="H51" s="29"/>
      <c r="I51" s="19"/>
      <c r="J51" s="29">
        <v>20206</v>
      </c>
      <c r="K51" s="29"/>
      <c r="L51" s="19"/>
      <c r="M51" s="29">
        <v>21947</v>
      </c>
      <c r="N51" s="29"/>
      <c r="O51" s="19"/>
    </row>
    <row r="52" spans="1:15" x14ac:dyDescent="0.25">
      <c r="A52" s="13"/>
      <c r="B52" s="14" t="s">
        <v>431</v>
      </c>
      <c r="C52" s="15"/>
      <c r="D52" s="30">
        <v>1521</v>
      </c>
      <c r="E52" s="30"/>
      <c r="F52" s="15"/>
      <c r="G52" s="30">
        <v>5445</v>
      </c>
      <c r="H52" s="30"/>
      <c r="I52" s="15"/>
      <c r="J52" s="30">
        <v>6124</v>
      </c>
      <c r="K52" s="30"/>
      <c r="L52" s="15"/>
      <c r="M52" s="30">
        <v>11224</v>
      </c>
      <c r="N52" s="30"/>
      <c r="O52" s="15"/>
    </row>
    <row r="53" spans="1:15" x14ac:dyDescent="0.25">
      <c r="A53" s="13"/>
      <c r="B53" s="18" t="s">
        <v>432</v>
      </c>
      <c r="C53" s="19"/>
      <c r="D53" s="29">
        <v>4626</v>
      </c>
      <c r="E53" s="29"/>
      <c r="F53" s="19"/>
      <c r="G53" s="29">
        <v>1677</v>
      </c>
      <c r="H53" s="29"/>
      <c r="I53" s="19"/>
      <c r="J53" s="29">
        <v>5670</v>
      </c>
      <c r="K53" s="29"/>
      <c r="L53" s="19"/>
      <c r="M53" s="29">
        <v>4957</v>
      </c>
      <c r="N53" s="29"/>
      <c r="O53" s="19"/>
    </row>
    <row r="54" spans="1:15" x14ac:dyDescent="0.25">
      <c r="A54" s="13"/>
      <c r="B54" s="14" t="s">
        <v>433</v>
      </c>
      <c r="C54" s="15"/>
      <c r="D54" s="30">
        <v>15507</v>
      </c>
      <c r="E54" s="30"/>
      <c r="F54" s="15"/>
      <c r="G54" s="30">
        <v>15044</v>
      </c>
      <c r="H54" s="30"/>
      <c r="I54" s="15"/>
      <c r="J54" s="30">
        <v>47705</v>
      </c>
      <c r="K54" s="30"/>
      <c r="L54" s="15"/>
      <c r="M54" s="30">
        <v>30601</v>
      </c>
      <c r="N54" s="30"/>
      <c r="O54" s="15"/>
    </row>
    <row r="55" spans="1:15" ht="15.75" thickBot="1" x14ac:dyDescent="0.3">
      <c r="A55" s="13"/>
      <c r="B55" s="18" t="s">
        <v>434</v>
      </c>
      <c r="C55" s="19"/>
      <c r="D55" s="66">
        <v>48</v>
      </c>
      <c r="E55" s="66"/>
      <c r="F55" s="19"/>
      <c r="G55" s="32">
        <v>1202</v>
      </c>
      <c r="H55" s="32"/>
      <c r="I55" s="19"/>
      <c r="J55" s="66">
        <v>618</v>
      </c>
      <c r="K55" s="66"/>
      <c r="L55" s="19"/>
      <c r="M55" s="32">
        <v>3387</v>
      </c>
      <c r="N55" s="32"/>
      <c r="O55" s="19"/>
    </row>
    <row r="56" spans="1:15" ht="15.75" thickBot="1" x14ac:dyDescent="0.3">
      <c r="A56" s="13"/>
      <c r="B56" s="23"/>
      <c r="C56" s="15"/>
      <c r="D56" s="64" t="s">
        <v>164</v>
      </c>
      <c r="E56" s="76">
        <v>73238</v>
      </c>
      <c r="F56" s="15"/>
      <c r="G56" s="64" t="s">
        <v>164</v>
      </c>
      <c r="H56" s="76">
        <v>56555</v>
      </c>
      <c r="I56" s="15"/>
      <c r="J56" s="64" t="s">
        <v>164</v>
      </c>
      <c r="K56" s="76">
        <v>201396</v>
      </c>
      <c r="L56" s="15"/>
      <c r="M56" s="64" t="s">
        <v>164</v>
      </c>
      <c r="N56" s="76">
        <v>146245</v>
      </c>
      <c r="O56" s="15"/>
    </row>
    <row r="57" spans="1:15" ht="15.75" thickTop="1" x14ac:dyDescent="0.25">
      <c r="A57" s="13"/>
      <c r="B57" s="82"/>
      <c r="C57" s="82"/>
      <c r="D57" s="82"/>
      <c r="E57" s="82"/>
      <c r="F57" s="82"/>
      <c r="G57" s="82"/>
      <c r="H57" s="82"/>
      <c r="I57" s="82"/>
      <c r="J57" s="82"/>
      <c r="K57" s="82"/>
      <c r="L57" s="82"/>
      <c r="M57" s="82"/>
      <c r="N57" s="82"/>
      <c r="O57" s="82"/>
    </row>
    <row r="58" spans="1:15" x14ac:dyDescent="0.25">
      <c r="A58" s="13"/>
      <c r="B58" s="87" t="s">
        <v>435</v>
      </c>
      <c r="C58" s="87"/>
      <c r="D58" s="87"/>
      <c r="E58" s="87"/>
      <c r="F58" s="87"/>
      <c r="G58" s="87"/>
      <c r="H58" s="87"/>
      <c r="I58" s="87"/>
      <c r="J58" s="87"/>
      <c r="K58" s="87"/>
      <c r="L58" s="87"/>
      <c r="M58" s="87"/>
      <c r="N58" s="87"/>
      <c r="O58" s="87"/>
    </row>
    <row r="59" spans="1:15" x14ac:dyDescent="0.25">
      <c r="A59" s="13"/>
      <c r="B59" s="60"/>
      <c r="C59" s="60"/>
      <c r="D59" s="60"/>
      <c r="E59" s="60"/>
      <c r="F59" s="60"/>
      <c r="G59" s="60"/>
      <c r="H59" s="60"/>
      <c r="I59" s="60"/>
      <c r="J59" s="60"/>
      <c r="K59" s="60"/>
      <c r="L59" s="60"/>
      <c r="M59" s="60"/>
      <c r="N59" s="60"/>
      <c r="O59" s="60"/>
    </row>
    <row r="60" spans="1:15" x14ac:dyDescent="0.25">
      <c r="A60" s="13"/>
      <c r="B60" s="60" t="s">
        <v>436</v>
      </c>
      <c r="C60" s="60"/>
      <c r="D60" s="60"/>
      <c r="E60" s="60"/>
      <c r="F60" s="60"/>
      <c r="G60" s="60"/>
      <c r="H60" s="60"/>
      <c r="I60" s="60"/>
      <c r="J60" s="60"/>
      <c r="K60" s="60"/>
      <c r="L60" s="60"/>
      <c r="M60" s="60"/>
      <c r="N60" s="60"/>
      <c r="O60" s="60"/>
    </row>
    <row r="61" spans="1:15" x14ac:dyDescent="0.25">
      <c r="A61" s="13"/>
      <c r="B61" s="60"/>
      <c r="C61" s="60"/>
      <c r="D61" s="60"/>
      <c r="E61" s="60"/>
      <c r="F61" s="60"/>
      <c r="G61" s="60"/>
      <c r="H61" s="60"/>
      <c r="I61" s="60"/>
      <c r="J61" s="60"/>
      <c r="K61" s="60"/>
      <c r="L61" s="60"/>
      <c r="M61" s="60"/>
      <c r="N61" s="60"/>
      <c r="O61" s="60"/>
    </row>
    <row r="62" spans="1:15" ht="25.5" customHeight="1" x14ac:dyDescent="0.25">
      <c r="A62" s="13"/>
      <c r="B62" s="60" t="s">
        <v>437</v>
      </c>
      <c r="C62" s="60"/>
      <c r="D62" s="60"/>
      <c r="E62" s="60"/>
      <c r="F62" s="60"/>
      <c r="G62" s="60"/>
      <c r="H62" s="60"/>
      <c r="I62" s="60"/>
      <c r="J62" s="60"/>
      <c r="K62" s="60"/>
      <c r="L62" s="60"/>
      <c r="M62" s="60"/>
      <c r="N62" s="60"/>
      <c r="O62" s="60"/>
    </row>
  </sheetData>
  <mergeCells count="128">
    <mergeCell ref="B59:O59"/>
    <mergeCell ref="B60:O60"/>
    <mergeCell ref="B61:O61"/>
    <mergeCell ref="B62:O62"/>
    <mergeCell ref="B43:O43"/>
    <mergeCell ref="B44:O44"/>
    <mergeCell ref="B45:O45"/>
    <mergeCell ref="B46:O46"/>
    <mergeCell ref="B57:O57"/>
    <mergeCell ref="B58:O58"/>
    <mergeCell ref="B11:O11"/>
    <mergeCell ref="B12:O12"/>
    <mergeCell ref="B30:O30"/>
    <mergeCell ref="B40:O40"/>
    <mergeCell ref="B41:O41"/>
    <mergeCell ref="B42:O42"/>
    <mergeCell ref="B5:O5"/>
    <mergeCell ref="B6:O6"/>
    <mergeCell ref="B7:O7"/>
    <mergeCell ref="B8:O8"/>
    <mergeCell ref="B9:O9"/>
    <mergeCell ref="B10:O10"/>
    <mergeCell ref="D55:E55"/>
    <mergeCell ref="G55:H55"/>
    <mergeCell ref="J55:K55"/>
    <mergeCell ref="M55:N55"/>
    <mergeCell ref="A1:A2"/>
    <mergeCell ref="B1:O1"/>
    <mergeCell ref="B2:O2"/>
    <mergeCell ref="B3:O3"/>
    <mergeCell ref="A4:A62"/>
    <mergeCell ref="B4:O4"/>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J48:K48"/>
    <mergeCell ref="J49:K49"/>
    <mergeCell ref="L48:L49"/>
    <mergeCell ref="M48:N48"/>
    <mergeCell ref="M49:N49"/>
    <mergeCell ref="O48:O49"/>
    <mergeCell ref="D47:H47"/>
    <mergeCell ref="J47:N47"/>
    <mergeCell ref="B48:B49"/>
    <mergeCell ref="C48:C49"/>
    <mergeCell ref="D48:E48"/>
    <mergeCell ref="D49:E49"/>
    <mergeCell ref="F48:F49"/>
    <mergeCell ref="G48:H48"/>
    <mergeCell ref="G49:H49"/>
    <mergeCell ref="I48:I49"/>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7109375" bestFit="1" customWidth="1"/>
    <col min="2" max="2" width="36.5703125" bestFit="1" customWidth="1"/>
  </cols>
  <sheetData>
    <row r="1" spans="1:2" x14ac:dyDescent="0.25">
      <c r="A1" s="6" t="s">
        <v>438</v>
      </c>
      <c r="B1" s="1" t="s">
        <v>1</v>
      </c>
    </row>
    <row r="2" spans="1:2" x14ac:dyDescent="0.25">
      <c r="A2" s="6"/>
      <c r="B2" s="1" t="s">
        <v>2</v>
      </c>
    </row>
    <row r="3" spans="1:2" x14ac:dyDescent="0.25">
      <c r="A3" s="3" t="s">
        <v>438</v>
      </c>
      <c r="B3" s="4" t="s">
        <v>4</v>
      </c>
    </row>
    <row r="4" spans="1:2" x14ac:dyDescent="0.25">
      <c r="A4" s="13" t="s">
        <v>438</v>
      </c>
      <c r="B4" s="4" t="s">
        <v>4</v>
      </c>
    </row>
    <row r="5" spans="1:2" x14ac:dyDescent="0.25">
      <c r="A5" s="13"/>
      <c r="B5" s="88" t="s">
        <v>439</v>
      </c>
    </row>
    <row r="6" spans="1:2" x14ac:dyDescent="0.25">
      <c r="A6" s="13"/>
      <c r="B6" s="80"/>
    </row>
    <row r="7" spans="1:2" x14ac:dyDescent="0.25">
      <c r="A7" s="13"/>
      <c r="B7" s="12" t="s">
        <v>203</v>
      </c>
    </row>
    <row r="8" spans="1:2" x14ac:dyDescent="0.25">
      <c r="A8" s="13"/>
      <c r="B8" s="10"/>
    </row>
    <row r="9" spans="1:2" ht="141" x14ac:dyDescent="0.25">
      <c r="A9" s="13"/>
      <c r="B9" s="10" t="s">
        <v>440</v>
      </c>
    </row>
    <row r="10" spans="1:2" x14ac:dyDescent="0.25">
      <c r="A10" s="13"/>
      <c r="B10" s="10"/>
    </row>
    <row r="11" spans="1:2" x14ac:dyDescent="0.25">
      <c r="A11" s="13"/>
      <c r="B11" s="12" t="s">
        <v>441</v>
      </c>
    </row>
    <row r="12" spans="1:2" x14ac:dyDescent="0.25">
      <c r="A12" s="13"/>
      <c r="B12" s="10"/>
    </row>
    <row r="13" spans="1:2" ht="90" x14ac:dyDescent="0.25">
      <c r="A13" s="13"/>
      <c r="B13" s="10" t="s">
        <v>442</v>
      </c>
    </row>
    <row r="14" spans="1:2" x14ac:dyDescent="0.25">
      <c r="A14" s="13"/>
      <c r="B14" s="10"/>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443</v>
      </c>
      <c r="B1" s="1" t="s">
        <v>1</v>
      </c>
    </row>
    <row r="2" spans="1:2" x14ac:dyDescent="0.25">
      <c r="A2" s="6"/>
      <c r="B2" s="1" t="s">
        <v>2</v>
      </c>
    </row>
    <row r="3" spans="1:2" x14ac:dyDescent="0.25">
      <c r="A3" s="3" t="s">
        <v>443</v>
      </c>
      <c r="B3" s="4" t="s">
        <v>4</v>
      </c>
    </row>
    <row r="4" spans="1:2" x14ac:dyDescent="0.25">
      <c r="A4" s="13" t="s">
        <v>443</v>
      </c>
      <c r="B4" s="4" t="s">
        <v>4</v>
      </c>
    </row>
    <row r="5" spans="1:2" ht="26.25" x14ac:dyDescent="0.25">
      <c r="A5" s="13"/>
      <c r="B5" s="9" t="s">
        <v>444</v>
      </c>
    </row>
    <row r="6" spans="1:2" x14ac:dyDescent="0.25">
      <c r="A6" s="13"/>
      <c r="B6" s="10"/>
    </row>
    <row r="7" spans="1:2" ht="268.5" x14ac:dyDescent="0.25">
      <c r="A7" s="13"/>
      <c r="B7" s="10" t="s">
        <v>445</v>
      </c>
    </row>
    <row r="8" spans="1:2" x14ac:dyDescent="0.25">
      <c r="A8" s="13"/>
      <c r="B8" s="10"/>
    </row>
    <row r="9" spans="1:2" ht="77.25" x14ac:dyDescent="0.25">
      <c r="A9" s="13"/>
      <c r="B9" s="10" t="s">
        <v>446</v>
      </c>
    </row>
    <row r="10" spans="1:2" x14ac:dyDescent="0.25">
      <c r="A10" s="13"/>
      <c r="B10" s="10"/>
    </row>
    <row r="11" spans="1:2" ht="26.25" x14ac:dyDescent="0.25">
      <c r="A11" s="13"/>
      <c r="B11" s="12" t="s">
        <v>447</v>
      </c>
    </row>
    <row r="12" spans="1:2" x14ac:dyDescent="0.25">
      <c r="A12" s="13"/>
      <c r="B12" s="10"/>
    </row>
    <row r="13" spans="1:2" ht="77.25" x14ac:dyDescent="0.25">
      <c r="A13" s="13"/>
      <c r="B13" s="12" t="s">
        <v>448</v>
      </c>
    </row>
    <row r="14" spans="1:2" x14ac:dyDescent="0.25">
      <c r="A14" s="13"/>
      <c r="B14" s="10"/>
    </row>
    <row r="15" spans="1:2" ht="26.25" x14ac:dyDescent="0.25">
      <c r="A15" s="13"/>
      <c r="B15" s="12" t="s">
        <v>449</v>
      </c>
    </row>
    <row r="16" spans="1:2" x14ac:dyDescent="0.25">
      <c r="A16" s="13"/>
      <c r="B16" s="10"/>
    </row>
    <row r="17" spans="1:2" ht="128.25" x14ac:dyDescent="0.25">
      <c r="A17" s="13"/>
      <c r="B17" s="10" t="s">
        <v>450</v>
      </c>
    </row>
    <row r="18" spans="1:2" x14ac:dyDescent="0.25">
      <c r="A18" s="13"/>
      <c r="B18" s="10"/>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6" t="s">
        <v>4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51</v>
      </c>
      <c r="B3" s="58" t="s">
        <v>4</v>
      </c>
      <c r="C3" s="58"/>
      <c r="D3" s="58"/>
      <c r="E3" s="58"/>
      <c r="F3" s="58"/>
      <c r="G3" s="58"/>
      <c r="H3" s="58"/>
      <c r="I3" s="58"/>
      <c r="J3" s="58"/>
      <c r="K3" s="58"/>
      <c r="L3" s="58"/>
      <c r="M3" s="58"/>
      <c r="N3" s="58"/>
      <c r="O3" s="58"/>
    </row>
    <row r="4" spans="1:15" ht="15" customHeight="1" x14ac:dyDescent="0.25">
      <c r="A4" s="13" t="s">
        <v>451</v>
      </c>
      <c r="B4" s="58" t="s">
        <v>4</v>
      </c>
      <c r="C4" s="58"/>
      <c r="D4" s="58"/>
      <c r="E4" s="58"/>
      <c r="F4" s="58"/>
      <c r="G4" s="58"/>
      <c r="H4" s="58"/>
      <c r="I4" s="58"/>
      <c r="J4" s="58"/>
      <c r="K4" s="58"/>
      <c r="L4" s="58"/>
      <c r="M4" s="58"/>
      <c r="N4" s="58"/>
      <c r="O4" s="58"/>
    </row>
    <row r="5" spans="1:15" x14ac:dyDescent="0.25">
      <c r="A5" s="13"/>
      <c r="B5" s="59" t="s">
        <v>452</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60" t="s">
        <v>453</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x14ac:dyDescent="0.25">
      <c r="A9" s="13"/>
      <c r="B9" s="19"/>
      <c r="C9" s="39"/>
      <c r="D9" s="52" t="s">
        <v>454</v>
      </c>
      <c r="E9" s="52"/>
      <c r="F9" s="39"/>
      <c r="G9" s="51"/>
      <c r="H9" s="51"/>
      <c r="I9" s="39"/>
      <c r="J9" s="52" t="s">
        <v>455</v>
      </c>
      <c r="K9" s="52"/>
      <c r="L9" s="39"/>
      <c r="M9" s="51"/>
      <c r="N9" s="51"/>
      <c r="O9" s="39"/>
    </row>
    <row r="10" spans="1:15" x14ac:dyDescent="0.25">
      <c r="A10" s="13"/>
      <c r="B10" s="19"/>
      <c r="C10" s="39"/>
      <c r="D10" s="52" t="s">
        <v>456</v>
      </c>
      <c r="E10" s="52"/>
      <c r="F10" s="39"/>
      <c r="G10" s="52" t="s">
        <v>454</v>
      </c>
      <c r="H10" s="52"/>
      <c r="I10" s="39"/>
      <c r="J10" s="52" t="s">
        <v>457</v>
      </c>
      <c r="K10" s="52"/>
      <c r="L10" s="39"/>
      <c r="M10" s="51"/>
      <c r="N10" s="51"/>
      <c r="O10" s="39"/>
    </row>
    <row r="11" spans="1:15" ht="15.75" thickBot="1" x14ac:dyDescent="0.3">
      <c r="A11" s="13"/>
      <c r="B11" s="19"/>
      <c r="C11" s="39"/>
      <c r="D11" s="48" t="s">
        <v>458</v>
      </c>
      <c r="E11" s="48"/>
      <c r="F11" s="39"/>
      <c r="G11" s="48" t="s">
        <v>459</v>
      </c>
      <c r="H11" s="48"/>
      <c r="I11" s="39"/>
      <c r="J11" s="48" t="s">
        <v>460</v>
      </c>
      <c r="K11" s="48"/>
      <c r="L11" s="39"/>
      <c r="M11" s="48" t="s">
        <v>191</v>
      </c>
      <c r="N11" s="48"/>
      <c r="O11" s="39"/>
    </row>
    <row r="12" spans="1:15" x14ac:dyDescent="0.25">
      <c r="A12" s="13"/>
      <c r="B12" s="85" t="s">
        <v>461</v>
      </c>
      <c r="C12" s="15"/>
      <c r="D12" s="16" t="s">
        <v>164</v>
      </c>
      <c r="E12" s="62">
        <v>378</v>
      </c>
      <c r="F12" s="15"/>
      <c r="G12" s="16" t="s">
        <v>164</v>
      </c>
      <c r="H12" s="62" t="s">
        <v>462</v>
      </c>
      <c r="I12" s="16" t="s">
        <v>186</v>
      </c>
      <c r="J12" s="16" t="s">
        <v>164</v>
      </c>
      <c r="K12" s="44">
        <v>2215</v>
      </c>
      <c r="L12" s="15"/>
      <c r="M12" s="16" t="s">
        <v>164</v>
      </c>
      <c r="N12" s="62" t="s">
        <v>463</v>
      </c>
      <c r="O12" s="16" t="s">
        <v>186</v>
      </c>
    </row>
    <row r="13" spans="1:15" ht="26.25" x14ac:dyDescent="0.25">
      <c r="A13" s="13"/>
      <c r="B13" s="18" t="s">
        <v>464</v>
      </c>
      <c r="C13" s="19"/>
      <c r="D13" s="36">
        <v>446</v>
      </c>
      <c r="E13" s="36"/>
      <c r="F13" s="19"/>
      <c r="G13" s="29">
        <v>1771</v>
      </c>
      <c r="H13" s="29"/>
      <c r="I13" s="19"/>
      <c r="J13" s="36" t="s">
        <v>199</v>
      </c>
      <c r="K13" s="36"/>
      <c r="L13" s="19"/>
      <c r="M13" s="29">
        <v>2217</v>
      </c>
      <c r="N13" s="29"/>
      <c r="O13" s="19"/>
    </row>
    <row r="14" spans="1:15" ht="15.75" thickBot="1" x14ac:dyDescent="0.3">
      <c r="A14" s="13"/>
      <c r="B14" s="14" t="s">
        <v>465</v>
      </c>
      <c r="C14" s="15"/>
      <c r="D14" s="69" t="s">
        <v>199</v>
      </c>
      <c r="E14" s="69"/>
      <c r="F14" s="15"/>
      <c r="G14" s="69" t="s">
        <v>199</v>
      </c>
      <c r="H14" s="69"/>
      <c r="I14" s="15"/>
      <c r="J14" s="69">
        <v>821</v>
      </c>
      <c r="K14" s="69"/>
      <c r="L14" s="15"/>
      <c r="M14" s="69">
        <v>821</v>
      </c>
      <c r="N14" s="69"/>
      <c r="O14" s="15"/>
    </row>
    <row r="15" spans="1:15" ht="15.75" thickBot="1" x14ac:dyDescent="0.3">
      <c r="A15" s="13"/>
      <c r="B15" s="89" t="s">
        <v>466</v>
      </c>
      <c r="C15" s="19"/>
      <c r="D15" s="92">
        <v>824</v>
      </c>
      <c r="E15" s="92"/>
      <c r="F15" s="19"/>
      <c r="G15" s="92" t="s">
        <v>467</v>
      </c>
      <c r="H15" s="92"/>
      <c r="I15" s="10" t="s">
        <v>186</v>
      </c>
      <c r="J15" s="93">
        <v>3036</v>
      </c>
      <c r="K15" s="93"/>
      <c r="L15" s="19"/>
      <c r="M15" s="92" t="s">
        <v>468</v>
      </c>
      <c r="N15" s="92"/>
      <c r="O15" s="10" t="s">
        <v>186</v>
      </c>
    </row>
    <row r="16" spans="1:15" ht="15.75" thickTop="1" x14ac:dyDescent="0.25">
      <c r="A16" s="13"/>
      <c r="B16" s="23"/>
      <c r="C16" s="15"/>
      <c r="D16" s="94"/>
      <c r="E16" s="94"/>
      <c r="F16" s="15"/>
      <c r="G16" s="94"/>
      <c r="H16" s="94"/>
      <c r="I16" s="15"/>
      <c r="J16" s="94"/>
      <c r="K16" s="94"/>
      <c r="L16" s="15"/>
      <c r="M16" s="94"/>
      <c r="N16" s="94"/>
      <c r="O16" s="15"/>
    </row>
    <row r="17" spans="1:15" x14ac:dyDescent="0.25">
      <c r="A17" s="13"/>
      <c r="B17" s="89" t="s">
        <v>469</v>
      </c>
      <c r="C17" s="19"/>
      <c r="D17" s="36">
        <v>825</v>
      </c>
      <c r="E17" s="36"/>
      <c r="F17" s="19"/>
      <c r="G17" s="36" t="s">
        <v>470</v>
      </c>
      <c r="H17" s="36"/>
      <c r="I17" s="10" t="s">
        <v>186</v>
      </c>
      <c r="J17" s="29">
        <v>2733</v>
      </c>
      <c r="K17" s="29"/>
      <c r="L17" s="19"/>
      <c r="M17" s="36" t="s">
        <v>471</v>
      </c>
      <c r="N17" s="36"/>
      <c r="O17" s="10" t="s">
        <v>186</v>
      </c>
    </row>
    <row r="18" spans="1:15" ht="26.25" x14ac:dyDescent="0.25">
      <c r="A18" s="13"/>
      <c r="B18" s="14" t="s">
        <v>464</v>
      </c>
      <c r="C18" s="15"/>
      <c r="D18" s="57" t="s">
        <v>361</v>
      </c>
      <c r="E18" s="57"/>
      <c r="F18" s="16" t="s">
        <v>186</v>
      </c>
      <c r="G18" s="57">
        <v>505</v>
      </c>
      <c r="H18" s="57"/>
      <c r="I18" s="15"/>
      <c r="J18" s="57" t="s">
        <v>199</v>
      </c>
      <c r="K18" s="57"/>
      <c r="L18" s="15"/>
      <c r="M18" s="57">
        <v>376</v>
      </c>
      <c r="N18" s="57"/>
      <c r="O18" s="15"/>
    </row>
    <row r="19" spans="1:15" ht="15.75" thickBot="1" x14ac:dyDescent="0.3">
      <c r="A19" s="13"/>
      <c r="B19" s="18" t="s">
        <v>465</v>
      </c>
      <c r="C19" s="19"/>
      <c r="D19" s="66" t="s">
        <v>199</v>
      </c>
      <c r="E19" s="66"/>
      <c r="F19" s="19"/>
      <c r="G19" s="66" t="s">
        <v>199</v>
      </c>
      <c r="H19" s="66"/>
      <c r="I19" s="19"/>
      <c r="J19" s="66" t="s">
        <v>472</v>
      </c>
      <c r="K19" s="66"/>
      <c r="L19" s="10" t="s">
        <v>186</v>
      </c>
      <c r="M19" s="66" t="s">
        <v>472</v>
      </c>
      <c r="N19" s="66"/>
      <c r="O19" s="10" t="s">
        <v>186</v>
      </c>
    </row>
    <row r="20" spans="1:15" x14ac:dyDescent="0.25">
      <c r="A20" s="13"/>
      <c r="B20" s="23"/>
      <c r="C20" s="15"/>
      <c r="D20" s="35"/>
      <c r="E20" s="35"/>
      <c r="F20" s="15"/>
      <c r="G20" s="35"/>
      <c r="H20" s="35"/>
      <c r="I20" s="15"/>
      <c r="J20" s="35"/>
      <c r="K20" s="35"/>
      <c r="L20" s="15"/>
      <c r="M20" s="35"/>
      <c r="N20" s="35"/>
      <c r="O20" s="15"/>
    </row>
    <row r="21" spans="1:15" ht="15.75" thickBot="1" x14ac:dyDescent="0.3">
      <c r="A21" s="13"/>
      <c r="B21" s="89" t="s">
        <v>473</v>
      </c>
      <c r="C21" s="19"/>
      <c r="D21" s="67" t="s">
        <v>164</v>
      </c>
      <c r="E21" s="90">
        <v>696</v>
      </c>
      <c r="F21" s="19"/>
      <c r="G21" s="67" t="s">
        <v>164</v>
      </c>
      <c r="H21" s="90" t="s">
        <v>474</v>
      </c>
      <c r="I21" s="10" t="s">
        <v>186</v>
      </c>
      <c r="J21" s="67" t="s">
        <v>164</v>
      </c>
      <c r="K21" s="91">
        <v>1601</v>
      </c>
      <c r="L21" s="19"/>
      <c r="M21" s="67" t="s">
        <v>164</v>
      </c>
      <c r="N21" s="90" t="s">
        <v>475</v>
      </c>
      <c r="O21" s="10" t="s">
        <v>186</v>
      </c>
    </row>
  </sheetData>
  <mergeCells count="54">
    <mergeCell ref="B5:O5"/>
    <mergeCell ref="B6:O6"/>
    <mergeCell ref="B7:O7"/>
    <mergeCell ref="B8:O8"/>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8.140625" customWidth="1"/>
    <col min="7" max="7" width="10.42578125" customWidth="1"/>
    <col min="8" max="8" width="14.85546875" customWidth="1"/>
    <col min="9" max="9" width="36.5703125" customWidth="1"/>
    <col min="10" max="10" width="10.42578125" customWidth="1"/>
    <col min="11" max="11" width="36.5703125" customWidth="1"/>
    <col min="12" max="12" width="8.140625" customWidth="1"/>
    <col min="13" max="13" width="10.42578125" customWidth="1"/>
    <col min="14" max="14" width="14.85546875" customWidth="1"/>
    <col min="15" max="15" width="36.5703125" customWidth="1"/>
    <col min="16" max="16" width="10.42578125" customWidth="1"/>
    <col min="17" max="17" width="36.5703125" customWidth="1"/>
    <col min="18" max="18" width="8.140625" customWidth="1"/>
    <col min="19" max="19" width="10.42578125" customWidth="1"/>
    <col min="20" max="20" width="36.5703125" customWidth="1"/>
    <col min="21" max="21" width="8.140625" customWidth="1"/>
  </cols>
  <sheetData>
    <row r="1" spans="1:21" ht="30" customHeight="1" x14ac:dyDescent="0.25">
      <c r="A1" s="6" t="s">
        <v>47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45" x14ac:dyDescent="0.25">
      <c r="A3" s="3" t="s">
        <v>476</v>
      </c>
      <c r="B3" s="58" t="s">
        <v>4</v>
      </c>
      <c r="C3" s="58"/>
      <c r="D3" s="58"/>
      <c r="E3" s="58"/>
      <c r="F3" s="58"/>
      <c r="G3" s="58"/>
      <c r="H3" s="58"/>
      <c r="I3" s="58"/>
      <c r="J3" s="58"/>
      <c r="K3" s="58"/>
      <c r="L3" s="58"/>
      <c r="M3" s="58"/>
      <c r="N3" s="58"/>
      <c r="O3" s="58"/>
      <c r="P3" s="58"/>
      <c r="Q3" s="58"/>
      <c r="R3" s="58"/>
      <c r="S3" s="58"/>
      <c r="T3" s="58"/>
      <c r="U3" s="58"/>
    </row>
    <row r="4" spans="1:21" ht="15" customHeight="1" x14ac:dyDescent="0.25">
      <c r="A4" s="13" t="s">
        <v>476</v>
      </c>
      <c r="B4" s="58" t="s">
        <v>4</v>
      </c>
      <c r="C4" s="58"/>
      <c r="D4" s="58"/>
      <c r="E4" s="58"/>
      <c r="F4" s="58"/>
      <c r="G4" s="58"/>
      <c r="H4" s="58"/>
      <c r="I4" s="58"/>
      <c r="J4" s="58"/>
      <c r="K4" s="58"/>
      <c r="L4" s="58"/>
      <c r="M4" s="58"/>
      <c r="N4" s="58"/>
      <c r="O4" s="58"/>
      <c r="P4" s="58"/>
      <c r="Q4" s="58"/>
      <c r="R4" s="58"/>
      <c r="S4" s="58"/>
      <c r="T4" s="58"/>
      <c r="U4" s="58"/>
    </row>
    <row r="5" spans="1:21" x14ac:dyDescent="0.25">
      <c r="A5" s="13"/>
      <c r="B5" s="59" t="s">
        <v>477</v>
      </c>
      <c r="C5" s="59"/>
      <c r="D5" s="59"/>
      <c r="E5" s="59"/>
      <c r="F5" s="59"/>
      <c r="G5" s="59"/>
      <c r="H5" s="59"/>
      <c r="I5" s="59"/>
      <c r="J5" s="59"/>
      <c r="K5" s="59"/>
      <c r="L5" s="59"/>
      <c r="M5" s="59"/>
      <c r="N5" s="59"/>
      <c r="O5" s="59"/>
      <c r="P5" s="59"/>
      <c r="Q5" s="59"/>
      <c r="R5" s="59"/>
      <c r="S5" s="59"/>
      <c r="T5" s="59"/>
      <c r="U5" s="59"/>
    </row>
    <row r="6" spans="1:21" x14ac:dyDescent="0.25">
      <c r="A6" s="13"/>
      <c r="B6" s="60"/>
      <c r="C6" s="60"/>
      <c r="D6" s="60"/>
      <c r="E6" s="60"/>
      <c r="F6" s="60"/>
      <c r="G6" s="60"/>
      <c r="H6" s="60"/>
      <c r="I6" s="60"/>
      <c r="J6" s="60"/>
      <c r="K6" s="60"/>
      <c r="L6" s="60"/>
      <c r="M6" s="60"/>
      <c r="N6" s="60"/>
      <c r="O6" s="60"/>
      <c r="P6" s="60"/>
      <c r="Q6" s="60"/>
      <c r="R6" s="60"/>
      <c r="S6" s="60"/>
      <c r="T6" s="60"/>
      <c r="U6" s="60"/>
    </row>
    <row r="7" spans="1:21" ht="25.5" customHeight="1" x14ac:dyDescent="0.25">
      <c r="A7" s="13"/>
      <c r="B7" s="60" t="s">
        <v>478</v>
      </c>
      <c r="C7" s="60"/>
      <c r="D7" s="60"/>
      <c r="E7" s="60"/>
      <c r="F7" s="60"/>
      <c r="G7" s="60"/>
      <c r="H7" s="60"/>
      <c r="I7" s="60"/>
      <c r="J7" s="60"/>
      <c r="K7" s="60"/>
      <c r="L7" s="60"/>
      <c r="M7" s="60"/>
      <c r="N7" s="60"/>
      <c r="O7" s="60"/>
      <c r="P7" s="60"/>
      <c r="Q7" s="60"/>
      <c r="R7" s="60"/>
      <c r="S7" s="60"/>
      <c r="T7" s="60"/>
      <c r="U7" s="60"/>
    </row>
    <row r="8" spans="1:21" x14ac:dyDescent="0.25">
      <c r="A8" s="13"/>
      <c r="B8" s="60"/>
      <c r="C8" s="60"/>
      <c r="D8" s="60"/>
      <c r="E8" s="60"/>
      <c r="F8" s="60"/>
      <c r="G8" s="60"/>
      <c r="H8" s="60"/>
      <c r="I8" s="60"/>
      <c r="J8" s="60"/>
      <c r="K8" s="60"/>
      <c r="L8" s="60"/>
      <c r="M8" s="60"/>
      <c r="N8" s="60"/>
      <c r="O8" s="60"/>
      <c r="P8" s="60"/>
      <c r="Q8" s="60"/>
      <c r="R8" s="60"/>
      <c r="S8" s="60"/>
      <c r="T8" s="60"/>
      <c r="U8" s="60"/>
    </row>
    <row r="9" spans="1:21" x14ac:dyDescent="0.25">
      <c r="A9" s="13"/>
      <c r="B9" s="113" t="s">
        <v>479</v>
      </c>
      <c r="C9" s="113"/>
      <c r="D9" s="113"/>
      <c r="E9" s="113"/>
      <c r="F9" s="113"/>
      <c r="G9" s="113"/>
      <c r="H9" s="113"/>
      <c r="I9" s="113"/>
      <c r="J9" s="113"/>
      <c r="K9" s="113"/>
      <c r="L9" s="113"/>
      <c r="M9" s="113"/>
      <c r="N9" s="113"/>
      <c r="O9" s="113"/>
      <c r="P9" s="113"/>
      <c r="Q9" s="113"/>
      <c r="R9" s="113"/>
      <c r="S9" s="113"/>
      <c r="T9" s="113"/>
      <c r="U9" s="113"/>
    </row>
    <row r="10" spans="1:21" x14ac:dyDescent="0.25">
      <c r="A10" s="13"/>
      <c r="B10" s="113" t="s">
        <v>208</v>
      </c>
      <c r="C10" s="113"/>
      <c r="D10" s="113"/>
      <c r="E10" s="113"/>
      <c r="F10" s="113"/>
      <c r="G10" s="113"/>
      <c r="H10" s="113"/>
      <c r="I10" s="113"/>
      <c r="J10" s="113"/>
      <c r="K10" s="113"/>
      <c r="L10" s="113"/>
      <c r="M10" s="113"/>
      <c r="N10" s="113"/>
      <c r="O10" s="113"/>
      <c r="P10" s="113"/>
      <c r="Q10" s="113"/>
      <c r="R10" s="113"/>
      <c r="S10" s="113"/>
      <c r="T10" s="113"/>
      <c r="U10" s="113"/>
    </row>
    <row r="11" spans="1:21" x14ac:dyDescent="0.25">
      <c r="A11" s="13"/>
      <c r="B11" s="60"/>
      <c r="C11" s="60"/>
      <c r="D11" s="60"/>
      <c r="E11" s="60"/>
      <c r="F11" s="60"/>
      <c r="G11" s="60"/>
      <c r="H11" s="60"/>
      <c r="I11" s="60"/>
      <c r="J11" s="60"/>
      <c r="K11" s="60"/>
      <c r="L11" s="60"/>
      <c r="M11" s="60"/>
      <c r="N11" s="60"/>
      <c r="O11" s="60"/>
      <c r="P11" s="60"/>
      <c r="Q11" s="60"/>
      <c r="R11" s="60"/>
      <c r="S11" s="60"/>
      <c r="T11" s="60"/>
      <c r="U11" s="60"/>
    </row>
    <row r="12" spans="1:21" x14ac:dyDescent="0.25">
      <c r="A12" s="13"/>
      <c r="B12" s="50"/>
      <c r="C12" s="51"/>
      <c r="D12" s="52" t="s">
        <v>480</v>
      </c>
      <c r="E12" s="52"/>
      <c r="F12" s="51"/>
      <c r="G12" s="52" t="s">
        <v>480</v>
      </c>
      <c r="H12" s="52"/>
      <c r="I12" s="51"/>
      <c r="J12" s="52" t="s">
        <v>191</v>
      </c>
      <c r="K12" s="52"/>
      <c r="L12" s="51"/>
      <c r="M12" s="52" t="s">
        <v>487</v>
      </c>
      <c r="N12" s="52"/>
      <c r="O12" s="51"/>
      <c r="P12" s="52" t="s">
        <v>489</v>
      </c>
      <c r="Q12" s="52"/>
      <c r="R12" s="51"/>
      <c r="S12" s="52" t="s">
        <v>492</v>
      </c>
      <c r="T12" s="52"/>
      <c r="U12" s="51"/>
    </row>
    <row r="13" spans="1:21" x14ac:dyDescent="0.25">
      <c r="A13" s="13"/>
      <c r="B13" s="50"/>
      <c r="C13" s="51"/>
      <c r="D13" s="52" t="s">
        <v>481</v>
      </c>
      <c r="E13" s="52"/>
      <c r="F13" s="51"/>
      <c r="G13" s="52" t="s">
        <v>483</v>
      </c>
      <c r="H13" s="52"/>
      <c r="I13" s="51"/>
      <c r="J13" s="52" t="s">
        <v>485</v>
      </c>
      <c r="K13" s="52"/>
      <c r="L13" s="51"/>
      <c r="M13" s="52" t="s">
        <v>488</v>
      </c>
      <c r="N13" s="52"/>
      <c r="O13" s="51"/>
      <c r="P13" s="52" t="s">
        <v>490</v>
      </c>
      <c r="Q13" s="52"/>
      <c r="R13" s="51"/>
      <c r="S13" s="52"/>
      <c r="T13" s="52"/>
      <c r="U13" s="51"/>
    </row>
    <row r="14" spans="1:21" ht="15.75" thickBot="1" x14ac:dyDescent="0.3">
      <c r="A14" s="13"/>
      <c r="B14" s="50"/>
      <c r="C14" s="51"/>
      <c r="D14" s="48" t="s">
        <v>482</v>
      </c>
      <c r="E14" s="48"/>
      <c r="F14" s="51"/>
      <c r="G14" s="48" t="s">
        <v>484</v>
      </c>
      <c r="H14" s="48"/>
      <c r="I14" s="51"/>
      <c r="J14" s="48" t="s">
        <v>486</v>
      </c>
      <c r="K14" s="48"/>
      <c r="L14" s="51"/>
      <c r="M14" s="48" t="s">
        <v>486</v>
      </c>
      <c r="N14" s="48"/>
      <c r="O14" s="51"/>
      <c r="P14" s="48" t="s">
        <v>491</v>
      </c>
      <c r="Q14" s="48"/>
      <c r="R14" s="51"/>
      <c r="S14" s="48"/>
      <c r="T14" s="48"/>
      <c r="U14" s="51"/>
    </row>
    <row r="15" spans="1:21" x14ac:dyDescent="0.25">
      <c r="A15" s="13"/>
      <c r="B15" s="95" t="s">
        <v>493</v>
      </c>
      <c r="C15" s="15"/>
      <c r="D15" s="35"/>
      <c r="E15" s="35"/>
      <c r="F15" s="15"/>
      <c r="G15" s="35"/>
      <c r="H15" s="35"/>
      <c r="I15" s="15"/>
      <c r="J15" s="35"/>
      <c r="K15" s="35"/>
      <c r="L15" s="15"/>
      <c r="M15" s="35"/>
      <c r="N15" s="35"/>
      <c r="O15" s="15"/>
      <c r="P15" s="35"/>
      <c r="Q15" s="35"/>
      <c r="R15" s="15"/>
      <c r="S15" s="35"/>
      <c r="T15" s="35"/>
      <c r="U15" s="15"/>
    </row>
    <row r="16" spans="1:21" x14ac:dyDescent="0.25">
      <c r="A16" s="13"/>
      <c r="B16" s="73" t="s">
        <v>28</v>
      </c>
      <c r="C16" s="19"/>
      <c r="D16" s="56"/>
      <c r="E16" s="56"/>
      <c r="F16" s="19"/>
      <c r="G16" s="56"/>
      <c r="H16" s="56"/>
      <c r="I16" s="19"/>
      <c r="J16" s="56"/>
      <c r="K16" s="56"/>
      <c r="L16" s="19"/>
      <c r="M16" s="56"/>
      <c r="N16" s="56"/>
      <c r="O16" s="19"/>
      <c r="P16" s="56"/>
      <c r="Q16" s="56"/>
      <c r="R16" s="19"/>
      <c r="S16" s="56"/>
      <c r="T16" s="56"/>
      <c r="U16" s="19"/>
    </row>
    <row r="17" spans="1:21" x14ac:dyDescent="0.25">
      <c r="A17" s="13"/>
      <c r="B17" s="96" t="s">
        <v>29</v>
      </c>
      <c r="C17" s="15"/>
      <c r="D17" s="16" t="s">
        <v>164</v>
      </c>
      <c r="E17" s="17">
        <v>7759</v>
      </c>
      <c r="F17" s="15"/>
      <c r="G17" s="16" t="s">
        <v>164</v>
      </c>
      <c r="H17" s="47" t="s">
        <v>199</v>
      </c>
      <c r="I17" s="15"/>
      <c r="J17" s="16" t="s">
        <v>164</v>
      </c>
      <c r="K17" s="17">
        <v>12848</v>
      </c>
      <c r="L17" s="15"/>
      <c r="M17" s="16" t="s">
        <v>164</v>
      </c>
      <c r="N17" s="47" t="s">
        <v>199</v>
      </c>
      <c r="O17" s="15"/>
      <c r="P17" s="16" t="s">
        <v>164</v>
      </c>
      <c r="Q17" s="47" t="s">
        <v>199</v>
      </c>
      <c r="R17" s="15"/>
      <c r="S17" s="16" t="s">
        <v>164</v>
      </c>
      <c r="T17" s="17">
        <v>20607</v>
      </c>
      <c r="U17" s="15"/>
    </row>
    <row r="18" spans="1:21" x14ac:dyDescent="0.25">
      <c r="A18" s="13"/>
      <c r="B18" s="97" t="s">
        <v>30</v>
      </c>
      <c r="C18" s="19"/>
      <c r="D18" s="29">
        <v>1132</v>
      </c>
      <c r="E18" s="29"/>
      <c r="F18" s="19"/>
      <c r="G18" s="36" t="s">
        <v>199</v>
      </c>
      <c r="H18" s="36"/>
      <c r="I18" s="19"/>
      <c r="J18" s="36" t="s">
        <v>199</v>
      </c>
      <c r="K18" s="36"/>
      <c r="L18" s="19"/>
      <c r="M18" s="36" t="s">
        <v>199</v>
      </c>
      <c r="N18" s="36"/>
      <c r="O18" s="19"/>
      <c r="P18" s="36" t="s">
        <v>199</v>
      </c>
      <c r="Q18" s="36"/>
      <c r="R18" s="19"/>
      <c r="S18" s="29">
        <v>1132</v>
      </c>
      <c r="T18" s="29"/>
      <c r="U18" s="19"/>
    </row>
    <row r="19" spans="1:21" x14ac:dyDescent="0.25">
      <c r="A19" s="13"/>
      <c r="B19" s="96" t="s">
        <v>31</v>
      </c>
      <c r="C19" s="15"/>
      <c r="D19" s="30">
        <v>10861</v>
      </c>
      <c r="E19" s="30"/>
      <c r="F19" s="15"/>
      <c r="G19" s="57" t="s">
        <v>199</v>
      </c>
      <c r="H19" s="57"/>
      <c r="I19" s="15"/>
      <c r="J19" s="30">
        <v>12304</v>
      </c>
      <c r="K19" s="30"/>
      <c r="L19" s="15"/>
      <c r="M19" s="57" t="s">
        <v>199</v>
      </c>
      <c r="N19" s="57"/>
      <c r="O19" s="15"/>
      <c r="P19" s="57" t="s">
        <v>199</v>
      </c>
      <c r="Q19" s="57"/>
      <c r="R19" s="15"/>
      <c r="S19" s="30">
        <v>23165</v>
      </c>
      <c r="T19" s="30"/>
      <c r="U19" s="15"/>
    </row>
    <row r="20" spans="1:21" x14ac:dyDescent="0.25">
      <c r="A20" s="13"/>
      <c r="B20" s="97" t="s">
        <v>32</v>
      </c>
      <c r="C20" s="19"/>
      <c r="D20" s="29">
        <v>51402</v>
      </c>
      <c r="E20" s="29"/>
      <c r="F20" s="19"/>
      <c r="G20" s="36" t="s">
        <v>199</v>
      </c>
      <c r="H20" s="36"/>
      <c r="I20" s="19"/>
      <c r="J20" s="29">
        <v>14035</v>
      </c>
      <c r="K20" s="29"/>
      <c r="L20" s="19"/>
      <c r="M20" s="36" t="s">
        <v>199</v>
      </c>
      <c r="N20" s="36"/>
      <c r="O20" s="19"/>
      <c r="P20" s="36" t="s">
        <v>199</v>
      </c>
      <c r="Q20" s="36"/>
      <c r="R20" s="19"/>
      <c r="S20" s="29">
        <v>65437</v>
      </c>
      <c r="T20" s="29"/>
      <c r="U20" s="19"/>
    </row>
    <row r="21" spans="1:21" ht="15.75" thickBot="1" x14ac:dyDescent="0.3">
      <c r="A21" s="13"/>
      <c r="B21" s="96" t="s">
        <v>33</v>
      </c>
      <c r="C21" s="15"/>
      <c r="D21" s="31">
        <v>35494</v>
      </c>
      <c r="E21" s="31"/>
      <c r="F21" s="15"/>
      <c r="G21" s="69" t="s">
        <v>199</v>
      </c>
      <c r="H21" s="69"/>
      <c r="I21" s="15"/>
      <c r="J21" s="31">
        <v>5476</v>
      </c>
      <c r="K21" s="31"/>
      <c r="L21" s="15"/>
      <c r="M21" s="69" t="s">
        <v>199</v>
      </c>
      <c r="N21" s="69"/>
      <c r="O21" s="15"/>
      <c r="P21" s="69" t="s">
        <v>494</v>
      </c>
      <c r="Q21" s="69"/>
      <c r="R21" s="16" t="s">
        <v>186</v>
      </c>
      <c r="S21" s="31">
        <v>6920</v>
      </c>
      <c r="T21" s="31"/>
      <c r="U21" s="15"/>
    </row>
    <row r="22" spans="1:21" x14ac:dyDescent="0.25">
      <c r="A22" s="13"/>
      <c r="B22" s="98" t="s">
        <v>34</v>
      </c>
      <c r="C22" s="19"/>
      <c r="D22" s="106">
        <v>106648</v>
      </c>
      <c r="E22" s="106"/>
      <c r="F22" s="19"/>
      <c r="G22" s="107" t="s">
        <v>199</v>
      </c>
      <c r="H22" s="107"/>
      <c r="I22" s="19"/>
      <c r="J22" s="106">
        <v>44663</v>
      </c>
      <c r="K22" s="106"/>
      <c r="L22" s="19"/>
      <c r="M22" s="107" t="s">
        <v>199</v>
      </c>
      <c r="N22" s="107"/>
      <c r="O22" s="19"/>
      <c r="P22" s="107" t="s">
        <v>494</v>
      </c>
      <c r="Q22" s="107"/>
      <c r="R22" s="10" t="s">
        <v>186</v>
      </c>
      <c r="S22" s="106">
        <v>117261</v>
      </c>
      <c r="T22" s="106"/>
      <c r="U22" s="19"/>
    </row>
    <row r="23" spans="1:21" x14ac:dyDescent="0.25">
      <c r="A23" s="13"/>
      <c r="B23" s="23"/>
      <c r="C23" s="15"/>
      <c r="D23" s="34"/>
      <c r="E23" s="34"/>
      <c r="F23" s="15"/>
      <c r="G23" s="34"/>
      <c r="H23" s="34"/>
      <c r="I23" s="15"/>
      <c r="J23" s="34"/>
      <c r="K23" s="34"/>
      <c r="L23" s="15"/>
      <c r="M23" s="34"/>
      <c r="N23" s="34"/>
      <c r="O23" s="15"/>
      <c r="P23" s="34"/>
      <c r="Q23" s="34"/>
      <c r="R23" s="15"/>
      <c r="S23" s="34"/>
      <c r="T23" s="34"/>
      <c r="U23" s="15"/>
    </row>
    <row r="24" spans="1:21" x14ac:dyDescent="0.25">
      <c r="A24" s="13"/>
      <c r="B24" s="73" t="s">
        <v>35</v>
      </c>
      <c r="C24" s="19"/>
      <c r="D24" s="29">
        <v>19422</v>
      </c>
      <c r="E24" s="29"/>
      <c r="F24" s="19"/>
      <c r="G24" s="36" t="s">
        <v>199</v>
      </c>
      <c r="H24" s="36"/>
      <c r="I24" s="19"/>
      <c r="J24" s="29">
        <v>10857</v>
      </c>
      <c r="K24" s="29"/>
      <c r="L24" s="19"/>
      <c r="M24" s="36" t="s">
        <v>199</v>
      </c>
      <c r="N24" s="36"/>
      <c r="O24" s="19"/>
      <c r="P24" s="36" t="s">
        <v>199</v>
      </c>
      <c r="Q24" s="36"/>
      <c r="R24" s="19"/>
      <c r="S24" s="29">
        <v>30279</v>
      </c>
      <c r="T24" s="29"/>
      <c r="U24" s="19"/>
    </row>
    <row r="25" spans="1:21" x14ac:dyDescent="0.25">
      <c r="A25" s="13"/>
      <c r="B25" s="71" t="s">
        <v>495</v>
      </c>
      <c r="C25" s="15"/>
      <c r="D25" s="30">
        <v>34196</v>
      </c>
      <c r="E25" s="30"/>
      <c r="F25" s="15"/>
      <c r="G25" s="57" t="s">
        <v>199</v>
      </c>
      <c r="H25" s="57"/>
      <c r="I25" s="15"/>
      <c r="J25" s="57" t="s">
        <v>199</v>
      </c>
      <c r="K25" s="57"/>
      <c r="L25" s="15"/>
      <c r="M25" s="57" t="s">
        <v>199</v>
      </c>
      <c r="N25" s="57"/>
      <c r="O25" s="15"/>
      <c r="P25" s="57" t="s">
        <v>496</v>
      </c>
      <c r="Q25" s="57"/>
      <c r="R25" s="16" t="s">
        <v>186</v>
      </c>
      <c r="S25" s="57" t="s">
        <v>199</v>
      </c>
      <c r="T25" s="57"/>
      <c r="U25" s="15"/>
    </row>
    <row r="26" spans="1:21" x14ac:dyDescent="0.25">
      <c r="A26" s="13"/>
      <c r="B26" s="73" t="s">
        <v>36</v>
      </c>
      <c r="C26" s="19"/>
      <c r="D26" s="29">
        <v>4175</v>
      </c>
      <c r="E26" s="29"/>
      <c r="F26" s="19"/>
      <c r="G26" s="36" t="s">
        <v>199</v>
      </c>
      <c r="H26" s="36"/>
      <c r="I26" s="19"/>
      <c r="J26" s="29">
        <v>43864</v>
      </c>
      <c r="K26" s="29"/>
      <c r="L26" s="19"/>
      <c r="M26" s="36" t="s">
        <v>199</v>
      </c>
      <c r="N26" s="36"/>
      <c r="O26" s="19"/>
      <c r="P26" s="36" t="s">
        <v>199</v>
      </c>
      <c r="Q26" s="36"/>
      <c r="R26" s="19"/>
      <c r="S26" s="29">
        <v>48039</v>
      </c>
      <c r="T26" s="29"/>
      <c r="U26" s="19"/>
    </row>
    <row r="27" spans="1:21" x14ac:dyDescent="0.25">
      <c r="A27" s="13"/>
      <c r="B27" s="71" t="s">
        <v>37</v>
      </c>
      <c r="C27" s="15"/>
      <c r="D27" s="30">
        <v>1377</v>
      </c>
      <c r="E27" s="30"/>
      <c r="F27" s="15"/>
      <c r="G27" s="57" t="s">
        <v>199</v>
      </c>
      <c r="H27" s="57"/>
      <c r="I27" s="15"/>
      <c r="J27" s="30">
        <v>12874</v>
      </c>
      <c r="K27" s="30"/>
      <c r="L27" s="15"/>
      <c r="M27" s="57" t="s">
        <v>199</v>
      </c>
      <c r="N27" s="57"/>
      <c r="O27" s="15"/>
      <c r="P27" s="57" t="s">
        <v>199</v>
      </c>
      <c r="Q27" s="57"/>
      <c r="R27" s="15"/>
      <c r="S27" s="30">
        <v>14251</v>
      </c>
      <c r="T27" s="30"/>
      <c r="U27" s="15"/>
    </row>
    <row r="28" spans="1:21" x14ac:dyDescent="0.25">
      <c r="A28" s="13"/>
      <c r="B28" s="73" t="s">
        <v>38</v>
      </c>
      <c r="C28" s="19"/>
      <c r="D28" s="36" t="s">
        <v>199</v>
      </c>
      <c r="E28" s="36"/>
      <c r="F28" s="19"/>
      <c r="G28" s="36" t="s">
        <v>199</v>
      </c>
      <c r="H28" s="36"/>
      <c r="I28" s="19"/>
      <c r="J28" s="29">
        <v>50100</v>
      </c>
      <c r="K28" s="29"/>
      <c r="L28" s="19"/>
      <c r="M28" s="36" t="s">
        <v>199</v>
      </c>
      <c r="N28" s="36"/>
      <c r="O28" s="19"/>
      <c r="P28" s="36" t="s">
        <v>199</v>
      </c>
      <c r="Q28" s="36"/>
      <c r="R28" s="19"/>
      <c r="S28" s="29">
        <v>50100</v>
      </c>
      <c r="T28" s="29"/>
      <c r="U28" s="19"/>
    </row>
    <row r="29" spans="1:21" x14ac:dyDescent="0.25">
      <c r="A29" s="13"/>
      <c r="B29" s="71" t="s">
        <v>39</v>
      </c>
      <c r="C29" s="15"/>
      <c r="D29" s="30">
        <v>6400</v>
      </c>
      <c r="E29" s="30"/>
      <c r="F29" s="15"/>
      <c r="G29" s="57" t="s">
        <v>199</v>
      </c>
      <c r="H29" s="57"/>
      <c r="I29" s="15"/>
      <c r="J29" s="30">
        <v>1838</v>
      </c>
      <c r="K29" s="30"/>
      <c r="L29" s="15"/>
      <c r="M29" s="57" t="s">
        <v>199</v>
      </c>
      <c r="N29" s="57"/>
      <c r="O29" s="15"/>
      <c r="P29" s="57" t="s">
        <v>199</v>
      </c>
      <c r="Q29" s="57"/>
      <c r="R29" s="15"/>
      <c r="S29" s="30">
        <v>8238</v>
      </c>
      <c r="T29" s="30"/>
      <c r="U29" s="15"/>
    </row>
    <row r="30" spans="1:21" x14ac:dyDescent="0.25">
      <c r="A30" s="13"/>
      <c r="B30" s="73" t="s">
        <v>40</v>
      </c>
      <c r="C30" s="19"/>
      <c r="D30" s="36">
        <v>810</v>
      </c>
      <c r="E30" s="36"/>
      <c r="F30" s="19"/>
      <c r="G30" s="36" t="s">
        <v>199</v>
      </c>
      <c r="H30" s="36"/>
      <c r="I30" s="19"/>
      <c r="J30" s="36" t="s">
        <v>199</v>
      </c>
      <c r="K30" s="36"/>
      <c r="L30" s="19"/>
      <c r="M30" s="36" t="s">
        <v>199</v>
      </c>
      <c r="N30" s="36"/>
      <c r="O30" s="19"/>
      <c r="P30" s="36" t="s">
        <v>199</v>
      </c>
      <c r="Q30" s="36"/>
      <c r="R30" s="19"/>
      <c r="S30" s="36">
        <v>810</v>
      </c>
      <c r="T30" s="36"/>
      <c r="U30" s="19"/>
    </row>
    <row r="31" spans="1:21" x14ac:dyDescent="0.25">
      <c r="A31" s="13"/>
      <c r="B31" s="71" t="s">
        <v>497</v>
      </c>
      <c r="C31" s="15"/>
      <c r="D31" s="57" t="s">
        <v>199</v>
      </c>
      <c r="E31" s="57"/>
      <c r="F31" s="15"/>
      <c r="G31" s="57" t="s">
        <v>199</v>
      </c>
      <c r="H31" s="57"/>
      <c r="I31" s="15"/>
      <c r="J31" s="57" t="s">
        <v>199</v>
      </c>
      <c r="K31" s="57"/>
      <c r="L31" s="15"/>
      <c r="M31" s="57" t="s">
        <v>199</v>
      </c>
      <c r="N31" s="57"/>
      <c r="O31" s="15"/>
      <c r="P31" s="57" t="s">
        <v>199</v>
      </c>
      <c r="Q31" s="57"/>
      <c r="R31" s="15"/>
      <c r="S31" s="57" t="s">
        <v>199</v>
      </c>
      <c r="T31" s="57"/>
      <c r="U31" s="15"/>
    </row>
    <row r="32" spans="1:21" ht="15.75" thickBot="1" x14ac:dyDescent="0.3">
      <c r="A32" s="13"/>
      <c r="B32" s="73" t="s">
        <v>41</v>
      </c>
      <c r="C32" s="19"/>
      <c r="D32" s="66">
        <v>391</v>
      </c>
      <c r="E32" s="66"/>
      <c r="F32" s="19"/>
      <c r="G32" s="66" t="s">
        <v>199</v>
      </c>
      <c r="H32" s="66"/>
      <c r="I32" s="19"/>
      <c r="J32" s="32">
        <v>1111</v>
      </c>
      <c r="K32" s="32"/>
      <c r="L32" s="19"/>
      <c r="M32" s="66" t="s">
        <v>199</v>
      </c>
      <c r="N32" s="66"/>
      <c r="O32" s="19"/>
      <c r="P32" s="66" t="s">
        <v>199</v>
      </c>
      <c r="Q32" s="66"/>
      <c r="R32" s="19"/>
      <c r="S32" s="32">
        <v>1502</v>
      </c>
      <c r="T32" s="32"/>
      <c r="U32" s="19"/>
    </row>
    <row r="33" spans="1:21" ht="15.75" thickBot="1" x14ac:dyDescent="0.3">
      <c r="A33" s="13"/>
      <c r="B33" s="99" t="s">
        <v>42</v>
      </c>
      <c r="C33" s="15"/>
      <c r="D33" s="100" t="s">
        <v>164</v>
      </c>
      <c r="E33" s="101">
        <v>173419</v>
      </c>
      <c r="F33" s="15"/>
      <c r="G33" s="100" t="s">
        <v>164</v>
      </c>
      <c r="H33" s="102" t="s">
        <v>199</v>
      </c>
      <c r="I33" s="15"/>
      <c r="J33" s="100" t="s">
        <v>164</v>
      </c>
      <c r="K33" s="101">
        <v>165307</v>
      </c>
      <c r="L33" s="15"/>
      <c r="M33" s="100" t="s">
        <v>164</v>
      </c>
      <c r="N33" s="102" t="s">
        <v>199</v>
      </c>
      <c r="O33" s="15"/>
      <c r="P33" s="100" t="s">
        <v>164</v>
      </c>
      <c r="Q33" s="102" t="s">
        <v>498</v>
      </c>
      <c r="R33" s="103" t="s">
        <v>186</v>
      </c>
      <c r="S33" s="100" t="s">
        <v>164</v>
      </c>
      <c r="T33" s="101">
        <v>270480</v>
      </c>
      <c r="U33" s="15"/>
    </row>
    <row r="34" spans="1:21" ht="15.75" thickTop="1" x14ac:dyDescent="0.25">
      <c r="A34" s="13"/>
      <c r="B34" s="45"/>
      <c r="C34" s="19"/>
      <c r="D34" s="108"/>
      <c r="E34" s="108"/>
      <c r="F34" s="19"/>
      <c r="G34" s="108"/>
      <c r="H34" s="108"/>
      <c r="I34" s="19"/>
      <c r="J34" s="108"/>
      <c r="K34" s="108"/>
      <c r="L34" s="19"/>
      <c r="M34" s="108"/>
      <c r="N34" s="108"/>
      <c r="O34" s="19"/>
      <c r="P34" s="108"/>
      <c r="Q34" s="108"/>
      <c r="R34" s="19"/>
      <c r="S34" s="108"/>
      <c r="T34" s="108"/>
      <c r="U34" s="19"/>
    </row>
    <row r="35" spans="1:21" x14ac:dyDescent="0.25">
      <c r="A35" s="13"/>
      <c r="B35" s="104" t="s">
        <v>499</v>
      </c>
      <c r="C35" s="15"/>
      <c r="D35" s="34"/>
      <c r="E35" s="34"/>
      <c r="F35" s="15"/>
      <c r="G35" s="34"/>
      <c r="H35" s="34"/>
      <c r="I35" s="15"/>
      <c r="J35" s="34"/>
      <c r="K35" s="34"/>
      <c r="L35" s="15"/>
      <c r="M35" s="34"/>
      <c r="N35" s="34"/>
      <c r="O35" s="15"/>
      <c r="P35" s="34"/>
      <c r="Q35" s="34"/>
      <c r="R35" s="15"/>
      <c r="S35" s="34"/>
      <c r="T35" s="34"/>
      <c r="U35" s="15"/>
    </row>
    <row r="36" spans="1:21" x14ac:dyDescent="0.25">
      <c r="A36" s="13"/>
      <c r="B36" s="73" t="s">
        <v>43</v>
      </c>
      <c r="C36" s="19"/>
      <c r="D36" s="56"/>
      <c r="E36" s="56"/>
      <c r="F36" s="19"/>
      <c r="G36" s="56"/>
      <c r="H36" s="56"/>
      <c r="I36" s="19"/>
      <c r="J36" s="56"/>
      <c r="K36" s="56"/>
      <c r="L36" s="19"/>
      <c r="M36" s="56"/>
      <c r="N36" s="56"/>
      <c r="O36" s="19"/>
      <c r="P36" s="56"/>
      <c r="Q36" s="56"/>
      <c r="R36" s="19"/>
      <c r="S36" s="56"/>
      <c r="T36" s="56"/>
      <c r="U36" s="19"/>
    </row>
    <row r="37" spans="1:21" x14ac:dyDescent="0.25">
      <c r="A37" s="13"/>
      <c r="B37" s="96" t="s">
        <v>45</v>
      </c>
      <c r="C37" s="15"/>
      <c r="D37" s="16" t="s">
        <v>164</v>
      </c>
      <c r="E37" s="17">
        <v>17733</v>
      </c>
      <c r="F37" s="15"/>
      <c r="G37" s="16" t="s">
        <v>164</v>
      </c>
      <c r="H37" s="47" t="s">
        <v>199</v>
      </c>
      <c r="I37" s="15"/>
      <c r="J37" s="16" t="s">
        <v>164</v>
      </c>
      <c r="K37" s="17">
        <v>39619</v>
      </c>
      <c r="L37" s="15"/>
      <c r="M37" s="16" t="s">
        <v>164</v>
      </c>
      <c r="N37" s="47" t="s">
        <v>199</v>
      </c>
      <c r="O37" s="15"/>
      <c r="P37" s="16" t="s">
        <v>164</v>
      </c>
      <c r="Q37" s="47" t="s">
        <v>494</v>
      </c>
      <c r="R37" s="16" t="s">
        <v>186</v>
      </c>
      <c r="S37" s="16" t="s">
        <v>164</v>
      </c>
      <c r="T37" s="17">
        <v>23302</v>
      </c>
      <c r="U37" s="15"/>
    </row>
    <row r="38" spans="1:21" x14ac:dyDescent="0.25">
      <c r="A38" s="13"/>
      <c r="B38" s="97" t="s">
        <v>500</v>
      </c>
      <c r="C38" s="19"/>
      <c r="D38" s="29">
        <v>31140</v>
      </c>
      <c r="E38" s="29"/>
      <c r="F38" s="19"/>
      <c r="G38" s="36" t="s">
        <v>199</v>
      </c>
      <c r="H38" s="36"/>
      <c r="I38" s="19"/>
      <c r="J38" s="29">
        <v>7940</v>
      </c>
      <c r="K38" s="29"/>
      <c r="L38" s="19"/>
      <c r="M38" s="36" t="s">
        <v>199</v>
      </c>
      <c r="N38" s="36"/>
      <c r="O38" s="19"/>
      <c r="P38" s="36" t="s">
        <v>199</v>
      </c>
      <c r="Q38" s="36"/>
      <c r="R38" s="19"/>
      <c r="S38" s="29">
        <v>39080</v>
      </c>
      <c r="T38" s="29"/>
      <c r="U38" s="19"/>
    </row>
    <row r="39" spans="1:21" x14ac:dyDescent="0.25">
      <c r="A39" s="13"/>
      <c r="B39" s="96" t="s">
        <v>48</v>
      </c>
      <c r="C39" s="15"/>
      <c r="D39" s="30">
        <v>1088</v>
      </c>
      <c r="E39" s="30"/>
      <c r="F39" s="15"/>
      <c r="G39" s="57" t="s">
        <v>199</v>
      </c>
      <c r="H39" s="57"/>
      <c r="I39" s="15"/>
      <c r="J39" s="30">
        <v>9721</v>
      </c>
      <c r="K39" s="30"/>
      <c r="L39" s="15"/>
      <c r="M39" s="57" t="s">
        <v>199</v>
      </c>
      <c r="N39" s="57"/>
      <c r="O39" s="15"/>
      <c r="P39" s="57" t="s">
        <v>199</v>
      </c>
      <c r="Q39" s="57"/>
      <c r="R39" s="15"/>
      <c r="S39" s="30">
        <v>10809</v>
      </c>
      <c r="T39" s="30"/>
      <c r="U39" s="15"/>
    </row>
    <row r="40" spans="1:21" ht="15.75" thickBot="1" x14ac:dyDescent="0.3">
      <c r="A40" s="13"/>
      <c r="B40" s="97" t="s">
        <v>501</v>
      </c>
      <c r="C40" s="19"/>
      <c r="D40" s="66" t="s">
        <v>199</v>
      </c>
      <c r="E40" s="66"/>
      <c r="F40" s="19"/>
      <c r="G40" s="66" t="s">
        <v>199</v>
      </c>
      <c r="H40" s="66"/>
      <c r="I40" s="19"/>
      <c r="J40" s="32">
        <v>2500</v>
      </c>
      <c r="K40" s="32"/>
      <c r="L40" s="19"/>
      <c r="M40" s="66" t="s">
        <v>199</v>
      </c>
      <c r="N40" s="66"/>
      <c r="O40" s="19"/>
      <c r="P40" s="66" t="s">
        <v>199</v>
      </c>
      <c r="Q40" s="66"/>
      <c r="R40" s="19"/>
      <c r="S40" s="32">
        <v>2500</v>
      </c>
      <c r="T40" s="32"/>
      <c r="U40" s="19"/>
    </row>
    <row r="41" spans="1:21" x14ac:dyDescent="0.25">
      <c r="A41" s="13"/>
      <c r="B41" s="105" t="s">
        <v>50</v>
      </c>
      <c r="C41" s="15"/>
      <c r="D41" s="77">
        <v>49961</v>
      </c>
      <c r="E41" s="77"/>
      <c r="F41" s="15"/>
      <c r="G41" s="83" t="s">
        <v>199</v>
      </c>
      <c r="H41" s="83"/>
      <c r="I41" s="15"/>
      <c r="J41" s="77">
        <v>59780</v>
      </c>
      <c r="K41" s="77"/>
      <c r="L41" s="15"/>
      <c r="M41" s="83" t="s">
        <v>199</v>
      </c>
      <c r="N41" s="83"/>
      <c r="O41" s="15"/>
      <c r="P41" s="83" t="s">
        <v>494</v>
      </c>
      <c r="Q41" s="83"/>
      <c r="R41" s="16" t="s">
        <v>186</v>
      </c>
      <c r="S41" s="77">
        <v>75691</v>
      </c>
      <c r="T41" s="77"/>
      <c r="U41" s="15"/>
    </row>
    <row r="42" spans="1:21" x14ac:dyDescent="0.25">
      <c r="A42" s="13"/>
      <c r="B42" s="45"/>
      <c r="C42" s="19"/>
      <c r="D42" s="56"/>
      <c r="E42" s="56"/>
      <c r="F42" s="19"/>
      <c r="G42" s="56"/>
      <c r="H42" s="56"/>
      <c r="I42" s="19"/>
      <c r="J42" s="56"/>
      <c r="K42" s="56"/>
      <c r="L42" s="19"/>
      <c r="M42" s="56"/>
      <c r="N42" s="56"/>
      <c r="O42" s="19"/>
      <c r="P42" s="56"/>
      <c r="Q42" s="56"/>
      <c r="R42" s="19"/>
      <c r="S42" s="56"/>
      <c r="T42" s="56"/>
      <c r="U42" s="19"/>
    </row>
    <row r="43" spans="1:21" x14ac:dyDescent="0.25">
      <c r="A43" s="13"/>
      <c r="B43" s="71" t="s">
        <v>51</v>
      </c>
      <c r="C43" s="15"/>
      <c r="D43" s="30">
        <v>247879</v>
      </c>
      <c r="E43" s="30"/>
      <c r="F43" s="15"/>
      <c r="G43" s="57" t="s">
        <v>199</v>
      </c>
      <c r="H43" s="57"/>
      <c r="I43" s="15"/>
      <c r="J43" s="30">
        <v>45416</v>
      </c>
      <c r="K43" s="30"/>
      <c r="L43" s="15"/>
      <c r="M43" s="57" t="s">
        <v>199</v>
      </c>
      <c r="N43" s="57"/>
      <c r="O43" s="15"/>
      <c r="P43" s="57" t="s">
        <v>199</v>
      </c>
      <c r="Q43" s="57"/>
      <c r="R43" s="15"/>
      <c r="S43" s="30">
        <v>293295</v>
      </c>
      <c r="T43" s="30"/>
      <c r="U43" s="15"/>
    </row>
    <row r="44" spans="1:21" x14ac:dyDescent="0.25">
      <c r="A44" s="13"/>
      <c r="B44" s="73" t="s">
        <v>52</v>
      </c>
      <c r="C44" s="19"/>
      <c r="D44" s="29">
        <v>18918</v>
      </c>
      <c r="E44" s="29"/>
      <c r="F44" s="19"/>
      <c r="G44" s="36" t="s">
        <v>199</v>
      </c>
      <c r="H44" s="36"/>
      <c r="I44" s="19"/>
      <c r="J44" s="29">
        <v>9027</v>
      </c>
      <c r="K44" s="29"/>
      <c r="L44" s="19"/>
      <c r="M44" s="36" t="s">
        <v>199</v>
      </c>
      <c r="N44" s="36"/>
      <c r="O44" s="19"/>
      <c r="P44" s="36" t="s">
        <v>199</v>
      </c>
      <c r="Q44" s="36"/>
      <c r="R44" s="19"/>
      <c r="S44" s="29">
        <v>27945</v>
      </c>
      <c r="T44" s="29"/>
      <c r="U44" s="19"/>
    </row>
    <row r="45" spans="1:21" ht="15.75" thickBot="1" x14ac:dyDescent="0.3">
      <c r="A45" s="13"/>
      <c r="B45" s="71" t="s">
        <v>55</v>
      </c>
      <c r="C45" s="15"/>
      <c r="D45" s="31">
        <v>2192</v>
      </c>
      <c r="E45" s="31"/>
      <c r="F45" s="15"/>
      <c r="G45" s="69" t="s">
        <v>199</v>
      </c>
      <c r="H45" s="69"/>
      <c r="I45" s="15"/>
      <c r="J45" s="31">
        <v>16888</v>
      </c>
      <c r="K45" s="31"/>
      <c r="L45" s="15"/>
      <c r="M45" s="69" t="s">
        <v>199</v>
      </c>
      <c r="N45" s="69"/>
      <c r="O45" s="15"/>
      <c r="P45" s="69" t="s">
        <v>199</v>
      </c>
      <c r="Q45" s="69"/>
      <c r="R45" s="15"/>
      <c r="S45" s="31">
        <v>19080</v>
      </c>
      <c r="T45" s="31"/>
      <c r="U45" s="15"/>
    </row>
    <row r="46" spans="1:21" ht="15.75" thickBot="1" x14ac:dyDescent="0.3">
      <c r="A46" s="13"/>
      <c r="B46" s="98" t="s">
        <v>56</v>
      </c>
      <c r="C46" s="19"/>
      <c r="D46" s="33">
        <v>268989</v>
      </c>
      <c r="E46" s="33"/>
      <c r="F46" s="19"/>
      <c r="G46" s="109" t="s">
        <v>199</v>
      </c>
      <c r="H46" s="109"/>
      <c r="I46" s="19"/>
      <c r="J46" s="33">
        <v>71331</v>
      </c>
      <c r="K46" s="33"/>
      <c r="L46" s="19"/>
      <c r="M46" s="109" t="s">
        <v>199</v>
      </c>
      <c r="N46" s="109"/>
      <c r="O46" s="19"/>
      <c r="P46" s="109" t="s">
        <v>199</v>
      </c>
      <c r="Q46" s="109"/>
      <c r="R46" s="19"/>
      <c r="S46" s="33">
        <v>340320</v>
      </c>
      <c r="T46" s="33"/>
      <c r="U46" s="19"/>
    </row>
    <row r="47" spans="1:21" ht="15.75" thickBot="1" x14ac:dyDescent="0.3">
      <c r="A47" s="13"/>
      <c r="B47" s="105" t="s">
        <v>57</v>
      </c>
      <c r="C47" s="15"/>
      <c r="D47" s="37">
        <v>318950</v>
      </c>
      <c r="E47" s="37"/>
      <c r="F47" s="15"/>
      <c r="G47" s="110" t="s">
        <v>199</v>
      </c>
      <c r="H47" s="110"/>
      <c r="I47" s="15"/>
      <c r="J47" s="37">
        <v>131111</v>
      </c>
      <c r="K47" s="37"/>
      <c r="L47" s="15"/>
      <c r="M47" s="110" t="s">
        <v>199</v>
      </c>
      <c r="N47" s="110"/>
      <c r="O47" s="15"/>
      <c r="P47" s="110" t="s">
        <v>494</v>
      </c>
      <c r="Q47" s="110"/>
      <c r="R47" s="16" t="s">
        <v>186</v>
      </c>
      <c r="S47" s="37">
        <v>416011</v>
      </c>
      <c r="T47" s="37"/>
      <c r="U47" s="15"/>
    </row>
    <row r="48" spans="1:21" x14ac:dyDescent="0.25">
      <c r="A48" s="13"/>
      <c r="B48" s="45"/>
      <c r="C48" s="19"/>
      <c r="D48" s="111"/>
      <c r="E48" s="111"/>
      <c r="F48" s="19"/>
      <c r="G48" s="111"/>
      <c r="H48" s="111"/>
      <c r="I48" s="19"/>
      <c r="J48" s="111"/>
      <c r="K48" s="111"/>
      <c r="L48" s="19"/>
      <c r="M48" s="111"/>
      <c r="N48" s="111"/>
      <c r="O48" s="19"/>
      <c r="P48" s="111"/>
      <c r="Q48" s="111"/>
      <c r="R48" s="19"/>
      <c r="S48" s="111"/>
      <c r="T48" s="111"/>
      <c r="U48" s="19"/>
    </row>
    <row r="49" spans="1:21" x14ac:dyDescent="0.25">
      <c r="A49" s="13"/>
      <c r="B49" s="71" t="s">
        <v>60</v>
      </c>
      <c r="C49" s="15"/>
      <c r="D49" s="34"/>
      <c r="E49" s="34"/>
      <c r="F49" s="15"/>
      <c r="G49" s="34"/>
      <c r="H49" s="34"/>
      <c r="I49" s="15"/>
      <c r="J49" s="34"/>
      <c r="K49" s="34"/>
      <c r="L49" s="15"/>
      <c r="M49" s="34"/>
      <c r="N49" s="34"/>
      <c r="O49" s="15"/>
      <c r="P49" s="34"/>
      <c r="Q49" s="34"/>
      <c r="R49" s="15"/>
      <c r="S49" s="34"/>
      <c r="T49" s="34"/>
      <c r="U49" s="15"/>
    </row>
    <row r="50" spans="1:21" ht="15.75" thickBot="1" x14ac:dyDescent="0.3">
      <c r="A50" s="13"/>
      <c r="B50" s="73" t="s">
        <v>63</v>
      </c>
      <c r="C50" s="19"/>
      <c r="D50" s="66" t="s">
        <v>502</v>
      </c>
      <c r="E50" s="66"/>
      <c r="F50" s="10" t="s">
        <v>186</v>
      </c>
      <c r="G50" s="66" t="s">
        <v>199</v>
      </c>
      <c r="H50" s="66"/>
      <c r="I50" s="19"/>
      <c r="J50" s="32">
        <v>34196</v>
      </c>
      <c r="K50" s="32"/>
      <c r="L50" s="19"/>
      <c r="M50" s="66" t="s">
        <v>199</v>
      </c>
      <c r="N50" s="66"/>
      <c r="O50" s="19"/>
      <c r="P50" s="66" t="s">
        <v>496</v>
      </c>
      <c r="Q50" s="66"/>
      <c r="R50" s="10" t="s">
        <v>186</v>
      </c>
      <c r="S50" s="66" t="s">
        <v>502</v>
      </c>
      <c r="T50" s="66"/>
      <c r="U50" s="10" t="s">
        <v>186</v>
      </c>
    </row>
    <row r="51" spans="1:21" ht="15.75" thickBot="1" x14ac:dyDescent="0.3">
      <c r="A51" s="13"/>
      <c r="B51" s="99" t="s">
        <v>64</v>
      </c>
      <c r="C51" s="15"/>
      <c r="D51" s="100" t="s">
        <v>164</v>
      </c>
      <c r="E51" s="101">
        <v>173419</v>
      </c>
      <c r="F51" s="15"/>
      <c r="G51" s="100" t="s">
        <v>164</v>
      </c>
      <c r="H51" s="102" t="s">
        <v>199</v>
      </c>
      <c r="I51" s="15"/>
      <c r="J51" s="100" t="s">
        <v>164</v>
      </c>
      <c r="K51" s="101">
        <v>165307</v>
      </c>
      <c r="L51" s="15"/>
      <c r="M51" s="100" t="s">
        <v>164</v>
      </c>
      <c r="N51" s="102" t="s">
        <v>199</v>
      </c>
      <c r="O51" s="15"/>
      <c r="P51" s="100" t="s">
        <v>164</v>
      </c>
      <c r="Q51" s="102" t="s">
        <v>498</v>
      </c>
      <c r="R51" s="103" t="s">
        <v>186</v>
      </c>
      <c r="S51" s="100" t="s">
        <v>164</v>
      </c>
      <c r="T51" s="101">
        <v>270480</v>
      </c>
      <c r="U51" s="15"/>
    </row>
    <row r="52" spans="1:21" ht="15.75" thickTop="1" x14ac:dyDescent="0.25">
      <c r="A52" s="13"/>
      <c r="B52" s="60"/>
      <c r="C52" s="60"/>
      <c r="D52" s="60"/>
      <c r="E52" s="60"/>
      <c r="F52" s="60"/>
      <c r="G52" s="60"/>
      <c r="H52" s="60"/>
      <c r="I52" s="60"/>
      <c r="J52" s="60"/>
      <c r="K52" s="60"/>
      <c r="L52" s="60"/>
      <c r="M52" s="60"/>
      <c r="N52" s="60"/>
      <c r="O52" s="60"/>
      <c r="P52" s="60"/>
      <c r="Q52" s="60"/>
      <c r="R52" s="60"/>
      <c r="S52" s="60"/>
      <c r="T52" s="60"/>
      <c r="U52" s="60"/>
    </row>
    <row r="53" spans="1:21" x14ac:dyDescent="0.25">
      <c r="A53" s="13"/>
      <c r="B53" s="113" t="s">
        <v>479</v>
      </c>
      <c r="C53" s="113"/>
      <c r="D53" s="113"/>
      <c r="E53" s="113"/>
      <c r="F53" s="113"/>
      <c r="G53" s="113"/>
      <c r="H53" s="113"/>
      <c r="I53" s="113"/>
      <c r="J53" s="113"/>
      <c r="K53" s="113"/>
      <c r="L53" s="113"/>
      <c r="M53" s="113"/>
      <c r="N53" s="113"/>
      <c r="O53" s="113"/>
      <c r="P53" s="113"/>
      <c r="Q53" s="113"/>
      <c r="R53" s="113"/>
      <c r="S53" s="113"/>
      <c r="T53" s="113"/>
      <c r="U53" s="113"/>
    </row>
    <row r="54" spans="1:21" x14ac:dyDescent="0.25">
      <c r="A54" s="13"/>
      <c r="B54" s="113" t="s">
        <v>209</v>
      </c>
      <c r="C54" s="113"/>
      <c r="D54" s="113"/>
      <c r="E54" s="113"/>
      <c r="F54" s="113"/>
      <c r="G54" s="113"/>
      <c r="H54" s="113"/>
      <c r="I54" s="113"/>
      <c r="J54" s="113"/>
      <c r="K54" s="113"/>
      <c r="L54" s="113"/>
      <c r="M54" s="113"/>
      <c r="N54" s="113"/>
      <c r="O54" s="113"/>
      <c r="P54" s="113"/>
      <c r="Q54" s="113"/>
      <c r="R54" s="113"/>
      <c r="S54" s="113"/>
      <c r="T54" s="113"/>
      <c r="U54" s="113"/>
    </row>
    <row r="55" spans="1:21" x14ac:dyDescent="0.25">
      <c r="A55" s="13"/>
      <c r="B55" s="60"/>
      <c r="C55" s="60"/>
      <c r="D55" s="60"/>
      <c r="E55" s="60"/>
      <c r="F55" s="60"/>
      <c r="G55" s="60"/>
      <c r="H55" s="60"/>
      <c r="I55" s="60"/>
      <c r="J55" s="60"/>
      <c r="K55" s="60"/>
      <c r="L55" s="60"/>
      <c r="M55" s="60"/>
      <c r="N55" s="60"/>
      <c r="O55" s="60"/>
      <c r="P55" s="60"/>
      <c r="Q55" s="60"/>
      <c r="R55" s="60"/>
      <c r="S55" s="60"/>
      <c r="T55" s="60"/>
      <c r="U55" s="60"/>
    </row>
    <row r="56" spans="1:21" x14ac:dyDescent="0.25">
      <c r="A56" s="13"/>
      <c r="B56" s="50"/>
      <c r="C56" s="51"/>
      <c r="D56" s="52" t="s">
        <v>480</v>
      </c>
      <c r="E56" s="52"/>
      <c r="F56" s="51"/>
      <c r="G56" s="52" t="s">
        <v>480</v>
      </c>
      <c r="H56" s="52"/>
      <c r="I56" s="51"/>
      <c r="J56" s="52" t="s">
        <v>191</v>
      </c>
      <c r="K56" s="52"/>
      <c r="L56" s="51"/>
      <c r="M56" s="52" t="s">
        <v>487</v>
      </c>
      <c r="N56" s="52"/>
      <c r="O56" s="51"/>
      <c r="P56" s="52" t="s">
        <v>489</v>
      </c>
      <c r="Q56" s="52"/>
      <c r="R56" s="51"/>
      <c r="S56" s="52" t="s">
        <v>492</v>
      </c>
      <c r="T56" s="52"/>
      <c r="U56" s="51"/>
    </row>
    <row r="57" spans="1:21" x14ac:dyDescent="0.25">
      <c r="A57" s="13"/>
      <c r="B57" s="50"/>
      <c r="C57" s="51"/>
      <c r="D57" s="52" t="s">
        <v>481</v>
      </c>
      <c r="E57" s="52"/>
      <c r="F57" s="51"/>
      <c r="G57" s="52" t="s">
        <v>483</v>
      </c>
      <c r="H57" s="52"/>
      <c r="I57" s="51"/>
      <c r="J57" s="52" t="s">
        <v>485</v>
      </c>
      <c r="K57" s="52"/>
      <c r="L57" s="51"/>
      <c r="M57" s="52" t="s">
        <v>488</v>
      </c>
      <c r="N57" s="52"/>
      <c r="O57" s="51"/>
      <c r="P57" s="52" t="s">
        <v>490</v>
      </c>
      <c r="Q57" s="52"/>
      <c r="R57" s="51"/>
      <c r="S57" s="52"/>
      <c r="T57" s="52"/>
      <c r="U57" s="51"/>
    </row>
    <row r="58" spans="1:21" ht="15.75" thickBot="1" x14ac:dyDescent="0.3">
      <c r="A58" s="13"/>
      <c r="B58" s="50"/>
      <c r="C58" s="51"/>
      <c r="D58" s="48" t="s">
        <v>482</v>
      </c>
      <c r="E58" s="48"/>
      <c r="F58" s="51"/>
      <c r="G58" s="48" t="s">
        <v>484</v>
      </c>
      <c r="H58" s="48"/>
      <c r="I58" s="51"/>
      <c r="J58" s="48" t="s">
        <v>486</v>
      </c>
      <c r="K58" s="48"/>
      <c r="L58" s="51"/>
      <c r="M58" s="48" t="s">
        <v>486</v>
      </c>
      <c r="N58" s="48"/>
      <c r="O58" s="51"/>
      <c r="P58" s="48" t="s">
        <v>491</v>
      </c>
      <c r="Q58" s="48"/>
      <c r="R58" s="51"/>
      <c r="S58" s="48"/>
      <c r="T58" s="48"/>
      <c r="U58" s="51"/>
    </row>
    <row r="59" spans="1:21" x14ac:dyDescent="0.25">
      <c r="A59" s="13"/>
      <c r="B59" s="95" t="s">
        <v>493</v>
      </c>
      <c r="C59" s="15"/>
      <c r="D59" s="35"/>
      <c r="E59" s="35"/>
      <c r="F59" s="15"/>
      <c r="G59" s="35"/>
      <c r="H59" s="35"/>
      <c r="I59" s="15"/>
      <c r="J59" s="35"/>
      <c r="K59" s="35"/>
      <c r="L59" s="15"/>
      <c r="M59" s="35"/>
      <c r="N59" s="35"/>
      <c r="O59" s="15"/>
      <c r="P59" s="35"/>
      <c r="Q59" s="35"/>
      <c r="R59" s="15"/>
      <c r="S59" s="35"/>
      <c r="T59" s="35"/>
      <c r="U59" s="15"/>
    </row>
    <row r="60" spans="1:21" x14ac:dyDescent="0.25">
      <c r="A60" s="13"/>
      <c r="B60" s="73" t="s">
        <v>28</v>
      </c>
      <c r="C60" s="19"/>
      <c r="D60" s="56"/>
      <c r="E60" s="56"/>
      <c r="F60" s="19"/>
      <c r="G60" s="56"/>
      <c r="H60" s="56"/>
      <c r="I60" s="19"/>
      <c r="J60" s="56"/>
      <c r="K60" s="56"/>
      <c r="L60" s="19"/>
      <c r="M60" s="56"/>
      <c r="N60" s="56"/>
      <c r="O60" s="19"/>
      <c r="P60" s="56"/>
      <c r="Q60" s="56"/>
      <c r="R60" s="19"/>
      <c r="S60" s="56"/>
      <c r="T60" s="56"/>
      <c r="U60" s="19"/>
    </row>
    <row r="61" spans="1:21" x14ac:dyDescent="0.25">
      <c r="A61" s="13"/>
      <c r="B61" s="96" t="s">
        <v>29</v>
      </c>
      <c r="C61" s="15"/>
      <c r="D61" s="16" t="s">
        <v>164</v>
      </c>
      <c r="E61" s="17">
        <v>33647</v>
      </c>
      <c r="F61" s="15"/>
      <c r="G61" s="16" t="s">
        <v>164</v>
      </c>
      <c r="H61" s="47" t="s">
        <v>199</v>
      </c>
      <c r="I61" s="15"/>
      <c r="J61" s="30">
        <v>8726</v>
      </c>
      <c r="K61" s="30"/>
      <c r="L61" s="15"/>
      <c r="M61" s="16" t="s">
        <v>164</v>
      </c>
      <c r="N61" s="47" t="s">
        <v>199</v>
      </c>
      <c r="O61" s="15"/>
      <c r="P61" s="16" t="s">
        <v>164</v>
      </c>
      <c r="Q61" s="47" t="s">
        <v>199</v>
      </c>
      <c r="R61" s="15"/>
      <c r="S61" s="16" t="s">
        <v>164</v>
      </c>
      <c r="T61" s="17">
        <v>42373</v>
      </c>
      <c r="U61" s="15"/>
    </row>
    <row r="62" spans="1:21" x14ac:dyDescent="0.25">
      <c r="A62" s="13"/>
      <c r="B62" s="97" t="s">
        <v>30</v>
      </c>
      <c r="C62" s="19"/>
      <c r="D62" s="36">
        <v>777</v>
      </c>
      <c r="E62" s="36"/>
      <c r="F62" s="19"/>
      <c r="G62" s="36" t="s">
        <v>199</v>
      </c>
      <c r="H62" s="36"/>
      <c r="I62" s="19"/>
      <c r="J62" s="36" t="s">
        <v>199</v>
      </c>
      <c r="K62" s="36"/>
      <c r="L62" s="19"/>
      <c r="M62" s="36" t="s">
        <v>199</v>
      </c>
      <c r="N62" s="36"/>
      <c r="O62" s="19"/>
      <c r="P62" s="36" t="s">
        <v>199</v>
      </c>
      <c r="Q62" s="36"/>
      <c r="R62" s="19"/>
      <c r="S62" s="36">
        <v>777</v>
      </c>
      <c r="T62" s="36"/>
      <c r="U62" s="19"/>
    </row>
    <row r="63" spans="1:21" x14ac:dyDescent="0.25">
      <c r="A63" s="13"/>
      <c r="B63" s="96" t="s">
        <v>31</v>
      </c>
      <c r="C63" s="15"/>
      <c r="D63" s="30">
        <v>15243</v>
      </c>
      <c r="E63" s="30"/>
      <c r="F63" s="15"/>
      <c r="G63" s="57" t="s">
        <v>199</v>
      </c>
      <c r="H63" s="57"/>
      <c r="I63" s="15"/>
      <c r="J63" s="30">
        <v>7440</v>
      </c>
      <c r="K63" s="30"/>
      <c r="L63" s="15"/>
      <c r="M63" s="57" t="s">
        <v>199</v>
      </c>
      <c r="N63" s="57"/>
      <c r="O63" s="15"/>
      <c r="P63" s="57" t="s">
        <v>199</v>
      </c>
      <c r="Q63" s="57"/>
      <c r="R63" s="15"/>
      <c r="S63" s="30">
        <v>22683</v>
      </c>
      <c r="T63" s="30"/>
      <c r="U63" s="15"/>
    </row>
    <row r="64" spans="1:21" x14ac:dyDescent="0.25">
      <c r="A64" s="13"/>
      <c r="B64" s="97" t="s">
        <v>32</v>
      </c>
      <c r="C64" s="19"/>
      <c r="D64" s="29">
        <v>30338</v>
      </c>
      <c r="E64" s="29"/>
      <c r="F64" s="19"/>
      <c r="G64" s="36" t="s">
        <v>199</v>
      </c>
      <c r="H64" s="36"/>
      <c r="I64" s="19"/>
      <c r="J64" s="29">
        <v>10223</v>
      </c>
      <c r="K64" s="29"/>
      <c r="L64" s="19"/>
      <c r="M64" s="36" t="s">
        <v>199</v>
      </c>
      <c r="N64" s="36"/>
      <c r="O64" s="19"/>
      <c r="P64" s="36" t="s">
        <v>199</v>
      </c>
      <c r="Q64" s="36"/>
      <c r="R64" s="19"/>
      <c r="S64" s="29">
        <v>40561</v>
      </c>
      <c r="T64" s="29"/>
      <c r="U64" s="19"/>
    </row>
    <row r="65" spans="1:21" ht="15.75" thickBot="1" x14ac:dyDescent="0.3">
      <c r="A65" s="13"/>
      <c r="B65" s="96" t="s">
        <v>33</v>
      </c>
      <c r="C65" s="15"/>
      <c r="D65" s="31">
        <v>3936</v>
      </c>
      <c r="E65" s="31"/>
      <c r="F65" s="15"/>
      <c r="G65" s="69" t="s">
        <v>199</v>
      </c>
      <c r="H65" s="69"/>
      <c r="I65" s="15"/>
      <c r="J65" s="31">
        <v>1808</v>
      </c>
      <c r="K65" s="31"/>
      <c r="L65" s="15"/>
      <c r="M65" s="69" t="s">
        <v>199</v>
      </c>
      <c r="N65" s="69"/>
      <c r="O65" s="15"/>
      <c r="P65" s="69" t="s">
        <v>503</v>
      </c>
      <c r="Q65" s="69"/>
      <c r="R65" s="16" t="s">
        <v>186</v>
      </c>
      <c r="S65" s="31">
        <v>3416</v>
      </c>
      <c r="T65" s="31"/>
      <c r="U65" s="15"/>
    </row>
    <row r="66" spans="1:21" x14ac:dyDescent="0.25">
      <c r="A66" s="13"/>
      <c r="B66" s="98" t="s">
        <v>34</v>
      </c>
      <c r="C66" s="19"/>
      <c r="D66" s="106">
        <v>83941</v>
      </c>
      <c r="E66" s="106"/>
      <c r="F66" s="19"/>
      <c r="G66" s="107" t="s">
        <v>199</v>
      </c>
      <c r="H66" s="107"/>
      <c r="I66" s="19"/>
      <c r="J66" s="106">
        <v>28197</v>
      </c>
      <c r="K66" s="106"/>
      <c r="L66" s="19"/>
      <c r="M66" s="107" t="s">
        <v>199</v>
      </c>
      <c r="N66" s="107"/>
      <c r="O66" s="19"/>
      <c r="P66" s="107" t="s">
        <v>503</v>
      </c>
      <c r="Q66" s="107"/>
      <c r="R66" s="10" t="s">
        <v>186</v>
      </c>
      <c r="S66" s="106">
        <v>109810</v>
      </c>
      <c r="T66" s="106"/>
      <c r="U66" s="19"/>
    </row>
    <row r="67" spans="1:21" x14ac:dyDescent="0.25">
      <c r="A67" s="13"/>
      <c r="B67" s="23"/>
      <c r="C67" s="15"/>
      <c r="D67" s="34"/>
      <c r="E67" s="34"/>
      <c r="F67" s="15"/>
      <c r="G67" s="34"/>
      <c r="H67" s="34"/>
      <c r="I67" s="15"/>
      <c r="J67" s="34"/>
      <c r="K67" s="34"/>
      <c r="L67" s="15"/>
      <c r="M67" s="34"/>
      <c r="N67" s="34"/>
      <c r="O67" s="15"/>
      <c r="P67" s="34"/>
      <c r="Q67" s="34"/>
      <c r="R67" s="15"/>
      <c r="S67" s="34"/>
      <c r="T67" s="34"/>
      <c r="U67" s="15"/>
    </row>
    <row r="68" spans="1:21" x14ac:dyDescent="0.25">
      <c r="A68" s="13"/>
      <c r="B68" s="73" t="s">
        <v>35</v>
      </c>
      <c r="C68" s="19"/>
      <c r="D68" s="29">
        <v>17272</v>
      </c>
      <c r="E68" s="29"/>
      <c r="F68" s="19"/>
      <c r="G68" s="36" t="s">
        <v>199</v>
      </c>
      <c r="H68" s="36"/>
      <c r="I68" s="19"/>
      <c r="J68" s="29">
        <v>4862</v>
      </c>
      <c r="K68" s="29"/>
      <c r="L68" s="19"/>
      <c r="M68" s="36" t="s">
        <v>199</v>
      </c>
      <c r="N68" s="36"/>
      <c r="O68" s="19"/>
      <c r="P68" s="36" t="s">
        <v>199</v>
      </c>
      <c r="Q68" s="36"/>
      <c r="R68" s="19"/>
      <c r="S68" s="29">
        <v>22134</v>
      </c>
      <c r="T68" s="29"/>
      <c r="U68" s="19"/>
    </row>
    <row r="69" spans="1:21" x14ac:dyDescent="0.25">
      <c r="A69" s="13"/>
      <c r="B69" s="71" t="s">
        <v>495</v>
      </c>
      <c r="C69" s="15"/>
      <c r="D69" s="30">
        <v>27849</v>
      </c>
      <c r="E69" s="30"/>
      <c r="F69" s="15"/>
      <c r="G69" s="57" t="s">
        <v>199</v>
      </c>
      <c r="H69" s="57"/>
      <c r="I69" s="15"/>
      <c r="J69" s="57" t="s">
        <v>199</v>
      </c>
      <c r="K69" s="57"/>
      <c r="L69" s="15"/>
      <c r="M69" s="57" t="s">
        <v>199</v>
      </c>
      <c r="N69" s="57"/>
      <c r="O69" s="15"/>
      <c r="P69" s="57" t="s">
        <v>504</v>
      </c>
      <c r="Q69" s="57"/>
      <c r="R69" s="16" t="s">
        <v>186</v>
      </c>
      <c r="S69" s="57" t="s">
        <v>199</v>
      </c>
      <c r="T69" s="57"/>
      <c r="U69" s="15"/>
    </row>
    <row r="70" spans="1:21" x14ac:dyDescent="0.25">
      <c r="A70" s="13"/>
      <c r="B70" s="73" t="s">
        <v>36</v>
      </c>
      <c r="C70" s="19"/>
      <c r="D70" s="29">
        <v>4175</v>
      </c>
      <c r="E70" s="29"/>
      <c r="F70" s="19"/>
      <c r="G70" s="36" t="s">
        <v>199</v>
      </c>
      <c r="H70" s="36"/>
      <c r="I70" s="19"/>
      <c r="J70" s="29">
        <v>10772</v>
      </c>
      <c r="K70" s="29"/>
      <c r="L70" s="19"/>
      <c r="M70" s="36" t="s">
        <v>199</v>
      </c>
      <c r="N70" s="36"/>
      <c r="O70" s="19"/>
      <c r="P70" s="36" t="s">
        <v>199</v>
      </c>
      <c r="Q70" s="36"/>
      <c r="R70" s="19"/>
      <c r="S70" s="29">
        <v>14947</v>
      </c>
      <c r="T70" s="29"/>
      <c r="U70" s="19"/>
    </row>
    <row r="71" spans="1:21" x14ac:dyDescent="0.25">
      <c r="A71" s="13"/>
      <c r="B71" s="71" t="s">
        <v>37</v>
      </c>
      <c r="C71" s="15"/>
      <c r="D71" s="30">
        <v>1528</v>
      </c>
      <c r="E71" s="30"/>
      <c r="F71" s="15"/>
      <c r="G71" s="57" t="s">
        <v>199</v>
      </c>
      <c r="H71" s="57"/>
      <c r="I71" s="15"/>
      <c r="J71" s="30">
        <v>4509</v>
      </c>
      <c r="K71" s="30"/>
      <c r="L71" s="15"/>
      <c r="M71" s="57" t="s">
        <v>199</v>
      </c>
      <c r="N71" s="57"/>
      <c r="O71" s="15"/>
      <c r="P71" s="57" t="s">
        <v>199</v>
      </c>
      <c r="Q71" s="57"/>
      <c r="R71" s="15"/>
      <c r="S71" s="30">
        <v>6037</v>
      </c>
      <c r="T71" s="30"/>
      <c r="U71" s="15"/>
    </row>
    <row r="72" spans="1:21" x14ac:dyDescent="0.25">
      <c r="A72" s="13"/>
      <c r="B72" s="73" t="s">
        <v>39</v>
      </c>
      <c r="C72" s="19"/>
      <c r="D72" s="29">
        <v>7642</v>
      </c>
      <c r="E72" s="29"/>
      <c r="F72" s="19"/>
      <c r="G72" s="36" t="s">
        <v>199</v>
      </c>
      <c r="H72" s="36"/>
      <c r="I72" s="19"/>
      <c r="J72" s="36" t="s">
        <v>199</v>
      </c>
      <c r="K72" s="36"/>
      <c r="L72" s="19"/>
      <c r="M72" s="36" t="s">
        <v>199</v>
      </c>
      <c r="N72" s="36"/>
      <c r="O72" s="19"/>
      <c r="P72" s="36" t="s">
        <v>199</v>
      </c>
      <c r="Q72" s="36"/>
      <c r="R72" s="19"/>
      <c r="S72" s="29">
        <v>7642</v>
      </c>
      <c r="T72" s="29"/>
      <c r="U72" s="19"/>
    </row>
    <row r="73" spans="1:21" x14ac:dyDescent="0.25">
      <c r="A73" s="13"/>
      <c r="B73" s="71" t="s">
        <v>40</v>
      </c>
      <c r="C73" s="15"/>
      <c r="D73" s="57">
        <v>810</v>
      </c>
      <c r="E73" s="57"/>
      <c r="F73" s="15"/>
      <c r="G73" s="57" t="s">
        <v>199</v>
      </c>
      <c r="H73" s="57"/>
      <c r="I73" s="15"/>
      <c r="J73" s="57" t="s">
        <v>199</v>
      </c>
      <c r="K73" s="57"/>
      <c r="L73" s="15"/>
      <c r="M73" s="57" t="s">
        <v>199</v>
      </c>
      <c r="N73" s="57"/>
      <c r="O73" s="15"/>
      <c r="P73" s="57" t="s">
        <v>199</v>
      </c>
      <c r="Q73" s="57"/>
      <c r="R73" s="15"/>
      <c r="S73" s="57">
        <v>810</v>
      </c>
      <c r="T73" s="57"/>
      <c r="U73" s="15"/>
    </row>
    <row r="74" spans="1:21" ht="15.75" thickBot="1" x14ac:dyDescent="0.3">
      <c r="A74" s="13"/>
      <c r="B74" s="73" t="s">
        <v>41</v>
      </c>
      <c r="C74" s="19"/>
      <c r="D74" s="32">
        <v>1588</v>
      </c>
      <c r="E74" s="32"/>
      <c r="F74" s="19"/>
      <c r="G74" s="66" t="s">
        <v>199</v>
      </c>
      <c r="H74" s="66"/>
      <c r="I74" s="19"/>
      <c r="J74" s="66" t="s">
        <v>199</v>
      </c>
      <c r="K74" s="66"/>
      <c r="L74" s="19"/>
      <c r="M74" s="66" t="s">
        <v>199</v>
      </c>
      <c r="N74" s="66"/>
      <c r="O74" s="19"/>
      <c r="P74" s="66" t="s">
        <v>199</v>
      </c>
      <c r="Q74" s="66"/>
      <c r="R74" s="19"/>
      <c r="S74" s="32">
        <v>1588</v>
      </c>
      <c r="T74" s="32"/>
      <c r="U74" s="19"/>
    </row>
    <row r="75" spans="1:21" ht="15.75" thickBot="1" x14ac:dyDescent="0.3">
      <c r="A75" s="13"/>
      <c r="B75" s="99" t="s">
        <v>42</v>
      </c>
      <c r="C75" s="15"/>
      <c r="D75" s="100" t="s">
        <v>164</v>
      </c>
      <c r="E75" s="101">
        <v>144805</v>
      </c>
      <c r="F75" s="15"/>
      <c r="G75" s="100" t="s">
        <v>164</v>
      </c>
      <c r="H75" s="102" t="s">
        <v>199</v>
      </c>
      <c r="I75" s="15"/>
      <c r="J75" s="100" t="s">
        <v>164</v>
      </c>
      <c r="K75" s="101">
        <v>48340</v>
      </c>
      <c r="L75" s="15"/>
      <c r="M75" s="100" t="s">
        <v>164</v>
      </c>
      <c r="N75" s="102" t="s">
        <v>199</v>
      </c>
      <c r="O75" s="15"/>
      <c r="P75" s="100" t="s">
        <v>164</v>
      </c>
      <c r="Q75" s="102" t="s">
        <v>505</v>
      </c>
      <c r="R75" s="103" t="s">
        <v>186</v>
      </c>
      <c r="S75" s="100" t="s">
        <v>164</v>
      </c>
      <c r="T75" s="101">
        <v>162968</v>
      </c>
      <c r="U75" s="15"/>
    </row>
    <row r="76" spans="1:21" ht="15.75" thickTop="1" x14ac:dyDescent="0.25">
      <c r="A76" s="13"/>
      <c r="B76" s="45"/>
      <c r="C76" s="19"/>
      <c r="D76" s="108"/>
      <c r="E76" s="108"/>
      <c r="F76" s="19"/>
      <c r="G76" s="108"/>
      <c r="H76" s="108"/>
      <c r="I76" s="19"/>
      <c r="J76" s="108"/>
      <c r="K76" s="108"/>
      <c r="L76" s="19"/>
      <c r="M76" s="108"/>
      <c r="N76" s="108"/>
      <c r="O76" s="19"/>
      <c r="P76" s="108"/>
      <c r="Q76" s="108"/>
      <c r="R76" s="19"/>
      <c r="S76" s="108"/>
      <c r="T76" s="108"/>
      <c r="U76" s="19"/>
    </row>
    <row r="77" spans="1:21" x14ac:dyDescent="0.25">
      <c r="A77" s="13"/>
      <c r="B77" s="104" t="s">
        <v>499</v>
      </c>
      <c r="C77" s="15"/>
      <c r="D77" s="34"/>
      <c r="E77" s="34"/>
      <c r="F77" s="15"/>
      <c r="G77" s="34"/>
      <c r="H77" s="34"/>
      <c r="I77" s="15"/>
      <c r="J77" s="34"/>
      <c r="K77" s="34"/>
      <c r="L77" s="15"/>
      <c r="M77" s="34"/>
      <c r="N77" s="34"/>
      <c r="O77" s="15"/>
      <c r="P77" s="34"/>
      <c r="Q77" s="34"/>
      <c r="R77" s="15"/>
      <c r="S77" s="34"/>
      <c r="T77" s="34"/>
      <c r="U77" s="15"/>
    </row>
    <row r="78" spans="1:21" x14ac:dyDescent="0.25">
      <c r="A78" s="13"/>
      <c r="B78" s="73" t="s">
        <v>43</v>
      </c>
      <c r="C78" s="19"/>
      <c r="D78" s="56"/>
      <c r="E78" s="56"/>
      <c r="F78" s="19"/>
      <c r="G78" s="56"/>
      <c r="H78" s="56"/>
      <c r="I78" s="19"/>
      <c r="J78" s="56"/>
      <c r="K78" s="56"/>
      <c r="L78" s="19"/>
      <c r="M78" s="56"/>
      <c r="N78" s="56"/>
      <c r="O78" s="19"/>
      <c r="P78" s="56"/>
      <c r="Q78" s="56"/>
      <c r="R78" s="19"/>
      <c r="S78" s="56"/>
      <c r="T78" s="56"/>
      <c r="U78" s="19"/>
    </row>
    <row r="79" spans="1:21" x14ac:dyDescent="0.25">
      <c r="A79" s="13"/>
      <c r="B79" s="96" t="s">
        <v>44</v>
      </c>
      <c r="C79" s="15"/>
      <c r="D79" s="16" t="s">
        <v>164</v>
      </c>
      <c r="E79" s="47">
        <v>6</v>
      </c>
      <c r="F79" s="15"/>
      <c r="G79" s="16" t="s">
        <v>164</v>
      </c>
      <c r="H79" s="47" t="s">
        <v>199</v>
      </c>
      <c r="I79" s="15"/>
      <c r="J79" s="16" t="s">
        <v>164</v>
      </c>
      <c r="K79" s="47" t="s">
        <v>199</v>
      </c>
      <c r="L79" s="15"/>
      <c r="M79" s="16" t="s">
        <v>164</v>
      </c>
      <c r="N79" s="47" t="s">
        <v>199</v>
      </c>
      <c r="O79" s="15"/>
      <c r="P79" s="16" t="s">
        <v>164</v>
      </c>
      <c r="Q79" s="47" t="s">
        <v>199</v>
      </c>
      <c r="R79" s="15"/>
      <c r="S79" s="16" t="s">
        <v>164</v>
      </c>
      <c r="T79" s="47">
        <v>6</v>
      </c>
      <c r="U79" s="15"/>
    </row>
    <row r="80" spans="1:21" x14ac:dyDescent="0.25">
      <c r="A80" s="13"/>
      <c r="B80" s="97" t="s">
        <v>45</v>
      </c>
      <c r="C80" s="19"/>
      <c r="D80" s="29">
        <v>9691</v>
      </c>
      <c r="E80" s="29"/>
      <c r="F80" s="19"/>
      <c r="G80" s="36" t="s">
        <v>199</v>
      </c>
      <c r="H80" s="36"/>
      <c r="I80" s="19"/>
      <c r="J80" s="29">
        <v>5692</v>
      </c>
      <c r="K80" s="29"/>
      <c r="L80" s="19"/>
      <c r="M80" s="36" t="s">
        <v>199</v>
      </c>
      <c r="N80" s="36"/>
      <c r="O80" s="19"/>
      <c r="P80" s="36" t="s">
        <v>503</v>
      </c>
      <c r="Q80" s="36"/>
      <c r="R80" s="10" t="s">
        <v>186</v>
      </c>
      <c r="S80" s="29">
        <v>13055</v>
      </c>
      <c r="T80" s="29"/>
      <c r="U80" s="19"/>
    </row>
    <row r="81" spans="1:21" x14ac:dyDescent="0.25">
      <c r="A81" s="13"/>
      <c r="B81" s="96" t="s">
        <v>500</v>
      </c>
      <c r="C81" s="15"/>
      <c r="D81" s="30">
        <v>16289</v>
      </c>
      <c r="E81" s="30"/>
      <c r="F81" s="15"/>
      <c r="G81" s="57" t="s">
        <v>199</v>
      </c>
      <c r="H81" s="57"/>
      <c r="I81" s="15"/>
      <c r="J81" s="30">
        <v>4026</v>
      </c>
      <c r="K81" s="30"/>
      <c r="L81" s="15"/>
      <c r="M81" s="57" t="s">
        <v>199</v>
      </c>
      <c r="N81" s="57"/>
      <c r="O81" s="15"/>
      <c r="P81" s="57" t="s">
        <v>199</v>
      </c>
      <c r="Q81" s="57"/>
      <c r="R81" s="15"/>
      <c r="S81" s="30">
        <v>20315</v>
      </c>
      <c r="T81" s="30"/>
      <c r="U81" s="15"/>
    </row>
    <row r="82" spans="1:21" x14ac:dyDescent="0.25">
      <c r="A82" s="13"/>
      <c r="B82" s="97" t="s">
        <v>506</v>
      </c>
      <c r="C82" s="19"/>
      <c r="D82" s="36">
        <v>626</v>
      </c>
      <c r="E82" s="36"/>
      <c r="F82" s="19"/>
      <c r="G82" s="36" t="s">
        <v>199</v>
      </c>
      <c r="H82" s="36"/>
      <c r="I82" s="19"/>
      <c r="J82" s="36" t="s">
        <v>199</v>
      </c>
      <c r="K82" s="36"/>
      <c r="L82" s="19"/>
      <c r="M82" s="36" t="s">
        <v>199</v>
      </c>
      <c r="N82" s="36"/>
      <c r="O82" s="19"/>
      <c r="P82" s="36" t="s">
        <v>199</v>
      </c>
      <c r="Q82" s="36"/>
      <c r="R82" s="19"/>
      <c r="S82" s="36">
        <v>626</v>
      </c>
      <c r="T82" s="36"/>
      <c r="U82" s="19"/>
    </row>
    <row r="83" spans="1:21" x14ac:dyDescent="0.25">
      <c r="A83" s="13"/>
      <c r="B83" s="96" t="s">
        <v>48</v>
      </c>
      <c r="C83" s="15"/>
      <c r="D83" s="57">
        <v>744</v>
      </c>
      <c r="E83" s="57"/>
      <c r="F83" s="15"/>
      <c r="G83" s="57" t="s">
        <v>199</v>
      </c>
      <c r="H83" s="57"/>
      <c r="I83" s="15"/>
      <c r="J83" s="30">
        <v>9258</v>
      </c>
      <c r="K83" s="30"/>
      <c r="L83" s="15"/>
      <c r="M83" s="57" t="s">
        <v>199</v>
      </c>
      <c r="N83" s="57"/>
      <c r="O83" s="15"/>
      <c r="P83" s="57" t="s">
        <v>199</v>
      </c>
      <c r="Q83" s="57"/>
      <c r="R83" s="15"/>
      <c r="S83" s="30">
        <v>10002</v>
      </c>
      <c r="T83" s="30"/>
      <c r="U83" s="15"/>
    </row>
    <row r="84" spans="1:21" ht="15.75" thickBot="1" x14ac:dyDescent="0.3">
      <c r="A84" s="13"/>
      <c r="B84" s="97" t="s">
        <v>47</v>
      </c>
      <c r="C84" s="19"/>
      <c r="D84" s="66" t="s">
        <v>199</v>
      </c>
      <c r="E84" s="66"/>
      <c r="F84" s="19"/>
      <c r="G84" s="66" t="s">
        <v>199</v>
      </c>
      <c r="H84" s="66"/>
      <c r="I84" s="19"/>
      <c r="J84" s="66" t="s">
        <v>199</v>
      </c>
      <c r="K84" s="66"/>
      <c r="L84" s="19"/>
      <c r="M84" s="66" t="s">
        <v>199</v>
      </c>
      <c r="N84" s="66"/>
      <c r="O84" s="19"/>
      <c r="P84" s="66" t="s">
        <v>199</v>
      </c>
      <c r="Q84" s="66"/>
      <c r="R84" s="19"/>
      <c r="S84" s="66" t="s">
        <v>199</v>
      </c>
      <c r="T84" s="66"/>
      <c r="U84" s="19"/>
    </row>
    <row r="85" spans="1:21" x14ac:dyDescent="0.25">
      <c r="A85" s="13"/>
      <c r="B85" s="105" t="s">
        <v>50</v>
      </c>
      <c r="C85" s="15"/>
      <c r="D85" s="77">
        <v>27356</v>
      </c>
      <c r="E85" s="77"/>
      <c r="F85" s="15"/>
      <c r="G85" s="83" t="s">
        <v>199</v>
      </c>
      <c r="H85" s="83"/>
      <c r="I85" s="15"/>
      <c r="J85" s="77">
        <v>18976</v>
      </c>
      <c r="K85" s="77"/>
      <c r="L85" s="15"/>
      <c r="M85" s="83" t="s">
        <v>199</v>
      </c>
      <c r="N85" s="83"/>
      <c r="O85" s="15"/>
      <c r="P85" s="83" t="s">
        <v>503</v>
      </c>
      <c r="Q85" s="83"/>
      <c r="R85" s="16" t="s">
        <v>186</v>
      </c>
      <c r="S85" s="77">
        <v>44004</v>
      </c>
      <c r="T85" s="77"/>
      <c r="U85" s="15"/>
    </row>
    <row r="86" spans="1:21" x14ac:dyDescent="0.25">
      <c r="A86" s="13"/>
      <c r="B86" s="45"/>
      <c r="C86" s="19"/>
      <c r="D86" s="56"/>
      <c r="E86" s="56"/>
      <c r="F86" s="19"/>
      <c r="G86" s="56"/>
      <c r="H86" s="56"/>
      <c r="I86" s="19"/>
      <c r="J86" s="56"/>
      <c r="K86" s="56"/>
      <c r="L86" s="19"/>
      <c r="M86" s="56"/>
      <c r="N86" s="56"/>
      <c r="O86" s="19"/>
      <c r="P86" s="56"/>
      <c r="Q86" s="56"/>
      <c r="R86" s="19"/>
      <c r="S86" s="56"/>
      <c r="T86" s="56"/>
      <c r="U86" s="19"/>
    </row>
    <row r="87" spans="1:21" x14ac:dyDescent="0.25">
      <c r="A87" s="13"/>
      <c r="B87" s="71" t="s">
        <v>51</v>
      </c>
      <c r="C87" s="15"/>
      <c r="D87" s="30">
        <v>247567</v>
      </c>
      <c r="E87" s="30"/>
      <c r="F87" s="15"/>
      <c r="G87" s="57" t="s">
        <v>199</v>
      </c>
      <c r="H87" s="57"/>
      <c r="I87" s="15"/>
      <c r="J87" s="57" t="s">
        <v>199</v>
      </c>
      <c r="K87" s="57"/>
      <c r="L87" s="15"/>
      <c r="M87" s="57" t="s">
        <v>199</v>
      </c>
      <c r="N87" s="57"/>
      <c r="O87" s="15"/>
      <c r="P87" s="57" t="s">
        <v>199</v>
      </c>
      <c r="Q87" s="57"/>
      <c r="R87" s="15"/>
      <c r="S87" s="30">
        <v>247567</v>
      </c>
      <c r="T87" s="30"/>
      <c r="U87" s="15"/>
    </row>
    <row r="88" spans="1:21" x14ac:dyDescent="0.25">
      <c r="A88" s="13"/>
      <c r="B88" s="73" t="s">
        <v>52</v>
      </c>
      <c r="C88" s="19"/>
      <c r="D88" s="29">
        <v>20261</v>
      </c>
      <c r="E88" s="29"/>
      <c r="F88" s="19"/>
      <c r="G88" s="36" t="s">
        <v>199</v>
      </c>
      <c r="H88" s="36"/>
      <c r="I88" s="19"/>
      <c r="J88" s="36" t="s">
        <v>199</v>
      </c>
      <c r="K88" s="36"/>
      <c r="L88" s="19"/>
      <c r="M88" s="36" t="s">
        <v>199</v>
      </c>
      <c r="N88" s="36"/>
      <c r="O88" s="19"/>
      <c r="P88" s="36" t="s">
        <v>199</v>
      </c>
      <c r="Q88" s="36"/>
      <c r="R88" s="19"/>
      <c r="S88" s="29">
        <v>20261</v>
      </c>
      <c r="T88" s="29"/>
      <c r="U88" s="19"/>
    </row>
    <row r="89" spans="1:21" ht="15.75" thickBot="1" x14ac:dyDescent="0.3">
      <c r="A89" s="13"/>
      <c r="B89" s="71" t="s">
        <v>55</v>
      </c>
      <c r="C89" s="15"/>
      <c r="D89" s="69">
        <v>908</v>
      </c>
      <c r="E89" s="69"/>
      <c r="F89" s="15"/>
      <c r="G89" s="69" t="s">
        <v>199</v>
      </c>
      <c r="H89" s="69"/>
      <c r="I89" s="15"/>
      <c r="J89" s="31">
        <v>1515</v>
      </c>
      <c r="K89" s="31"/>
      <c r="L89" s="15"/>
      <c r="M89" s="69" t="s">
        <v>199</v>
      </c>
      <c r="N89" s="69"/>
      <c r="O89" s="15"/>
      <c r="P89" s="69" t="s">
        <v>199</v>
      </c>
      <c r="Q89" s="69"/>
      <c r="R89" s="15"/>
      <c r="S89" s="31">
        <v>2423</v>
      </c>
      <c r="T89" s="31"/>
      <c r="U89" s="15"/>
    </row>
    <row r="90" spans="1:21" ht="15.75" thickBot="1" x14ac:dyDescent="0.3">
      <c r="A90" s="13"/>
      <c r="B90" s="98" t="s">
        <v>56</v>
      </c>
      <c r="C90" s="19"/>
      <c r="D90" s="33">
        <v>268736</v>
      </c>
      <c r="E90" s="33"/>
      <c r="F90" s="19"/>
      <c r="G90" s="109" t="s">
        <v>199</v>
      </c>
      <c r="H90" s="109"/>
      <c r="I90" s="19"/>
      <c r="J90" s="33">
        <v>1515</v>
      </c>
      <c r="K90" s="33"/>
      <c r="L90" s="19"/>
      <c r="M90" s="109" t="s">
        <v>199</v>
      </c>
      <c r="N90" s="109"/>
      <c r="O90" s="19"/>
      <c r="P90" s="109" t="s">
        <v>199</v>
      </c>
      <c r="Q90" s="109"/>
      <c r="R90" s="19"/>
      <c r="S90" s="33">
        <v>270251</v>
      </c>
      <c r="T90" s="33"/>
      <c r="U90" s="19"/>
    </row>
    <row r="91" spans="1:21" ht="15.75" thickBot="1" x14ac:dyDescent="0.3">
      <c r="A91" s="13"/>
      <c r="B91" s="105" t="s">
        <v>57</v>
      </c>
      <c r="C91" s="15"/>
      <c r="D91" s="37">
        <v>296092</v>
      </c>
      <c r="E91" s="37"/>
      <c r="F91" s="15"/>
      <c r="G91" s="110" t="s">
        <v>199</v>
      </c>
      <c r="H91" s="110"/>
      <c r="I91" s="15"/>
      <c r="J91" s="37">
        <v>20491</v>
      </c>
      <c r="K91" s="37"/>
      <c r="L91" s="15"/>
      <c r="M91" s="110" t="s">
        <v>199</v>
      </c>
      <c r="N91" s="110"/>
      <c r="O91" s="15"/>
      <c r="P91" s="110" t="s">
        <v>503</v>
      </c>
      <c r="Q91" s="110"/>
      <c r="R91" s="16" t="s">
        <v>186</v>
      </c>
      <c r="S91" s="37">
        <v>314255</v>
      </c>
      <c r="T91" s="37"/>
      <c r="U91" s="15"/>
    </row>
    <row r="92" spans="1:21" x14ac:dyDescent="0.25">
      <c r="A92" s="13"/>
      <c r="B92" s="45"/>
      <c r="C92" s="19"/>
      <c r="D92" s="111"/>
      <c r="E92" s="111"/>
      <c r="F92" s="19"/>
      <c r="G92" s="111"/>
      <c r="H92" s="111"/>
      <c r="I92" s="19"/>
      <c r="J92" s="111"/>
      <c r="K92" s="111"/>
      <c r="L92" s="19"/>
      <c r="M92" s="111"/>
      <c r="N92" s="111"/>
      <c r="O92" s="19"/>
      <c r="P92" s="111"/>
      <c r="Q92" s="111"/>
      <c r="R92" s="19"/>
      <c r="S92" s="111"/>
      <c r="T92" s="111"/>
      <c r="U92" s="19"/>
    </row>
    <row r="93" spans="1:21" x14ac:dyDescent="0.25">
      <c r="A93" s="13"/>
      <c r="B93" s="71" t="s">
        <v>60</v>
      </c>
      <c r="C93" s="15"/>
      <c r="D93" s="34"/>
      <c r="E93" s="34"/>
      <c r="F93" s="15"/>
      <c r="G93" s="34"/>
      <c r="H93" s="34"/>
      <c r="I93" s="15"/>
      <c r="J93" s="34"/>
      <c r="K93" s="34"/>
      <c r="L93" s="15"/>
      <c r="M93" s="34"/>
      <c r="N93" s="34"/>
      <c r="O93" s="15"/>
      <c r="P93" s="34"/>
      <c r="Q93" s="34"/>
      <c r="R93" s="15"/>
      <c r="S93" s="34"/>
      <c r="T93" s="34"/>
      <c r="U93" s="15"/>
    </row>
    <row r="94" spans="1:21" ht="15.75" thickBot="1" x14ac:dyDescent="0.3">
      <c r="A94" s="13"/>
      <c r="B94" s="73" t="s">
        <v>63</v>
      </c>
      <c r="C94" s="19"/>
      <c r="D94" s="66" t="s">
        <v>507</v>
      </c>
      <c r="E94" s="66"/>
      <c r="F94" s="10" t="s">
        <v>186</v>
      </c>
      <c r="G94" s="66" t="s">
        <v>199</v>
      </c>
      <c r="H94" s="66"/>
      <c r="I94" s="19"/>
      <c r="J94" s="32">
        <v>27849</v>
      </c>
      <c r="K94" s="32"/>
      <c r="L94" s="19"/>
      <c r="M94" s="66" t="s">
        <v>199</v>
      </c>
      <c r="N94" s="66"/>
      <c r="O94" s="19"/>
      <c r="P94" s="66" t="s">
        <v>504</v>
      </c>
      <c r="Q94" s="66"/>
      <c r="R94" s="10" t="s">
        <v>186</v>
      </c>
      <c r="S94" s="66" t="s">
        <v>507</v>
      </c>
      <c r="T94" s="66"/>
      <c r="U94" s="10" t="s">
        <v>186</v>
      </c>
    </row>
    <row r="95" spans="1:21" ht="15.75" thickBot="1" x14ac:dyDescent="0.3">
      <c r="A95" s="13"/>
      <c r="B95" s="99" t="s">
        <v>64</v>
      </c>
      <c r="C95" s="15"/>
      <c r="D95" s="100" t="s">
        <v>164</v>
      </c>
      <c r="E95" s="101">
        <v>144805</v>
      </c>
      <c r="F95" s="15"/>
      <c r="G95" s="100" t="s">
        <v>164</v>
      </c>
      <c r="H95" s="102" t="s">
        <v>199</v>
      </c>
      <c r="I95" s="15"/>
      <c r="J95" s="100" t="s">
        <v>164</v>
      </c>
      <c r="K95" s="101">
        <v>48340</v>
      </c>
      <c r="L95" s="15"/>
      <c r="M95" s="100" t="s">
        <v>164</v>
      </c>
      <c r="N95" s="102" t="s">
        <v>199</v>
      </c>
      <c r="O95" s="15"/>
      <c r="P95" s="100" t="s">
        <v>164</v>
      </c>
      <c r="Q95" s="102" t="s">
        <v>505</v>
      </c>
      <c r="R95" s="103" t="s">
        <v>186</v>
      </c>
      <c r="S95" s="100" t="s">
        <v>164</v>
      </c>
      <c r="T95" s="101">
        <v>162968</v>
      </c>
      <c r="U95" s="15"/>
    </row>
    <row r="96" spans="1:21" ht="15.75" thickTop="1" x14ac:dyDescent="0.25">
      <c r="A96" s="13"/>
      <c r="B96" s="60"/>
      <c r="C96" s="60"/>
      <c r="D96" s="60"/>
      <c r="E96" s="60"/>
      <c r="F96" s="60"/>
      <c r="G96" s="60"/>
      <c r="H96" s="60"/>
      <c r="I96" s="60"/>
      <c r="J96" s="60"/>
      <c r="K96" s="60"/>
      <c r="L96" s="60"/>
      <c r="M96" s="60"/>
      <c r="N96" s="60"/>
      <c r="O96" s="60"/>
      <c r="P96" s="60"/>
      <c r="Q96" s="60"/>
      <c r="R96" s="60"/>
      <c r="S96" s="60"/>
      <c r="T96" s="60"/>
      <c r="U96" s="60"/>
    </row>
    <row r="97" spans="1:21" x14ac:dyDescent="0.25">
      <c r="A97" s="13"/>
      <c r="B97" s="113" t="s">
        <v>508</v>
      </c>
      <c r="C97" s="113"/>
      <c r="D97" s="113"/>
      <c r="E97" s="113"/>
      <c r="F97" s="113"/>
      <c r="G97" s="113"/>
      <c r="H97" s="113"/>
      <c r="I97" s="113"/>
      <c r="J97" s="113"/>
      <c r="K97" s="113"/>
      <c r="L97" s="113"/>
      <c r="M97" s="113"/>
      <c r="N97" s="113"/>
      <c r="O97" s="113"/>
      <c r="P97" s="113"/>
      <c r="Q97" s="113"/>
      <c r="R97" s="113"/>
      <c r="S97" s="113"/>
      <c r="T97" s="113"/>
      <c r="U97" s="113"/>
    </row>
    <row r="98" spans="1:21" x14ac:dyDescent="0.25">
      <c r="A98" s="13"/>
      <c r="B98" s="113" t="s">
        <v>509</v>
      </c>
      <c r="C98" s="113"/>
      <c r="D98" s="113"/>
      <c r="E98" s="113"/>
      <c r="F98" s="113"/>
      <c r="G98" s="113"/>
      <c r="H98" s="113"/>
      <c r="I98" s="113"/>
      <c r="J98" s="113"/>
      <c r="K98" s="113"/>
      <c r="L98" s="113"/>
      <c r="M98" s="113"/>
      <c r="N98" s="113"/>
      <c r="O98" s="113"/>
      <c r="P98" s="113"/>
      <c r="Q98" s="113"/>
      <c r="R98" s="113"/>
      <c r="S98" s="113"/>
      <c r="T98" s="113"/>
      <c r="U98" s="113"/>
    </row>
    <row r="99" spans="1:21" x14ac:dyDescent="0.25">
      <c r="A99" s="13"/>
      <c r="B99" s="60"/>
      <c r="C99" s="60"/>
      <c r="D99" s="60"/>
      <c r="E99" s="60"/>
      <c r="F99" s="60"/>
      <c r="G99" s="60"/>
      <c r="H99" s="60"/>
      <c r="I99" s="60"/>
      <c r="J99" s="60"/>
      <c r="K99" s="60"/>
      <c r="L99" s="60"/>
      <c r="M99" s="60"/>
      <c r="N99" s="60"/>
      <c r="O99" s="60"/>
      <c r="P99" s="60"/>
      <c r="Q99" s="60"/>
      <c r="R99" s="60"/>
      <c r="S99" s="60"/>
      <c r="T99" s="60"/>
      <c r="U99" s="60"/>
    </row>
    <row r="100" spans="1:21" x14ac:dyDescent="0.25">
      <c r="A100" s="13"/>
      <c r="B100" s="50"/>
      <c r="C100" s="51"/>
      <c r="D100" s="52" t="s">
        <v>480</v>
      </c>
      <c r="E100" s="52"/>
      <c r="F100" s="51"/>
      <c r="G100" s="52" t="s">
        <v>480</v>
      </c>
      <c r="H100" s="52"/>
      <c r="I100" s="51"/>
      <c r="J100" s="52" t="s">
        <v>191</v>
      </c>
      <c r="K100" s="52"/>
      <c r="L100" s="51"/>
      <c r="M100" s="52" t="s">
        <v>487</v>
      </c>
      <c r="N100" s="52"/>
      <c r="O100" s="51"/>
      <c r="P100" s="52" t="s">
        <v>489</v>
      </c>
      <c r="Q100" s="52"/>
      <c r="R100" s="51"/>
      <c r="S100" s="52" t="s">
        <v>492</v>
      </c>
      <c r="T100" s="52"/>
      <c r="U100" s="51"/>
    </row>
    <row r="101" spans="1:21" x14ac:dyDescent="0.25">
      <c r="A101" s="13"/>
      <c r="B101" s="50"/>
      <c r="C101" s="51"/>
      <c r="D101" s="52" t="s">
        <v>481</v>
      </c>
      <c r="E101" s="52"/>
      <c r="F101" s="51"/>
      <c r="G101" s="52" t="s">
        <v>483</v>
      </c>
      <c r="H101" s="52"/>
      <c r="I101" s="51"/>
      <c r="J101" s="52" t="s">
        <v>485</v>
      </c>
      <c r="K101" s="52"/>
      <c r="L101" s="51"/>
      <c r="M101" s="52" t="s">
        <v>488</v>
      </c>
      <c r="N101" s="52"/>
      <c r="O101" s="51"/>
      <c r="P101" s="52" t="s">
        <v>490</v>
      </c>
      <c r="Q101" s="52"/>
      <c r="R101" s="51"/>
      <c r="S101" s="52"/>
      <c r="T101" s="52"/>
      <c r="U101" s="51"/>
    </row>
    <row r="102" spans="1:21" ht="15.75" thickBot="1" x14ac:dyDescent="0.3">
      <c r="A102" s="13"/>
      <c r="B102" s="50"/>
      <c r="C102" s="51"/>
      <c r="D102" s="48" t="s">
        <v>482</v>
      </c>
      <c r="E102" s="48"/>
      <c r="F102" s="51"/>
      <c r="G102" s="48" t="s">
        <v>484</v>
      </c>
      <c r="H102" s="48"/>
      <c r="I102" s="51"/>
      <c r="J102" s="48" t="s">
        <v>486</v>
      </c>
      <c r="K102" s="48"/>
      <c r="L102" s="51"/>
      <c r="M102" s="48" t="s">
        <v>486</v>
      </c>
      <c r="N102" s="48"/>
      <c r="O102" s="51"/>
      <c r="P102" s="48" t="s">
        <v>491</v>
      </c>
      <c r="Q102" s="48"/>
      <c r="R102" s="51"/>
      <c r="S102" s="48"/>
      <c r="T102" s="48"/>
      <c r="U102" s="51"/>
    </row>
    <row r="103" spans="1:21" x14ac:dyDescent="0.25">
      <c r="A103" s="13"/>
      <c r="B103" s="71" t="s">
        <v>69</v>
      </c>
      <c r="C103" s="15"/>
      <c r="D103" s="16" t="s">
        <v>164</v>
      </c>
      <c r="E103" s="44">
        <v>53348</v>
      </c>
      <c r="F103" s="15"/>
      <c r="G103" s="16" t="s">
        <v>164</v>
      </c>
      <c r="H103" s="62" t="s">
        <v>199</v>
      </c>
      <c r="I103" s="15"/>
      <c r="J103" s="16" t="s">
        <v>164</v>
      </c>
      <c r="K103" s="44">
        <v>46068</v>
      </c>
      <c r="L103" s="15"/>
      <c r="M103" s="16" t="s">
        <v>164</v>
      </c>
      <c r="N103" s="62" t="s">
        <v>199</v>
      </c>
      <c r="O103" s="15"/>
      <c r="P103" s="16" t="s">
        <v>164</v>
      </c>
      <c r="Q103" s="62" t="s">
        <v>510</v>
      </c>
      <c r="R103" s="16" t="s">
        <v>186</v>
      </c>
      <c r="S103" s="16" t="s">
        <v>164</v>
      </c>
      <c r="T103" s="44">
        <v>73238</v>
      </c>
      <c r="U103" s="15"/>
    </row>
    <row r="104" spans="1:21" ht="15.75" thickBot="1" x14ac:dyDescent="0.3">
      <c r="A104" s="13"/>
      <c r="B104" s="73" t="s">
        <v>71</v>
      </c>
      <c r="C104" s="19"/>
      <c r="D104" s="32">
        <v>43530</v>
      </c>
      <c r="E104" s="32"/>
      <c r="F104" s="19"/>
      <c r="G104" s="66" t="s">
        <v>199</v>
      </c>
      <c r="H104" s="66"/>
      <c r="I104" s="19"/>
      <c r="J104" s="32">
        <v>41126</v>
      </c>
      <c r="K104" s="32"/>
      <c r="L104" s="19"/>
      <c r="M104" s="66" t="s">
        <v>199</v>
      </c>
      <c r="N104" s="66"/>
      <c r="O104" s="19"/>
      <c r="P104" s="66" t="s">
        <v>511</v>
      </c>
      <c r="Q104" s="66"/>
      <c r="R104" s="10" t="s">
        <v>186</v>
      </c>
      <c r="S104" s="32">
        <v>58655</v>
      </c>
      <c r="T104" s="32"/>
      <c r="U104" s="19"/>
    </row>
    <row r="105" spans="1:21" x14ac:dyDescent="0.25">
      <c r="A105" s="13"/>
      <c r="B105" s="71" t="s">
        <v>72</v>
      </c>
      <c r="C105" s="15"/>
      <c r="D105" s="77">
        <v>9818</v>
      </c>
      <c r="E105" s="77"/>
      <c r="F105" s="15"/>
      <c r="G105" s="83" t="s">
        <v>199</v>
      </c>
      <c r="H105" s="83"/>
      <c r="I105" s="15"/>
      <c r="J105" s="77">
        <v>4942</v>
      </c>
      <c r="K105" s="77"/>
      <c r="L105" s="15"/>
      <c r="M105" s="83" t="s">
        <v>199</v>
      </c>
      <c r="N105" s="83"/>
      <c r="O105" s="15"/>
      <c r="P105" s="83" t="s">
        <v>512</v>
      </c>
      <c r="Q105" s="83"/>
      <c r="R105" s="16" t="s">
        <v>186</v>
      </c>
      <c r="S105" s="77">
        <v>14583</v>
      </c>
      <c r="T105" s="77"/>
      <c r="U105" s="15"/>
    </row>
    <row r="106" spans="1:21" x14ac:dyDescent="0.25">
      <c r="A106" s="13"/>
      <c r="B106" s="45"/>
      <c r="C106" s="19"/>
      <c r="D106" s="56"/>
      <c r="E106" s="56"/>
      <c r="F106" s="19"/>
      <c r="G106" s="56"/>
      <c r="H106" s="56"/>
      <c r="I106" s="19"/>
      <c r="J106" s="56"/>
      <c r="K106" s="56"/>
      <c r="L106" s="19"/>
      <c r="M106" s="56"/>
      <c r="N106" s="56"/>
      <c r="O106" s="19"/>
      <c r="P106" s="56"/>
      <c r="Q106" s="56"/>
      <c r="R106" s="19"/>
      <c r="S106" s="56"/>
      <c r="T106" s="56"/>
      <c r="U106" s="19"/>
    </row>
    <row r="107" spans="1:21" x14ac:dyDescent="0.25">
      <c r="A107" s="13"/>
      <c r="B107" s="71" t="s">
        <v>73</v>
      </c>
      <c r="C107" s="15"/>
      <c r="D107" s="34"/>
      <c r="E107" s="34"/>
      <c r="F107" s="15"/>
      <c r="G107" s="34"/>
      <c r="H107" s="34"/>
      <c r="I107" s="15"/>
      <c r="J107" s="34"/>
      <c r="K107" s="34"/>
      <c r="L107" s="15"/>
      <c r="M107" s="34"/>
      <c r="N107" s="34"/>
      <c r="O107" s="15"/>
      <c r="P107" s="34"/>
      <c r="Q107" s="34"/>
      <c r="R107" s="15"/>
      <c r="S107" s="34"/>
      <c r="T107" s="34"/>
      <c r="U107" s="15"/>
    </row>
    <row r="108" spans="1:21" x14ac:dyDescent="0.25">
      <c r="A108" s="13"/>
      <c r="B108" s="97" t="s">
        <v>74</v>
      </c>
      <c r="C108" s="19"/>
      <c r="D108" s="29">
        <v>2733</v>
      </c>
      <c r="E108" s="29"/>
      <c r="F108" s="19"/>
      <c r="G108" s="36" t="s">
        <v>199</v>
      </c>
      <c r="H108" s="36"/>
      <c r="I108" s="19"/>
      <c r="J108" s="29">
        <v>1110</v>
      </c>
      <c r="K108" s="29"/>
      <c r="L108" s="19"/>
      <c r="M108" s="36" t="s">
        <v>199</v>
      </c>
      <c r="N108" s="36"/>
      <c r="O108" s="19"/>
      <c r="P108" s="36" t="s">
        <v>199</v>
      </c>
      <c r="Q108" s="36"/>
      <c r="R108" s="19"/>
      <c r="S108" s="29">
        <v>3843</v>
      </c>
      <c r="T108" s="29"/>
      <c r="U108" s="19"/>
    </row>
    <row r="109" spans="1:21" x14ac:dyDescent="0.25">
      <c r="A109" s="13"/>
      <c r="B109" s="96" t="s">
        <v>75</v>
      </c>
      <c r="C109" s="15"/>
      <c r="D109" s="57">
        <v>576</v>
      </c>
      <c r="E109" s="57"/>
      <c r="F109" s="15"/>
      <c r="G109" s="57" t="s">
        <v>199</v>
      </c>
      <c r="H109" s="57"/>
      <c r="I109" s="15"/>
      <c r="J109" s="30">
        <v>1134</v>
      </c>
      <c r="K109" s="30"/>
      <c r="L109" s="15"/>
      <c r="M109" s="57" t="s">
        <v>199</v>
      </c>
      <c r="N109" s="57"/>
      <c r="O109" s="15"/>
      <c r="P109" s="57" t="s">
        <v>199</v>
      </c>
      <c r="Q109" s="57"/>
      <c r="R109" s="15"/>
      <c r="S109" s="30">
        <v>1710</v>
      </c>
      <c r="T109" s="30"/>
      <c r="U109" s="15"/>
    </row>
    <row r="110" spans="1:21" ht="15.75" thickBot="1" x14ac:dyDescent="0.3">
      <c r="A110" s="13"/>
      <c r="B110" s="97" t="s">
        <v>76</v>
      </c>
      <c r="C110" s="19"/>
      <c r="D110" s="32">
        <v>2437</v>
      </c>
      <c r="E110" s="32"/>
      <c r="F110" s="19"/>
      <c r="G110" s="66" t="s">
        <v>199</v>
      </c>
      <c r="H110" s="66"/>
      <c r="I110" s="19"/>
      <c r="J110" s="32">
        <v>1626</v>
      </c>
      <c r="K110" s="32"/>
      <c r="L110" s="19"/>
      <c r="M110" s="66" t="s">
        <v>199</v>
      </c>
      <c r="N110" s="66"/>
      <c r="O110" s="19"/>
      <c r="P110" s="66" t="s">
        <v>512</v>
      </c>
      <c r="Q110" s="66"/>
      <c r="R110" s="10" t="s">
        <v>186</v>
      </c>
      <c r="S110" s="32">
        <v>3886</v>
      </c>
      <c r="T110" s="32"/>
      <c r="U110" s="19"/>
    </row>
    <row r="111" spans="1:21" x14ac:dyDescent="0.25">
      <c r="A111" s="13"/>
      <c r="B111" s="71" t="s">
        <v>513</v>
      </c>
      <c r="C111" s="15"/>
      <c r="D111" s="77">
        <v>5746</v>
      </c>
      <c r="E111" s="77"/>
      <c r="F111" s="15"/>
      <c r="G111" s="35"/>
      <c r="H111" s="35"/>
      <c r="I111" s="15"/>
      <c r="J111" s="77">
        <v>3870</v>
      </c>
      <c r="K111" s="77"/>
      <c r="L111" s="15"/>
      <c r="M111" s="83" t="s">
        <v>199</v>
      </c>
      <c r="N111" s="83"/>
      <c r="O111" s="15"/>
      <c r="P111" s="83" t="s">
        <v>512</v>
      </c>
      <c r="Q111" s="83"/>
      <c r="R111" s="16" t="s">
        <v>186</v>
      </c>
      <c r="S111" s="77">
        <v>9439</v>
      </c>
      <c r="T111" s="77"/>
      <c r="U111" s="15"/>
    </row>
    <row r="112" spans="1:21" x14ac:dyDescent="0.25">
      <c r="A112" s="13"/>
      <c r="B112" s="97" t="s">
        <v>78</v>
      </c>
      <c r="C112" s="19"/>
      <c r="D112" s="36" t="s">
        <v>514</v>
      </c>
      <c r="E112" s="36"/>
      <c r="F112" s="10" t="s">
        <v>186</v>
      </c>
      <c r="G112" s="36" t="s">
        <v>199</v>
      </c>
      <c r="H112" s="36"/>
      <c r="I112" s="19"/>
      <c r="J112" s="36">
        <v>862</v>
      </c>
      <c r="K112" s="36"/>
      <c r="L112" s="19"/>
      <c r="M112" s="36" t="s">
        <v>199</v>
      </c>
      <c r="N112" s="36"/>
      <c r="O112" s="19"/>
      <c r="P112" s="36" t="s">
        <v>199</v>
      </c>
      <c r="Q112" s="36"/>
      <c r="R112" s="19"/>
      <c r="S112" s="36">
        <v>461</v>
      </c>
      <c r="T112" s="36"/>
      <c r="U112" s="19"/>
    </row>
    <row r="113" spans="1:21" x14ac:dyDescent="0.25">
      <c r="A113" s="13"/>
      <c r="B113" s="96" t="s">
        <v>515</v>
      </c>
      <c r="C113" s="15"/>
      <c r="D113" s="57">
        <v>328</v>
      </c>
      <c r="E113" s="57"/>
      <c r="F113" s="15"/>
      <c r="G113" s="34"/>
      <c r="H113" s="34"/>
      <c r="I113" s="15"/>
      <c r="J113" s="57">
        <v>303</v>
      </c>
      <c r="K113" s="57"/>
      <c r="L113" s="15"/>
      <c r="M113" s="57" t="s">
        <v>199</v>
      </c>
      <c r="N113" s="57"/>
      <c r="O113" s="15"/>
      <c r="P113" s="57" t="s">
        <v>199</v>
      </c>
      <c r="Q113" s="57"/>
      <c r="R113" s="15"/>
      <c r="S113" s="57">
        <v>631</v>
      </c>
      <c r="T113" s="57"/>
      <c r="U113" s="15"/>
    </row>
    <row r="114" spans="1:21" ht="15.75" thickBot="1" x14ac:dyDescent="0.3">
      <c r="A114" s="13"/>
      <c r="B114" s="97" t="s">
        <v>516</v>
      </c>
      <c r="C114" s="19"/>
      <c r="D114" s="66" t="s">
        <v>402</v>
      </c>
      <c r="E114" s="66"/>
      <c r="F114" s="10" t="s">
        <v>186</v>
      </c>
      <c r="G114" s="66" t="s">
        <v>199</v>
      </c>
      <c r="H114" s="66"/>
      <c r="I114" s="19"/>
      <c r="J114" s="66" t="s">
        <v>199</v>
      </c>
      <c r="K114" s="66"/>
      <c r="L114" s="19"/>
      <c r="M114" s="66" t="s">
        <v>199</v>
      </c>
      <c r="N114" s="66"/>
      <c r="O114" s="19"/>
      <c r="P114" s="66" t="s">
        <v>199</v>
      </c>
      <c r="Q114" s="66"/>
      <c r="R114" s="19"/>
      <c r="S114" s="66" t="s">
        <v>402</v>
      </c>
      <c r="T114" s="66"/>
      <c r="U114" s="10" t="s">
        <v>186</v>
      </c>
    </row>
    <row r="115" spans="1:21" x14ac:dyDescent="0.25">
      <c r="A115" s="13"/>
      <c r="B115" s="71" t="s">
        <v>517</v>
      </c>
      <c r="C115" s="15"/>
      <c r="D115" s="77">
        <v>19409</v>
      </c>
      <c r="E115" s="77"/>
      <c r="F115" s="15"/>
      <c r="G115" s="83" t="s">
        <v>199</v>
      </c>
      <c r="H115" s="83"/>
      <c r="I115" s="15"/>
      <c r="J115" s="83" t="s">
        <v>518</v>
      </c>
      <c r="K115" s="83"/>
      <c r="L115" s="16" t="s">
        <v>186</v>
      </c>
      <c r="M115" s="83" t="s">
        <v>199</v>
      </c>
      <c r="N115" s="83"/>
      <c r="O115" s="15"/>
      <c r="P115" s="83" t="s">
        <v>199</v>
      </c>
      <c r="Q115" s="83"/>
      <c r="R115" s="15"/>
      <c r="S115" s="77">
        <v>19316</v>
      </c>
      <c r="T115" s="77"/>
      <c r="U115" s="15"/>
    </row>
    <row r="116" spans="1:21" x14ac:dyDescent="0.25">
      <c r="A116" s="13"/>
      <c r="B116" s="45"/>
      <c r="C116" s="19"/>
      <c r="D116" s="56"/>
      <c r="E116" s="56"/>
      <c r="F116" s="19"/>
      <c r="G116" s="56"/>
      <c r="H116" s="56"/>
      <c r="I116" s="19"/>
      <c r="J116" s="56"/>
      <c r="K116" s="56"/>
      <c r="L116" s="19"/>
      <c r="M116" s="56"/>
      <c r="N116" s="56"/>
      <c r="O116" s="19"/>
      <c r="P116" s="56"/>
      <c r="Q116" s="56"/>
      <c r="R116" s="19"/>
      <c r="S116" s="56"/>
      <c r="T116" s="56"/>
      <c r="U116" s="19"/>
    </row>
    <row r="117" spans="1:21" x14ac:dyDescent="0.25">
      <c r="A117" s="13"/>
      <c r="B117" s="71" t="s">
        <v>519</v>
      </c>
      <c r="C117" s="15"/>
      <c r="D117" s="34"/>
      <c r="E117" s="34"/>
      <c r="F117" s="15"/>
      <c r="G117" s="34"/>
      <c r="H117" s="34"/>
      <c r="I117" s="15"/>
      <c r="J117" s="34"/>
      <c r="K117" s="34"/>
      <c r="L117" s="15"/>
      <c r="M117" s="34"/>
      <c r="N117" s="34"/>
      <c r="O117" s="15"/>
      <c r="P117" s="34"/>
      <c r="Q117" s="34"/>
      <c r="R117" s="15"/>
      <c r="S117" s="34"/>
      <c r="T117" s="34"/>
      <c r="U117" s="15"/>
    </row>
    <row r="118" spans="1:21" x14ac:dyDescent="0.25">
      <c r="A118" s="13"/>
      <c r="B118" s="97" t="s">
        <v>396</v>
      </c>
      <c r="C118" s="19"/>
      <c r="D118" s="29">
        <v>6071</v>
      </c>
      <c r="E118" s="29"/>
      <c r="F118" s="19"/>
      <c r="G118" s="36" t="s">
        <v>199</v>
      </c>
      <c r="H118" s="36"/>
      <c r="I118" s="19"/>
      <c r="J118" s="29">
        <v>1552</v>
      </c>
      <c r="K118" s="29"/>
      <c r="L118" s="19"/>
      <c r="M118" s="36" t="s">
        <v>199</v>
      </c>
      <c r="N118" s="36"/>
      <c r="O118" s="19"/>
      <c r="P118" s="36" t="s">
        <v>199</v>
      </c>
      <c r="Q118" s="36"/>
      <c r="R118" s="19"/>
      <c r="S118" s="29">
        <v>7623</v>
      </c>
      <c r="T118" s="29"/>
      <c r="U118" s="19"/>
    </row>
    <row r="119" spans="1:21" ht="15.75" thickBot="1" x14ac:dyDescent="0.3">
      <c r="A119" s="13"/>
      <c r="B119" s="96" t="s">
        <v>85</v>
      </c>
      <c r="C119" s="15"/>
      <c r="D119" s="69">
        <v>113</v>
      </c>
      <c r="E119" s="69"/>
      <c r="F119" s="15"/>
      <c r="G119" s="69" t="s">
        <v>199</v>
      </c>
      <c r="H119" s="69"/>
      <c r="I119" s="15"/>
      <c r="J119" s="69">
        <v>391</v>
      </c>
      <c r="K119" s="69"/>
      <c r="L119" s="15"/>
      <c r="M119" s="69" t="s">
        <v>199</v>
      </c>
      <c r="N119" s="69"/>
      <c r="O119" s="15"/>
      <c r="P119" s="69">
        <v>242</v>
      </c>
      <c r="Q119" s="69"/>
      <c r="R119" s="15"/>
      <c r="S119" s="69">
        <v>746</v>
      </c>
      <c r="T119" s="69"/>
      <c r="U119" s="15"/>
    </row>
    <row r="120" spans="1:21" ht="15.75" thickBot="1" x14ac:dyDescent="0.3">
      <c r="A120" s="13"/>
      <c r="B120" s="98" t="s">
        <v>86</v>
      </c>
      <c r="C120" s="19"/>
      <c r="D120" s="33">
        <v>6184</v>
      </c>
      <c r="E120" s="33"/>
      <c r="F120" s="19"/>
      <c r="G120" s="109" t="s">
        <v>199</v>
      </c>
      <c r="H120" s="109"/>
      <c r="I120" s="19"/>
      <c r="J120" s="33">
        <v>1943</v>
      </c>
      <c r="K120" s="33"/>
      <c r="L120" s="19"/>
      <c r="M120" s="109" t="s">
        <v>199</v>
      </c>
      <c r="N120" s="109"/>
      <c r="O120" s="19"/>
      <c r="P120" s="109">
        <v>242</v>
      </c>
      <c r="Q120" s="109"/>
      <c r="R120" s="19"/>
      <c r="S120" s="33">
        <v>8369</v>
      </c>
      <c r="T120" s="33"/>
      <c r="U120" s="19"/>
    </row>
    <row r="121" spans="1:21" x14ac:dyDescent="0.25">
      <c r="A121" s="13"/>
      <c r="B121" s="23"/>
      <c r="C121" s="15"/>
      <c r="D121" s="35"/>
      <c r="E121" s="35"/>
      <c r="F121" s="15"/>
      <c r="G121" s="35"/>
      <c r="H121" s="35"/>
      <c r="I121" s="15"/>
      <c r="J121" s="35"/>
      <c r="K121" s="35"/>
      <c r="L121" s="15"/>
      <c r="M121" s="35"/>
      <c r="N121" s="35"/>
      <c r="O121" s="15"/>
      <c r="P121" s="35"/>
      <c r="Q121" s="35"/>
      <c r="R121" s="15"/>
      <c r="S121" s="35"/>
      <c r="T121" s="35"/>
      <c r="U121" s="15"/>
    </row>
    <row r="122" spans="1:21" x14ac:dyDescent="0.25">
      <c r="A122" s="13"/>
      <c r="B122" s="73" t="s">
        <v>520</v>
      </c>
      <c r="C122" s="19"/>
      <c r="D122" s="29">
        <v>13225</v>
      </c>
      <c r="E122" s="29"/>
      <c r="F122" s="19"/>
      <c r="G122" s="36" t="s">
        <v>199</v>
      </c>
      <c r="H122" s="36"/>
      <c r="I122" s="19"/>
      <c r="J122" s="36" t="s">
        <v>521</v>
      </c>
      <c r="K122" s="36"/>
      <c r="L122" s="10" t="s">
        <v>186</v>
      </c>
      <c r="M122" s="36" t="s">
        <v>199</v>
      </c>
      <c r="N122" s="36"/>
      <c r="O122" s="19"/>
      <c r="P122" s="36" t="s">
        <v>522</v>
      </c>
      <c r="Q122" s="36"/>
      <c r="R122" s="10" t="s">
        <v>186</v>
      </c>
      <c r="S122" s="29">
        <v>10947</v>
      </c>
      <c r="T122" s="29"/>
      <c r="U122" s="19"/>
    </row>
    <row r="123" spans="1:21" x14ac:dyDescent="0.25">
      <c r="A123" s="13"/>
      <c r="B123" s="71" t="s">
        <v>88</v>
      </c>
      <c r="C123" s="15"/>
      <c r="D123" s="57" t="s">
        <v>354</v>
      </c>
      <c r="E123" s="57"/>
      <c r="F123" s="16" t="s">
        <v>186</v>
      </c>
      <c r="G123" s="57" t="s">
        <v>199</v>
      </c>
      <c r="H123" s="57"/>
      <c r="I123" s="15"/>
      <c r="J123" s="57" t="s">
        <v>406</v>
      </c>
      <c r="K123" s="57"/>
      <c r="L123" s="16" t="s">
        <v>186</v>
      </c>
      <c r="M123" s="57" t="s">
        <v>199</v>
      </c>
      <c r="N123" s="57"/>
      <c r="O123" s="15"/>
      <c r="P123" s="57" t="s">
        <v>199</v>
      </c>
      <c r="Q123" s="57"/>
      <c r="R123" s="15"/>
      <c r="S123" s="57" t="s">
        <v>313</v>
      </c>
      <c r="T123" s="57"/>
      <c r="U123" s="16" t="s">
        <v>186</v>
      </c>
    </row>
    <row r="124" spans="1:21" ht="26.25" thickBot="1" x14ac:dyDescent="0.3">
      <c r="A124" s="13"/>
      <c r="B124" s="73" t="s">
        <v>523</v>
      </c>
      <c r="C124" s="19"/>
      <c r="D124" s="66" t="s">
        <v>524</v>
      </c>
      <c r="E124" s="66"/>
      <c r="F124" s="10" t="s">
        <v>186</v>
      </c>
      <c r="G124" s="66" t="s">
        <v>199</v>
      </c>
      <c r="H124" s="66"/>
      <c r="I124" s="19"/>
      <c r="J124" s="66" t="s">
        <v>199</v>
      </c>
      <c r="K124" s="66"/>
      <c r="L124" s="19"/>
      <c r="M124" s="66" t="s">
        <v>199</v>
      </c>
      <c r="N124" s="66"/>
      <c r="O124" s="19"/>
      <c r="P124" s="32">
        <v>2161</v>
      </c>
      <c r="Q124" s="32"/>
      <c r="R124" s="19"/>
      <c r="S124" s="66" t="s">
        <v>199</v>
      </c>
      <c r="T124" s="66"/>
      <c r="U124" s="19"/>
    </row>
    <row r="125" spans="1:21" ht="15.75" thickBot="1" x14ac:dyDescent="0.3">
      <c r="A125" s="13"/>
      <c r="B125" s="71" t="s">
        <v>89</v>
      </c>
      <c r="C125" s="15"/>
      <c r="D125" s="64" t="s">
        <v>164</v>
      </c>
      <c r="E125" s="76">
        <v>11145</v>
      </c>
      <c r="F125" s="15"/>
      <c r="G125" s="64" t="s">
        <v>164</v>
      </c>
      <c r="H125" s="65" t="s">
        <v>199</v>
      </c>
      <c r="I125" s="15"/>
      <c r="J125" s="64" t="s">
        <v>164</v>
      </c>
      <c r="K125" s="65" t="s">
        <v>525</v>
      </c>
      <c r="L125" s="16" t="s">
        <v>186</v>
      </c>
      <c r="M125" s="64" t="s">
        <v>164</v>
      </c>
      <c r="N125" s="65" t="s">
        <v>199</v>
      </c>
      <c r="O125" s="15"/>
      <c r="P125" s="64" t="s">
        <v>164</v>
      </c>
      <c r="Q125" s="76">
        <v>1919</v>
      </c>
      <c r="R125" s="15"/>
      <c r="S125" s="64" t="s">
        <v>164</v>
      </c>
      <c r="T125" s="76">
        <v>11145</v>
      </c>
      <c r="U125" s="15"/>
    </row>
    <row r="126" spans="1:21" ht="15.75" thickTop="1" x14ac:dyDescent="0.25">
      <c r="A126" s="13"/>
      <c r="B126" s="45"/>
      <c r="C126" s="19"/>
      <c r="D126" s="108"/>
      <c r="E126" s="108"/>
      <c r="F126" s="19"/>
      <c r="G126" s="108"/>
      <c r="H126" s="108"/>
      <c r="I126" s="19"/>
      <c r="J126" s="108"/>
      <c r="K126" s="108"/>
      <c r="L126" s="19"/>
      <c r="M126" s="108"/>
      <c r="N126" s="108"/>
      <c r="O126" s="19"/>
      <c r="P126" s="108"/>
      <c r="Q126" s="108"/>
      <c r="R126" s="19"/>
      <c r="S126" s="108"/>
      <c r="T126" s="108"/>
      <c r="U126" s="19"/>
    </row>
    <row r="127" spans="1:21" x14ac:dyDescent="0.25">
      <c r="A127" s="13"/>
      <c r="B127" s="71" t="s">
        <v>95</v>
      </c>
      <c r="C127" s="15"/>
      <c r="D127" s="16" t="s">
        <v>164</v>
      </c>
      <c r="E127" s="17">
        <v>11736</v>
      </c>
      <c r="F127" s="15"/>
      <c r="G127" s="16" t="s">
        <v>164</v>
      </c>
      <c r="H127" s="47" t="s">
        <v>199</v>
      </c>
      <c r="I127" s="15"/>
      <c r="J127" s="16" t="s">
        <v>164</v>
      </c>
      <c r="K127" s="47" t="s">
        <v>526</v>
      </c>
      <c r="L127" s="16" t="s">
        <v>186</v>
      </c>
      <c r="M127" s="16" t="s">
        <v>164</v>
      </c>
      <c r="N127" s="47" t="s">
        <v>199</v>
      </c>
      <c r="O127" s="15"/>
      <c r="P127" s="16" t="s">
        <v>164</v>
      </c>
      <c r="Q127" s="17">
        <v>1454</v>
      </c>
      <c r="R127" s="15"/>
      <c r="S127" s="16" t="s">
        <v>164</v>
      </c>
      <c r="T127" s="17">
        <v>11736</v>
      </c>
      <c r="U127" s="15"/>
    </row>
    <row r="128" spans="1:21" x14ac:dyDescent="0.25">
      <c r="A128" s="13"/>
      <c r="B128" s="60"/>
      <c r="C128" s="60"/>
      <c r="D128" s="60"/>
      <c r="E128" s="60"/>
      <c r="F128" s="60"/>
      <c r="G128" s="60"/>
      <c r="H128" s="60"/>
      <c r="I128" s="60"/>
      <c r="J128" s="60"/>
      <c r="K128" s="60"/>
      <c r="L128" s="60"/>
      <c r="M128" s="60"/>
      <c r="N128" s="60"/>
      <c r="O128" s="60"/>
      <c r="P128" s="60"/>
      <c r="Q128" s="60"/>
      <c r="R128" s="60"/>
      <c r="S128" s="60"/>
      <c r="T128" s="60"/>
      <c r="U128" s="60"/>
    </row>
    <row r="129" spans="1:21" x14ac:dyDescent="0.25">
      <c r="A129" s="13"/>
      <c r="B129" s="113" t="s">
        <v>508</v>
      </c>
      <c r="C129" s="113"/>
      <c r="D129" s="113"/>
      <c r="E129" s="113"/>
      <c r="F129" s="113"/>
      <c r="G129" s="113"/>
      <c r="H129" s="113"/>
      <c r="I129" s="113"/>
      <c r="J129" s="113"/>
      <c r="K129" s="113"/>
      <c r="L129" s="113"/>
      <c r="M129" s="113"/>
      <c r="N129" s="113"/>
      <c r="O129" s="113"/>
      <c r="P129" s="113"/>
      <c r="Q129" s="113"/>
      <c r="R129" s="113"/>
      <c r="S129" s="113"/>
      <c r="T129" s="113"/>
      <c r="U129" s="113"/>
    </row>
    <row r="130" spans="1:21" x14ac:dyDescent="0.25">
      <c r="A130" s="13"/>
      <c r="B130" s="113" t="s">
        <v>527</v>
      </c>
      <c r="C130" s="113"/>
      <c r="D130" s="113"/>
      <c r="E130" s="113"/>
      <c r="F130" s="113"/>
      <c r="G130" s="113"/>
      <c r="H130" s="113"/>
      <c r="I130" s="113"/>
      <c r="J130" s="113"/>
      <c r="K130" s="113"/>
      <c r="L130" s="113"/>
      <c r="M130" s="113"/>
      <c r="N130" s="113"/>
      <c r="O130" s="113"/>
      <c r="P130" s="113"/>
      <c r="Q130" s="113"/>
      <c r="R130" s="113"/>
      <c r="S130" s="113"/>
      <c r="T130" s="113"/>
      <c r="U130" s="113"/>
    </row>
    <row r="131" spans="1:21" x14ac:dyDescent="0.25">
      <c r="A131" s="13"/>
      <c r="B131" s="60"/>
      <c r="C131" s="60"/>
      <c r="D131" s="60"/>
      <c r="E131" s="60"/>
      <c r="F131" s="60"/>
      <c r="G131" s="60"/>
      <c r="H131" s="60"/>
      <c r="I131" s="60"/>
      <c r="J131" s="60"/>
      <c r="K131" s="60"/>
      <c r="L131" s="60"/>
      <c r="M131" s="60"/>
      <c r="N131" s="60"/>
      <c r="O131" s="60"/>
      <c r="P131" s="60"/>
      <c r="Q131" s="60"/>
      <c r="R131" s="60"/>
      <c r="S131" s="60"/>
      <c r="T131" s="60"/>
      <c r="U131" s="60"/>
    </row>
    <row r="132" spans="1:21" x14ac:dyDescent="0.25">
      <c r="A132" s="13"/>
      <c r="B132" s="50"/>
      <c r="C132" s="51"/>
      <c r="D132" s="52" t="s">
        <v>480</v>
      </c>
      <c r="E132" s="52"/>
      <c r="F132" s="51"/>
      <c r="G132" s="52" t="s">
        <v>480</v>
      </c>
      <c r="H132" s="52"/>
      <c r="I132" s="51"/>
      <c r="J132" s="52" t="s">
        <v>191</v>
      </c>
      <c r="K132" s="52"/>
      <c r="L132" s="51"/>
      <c r="M132" s="52" t="s">
        <v>487</v>
      </c>
      <c r="N132" s="52"/>
      <c r="O132" s="51"/>
      <c r="P132" s="52" t="s">
        <v>489</v>
      </c>
      <c r="Q132" s="52"/>
      <c r="R132" s="51"/>
      <c r="S132" s="52" t="s">
        <v>492</v>
      </c>
      <c r="T132" s="52"/>
      <c r="U132" s="51"/>
    </row>
    <row r="133" spans="1:21" x14ac:dyDescent="0.25">
      <c r="A133" s="13"/>
      <c r="B133" s="50"/>
      <c r="C133" s="51"/>
      <c r="D133" s="52" t="s">
        <v>481</v>
      </c>
      <c r="E133" s="52"/>
      <c r="F133" s="51"/>
      <c r="G133" s="52" t="s">
        <v>483</v>
      </c>
      <c r="H133" s="52"/>
      <c r="I133" s="51"/>
      <c r="J133" s="52" t="s">
        <v>485</v>
      </c>
      <c r="K133" s="52"/>
      <c r="L133" s="51"/>
      <c r="M133" s="52" t="s">
        <v>488</v>
      </c>
      <c r="N133" s="52"/>
      <c r="O133" s="51"/>
      <c r="P133" s="52" t="s">
        <v>490</v>
      </c>
      <c r="Q133" s="52"/>
      <c r="R133" s="51"/>
      <c r="S133" s="52"/>
      <c r="T133" s="52"/>
      <c r="U133" s="51"/>
    </row>
    <row r="134" spans="1:21" ht="15.75" thickBot="1" x14ac:dyDescent="0.3">
      <c r="A134" s="13"/>
      <c r="B134" s="50"/>
      <c r="C134" s="51"/>
      <c r="D134" s="48" t="s">
        <v>482</v>
      </c>
      <c r="E134" s="48"/>
      <c r="F134" s="51"/>
      <c r="G134" s="48" t="s">
        <v>484</v>
      </c>
      <c r="H134" s="48"/>
      <c r="I134" s="51"/>
      <c r="J134" s="48" t="s">
        <v>486</v>
      </c>
      <c r="K134" s="48"/>
      <c r="L134" s="51"/>
      <c r="M134" s="48" t="s">
        <v>486</v>
      </c>
      <c r="N134" s="48"/>
      <c r="O134" s="51"/>
      <c r="P134" s="48" t="s">
        <v>491</v>
      </c>
      <c r="Q134" s="48"/>
      <c r="R134" s="51"/>
      <c r="S134" s="48"/>
      <c r="T134" s="48"/>
      <c r="U134" s="51"/>
    </row>
    <row r="135" spans="1:21" x14ac:dyDescent="0.25">
      <c r="A135" s="13"/>
      <c r="B135" s="71" t="s">
        <v>69</v>
      </c>
      <c r="C135" s="15"/>
      <c r="D135" s="16" t="s">
        <v>164</v>
      </c>
      <c r="E135" s="44">
        <v>48047</v>
      </c>
      <c r="F135" s="15"/>
      <c r="G135" s="16" t="s">
        <v>164</v>
      </c>
      <c r="H135" s="62" t="s">
        <v>199</v>
      </c>
      <c r="I135" s="15"/>
      <c r="J135" s="16" t="s">
        <v>164</v>
      </c>
      <c r="K135" s="44">
        <v>9169</v>
      </c>
      <c r="L135" s="15"/>
      <c r="M135" s="16" t="s">
        <v>164</v>
      </c>
      <c r="N135" s="62" t="s">
        <v>199</v>
      </c>
      <c r="O135" s="15"/>
      <c r="P135" s="16" t="s">
        <v>164</v>
      </c>
      <c r="Q135" s="62" t="s">
        <v>528</v>
      </c>
      <c r="R135" s="16" t="s">
        <v>186</v>
      </c>
      <c r="S135" s="16" t="s">
        <v>164</v>
      </c>
      <c r="T135" s="44">
        <v>56555</v>
      </c>
      <c r="U135" s="15"/>
    </row>
    <row r="136" spans="1:21" ht="15.75" thickBot="1" x14ac:dyDescent="0.3">
      <c r="A136" s="13"/>
      <c r="B136" s="73" t="s">
        <v>71</v>
      </c>
      <c r="C136" s="19"/>
      <c r="D136" s="32">
        <v>34586</v>
      </c>
      <c r="E136" s="32"/>
      <c r="F136" s="19"/>
      <c r="G136" s="66" t="s">
        <v>199</v>
      </c>
      <c r="H136" s="66"/>
      <c r="I136" s="19"/>
      <c r="J136" s="32">
        <v>6013</v>
      </c>
      <c r="K136" s="32"/>
      <c r="L136" s="19"/>
      <c r="M136" s="66" t="s">
        <v>199</v>
      </c>
      <c r="N136" s="66"/>
      <c r="O136" s="19"/>
      <c r="P136" s="66" t="s">
        <v>529</v>
      </c>
      <c r="Q136" s="66"/>
      <c r="R136" s="10" t="s">
        <v>186</v>
      </c>
      <c r="S136" s="32">
        <v>40245</v>
      </c>
      <c r="T136" s="32"/>
      <c r="U136" s="19"/>
    </row>
    <row r="137" spans="1:21" x14ac:dyDescent="0.25">
      <c r="A137" s="13"/>
      <c r="B137" s="71" t="s">
        <v>72</v>
      </c>
      <c r="C137" s="15"/>
      <c r="D137" s="77">
        <v>13461</v>
      </c>
      <c r="E137" s="77"/>
      <c r="F137" s="15"/>
      <c r="G137" s="83" t="s">
        <v>199</v>
      </c>
      <c r="H137" s="83"/>
      <c r="I137" s="15"/>
      <c r="J137" s="77">
        <v>3156</v>
      </c>
      <c r="K137" s="77"/>
      <c r="L137" s="15"/>
      <c r="M137" s="83" t="s">
        <v>199</v>
      </c>
      <c r="N137" s="83"/>
      <c r="O137" s="15"/>
      <c r="P137" s="83" t="s">
        <v>530</v>
      </c>
      <c r="Q137" s="83"/>
      <c r="R137" s="16" t="s">
        <v>186</v>
      </c>
      <c r="S137" s="77">
        <v>16310</v>
      </c>
      <c r="T137" s="77"/>
      <c r="U137" s="15"/>
    </row>
    <row r="138" spans="1:21" x14ac:dyDescent="0.25">
      <c r="A138" s="13"/>
      <c r="B138" s="45"/>
      <c r="C138" s="19"/>
      <c r="D138" s="56"/>
      <c r="E138" s="56"/>
      <c r="F138" s="19"/>
      <c r="G138" s="56"/>
      <c r="H138" s="56"/>
      <c r="I138" s="19"/>
      <c r="J138" s="56"/>
      <c r="K138" s="56"/>
      <c r="L138" s="19"/>
      <c r="M138" s="56"/>
      <c r="N138" s="56"/>
      <c r="O138" s="19"/>
      <c r="P138" s="56"/>
      <c r="Q138" s="56"/>
      <c r="R138" s="19"/>
      <c r="S138" s="56"/>
      <c r="T138" s="56"/>
      <c r="U138" s="19"/>
    </row>
    <row r="139" spans="1:21" x14ac:dyDescent="0.25">
      <c r="A139" s="13"/>
      <c r="B139" s="71" t="s">
        <v>73</v>
      </c>
      <c r="C139" s="15"/>
      <c r="D139" s="34"/>
      <c r="E139" s="34"/>
      <c r="F139" s="15"/>
      <c r="G139" s="34"/>
      <c r="H139" s="34"/>
      <c r="I139" s="15"/>
      <c r="J139" s="34"/>
      <c r="K139" s="34"/>
      <c r="L139" s="15"/>
      <c r="M139" s="34"/>
      <c r="N139" s="34"/>
      <c r="O139" s="15"/>
      <c r="P139" s="34"/>
      <c r="Q139" s="34"/>
      <c r="R139" s="15"/>
      <c r="S139" s="34"/>
      <c r="T139" s="34"/>
      <c r="U139" s="15"/>
    </row>
    <row r="140" spans="1:21" x14ac:dyDescent="0.25">
      <c r="A140" s="13"/>
      <c r="B140" s="97" t="s">
        <v>74</v>
      </c>
      <c r="C140" s="19"/>
      <c r="D140" s="29">
        <v>2568</v>
      </c>
      <c r="E140" s="29"/>
      <c r="F140" s="19"/>
      <c r="G140" s="36" t="s">
        <v>199</v>
      </c>
      <c r="H140" s="36"/>
      <c r="I140" s="19"/>
      <c r="J140" s="36">
        <v>586</v>
      </c>
      <c r="K140" s="36"/>
      <c r="L140" s="19"/>
      <c r="M140" s="36" t="s">
        <v>199</v>
      </c>
      <c r="N140" s="36"/>
      <c r="O140" s="19"/>
      <c r="P140" s="36" t="s">
        <v>199</v>
      </c>
      <c r="Q140" s="36"/>
      <c r="R140" s="19"/>
      <c r="S140" s="29">
        <v>3154</v>
      </c>
      <c r="T140" s="29"/>
      <c r="U140" s="19"/>
    </row>
    <row r="141" spans="1:21" x14ac:dyDescent="0.25">
      <c r="A141" s="13"/>
      <c r="B141" s="96" t="s">
        <v>75</v>
      </c>
      <c r="C141" s="15"/>
      <c r="D141" s="57">
        <v>576</v>
      </c>
      <c r="E141" s="57"/>
      <c r="F141" s="15"/>
      <c r="G141" s="57" t="s">
        <v>199</v>
      </c>
      <c r="H141" s="57"/>
      <c r="I141" s="15"/>
      <c r="J141" s="57">
        <v>597</v>
      </c>
      <c r="K141" s="57"/>
      <c r="L141" s="15"/>
      <c r="M141" s="57" t="s">
        <v>199</v>
      </c>
      <c r="N141" s="57"/>
      <c r="O141" s="15"/>
      <c r="P141" s="57" t="s">
        <v>199</v>
      </c>
      <c r="Q141" s="57"/>
      <c r="R141" s="15"/>
      <c r="S141" s="30">
        <v>1173</v>
      </c>
      <c r="T141" s="30"/>
      <c r="U141" s="15"/>
    </row>
    <row r="142" spans="1:21" ht="15.75" thickBot="1" x14ac:dyDescent="0.3">
      <c r="A142" s="13"/>
      <c r="B142" s="97" t="s">
        <v>76</v>
      </c>
      <c r="C142" s="19"/>
      <c r="D142" s="32">
        <v>2481</v>
      </c>
      <c r="E142" s="32"/>
      <c r="F142" s="19"/>
      <c r="G142" s="66" t="s">
        <v>199</v>
      </c>
      <c r="H142" s="66"/>
      <c r="I142" s="19"/>
      <c r="J142" s="66">
        <v>774</v>
      </c>
      <c r="K142" s="66"/>
      <c r="L142" s="19"/>
      <c r="M142" s="66" t="s">
        <v>199</v>
      </c>
      <c r="N142" s="66"/>
      <c r="O142" s="19"/>
      <c r="P142" s="66" t="s">
        <v>199</v>
      </c>
      <c r="Q142" s="66"/>
      <c r="R142" s="19"/>
      <c r="S142" s="32">
        <v>3255</v>
      </c>
      <c r="T142" s="32"/>
      <c r="U142" s="19"/>
    </row>
    <row r="143" spans="1:21" ht="15.75" thickBot="1" x14ac:dyDescent="0.3">
      <c r="A143" s="13"/>
      <c r="B143" s="105" t="s">
        <v>81</v>
      </c>
      <c r="C143" s="15"/>
      <c r="D143" s="37">
        <v>5625</v>
      </c>
      <c r="E143" s="37"/>
      <c r="F143" s="15"/>
      <c r="G143" s="110" t="s">
        <v>199</v>
      </c>
      <c r="H143" s="110"/>
      <c r="I143" s="15"/>
      <c r="J143" s="37">
        <v>1957</v>
      </c>
      <c r="K143" s="37"/>
      <c r="L143" s="15"/>
      <c r="M143" s="110" t="s">
        <v>199</v>
      </c>
      <c r="N143" s="110"/>
      <c r="O143" s="15"/>
      <c r="P143" s="110" t="s">
        <v>199</v>
      </c>
      <c r="Q143" s="110"/>
      <c r="R143" s="15"/>
      <c r="S143" s="37">
        <v>7582</v>
      </c>
      <c r="T143" s="37"/>
      <c r="U143" s="15"/>
    </row>
    <row r="144" spans="1:21" x14ac:dyDescent="0.25">
      <c r="A144" s="13"/>
      <c r="B144" s="73" t="s">
        <v>517</v>
      </c>
      <c r="C144" s="19"/>
      <c r="D144" s="106">
        <v>7836</v>
      </c>
      <c r="E144" s="106"/>
      <c r="F144" s="19"/>
      <c r="G144" s="107" t="s">
        <v>199</v>
      </c>
      <c r="H144" s="107"/>
      <c r="I144" s="19"/>
      <c r="J144" s="106">
        <v>1199</v>
      </c>
      <c r="K144" s="106"/>
      <c r="L144" s="19"/>
      <c r="M144" s="107" t="s">
        <v>199</v>
      </c>
      <c r="N144" s="107"/>
      <c r="O144" s="19"/>
      <c r="P144" s="107" t="s">
        <v>530</v>
      </c>
      <c r="Q144" s="107"/>
      <c r="R144" s="10" t="s">
        <v>186</v>
      </c>
      <c r="S144" s="106">
        <v>8728</v>
      </c>
      <c r="T144" s="106"/>
      <c r="U144" s="19"/>
    </row>
    <row r="145" spans="1:21" x14ac:dyDescent="0.25">
      <c r="A145" s="13"/>
      <c r="B145" s="23"/>
      <c r="C145" s="15"/>
      <c r="D145" s="34"/>
      <c r="E145" s="34"/>
      <c r="F145" s="15"/>
      <c r="G145" s="34"/>
      <c r="H145" s="34"/>
      <c r="I145" s="15"/>
      <c r="J145" s="34"/>
      <c r="K145" s="34"/>
      <c r="L145" s="15"/>
      <c r="M145" s="34"/>
      <c r="N145" s="34"/>
      <c r="O145" s="15"/>
      <c r="P145" s="34"/>
      <c r="Q145" s="34"/>
      <c r="R145" s="15"/>
      <c r="S145" s="34"/>
      <c r="T145" s="34"/>
      <c r="U145" s="15"/>
    </row>
    <row r="146" spans="1:21" x14ac:dyDescent="0.25">
      <c r="A146" s="13"/>
      <c r="B146" s="73" t="s">
        <v>519</v>
      </c>
      <c r="C146" s="19"/>
      <c r="D146" s="56"/>
      <c r="E146" s="56"/>
      <c r="F146" s="19"/>
      <c r="G146" s="56"/>
      <c r="H146" s="56"/>
      <c r="I146" s="19"/>
      <c r="J146" s="56"/>
      <c r="K146" s="56"/>
      <c r="L146" s="19"/>
      <c r="M146" s="56"/>
      <c r="N146" s="56"/>
      <c r="O146" s="19"/>
      <c r="P146" s="56"/>
      <c r="Q146" s="56"/>
      <c r="R146" s="19"/>
      <c r="S146" s="56"/>
      <c r="T146" s="56"/>
      <c r="U146" s="19"/>
    </row>
    <row r="147" spans="1:21" x14ac:dyDescent="0.25">
      <c r="A147" s="13"/>
      <c r="B147" s="96" t="s">
        <v>396</v>
      </c>
      <c r="C147" s="15"/>
      <c r="D147" s="30">
        <v>6021</v>
      </c>
      <c r="E147" s="30"/>
      <c r="F147" s="15"/>
      <c r="G147" s="57" t="s">
        <v>199</v>
      </c>
      <c r="H147" s="57"/>
      <c r="I147" s="15"/>
      <c r="J147" s="57">
        <v>20</v>
      </c>
      <c r="K147" s="57"/>
      <c r="L147" s="15"/>
      <c r="M147" s="57" t="s">
        <v>199</v>
      </c>
      <c r="N147" s="57"/>
      <c r="O147" s="15"/>
      <c r="P147" s="57" t="s">
        <v>199</v>
      </c>
      <c r="Q147" s="57"/>
      <c r="R147" s="15"/>
      <c r="S147" s="30">
        <v>6041</v>
      </c>
      <c r="T147" s="30"/>
      <c r="U147" s="15"/>
    </row>
    <row r="148" spans="1:21" ht="15.75" thickBot="1" x14ac:dyDescent="0.3">
      <c r="A148" s="13"/>
      <c r="B148" s="97" t="s">
        <v>85</v>
      </c>
      <c r="C148" s="19"/>
      <c r="D148" s="66" t="s">
        <v>262</v>
      </c>
      <c r="E148" s="66"/>
      <c r="F148" s="10" t="s">
        <v>186</v>
      </c>
      <c r="G148" s="66" t="s">
        <v>199</v>
      </c>
      <c r="H148" s="66"/>
      <c r="I148" s="19"/>
      <c r="J148" s="66">
        <v>209</v>
      </c>
      <c r="K148" s="66"/>
      <c r="L148" s="19"/>
      <c r="M148" s="66" t="s">
        <v>199</v>
      </c>
      <c r="N148" s="66"/>
      <c r="O148" s="19"/>
      <c r="P148" s="66" t="s">
        <v>199</v>
      </c>
      <c r="Q148" s="66"/>
      <c r="R148" s="19"/>
      <c r="S148" s="66" t="s">
        <v>531</v>
      </c>
      <c r="T148" s="66"/>
      <c r="U148" s="10" t="s">
        <v>186</v>
      </c>
    </row>
    <row r="149" spans="1:21" ht="15.75" thickBot="1" x14ac:dyDescent="0.3">
      <c r="A149" s="13"/>
      <c r="B149" s="105" t="s">
        <v>532</v>
      </c>
      <c r="C149" s="15"/>
      <c r="D149" s="37">
        <v>5381</v>
      </c>
      <c r="E149" s="37"/>
      <c r="F149" s="15"/>
      <c r="G149" s="110" t="s">
        <v>199</v>
      </c>
      <c r="H149" s="110"/>
      <c r="I149" s="15"/>
      <c r="J149" s="110">
        <v>229</v>
      </c>
      <c r="K149" s="110"/>
      <c r="L149" s="15"/>
      <c r="M149" s="110" t="s">
        <v>199</v>
      </c>
      <c r="N149" s="110"/>
      <c r="O149" s="15"/>
      <c r="P149" s="110" t="s">
        <v>199</v>
      </c>
      <c r="Q149" s="110"/>
      <c r="R149" s="15"/>
      <c r="S149" s="37">
        <v>5610</v>
      </c>
      <c r="T149" s="37"/>
      <c r="U149" s="15"/>
    </row>
    <row r="150" spans="1:21" x14ac:dyDescent="0.25">
      <c r="A150" s="13"/>
      <c r="B150" s="45"/>
      <c r="C150" s="19"/>
      <c r="D150" s="111"/>
      <c r="E150" s="111"/>
      <c r="F150" s="19"/>
      <c r="G150" s="111"/>
      <c r="H150" s="111"/>
      <c r="I150" s="19"/>
      <c r="J150" s="111"/>
      <c r="K150" s="111"/>
      <c r="L150" s="19"/>
      <c r="M150" s="111"/>
      <c r="N150" s="111"/>
      <c r="O150" s="19"/>
      <c r="P150" s="111"/>
      <c r="Q150" s="111"/>
      <c r="R150" s="19"/>
      <c r="S150" s="111"/>
      <c r="T150" s="111"/>
      <c r="U150" s="19"/>
    </row>
    <row r="151" spans="1:21" x14ac:dyDescent="0.25">
      <c r="A151" s="13"/>
      <c r="B151" s="71" t="s">
        <v>520</v>
      </c>
      <c r="C151" s="15"/>
      <c r="D151" s="30">
        <v>2455</v>
      </c>
      <c r="E151" s="30"/>
      <c r="F151" s="15"/>
      <c r="G151" s="57" t="s">
        <v>199</v>
      </c>
      <c r="H151" s="57"/>
      <c r="I151" s="15"/>
      <c r="J151" s="57">
        <v>970</v>
      </c>
      <c r="K151" s="57"/>
      <c r="L151" s="15"/>
      <c r="M151" s="57" t="s">
        <v>199</v>
      </c>
      <c r="N151" s="57"/>
      <c r="O151" s="15"/>
      <c r="P151" s="57" t="s">
        <v>530</v>
      </c>
      <c r="Q151" s="57"/>
      <c r="R151" s="16" t="s">
        <v>186</v>
      </c>
      <c r="S151" s="30">
        <v>3118</v>
      </c>
      <c r="T151" s="30"/>
      <c r="U151" s="15"/>
    </row>
    <row r="152" spans="1:21" x14ac:dyDescent="0.25">
      <c r="A152" s="13"/>
      <c r="B152" s="73" t="s">
        <v>533</v>
      </c>
      <c r="C152" s="19"/>
      <c r="D152" s="36">
        <v>52</v>
      </c>
      <c r="E152" s="36"/>
      <c r="F152" s="19"/>
      <c r="G152" s="36" t="s">
        <v>199</v>
      </c>
      <c r="H152" s="36"/>
      <c r="I152" s="19"/>
      <c r="J152" s="36">
        <v>172</v>
      </c>
      <c r="K152" s="36"/>
      <c r="L152" s="19"/>
      <c r="M152" s="36" t="s">
        <v>199</v>
      </c>
      <c r="N152" s="36"/>
      <c r="O152" s="19"/>
      <c r="P152" s="36" t="s">
        <v>199</v>
      </c>
      <c r="Q152" s="36"/>
      <c r="R152" s="19"/>
      <c r="S152" s="36">
        <v>224</v>
      </c>
      <c r="T152" s="36"/>
      <c r="U152" s="19"/>
    </row>
    <row r="153" spans="1:21" ht="26.25" thickBot="1" x14ac:dyDescent="0.3">
      <c r="A153" s="13"/>
      <c r="B153" s="71" t="s">
        <v>523</v>
      </c>
      <c r="C153" s="15"/>
      <c r="D153" s="69">
        <v>491</v>
      </c>
      <c r="E153" s="69"/>
      <c r="F153" s="15"/>
      <c r="G153" s="69" t="s">
        <v>199</v>
      </c>
      <c r="H153" s="69"/>
      <c r="I153" s="15"/>
      <c r="J153" s="69" t="s">
        <v>199</v>
      </c>
      <c r="K153" s="69"/>
      <c r="L153" s="15"/>
      <c r="M153" s="69" t="s">
        <v>199</v>
      </c>
      <c r="N153" s="69"/>
      <c r="O153" s="15"/>
      <c r="P153" s="69" t="s">
        <v>534</v>
      </c>
      <c r="Q153" s="69"/>
      <c r="R153" s="16" t="s">
        <v>186</v>
      </c>
      <c r="S153" s="69" t="s">
        <v>199</v>
      </c>
      <c r="T153" s="69"/>
      <c r="U153" s="15"/>
    </row>
    <row r="154" spans="1:21" ht="15.75" thickBot="1" x14ac:dyDescent="0.3">
      <c r="A154" s="13"/>
      <c r="B154" s="73" t="s">
        <v>89</v>
      </c>
      <c r="C154" s="19"/>
      <c r="D154" s="67" t="s">
        <v>164</v>
      </c>
      <c r="E154" s="70">
        <v>2894</v>
      </c>
      <c r="F154" s="19"/>
      <c r="G154" s="67" t="s">
        <v>164</v>
      </c>
      <c r="H154" s="68" t="s">
        <v>199</v>
      </c>
      <c r="I154" s="19"/>
      <c r="J154" s="67" t="s">
        <v>164</v>
      </c>
      <c r="K154" s="68">
        <v>798</v>
      </c>
      <c r="L154" s="19"/>
      <c r="M154" s="92" t="s">
        <v>199</v>
      </c>
      <c r="N154" s="92"/>
      <c r="O154" s="19"/>
      <c r="P154" s="67" t="s">
        <v>164</v>
      </c>
      <c r="Q154" s="68" t="s">
        <v>535</v>
      </c>
      <c r="R154" s="10" t="s">
        <v>186</v>
      </c>
      <c r="S154" s="67" t="s">
        <v>164</v>
      </c>
      <c r="T154" s="70">
        <v>2894</v>
      </c>
      <c r="U154" s="19"/>
    </row>
    <row r="155" spans="1:21" ht="15.75" thickTop="1" x14ac:dyDescent="0.25">
      <c r="A155" s="13"/>
      <c r="B155" s="23"/>
      <c r="C155" s="15"/>
      <c r="D155" s="94"/>
      <c r="E155" s="94"/>
      <c r="F155" s="15"/>
      <c r="G155" s="94"/>
      <c r="H155" s="94"/>
      <c r="I155" s="15"/>
      <c r="J155" s="94"/>
      <c r="K155" s="94"/>
      <c r="L155" s="15"/>
      <c r="M155" s="94"/>
      <c r="N155" s="94"/>
      <c r="O155" s="15"/>
      <c r="P155" s="94"/>
      <c r="Q155" s="94"/>
      <c r="R155" s="15"/>
      <c r="S155" s="94"/>
      <c r="T155" s="94"/>
      <c r="U155" s="15"/>
    </row>
    <row r="156" spans="1:21" x14ac:dyDescent="0.25">
      <c r="A156" s="13"/>
      <c r="B156" s="73" t="s">
        <v>536</v>
      </c>
      <c r="C156" s="19"/>
      <c r="D156" s="10" t="s">
        <v>164</v>
      </c>
      <c r="E156" s="20">
        <v>3928</v>
      </c>
      <c r="F156" s="19"/>
      <c r="G156" s="36" t="s">
        <v>199</v>
      </c>
      <c r="H156" s="36"/>
      <c r="I156" s="19"/>
      <c r="J156" s="10" t="s">
        <v>164</v>
      </c>
      <c r="K156" s="20">
        <v>1696</v>
      </c>
      <c r="L156" s="19"/>
      <c r="M156" s="36" t="s">
        <v>199</v>
      </c>
      <c r="N156" s="36"/>
      <c r="O156" s="19"/>
      <c r="P156" s="10" t="s">
        <v>164</v>
      </c>
      <c r="Q156" s="20">
        <v>1696</v>
      </c>
      <c r="R156" s="19"/>
      <c r="S156" s="10" t="s">
        <v>164</v>
      </c>
      <c r="T156" s="20">
        <v>3928</v>
      </c>
      <c r="U156" s="19"/>
    </row>
    <row r="157" spans="1:21" x14ac:dyDescent="0.25">
      <c r="A157" s="13"/>
      <c r="B157" s="19"/>
      <c r="C157" s="19"/>
      <c r="D157" s="19"/>
      <c r="E157" s="19"/>
      <c r="F157" s="19"/>
      <c r="G157" s="19"/>
      <c r="H157" s="19"/>
      <c r="I157" s="19"/>
      <c r="J157" s="19"/>
      <c r="K157" s="19"/>
      <c r="L157" s="19"/>
      <c r="M157" s="19"/>
      <c r="N157" s="19"/>
      <c r="O157" s="19"/>
      <c r="P157" s="19"/>
      <c r="Q157" s="19"/>
      <c r="R157" s="19"/>
      <c r="S157" s="19"/>
      <c r="T157" s="19"/>
      <c r="U157" s="19"/>
    </row>
    <row r="158" spans="1:21" x14ac:dyDescent="0.25">
      <c r="A158" s="13"/>
      <c r="B158" s="61"/>
      <c r="C158" s="61"/>
      <c r="D158" s="61"/>
      <c r="E158" s="61"/>
      <c r="F158" s="61"/>
      <c r="G158" s="61"/>
      <c r="H158" s="61"/>
      <c r="I158" s="61"/>
      <c r="J158" s="61"/>
      <c r="K158" s="61"/>
      <c r="L158" s="61"/>
      <c r="M158" s="61"/>
      <c r="N158" s="61"/>
      <c r="O158" s="61"/>
      <c r="P158" s="61"/>
      <c r="Q158" s="61"/>
      <c r="R158" s="61"/>
      <c r="S158" s="61"/>
      <c r="T158" s="61"/>
      <c r="U158" s="61"/>
    </row>
    <row r="159" spans="1:21" x14ac:dyDescent="0.25">
      <c r="A159" s="13"/>
      <c r="B159" s="113" t="s">
        <v>508</v>
      </c>
      <c r="C159" s="113"/>
      <c r="D159" s="113"/>
      <c r="E159" s="113"/>
      <c r="F159" s="113"/>
      <c r="G159" s="113"/>
      <c r="H159" s="113"/>
      <c r="I159" s="113"/>
      <c r="J159" s="113"/>
      <c r="K159" s="113"/>
      <c r="L159" s="113"/>
      <c r="M159" s="113"/>
      <c r="N159" s="113"/>
      <c r="O159" s="113"/>
      <c r="P159" s="113"/>
      <c r="Q159" s="113"/>
      <c r="R159" s="113"/>
      <c r="S159" s="113"/>
      <c r="T159" s="113"/>
      <c r="U159" s="113"/>
    </row>
    <row r="160" spans="1:21" x14ac:dyDescent="0.25">
      <c r="A160" s="13"/>
      <c r="B160" s="113" t="s">
        <v>537</v>
      </c>
      <c r="C160" s="113"/>
      <c r="D160" s="113"/>
      <c r="E160" s="113"/>
      <c r="F160" s="113"/>
      <c r="G160" s="113"/>
      <c r="H160" s="113"/>
      <c r="I160" s="113"/>
      <c r="J160" s="113"/>
      <c r="K160" s="113"/>
      <c r="L160" s="113"/>
      <c r="M160" s="113"/>
      <c r="N160" s="113"/>
      <c r="O160" s="113"/>
      <c r="P160" s="113"/>
      <c r="Q160" s="113"/>
      <c r="R160" s="113"/>
      <c r="S160" s="113"/>
      <c r="T160" s="113"/>
      <c r="U160" s="113"/>
    </row>
    <row r="161" spans="1:21" x14ac:dyDescent="0.25">
      <c r="A161" s="13"/>
      <c r="B161" s="60"/>
      <c r="C161" s="60"/>
      <c r="D161" s="60"/>
      <c r="E161" s="60"/>
      <c r="F161" s="60"/>
      <c r="G161" s="60"/>
      <c r="H161" s="60"/>
      <c r="I161" s="60"/>
      <c r="J161" s="60"/>
      <c r="K161" s="60"/>
      <c r="L161" s="60"/>
      <c r="M161" s="60"/>
      <c r="N161" s="60"/>
      <c r="O161" s="60"/>
      <c r="P161" s="60"/>
      <c r="Q161" s="60"/>
      <c r="R161" s="60"/>
      <c r="S161" s="60"/>
      <c r="T161" s="60"/>
      <c r="U161" s="60"/>
    </row>
    <row r="162" spans="1:21" x14ac:dyDescent="0.25">
      <c r="A162" s="13"/>
      <c r="B162" s="50"/>
      <c r="C162" s="51"/>
      <c r="D162" s="52" t="s">
        <v>480</v>
      </c>
      <c r="E162" s="52"/>
      <c r="F162" s="51"/>
      <c r="G162" s="52" t="s">
        <v>480</v>
      </c>
      <c r="H162" s="52"/>
      <c r="I162" s="51"/>
      <c r="J162" s="52" t="s">
        <v>191</v>
      </c>
      <c r="K162" s="52"/>
      <c r="L162" s="51"/>
      <c r="M162" s="52" t="s">
        <v>487</v>
      </c>
      <c r="N162" s="52"/>
      <c r="O162" s="51"/>
      <c r="P162" s="52" t="s">
        <v>489</v>
      </c>
      <c r="Q162" s="52"/>
      <c r="R162" s="51"/>
      <c r="S162" s="52" t="s">
        <v>492</v>
      </c>
      <c r="T162" s="52"/>
      <c r="U162" s="51"/>
    </row>
    <row r="163" spans="1:21" x14ac:dyDescent="0.25">
      <c r="A163" s="13"/>
      <c r="B163" s="50"/>
      <c r="C163" s="51"/>
      <c r="D163" s="52" t="s">
        <v>481</v>
      </c>
      <c r="E163" s="52"/>
      <c r="F163" s="51"/>
      <c r="G163" s="52" t="s">
        <v>483</v>
      </c>
      <c r="H163" s="52"/>
      <c r="I163" s="51"/>
      <c r="J163" s="52" t="s">
        <v>485</v>
      </c>
      <c r="K163" s="52"/>
      <c r="L163" s="51"/>
      <c r="M163" s="52" t="s">
        <v>488</v>
      </c>
      <c r="N163" s="52"/>
      <c r="O163" s="51"/>
      <c r="P163" s="52" t="s">
        <v>490</v>
      </c>
      <c r="Q163" s="52"/>
      <c r="R163" s="51"/>
      <c r="S163" s="52"/>
      <c r="T163" s="52"/>
      <c r="U163" s="51"/>
    </row>
    <row r="164" spans="1:21" ht="15.75" thickBot="1" x14ac:dyDescent="0.3">
      <c r="A164" s="13"/>
      <c r="B164" s="50"/>
      <c r="C164" s="51"/>
      <c r="D164" s="48" t="s">
        <v>482</v>
      </c>
      <c r="E164" s="48"/>
      <c r="F164" s="51"/>
      <c r="G164" s="48" t="s">
        <v>484</v>
      </c>
      <c r="H164" s="48"/>
      <c r="I164" s="51"/>
      <c r="J164" s="48" t="s">
        <v>486</v>
      </c>
      <c r="K164" s="48"/>
      <c r="L164" s="51"/>
      <c r="M164" s="48" t="s">
        <v>486</v>
      </c>
      <c r="N164" s="48"/>
      <c r="O164" s="51"/>
      <c r="P164" s="48" t="s">
        <v>491</v>
      </c>
      <c r="Q164" s="48"/>
      <c r="R164" s="51"/>
      <c r="S164" s="48"/>
      <c r="T164" s="48"/>
      <c r="U164" s="51"/>
    </row>
    <row r="165" spans="1:21" x14ac:dyDescent="0.25">
      <c r="A165" s="13"/>
      <c r="B165" s="71" t="s">
        <v>69</v>
      </c>
      <c r="C165" s="15"/>
      <c r="D165" s="16" t="s">
        <v>164</v>
      </c>
      <c r="E165" s="44">
        <v>162961</v>
      </c>
      <c r="F165" s="15"/>
      <c r="G165" s="16" t="s">
        <v>164</v>
      </c>
      <c r="H165" s="62" t="s">
        <v>199</v>
      </c>
      <c r="I165" s="15"/>
      <c r="J165" s="16" t="s">
        <v>164</v>
      </c>
      <c r="K165" s="44">
        <v>65545</v>
      </c>
      <c r="L165" s="15"/>
      <c r="M165" s="16" t="s">
        <v>164</v>
      </c>
      <c r="N165" s="62" t="s">
        <v>199</v>
      </c>
      <c r="O165" s="15"/>
      <c r="P165" s="16" t="s">
        <v>164</v>
      </c>
      <c r="Q165" s="62" t="s">
        <v>538</v>
      </c>
      <c r="R165" s="16" t="s">
        <v>186</v>
      </c>
      <c r="S165" s="16" t="s">
        <v>164</v>
      </c>
      <c r="T165" s="44">
        <v>201396</v>
      </c>
      <c r="U165" s="15"/>
    </row>
    <row r="166" spans="1:21" ht="15.75" thickBot="1" x14ac:dyDescent="0.3">
      <c r="A166" s="13"/>
      <c r="B166" s="73" t="s">
        <v>71</v>
      </c>
      <c r="C166" s="19"/>
      <c r="D166" s="32">
        <v>122175</v>
      </c>
      <c r="E166" s="32"/>
      <c r="F166" s="19"/>
      <c r="G166" s="66" t="s">
        <v>199</v>
      </c>
      <c r="H166" s="66"/>
      <c r="I166" s="19"/>
      <c r="J166" s="32">
        <v>54116</v>
      </c>
      <c r="K166" s="32"/>
      <c r="L166" s="19"/>
      <c r="M166" s="66" t="s">
        <v>199</v>
      </c>
      <c r="N166" s="66"/>
      <c r="O166" s="19"/>
      <c r="P166" s="66" t="s">
        <v>539</v>
      </c>
      <c r="Q166" s="66"/>
      <c r="R166" s="10" t="s">
        <v>186</v>
      </c>
      <c r="S166" s="32">
        <v>149731</v>
      </c>
      <c r="T166" s="32"/>
      <c r="U166" s="19"/>
    </row>
    <row r="167" spans="1:21" x14ac:dyDescent="0.25">
      <c r="A167" s="13"/>
      <c r="B167" s="71" t="s">
        <v>72</v>
      </c>
      <c r="C167" s="15"/>
      <c r="D167" s="77">
        <v>40786</v>
      </c>
      <c r="E167" s="77"/>
      <c r="F167" s="15"/>
      <c r="G167" s="83" t="s">
        <v>199</v>
      </c>
      <c r="H167" s="83"/>
      <c r="I167" s="15"/>
      <c r="J167" s="77">
        <v>11429</v>
      </c>
      <c r="K167" s="77"/>
      <c r="L167" s="15"/>
      <c r="M167" s="83" t="s">
        <v>199</v>
      </c>
      <c r="N167" s="83"/>
      <c r="O167" s="15"/>
      <c r="P167" s="83" t="s">
        <v>540</v>
      </c>
      <c r="Q167" s="83"/>
      <c r="R167" s="16" t="s">
        <v>186</v>
      </c>
      <c r="S167" s="77">
        <v>51665</v>
      </c>
      <c r="T167" s="77"/>
      <c r="U167" s="15"/>
    </row>
    <row r="168" spans="1:21" x14ac:dyDescent="0.25">
      <c r="A168" s="13"/>
      <c r="B168" s="45"/>
      <c r="C168" s="19"/>
      <c r="D168" s="56"/>
      <c r="E168" s="56"/>
      <c r="F168" s="19"/>
      <c r="G168" s="56"/>
      <c r="H168" s="56"/>
      <c r="I168" s="19"/>
      <c r="J168" s="56"/>
      <c r="K168" s="56"/>
      <c r="L168" s="19"/>
      <c r="M168" s="56"/>
      <c r="N168" s="56"/>
      <c r="O168" s="19"/>
      <c r="P168" s="56"/>
      <c r="Q168" s="56"/>
      <c r="R168" s="19"/>
      <c r="S168" s="56"/>
      <c r="T168" s="56"/>
      <c r="U168" s="19"/>
    </row>
    <row r="169" spans="1:21" x14ac:dyDescent="0.25">
      <c r="A169" s="13"/>
      <c r="B169" s="71" t="s">
        <v>73</v>
      </c>
      <c r="C169" s="15"/>
      <c r="D169" s="34"/>
      <c r="E169" s="34"/>
      <c r="F169" s="15"/>
      <c r="G169" s="34"/>
      <c r="H169" s="34"/>
      <c r="I169" s="15"/>
      <c r="J169" s="34"/>
      <c r="K169" s="34"/>
      <c r="L169" s="15"/>
      <c r="M169" s="34"/>
      <c r="N169" s="34"/>
      <c r="O169" s="15"/>
      <c r="P169" s="34"/>
      <c r="Q169" s="34"/>
      <c r="R169" s="15"/>
      <c r="S169" s="34"/>
      <c r="T169" s="34"/>
      <c r="U169" s="15"/>
    </row>
    <row r="170" spans="1:21" x14ac:dyDescent="0.25">
      <c r="A170" s="13"/>
      <c r="B170" s="97" t="s">
        <v>74</v>
      </c>
      <c r="C170" s="19"/>
      <c r="D170" s="29">
        <v>8323</v>
      </c>
      <c r="E170" s="29"/>
      <c r="F170" s="19"/>
      <c r="G170" s="36" t="s">
        <v>199</v>
      </c>
      <c r="H170" s="36"/>
      <c r="I170" s="19"/>
      <c r="J170" s="29">
        <v>2063</v>
      </c>
      <c r="K170" s="29"/>
      <c r="L170" s="19"/>
      <c r="M170" s="36" t="s">
        <v>199</v>
      </c>
      <c r="N170" s="36"/>
      <c r="O170" s="19"/>
      <c r="P170" s="36" t="s">
        <v>199</v>
      </c>
      <c r="Q170" s="36"/>
      <c r="R170" s="19"/>
      <c r="S170" s="29">
        <v>10386</v>
      </c>
      <c r="T170" s="29"/>
      <c r="U170" s="19"/>
    </row>
    <row r="171" spans="1:21" x14ac:dyDescent="0.25">
      <c r="A171" s="13"/>
      <c r="B171" s="96" t="s">
        <v>75</v>
      </c>
      <c r="C171" s="15"/>
      <c r="D171" s="30">
        <v>1742</v>
      </c>
      <c r="E171" s="30"/>
      <c r="F171" s="15"/>
      <c r="G171" s="57" t="s">
        <v>199</v>
      </c>
      <c r="H171" s="57"/>
      <c r="I171" s="15"/>
      <c r="J171" s="30">
        <v>2267</v>
      </c>
      <c r="K171" s="30"/>
      <c r="L171" s="15"/>
      <c r="M171" s="57" t="s">
        <v>199</v>
      </c>
      <c r="N171" s="57"/>
      <c r="O171" s="15"/>
      <c r="P171" s="57" t="s">
        <v>199</v>
      </c>
      <c r="Q171" s="57"/>
      <c r="R171" s="15"/>
      <c r="S171" s="30">
        <v>4009</v>
      </c>
      <c r="T171" s="30"/>
      <c r="U171" s="15"/>
    </row>
    <row r="172" spans="1:21" ht="15.75" thickBot="1" x14ac:dyDescent="0.3">
      <c r="A172" s="13"/>
      <c r="B172" s="97" t="s">
        <v>76</v>
      </c>
      <c r="C172" s="19"/>
      <c r="D172" s="32">
        <v>7963</v>
      </c>
      <c r="E172" s="32"/>
      <c r="F172" s="19"/>
      <c r="G172" s="66" t="s">
        <v>199</v>
      </c>
      <c r="H172" s="66"/>
      <c r="I172" s="19"/>
      <c r="J172" s="32">
        <v>3062</v>
      </c>
      <c r="K172" s="32"/>
      <c r="L172" s="19"/>
      <c r="M172" s="66" t="s">
        <v>199</v>
      </c>
      <c r="N172" s="66"/>
      <c r="O172" s="19"/>
      <c r="P172" s="66" t="s">
        <v>512</v>
      </c>
      <c r="Q172" s="66"/>
      <c r="R172" s="10" t="s">
        <v>186</v>
      </c>
      <c r="S172" s="32">
        <v>10848</v>
      </c>
      <c r="T172" s="32"/>
      <c r="U172" s="19"/>
    </row>
    <row r="173" spans="1:21" x14ac:dyDescent="0.25">
      <c r="A173" s="13"/>
      <c r="B173" s="71" t="s">
        <v>81</v>
      </c>
      <c r="C173" s="15"/>
      <c r="D173" s="77">
        <v>18028</v>
      </c>
      <c r="E173" s="77"/>
      <c r="F173" s="15"/>
      <c r="G173" s="35"/>
      <c r="H173" s="35"/>
      <c r="I173" s="15"/>
      <c r="J173" s="77">
        <v>7392</v>
      </c>
      <c r="K173" s="77"/>
      <c r="L173" s="15"/>
      <c r="M173" s="35"/>
      <c r="N173" s="35"/>
      <c r="O173" s="15"/>
      <c r="P173" s="83" t="s">
        <v>512</v>
      </c>
      <c r="Q173" s="83"/>
      <c r="R173" s="16" t="s">
        <v>186</v>
      </c>
      <c r="S173" s="77">
        <v>25243</v>
      </c>
      <c r="T173" s="77"/>
      <c r="U173" s="15"/>
    </row>
    <row r="174" spans="1:21" x14ac:dyDescent="0.25">
      <c r="A174" s="13"/>
      <c r="B174" s="97" t="s">
        <v>78</v>
      </c>
      <c r="C174" s="19"/>
      <c r="D174" s="36">
        <v>15</v>
      </c>
      <c r="E174" s="36"/>
      <c r="F174" s="19"/>
      <c r="G174" s="36" t="s">
        <v>199</v>
      </c>
      <c r="H174" s="36"/>
      <c r="I174" s="19"/>
      <c r="J174" s="36">
        <v>862</v>
      </c>
      <c r="K174" s="36"/>
      <c r="L174" s="19"/>
      <c r="M174" s="36" t="s">
        <v>199</v>
      </c>
      <c r="N174" s="36"/>
      <c r="O174" s="19"/>
      <c r="P174" s="36" t="s">
        <v>199</v>
      </c>
      <c r="Q174" s="36"/>
      <c r="R174" s="19"/>
      <c r="S174" s="36">
        <v>877</v>
      </c>
      <c r="T174" s="36"/>
      <c r="U174" s="19"/>
    </row>
    <row r="175" spans="1:21" x14ac:dyDescent="0.25">
      <c r="A175" s="13"/>
      <c r="B175" s="96" t="s">
        <v>515</v>
      </c>
      <c r="C175" s="15"/>
      <c r="D175" s="57">
        <v>328</v>
      </c>
      <c r="E175" s="57"/>
      <c r="F175" s="15"/>
      <c r="G175" s="34"/>
      <c r="H175" s="34"/>
      <c r="I175" s="15"/>
      <c r="J175" s="57">
        <v>303</v>
      </c>
      <c r="K175" s="57"/>
      <c r="L175" s="15"/>
      <c r="M175" s="34"/>
      <c r="N175" s="34"/>
      <c r="O175" s="15"/>
      <c r="P175" s="57" t="s">
        <v>199</v>
      </c>
      <c r="Q175" s="57"/>
      <c r="R175" s="15"/>
      <c r="S175" s="57">
        <v>631</v>
      </c>
      <c r="T175" s="57"/>
      <c r="U175" s="15"/>
    </row>
    <row r="176" spans="1:21" ht="15.75" thickBot="1" x14ac:dyDescent="0.3">
      <c r="A176" s="13"/>
      <c r="B176" s="97" t="s">
        <v>516</v>
      </c>
      <c r="C176" s="19"/>
      <c r="D176" s="66" t="s">
        <v>402</v>
      </c>
      <c r="E176" s="66"/>
      <c r="F176" s="10" t="s">
        <v>186</v>
      </c>
      <c r="G176" s="66" t="s">
        <v>199</v>
      </c>
      <c r="H176" s="66"/>
      <c r="I176" s="19"/>
      <c r="J176" s="66" t="s">
        <v>199</v>
      </c>
      <c r="K176" s="66"/>
      <c r="L176" s="19"/>
      <c r="M176" s="66" t="s">
        <v>199</v>
      </c>
      <c r="N176" s="66"/>
      <c r="O176" s="19"/>
      <c r="P176" s="66" t="s">
        <v>199</v>
      </c>
      <c r="Q176" s="66"/>
      <c r="R176" s="19"/>
      <c r="S176" s="66" t="s">
        <v>402</v>
      </c>
      <c r="T176" s="66"/>
      <c r="U176" s="10" t="s">
        <v>186</v>
      </c>
    </row>
    <row r="177" spans="1:21" x14ac:dyDescent="0.25">
      <c r="A177" s="13"/>
      <c r="B177" s="71" t="s">
        <v>517</v>
      </c>
      <c r="C177" s="15"/>
      <c r="D177" s="77">
        <v>37679</v>
      </c>
      <c r="E177" s="77"/>
      <c r="F177" s="15"/>
      <c r="G177" s="83" t="s">
        <v>199</v>
      </c>
      <c r="H177" s="83"/>
      <c r="I177" s="15"/>
      <c r="J177" s="77">
        <v>2872</v>
      </c>
      <c r="K177" s="77"/>
      <c r="L177" s="15"/>
      <c r="M177" s="83" t="s">
        <v>199</v>
      </c>
      <c r="N177" s="83"/>
      <c r="O177" s="15"/>
      <c r="P177" s="83" t="s">
        <v>541</v>
      </c>
      <c r="Q177" s="83"/>
      <c r="R177" s="16" t="s">
        <v>186</v>
      </c>
      <c r="S177" s="77">
        <v>40178</v>
      </c>
      <c r="T177" s="77"/>
      <c r="U177" s="15"/>
    </row>
    <row r="178" spans="1:21" x14ac:dyDescent="0.25">
      <c r="A178" s="13"/>
      <c r="B178" s="45"/>
      <c r="C178" s="19"/>
      <c r="D178" s="56"/>
      <c r="E178" s="56"/>
      <c r="F178" s="19"/>
      <c r="G178" s="56"/>
      <c r="H178" s="56"/>
      <c r="I178" s="19"/>
      <c r="J178" s="56"/>
      <c r="K178" s="56"/>
      <c r="L178" s="19"/>
      <c r="M178" s="56"/>
      <c r="N178" s="56"/>
      <c r="O178" s="19"/>
      <c r="P178" s="56"/>
      <c r="Q178" s="56"/>
      <c r="R178" s="19"/>
      <c r="S178" s="56"/>
      <c r="T178" s="56"/>
      <c r="U178" s="19"/>
    </row>
    <row r="179" spans="1:21" x14ac:dyDescent="0.25">
      <c r="A179" s="13"/>
      <c r="B179" s="71" t="s">
        <v>83</v>
      </c>
      <c r="C179" s="15"/>
      <c r="D179" s="34"/>
      <c r="E179" s="34"/>
      <c r="F179" s="15"/>
      <c r="G179" s="34"/>
      <c r="H179" s="34"/>
      <c r="I179" s="15"/>
      <c r="J179" s="34"/>
      <c r="K179" s="34"/>
      <c r="L179" s="15"/>
      <c r="M179" s="34"/>
      <c r="N179" s="34"/>
      <c r="O179" s="15"/>
      <c r="P179" s="34"/>
      <c r="Q179" s="34"/>
      <c r="R179" s="15"/>
      <c r="S179" s="34"/>
      <c r="T179" s="34"/>
      <c r="U179" s="15"/>
    </row>
    <row r="180" spans="1:21" x14ac:dyDescent="0.25">
      <c r="A180" s="13"/>
      <c r="B180" s="97" t="s">
        <v>84</v>
      </c>
      <c r="C180" s="19"/>
      <c r="D180" s="29">
        <v>18091</v>
      </c>
      <c r="E180" s="29"/>
      <c r="F180" s="19"/>
      <c r="G180" s="36" t="s">
        <v>199</v>
      </c>
      <c r="H180" s="36"/>
      <c r="I180" s="19"/>
      <c r="J180" s="29">
        <v>1595</v>
      </c>
      <c r="K180" s="29"/>
      <c r="L180" s="19"/>
      <c r="M180" s="36" t="s">
        <v>199</v>
      </c>
      <c r="N180" s="36"/>
      <c r="O180" s="19"/>
      <c r="P180" s="36" t="s">
        <v>199</v>
      </c>
      <c r="Q180" s="36"/>
      <c r="R180" s="19"/>
      <c r="S180" s="29">
        <v>19686</v>
      </c>
      <c r="T180" s="29"/>
      <c r="U180" s="19"/>
    </row>
    <row r="181" spans="1:21" ht="15.75" thickBot="1" x14ac:dyDescent="0.3">
      <c r="A181" s="13"/>
      <c r="B181" s="96" t="s">
        <v>542</v>
      </c>
      <c r="C181" s="15"/>
      <c r="D181" s="69" t="s">
        <v>543</v>
      </c>
      <c r="E181" s="69"/>
      <c r="F181" s="16" t="s">
        <v>186</v>
      </c>
      <c r="G181" s="69" t="s">
        <v>199</v>
      </c>
      <c r="H181" s="69"/>
      <c r="I181" s="15"/>
      <c r="J181" s="69">
        <v>324</v>
      </c>
      <c r="K181" s="69"/>
      <c r="L181" s="15"/>
      <c r="M181" s="69" t="s">
        <v>199</v>
      </c>
      <c r="N181" s="69"/>
      <c r="O181" s="15"/>
      <c r="P181" s="69" t="s">
        <v>544</v>
      </c>
      <c r="Q181" s="69"/>
      <c r="R181" s="16" t="s">
        <v>186</v>
      </c>
      <c r="S181" s="69" t="s">
        <v>545</v>
      </c>
      <c r="T181" s="69"/>
      <c r="U181" s="16" t="s">
        <v>186</v>
      </c>
    </row>
    <row r="182" spans="1:21" ht="15.75" thickBot="1" x14ac:dyDescent="0.3">
      <c r="A182" s="13"/>
      <c r="B182" s="98" t="s">
        <v>546</v>
      </c>
      <c r="C182" s="19"/>
      <c r="D182" s="33">
        <v>17524</v>
      </c>
      <c r="E182" s="33"/>
      <c r="F182" s="19"/>
      <c r="G182" s="109" t="s">
        <v>199</v>
      </c>
      <c r="H182" s="109"/>
      <c r="I182" s="19"/>
      <c r="J182" s="33">
        <v>1919</v>
      </c>
      <c r="K182" s="33"/>
      <c r="L182" s="19"/>
      <c r="M182" s="109" t="s">
        <v>199</v>
      </c>
      <c r="N182" s="109"/>
      <c r="O182" s="19"/>
      <c r="P182" s="109" t="s">
        <v>544</v>
      </c>
      <c r="Q182" s="109"/>
      <c r="R182" s="10" t="s">
        <v>186</v>
      </c>
      <c r="S182" s="33">
        <v>19301</v>
      </c>
      <c r="T182" s="33"/>
      <c r="U182" s="19"/>
    </row>
    <row r="183" spans="1:21" x14ac:dyDescent="0.25">
      <c r="A183" s="13"/>
      <c r="B183" s="23"/>
      <c r="C183" s="15"/>
      <c r="D183" s="35"/>
      <c r="E183" s="35"/>
      <c r="F183" s="15"/>
      <c r="G183" s="35"/>
      <c r="H183" s="35"/>
      <c r="I183" s="15"/>
      <c r="J183" s="35"/>
      <c r="K183" s="35"/>
      <c r="L183" s="15"/>
      <c r="M183" s="35"/>
      <c r="N183" s="35"/>
      <c r="O183" s="15"/>
      <c r="P183" s="35"/>
      <c r="Q183" s="35"/>
      <c r="R183" s="15"/>
      <c r="S183" s="35"/>
      <c r="T183" s="35"/>
      <c r="U183" s="15"/>
    </row>
    <row r="184" spans="1:21" x14ac:dyDescent="0.25">
      <c r="A184" s="13"/>
      <c r="B184" s="73" t="s">
        <v>520</v>
      </c>
      <c r="C184" s="19"/>
      <c r="D184" s="29">
        <v>20155</v>
      </c>
      <c r="E184" s="29"/>
      <c r="F184" s="19"/>
      <c r="G184" s="36" t="s">
        <v>199</v>
      </c>
      <c r="H184" s="36"/>
      <c r="I184" s="19"/>
      <c r="J184" s="36">
        <v>953</v>
      </c>
      <c r="K184" s="36"/>
      <c r="L184" s="19"/>
      <c r="M184" s="36" t="s">
        <v>199</v>
      </c>
      <c r="N184" s="36"/>
      <c r="O184" s="19"/>
      <c r="P184" s="36" t="s">
        <v>547</v>
      </c>
      <c r="Q184" s="36"/>
      <c r="R184" s="10" t="s">
        <v>186</v>
      </c>
      <c r="S184" s="29">
        <v>20877</v>
      </c>
      <c r="T184" s="29"/>
      <c r="U184" s="19"/>
    </row>
    <row r="185" spans="1:21" x14ac:dyDescent="0.25">
      <c r="A185" s="13"/>
      <c r="B185" s="71" t="s">
        <v>533</v>
      </c>
      <c r="C185" s="15"/>
      <c r="D185" s="57">
        <v>15</v>
      </c>
      <c r="E185" s="57"/>
      <c r="F185" s="15"/>
      <c r="G185" s="57" t="s">
        <v>199</v>
      </c>
      <c r="H185" s="57"/>
      <c r="I185" s="15"/>
      <c r="J185" s="57">
        <v>489</v>
      </c>
      <c r="K185" s="57"/>
      <c r="L185" s="15"/>
      <c r="M185" s="57" t="s">
        <v>199</v>
      </c>
      <c r="N185" s="57"/>
      <c r="O185" s="15"/>
      <c r="P185" s="57" t="s">
        <v>199</v>
      </c>
      <c r="Q185" s="57"/>
      <c r="R185" s="15"/>
      <c r="S185" s="57">
        <v>504</v>
      </c>
      <c r="T185" s="57"/>
      <c r="U185" s="15"/>
    </row>
    <row r="186" spans="1:21" ht="26.25" thickBot="1" x14ac:dyDescent="0.3">
      <c r="A186" s="13"/>
      <c r="B186" s="73" t="s">
        <v>523</v>
      </c>
      <c r="C186" s="19"/>
      <c r="D186" s="66">
        <v>233</v>
      </c>
      <c r="E186" s="66"/>
      <c r="F186" s="19"/>
      <c r="G186" s="66" t="s">
        <v>199</v>
      </c>
      <c r="H186" s="66"/>
      <c r="I186" s="19"/>
      <c r="J186" s="66" t="s">
        <v>199</v>
      </c>
      <c r="K186" s="66"/>
      <c r="L186" s="19"/>
      <c r="M186" s="66" t="s">
        <v>199</v>
      </c>
      <c r="N186" s="66"/>
      <c r="O186" s="19"/>
      <c r="P186" s="66" t="s">
        <v>548</v>
      </c>
      <c r="Q186" s="66"/>
      <c r="R186" s="10" t="s">
        <v>186</v>
      </c>
      <c r="S186" s="66" t="s">
        <v>199</v>
      </c>
      <c r="T186" s="66"/>
      <c r="U186" s="19"/>
    </row>
    <row r="187" spans="1:21" ht="15.75" thickBot="1" x14ac:dyDescent="0.3">
      <c r="A187" s="13"/>
      <c r="B187" s="71" t="s">
        <v>89</v>
      </c>
      <c r="C187" s="15"/>
      <c r="D187" s="64" t="s">
        <v>164</v>
      </c>
      <c r="E187" s="76">
        <v>20373</v>
      </c>
      <c r="F187" s="15"/>
      <c r="G187" s="64" t="s">
        <v>164</v>
      </c>
      <c r="H187" s="65" t="s">
        <v>199</v>
      </c>
      <c r="I187" s="15"/>
      <c r="J187" s="64" t="s">
        <v>164</v>
      </c>
      <c r="K187" s="65">
        <v>464</v>
      </c>
      <c r="L187" s="15"/>
      <c r="M187" s="64" t="s">
        <v>164</v>
      </c>
      <c r="N187" s="65" t="s">
        <v>199</v>
      </c>
      <c r="O187" s="15"/>
      <c r="P187" s="64" t="s">
        <v>164</v>
      </c>
      <c r="Q187" s="65" t="s">
        <v>549</v>
      </c>
      <c r="R187" s="16" t="s">
        <v>186</v>
      </c>
      <c r="S187" s="64" t="s">
        <v>164</v>
      </c>
      <c r="T187" s="76">
        <v>20373</v>
      </c>
      <c r="U187" s="15"/>
    </row>
    <row r="188" spans="1:21" ht="15.75" thickTop="1" x14ac:dyDescent="0.25">
      <c r="A188" s="13"/>
      <c r="B188" s="45"/>
      <c r="C188" s="19"/>
      <c r="D188" s="108"/>
      <c r="E188" s="108"/>
      <c r="F188" s="19"/>
      <c r="G188" s="108"/>
      <c r="H188" s="108"/>
      <c r="I188" s="19"/>
      <c r="J188" s="108"/>
      <c r="K188" s="108"/>
      <c r="L188" s="19"/>
      <c r="M188" s="108"/>
      <c r="N188" s="108"/>
      <c r="O188" s="19"/>
      <c r="P188" s="108"/>
      <c r="Q188" s="108"/>
      <c r="R188" s="19"/>
      <c r="S188" s="108"/>
      <c r="T188" s="108"/>
      <c r="U188" s="19"/>
    </row>
    <row r="189" spans="1:21" x14ac:dyDescent="0.25">
      <c r="A189" s="13"/>
      <c r="B189" s="71" t="s">
        <v>95</v>
      </c>
      <c r="C189" s="15"/>
      <c r="D189" s="16" t="s">
        <v>164</v>
      </c>
      <c r="E189" s="17">
        <v>19617</v>
      </c>
      <c r="F189" s="15"/>
      <c r="G189" s="57" t="s">
        <v>199</v>
      </c>
      <c r="H189" s="57"/>
      <c r="I189" s="15"/>
      <c r="J189" s="16" t="s">
        <v>164</v>
      </c>
      <c r="K189" s="47" t="s">
        <v>550</v>
      </c>
      <c r="L189" s="16" t="s">
        <v>186</v>
      </c>
      <c r="M189" s="57" t="s">
        <v>199</v>
      </c>
      <c r="N189" s="57"/>
      <c r="O189" s="15"/>
      <c r="P189" s="16" t="s">
        <v>164</v>
      </c>
      <c r="Q189" s="47">
        <v>668</v>
      </c>
      <c r="R189" s="15"/>
      <c r="S189" s="16" t="s">
        <v>164</v>
      </c>
      <c r="T189" s="17">
        <v>19617</v>
      </c>
      <c r="U189" s="15"/>
    </row>
    <row r="190" spans="1:21" x14ac:dyDescent="0.25">
      <c r="A190" s="13"/>
      <c r="B190" s="60"/>
      <c r="C190" s="60"/>
      <c r="D190" s="60"/>
      <c r="E190" s="60"/>
      <c r="F190" s="60"/>
      <c r="G190" s="60"/>
      <c r="H190" s="60"/>
      <c r="I190" s="60"/>
      <c r="J190" s="60"/>
      <c r="K190" s="60"/>
      <c r="L190" s="60"/>
      <c r="M190" s="60"/>
      <c r="N190" s="60"/>
      <c r="O190" s="60"/>
      <c r="P190" s="60"/>
      <c r="Q190" s="60"/>
      <c r="R190" s="60"/>
      <c r="S190" s="60"/>
      <c r="T190" s="60"/>
      <c r="U190" s="60"/>
    </row>
    <row r="191" spans="1:21" x14ac:dyDescent="0.25">
      <c r="A191" s="13"/>
      <c r="B191" s="113" t="s">
        <v>508</v>
      </c>
      <c r="C191" s="113"/>
      <c r="D191" s="113"/>
      <c r="E191" s="113"/>
      <c r="F191" s="113"/>
      <c r="G191" s="113"/>
      <c r="H191" s="113"/>
      <c r="I191" s="113"/>
      <c r="J191" s="113"/>
      <c r="K191" s="113"/>
      <c r="L191" s="113"/>
      <c r="M191" s="113"/>
      <c r="N191" s="113"/>
      <c r="O191" s="113"/>
      <c r="P191" s="113"/>
      <c r="Q191" s="113"/>
      <c r="R191" s="113"/>
      <c r="S191" s="113"/>
      <c r="T191" s="113"/>
      <c r="U191" s="113"/>
    </row>
    <row r="192" spans="1:21" x14ac:dyDescent="0.25">
      <c r="A192" s="13"/>
      <c r="B192" s="113" t="s">
        <v>551</v>
      </c>
      <c r="C192" s="113"/>
      <c r="D192" s="113"/>
      <c r="E192" s="113"/>
      <c r="F192" s="113"/>
      <c r="G192" s="113"/>
      <c r="H192" s="113"/>
      <c r="I192" s="113"/>
      <c r="J192" s="113"/>
      <c r="K192" s="113"/>
      <c r="L192" s="113"/>
      <c r="M192" s="113"/>
      <c r="N192" s="113"/>
      <c r="O192" s="113"/>
      <c r="P192" s="113"/>
      <c r="Q192" s="113"/>
      <c r="R192" s="113"/>
      <c r="S192" s="113"/>
      <c r="T192" s="113"/>
      <c r="U192" s="113"/>
    </row>
    <row r="193" spans="1:21" x14ac:dyDescent="0.25">
      <c r="A193" s="13"/>
      <c r="B193" s="60"/>
      <c r="C193" s="60"/>
      <c r="D193" s="60"/>
      <c r="E193" s="60"/>
      <c r="F193" s="60"/>
      <c r="G193" s="60"/>
      <c r="H193" s="60"/>
      <c r="I193" s="60"/>
      <c r="J193" s="60"/>
      <c r="K193" s="60"/>
      <c r="L193" s="60"/>
      <c r="M193" s="60"/>
      <c r="N193" s="60"/>
      <c r="O193" s="60"/>
      <c r="P193" s="60"/>
      <c r="Q193" s="60"/>
      <c r="R193" s="60"/>
      <c r="S193" s="60"/>
      <c r="T193" s="60"/>
      <c r="U193" s="60"/>
    </row>
    <row r="194" spans="1:21" x14ac:dyDescent="0.25">
      <c r="A194" s="13"/>
      <c r="B194" s="50"/>
      <c r="C194" s="51"/>
      <c r="D194" s="52" t="s">
        <v>480</v>
      </c>
      <c r="E194" s="52"/>
      <c r="F194" s="51"/>
      <c r="G194" s="52" t="s">
        <v>480</v>
      </c>
      <c r="H194" s="52"/>
      <c r="I194" s="51"/>
      <c r="J194" s="52" t="s">
        <v>191</v>
      </c>
      <c r="K194" s="52"/>
      <c r="L194" s="51"/>
      <c r="M194" s="52" t="s">
        <v>487</v>
      </c>
      <c r="N194" s="52"/>
      <c r="O194" s="51"/>
      <c r="P194" s="52" t="s">
        <v>489</v>
      </c>
      <c r="Q194" s="52"/>
      <c r="R194" s="51"/>
      <c r="S194" s="52" t="s">
        <v>492</v>
      </c>
      <c r="T194" s="52"/>
      <c r="U194" s="51"/>
    </row>
    <row r="195" spans="1:21" x14ac:dyDescent="0.25">
      <c r="A195" s="13"/>
      <c r="B195" s="50"/>
      <c r="C195" s="51"/>
      <c r="D195" s="52" t="s">
        <v>481</v>
      </c>
      <c r="E195" s="52"/>
      <c r="F195" s="51"/>
      <c r="G195" s="52" t="s">
        <v>483</v>
      </c>
      <c r="H195" s="52"/>
      <c r="I195" s="51"/>
      <c r="J195" s="52" t="s">
        <v>485</v>
      </c>
      <c r="K195" s="52"/>
      <c r="L195" s="51"/>
      <c r="M195" s="52" t="s">
        <v>488</v>
      </c>
      <c r="N195" s="52"/>
      <c r="O195" s="51"/>
      <c r="P195" s="52" t="s">
        <v>490</v>
      </c>
      <c r="Q195" s="52"/>
      <c r="R195" s="51"/>
      <c r="S195" s="52"/>
      <c r="T195" s="52"/>
      <c r="U195" s="51"/>
    </row>
    <row r="196" spans="1:21" ht="15.75" thickBot="1" x14ac:dyDescent="0.3">
      <c r="A196" s="13"/>
      <c r="B196" s="50"/>
      <c r="C196" s="51"/>
      <c r="D196" s="48" t="s">
        <v>482</v>
      </c>
      <c r="E196" s="48"/>
      <c r="F196" s="51"/>
      <c r="G196" s="48" t="s">
        <v>484</v>
      </c>
      <c r="H196" s="48"/>
      <c r="I196" s="51"/>
      <c r="J196" s="48" t="s">
        <v>486</v>
      </c>
      <c r="K196" s="48"/>
      <c r="L196" s="51"/>
      <c r="M196" s="48" t="s">
        <v>486</v>
      </c>
      <c r="N196" s="48"/>
      <c r="O196" s="51"/>
      <c r="P196" s="48" t="s">
        <v>491</v>
      </c>
      <c r="Q196" s="48"/>
      <c r="R196" s="51"/>
      <c r="S196" s="48"/>
      <c r="T196" s="48"/>
      <c r="U196" s="51"/>
    </row>
    <row r="197" spans="1:21" x14ac:dyDescent="0.25">
      <c r="A197" s="13"/>
      <c r="B197" s="71" t="s">
        <v>69</v>
      </c>
      <c r="C197" s="15"/>
      <c r="D197" s="16" t="s">
        <v>164</v>
      </c>
      <c r="E197" s="44">
        <v>114212</v>
      </c>
      <c r="F197" s="15"/>
      <c r="G197" s="16" t="s">
        <v>164</v>
      </c>
      <c r="H197" s="62" t="s">
        <v>199</v>
      </c>
      <c r="I197" s="15"/>
      <c r="J197" s="16" t="s">
        <v>164</v>
      </c>
      <c r="K197" s="44">
        <v>32724</v>
      </c>
      <c r="L197" s="15"/>
      <c r="M197" s="16" t="s">
        <v>164</v>
      </c>
      <c r="N197" s="62" t="s">
        <v>199</v>
      </c>
      <c r="O197" s="15"/>
      <c r="P197" s="16" t="s">
        <v>164</v>
      </c>
      <c r="Q197" s="62" t="s">
        <v>552</v>
      </c>
      <c r="R197" s="16" t="s">
        <v>186</v>
      </c>
      <c r="S197" s="16" t="s">
        <v>164</v>
      </c>
      <c r="T197" s="44">
        <v>146245</v>
      </c>
      <c r="U197" s="15"/>
    </row>
    <row r="198" spans="1:21" ht="15.75" thickBot="1" x14ac:dyDescent="0.3">
      <c r="A198" s="13"/>
      <c r="B198" s="73" t="s">
        <v>71</v>
      </c>
      <c r="C198" s="19"/>
      <c r="D198" s="32">
        <v>91778</v>
      </c>
      <c r="E198" s="32"/>
      <c r="F198" s="19"/>
      <c r="G198" s="66" t="s">
        <v>199</v>
      </c>
      <c r="H198" s="66"/>
      <c r="I198" s="19"/>
      <c r="J198" s="32">
        <v>22072</v>
      </c>
      <c r="K198" s="32"/>
      <c r="L198" s="19"/>
      <c r="M198" s="66" t="s">
        <v>199</v>
      </c>
      <c r="N198" s="66"/>
      <c r="O198" s="19"/>
      <c r="P198" s="66" t="s">
        <v>553</v>
      </c>
      <c r="Q198" s="66"/>
      <c r="R198" s="10" t="s">
        <v>186</v>
      </c>
      <c r="S198" s="32">
        <v>113472</v>
      </c>
      <c r="T198" s="32"/>
      <c r="U198" s="19"/>
    </row>
    <row r="199" spans="1:21" x14ac:dyDescent="0.25">
      <c r="A199" s="13"/>
      <c r="B199" s="71" t="s">
        <v>72</v>
      </c>
      <c r="C199" s="15"/>
      <c r="D199" s="77">
        <v>22434</v>
      </c>
      <c r="E199" s="77"/>
      <c r="F199" s="15"/>
      <c r="G199" s="83" t="s">
        <v>199</v>
      </c>
      <c r="H199" s="83"/>
      <c r="I199" s="15"/>
      <c r="J199" s="77">
        <v>10652</v>
      </c>
      <c r="K199" s="77"/>
      <c r="L199" s="15"/>
      <c r="M199" s="83" t="s">
        <v>199</v>
      </c>
      <c r="N199" s="83"/>
      <c r="O199" s="15"/>
      <c r="P199" s="83" t="s">
        <v>554</v>
      </c>
      <c r="Q199" s="83"/>
      <c r="R199" s="16" t="s">
        <v>186</v>
      </c>
      <c r="S199" s="77">
        <v>32773</v>
      </c>
      <c r="T199" s="77"/>
      <c r="U199" s="15"/>
    </row>
    <row r="200" spans="1:21" x14ac:dyDescent="0.25">
      <c r="A200" s="13"/>
      <c r="B200" s="45"/>
      <c r="C200" s="19"/>
      <c r="D200" s="56"/>
      <c r="E200" s="56"/>
      <c r="F200" s="19"/>
      <c r="G200" s="56"/>
      <c r="H200" s="56"/>
      <c r="I200" s="19"/>
      <c r="J200" s="56"/>
      <c r="K200" s="56"/>
      <c r="L200" s="19"/>
      <c r="M200" s="56"/>
      <c r="N200" s="56"/>
      <c r="O200" s="19"/>
      <c r="P200" s="56"/>
      <c r="Q200" s="56"/>
      <c r="R200" s="19"/>
      <c r="S200" s="56"/>
      <c r="T200" s="56"/>
      <c r="U200" s="19"/>
    </row>
    <row r="201" spans="1:21" x14ac:dyDescent="0.25">
      <c r="A201" s="13"/>
      <c r="B201" s="71" t="s">
        <v>73</v>
      </c>
      <c r="C201" s="15"/>
      <c r="D201" s="34"/>
      <c r="E201" s="34"/>
      <c r="F201" s="15"/>
      <c r="G201" s="34"/>
      <c r="H201" s="34"/>
      <c r="I201" s="15"/>
      <c r="J201" s="34"/>
      <c r="K201" s="34"/>
      <c r="L201" s="15"/>
      <c r="M201" s="34"/>
      <c r="N201" s="34"/>
      <c r="O201" s="15"/>
      <c r="P201" s="34"/>
      <c r="Q201" s="34"/>
      <c r="R201" s="15"/>
      <c r="S201" s="34"/>
      <c r="T201" s="34"/>
      <c r="U201" s="15"/>
    </row>
    <row r="202" spans="1:21" x14ac:dyDescent="0.25">
      <c r="A202" s="13"/>
      <c r="B202" s="97" t="s">
        <v>74</v>
      </c>
      <c r="C202" s="19"/>
      <c r="D202" s="29">
        <v>7959</v>
      </c>
      <c r="E202" s="29"/>
      <c r="F202" s="19"/>
      <c r="G202" s="36" t="s">
        <v>199</v>
      </c>
      <c r="H202" s="36"/>
      <c r="I202" s="19"/>
      <c r="J202" s="29">
        <v>1778</v>
      </c>
      <c r="K202" s="29"/>
      <c r="L202" s="19"/>
      <c r="M202" s="36" t="s">
        <v>199</v>
      </c>
      <c r="N202" s="36"/>
      <c r="O202" s="19"/>
      <c r="P202" s="36" t="s">
        <v>199</v>
      </c>
      <c r="Q202" s="36"/>
      <c r="R202" s="19"/>
      <c r="S202" s="29">
        <v>9737</v>
      </c>
      <c r="T202" s="29"/>
      <c r="U202" s="19"/>
    </row>
    <row r="203" spans="1:21" x14ac:dyDescent="0.25">
      <c r="A203" s="13"/>
      <c r="B203" s="96" t="s">
        <v>75</v>
      </c>
      <c r="C203" s="15"/>
      <c r="D203" s="30">
        <v>1980</v>
      </c>
      <c r="E203" s="30"/>
      <c r="F203" s="15"/>
      <c r="G203" s="57" t="s">
        <v>199</v>
      </c>
      <c r="H203" s="57"/>
      <c r="I203" s="15"/>
      <c r="J203" s="30">
        <v>1602</v>
      </c>
      <c r="K203" s="30"/>
      <c r="L203" s="15"/>
      <c r="M203" s="57" t="s">
        <v>199</v>
      </c>
      <c r="N203" s="57"/>
      <c r="O203" s="15"/>
      <c r="P203" s="57" t="s">
        <v>199</v>
      </c>
      <c r="Q203" s="57"/>
      <c r="R203" s="15"/>
      <c r="S203" s="30">
        <v>3582</v>
      </c>
      <c r="T203" s="30"/>
      <c r="U203" s="15"/>
    </row>
    <row r="204" spans="1:21" ht="15.75" thickBot="1" x14ac:dyDescent="0.3">
      <c r="A204" s="13"/>
      <c r="B204" s="97" t="s">
        <v>76</v>
      </c>
      <c r="C204" s="19"/>
      <c r="D204" s="32">
        <v>8564</v>
      </c>
      <c r="E204" s="32"/>
      <c r="F204" s="19"/>
      <c r="G204" s="66" t="s">
        <v>199</v>
      </c>
      <c r="H204" s="66"/>
      <c r="I204" s="19"/>
      <c r="J204" s="32">
        <v>2458</v>
      </c>
      <c r="K204" s="32"/>
      <c r="L204" s="19"/>
      <c r="M204" s="66" t="s">
        <v>199</v>
      </c>
      <c r="N204" s="66"/>
      <c r="O204" s="19"/>
      <c r="P204" s="66" t="s">
        <v>199</v>
      </c>
      <c r="Q204" s="66"/>
      <c r="R204" s="19"/>
      <c r="S204" s="32">
        <v>11022</v>
      </c>
      <c r="T204" s="32"/>
      <c r="U204" s="19"/>
    </row>
    <row r="205" spans="1:21" ht="15.75" thickBot="1" x14ac:dyDescent="0.3">
      <c r="A205" s="13"/>
      <c r="B205" s="105" t="s">
        <v>81</v>
      </c>
      <c r="C205" s="15"/>
      <c r="D205" s="37">
        <v>18503</v>
      </c>
      <c r="E205" s="37"/>
      <c r="F205" s="15"/>
      <c r="G205" s="110" t="s">
        <v>199</v>
      </c>
      <c r="H205" s="110"/>
      <c r="I205" s="15"/>
      <c r="J205" s="37">
        <v>5838</v>
      </c>
      <c r="K205" s="37"/>
      <c r="L205" s="15"/>
      <c r="M205" s="110" t="s">
        <v>199</v>
      </c>
      <c r="N205" s="110"/>
      <c r="O205" s="15"/>
      <c r="P205" s="110" t="s">
        <v>199</v>
      </c>
      <c r="Q205" s="110"/>
      <c r="R205" s="15"/>
      <c r="S205" s="37">
        <v>24341</v>
      </c>
      <c r="T205" s="37"/>
      <c r="U205" s="15"/>
    </row>
    <row r="206" spans="1:21" x14ac:dyDescent="0.25">
      <c r="A206" s="13"/>
      <c r="B206" s="73" t="s">
        <v>517</v>
      </c>
      <c r="C206" s="19"/>
      <c r="D206" s="106">
        <v>3931</v>
      </c>
      <c r="E206" s="106"/>
      <c r="F206" s="19"/>
      <c r="G206" s="107" t="s">
        <v>199</v>
      </c>
      <c r="H206" s="107"/>
      <c r="I206" s="19"/>
      <c r="J206" s="106">
        <v>4814</v>
      </c>
      <c r="K206" s="106"/>
      <c r="L206" s="19"/>
      <c r="M206" s="107" t="s">
        <v>199</v>
      </c>
      <c r="N206" s="107"/>
      <c r="O206" s="19"/>
      <c r="P206" s="107" t="s">
        <v>554</v>
      </c>
      <c r="Q206" s="107"/>
      <c r="R206" s="10" t="s">
        <v>186</v>
      </c>
      <c r="S206" s="106">
        <v>8432</v>
      </c>
      <c r="T206" s="106"/>
      <c r="U206" s="19"/>
    </row>
    <row r="207" spans="1:21" x14ac:dyDescent="0.25">
      <c r="A207" s="13"/>
      <c r="B207" s="23"/>
      <c r="C207" s="15"/>
      <c r="D207" s="34"/>
      <c r="E207" s="34"/>
      <c r="F207" s="15"/>
      <c r="G207" s="34"/>
      <c r="H207" s="34"/>
      <c r="I207" s="15"/>
      <c r="J207" s="34"/>
      <c r="K207" s="34"/>
      <c r="L207" s="15"/>
      <c r="M207" s="34"/>
      <c r="N207" s="34"/>
      <c r="O207" s="15"/>
      <c r="P207" s="34"/>
      <c r="Q207" s="34"/>
      <c r="R207" s="15"/>
      <c r="S207" s="34"/>
      <c r="T207" s="34"/>
      <c r="U207" s="15"/>
    </row>
    <row r="208" spans="1:21" x14ac:dyDescent="0.25">
      <c r="A208" s="13"/>
      <c r="B208" s="73" t="s">
        <v>83</v>
      </c>
      <c r="C208" s="19"/>
      <c r="D208" s="56"/>
      <c r="E208" s="56"/>
      <c r="F208" s="19"/>
      <c r="G208" s="56"/>
      <c r="H208" s="56"/>
      <c r="I208" s="19"/>
      <c r="J208" s="56"/>
      <c r="K208" s="56"/>
      <c r="L208" s="19"/>
      <c r="M208" s="56"/>
      <c r="N208" s="56"/>
      <c r="O208" s="19"/>
      <c r="P208" s="56"/>
      <c r="Q208" s="56"/>
      <c r="R208" s="19"/>
      <c r="S208" s="56"/>
      <c r="T208" s="56"/>
      <c r="U208" s="19"/>
    </row>
    <row r="209" spans="1:21" x14ac:dyDescent="0.25">
      <c r="A209" s="13"/>
      <c r="B209" s="96" t="s">
        <v>84</v>
      </c>
      <c r="C209" s="15"/>
      <c r="D209" s="30">
        <v>18442</v>
      </c>
      <c r="E209" s="30"/>
      <c r="F209" s="15"/>
      <c r="G209" s="57" t="s">
        <v>199</v>
      </c>
      <c r="H209" s="57"/>
      <c r="I209" s="15"/>
      <c r="J209" s="57">
        <v>58</v>
      </c>
      <c r="K209" s="57"/>
      <c r="L209" s="15"/>
      <c r="M209" s="57" t="s">
        <v>199</v>
      </c>
      <c r="N209" s="57"/>
      <c r="O209" s="15"/>
      <c r="P209" s="57" t="s">
        <v>199</v>
      </c>
      <c r="Q209" s="57"/>
      <c r="R209" s="15"/>
      <c r="S209" s="30">
        <v>18500</v>
      </c>
      <c r="T209" s="30"/>
      <c r="U209" s="15"/>
    </row>
    <row r="210" spans="1:21" ht="15.75" thickBot="1" x14ac:dyDescent="0.3">
      <c r="A210" s="13"/>
      <c r="B210" s="97" t="s">
        <v>542</v>
      </c>
      <c r="C210" s="19"/>
      <c r="D210" s="66" t="s">
        <v>555</v>
      </c>
      <c r="E210" s="66"/>
      <c r="F210" s="10" t="s">
        <v>186</v>
      </c>
      <c r="G210" s="66" t="s">
        <v>199</v>
      </c>
      <c r="H210" s="66"/>
      <c r="I210" s="19"/>
      <c r="J210" s="66">
        <v>655</v>
      </c>
      <c r="K210" s="66"/>
      <c r="L210" s="19"/>
      <c r="M210" s="66" t="s">
        <v>199</v>
      </c>
      <c r="N210" s="66"/>
      <c r="O210" s="19"/>
      <c r="P210" s="66" t="s">
        <v>199</v>
      </c>
      <c r="Q210" s="66"/>
      <c r="R210" s="19"/>
      <c r="S210" s="66" t="s">
        <v>556</v>
      </c>
      <c r="T210" s="66"/>
      <c r="U210" s="10" t="s">
        <v>186</v>
      </c>
    </row>
    <row r="211" spans="1:21" ht="15.75" thickBot="1" x14ac:dyDescent="0.3">
      <c r="A211" s="13"/>
      <c r="B211" s="105" t="s">
        <v>86</v>
      </c>
      <c r="C211" s="15"/>
      <c r="D211" s="37">
        <v>17013</v>
      </c>
      <c r="E211" s="37"/>
      <c r="F211" s="15"/>
      <c r="G211" s="110" t="s">
        <v>199</v>
      </c>
      <c r="H211" s="110"/>
      <c r="I211" s="15"/>
      <c r="J211" s="110">
        <v>713</v>
      </c>
      <c r="K211" s="110"/>
      <c r="L211" s="15"/>
      <c r="M211" s="110" t="s">
        <v>199</v>
      </c>
      <c r="N211" s="110"/>
      <c r="O211" s="15"/>
      <c r="P211" s="110" t="s">
        <v>199</v>
      </c>
      <c r="Q211" s="110"/>
      <c r="R211" s="15"/>
      <c r="S211" s="37">
        <v>17726</v>
      </c>
      <c r="T211" s="37"/>
      <c r="U211" s="15"/>
    </row>
    <row r="212" spans="1:21" x14ac:dyDescent="0.25">
      <c r="A212" s="13"/>
      <c r="B212" s="45"/>
      <c r="C212" s="19"/>
      <c r="D212" s="111"/>
      <c r="E212" s="111"/>
      <c r="F212" s="19"/>
      <c r="G212" s="111"/>
      <c r="H212" s="111"/>
      <c r="I212" s="19"/>
      <c r="J212" s="111"/>
      <c r="K212" s="111"/>
      <c r="L212" s="19"/>
      <c r="M212" s="111"/>
      <c r="N212" s="111"/>
      <c r="O212" s="19"/>
      <c r="P212" s="111"/>
      <c r="Q212" s="111"/>
      <c r="R212" s="19"/>
      <c r="S212" s="111"/>
      <c r="T212" s="111"/>
      <c r="U212" s="19"/>
    </row>
    <row r="213" spans="1:21" x14ac:dyDescent="0.25">
      <c r="A213" s="13"/>
      <c r="B213" s="71" t="s">
        <v>520</v>
      </c>
      <c r="C213" s="15"/>
      <c r="D213" s="57" t="s">
        <v>557</v>
      </c>
      <c r="E213" s="57"/>
      <c r="F213" s="16" t="s">
        <v>186</v>
      </c>
      <c r="G213" s="57" t="s">
        <v>199</v>
      </c>
      <c r="H213" s="57"/>
      <c r="I213" s="15"/>
      <c r="J213" s="30">
        <v>4101</v>
      </c>
      <c r="K213" s="30"/>
      <c r="L213" s="15"/>
      <c r="M213" s="57" t="s">
        <v>199</v>
      </c>
      <c r="N213" s="57"/>
      <c r="O213" s="15"/>
      <c r="P213" s="57" t="s">
        <v>554</v>
      </c>
      <c r="Q213" s="57"/>
      <c r="R213" s="16" t="s">
        <v>186</v>
      </c>
      <c r="S213" s="57" t="s">
        <v>558</v>
      </c>
      <c r="T213" s="57"/>
      <c r="U213" s="16" t="s">
        <v>186</v>
      </c>
    </row>
    <row r="214" spans="1:21" x14ac:dyDescent="0.25">
      <c r="A214" s="13"/>
      <c r="B214" s="73" t="s">
        <v>533</v>
      </c>
      <c r="C214" s="19"/>
      <c r="D214" s="36">
        <v>278</v>
      </c>
      <c r="E214" s="36"/>
      <c r="F214" s="19"/>
      <c r="G214" s="36" t="s">
        <v>199</v>
      </c>
      <c r="H214" s="36"/>
      <c r="I214" s="19"/>
      <c r="J214" s="36">
        <v>859</v>
      </c>
      <c r="K214" s="36"/>
      <c r="L214" s="19"/>
      <c r="M214" s="36" t="s">
        <v>199</v>
      </c>
      <c r="N214" s="36"/>
      <c r="O214" s="19"/>
      <c r="P214" s="36" t="s">
        <v>199</v>
      </c>
      <c r="Q214" s="36"/>
      <c r="R214" s="19"/>
      <c r="S214" s="29">
        <v>1137</v>
      </c>
      <c r="T214" s="29"/>
      <c r="U214" s="19"/>
    </row>
    <row r="215" spans="1:21" ht="26.25" thickBot="1" x14ac:dyDescent="0.3">
      <c r="A215" s="13"/>
      <c r="B215" s="71" t="s">
        <v>523</v>
      </c>
      <c r="C215" s="15"/>
      <c r="D215" s="31">
        <v>2929</v>
      </c>
      <c r="E215" s="31"/>
      <c r="F215" s="15"/>
      <c r="G215" s="69" t="s">
        <v>199</v>
      </c>
      <c r="H215" s="69"/>
      <c r="I215" s="15"/>
      <c r="J215" s="69" t="s">
        <v>199</v>
      </c>
      <c r="K215" s="69"/>
      <c r="L215" s="15"/>
      <c r="M215" s="69" t="s">
        <v>199</v>
      </c>
      <c r="N215" s="69"/>
      <c r="O215" s="15"/>
      <c r="P215" s="69" t="s">
        <v>559</v>
      </c>
      <c r="Q215" s="69"/>
      <c r="R215" s="16" t="s">
        <v>186</v>
      </c>
      <c r="S215" s="69" t="s">
        <v>199</v>
      </c>
      <c r="T215" s="69"/>
      <c r="U215" s="15"/>
    </row>
    <row r="216" spans="1:21" ht="15.75" thickBot="1" x14ac:dyDescent="0.3">
      <c r="A216" s="13"/>
      <c r="B216" s="73" t="s">
        <v>560</v>
      </c>
      <c r="C216" s="19"/>
      <c r="D216" s="67" t="s">
        <v>164</v>
      </c>
      <c r="E216" s="68" t="s">
        <v>394</v>
      </c>
      <c r="F216" s="10" t="s">
        <v>186</v>
      </c>
      <c r="G216" s="67" t="s">
        <v>164</v>
      </c>
      <c r="H216" s="68" t="s">
        <v>199</v>
      </c>
      <c r="I216" s="19"/>
      <c r="J216" s="67" t="s">
        <v>164</v>
      </c>
      <c r="K216" s="70">
        <v>3242</v>
      </c>
      <c r="L216" s="19"/>
      <c r="M216" s="67" t="s">
        <v>164</v>
      </c>
      <c r="N216" s="68" t="s">
        <v>199</v>
      </c>
      <c r="O216" s="19"/>
      <c r="P216" s="67" t="s">
        <v>164</v>
      </c>
      <c r="Q216" s="68" t="s">
        <v>561</v>
      </c>
      <c r="R216" s="10" t="s">
        <v>186</v>
      </c>
      <c r="S216" s="67" t="s">
        <v>164</v>
      </c>
      <c r="T216" s="68" t="s">
        <v>394</v>
      </c>
      <c r="U216" s="10" t="s">
        <v>186</v>
      </c>
    </row>
    <row r="217" spans="1:21" ht="15.75" thickTop="1" x14ac:dyDescent="0.25">
      <c r="A217" s="13"/>
      <c r="B217" s="23"/>
      <c r="C217" s="15"/>
      <c r="D217" s="94"/>
      <c r="E217" s="94"/>
      <c r="F217" s="15"/>
      <c r="G217" s="94"/>
      <c r="H217" s="94"/>
      <c r="I217" s="15"/>
      <c r="J217" s="94"/>
      <c r="K217" s="94"/>
      <c r="L217" s="15"/>
      <c r="M217" s="94"/>
      <c r="N217" s="94"/>
      <c r="O217" s="15"/>
      <c r="P217" s="94"/>
      <c r="Q217" s="94"/>
      <c r="R217" s="15"/>
      <c r="S217" s="94"/>
      <c r="T217" s="94"/>
      <c r="U217" s="15"/>
    </row>
    <row r="218" spans="1:21" x14ac:dyDescent="0.25">
      <c r="A218" s="13"/>
      <c r="B218" s="73" t="s">
        <v>562</v>
      </c>
      <c r="C218" s="19"/>
      <c r="D218" s="10" t="s">
        <v>164</v>
      </c>
      <c r="E218" s="25" t="s">
        <v>563</v>
      </c>
      <c r="F218" s="10" t="s">
        <v>186</v>
      </c>
      <c r="G218" s="36" t="s">
        <v>199</v>
      </c>
      <c r="H218" s="36"/>
      <c r="I218" s="19"/>
      <c r="J218" s="10" t="s">
        <v>164</v>
      </c>
      <c r="K218" s="20">
        <v>4063</v>
      </c>
      <c r="L218" s="19"/>
      <c r="M218" s="36" t="s">
        <v>199</v>
      </c>
      <c r="N218" s="36"/>
      <c r="O218" s="19"/>
      <c r="P218" s="10" t="s">
        <v>164</v>
      </c>
      <c r="Q218" s="25" t="s">
        <v>564</v>
      </c>
      <c r="R218" s="10" t="s">
        <v>186</v>
      </c>
      <c r="S218" s="10" t="s">
        <v>164</v>
      </c>
      <c r="T218" s="25" t="s">
        <v>563</v>
      </c>
      <c r="U218" s="10" t="s">
        <v>186</v>
      </c>
    </row>
    <row r="219" spans="1:21" x14ac:dyDescent="0.25">
      <c r="A219" s="13"/>
      <c r="B219" s="61"/>
      <c r="C219" s="61"/>
      <c r="D219" s="61"/>
      <c r="E219" s="61"/>
      <c r="F219" s="61"/>
      <c r="G219" s="61"/>
      <c r="H219" s="61"/>
      <c r="I219" s="61"/>
      <c r="J219" s="61"/>
      <c r="K219" s="61"/>
      <c r="L219" s="61"/>
      <c r="M219" s="61"/>
      <c r="N219" s="61"/>
      <c r="O219" s="61"/>
      <c r="P219" s="61"/>
      <c r="Q219" s="61"/>
      <c r="R219" s="61"/>
      <c r="S219" s="61"/>
      <c r="T219" s="61"/>
      <c r="U219" s="61"/>
    </row>
    <row r="220" spans="1:21" x14ac:dyDescent="0.25">
      <c r="A220" s="13"/>
      <c r="B220" s="113" t="s">
        <v>565</v>
      </c>
      <c r="C220" s="113"/>
      <c r="D220" s="113"/>
      <c r="E220" s="113"/>
      <c r="F220" s="113"/>
      <c r="G220" s="113"/>
      <c r="H220" s="113"/>
      <c r="I220" s="113"/>
      <c r="J220" s="113"/>
      <c r="K220" s="113"/>
      <c r="L220" s="113"/>
      <c r="M220" s="113"/>
      <c r="N220" s="113"/>
      <c r="O220" s="113"/>
      <c r="P220" s="113"/>
      <c r="Q220" s="113"/>
      <c r="R220" s="113"/>
      <c r="S220" s="113"/>
      <c r="T220" s="113"/>
      <c r="U220" s="113"/>
    </row>
    <row r="221" spans="1:21" x14ac:dyDescent="0.25">
      <c r="A221" s="13"/>
      <c r="B221" s="113" t="s">
        <v>537</v>
      </c>
      <c r="C221" s="113"/>
      <c r="D221" s="113"/>
      <c r="E221" s="113"/>
      <c r="F221" s="113"/>
      <c r="G221" s="113"/>
      <c r="H221" s="113"/>
      <c r="I221" s="113"/>
      <c r="J221" s="113"/>
      <c r="K221" s="113"/>
      <c r="L221" s="113"/>
      <c r="M221" s="113"/>
      <c r="N221" s="113"/>
      <c r="O221" s="113"/>
      <c r="P221" s="113"/>
      <c r="Q221" s="113"/>
      <c r="R221" s="113"/>
      <c r="S221" s="113"/>
      <c r="T221" s="113"/>
      <c r="U221" s="113"/>
    </row>
    <row r="222" spans="1:21" x14ac:dyDescent="0.25">
      <c r="A222" s="13"/>
      <c r="B222" s="60"/>
      <c r="C222" s="60"/>
      <c r="D222" s="60"/>
      <c r="E222" s="60"/>
      <c r="F222" s="60"/>
      <c r="G222" s="60"/>
      <c r="H222" s="60"/>
      <c r="I222" s="60"/>
      <c r="J222" s="60"/>
      <c r="K222" s="60"/>
      <c r="L222" s="60"/>
      <c r="M222" s="60"/>
      <c r="N222" s="60"/>
      <c r="O222" s="60"/>
      <c r="P222" s="60"/>
      <c r="Q222" s="60"/>
      <c r="R222" s="60"/>
      <c r="S222" s="60"/>
      <c r="T222" s="60"/>
      <c r="U222" s="60"/>
    </row>
    <row r="223" spans="1:21" x14ac:dyDescent="0.25">
      <c r="A223" s="13"/>
      <c r="B223" s="50"/>
      <c r="C223" s="51"/>
      <c r="D223" s="52" t="s">
        <v>480</v>
      </c>
      <c r="E223" s="52"/>
      <c r="F223" s="51"/>
      <c r="G223" s="52" t="s">
        <v>480</v>
      </c>
      <c r="H223" s="52"/>
      <c r="I223" s="51"/>
      <c r="J223" s="52" t="s">
        <v>191</v>
      </c>
      <c r="K223" s="52"/>
      <c r="L223" s="51"/>
      <c r="M223" s="52" t="s">
        <v>487</v>
      </c>
      <c r="N223" s="52"/>
      <c r="O223" s="51"/>
      <c r="P223" s="52" t="s">
        <v>489</v>
      </c>
      <c r="Q223" s="52"/>
      <c r="R223" s="51"/>
      <c r="S223" s="52" t="s">
        <v>492</v>
      </c>
      <c r="T223" s="52"/>
      <c r="U223" s="51"/>
    </row>
    <row r="224" spans="1:21" x14ac:dyDescent="0.25">
      <c r="A224" s="13"/>
      <c r="B224" s="50"/>
      <c r="C224" s="51"/>
      <c r="D224" s="52" t="s">
        <v>481</v>
      </c>
      <c r="E224" s="52"/>
      <c r="F224" s="51"/>
      <c r="G224" s="52" t="s">
        <v>483</v>
      </c>
      <c r="H224" s="52"/>
      <c r="I224" s="51"/>
      <c r="J224" s="52" t="s">
        <v>485</v>
      </c>
      <c r="K224" s="52"/>
      <c r="L224" s="51"/>
      <c r="M224" s="52" t="s">
        <v>488</v>
      </c>
      <c r="N224" s="52"/>
      <c r="O224" s="51"/>
      <c r="P224" s="52" t="s">
        <v>490</v>
      </c>
      <c r="Q224" s="52"/>
      <c r="R224" s="51"/>
      <c r="S224" s="52"/>
      <c r="T224" s="52"/>
      <c r="U224" s="51"/>
    </row>
    <row r="225" spans="1:21" ht="15.75" thickBot="1" x14ac:dyDescent="0.3">
      <c r="A225" s="13"/>
      <c r="B225" s="50"/>
      <c r="C225" s="51"/>
      <c r="D225" s="48" t="s">
        <v>482</v>
      </c>
      <c r="E225" s="48"/>
      <c r="F225" s="51"/>
      <c r="G225" s="48" t="s">
        <v>484</v>
      </c>
      <c r="H225" s="48"/>
      <c r="I225" s="51"/>
      <c r="J225" s="48" t="s">
        <v>486</v>
      </c>
      <c r="K225" s="48"/>
      <c r="L225" s="51"/>
      <c r="M225" s="48" t="s">
        <v>486</v>
      </c>
      <c r="N225" s="48"/>
      <c r="O225" s="51"/>
      <c r="P225" s="48" t="s">
        <v>491</v>
      </c>
      <c r="Q225" s="48"/>
      <c r="R225" s="51"/>
      <c r="S225" s="48"/>
      <c r="T225" s="48"/>
      <c r="U225" s="51"/>
    </row>
    <row r="226" spans="1:21" x14ac:dyDescent="0.25">
      <c r="A226" s="13"/>
      <c r="B226" s="104" t="s">
        <v>97</v>
      </c>
      <c r="C226" s="15"/>
      <c r="D226" s="35"/>
      <c r="E226" s="35"/>
      <c r="F226" s="15"/>
      <c r="G226" s="35"/>
      <c r="H226" s="35"/>
      <c r="I226" s="15"/>
      <c r="J226" s="35"/>
      <c r="K226" s="35"/>
      <c r="L226" s="15"/>
      <c r="M226" s="35"/>
      <c r="N226" s="35"/>
      <c r="O226" s="15"/>
      <c r="P226" s="35"/>
      <c r="Q226" s="35"/>
      <c r="R226" s="15"/>
      <c r="S226" s="35"/>
      <c r="T226" s="35"/>
      <c r="U226" s="15"/>
    </row>
    <row r="227" spans="1:21" ht="26.25" thickBot="1" x14ac:dyDescent="0.3">
      <c r="A227" s="13"/>
      <c r="B227" s="73" t="s">
        <v>566</v>
      </c>
      <c r="C227" s="19"/>
      <c r="D227" s="27" t="s">
        <v>164</v>
      </c>
      <c r="E227" s="22">
        <v>18293</v>
      </c>
      <c r="F227" s="19"/>
      <c r="G227" s="66" t="s">
        <v>199</v>
      </c>
      <c r="H227" s="66"/>
      <c r="I227" s="19"/>
      <c r="J227" s="27" t="s">
        <v>164</v>
      </c>
      <c r="K227" s="63" t="s">
        <v>567</v>
      </c>
      <c r="L227" s="10" t="s">
        <v>186</v>
      </c>
      <c r="M227" s="66" t="s">
        <v>199</v>
      </c>
      <c r="N227" s="66"/>
      <c r="O227" s="19"/>
      <c r="P227" s="27" t="s">
        <v>164</v>
      </c>
      <c r="Q227" s="63" t="s">
        <v>568</v>
      </c>
      <c r="R227" s="10" t="s">
        <v>186</v>
      </c>
      <c r="S227" s="27" t="s">
        <v>164</v>
      </c>
      <c r="T227" s="22">
        <v>11337</v>
      </c>
      <c r="U227" s="19"/>
    </row>
    <row r="228" spans="1:21" x14ac:dyDescent="0.25">
      <c r="A228" s="13"/>
      <c r="B228" s="23"/>
      <c r="C228" s="15"/>
      <c r="D228" s="35"/>
      <c r="E228" s="35"/>
      <c r="F228" s="15"/>
      <c r="G228" s="35"/>
      <c r="H228" s="35"/>
      <c r="I228" s="15"/>
      <c r="J228" s="35"/>
      <c r="K228" s="35"/>
      <c r="L228" s="15"/>
      <c r="M228" s="35"/>
      <c r="N228" s="35"/>
      <c r="O228" s="15"/>
      <c r="P228" s="35"/>
      <c r="Q228" s="35"/>
      <c r="R228" s="15"/>
      <c r="S228" s="35"/>
      <c r="T228" s="35"/>
      <c r="U228" s="15"/>
    </row>
    <row r="229" spans="1:21" x14ac:dyDescent="0.25">
      <c r="A229" s="13"/>
      <c r="B229" s="112" t="s">
        <v>113</v>
      </c>
      <c r="C229" s="19"/>
      <c r="D229" s="56"/>
      <c r="E229" s="56"/>
      <c r="F229" s="19"/>
      <c r="G229" s="56"/>
      <c r="H229" s="56"/>
      <c r="I229" s="19"/>
      <c r="J229" s="56"/>
      <c r="K229" s="56"/>
      <c r="L229" s="19"/>
      <c r="M229" s="56"/>
      <c r="N229" s="56"/>
      <c r="O229" s="19"/>
      <c r="P229" s="56"/>
      <c r="Q229" s="56"/>
      <c r="R229" s="19"/>
      <c r="S229" s="56"/>
      <c r="T229" s="56"/>
      <c r="U229" s="19"/>
    </row>
    <row r="230" spans="1:21" x14ac:dyDescent="0.25">
      <c r="A230" s="13"/>
      <c r="B230" s="71" t="s">
        <v>114</v>
      </c>
      <c r="C230" s="15"/>
      <c r="D230" s="57" t="s">
        <v>569</v>
      </c>
      <c r="E230" s="57"/>
      <c r="F230" s="16" t="s">
        <v>186</v>
      </c>
      <c r="G230" s="57" t="s">
        <v>199</v>
      </c>
      <c r="H230" s="57"/>
      <c r="I230" s="15"/>
      <c r="J230" s="57" t="s">
        <v>570</v>
      </c>
      <c r="K230" s="57"/>
      <c r="L230" s="16" t="s">
        <v>186</v>
      </c>
      <c r="M230" s="57" t="s">
        <v>199</v>
      </c>
      <c r="N230" s="57"/>
      <c r="O230" s="15"/>
      <c r="P230" s="57" t="s">
        <v>199</v>
      </c>
      <c r="Q230" s="57"/>
      <c r="R230" s="15"/>
      <c r="S230" s="57" t="s">
        <v>571</v>
      </c>
      <c r="T230" s="57"/>
      <c r="U230" s="16" t="s">
        <v>186</v>
      </c>
    </row>
    <row r="231" spans="1:21" x14ac:dyDescent="0.25">
      <c r="A231" s="13"/>
      <c r="B231" s="73" t="s">
        <v>116</v>
      </c>
      <c r="C231" s="19"/>
      <c r="D231" s="36" t="s">
        <v>572</v>
      </c>
      <c r="E231" s="36"/>
      <c r="F231" s="10" t="s">
        <v>186</v>
      </c>
      <c r="G231" s="56"/>
      <c r="H231" s="56"/>
      <c r="I231" s="19"/>
      <c r="J231" s="36" t="s">
        <v>199</v>
      </c>
      <c r="K231" s="36"/>
      <c r="L231" s="19"/>
      <c r="M231" s="56"/>
      <c r="N231" s="56"/>
      <c r="O231" s="19"/>
      <c r="P231" s="56"/>
      <c r="Q231" s="56"/>
      <c r="R231" s="19"/>
      <c r="S231" s="36" t="s">
        <v>572</v>
      </c>
      <c r="T231" s="36"/>
      <c r="U231" s="10" t="s">
        <v>186</v>
      </c>
    </row>
    <row r="232" spans="1:21" x14ac:dyDescent="0.25">
      <c r="A232" s="13"/>
      <c r="B232" s="71" t="s">
        <v>573</v>
      </c>
      <c r="C232" s="15"/>
      <c r="D232" s="57" t="s">
        <v>574</v>
      </c>
      <c r="E232" s="57"/>
      <c r="F232" s="16" t="s">
        <v>186</v>
      </c>
      <c r="G232" s="34"/>
      <c r="H232" s="34"/>
      <c r="I232" s="15"/>
      <c r="J232" s="30">
        <v>13484</v>
      </c>
      <c r="K232" s="30"/>
      <c r="L232" s="15"/>
      <c r="M232" s="34"/>
      <c r="N232" s="34"/>
      <c r="O232" s="15"/>
      <c r="P232" s="34"/>
      <c r="Q232" s="34"/>
      <c r="R232" s="15"/>
      <c r="S232" s="57" t="s">
        <v>199</v>
      </c>
      <c r="T232" s="57"/>
      <c r="U232" s="15"/>
    </row>
    <row r="233" spans="1:21" ht="15.75" thickBot="1" x14ac:dyDescent="0.3">
      <c r="A233" s="13"/>
      <c r="B233" s="18" t="s">
        <v>117</v>
      </c>
      <c r="C233" s="19"/>
      <c r="D233" s="66" t="s">
        <v>575</v>
      </c>
      <c r="E233" s="66"/>
      <c r="F233" s="10" t="s">
        <v>186</v>
      </c>
      <c r="G233" s="66" t="s">
        <v>199</v>
      </c>
      <c r="H233" s="66"/>
      <c r="I233" s="19"/>
      <c r="J233" s="66" t="s">
        <v>199</v>
      </c>
      <c r="K233" s="66"/>
      <c r="L233" s="19"/>
      <c r="M233" s="66" t="s">
        <v>199</v>
      </c>
      <c r="N233" s="66"/>
      <c r="O233" s="19"/>
      <c r="P233" s="66" t="s">
        <v>199</v>
      </c>
      <c r="Q233" s="66"/>
      <c r="R233" s="19"/>
      <c r="S233" s="66" t="s">
        <v>575</v>
      </c>
      <c r="T233" s="66"/>
      <c r="U233" s="10" t="s">
        <v>186</v>
      </c>
    </row>
    <row r="234" spans="1:21" ht="27" thickBot="1" x14ac:dyDescent="0.3">
      <c r="A234" s="13"/>
      <c r="B234" s="26" t="s">
        <v>576</v>
      </c>
      <c r="C234" s="15"/>
      <c r="D234" s="110" t="s">
        <v>577</v>
      </c>
      <c r="E234" s="110"/>
      <c r="F234" s="16" t="s">
        <v>186</v>
      </c>
      <c r="G234" s="110" t="s">
        <v>199</v>
      </c>
      <c r="H234" s="110"/>
      <c r="I234" s="15"/>
      <c r="J234" s="37">
        <v>11941</v>
      </c>
      <c r="K234" s="37"/>
      <c r="L234" s="15"/>
      <c r="M234" s="110" t="s">
        <v>199</v>
      </c>
      <c r="N234" s="110"/>
      <c r="O234" s="15"/>
      <c r="P234" s="110" t="s">
        <v>199</v>
      </c>
      <c r="Q234" s="110"/>
      <c r="R234" s="15"/>
      <c r="S234" s="110" t="s">
        <v>578</v>
      </c>
      <c r="T234" s="110"/>
      <c r="U234" s="16" t="s">
        <v>186</v>
      </c>
    </row>
    <row r="235" spans="1:21" x14ac:dyDescent="0.25">
      <c r="A235" s="13"/>
      <c r="B235" s="45"/>
      <c r="C235" s="19"/>
      <c r="D235" s="111"/>
      <c r="E235" s="111"/>
      <c r="F235" s="19"/>
      <c r="G235" s="111"/>
      <c r="H235" s="111"/>
      <c r="I235" s="19"/>
      <c r="J235" s="111"/>
      <c r="K235" s="111"/>
      <c r="L235" s="19"/>
      <c r="M235" s="111"/>
      <c r="N235" s="111"/>
      <c r="O235" s="19"/>
      <c r="P235" s="111"/>
      <c r="Q235" s="111"/>
      <c r="R235" s="19"/>
      <c r="S235" s="111"/>
      <c r="T235" s="111"/>
      <c r="U235" s="19"/>
    </row>
    <row r="236" spans="1:21" x14ac:dyDescent="0.25">
      <c r="A236" s="13"/>
      <c r="B236" s="85" t="s">
        <v>119</v>
      </c>
      <c r="C236" s="15"/>
      <c r="D236" s="34"/>
      <c r="E236" s="34"/>
      <c r="F236" s="15"/>
      <c r="G236" s="34"/>
      <c r="H236" s="34"/>
      <c r="I236" s="15"/>
      <c r="J236" s="34"/>
      <c r="K236" s="34"/>
      <c r="L236" s="15"/>
      <c r="M236" s="34"/>
      <c r="N236" s="34"/>
      <c r="O236" s="15"/>
      <c r="P236" s="34"/>
      <c r="Q236" s="34"/>
      <c r="R236" s="15"/>
      <c r="S236" s="34"/>
      <c r="T236" s="34"/>
      <c r="U236" s="15"/>
    </row>
    <row r="237" spans="1:21" x14ac:dyDescent="0.25">
      <c r="A237" s="13"/>
      <c r="B237" s="18" t="s">
        <v>120</v>
      </c>
      <c r="C237" s="19"/>
      <c r="D237" s="36" t="s">
        <v>579</v>
      </c>
      <c r="E237" s="36"/>
      <c r="F237" s="10" t="s">
        <v>186</v>
      </c>
      <c r="G237" s="36" t="s">
        <v>199</v>
      </c>
      <c r="H237" s="36"/>
      <c r="I237" s="19"/>
      <c r="J237" s="36" t="s">
        <v>199</v>
      </c>
      <c r="K237" s="36"/>
      <c r="L237" s="19"/>
      <c r="M237" s="36" t="s">
        <v>199</v>
      </c>
      <c r="N237" s="36"/>
      <c r="O237" s="19"/>
      <c r="P237" s="36" t="s">
        <v>199</v>
      </c>
      <c r="Q237" s="36"/>
      <c r="R237" s="19"/>
      <c r="S237" s="36" t="s">
        <v>579</v>
      </c>
      <c r="T237" s="36"/>
      <c r="U237" s="10" t="s">
        <v>186</v>
      </c>
    </row>
    <row r="238" spans="1:21" x14ac:dyDescent="0.25">
      <c r="A238" s="13"/>
      <c r="B238" s="14" t="s">
        <v>580</v>
      </c>
      <c r="C238" s="15"/>
      <c r="D238" s="57" t="s">
        <v>581</v>
      </c>
      <c r="E238" s="57"/>
      <c r="F238" s="16" t="s">
        <v>186</v>
      </c>
      <c r="G238" s="57" t="s">
        <v>199</v>
      </c>
      <c r="H238" s="57"/>
      <c r="I238" s="15"/>
      <c r="J238" s="57" t="s">
        <v>199</v>
      </c>
      <c r="K238" s="57"/>
      <c r="L238" s="15"/>
      <c r="M238" s="57" t="s">
        <v>199</v>
      </c>
      <c r="N238" s="57"/>
      <c r="O238" s="15"/>
      <c r="P238" s="57" t="s">
        <v>199</v>
      </c>
      <c r="Q238" s="57"/>
      <c r="R238" s="15"/>
      <c r="S238" s="57" t="s">
        <v>581</v>
      </c>
      <c r="T238" s="57"/>
      <c r="U238" s="16" t="s">
        <v>186</v>
      </c>
    </row>
    <row r="239" spans="1:21" x14ac:dyDescent="0.25">
      <c r="A239" s="13"/>
      <c r="B239" s="18" t="s">
        <v>122</v>
      </c>
      <c r="C239" s="19"/>
      <c r="D239" s="36" t="s">
        <v>199</v>
      </c>
      <c r="E239" s="36"/>
      <c r="F239" s="19"/>
      <c r="G239" s="36" t="s">
        <v>199</v>
      </c>
      <c r="H239" s="36"/>
      <c r="I239" s="19"/>
      <c r="J239" s="36" t="s">
        <v>582</v>
      </c>
      <c r="K239" s="36"/>
      <c r="L239" s="10" t="s">
        <v>186</v>
      </c>
      <c r="M239" s="36" t="s">
        <v>199</v>
      </c>
      <c r="N239" s="36"/>
      <c r="O239" s="19"/>
      <c r="P239" s="36" t="s">
        <v>199</v>
      </c>
      <c r="Q239" s="36"/>
      <c r="R239" s="19"/>
      <c r="S239" s="36" t="s">
        <v>582</v>
      </c>
      <c r="T239" s="36"/>
      <c r="U239" s="10" t="s">
        <v>186</v>
      </c>
    </row>
    <row r="240" spans="1:21" ht="26.25" x14ac:dyDescent="0.25">
      <c r="A240" s="13"/>
      <c r="B240" s="14" t="s">
        <v>123</v>
      </c>
      <c r="C240" s="15"/>
      <c r="D240" s="30">
        <v>47742</v>
      </c>
      <c r="E240" s="30"/>
      <c r="F240" s="15"/>
      <c r="G240" s="57" t="s">
        <v>199</v>
      </c>
      <c r="H240" s="57"/>
      <c r="I240" s="15"/>
      <c r="J240" s="57" t="s">
        <v>199</v>
      </c>
      <c r="K240" s="57"/>
      <c r="L240" s="15"/>
      <c r="M240" s="57" t="s">
        <v>199</v>
      </c>
      <c r="N240" s="57"/>
      <c r="O240" s="15"/>
      <c r="P240" s="57" t="s">
        <v>199</v>
      </c>
      <c r="Q240" s="57"/>
      <c r="R240" s="15"/>
      <c r="S240" s="30">
        <v>47742</v>
      </c>
      <c r="T240" s="30"/>
      <c r="U240" s="15"/>
    </row>
    <row r="241" spans="1:21" x14ac:dyDescent="0.25">
      <c r="A241" s="13"/>
      <c r="B241" s="18" t="s">
        <v>124</v>
      </c>
      <c r="C241" s="19"/>
      <c r="D241" s="36" t="s">
        <v>583</v>
      </c>
      <c r="E241" s="36"/>
      <c r="F241" s="10" t="s">
        <v>186</v>
      </c>
      <c r="G241" s="36" t="s">
        <v>199</v>
      </c>
      <c r="H241" s="36"/>
      <c r="I241" s="19"/>
      <c r="J241" s="36" t="s">
        <v>199</v>
      </c>
      <c r="K241" s="36"/>
      <c r="L241" s="19"/>
      <c r="M241" s="36" t="s">
        <v>199</v>
      </c>
      <c r="N241" s="36"/>
      <c r="O241" s="19"/>
      <c r="P241" s="36" t="s">
        <v>199</v>
      </c>
      <c r="Q241" s="36"/>
      <c r="R241" s="19"/>
      <c r="S241" s="36" t="s">
        <v>583</v>
      </c>
      <c r="T241" s="36"/>
      <c r="U241" s="10" t="s">
        <v>186</v>
      </c>
    </row>
    <row r="242" spans="1:21" ht="26.25" x14ac:dyDescent="0.25">
      <c r="A242" s="13"/>
      <c r="B242" s="14" t="s">
        <v>125</v>
      </c>
      <c r="C242" s="15"/>
      <c r="D242" s="30">
        <v>9000</v>
      </c>
      <c r="E242" s="30"/>
      <c r="F242" s="15"/>
      <c r="G242" s="34"/>
      <c r="H242" s="34"/>
      <c r="I242" s="15"/>
      <c r="J242" s="57" t="s">
        <v>199</v>
      </c>
      <c r="K242" s="57"/>
      <c r="L242" s="15"/>
      <c r="M242" s="34"/>
      <c r="N242" s="34"/>
      <c r="O242" s="15"/>
      <c r="P242" s="34"/>
      <c r="Q242" s="34"/>
      <c r="R242" s="15"/>
      <c r="S242" s="30">
        <v>9000</v>
      </c>
      <c r="T242" s="30"/>
      <c r="U242" s="15"/>
    </row>
    <row r="243" spans="1:21" ht="15.75" thickBot="1" x14ac:dyDescent="0.3">
      <c r="A243" s="13"/>
      <c r="B243" s="18" t="s">
        <v>584</v>
      </c>
      <c r="C243" s="19"/>
      <c r="D243" s="66" t="s">
        <v>585</v>
      </c>
      <c r="E243" s="66"/>
      <c r="F243" s="10" t="s">
        <v>186</v>
      </c>
      <c r="G243" s="66" t="s">
        <v>199</v>
      </c>
      <c r="H243" s="66"/>
      <c r="I243" s="19"/>
      <c r="J243" s="66" t="s">
        <v>199</v>
      </c>
      <c r="K243" s="66"/>
      <c r="L243" s="19"/>
      <c r="M243" s="66" t="s">
        <v>199</v>
      </c>
      <c r="N243" s="66"/>
      <c r="O243" s="19"/>
      <c r="P243" s="66" t="s">
        <v>199</v>
      </c>
      <c r="Q243" s="66"/>
      <c r="R243" s="19"/>
      <c r="S243" s="66" t="s">
        <v>585</v>
      </c>
      <c r="T243" s="66"/>
      <c r="U243" s="10" t="s">
        <v>186</v>
      </c>
    </row>
    <row r="244" spans="1:21" ht="27" thickBot="1" x14ac:dyDescent="0.3">
      <c r="A244" s="13"/>
      <c r="B244" s="26" t="s">
        <v>127</v>
      </c>
      <c r="C244" s="15"/>
      <c r="D244" s="37">
        <v>38218</v>
      </c>
      <c r="E244" s="37"/>
      <c r="F244" s="15"/>
      <c r="G244" s="110" t="s">
        <v>199</v>
      </c>
      <c r="H244" s="110"/>
      <c r="I244" s="15"/>
      <c r="J244" s="110" t="s">
        <v>582</v>
      </c>
      <c r="K244" s="110"/>
      <c r="L244" s="16" t="s">
        <v>186</v>
      </c>
      <c r="M244" s="110" t="s">
        <v>199</v>
      </c>
      <c r="N244" s="110"/>
      <c r="O244" s="15"/>
      <c r="P244" s="110" t="s">
        <v>199</v>
      </c>
      <c r="Q244" s="110"/>
      <c r="R244" s="15"/>
      <c r="S244" s="37">
        <v>37825</v>
      </c>
      <c r="T244" s="37"/>
      <c r="U244" s="15"/>
    </row>
    <row r="245" spans="1:21" ht="15.75" thickBot="1" x14ac:dyDescent="0.3">
      <c r="A245" s="13"/>
      <c r="B245" s="18" t="s">
        <v>586</v>
      </c>
      <c r="C245" s="19"/>
      <c r="D245" s="109" t="s">
        <v>199</v>
      </c>
      <c r="E245" s="109"/>
      <c r="F245" s="19"/>
      <c r="G245" s="109" t="s">
        <v>199</v>
      </c>
      <c r="H245" s="109"/>
      <c r="I245" s="19"/>
      <c r="J245" s="109" t="s">
        <v>587</v>
      </c>
      <c r="K245" s="109"/>
      <c r="L245" s="10" t="s">
        <v>186</v>
      </c>
      <c r="M245" s="109" t="s">
        <v>199</v>
      </c>
      <c r="N245" s="109"/>
      <c r="O245" s="19"/>
      <c r="P245" s="109" t="s">
        <v>199</v>
      </c>
      <c r="Q245" s="109"/>
      <c r="R245" s="19"/>
      <c r="S245" s="109" t="s">
        <v>587</v>
      </c>
      <c r="T245" s="109"/>
      <c r="U245" s="10" t="s">
        <v>186</v>
      </c>
    </row>
    <row r="246" spans="1:21" x14ac:dyDescent="0.25">
      <c r="A246" s="13"/>
      <c r="B246" s="14" t="s">
        <v>129</v>
      </c>
      <c r="C246" s="15"/>
      <c r="D246" s="83" t="s">
        <v>588</v>
      </c>
      <c r="E246" s="83"/>
      <c r="F246" s="16" t="s">
        <v>186</v>
      </c>
      <c r="G246" s="83" t="s">
        <v>199</v>
      </c>
      <c r="H246" s="83"/>
      <c r="I246" s="15"/>
      <c r="J246" s="77">
        <v>4225</v>
      </c>
      <c r="K246" s="77"/>
      <c r="L246" s="15"/>
      <c r="M246" s="83" t="s">
        <v>199</v>
      </c>
      <c r="N246" s="83"/>
      <c r="O246" s="15"/>
      <c r="P246" s="83" t="s">
        <v>568</v>
      </c>
      <c r="Q246" s="83"/>
      <c r="R246" s="16" t="s">
        <v>186</v>
      </c>
      <c r="S246" s="83" t="s">
        <v>589</v>
      </c>
      <c r="T246" s="83"/>
      <c r="U246" s="16" t="s">
        <v>186</v>
      </c>
    </row>
    <row r="247" spans="1:21" ht="27" thickBot="1" x14ac:dyDescent="0.3">
      <c r="A247" s="13"/>
      <c r="B247" s="18" t="s">
        <v>130</v>
      </c>
      <c r="C247" s="19"/>
      <c r="D247" s="32">
        <v>33647</v>
      </c>
      <c r="E247" s="32"/>
      <c r="F247" s="19"/>
      <c r="G247" s="66" t="s">
        <v>199</v>
      </c>
      <c r="H247" s="66"/>
      <c r="I247" s="19"/>
      <c r="J247" s="32">
        <v>8726</v>
      </c>
      <c r="K247" s="32"/>
      <c r="L247" s="19"/>
      <c r="M247" s="66" t="s">
        <v>199</v>
      </c>
      <c r="N247" s="66"/>
      <c r="O247" s="19"/>
      <c r="P247" s="66" t="s">
        <v>199</v>
      </c>
      <c r="Q247" s="66"/>
      <c r="R247" s="19"/>
      <c r="S247" s="32">
        <v>42373</v>
      </c>
      <c r="T247" s="32"/>
      <c r="U247" s="19"/>
    </row>
    <row r="248" spans="1:21" ht="15.75" thickBot="1" x14ac:dyDescent="0.3">
      <c r="A248" s="13"/>
      <c r="B248" s="14" t="s">
        <v>131</v>
      </c>
      <c r="C248" s="15"/>
      <c r="D248" s="64" t="s">
        <v>164</v>
      </c>
      <c r="E248" s="76">
        <v>7759</v>
      </c>
      <c r="F248" s="15"/>
      <c r="G248" s="64" t="s">
        <v>164</v>
      </c>
      <c r="H248" s="65" t="s">
        <v>199</v>
      </c>
      <c r="I248" s="15"/>
      <c r="J248" s="64" t="s">
        <v>164</v>
      </c>
      <c r="K248" s="76">
        <v>12951</v>
      </c>
      <c r="L248" s="15"/>
      <c r="M248" s="64" t="s">
        <v>164</v>
      </c>
      <c r="N248" s="65" t="s">
        <v>199</v>
      </c>
      <c r="O248" s="15"/>
      <c r="P248" s="64" t="s">
        <v>164</v>
      </c>
      <c r="Q248" s="65" t="s">
        <v>568</v>
      </c>
      <c r="R248" s="16" t="s">
        <v>186</v>
      </c>
      <c r="S248" s="64" t="s">
        <v>164</v>
      </c>
      <c r="T248" s="76">
        <v>20607</v>
      </c>
      <c r="U248" s="15"/>
    </row>
    <row r="249" spans="1:21" ht="15.75" thickTop="1" x14ac:dyDescent="0.25">
      <c r="A249" s="13"/>
      <c r="B249" s="19"/>
      <c r="C249" s="19"/>
      <c r="D249" s="19"/>
      <c r="E249" s="19"/>
      <c r="F249" s="19"/>
      <c r="G249" s="19"/>
      <c r="H249" s="19"/>
      <c r="I249" s="19"/>
      <c r="J249" s="19"/>
      <c r="K249" s="19"/>
      <c r="L249" s="19"/>
      <c r="M249" s="19"/>
      <c r="N249" s="19"/>
      <c r="O249" s="19"/>
      <c r="P249" s="19"/>
      <c r="Q249" s="19"/>
      <c r="R249" s="19"/>
      <c r="S249" s="19"/>
      <c r="T249" s="19"/>
      <c r="U249" s="19"/>
    </row>
    <row r="250" spans="1:21" x14ac:dyDescent="0.25">
      <c r="A250" s="13"/>
      <c r="B250" s="61"/>
      <c r="C250" s="61"/>
      <c r="D250" s="61"/>
      <c r="E250" s="61"/>
      <c r="F250" s="61"/>
      <c r="G250" s="61"/>
      <c r="H250" s="61"/>
      <c r="I250" s="61"/>
      <c r="J250" s="61"/>
      <c r="K250" s="61"/>
      <c r="L250" s="61"/>
      <c r="M250" s="61"/>
      <c r="N250" s="61"/>
      <c r="O250" s="61"/>
      <c r="P250" s="61"/>
      <c r="Q250" s="61"/>
      <c r="R250" s="61"/>
      <c r="S250" s="61"/>
      <c r="T250" s="61"/>
      <c r="U250" s="61"/>
    </row>
    <row r="251" spans="1:21" x14ac:dyDescent="0.25">
      <c r="A251" s="13"/>
      <c r="B251" s="113" t="s">
        <v>565</v>
      </c>
      <c r="C251" s="113"/>
      <c r="D251" s="113"/>
      <c r="E251" s="113"/>
      <c r="F251" s="113"/>
      <c r="G251" s="113"/>
      <c r="H251" s="113"/>
      <c r="I251" s="113"/>
      <c r="J251" s="113"/>
      <c r="K251" s="113"/>
      <c r="L251" s="113"/>
      <c r="M251" s="113"/>
      <c r="N251" s="113"/>
      <c r="O251" s="113"/>
      <c r="P251" s="113"/>
      <c r="Q251" s="113"/>
      <c r="R251" s="113"/>
      <c r="S251" s="113"/>
      <c r="T251" s="113"/>
      <c r="U251" s="113"/>
    </row>
    <row r="252" spans="1:21" x14ac:dyDescent="0.25">
      <c r="A252" s="13"/>
      <c r="B252" s="113" t="s">
        <v>551</v>
      </c>
      <c r="C252" s="113"/>
      <c r="D252" s="113"/>
      <c r="E252" s="113"/>
      <c r="F252" s="113"/>
      <c r="G252" s="113"/>
      <c r="H252" s="113"/>
      <c r="I252" s="113"/>
      <c r="J252" s="113"/>
      <c r="K252" s="113"/>
      <c r="L252" s="113"/>
      <c r="M252" s="113"/>
      <c r="N252" s="113"/>
      <c r="O252" s="113"/>
      <c r="P252" s="113"/>
      <c r="Q252" s="113"/>
      <c r="R252" s="113"/>
      <c r="S252" s="113"/>
      <c r="T252" s="113"/>
      <c r="U252" s="113"/>
    </row>
    <row r="253" spans="1:21" x14ac:dyDescent="0.25">
      <c r="A253" s="13"/>
      <c r="B253" s="60"/>
      <c r="C253" s="60"/>
      <c r="D253" s="60"/>
      <c r="E253" s="60"/>
      <c r="F253" s="60"/>
      <c r="G253" s="60"/>
      <c r="H253" s="60"/>
      <c r="I253" s="60"/>
      <c r="J253" s="60"/>
      <c r="K253" s="60"/>
      <c r="L253" s="60"/>
      <c r="M253" s="60"/>
      <c r="N253" s="60"/>
      <c r="O253" s="60"/>
      <c r="P253" s="60"/>
      <c r="Q253" s="60"/>
      <c r="R253" s="60"/>
      <c r="S253" s="60"/>
      <c r="T253" s="60"/>
      <c r="U253" s="60"/>
    </row>
    <row r="254" spans="1:21" x14ac:dyDescent="0.25">
      <c r="A254" s="13"/>
      <c r="B254" s="50"/>
      <c r="C254" s="51"/>
      <c r="D254" s="52" t="s">
        <v>480</v>
      </c>
      <c r="E254" s="52"/>
      <c r="F254" s="51"/>
      <c r="G254" s="52" t="s">
        <v>480</v>
      </c>
      <c r="H254" s="52"/>
      <c r="I254" s="51"/>
      <c r="J254" s="52" t="s">
        <v>191</v>
      </c>
      <c r="K254" s="52"/>
      <c r="L254" s="51"/>
      <c r="M254" s="52" t="s">
        <v>487</v>
      </c>
      <c r="N254" s="52"/>
      <c r="O254" s="51"/>
      <c r="P254" s="52" t="s">
        <v>489</v>
      </c>
      <c r="Q254" s="52"/>
      <c r="R254" s="51"/>
      <c r="S254" s="52" t="s">
        <v>492</v>
      </c>
      <c r="T254" s="52"/>
      <c r="U254" s="51"/>
    </row>
    <row r="255" spans="1:21" x14ac:dyDescent="0.25">
      <c r="A255" s="13"/>
      <c r="B255" s="50"/>
      <c r="C255" s="51"/>
      <c r="D255" s="52" t="s">
        <v>481</v>
      </c>
      <c r="E255" s="52"/>
      <c r="F255" s="51"/>
      <c r="G255" s="52" t="s">
        <v>483</v>
      </c>
      <c r="H255" s="52"/>
      <c r="I255" s="51"/>
      <c r="J255" s="52" t="s">
        <v>485</v>
      </c>
      <c r="K255" s="52"/>
      <c r="L255" s="51"/>
      <c r="M255" s="52" t="s">
        <v>488</v>
      </c>
      <c r="N255" s="52"/>
      <c r="O255" s="51"/>
      <c r="P255" s="52" t="s">
        <v>490</v>
      </c>
      <c r="Q255" s="52"/>
      <c r="R255" s="51"/>
      <c r="S255" s="52"/>
      <c r="T255" s="52"/>
      <c r="U255" s="51"/>
    </row>
    <row r="256" spans="1:21" ht="15.75" thickBot="1" x14ac:dyDescent="0.3">
      <c r="A256" s="13"/>
      <c r="B256" s="50"/>
      <c r="C256" s="51"/>
      <c r="D256" s="48" t="s">
        <v>482</v>
      </c>
      <c r="E256" s="48"/>
      <c r="F256" s="51"/>
      <c r="G256" s="48" t="s">
        <v>484</v>
      </c>
      <c r="H256" s="48"/>
      <c r="I256" s="51"/>
      <c r="J256" s="48" t="s">
        <v>486</v>
      </c>
      <c r="K256" s="48"/>
      <c r="L256" s="51"/>
      <c r="M256" s="48" t="s">
        <v>486</v>
      </c>
      <c r="N256" s="48"/>
      <c r="O256" s="51"/>
      <c r="P256" s="48" t="s">
        <v>491</v>
      </c>
      <c r="Q256" s="48"/>
      <c r="R256" s="51"/>
      <c r="S256" s="48"/>
      <c r="T256" s="48"/>
      <c r="U256" s="51"/>
    </row>
    <row r="257" spans="1:21" x14ac:dyDescent="0.25">
      <c r="A257" s="13"/>
      <c r="B257" s="104" t="s">
        <v>97</v>
      </c>
      <c r="C257" s="15"/>
      <c r="D257" s="35"/>
      <c r="E257" s="35"/>
      <c r="F257" s="15"/>
      <c r="G257" s="35"/>
      <c r="H257" s="35"/>
      <c r="I257" s="15"/>
      <c r="J257" s="35"/>
      <c r="K257" s="35"/>
      <c r="L257" s="15"/>
      <c r="M257" s="35"/>
      <c r="N257" s="35"/>
      <c r="O257" s="15"/>
      <c r="P257" s="35"/>
      <c r="Q257" s="35"/>
      <c r="R257" s="15"/>
      <c r="S257" s="35"/>
      <c r="T257" s="35"/>
      <c r="U257" s="15"/>
    </row>
    <row r="258" spans="1:21" ht="15.75" thickBot="1" x14ac:dyDescent="0.3">
      <c r="A258" s="13"/>
      <c r="B258" s="73" t="s">
        <v>112</v>
      </c>
      <c r="C258" s="19"/>
      <c r="D258" s="27" t="s">
        <v>164</v>
      </c>
      <c r="E258" s="22">
        <v>5581</v>
      </c>
      <c r="F258" s="19"/>
      <c r="G258" s="27" t="s">
        <v>164</v>
      </c>
      <c r="H258" s="63" t="s">
        <v>199</v>
      </c>
      <c r="I258" s="19"/>
      <c r="J258" s="27" t="s">
        <v>164</v>
      </c>
      <c r="K258" s="22">
        <v>2174</v>
      </c>
      <c r="L258" s="19"/>
      <c r="M258" s="66" t="s">
        <v>199</v>
      </c>
      <c r="N258" s="66"/>
      <c r="O258" s="19"/>
      <c r="P258" s="27" t="s">
        <v>164</v>
      </c>
      <c r="Q258" s="63" t="s">
        <v>199</v>
      </c>
      <c r="R258" s="19"/>
      <c r="S258" s="27" t="s">
        <v>164</v>
      </c>
      <c r="T258" s="22">
        <v>7755</v>
      </c>
      <c r="U258" s="19"/>
    </row>
    <row r="259" spans="1:21" x14ac:dyDescent="0.25">
      <c r="A259" s="13"/>
      <c r="B259" s="23"/>
      <c r="C259" s="15"/>
      <c r="D259" s="35"/>
      <c r="E259" s="35"/>
      <c r="F259" s="15"/>
      <c r="G259" s="35"/>
      <c r="H259" s="35"/>
      <c r="I259" s="15"/>
      <c r="J259" s="35"/>
      <c r="K259" s="35"/>
      <c r="L259" s="15"/>
      <c r="M259" s="35"/>
      <c r="N259" s="35"/>
      <c r="O259" s="15"/>
      <c r="P259" s="35"/>
      <c r="Q259" s="35"/>
      <c r="R259" s="15"/>
      <c r="S259" s="35"/>
      <c r="T259" s="35"/>
      <c r="U259" s="15"/>
    </row>
    <row r="260" spans="1:21" x14ac:dyDescent="0.25">
      <c r="A260" s="13"/>
      <c r="B260" s="112" t="s">
        <v>113</v>
      </c>
      <c r="C260" s="19"/>
      <c r="D260" s="56"/>
      <c r="E260" s="56"/>
      <c r="F260" s="19"/>
      <c r="G260" s="56"/>
      <c r="H260" s="56"/>
      <c r="I260" s="19"/>
      <c r="J260" s="56"/>
      <c r="K260" s="56"/>
      <c r="L260" s="19"/>
      <c r="M260" s="56"/>
      <c r="N260" s="56"/>
      <c r="O260" s="19"/>
      <c r="P260" s="56"/>
      <c r="Q260" s="56"/>
      <c r="R260" s="19"/>
      <c r="S260" s="56"/>
      <c r="T260" s="56"/>
      <c r="U260" s="19"/>
    </row>
    <row r="261" spans="1:21" x14ac:dyDescent="0.25">
      <c r="A261" s="13"/>
      <c r="B261" s="71" t="s">
        <v>114</v>
      </c>
      <c r="C261" s="15"/>
      <c r="D261" s="57" t="s">
        <v>590</v>
      </c>
      <c r="E261" s="57"/>
      <c r="F261" s="16" t="s">
        <v>186</v>
      </c>
      <c r="G261" s="57" t="s">
        <v>199</v>
      </c>
      <c r="H261" s="57"/>
      <c r="I261" s="15"/>
      <c r="J261" s="57" t="s">
        <v>591</v>
      </c>
      <c r="K261" s="57"/>
      <c r="L261" s="16" t="s">
        <v>186</v>
      </c>
      <c r="M261" s="57" t="s">
        <v>199</v>
      </c>
      <c r="N261" s="57"/>
      <c r="O261" s="15"/>
      <c r="P261" s="57" t="s">
        <v>199</v>
      </c>
      <c r="Q261" s="57"/>
      <c r="R261" s="15"/>
      <c r="S261" s="57" t="s">
        <v>592</v>
      </c>
      <c r="T261" s="57"/>
      <c r="U261" s="16" t="s">
        <v>186</v>
      </c>
    </row>
    <row r="262" spans="1:21" x14ac:dyDescent="0.25">
      <c r="A262" s="13"/>
      <c r="B262" s="18" t="s">
        <v>593</v>
      </c>
      <c r="C262" s="19"/>
      <c r="D262" s="36" t="s">
        <v>199</v>
      </c>
      <c r="E262" s="36"/>
      <c r="F262" s="19"/>
      <c r="G262" s="56"/>
      <c r="H262" s="56"/>
      <c r="I262" s="19"/>
      <c r="J262" s="36">
        <v>66</v>
      </c>
      <c r="K262" s="36"/>
      <c r="L262" s="19"/>
      <c r="M262" s="56"/>
      <c r="N262" s="56"/>
      <c r="O262" s="19"/>
      <c r="P262" s="56"/>
      <c r="Q262" s="56"/>
      <c r="R262" s="19"/>
      <c r="S262" s="36">
        <v>66</v>
      </c>
      <c r="T262" s="36"/>
      <c r="U262" s="19"/>
    </row>
    <row r="263" spans="1:21" ht="15.75" thickBot="1" x14ac:dyDescent="0.3">
      <c r="A263" s="13"/>
      <c r="B263" s="14" t="s">
        <v>117</v>
      </c>
      <c r="C263" s="15"/>
      <c r="D263" s="69">
        <v>464</v>
      </c>
      <c r="E263" s="69"/>
      <c r="F263" s="15"/>
      <c r="G263" s="69" t="s">
        <v>199</v>
      </c>
      <c r="H263" s="69"/>
      <c r="I263" s="15"/>
      <c r="J263" s="69" t="s">
        <v>199</v>
      </c>
      <c r="K263" s="69"/>
      <c r="L263" s="15"/>
      <c r="M263" s="69" t="s">
        <v>199</v>
      </c>
      <c r="N263" s="69"/>
      <c r="O263" s="15"/>
      <c r="P263" s="69" t="s">
        <v>199</v>
      </c>
      <c r="Q263" s="69"/>
      <c r="R263" s="15"/>
      <c r="S263" s="69">
        <v>464</v>
      </c>
      <c r="T263" s="69"/>
      <c r="U263" s="15"/>
    </row>
    <row r="264" spans="1:21" ht="15.75" thickBot="1" x14ac:dyDescent="0.3">
      <c r="A264" s="13"/>
      <c r="B264" s="21" t="s">
        <v>118</v>
      </c>
      <c r="C264" s="19"/>
      <c r="D264" s="109" t="s">
        <v>594</v>
      </c>
      <c r="E264" s="109"/>
      <c r="F264" s="10" t="s">
        <v>186</v>
      </c>
      <c r="G264" s="109" t="s">
        <v>199</v>
      </c>
      <c r="H264" s="109"/>
      <c r="I264" s="19"/>
      <c r="J264" s="109" t="s">
        <v>595</v>
      </c>
      <c r="K264" s="109"/>
      <c r="L264" s="10" t="s">
        <v>186</v>
      </c>
      <c r="M264" s="109" t="s">
        <v>199</v>
      </c>
      <c r="N264" s="109"/>
      <c r="O264" s="19"/>
      <c r="P264" s="109" t="s">
        <v>199</v>
      </c>
      <c r="Q264" s="109"/>
      <c r="R264" s="19"/>
      <c r="S264" s="109" t="s">
        <v>596</v>
      </c>
      <c r="T264" s="109"/>
      <c r="U264" s="10" t="s">
        <v>186</v>
      </c>
    </row>
    <row r="265" spans="1:21" x14ac:dyDescent="0.25">
      <c r="A265" s="13"/>
      <c r="B265" s="23"/>
      <c r="C265" s="15"/>
      <c r="D265" s="35"/>
      <c r="E265" s="35"/>
      <c r="F265" s="15"/>
      <c r="G265" s="35"/>
      <c r="H265" s="35"/>
      <c r="I265" s="15"/>
      <c r="J265" s="35"/>
      <c r="K265" s="35"/>
      <c r="L265" s="15"/>
      <c r="M265" s="35"/>
      <c r="N265" s="35"/>
      <c r="O265" s="15"/>
      <c r="P265" s="35"/>
      <c r="Q265" s="35"/>
      <c r="R265" s="15"/>
      <c r="S265" s="35"/>
      <c r="T265" s="35"/>
      <c r="U265" s="15"/>
    </row>
    <row r="266" spans="1:21" x14ac:dyDescent="0.25">
      <c r="A266" s="13"/>
      <c r="B266" s="89" t="s">
        <v>119</v>
      </c>
      <c r="C266" s="19"/>
      <c r="D266" s="56"/>
      <c r="E266" s="56"/>
      <c r="F266" s="19"/>
      <c r="G266" s="56"/>
      <c r="H266" s="56"/>
      <c r="I266" s="19"/>
      <c r="J266" s="56"/>
      <c r="K266" s="56"/>
      <c r="L266" s="19"/>
      <c r="M266" s="56"/>
      <c r="N266" s="56"/>
      <c r="O266" s="19"/>
      <c r="P266" s="56"/>
      <c r="Q266" s="56"/>
      <c r="R266" s="19"/>
      <c r="S266" s="56"/>
      <c r="T266" s="56"/>
      <c r="U266" s="19"/>
    </row>
    <row r="267" spans="1:21" x14ac:dyDescent="0.25">
      <c r="A267" s="13"/>
      <c r="B267" s="14" t="s">
        <v>122</v>
      </c>
      <c r="C267" s="15"/>
      <c r="D267" s="57" t="s">
        <v>597</v>
      </c>
      <c r="E267" s="57"/>
      <c r="F267" s="16" t="s">
        <v>186</v>
      </c>
      <c r="G267" s="57" t="s">
        <v>199</v>
      </c>
      <c r="H267" s="57"/>
      <c r="I267" s="15"/>
      <c r="J267" s="57" t="s">
        <v>199</v>
      </c>
      <c r="K267" s="57"/>
      <c r="L267" s="15"/>
      <c r="M267" s="57" t="s">
        <v>199</v>
      </c>
      <c r="N267" s="57"/>
      <c r="O267" s="15"/>
      <c r="P267" s="57" t="s">
        <v>199</v>
      </c>
      <c r="Q267" s="57"/>
      <c r="R267" s="15"/>
      <c r="S267" s="57" t="s">
        <v>597</v>
      </c>
      <c r="T267" s="57"/>
      <c r="U267" s="16" t="s">
        <v>186</v>
      </c>
    </row>
    <row r="268" spans="1:21" ht="15.75" thickBot="1" x14ac:dyDescent="0.3">
      <c r="A268" s="13"/>
      <c r="B268" s="18" t="s">
        <v>584</v>
      </c>
      <c r="C268" s="19"/>
      <c r="D268" s="66" t="s">
        <v>598</v>
      </c>
      <c r="E268" s="66"/>
      <c r="F268" s="10" t="s">
        <v>186</v>
      </c>
      <c r="G268" s="66" t="s">
        <v>199</v>
      </c>
      <c r="H268" s="66"/>
      <c r="I268" s="19"/>
      <c r="J268" s="66" t="s">
        <v>199</v>
      </c>
      <c r="K268" s="66"/>
      <c r="L268" s="19"/>
      <c r="M268" s="66" t="s">
        <v>199</v>
      </c>
      <c r="N268" s="66"/>
      <c r="O268" s="19"/>
      <c r="P268" s="66" t="s">
        <v>199</v>
      </c>
      <c r="Q268" s="66"/>
      <c r="R268" s="19"/>
      <c r="S268" s="66" t="s">
        <v>598</v>
      </c>
      <c r="T268" s="66"/>
      <c r="U268" s="10" t="s">
        <v>186</v>
      </c>
    </row>
    <row r="269" spans="1:21" ht="15.75" thickBot="1" x14ac:dyDescent="0.3">
      <c r="A269" s="13"/>
      <c r="B269" s="26" t="s">
        <v>599</v>
      </c>
      <c r="C269" s="15"/>
      <c r="D269" s="110" t="s">
        <v>600</v>
      </c>
      <c r="E269" s="110"/>
      <c r="F269" s="16" t="s">
        <v>186</v>
      </c>
      <c r="G269" s="110" t="s">
        <v>199</v>
      </c>
      <c r="H269" s="110"/>
      <c r="I269" s="15"/>
      <c r="J269" s="110" t="s">
        <v>199</v>
      </c>
      <c r="K269" s="110"/>
      <c r="L269" s="15"/>
      <c r="M269" s="110" t="s">
        <v>199</v>
      </c>
      <c r="N269" s="110"/>
      <c r="O269" s="15"/>
      <c r="P269" s="110" t="s">
        <v>199</v>
      </c>
      <c r="Q269" s="110"/>
      <c r="R269" s="15"/>
      <c r="S269" s="110" t="s">
        <v>600</v>
      </c>
      <c r="T269" s="110"/>
      <c r="U269" s="16" t="s">
        <v>186</v>
      </c>
    </row>
    <row r="270" spans="1:21" ht="15.75" thickBot="1" x14ac:dyDescent="0.3">
      <c r="A270" s="13"/>
      <c r="B270" s="18" t="s">
        <v>586</v>
      </c>
      <c r="C270" s="19"/>
      <c r="D270" s="109" t="s">
        <v>199</v>
      </c>
      <c r="E270" s="109"/>
      <c r="F270" s="19"/>
      <c r="G270" s="109" t="s">
        <v>199</v>
      </c>
      <c r="H270" s="109"/>
      <c r="I270" s="19"/>
      <c r="J270" s="109">
        <v>156</v>
      </c>
      <c r="K270" s="109"/>
      <c r="L270" s="19"/>
      <c r="M270" s="109" t="s">
        <v>199</v>
      </c>
      <c r="N270" s="109"/>
      <c r="O270" s="19"/>
      <c r="P270" s="109" t="s">
        <v>199</v>
      </c>
      <c r="Q270" s="109"/>
      <c r="R270" s="19"/>
      <c r="S270" s="109">
        <v>156</v>
      </c>
      <c r="T270" s="109"/>
      <c r="U270" s="19"/>
    </row>
    <row r="271" spans="1:21" x14ac:dyDescent="0.25">
      <c r="A271" s="13"/>
      <c r="B271" s="14" t="s">
        <v>129</v>
      </c>
      <c r="C271" s="15"/>
      <c r="D271" s="83" t="s">
        <v>601</v>
      </c>
      <c r="E271" s="83"/>
      <c r="F271" s="16" t="s">
        <v>186</v>
      </c>
      <c r="G271" s="83" t="s">
        <v>199</v>
      </c>
      <c r="H271" s="83"/>
      <c r="I271" s="15"/>
      <c r="J271" s="77">
        <v>1896</v>
      </c>
      <c r="K271" s="77"/>
      <c r="L271" s="15"/>
      <c r="M271" s="83" t="s">
        <v>199</v>
      </c>
      <c r="N271" s="83"/>
      <c r="O271" s="15"/>
      <c r="P271" s="83" t="s">
        <v>199</v>
      </c>
      <c r="Q271" s="83"/>
      <c r="R271" s="15"/>
      <c r="S271" s="77">
        <v>1737</v>
      </c>
      <c r="T271" s="77"/>
      <c r="U271" s="15"/>
    </row>
    <row r="272" spans="1:21" ht="27" thickBot="1" x14ac:dyDescent="0.3">
      <c r="A272" s="13"/>
      <c r="B272" s="18" t="s">
        <v>130</v>
      </c>
      <c r="C272" s="19"/>
      <c r="D272" s="32">
        <v>31646</v>
      </c>
      <c r="E272" s="32"/>
      <c r="F272" s="19"/>
      <c r="G272" s="66" t="s">
        <v>199</v>
      </c>
      <c r="H272" s="66"/>
      <c r="I272" s="19"/>
      <c r="J272" s="32">
        <v>6590</v>
      </c>
      <c r="K272" s="32"/>
      <c r="L272" s="19"/>
      <c r="M272" s="66" t="s">
        <v>199</v>
      </c>
      <c r="N272" s="66"/>
      <c r="O272" s="19"/>
      <c r="P272" s="66" t="s">
        <v>199</v>
      </c>
      <c r="Q272" s="66"/>
      <c r="R272" s="19"/>
      <c r="S272" s="32">
        <v>38236</v>
      </c>
      <c r="T272" s="32"/>
      <c r="U272" s="19"/>
    </row>
    <row r="273" spans="1:21" ht="15.75" thickBot="1" x14ac:dyDescent="0.3">
      <c r="A273" s="13"/>
      <c r="B273" s="14" t="s">
        <v>131</v>
      </c>
      <c r="C273" s="15"/>
      <c r="D273" s="64" t="s">
        <v>164</v>
      </c>
      <c r="E273" s="76">
        <v>31487</v>
      </c>
      <c r="F273" s="15"/>
      <c r="G273" s="64" t="s">
        <v>164</v>
      </c>
      <c r="H273" s="65" t="s">
        <v>199</v>
      </c>
      <c r="I273" s="15"/>
      <c r="J273" s="64" t="s">
        <v>164</v>
      </c>
      <c r="K273" s="76">
        <v>8486</v>
      </c>
      <c r="L273" s="15"/>
      <c r="M273" s="64" t="s">
        <v>164</v>
      </c>
      <c r="N273" s="65" t="s">
        <v>199</v>
      </c>
      <c r="O273" s="15"/>
      <c r="P273" s="64" t="s">
        <v>164</v>
      </c>
      <c r="Q273" s="65" t="s">
        <v>199</v>
      </c>
      <c r="R273" s="15"/>
      <c r="S273" s="64" t="s">
        <v>164</v>
      </c>
      <c r="T273" s="76">
        <v>39973</v>
      </c>
      <c r="U273" s="15"/>
    </row>
    <row r="274" spans="1:21" ht="15.75" thickTop="1" x14ac:dyDescent="0.25">
      <c r="A274" s="13"/>
      <c r="B274" s="19"/>
      <c r="C274" s="19"/>
      <c r="D274" s="19"/>
      <c r="E274" s="19"/>
      <c r="F274" s="19"/>
      <c r="G274" s="19"/>
      <c r="H274" s="19"/>
      <c r="I274" s="19"/>
      <c r="J274" s="19"/>
      <c r="K274" s="19"/>
      <c r="L274" s="19"/>
      <c r="M274" s="19"/>
      <c r="N274" s="19"/>
      <c r="O274" s="19"/>
      <c r="P274" s="19"/>
      <c r="Q274" s="19"/>
      <c r="R274" s="19"/>
      <c r="S274" s="19"/>
      <c r="T274" s="19"/>
      <c r="U274" s="19"/>
    </row>
  </sheetData>
  <mergeCells count="1348">
    <mergeCell ref="B253:U253"/>
    <mergeCell ref="B220:U220"/>
    <mergeCell ref="B221:U221"/>
    <mergeCell ref="B222:U222"/>
    <mergeCell ref="B250:U250"/>
    <mergeCell ref="B251:U251"/>
    <mergeCell ref="B252:U252"/>
    <mergeCell ref="B161:U161"/>
    <mergeCell ref="B190:U190"/>
    <mergeCell ref="B191:U191"/>
    <mergeCell ref="B192:U192"/>
    <mergeCell ref="B193:U193"/>
    <mergeCell ref="B219:U219"/>
    <mergeCell ref="B129:U129"/>
    <mergeCell ref="B130:U130"/>
    <mergeCell ref="B131:U131"/>
    <mergeCell ref="B158:U158"/>
    <mergeCell ref="B159:U159"/>
    <mergeCell ref="B160:U160"/>
    <mergeCell ref="B55:U55"/>
    <mergeCell ref="B96:U96"/>
    <mergeCell ref="B97:U97"/>
    <mergeCell ref="B98:U98"/>
    <mergeCell ref="B99:U99"/>
    <mergeCell ref="B128:U128"/>
    <mergeCell ref="B9:U9"/>
    <mergeCell ref="B10:U10"/>
    <mergeCell ref="B11:U11"/>
    <mergeCell ref="B52:U52"/>
    <mergeCell ref="B53:U53"/>
    <mergeCell ref="B54:U54"/>
    <mergeCell ref="A1:A2"/>
    <mergeCell ref="B1:U1"/>
    <mergeCell ref="B2:U2"/>
    <mergeCell ref="B3:U3"/>
    <mergeCell ref="A4:A274"/>
    <mergeCell ref="B4:U4"/>
    <mergeCell ref="B5:U5"/>
    <mergeCell ref="B6:U6"/>
    <mergeCell ref="B7:U7"/>
    <mergeCell ref="B8:U8"/>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S259:T259"/>
    <mergeCell ref="D260:E260"/>
    <mergeCell ref="G260:H260"/>
    <mergeCell ref="J260:K260"/>
    <mergeCell ref="M260:N260"/>
    <mergeCell ref="P260:Q260"/>
    <mergeCell ref="S260:T260"/>
    <mergeCell ref="M258:N258"/>
    <mergeCell ref="D259:E259"/>
    <mergeCell ref="G259:H259"/>
    <mergeCell ref="J259:K259"/>
    <mergeCell ref="M259:N259"/>
    <mergeCell ref="P259:Q259"/>
    <mergeCell ref="R254:R256"/>
    <mergeCell ref="S254:T256"/>
    <mergeCell ref="U254:U256"/>
    <mergeCell ref="D257:E257"/>
    <mergeCell ref="G257:H257"/>
    <mergeCell ref="J257:K257"/>
    <mergeCell ref="M257:N257"/>
    <mergeCell ref="P257:Q257"/>
    <mergeCell ref="S257:T257"/>
    <mergeCell ref="L254:L256"/>
    <mergeCell ref="M254:N254"/>
    <mergeCell ref="M255:N255"/>
    <mergeCell ref="M256:N256"/>
    <mergeCell ref="O254:O256"/>
    <mergeCell ref="P254:Q254"/>
    <mergeCell ref="P255:Q255"/>
    <mergeCell ref="P256:Q256"/>
    <mergeCell ref="G254:H254"/>
    <mergeCell ref="G255:H255"/>
    <mergeCell ref="G256:H256"/>
    <mergeCell ref="I254:I256"/>
    <mergeCell ref="J254:K254"/>
    <mergeCell ref="J255:K255"/>
    <mergeCell ref="J256:K256"/>
    <mergeCell ref="B254:B256"/>
    <mergeCell ref="C254:C256"/>
    <mergeCell ref="D254:E254"/>
    <mergeCell ref="D255:E255"/>
    <mergeCell ref="D256:E256"/>
    <mergeCell ref="F254:F256"/>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P228:Q228"/>
    <mergeCell ref="S228:T228"/>
    <mergeCell ref="D229:E229"/>
    <mergeCell ref="G229:H229"/>
    <mergeCell ref="J229:K229"/>
    <mergeCell ref="M229:N229"/>
    <mergeCell ref="P229:Q229"/>
    <mergeCell ref="S229:T229"/>
    <mergeCell ref="G227:H227"/>
    <mergeCell ref="M227:N227"/>
    <mergeCell ref="D228:E228"/>
    <mergeCell ref="G228:H228"/>
    <mergeCell ref="J228:K228"/>
    <mergeCell ref="M228:N228"/>
    <mergeCell ref="R223:R225"/>
    <mergeCell ref="S223:T225"/>
    <mergeCell ref="U223:U225"/>
    <mergeCell ref="D226:E226"/>
    <mergeCell ref="G226:H226"/>
    <mergeCell ref="J226:K226"/>
    <mergeCell ref="M226:N226"/>
    <mergeCell ref="P226:Q226"/>
    <mergeCell ref="S226:T226"/>
    <mergeCell ref="M223:N223"/>
    <mergeCell ref="M224:N224"/>
    <mergeCell ref="M225:N225"/>
    <mergeCell ref="O223:O225"/>
    <mergeCell ref="P223:Q223"/>
    <mergeCell ref="P224:Q224"/>
    <mergeCell ref="P225:Q225"/>
    <mergeCell ref="G225:H225"/>
    <mergeCell ref="I223:I225"/>
    <mergeCell ref="J223:K223"/>
    <mergeCell ref="J224:K224"/>
    <mergeCell ref="J225:K225"/>
    <mergeCell ref="L223:L225"/>
    <mergeCell ref="G218:H218"/>
    <mergeCell ref="M218:N218"/>
    <mergeCell ref="B223:B225"/>
    <mergeCell ref="C223:C225"/>
    <mergeCell ref="D223:E223"/>
    <mergeCell ref="D224:E224"/>
    <mergeCell ref="D225:E225"/>
    <mergeCell ref="F223:F225"/>
    <mergeCell ref="G223:H223"/>
    <mergeCell ref="G224:H224"/>
    <mergeCell ref="D217:E217"/>
    <mergeCell ref="G217:H217"/>
    <mergeCell ref="J217:K217"/>
    <mergeCell ref="M217:N217"/>
    <mergeCell ref="P217:Q217"/>
    <mergeCell ref="S217:T217"/>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R194:R196"/>
    <mergeCell ref="S194:T196"/>
    <mergeCell ref="U194:U196"/>
    <mergeCell ref="D198:E198"/>
    <mergeCell ref="G198:H198"/>
    <mergeCell ref="J198:K198"/>
    <mergeCell ref="M198:N198"/>
    <mergeCell ref="P198:Q198"/>
    <mergeCell ref="S198:T198"/>
    <mergeCell ref="M194:N194"/>
    <mergeCell ref="M195:N195"/>
    <mergeCell ref="M196:N196"/>
    <mergeCell ref="O194:O196"/>
    <mergeCell ref="P194:Q194"/>
    <mergeCell ref="P195:Q195"/>
    <mergeCell ref="P196:Q196"/>
    <mergeCell ref="G196:H196"/>
    <mergeCell ref="I194:I196"/>
    <mergeCell ref="J194:K194"/>
    <mergeCell ref="J195:K195"/>
    <mergeCell ref="J196:K196"/>
    <mergeCell ref="L194:L196"/>
    <mergeCell ref="G189:H189"/>
    <mergeCell ref="M189:N189"/>
    <mergeCell ref="B194:B196"/>
    <mergeCell ref="C194:C196"/>
    <mergeCell ref="D194:E194"/>
    <mergeCell ref="D195:E195"/>
    <mergeCell ref="D196:E196"/>
    <mergeCell ref="F194:F196"/>
    <mergeCell ref="G194:H194"/>
    <mergeCell ref="G195:H195"/>
    <mergeCell ref="D188:E188"/>
    <mergeCell ref="G188:H188"/>
    <mergeCell ref="J188:K188"/>
    <mergeCell ref="M188:N188"/>
    <mergeCell ref="P188:Q188"/>
    <mergeCell ref="S188:T188"/>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R162:R164"/>
    <mergeCell ref="S162:T164"/>
    <mergeCell ref="U162:U164"/>
    <mergeCell ref="D166:E166"/>
    <mergeCell ref="G166:H166"/>
    <mergeCell ref="J166:K166"/>
    <mergeCell ref="M166:N166"/>
    <mergeCell ref="P166:Q166"/>
    <mergeCell ref="S166:T166"/>
    <mergeCell ref="L162:L164"/>
    <mergeCell ref="M162:N162"/>
    <mergeCell ref="M163:N163"/>
    <mergeCell ref="M164:N164"/>
    <mergeCell ref="O162:O164"/>
    <mergeCell ref="P162:Q162"/>
    <mergeCell ref="P163:Q163"/>
    <mergeCell ref="P164:Q164"/>
    <mergeCell ref="G163:H163"/>
    <mergeCell ref="G164:H164"/>
    <mergeCell ref="I162:I164"/>
    <mergeCell ref="J162:K162"/>
    <mergeCell ref="J163:K163"/>
    <mergeCell ref="J164:K164"/>
    <mergeCell ref="S155:T155"/>
    <mergeCell ref="G156:H156"/>
    <mergeCell ref="M156:N156"/>
    <mergeCell ref="B162:B164"/>
    <mergeCell ref="C162:C164"/>
    <mergeCell ref="D162:E162"/>
    <mergeCell ref="D163:E163"/>
    <mergeCell ref="D164:E164"/>
    <mergeCell ref="F162:F164"/>
    <mergeCell ref="G162:H162"/>
    <mergeCell ref="M154:N154"/>
    <mergeCell ref="D155:E155"/>
    <mergeCell ref="G155:H155"/>
    <mergeCell ref="J155:K155"/>
    <mergeCell ref="M155:N155"/>
    <mergeCell ref="P155:Q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R132:R134"/>
    <mergeCell ref="S132:T134"/>
    <mergeCell ref="U132:U134"/>
    <mergeCell ref="D136:E136"/>
    <mergeCell ref="G136:H136"/>
    <mergeCell ref="J136:K136"/>
    <mergeCell ref="M136:N136"/>
    <mergeCell ref="P136:Q136"/>
    <mergeCell ref="S136:T136"/>
    <mergeCell ref="L132:L134"/>
    <mergeCell ref="M132:N132"/>
    <mergeCell ref="M133:N133"/>
    <mergeCell ref="M134:N134"/>
    <mergeCell ref="O132:O134"/>
    <mergeCell ref="P132:Q132"/>
    <mergeCell ref="P133:Q133"/>
    <mergeCell ref="P134:Q134"/>
    <mergeCell ref="G132:H132"/>
    <mergeCell ref="G133:H133"/>
    <mergeCell ref="G134:H134"/>
    <mergeCell ref="I132:I134"/>
    <mergeCell ref="J132:K132"/>
    <mergeCell ref="J133:K133"/>
    <mergeCell ref="J134:K134"/>
    <mergeCell ref="B132:B134"/>
    <mergeCell ref="C132:C134"/>
    <mergeCell ref="D132:E132"/>
    <mergeCell ref="D133:E133"/>
    <mergeCell ref="D134:E134"/>
    <mergeCell ref="F132:F134"/>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R100:R102"/>
    <mergeCell ref="S100:T102"/>
    <mergeCell ref="U100:U102"/>
    <mergeCell ref="D104:E104"/>
    <mergeCell ref="G104:H104"/>
    <mergeCell ref="J104:K104"/>
    <mergeCell ref="M104:N104"/>
    <mergeCell ref="P104:Q104"/>
    <mergeCell ref="S104:T104"/>
    <mergeCell ref="L100:L102"/>
    <mergeCell ref="M100:N100"/>
    <mergeCell ref="M101:N101"/>
    <mergeCell ref="M102:N102"/>
    <mergeCell ref="O100:O102"/>
    <mergeCell ref="P100:Q100"/>
    <mergeCell ref="P101:Q101"/>
    <mergeCell ref="P102:Q102"/>
    <mergeCell ref="G100:H100"/>
    <mergeCell ref="G101:H101"/>
    <mergeCell ref="G102:H102"/>
    <mergeCell ref="I100:I102"/>
    <mergeCell ref="J100:K100"/>
    <mergeCell ref="J101:K101"/>
    <mergeCell ref="J102:K102"/>
    <mergeCell ref="B100:B102"/>
    <mergeCell ref="C100:C102"/>
    <mergeCell ref="D100:E100"/>
    <mergeCell ref="D101:E101"/>
    <mergeCell ref="D102:E102"/>
    <mergeCell ref="F100:F102"/>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S62:T62"/>
    <mergeCell ref="D63:E63"/>
    <mergeCell ref="G63:H63"/>
    <mergeCell ref="J63:K63"/>
    <mergeCell ref="M63:N63"/>
    <mergeCell ref="P63:Q63"/>
    <mergeCell ref="S63:T63"/>
    <mergeCell ref="J61:K61"/>
    <mergeCell ref="D62:E62"/>
    <mergeCell ref="G62:H62"/>
    <mergeCell ref="J62:K62"/>
    <mergeCell ref="M62:N62"/>
    <mergeCell ref="P62:Q62"/>
    <mergeCell ref="D60:E60"/>
    <mergeCell ref="G60:H60"/>
    <mergeCell ref="J60:K60"/>
    <mergeCell ref="M60:N60"/>
    <mergeCell ref="P60:Q60"/>
    <mergeCell ref="S60:T60"/>
    <mergeCell ref="R56:R58"/>
    <mergeCell ref="S56:T58"/>
    <mergeCell ref="U56:U58"/>
    <mergeCell ref="D59:E59"/>
    <mergeCell ref="G59:H59"/>
    <mergeCell ref="J59:K59"/>
    <mergeCell ref="M59:N59"/>
    <mergeCell ref="P59:Q59"/>
    <mergeCell ref="S59:T59"/>
    <mergeCell ref="L56:L58"/>
    <mergeCell ref="M56:N56"/>
    <mergeCell ref="M57:N57"/>
    <mergeCell ref="M58:N58"/>
    <mergeCell ref="O56:O58"/>
    <mergeCell ref="P56:Q56"/>
    <mergeCell ref="P57:Q57"/>
    <mergeCell ref="P58:Q58"/>
    <mergeCell ref="G56:H56"/>
    <mergeCell ref="G57:H57"/>
    <mergeCell ref="G58:H58"/>
    <mergeCell ref="I56:I58"/>
    <mergeCell ref="J56:K56"/>
    <mergeCell ref="J57:K57"/>
    <mergeCell ref="J58:K58"/>
    <mergeCell ref="B56:B58"/>
    <mergeCell ref="C56:C58"/>
    <mergeCell ref="D56:E56"/>
    <mergeCell ref="D57:E57"/>
    <mergeCell ref="D58:E58"/>
    <mergeCell ref="F56:F58"/>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R12:R14"/>
    <mergeCell ref="S12:T14"/>
    <mergeCell ref="U12:U14"/>
    <mergeCell ref="D15:E15"/>
    <mergeCell ref="G15:H15"/>
    <mergeCell ref="J15:K15"/>
    <mergeCell ref="M15:N15"/>
    <mergeCell ref="P15:Q15"/>
    <mergeCell ref="S15:T15"/>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602</v>
      </c>
      <c r="B1" s="1" t="s">
        <v>1</v>
      </c>
    </row>
    <row r="2" spans="1:2" x14ac:dyDescent="0.25">
      <c r="A2" s="6"/>
      <c r="B2" s="1" t="s">
        <v>2</v>
      </c>
    </row>
    <row r="3" spans="1:2" x14ac:dyDescent="0.25">
      <c r="A3" s="3" t="s">
        <v>137</v>
      </c>
      <c r="B3" s="4" t="s">
        <v>4</v>
      </c>
    </row>
    <row r="4" spans="1:2" x14ac:dyDescent="0.25">
      <c r="A4" s="13" t="s">
        <v>143</v>
      </c>
      <c r="B4" s="4" t="s">
        <v>4</v>
      </c>
    </row>
    <row r="5" spans="1:2" x14ac:dyDescent="0.25">
      <c r="A5" s="13"/>
      <c r="B5" s="12" t="s">
        <v>143</v>
      </c>
    </row>
    <row r="6" spans="1:2" x14ac:dyDescent="0.25">
      <c r="A6" s="13"/>
      <c r="B6" s="10"/>
    </row>
    <row r="7" spans="1:2" ht="217.5" x14ac:dyDescent="0.25">
      <c r="A7" s="13"/>
      <c r="B7" s="10" t="s">
        <v>144</v>
      </c>
    </row>
    <row r="8" spans="1:2" x14ac:dyDescent="0.25">
      <c r="A8" s="13"/>
      <c r="B8" s="10"/>
    </row>
    <row r="9" spans="1:2" ht="115.5" x14ac:dyDescent="0.25">
      <c r="A9" s="13"/>
      <c r="B9" s="10" t="s">
        <v>145</v>
      </c>
    </row>
    <row r="10" spans="1:2" x14ac:dyDescent="0.25">
      <c r="A10" s="13"/>
      <c r="B10" s="10"/>
    </row>
    <row r="11" spans="1:2" x14ac:dyDescent="0.25">
      <c r="A11" s="13" t="s">
        <v>146</v>
      </c>
      <c r="B11" s="4" t="s">
        <v>4</v>
      </c>
    </row>
    <row r="12" spans="1:2" x14ac:dyDescent="0.25">
      <c r="A12" s="13"/>
      <c r="B12" s="11" t="s">
        <v>146</v>
      </c>
    </row>
    <row r="13" spans="1:2" x14ac:dyDescent="0.25">
      <c r="A13" s="13"/>
      <c r="B13" s="10"/>
    </row>
    <row r="14" spans="1:2" ht="64.5" x14ac:dyDescent="0.25">
      <c r="A14" s="13"/>
      <c r="B14" s="10" t="s">
        <v>147</v>
      </c>
    </row>
    <row r="15" spans="1:2" x14ac:dyDescent="0.25">
      <c r="A15" s="13"/>
      <c r="B15" s="10"/>
    </row>
    <row r="16" spans="1:2" x14ac:dyDescent="0.25">
      <c r="A16" s="13" t="s">
        <v>148</v>
      </c>
      <c r="B16" s="4" t="s">
        <v>4</v>
      </c>
    </row>
    <row r="17" spans="1:2" x14ac:dyDescent="0.25">
      <c r="A17" s="13"/>
      <c r="B17" s="11" t="s">
        <v>148</v>
      </c>
    </row>
    <row r="18" spans="1:2" x14ac:dyDescent="0.25">
      <c r="A18" s="13"/>
      <c r="B18" s="10"/>
    </row>
    <row r="19" spans="1:2" ht="39" x14ac:dyDescent="0.25">
      <c r="A19" s="13"/>
      <c r="B19" s="10" t="s">
        <v>149</v>
      </c>
    </row>
    <row r="20" spans="1:2" x14ac:dyDescent="0.25">
      <c r="A20" s="13"/>
      <c r="B20" s="10"/>
    </row>
    <row r="21" spans="1:2" x14ac:dyDescent="0.25">
      <c r="A21" s="13" t="s">
        <v>603</v>
      </c>
      <c r="B21" s="4" t="s">
        <v>4</v>
      </c>
    </row>
    <row r="22" spans="1:2" ht="27" x14ac:dyDescent="0.25">
      <c r="A22" s="13"/>
      <c r="B22" s="11" t="s">
        <v>150</v>
      </c>
    </row>
    <row r="23" spans="1:2" x14ac:dyDescent="0.25">
      <c r="A23" s="13"/>
      <c r="B23" s="10"/>
    </row>
    <row r="24" spans="1:2" ht="204.75" x14ac:dyDescent="0.25">
      <c r="A24" s="13"/>
      <c r="B24" s="12" t="s">
        <v>151</v>
      </c>
    </row>
    <row r="25" spans="1:2" x14ac:dyDescent="0.25">
      <c r="A25" s="13"/>
      <c r="B25" s="10"/>
    </row>
    <row r="26" spans="1:2" ht="27" x14ac:dyDescent="0.25">
      <c r="A26" s="13"/>
      <c r="B26" s="11" t="s">
        <v>152</v>
      </c>
    </row>
    <row r="27" spans="1:2" x14ac:dyDescent="0.25">
      <c r="A27" s="13"/>
      <c r="B27" s="10"/>
    </row>
    <row r="28" spans="1:2" ht="409.6" x14ac:dyDescent="0.25">
      <c r="A28" s="13"/>
      <c r="B28" s="12" t="s">
        <v>153</v>
      </c>
    </row>
    <row r="29" spans="1:2" x14ac:dyDescent="0.25">
      <c r="A29" s="13"/>
      <c r="B29" s="10"/>
    </row>
  </sheetData>
  <mergeCells count="5">
    <mergeCell ref="A1:A2"/>
    <mergeCell ref="A4:A10"/>
    <mergeCell ref="A11:A15"/>
    <mergeCell ref="A16:A20"/>
    <mergeCell ref="A21: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4.7109375" bestFit="1" customWidth="1"/>
    <col min="4" max="4" width="2.7109375" customWidth="1"/>
    <col min="5" max="5" width="8.5703125" customWidth="1"/>
    <col min="7" max="7" width="2.7109375" customWidth="1"/>
    <col min="8" max="8" width="8.5703125" customWidth="1"/>
    <col min="10" max="10" width="2.42578125" customWidth="1"/>
    <col min="11" max="11" width="8.85546875" customWidth="1"/>
    <col min="13" max="13" width="2.42578125" customWidth="1"/>
    <col min="14" max="14" width="8.85546875" customWidth="1"/>
    <col min="15" max="15" width="1.5703125" bestFit="1" customWidth="1"/>
  </cols>
  <sheetData>
    <row r="1" spans="1:15" ht="15" customHeight="1" x14ac:dyDescent="0.25">
      <c r="A1" s="6" t="s">
        <v>6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6</v>
      </c>
      <c r="B3" s="58" t="s">
        <v>4</v>
      </c>
      <c r="C3" s="58"/>
      <c r="D3" s="58"/>
      <c r="E3" s="58"/>
      <c r="F3" s="58"/>
      <c r="G3" s="58"/>
      <c r="H3" s="58"/>
      <c r="I3" s="58"/>
      <c r="J3" s="58"/>
      <c r="K3" s="58"/>
      <c r="L3" s="58"/>
      <c r="M3" s="58"/>
      <c r="N3" s="58"/>
      <c r="O3" s="58"/>
    </row>
    <row r="4" spans="1:15" ht="15" customHeight="1" x14ac:dyDescent="0.25">
      <c r="A4" s="13" t="s">
        <v>605</v>
      </c>
      <c r="B4" s="58" t="s">
        <v>4</v>
      </c>
      <c r="C4" s="58"/>
      <c r="D4" s="58"/>
      <c r="E4" s="58"/>
      <c r="F4" s="58"/>
      <c r="G4" s="58"/>
      <c r="H4" s="58"/>
      <c r="I4" s="58"/>
      <c r="J4" s="58"/>
      <c r="K4" s="58"/>
      <c r="L4" s="58"/>
      <c r="M4" s="58"/>
      <c r="N4" s="58"/>
      <c r="O4" s="58"/>
    </row>
    <row r="5" spans="1:15" x14ac:dyDescent="0.25">
      <c r="A5" s="13"/>
      <c r="B5" s="14" t="s">
        <v>29</v>
      </c>
      <c r="C5" s="15"/>
      <c r="D5" s="16" t="s">
        <v>164</v>
      </c>
      <c r="E5" s="17">
        <v>3791</v>
      </c>
      <c r="F5" s="15"/>
    </row>
    <row r="6" spans="1:15" x14ac:dyDescent="0.25">
      <c r="A6" s="13"/>
      <c r="B6" s="18" t="s">
        <v>107</v>
      </c>
      <c r="C6" s="19"/>
      <c r="D6" s="29">
        <v>3318</v>
      </c>
      <c r="E6" s="29"/>
      <c r="F6" s="19"/>
    </row>
    <row r="7" spans="1:15" x14ac:dyDescent="0.25">
      <c r="A7" s="13"/>
      <c r="B7" s="14" t="s">
        <v>165</v>
      </c>
      <c r="C7" s="15"/>
      <c r="D7" s="30">
        <v>7585</v>
      </c>
      <c r="E7" s="30"/>
      <c r="F7" s="15"/>
    </row>
    <row r="8" spans="1:15" x14ac:dyDescent="0.25">
      <c r="A8" s="13"/>
      <c r="B8" s="18" t="s">
        <v>166</v>
      </c>
      <c r="C8" s="19"/>
      <c r="D8" s="29">
        <v>5167</v>
      </c>
      <c r="E8" s="29"/>
      <c r="F8" s="19"/>
    </row>
    <row r="9" spans="1:15" x14ac:dyDescent="0.25">
      <c r="A9" s="13"/>
      <c r="B9" s="14" t="s">
        <v>167</v>
      </c>
      <c r="C9" s="15"/>
      <c r="D9" s="30">
        <v>10906</v>
      </c>
      <c r="E9" s="30"/>
      <c r="F9" s="15"/>
    </row>
    <row r="10" spans="1:15" x14ac:dyDescent="0.25">
      <c r="A10" s="13"/>
      <c r="B10" s="18" t="s">
        <v>41</v>
      </c>
      <c r="C10" s="19"/>
      <c r="D10" s="29">
        <v>3022</v>
      </c>
      <c r="E10" s="29"/>
      <c r="F10" s="19"/>
    </row>
    <row r="11" spans="1:15" x14ac:dyDescent="0.25">
      <c r="A11" s="13"/>
      <c r="B11" s="14" t="s">
        <v>168</v>
      </c>
      <c r="C11" s="15"/>
      <c r="D11" s="30">
        <v>9340</v>
      </c>
      <c r="E11" s="30"/>
      <c r="F11" s="15"/>
    </row>
    <row r="12" spans="1:15" x14ac:dyDescent="0.25">
      <c r="A12" s="13"/>
      <c r="B12" s="18" t="s">
        <v>169</v>
      </c>
      <c r="C12" s="19"/>
      <c r="D12" s="29">
        <v>50100</v>
      </c>
      <c r="E12" s="29"/>
      <c r="F12" s="19"/>
    </row>
    <row r="13" spans="1:15" ht="15.75" thickBot="1" x14ac:dyDescent="0.3">
      <c r="A13" s="13"/>
      <c r="B13" s="14" t="s">
        <v>36</v>
      </c>
      <c r="C13" s="15"/>
      <c r="D13" s="31">
        <v>33458</v>
      </c>
      <c r="E13" s="31"/>
      <c r="F13" s="15"/>
    </row>
    <row r="14" spans="1:15" ht="15.75" thickBot="1" x14ac:dyDescent="0.3">
      <c r="A14" s="13"/>
      <c r="B14" s="21" t="s">
        <v>170</v>
      </c>
      <c r="C14" s="19"/>
      <c r="D14" s="33">
        <v>126687</v>
      </c>
      <c r="E14" s="33"/>
      <c r="F14" s="19"/>
    </row>
    <row r="15" spans="1:15" x14ac:dyDescent="0.25">
      <c r="A15" s="13"/>
      <c r="B15" s="23"/>
      <c r="C15" s="15"/>
      <c r="D15" s="35"/>
      <c r="E15" s="35"/>
      <c r="F15" s="15"/>
    </row>
    <row r="16" spans="1:15" x14ac:dyDescent="0.25">
      <c r="A16" s="13"/>
      <c r="B16" s="18" t="s">
        <v>109</v>
      </c>
      <c r="C16" s="19"/>
      <c r="D16" s="29">
        <v>7806</v>
      </c>
      <c r="E16" s="29"/>
      <c r="F16" s="19"/>
    </row>
    <row r="17" spans="1:15" x14ac:dyDescent="0.25">
      <c r="A17" s="13"/>
      <c r="B17" s="14" t="s">
        <v>171</v>
      </c>
      <c r="C17" s="15"/>
      <c r="D17" s="30">
        <v>1832</v>
      </c>
      <c r="E17" s="30"/>
      <c r="F17" s="15"/>
    </row>
    <row r="18" spans="1:15" x14ac:dyDescent="0.25">
      <c r="A18" s="13"/>
      <c r="B18" s="18" t="s">
        <v>172</v>
      </c>
      <c r="C18" s="19"/>
      <c r="D18" s="36">
        <v>393</v>
      </c>
      <c r="E18" s="36"/>
      <c r="F18" s="19"/>
    </row>
    <row r="19" spans="1:15" x14ac:dyDescent="0.25">
      <c r="A19" s="13"/>
      <c r="B19" s="14" t="s">
        <v>173</v>
      </c>
      <c r="C19" s="15"/>
      <c r="D19" s="30">
        <v>9626</v>
      </c>
      <c r="E19" s="30"/>
      <c r="F19" s="15"/>
    </row>
    <row r="20" spans="1:15" ht="15.75" thickBot="1" x14ac:dyDescent="0.3">
      <c r="A20" s="13"/>
      <c r="B20" s="18" t="s">
        <v>174</v>
      </c>
      <c r="C20" s="19"/>
      <c r="D20" s="32">
        <v>24479</v>
      </c>
      <c r="E20" s="32"/>
      <c r="F20" s="19"/>
    </row>
    <row r="21" spans="1:15" ht="15.75" thickBot="1" x14ac:dyDescent="0.3">
      <c r="A21" s="13"/>
      <c r="B21" s="26" t="s">
        <v>175</v>
      </c>
      <c r="C21" s="15"/>
      <c r="D21" s="37">
        <v>44136</v>
      </c>
      <c r="E21" s="37"/>
      <c r="F21" s="15"/>
    </row>
    <row r="22" spans="1:15" ht="15.75" thickBot="1" x14ac:dyDescent="0.3">
      <c r="A22" s="13"/>
      <c r="B22" s="21" t="s">
        <v>176</v>
      </c>
      <c r="C22" s="19"/>
      <c r="D22" s="27" t="s">
        <v>164</v>
      </c>
      <c r="E22" s="28">
        <v>82551</v>
      </c>
      <c r="F22" s="19"/>
    </row>
    <row r="23" spans="1:15" ht="15" customHeight="1" x14ac:dyDescent="0.25">
      <c r="A23" s="13" t="s">
        <v>606</v>
      </c>
      <c r="B23" s="58" t="s">
        <v>4</v>
      </c>
      <c r="C23" s="58"/>
      <c r="D23" s="58"/>
      <c r="E23" s="58"/>
      <c r="F23" s="58"/>
      <c r="G23" s="58"/>
      <c r="H23" s="58"/>
      <c r="I23" s="58"/>
      <c r="J23" s="58"/>
      <c r="K23" s="58"/>
      <c r="L23" s="58"/>
      <c r="M23" s="58"/>
      <c r="N23" s="58"/>
      <c r="O23" s="58"/>
    </row>
    <row r="24" spans="1:15" ht="15.75" thickBot="1" x14ac:dyDescent="0.3">
      <c r="A24" s="13"/>
      <c r="B24" s="19"/>
      <c r="C24" s="39"/>
      <c r="D24" s="48" t="s">
        <v>180</v>
      </c>
      <c r="E24" s="48"/>
      <c r="F24" s="48"/>
      <c r="G24" s="48"/>
      <c r="H24" s="48"/>
      <c r="I24" s="48"/>
      <c r="J24" s="48"/>
      <c r="K24" s="48"/>
      <c r="L24" s="48"/>
      <c r="M24" s="48"/>
      <c r="N24" s="48"/>
      <c r="O24" s="39"/>
    </row>
    <row r="25" spans="1:15" ht="15.75" thickBot="1" x14ac:dyDescent="0.3">
      <c r="A25" s="13"/>
      <c r="B25" s="19"/>
      <c r="C25" s="39"/>
      <c r="D25" s="49" t="s">
        <v>181</v>
      </c>
      <c r="E25" s="49"/>
      <c r="F25" s="49"/>
      <c r="G25" s="49"/>
      <c r="H25" s="49"/>
      <c r="I25" s="39"/>
      <c r="J25" s="49" t="s">
        <v>182</v>
      </c>
      <c r="K25" s="49"/>
      <c r="L25" s="49"/>
      <c r="M25" s="49"/>
      <c r="N25" s="49"/>
      <c r="O25" s="39"/>
    </row>
    <row r="26" spans="1:15" x14ac:dyDescent="0.25">
      <c r="A26" s="13"/>
      <c r="B26" s="50"/>
      <c r="C26" s="51"/>
      <c r="D26" s="53" t="s">
        <v>183</v>
      </c>
      <c r="E26" s="53"/>
      <c r="F26" s="54"/>
      <c r="G26" s="53" t="s">
        <v>184</v>
      </c>
      <c r="H26" s="53"/>
      <c r="I26" s="51"/>
      <c r="J26" s="53" t="s">
        <v>183</v>
      </c>
      <c r="K26" s="53"/>
      <c r="L26" s="54"/>
      <c r="M26" s="53" t="s">
        <v>184</v>
      </c>
      <c r="N26" s="53"/>
      <c r="O26" s="51"/>
    </row>
    <row r="27" spans="1:15" ht="15.75" thickBot="1" x14ac:dyDescent="0.3">
      <c r="A27" s="13"/>
      <c r="B27" s="50"/>
      <c r="C27" s="51"/>
      <c r="D27" s="48">
        <v>2013</v>
      </c>
      <c r="E27" s="48"/>
      <c r="F27" s="55"/>
      <c r="G27" s="48">
        <v>2012</v>
      </c>
      <c r="H27" s="48"/>
      <c r="I27" s="51"/>
      <c r="J27" s="48">
        <v>2013</v>
      </c>
      <c r="K27" s="48"/>
      <c r="L27" s="55"/>
      <c r="M27" s="48">
        <v>2012</v>
      </c>
      <c r="N27" s="48"/>
      <c r="O27" s="51"/>
    </row>
    <row r="28" spans="1:15" x14ac:dyDescent="0.25">
      <c r="A28" s="13"/>
      <c r="B28" s="14" t="s">
        <v>69</v>
      </c>
      <c r="C28" s="15"/>
      <c r="D28" s="16" t="s">
        <v>164</v>
      </c>
      <c r="E28" s="44">
        <v>73046</v>
      </c>
      <c r="F28" s="15"/>
      <c r="G28" s="16" t="s">
        <v>164</v>
      </c>
      <c r="H28" s="44">
        <v>67697</v>
      </c>
      <c r="I28" s="15"/>
      <c r="J28" s="16" t="s">
        <v>164</v>
      </c>
      <c r="K28" s="44">
        <v>240035</v>
      </c>
      <c r="L28" s="15"/>
      <c r="M28" s="16" t="s">
        <v>164</v>
      </c>
      <c r="N28" s="44">
        <v>179960</v>
      </c>
      <c r="O28" s="15"/>
    </row>
    <row r="29" spans="1:15" x14ac:dyDescent="0.25">
      <c r="A29" s="13"/>
      <c r="B29" s="45"/>
      <c r="C29" s="19"/>
      <c r="D29" s="56"/>
      <c r="E29" s="56"/>
      <c r="F29" s="19"/>
      <c r="G29" s="56"/>
      <c r="H29" s="56"/>
      <c r="I29" s="19"/>
      <c r="J29" s="56"/>
      <c r="K29" s="56"/>
      <c r="L29" s="19"/>
      <c r="M29" s="56"/>
      <c r="N29" s="56"/>
      <c r="O29" s="19"/>
    </row>
    <row r="30" spans="1:15" x14ac:dyDescent="0.25">
      <c r="A30" s="13"/>
      <c r="B30" s="14" t="s">
        <v>89</v>
      </c>
      <c r="C30" s="15"/>
      <c r="D30" s="30">
        <v>4204</v>
      </c>
      <c r="E30" s="30"/>
      <c r="F30" s="15"/>
      <c r="G30" s="30">
        <v>2141</v>
      </c>
      <c r="H30" s="30"/>
      <c r="I30" s="15"/>
      <c r="J30" s="30">
        <v>17361</v>
      </c>
      <c r="K30" s="30"/>
      <c r="L30" s="15"/>
      <c r="M30" s="57" t="s">
        <v>185</v>
      </c>
      <c r="N30" s="57"/>
      <c r="O30" s="16" t="s">
        <v>186</v>
      </c>
    </row>
    <row r="31" spans="1:15" x14ac:dyDescent="0.25">
      <c r="A31" s="13"/>
      <c r="B31" s="19"/>
      <c r="C31" s="19"/>
      <c r="D31" s="19"/>
      <c r="E31" s="19"/>
      <c r="F31" s="19"/>
      <c r="G31" s="19"/>
      <c r="H31" s="19"/>
      <c r="I31" s="19"/>
      <c r="J31" s="19"/>
      <c r="K31" s="19"/>
      <c r="L31" s="19"/>
      <c r="M31" s="19"/>
      <c r="N31" s="19"/>
      <c r="O31" s="19"/>
    </row>
  </sheetData>
  <mergeCells count="49">
    <mergeCell ref="A23:A31"/>
    <mergeCell ref="B23:O23"/>
    <mergeCell ref="A1:A2"/>
    <mergeCell ref="B1:O1"/>
    <mergeCell ref="B2:O2"/>
    <mergeCell ref="B3:O3"/>
    <mergeCell ref="A4:A22"/>
    <mergeCell ref="B4:O4"/>
    <mergeCell ref="O26:O27"/>
    <mergeCell ref="D29:E29"/>
    <mergeCell ref="G29:H29"/>
    <mergeCell ref="J29:K29"/>
    <mergeCell ref="M29:N29"/>
    <mergeCell ref="D30:E30"/>
    <mergeCell ref="G30:H30"/>
    <mergeCell ref="J30:K30"/>
    <mergeCell ref="M30:N30"/>
    <mergeCell ref="I26:I27"/>
    <mergeCell ref="J26:K26"/>
    <mergeCell ref="J27:K27"/>
    <mergeCell ref="L26:L27"/>
    <mergeCell ref="M26:N26"/>
    <mergeCell ref="M27:N27"/>
    <mergeCell ref="B26:B27"/>
    <mergeCell ref="C26:C27"/>
    <mergeCell ref="D26:E26"/>
    <mergeCell ref="D27:E27"/>
    <mergeCell ref="F26:F27"/>
    <mergeCell ref="G26:H26"/>
    <mergeCell ref="G27:H27"/>
    <mergeCell ref="D18:E18"/>
    <mergeCell ref="D19:E19"/>
    <mergeCell ref="D20:E20"/>
    <mergeCell ref="D21:E21"/>
    <mergeCell ref="D24:N24"/>
    <mergeCell ref="D25:H25"/>
    <mergeCell ref="J25:N25"/>
    <mergeCell ref="D12:E12"/>
    <mergeCell ref="D13:E13"/>
    <mergeCell ref="D14:E14"/>
    <mergeCell ref="D15:E15"/>
    <mergeCell ref="D16:E16"/>
    <mergeCell ref="D17:E17"/>
    <mergeCell ref="D6:E6"/>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s>
  <sheetData>
    <row r="1" spans="1:6" ht="15" customHeight="1" x14ac:dyDescent="0.25">
      <c r="A1" s="6" t="s">
        <v>607</v>
      </c>
      <c r="B1" s="6" t="s">
        <v>1</v>
      </c>
      <c r="C1" s="6"/>
      <c r="D1" s="6"/>
      <c r="E1" s="6"/>
      <c r="F1" s="6"/>
    </row>
    <row r="2" spans="1:6" ht="15" customHeight="1" x14ac:dyDescent="0.25">
      <c r="A2" s="6"/>
      <c r="B2" s="6" t="s">
        <v>2</v>
      </c>
      <c r="C2" s="6"/>
      <c r="D2" s="6"/>
      <c r="E2" s="6"/>
      <c r="F2" s="6"/>
    </row>
    <row r="3" spans="1:6" ht="15" customHeight="1" x14ac:dyDescent="0.25">
      <c r="A3" s="3" t="s">
        <v>188</v>
      </c>
      <c r="B3" s="58" t="s">
        <v>4</v>
      </c>
      <c r="C3" s="58"/>
      <c r="D3" s="58"/>
      <c r="E3" s="58"/>
      <c r="F3" s="58"/>
    </row>
    <row r="4" spans="1:6" ht="15" customHeight="1" x14ac:dyDescent="0.25">
      <c r="A4" s="13" t="s">
        <v>608</v>
      </c>
      <c r="B4" s="58" t="s">
        <v>4</v>
      </c>
      <c r="C4" s="58"/>
      <c r="D4" s="58"/>
      <c r="E4" s="58"/>
      <c r="F4" s="58"/>
    </row>
    <row r="5" spans="1:6" ht="15.75" thickBot="1" x14ac:dyDescent="0.3">
      <c r="A5" s="13"/>
      <c r="B5" s="19"/>
      <c r="C5" s="39"/>
      <c r="D5" s="48" t="s">
        <v>191</v>
      </c>
      <c r="E5" s="48"/>
      <c r="F5" s="39"/>
    </row>
    <row r="6" spans="1:6" x14ac:dyDescent="0.25">
      <c r="A6" s="13"/>
      <c r="B6" s="14" t="s">
        <v>192</v>
      </c>
      <c r="C6" s="15"/>
      <c r="D6" s="16" t="s">
        <v>164</v>
      </c>
      <c r="E6" s="62">
        <v>967</v>
      </c>
      <c r="F6" s="15"/>
    </row>
    <row r="7" spans="1:6" ht="15.75" thickBot="1" x14ac:dyDescent="0.3">
      <c r="A7" s="13"/>
      <c r="B7" s="18" t="s">
        <v>193</v>
      </c>
      <c r="C7" s="19"/>
      <c r="D7" s="66" t="s">
        <v>194</v>
      </c>
      <c r="E7" s="66"/>
      <c r="F7" s="10" t="s">
        <v>186</v>
      </c>
    </row>
    <row r="8" spans="1:6" ht="15.75" thickBot="1" x14ac:dyDescent="0.3">
      <c r="A8" s="13"/>
      <c r="B8" s="14" t="s">
        <v>195</v>
      </c>
      <c r="C8" s="15"/>
      <c r="D8" s="64" t="s">
        <v>164</v>
      </c>
      <c r="E8" s="65">
        <v>631</v>
      </c>
      <c r="F8" s="15"/>
    </row>
    <row r="9" spans="1:6" ht="15.75" thickTop="1" x14ac:dyDescent="0.25">
      <c r="A9" s="13" t="s">
        <v>609</v>
      </c>
      <c r="B9" s="58" t="s">
        <v>4</v>
      </c>
      <c r="C9" s="58"/>
      <c r="D9" s="58"/>
      <c r="E9" s="58"/>
      <c r="F9" s="58"/>
    </row>
    <row r="10" spans="1:6" ht="15.75" thickBot="1" x14ac:dyDescent="0.3">
      <c r="A10" s="13"/>
      <c r="B10" s="19"/>
      <c r="C10" s="39"/>
      <c r="D10" s="48" t="s">
        <v>191</v>
      </c>
      <c r="E10" s="48"/>
      <c r="F10" s="39"/>
    </row>
    <row r="11" spans="1:6" x14ac:dyDescent="0.25">
      <c r="A11" s="13"/>
      <c r="B11" s="14" t="s">
        <v>198</v>
      </c>
      <c r="C11" s="15"/>
      <c r="D11" s="16" t="s">
        <v>164</v>
      </c>
      <c r="E11" s="47" t="s">
        <v>199</v>
      </c>
      <c r="F11" s="15"/>
    </row>
    <row r="12" spans="1:6" x14ac:dyDescent="0.25">
      <c r="A12" s="13"/>
      <c r="B12" s="18" t="s">
        <v>192</v>
      </c>
      <c r="C12" s="19"/>
      <c r="D12" s="36">
        <v>967</v>
      </c>
      <c r="E12" s="36"/>
      <c r="F12" s="19"/>
    </row>
    <row r="13" spans="1:6" ht="15.75" thickBot="1" x14ac:dyDescent="0.3">
      <c r="A13" s="13"/>
      <c r="B13" s="14" t="s">
        <v>200</v>
      </c>
      <c r="C13" s="15"/>
      <c r="D13" s="69" t="s">
        <v>201</v>
      </c>
      <c r="E13" s="69"/>
      <c r="F13" s="16" t="s">
        <v>186</v>
      </c>
    </row>
    <row r="14" spans="1:6" ht="15.75" thickBot="1" x14ac:dyDescent="0.3">
      <c r="A14" s="13"/>
      <c r="B14" s="18" t="s">
        <v>202</v>
      </c>
      <c r="C14" s="19"/>
      <c r="D14" s="67" t="s">
        <v>164</v>
      </c>
      <c r="E14" s="68">
        <v>737</v>
      </c>
      <c r="F14" s="19"/>
    </row>
  </sheetData>
  <mergeCells count="13">
    <mergeCell ref="B4:F4"/>
    <mergeCell ref="A9:A14"/>
    <mergeCell ref="B9:F9"/>
    <mergeCell ref="D5:E5"/>
    <mergeCell ref="D7:E7"/>
    <mergeCell ref="D10:E10"/>
    <mergeCell ref="D12:E12"/>
    <mergeCell ref="D13:E13"/>
    <mergeCell ref="A1:A2"/>
    <mergeCell ref="B1:F1"/>
    <mergeCell ref="B2:F2"/>
    <mergeCell ref="B3:F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2.42578125" bestFit="1" customWidth="1"/>
    <col min="2" max="2" width="16.28515625" bestFit="1" customWidth="1"/>
    <col min="4" max="4" width="3.7109375" customWidth="1"/>
    <col min="5" max="5" width="11.5703125" customWidth="1"/>
    <col min="7" max="7" width="3.5703125" customWidth="1"/>
    <col min="8" max="8" width="11.140625" customWidth="1"/>
  </cols>
  <sheetData>
    <row r="1" spans="1:9" ht="15" customHeight="1" x14ac:dyDescent="0.25">
      <c r="A1" s="6" t="s">
        <v>6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2</v>
      </c>
      <c r="B3" s="58" t="s">
        <v>4</v>
      </c>
      <c r="C3" s="58"/>
      <c r="D3" s="58"/>
      <c r="E3" s="58"/>
      <c r="F3" s="58"/>
      <c r="G3" s="58"/>
      <c r="H3" s="58"/>
      <c r="I3" s="58"/>
    </row>
    <row r="4" spans="1:9" ht="15" customHeight="1" x14ac:dyDescent="0.25">
      <c r="A4" s="13" t="s">
        <v>611</v>
      </c>
      <c r="B4" s="58" t="s">
        <v>4</v>
      </c>
      <c r="C4" s="58"/>
      <c r="D4" s="58"/>
      <c r="E4" s="58"/>
      <c r="F4" s="58"/>
      <c r="G4" s="58"/>
      <c r="H4" s="58"/>
      <c r="I4" s="58"/>
    </row>
    <row r="5" spans="1:9" ht="15.75" thickBot="1" x14ac:dyDescent="0.3">
      <c r="A5" s="13"/>
      <c r="B5" s="19"/>
      <c r="C5" s="39"/>
      <c r="D5" s="48" t="s">
        <v>208</v>
      </c>
      <c r="E5" s="48"/>
      <c r="F5" s="39"/>
      <c r="G5" s="48" t="s">
        <v>209</v>
      </c>
      <c r="H5" s="48"/>
      <c r="I5" s="39"/>
    </row>
    <row r="6" spans="1:9" x14ac:dyDescent="0.25">
      <c r="A6" s="13"/>
      <c r="B6" s="14" t="s">
        <v>210</v>
      </c>
      <c r="C6" s="15"/>
      <c r="D6" s="16" t="s">
        <v>164</v>
      </c>
      <c r="E6" s="44">
        <v>47957</v>
      </c>
      <c r="F6" s="15"/>
      <c r="G6" s="16" t="s">
        <v>164</v>
      </c>
      <c r="H6" s="44">
        <v>29177</v>
      </c>
      <c r="I6" s="15"/>
    </row>
    <row r="7" spans="1:9" x14ac:dyDescent="0.25">
      <c r="A7" s="13"/>
      <c r="B7" s="18" t="s">
        <v>211</v>
      </c>
      <c r="C7" s="19"/>
      <c r="D7" s="29">
        <v>11092</v>
      </c>
      <c r="E7" s="29"/>
      <c r="F7" s="19"/>
      <c r="G7" s="29">
        <v>7829</v>
      </c>
      <c r="H7" s="29"/>
      <c r="I7" s="19"/>
    </row>
    <row r="8" spans="1:9" ht="15.75" thickBot="1" x14ac:dyDescent="0.3">
      <c r="A8" s="13"/>
      <c r="B8" s="14" t="s">
        <v>212</v>
      </c>
      <c r="C8" s="15"/>
      <c r="D8" s="31">
        <v>6388</v>
      </c>
      <c r="E8" s="31"/>
      <c r="F8" s="15"/>
      <c r="G8" s="31">
        <v>3555</v>
      </c>
      <c r="H8" s="31"/>
      <c r="I8" s="15"/>
    </row>
    <row r="9" spans="1:9" ht="15.75" thickBot="1" x14ac:dyDescent="0.3">
      <c r="A9" s="13"/>
      <c r="B9" s="45"/>
      <c r="C9" s="19"/>
      <c r="D9" s="67" t="s">
        <v>164</v>
      </c>
      <c r="E9" s="70">
        <v>65437</v>
      </c>
      <c r="F9" s="19"/>
      <c r="G9" s="67" t="s">
        <v>164</v>
      </c>
      <c r="H9" s="70">
        <v>40561</v>
      </c>
      <c r="I9" s="19"/>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6</v>
      </c>
      <c r="C1" s="6"/>
      <c r="D1" s="6" t="s">
        <v>1</v>
      </c>
      <c r="E1" s="6"/>
    </row>
    <row r="2" spans="1:5" ht="30" x14ac:dyDescent="0.25">
      <c r="A2" s="1" t="s">
        <v>26</v>
      </c>
      <c r="B2" s="1" t="s">
        <v>2</v>
      </c>
      <c r="C2" s="1" t="s">
        <v>67</v>
      </c>
      <c r="D2" s="1" t="s">
        <v>2</v>
      </c>
      <c r="E2" s="1" t="s">
        <v>67</v>
      </c>
    </row>
    <row r="3" spans="1:5" ht="30" x14ac:dyDescent="0.25">
      <c r="A3" s="3" t="s">
        <v>68</v>
      </c>
      <c r="B3" s="4" t="s">
        <v>4</v>
      </c>
      <c r="C3" s="4" t="s">
        <v>4</v>
      </c>
      <c r="D3" s="4" t="s">
        <v>4</v>
      </c>
      <c r="E3" s="4" t="s">
        <v>4</v>
      </c>
    </row>
    <row r="4" spans="1:5" x14ac:dyDescent="0.25">
      <c r="A4" s="2" t="s">
        <v>69</v>
      </c>
      <c r="B4" s="7">
        <v>73238</v>
      </c>
      <c r="C4" s="7">
        <v>56555</v>
      </c>
      <c r="D4" s="7">
        <v>201396</v>
      </c>
      <c r="E4" s="7">
        <v>146245</v>
      </c>
    </row>
    <row r="5" spans="1:5" x14ac:dyDescent="0.25">
      <c r="A5" s="2" t="s">
        <v>70</v>
      </c>
      <c r="B5" s="8">
        <v>7041</v>
      </c>
      <c r="C5" s="4" t="s">
        <v>4</v>
      </c>
      <c r="D5" s="8">
        <v>7041</v>
      </c>
      <c r="E5" s="4" t="s">
        <v>4</v>
      </c>
    </row>
    <row r="6" spans="1:5" x14ac:dyDescent="0.25">
      <c r="A6" s="2" t="s">
        <v>71</v>
      </c>
      <c r="B6" s="8">
        <v>51614</v>
      </c>
      <c r="C6" s="8">
        <v>40245</v>
      </c>
      <c r="D6" s="8">
        <v>142690</v>
      </c>
      <c r="E6" s="8">
        <v>113472</v>
      </c>
    </row>
    <row r="7" spans="1:5" x14ac:dyDescent="0.25">
      <c r="A7" s="2" t="s">
        <v>72</v>
      </c>
      <c r="B7" s="8">
        <v>14583</v>
      </c>
      <c r="C7" s="8">
        <v>16310</v>
      </c>
      <c r="D7" s="8">
        <v>51665</v>
      </c>
      <c r="E7" s="8">
        <v>32773</v>
      </c>
    </row>
    <row r="8" spans="1:5" x14ac:dyDescent="0.25">
      <c r="A8" s="3" t="s">
        <v>73</v>
      </c>
      <c r="B8" s="4" t="s">
        <v>4</v>
      </c>
      <c r="C8" s="4" t="s">
        <v>4</v>
      </c>
      <c r="D8" s="4" t="s">
        <v>4</v>
      </c>
      <c r="E8" s="4" t="s">
        <v>4</v>
      </c>
    </row>
    <row r="9" spans="1:5" x14ac:dyDescent="0.25">
      <c r="A9" s="2" t="s">
        <v>74</v>
      </c>
      <c r="B9" s="8">
        <v>3843</v>
      </c>
      <c r="C9" s="8">
        <v>3154</v>
      </c>
      <c r="D9" s="8">
        <v>10386</v>
      </c>
      <c r="E9" s="8">
        <v>9737</v>
      </c>
    </row>
    <row r="10" spans="1:5" x14ac:dyDescent="0.25">
      <c r="A10" s="2" t="s">
        <v>75</v>
      </c>
      <c r="B10" s="8">
        <v>1710</v>
      </c>
      <c r="C10" s="8">
        <v>1173</v>
      </c>
      <c r="D10" s="8">
        <v>4009</v>
      </c>
      <c r="E10" s="8">
        <v>3582</v>
      </c>
    </row>
    <row r="11" spans="1:5" x14ac:dyDescent="0.25">
      <c r="A11" s="2" t="s">
        <v>76</v>
      </c>
      <c r="B11" s="8">
        <v>3886</v>
      </c>
      <c r="C11" s="8">
        <v>3255</v>
      </c>
      <c r="D11" s="8">
        <v>10848</v>
      </c>
      <c r="E11" s="8">
        <v>11022</v>
      </c>
    </row>
    <row r="12" spans="1:5" ht="45" x14ac:dyDescent="0.25">
      <c r="A12" s="2" t="s">
        <v>77</v>
      </c>
      <c r="B12" s="8">
        <v>9439</v>
      </c>
      <c r="C12" s="8">
        <v>7582</v>
      </c>
      <c r="D12" s="8">
        <v>25243</v>
      </c>
      <c r="E12" s="8">
        <v>24341</v>
      </c>
    </row>
    <row r="13" spans="1:5" x14ac:dyDescent="0.25">
      <c r="A13" s="2" t="s">
        <v>78</v>
      </c>
      <c r="B13" s="4">
        <v>461</v>
      </c>
      <c r="C13" s="4" t="s">
        <v>4</v>
      </c>
      <c r="D13" s="4">
        <v>877</v>
      </c>
      <c r="E13" s="4" t="s">
        <v>4</v>
      </c>
    </row>
    <row r="14" spans="1:5" x14ac:dyDescent="0.25">
      <c r="A14" s="2" t="s">
        <v>79</v>
      </c>
      <c r="B14" s="4">
        <v>631</v>
      </c>
      <c r="C14" s="4" t="s">
        <v>4</v>
      </c>
      <c r="D14" s="4">
        <v>631</v>
      </c>
      <c r="E14" s="4" t="s">
        <v>4</v>
      </c>
    </row>
    <row r="15" spans="1:5" ht="30" x14ac:dyDescent="0.25">
      <c r="A15" s="2" t="s">
        <v>80</v>
      </c>
      <c r="B15" s="8">
        <v>-15264</v>
      </c>
      <c r="C15" s="4" t="s">
        <v>4</v>
      </c>
      <c r="D15" s="8">
        <v>-15264</v>
      </c>
      <c r="E15" s="4" t="s">
        <v>4</v>
      </c>
    </row>
    <row r="16" spans="1:5" x14ac:dyDescent="0.25">
      <c r="A16" s="2" t="s">
        <v>81</v>
      </c>
      <c r="B16" s="8">
        <v>-4733</v>
      </c>
      <c r="C16" s="8">
        <v>7582</v>
      </c>
      <c r="D16" s="8">
        <v>11487</v>
      </c>
      <c r="E16" s="8">
        <v>24341</v>
      </c>
    </row>
    <row r="17" spans="1:5" x14ac:dyDescent="0.25">
      <c r="A17" s="2" t="s">
        <v>82</v>
      </c>
      <c r="B17" s="8">
        <v>19316</v>
      </c>
      <c r="C17" s="8">
        <v>8728</v>
      </c>
      <c r="D17" s="8">
        <v>40178</v>
      </c>
      <c r="E17" s="8">
        <v>8432</v>
      </c>
    </row>
    <row r="18" spans="1:5" x14ac:dyDescent="0.25">
      <c r="A18" s="3" t="s">
        <v>83</v>
      </c>
      <c r="B18" s="4" t="s">
        <v>4</v>
      </c>
      <c r="C18" s="4" t="s">
        <v>4</v>
      </c>
      <c r="D18" s="4" t="s">
        <v>4</v>
      </c>
      <c r="E18" s="4" t="s">
        <v>4</v>
      </c>
    </row>
    <row r="19" spans="1:5" x14ac:dyDescent="0.25">
      <c r="A19" s="2" t="s">
        <v>84</v>
      </c>
      <c r="B19" s="8">
        <v>7623</v>
      </c>
      <c r="C19" s="8">
        <v>6041</v>
      </c>
      <c r="D19" s="8">
        <v>19686</v>
      </c>
      <c r="E19" s="8">
        <v>18500</v>
      </c>
    </row>
    <row r="20" spans="1:5" x14ac:dyDescent="0.25">
      <c r="A20" s="2" t="s">
        <v>85</v>
      </c>
      <c r="B20" s="4">
        <v>746</v>
      </c>
      <c r="C20" s="4">
        <v>-431</v>
      </c>
      <c r="D20" s="4">
        <v>-385</v>
      </c>
      <c r="E20" s="4">
        <v>-774</v>
      </c>
    </row>
    <row r="21" spans="1:5" x14ac:dyDescent="0.25">
      <c r="A21" s="2" t="s">
        <v>86</v>
      </c>
      <c r="B21" s="8">
        <v>8369</v>
      </c>
      <c r="C21" s="8">
        <v>5610</v>
      </c>
      <c r="D21" s="8">
        <v>19301</v>
      </c>
      <c r="E21" s="8">
        <v>17726</v>
      </c>
    </row>
    <row r="22" spans="1:5" ht="30" x14ac:dyDescent="0.25">
      <c r="A22" s="2" t="s">
        <v>87</v>
      </c>
      <c r="B22" s="8">
        <v>10947</v>
      </c>
      <c r="C22" s="8">
        <v>3118</v>
      </c>
      <c r="D22" s="8">
        <v>20877</v>
      </c>
      <c r="E22" s="8">
        <v>-9294</v>
      </c>
    </row>
    <row r="23" spans="1:5" x14ac:dyDescent="0.25">
      <c r="A23" s="2" t="s">
        <v>88</v>
      </c>
      <c r="B23" s="4">
        <v>-198</v>
      </c>
      <c r="C23" s="4">
        <v>224</v>
      </c>
      <c r="D23" s="4">
        <v>504</v>
      </c>
      <c r="E23" s="8">
        <v>1137</v>
      </c>
    </row>
    <row r="24" spans="1:5" x14ac:dyDescent="0.25">
      <c r="A24" s="2" t="s">
        <v>89</v>
      </c>
      <c r="B24" s="7">
        <v>11145</v>
      </c>
      <c r="C24" s="7">
        <v>2894</v>
      </c>
      <c r="D24" s="7">
        <v>20373</v>
      </c>
      <c r="E24" s="7">
        <v>-104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4257812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 min="10" max="10" width="9.28515625" bestFit="1" customWidth="1"/>
  </cols>
  <sheetData>
    <row r="1" spans="1:11" ht="15" customHeight="1" x14ac:dyDescent="0.25">
      <c r="A1" s="6" t="s">
        <v>6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13</v>
      </c>
      <c r="B3" s="58" t="s">
        <v>4</v>
      </c>
      <c r="C3" s="58"/>
      <c r="D3" s="58"/>
      <c r="E3" s="58"/>
      <c r="F3" s="58"/>
      <c r="G3" s="58"/>
      <c r="H3" s="58"/>
      <c r="I3" s="58"/>
      <c r="J3" s="58"/>
      <c r="K3" s="58"/>
    </row>
    <row r="4" spans="1:11" ht="15" customHeight="1" x14ac:dyDescent="0.25">
      <c r="A4" s="13" t="s">
        <v>613</v>
      </c>
      <c r="B4" s="58" t="s">
        <v>4</v>
      </c>
      <c r="C4" s="58"/>
      <c r="D4" s="58"/>
      <c r="E4" s="58"/>
      <c r="F4" s="58"/>
      <c r="G4" s="58"/>
      <c r="H4" s="58"/>
      <c r="I4" s="58"/>
      <c r="J4" s="58"/>
      <c r="K4" s="58"/>
    </row>
    <row r="5" spans="1:11" x14ac:dyDescent="0.25">
      <c r="A5" s="13"/>
      <c r="B5" s="19"/>
      <c r="C5" s="39"/>
      <c r="D5" s="52" t="s">
        <v>183</v>
      </c>
      <c r="E5" s="52"/>
      <c r="F5" s="39"/>
      <c r="G5" s="52" t="s">
        <v>217</v>
      </c>
      <c r="H5" s="52"/>
      <c r="I5" s="39"/>
      <c r="J5" s="40" t="s">
        <v>218</v>
      </c>
      <c r="K5" s="39"/>
    </row>
    <row r="6" spans="1:11" ht="15.75" thickBot="1" x14ac:dyDescent="0.3">
      <c r="A6" s="13"/>
      <c r="B6" s="19"/>
      <c r="C6" s="39"/>
      <c r="D6" s="48">
        <v>2012</v>
      </c>
      <c r="E6" s="48"/>
      <c r="F6" s="39"/>
      <c r="G6" s="48">
        <v>2012</v>
      </c>
      <c r="H6" s="48"/>
      <c r="I6" s="39"/>
      <c r="J6" s="41" t="s">
        <v>219</v>
      </c>
      <c r="K6" s="39"/>
    </row>
    <row r="7" spans="1:11" x14ac:dyDescent="0.25">
      <c r="A7" s="13"/>
      <c r="B7" s="71" t="s">
        <v>220</v>
      </c>
      <c r="C7" s="15"/>
      <c r="D7" s="16" t="s">
        <v>164</v>
      </c>
      <c r="E7" s="62">
        <v>350</v>
      </c>
      <c r="F7" s="15"/>
      <c r="G7" s="16" t="s">
        <v>164</v>
      </c>
      <c r="H7" s="62">
        <v>362</v>
      </c>
      <c r="I7" s="15"/>
      <c r="J7" s="72" t="s">
        <v>199</v>
      </c>
      <c r="K7" s="15"/>
    </row>
    <row r="8" spans="1:11" x14ac:dyDescent="0.25">
      <c r="A8" s="13"/>
      <c r="B8" s="73" t="s">
        <v>221</v>
      </c>
      <c r="C8" s="19"/>
      <c r="D8" s="29">
        <v>2647</v>
      </c>
      <c r="E8" s="29"/>
      <c r="F8" s="19"/>
      <c r="G8" s="29">
        <v>2718</v>
      </c>
      <c r="H8" s="29"/>
      <c r="I8" s="19"/>
      <c r="J8" s="38">
        <v>33</v>
      </c>
      <c r="K8" s="19"/>
    </row>
    <row r="9" spans="1:11" x14ac:dyDescent="0.25">
      <c r="A9" s="13"/>
      <c r="B9" s="71" t="s">
        <v>222</v>
      </c>
      <c r="C9" s="15"/>
      <c r="D9" s="30">
        <v>45939</v>
      </c>
      <c r="E9" s="30"/>
      <c r="F9" s="15"/>
      <c r="G9" s="30">
        <v>37749</v>
      </c>
      <c r="H9" s="30"/>
      <c r="I9" s="15"/>
      <c r="J9" s="74">
        <v>41465</v>
      </c>
      <c r="K9" s="15"/>
    </row>
    <row r="10" spans="1:11" ht="26.25" thickBot="1" x14ac:dyDescent="0.3">
      <c r="A10" s="13"/>
      <c r="B10" s="73" t="s">
        <v>223</v>
      </c>
      <c r="C10" s="19"/>
      <c r="D10" s="32">
        <v>6982</v>
      </c>
      <c r="E10" s="32"/>
      <c r="F10" s="19"/>
      <c r="G10" s="32">
        <v>6378</v>
      </c>
      <c r="H10" s="32"/>
      <c r="I10" s="19"/>
      <c r="J10" s="75">
        <v>41338</v>
      </c>
      <c r="K10" s="19"/>
    </row>
    <row r="11" spans="1:11" x14ac:dyDescent="0.25">
      <c r="A11" s="13"/>
      <c r="B11" s="23"/>
      <c r="C11" s="15"/>
      <c r="D11" s="77">
        <v>55918</v>
      </c>
      <c r="E11" s="77"/>
      <c r="F11" s="15"/>
      <c r="G11" s="77">
        <v>47207</v>
      </c>
      <c r="H11" s="77"/>
      <c r="I11" s="15"/>
      <c r="J11" s="24"/>
      <c r="K11" s="15"/>
    </row>
    <row r="12" spans="1:11" ht="27" thickBot="1" x14ac:dyDescent="0.3">
      <c r="A12" s="13"/>
      <c r="B12" s="73" t="s">
        <v>224</v>
      </c>
      <c r="C12" s="19"/>
      <c r="D12" s="66" t="s">
        <v>225</v>
      </c>
      <c r="E12" s="66"/>
      <c r="F12" s="10" t="s">
        <v>186</v>
      </c>
      <c r="G12" s="66" t="s">
        <v>226</v>
      </c>
      <c r="H12" s="66"/>
      <c r="I12" s="10" t="s">
        <v>186</v>
      </c>
      <c r="J12" s="46"/>
      <c r="K12" s="19"/>
    </row>
    <row r="13" spans="1:11" x14ac:dyDescent="0.25">
      <c r="A13" s="13"/>
      <c r="B13" s="23"/>
      <c r="C13" s="15"/>
      <c r="D13" s="77">
        <v>24772</v>
      </c>
      <c r="E13" s="77"/>
      <c r="F13" s="15"/>
      <c r="G13" s="77">
        <v>19045</v>
      </c>
      <c r="H13" s="77"/>
      <c r="I13" s="15"/>
      <c r="J13" s="24"/>
      <c r="K13" s="15"/>
    </row>
    <row r="14" spans="1:11" ht="15.75" thickBot="1" x14ac:dyDescent="0.3">
      <c r="A14" s="13"/>
      <c r="B14" s="73" t="s">
        <v>227</v>
      </c>
      <c r="C14" s="19"/>
      <c r="D14" s="32">
        <v>5507</v>
      </c>
      <c r="E14" s="32"/>
      <c r="F14" s="19"/>
      <c r="G14" s="32">
        <v>3089</v>
      </c>
      <c r="H14" s="32"/>
      <c r="I14" s="19"/>
      <c r="J14" s="46"/>
      <c r="K14" s="19"/>
    </row>
    <row r="15" spans="1:11" ht="15.75" thickBot="1" x14ac:dyDescent="0.3">
      <c r="A15" s="13"/>
      <c r="B15" s="71" t="s">
        <v>35</v>
      </c>
      <c r="C15" s="15"/>
      <c r="D15" s="64" t="s">
        <v>164</v>
      </c>
      <c r="E15" s="76">
        <v>30279</v>
      </c>
      <c r="F15" s="15"/>
      <c r="G15" s="64" t="s">
        <v>164</v>
      </c>
      <c r="H15" s="76">
        <v>22134</v>
      </c>
      <c r="I15" s="15"/>
      <c r="J15" s="24"/>
      <c r="K15" s="15"/>
    </row>
  </sheetData>
  <mergeCells count="24">
    <mergeCell ref="A1:A2"/>
    <mergeCell ref="B1:K1"/>
    <mergeCell ref="B2:K2"/>
    <mergeCell ref="B3:K3"/>
    <mergeCell ref="A4:A15"/>
    <mergeCell ref="B4:K4"/>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1" bestFit="1" customWidth="1"/>
    <col min="4" max="4" width="1.85546875" customWidth="1"/>
    <col min="5" max="5" width="5.7109375" customWidth="1"/>
    <col min="6" max="6" width="1.570312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8.28515625" bestFit="1" customWidth="1"/>
  </cols>
  <sheetData>
    <row r="1" spans="1:14" ht="15" customHeight="1" x14ac:dyDescent="0.25">
      <c r="A1" s="6" t="s">
        <v>6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8</v>
      </c>
      <c r="B3" s="58" t="s">
        <v>4</v>
      </c>
      <c r="C3" s="58"/>
      <c r="D3" s="58"/>
      <c r="E3" s="58"/>
      <c r="F3" s="58"/>
      <c r="G3" s="58"/>
      <c r="H3" s="58"/>
      <c r="I3" s="58"/>
      <c r="J3" s="58"/>
      <c r="K3" s="58"/>
      <c r="L3" s="58"/>
      <c r="M3" s="58"/>
      <c r="N3" s="58"/>
    </row>
    <row r="4" spans="1:14" ht="15" customHeight="1" x14ac:dyDescent="0.25">
      <c r="A4" s="13" t="s">
        <v>615</v>
      </c>
      <c r="B4" s="58" t="s">
        <v>4</v>
      </c>
      <c r="C4" s="58"/>
      <c r="D4" s="58"/>
      <c r="E4" s="58"/>
      <c r="F4" s="58"/>
      <c r="G4" s="58"/>
      <c r="H4" s="58"/>
      <c r="I4" s="58"/>
      <c r="J4" s="58"/>
      <c r="K4" s="58"/>
      <c r="L4" s="58"/>
      <c r="M4" s="58"/>
      <c r="N4" s="58"/>
    </row>
    <row r="5" spans="1:14" ht="15.75" thickBot="1" x14ac:dyDescent="0.3">
      <c r="A5" s="13"/>
      <c r="B5" s="19"/>
      <c r="C5" s="39"/>
      <c r="D5" s="48" t="s">
        <v>191</v>
      </c>
      <c r="E5" s="48"/>
      <c r="F5" s="39"/>
    </row>
    <row r="6" spans="1:14" x14ac:dyDescent="0.25">
      <c r="A6" s="13"/>
      <c r="B6" s="14" t="s">
        <v>231</v>
      </c>
      <c r="C6" s="15"/>
      <c r="D6" s="16" t="s">
        <v>164</v>
      </c>
      <c r="E6" s="44">
        <v>14947</v>
      </c>
      <c r="F6" s="15"/>
    </row>
    <row r="7" spans="1:14" x14ac:dyDescent="0.25">
      <c r="A7" s="13"/>
      <c r="B7" s="18" t="s">
        <v>232</v>
      </c>
      <c r="C7" s="19"/>
      <c r="D7" s="29">
        <v>33458</v>
      </c>
      <c r="E7" s="29"/>
      <c r="F7" s="19"/>
    </row>
    <row r="8" spans="1:14" ht="15.75" thickBot="1" x14ac:dyDescent="0.3">
      <c r="A8" s="13"/>
      <c r="B8" s="14" t="s">
        <v>233</v>
      </c>
      <c r="C8" s="15"/>
      <c r="D8" s="69" t="s">
        <v>234</v>
      </c>
      <c r="E8" s="69"/>
      <c r="F8" s="16" t="s">
        <v>186</v>
      </c>
    </row>
    <row r="9" spans="1:14" ht="15.75" thickBot="1" x14ac:dyDescent="0.3">
      <c r="A9" s="13"/>
      <c r="B9" s="18" t="s">
        <v>202</v>
      </c>
      <c r="C9" s="19"/>
      <c r="D9" s="67" t="s">
        <v>164</v>
      </c>
      <c r="E9" s="70">
        <v>48039</v>
      </c>
      <c r="F9" s="19"/>
    </row>
    <row r="10" spans="1:14" ht="15.75" thickTop="1" x14ac:dyDescent="0.25">
      <c r="A10" s="13" t="s">
        <v>616</v>
      </c>
      <c r="B10" s="58" t="s">
        <v>4</v>
      </c>
      <c r="C10" s="58"/>
      <c r="D10" s="58"/>
      <c r="E10" s="58"/>
      <c r="F10" s="58"/>
      <c r="G10" s="58"/>
      <c r="H10" s="58"/>
      <c r="I10" s="58"/>
      <c r="J10" s="58"/>
      <c r="K10" s="58"/>
      <c r="L10" s="58"/>
      <c r="M10" s="58"/>
      <c r="N10" s="58"/>
    </row>
    <row r="11" spans="1:14" ht="15.75" thickBot="1" x14ac:dyDescent="0.3">
      <c r="A11" s="13"/>
      <c r="B11" s="19"/>
      <c r="C11" s="39"/>
      <c r="D11" s="48" t="s">
        <v>239</v>
      </c>
      <c r="E11" s="48"/>
      <c r="F11" s="48"/>
      <c r="G11" s="48"/>
      <c r="H11" s="48"/>
      <c r="I11" s="48"/>
      <c r="J11" s="48"/>
      <c r="K11" s="48"/>
      <c r="L11" s="48"/>
      <c r="M11" s="48"/>
      <c r="N11" s="39"/>
    </row>
    <row r="12" spans="1:14" x14ac:dyDescent="0.25">
      <c r="A12" s="13"/>
      <c r="B12" s="19"/>
      <c r="C12" s="39"/>
      <c r="D12" s="53" t="s">
        <v>240</v>
      </c>
      <c r="E12" s="53"/>
      <c r="F12" s="42"/>
      <c r="G12" s="54"/>
      <c r="H12" s="54"/>
      <c r="I12" s="42"/>
      <c r="J12" s="54"/>
      <c r="K12" s="54"/>
      <c r="L12" s="42"/>
      <c r="M12" s="43" t="s">
        <v>218</v>
      </c>
      <c r="N12" s="39"/>
    </row>
    <row r="13" spans="1:14" x14ac:dyDescent="0.25">
      <c r="A13" s="13"/>
      <c r="B13" s="19"/>
      <c r="C13" s="39"/>
      <c r="D13" s="52" t="s">
        <v>241</v>
      </c>
      <c r="E13" s="52"/>
      <c r="F13" s="39"/>
      <c r="G13" s="52" t="s">
        <v>242</v>
      </c>
      <c r="H13" s="52"/>
      <c r="I13" s="39"/>
      <c r="J13" s="51"/>
      <c r="K13" s="51"/>
      <c r="L13" s="39"/>
      <c r="M13" s="40" t="s">
        <v>243</v>
      </c>
      <c r="N13" s="39"/>
    </row>
    <row r="14" spans="1:14" ht="15.75" thickBot="1" x14ac:dyDescent="0.3">
      <c r="A14" s="13"/>
      <c r="B14" s="19"/>
      <c r="C14" s="39"/>
      <c r="D14" s="48" t="s">
        <v>244</v>
      </c>
      <c r="E14" s="48"/>
      <c r="F14" s="39"/>
      <c r="G14" s="48" t="s">
        <v>245</v>
      </c>
      <c r="H14" s="48"/>
      <c r="I14" s="39"/>
      <c r="J14" s="48" t="s">
        <v>246</v>
      </c>
      <c r="K14" s="48"/>
      <c r="L14" s="39"/>
      <c r="M14" s="41" t="s">
        <v>247</v>
      </c>
      <c r="N14" s="39"/>
    </row>
    <row r="15" spans="1:14" x14ac:dyDescent="0.25">
      <c r="A15" s="13"/>
      <c r="B15" s="14" t="s">
        <v>248</v>
      </c>
      <c r="C15" s="15"/>
      <c r="D15" s="15"/>
      <c r="E15" s="78"/>
      <c r="F15" s="15"/>
      <c r="G15" s="15"/>
      <c r="H15" s="78"/>
      <c r="I15" s="15"/>
      <c r="J15" s="15"/>
      <c r="K15" s="78"/>
      <c r="L15" s="15"/>
      <c r="M15" s="79"/>
      <c r="N15" s="15"/>
    </row>
    <row r="16" spans="1:14" x14ac:dyDescent="0.25">
      <c r="A16" s="13"/>
      <c r="B16" s="18" t="s">
        <v>249</v>
      </c>
      <c r="C16" s="19"/>
      <c r="D16" s="10" t="s">
        <v>164</v>
      </c>
      <c r="E16" s="20">
        <v>2447</v>
      </c>
      <c r="F16" s="19"/>
      <c r="G16" s="10" t="s">
        <v>164</v>
      </c>
      <c r="H16" s="25" t="s">
        <v>250</v>
      </c>
      <c r="I16" s="10" t="s">
        <v>186</v>
      </c>
      <c r="J16" s="10" t="s">
        <v>164</v>
      </c>
      <c r="K16" s="20">
        <v>1767</v>
      </c>
      <c r="L16" s="19"/>
      <c r="M16" s="38">
        <v>30</v>
      </c>
      <c r="N16" s="19"/>
    </row>
    <row r="17" spans="1:14" x14ac:dyDescent="0.25">
      <c r="A17" s="13"/>
      <c r="B17" s="14" t="s">
        <v>251</v>
      </c>
      <c r="C17" s="15"/>
      <c r="D17" s="30">
        <v>6361</v>
      </c>
      <c r="E17" s="30"/>
      <c r="F17" s="15"/>
      <c r="G17" s="57" t="s">
        <v>252</v>
      </c>
      <c r="H17" s="57"/>
      <c r="I17" s="16" t="s">
        <v>186</v>
      </c>
      <c r="J17" s="30">
        <v>2245</v>
      </c>
      <c r="K17" s="30"/>
      <c r="L17" s="15"/>
      <c r="M17" s="72">
        <v>20</v>
      </c>
      <c r="N17" s="15"/>
    </row>
    <row r="18" spans="1:14" x14ac:dyDescent="0.25">
      <c r="A18" s="13"/>
      <c r="B18" s="18" t="s">
        <v>253</v>
      </c>
      <c r="C18" s="19"/>
      <c r="D18" s="29">
        <v>5240</v>
      </c>
      <c r="E18" s="29"/>
      <c r="F18" s="19"/>
      <c r="G18" s="36" t="s">
        <v>254</v>
      </c>
      <c r="H18" s="36"/>
      <c r="I18" s="10" t="s">
        <v>186</v>
      </c>
      <c r="J18" s="29">
        <v>4866</v>
      </c>
      <c r="K18" s="29"/>
      <c r="L18" s="19"/>
      <c r="M18" s="38">
        <v>6</v>
      </c>
      <c r="N18" s="19"/>
    </row>
    <row r="19" spans="1:14" x14ac:dyDescent="0.25">
      <c r="A19" s="13"/>
      <c r="B19" s="14" t="s">
        <v>255</v>
      </c>
      <c r="C19" s="15"/>
      <c r="D19" s="30">
        <v>6580</v>
      </c>
      <c r="E19" s="30"/>
      <c r="F19" s="15"/>
      <c r="G19" s="57" t="s">
        <v>256</v>
      </c>
      <c r="H19" s="57"/>
      <c r="I19" s="16" t="s">
        <v>186</v>
      </c>
      <c r="J19" s="30">
        <v>4248</v>
      </c>
      <c r="K19" s="30"/>
      <c r="L19" s="15"/>
      <c r="M19" s="72" t="s">
        <v>257</v>
      </c>
      <c r="N19" s="15"/>
    </row>
    <row r="20" spans="1:14" ht="15.75" thickBot="1" x14ac:dyDescent="0.3">
      <c r="A20" s="13"/>
      <c r="B20" s="18" t="s">
        <v>258</v>
      </c>
      <c r="C20" s="19"/>
      <c r="D20" s="32">
        <v>1742</v>
      </c>
      <c r="E20" s="32"/>
      <c r="F20" s="19"/>
      <c r="G20" s="66" t="s">
        <v>259</v>
      </c>
      <c r="H20" s="66"/>
      <c r="I20" s="10" t="s">
        <v>186</v>
      </c>
      <c r="J20" s="32">
        <v>1125</v>
      </c>
      <c r="K20" s="32"/>
      <c r="L20" s="19"/>
      <c r="M20" s="38">
        <v>3</v>
      </c>
      <c r="N20" s="19"/>
    </row>
    <row r="21" spans="1:14" ht="15.75" thickBot="1" x14ac:dyDescent="0.3">
      <c r="A21" s="13"/>
      <c r="B21" s="23"/>
      <c r="C21" s="15"/>
      <c r="D21" s="64" t="s">
        <v>164</v>
      </c>
      <c r="E21" s="76">
        <v>22370</v>
      </c>
      <c r="F21" s="15"/>
      <c r="G21" s="64" t="s">
        <v>164</v>
      </c>
      <c r="H21" s="65" t="s">
        <v>260</v>
      </c>
      <c r="I21" s="16" t="s">
        <v>186</v>
      </c>
      <c r="J21" s="64" t="s">
        <v>164</v>
      </c>
      <c r="K21" s="76">
        <v>14251</v>
      </c>
      <c r="L21" s="15"/>
      <c r="M21" s="79"/>
      <c r="N21" s="15"/>
    </row>
    <row r="22" spans="1:14" ht="15.75" thickTop="1" x14ac:dyDescent="0.25">
      <c r="A22" s="13"/>
      <c r="B22" s="60"/>
      <c r="C22" s="60"/>
      <c r="D22" s="60"/>
      <c r="E22" s="60"/>
      <c r="F22" s="60"/>
      <c r="G22" s="60"/>
      <c r="H22" s="60"/>
      <c r="I22" s="60"/>
      <c r="J22" s="60"/>
      <c r="K22" s="60"/>
      <c r="L22" s="60"/>
      <c r="M22" s="60"/>
      <c r="N22" s="60"/>
    </row>
    <row r="23" spans="1:14" ht="15.75" thickBot="1" x14ac:dyDescent="0.3">
      <c r="A23" s="13"/>
      <c r="B23" s="19"/>
      <c r="C23" s="39"/>
      <c r="D23" s="48" t="s">
        <v>261</v>
      </c>
      <c r="E23" s="48"/>
      <c r="F23" s="48"/>
      <c r="G23" s="48"/>
      <c r="H23" s="48"/>
      <c r="I23" s="48"/>
      <c r="J23" s="48"/>
      <c r="K23" s="48"/>
      <c r="L23" s="48"/>
      <c r="M23" s="48"/>
      <c r="N23" s="39"/>
    </row>
    <row r="24" spans="1:14" x14ac:dyDescent="0.25">
      <c r="A24" s="13"/>
      <c r="B24" s="19"/>
      <c r="C24" s="39"/>
      <c r="D24" s="53" t="s">
        <v>240</v>
      </c>
      <c r="E24" s="53"/>
      <c r="F24" s="42"/>
      <c r="G24" s="54"/>
      <c r="H24" s="54"/>
      <c r="I24" s="42"/>
      <c r="J24" s="54"/>
      <c r="K24" s="54"/>
      <c r="L24" s="42"/>
      <c r="M24" s="43" t="s">
        <v>218</v>
      </c>
      <c r="N24" s="39"/>
    </row>
    <row r="25" spans="1:14" x14ac:dyDescent="0.25">
      <c r="A25" s="13"/>
      <c r="B25" s="19"/>
      <c r="C25" s="39"/>
      <c r="D25" s="52" t="s">
        <v>241</v>
      </c>
      <c r="E25" s="52"/>
      <c r="F25" s="39"/>
      <c r="G25" s="52" t="s">
        <v>242</v>
      </c>
      <c r="H25" s="52"/>
      <c r="I25" s="39"/>
      <c r="J25" s="51"/>
      <c r="K25" s="51"/>
      <c r="L25" s="39"/>
      <c r="M25" s="40" t="s">
        <v>243</v>
      </c>
      <c r="N25" s="39"/>
    </row>
    <row r="26" spans="1:14" ht="15.75" thickBot="1" x14ac:dyDescent="0.3">
      <c r="A26" s="13"/>
      <c r="B26" s="19"/>
      <c r="C26" s="39"/>
      <c r="D26" s="48" t="s">
        <v>244</v>
      </c>
      <c r="E26" s="48"/>
      <c r="F26" s="39"/>
      <c r="G26" s="48" t="s">
        <v>245</v>
      </c>
      <c r="H26" s="48"/>
      <c r="I26" s="39"/>
      <c r="J26" s="48" t="s">
        <v>246</v>
      </c>
      <c r="K26" s="48"/>
      <c r="L26" s="39"/>
      <c r="M26" s="41" t="s">
        <v>247</v>
      </c>
      <c r="N26" s="39"/>
    </row>
    <row r="27" spans="1:14" x14ac:dyDescent="0.25">
      <c r="A27" s="13"/>
      <c r="B27" s="14" t="s">
        <v>248</v>
      </c>
      <c r="C27" s="15"/>
      <c r="D27" s="15"/>
      <c r="E27" s="78"/>
      <c r="F27" s="15"/>
      <c r="G27" s="15"/>
      <c r="H27" s="78"/>
      <c r="I27" s="15"/>
      <c r="J27" s="15"/>
      <c r="K27" s="78"/>
      <c r="L27" s="15"/>
      <c r="M27" s="79"/>
      <c r="N27" s="15"/>
    </row>
    <row r="28" spans="1:14" x14ac:dyDescent="0.25">
      <c r="A28" s="13"/>
      <c r="B28" s="18" t="s">
        <v>249</v>
      </c>
      <c r="C28" s="19"/>
      <c r="D28" s="10" t="s">
        <v>164</v>
      </c>
      <c r="E28" s="20">
        <v>2533</v>
      </c>
      <c r="F28" s="19"/>
      <c r="G28" s="10" t="s">
        <v>164</v>
      </c>
      <c r="H28" s="25" t="s">
        <v>262</v>
      </c>
      <c r="I28" s="10" t="s">
        <v>186</v>
      </c>
      <c r="J28" s="10" t="s">
        <v>164</v>
      </c>
      <c r="K28" s="20">
        <v>1893</v>
      </c>
      <c r="L28" s="19"/>
      <c r="M28" s="38">
        <v>30</v>
      </c>
      <c r="N28" s="19"/>
    </row>
    <row r="29" spans="1:14" x14ac:dyDescent="0.25">
      <c r="A29" s="13"/>
      <c r="B29" s="14" t="s">
        <v>251</v>
      </c>
      <c r="C29" s="15"/>
      <c r="D29" s="30">
        <v>7219</v>
      </c>
      <c r="E29" s="30"/>
      <c r="F29" s="15"/>
      <c r="G29" s="57" t="s">
        <v>263</v>
      </c>
      <c r="H29" s="57"/>
      <c r="I29" s="16" t="s">
        <v>186</v>
      </c>
      <c r="J29" s="30">
        <v>2616</v>
      </c>
      <c r="K29" s="30"/>
      <c r="L29" s="15"/>
      <c r="M29" s="72">
        <v>20</v>
      </c>
      <c r="N29" s="15"/>
    </row>
    <row r="30" spans="1:14" ht="15.75" thickBot="1" x14ac:dyDescent="0.3">
      <c r="A30" s="13"/>
      <c r="B30" s="18" t="s">
        <v>255</v>
      </c>
      <c r="C30" s="19"/>
      <c r="D30" s="32">
        <v>3610</v>
      </c>
      <c r="E30" s="32"/>
      <c r="F30" s="19"/>
      <c r="G30" s="66" t="s">
        <v>264</v>
      </c>
      <c r="H30" s="66"/>
      <c r="I30" s="10" t="s">
        <v>186</v>
      </c>
      <c r="J30" s="32">
        <v>1528</v>
      </c>
      <c r="K30" s="32"/>
      <c r="L30" s="19"/>
      <c r="M30" s="38">
        <v>15</v>
      </c>
      <c r="N30" s="19"/>
    </row>
    <row r="31" spans="1:14" ht="15.75" thickBot="1" x14ac:dyDescent="0.3">
      <c r="A31" s="13"/>
      <c r="B31" s="23"/>
      <c r="C31" s="15"/>
      <c r="D31" s="64" t="s">
        <v>164</v>
      </c>
      <c r="E31" s="76">
        <v>13362</v>
      </c>
      <c r="F31" s="15"/>
      <c r="G31" s="64" t="s">
        <v>164</v>
      </c>
      <c r="H31" s="65" t="s">
        <v>265</v>
      </c>
      <c r="I31" s="16" t="s">
        <v>186</v>
      </c>
      <c r="J31" s="64" t="s">
        <v>164</v>
      </c>
      <c r="K31" s="76">
        <v>6037</v>
      </c>
      <c r="L31" s="15"/>
      <c r="M31" s="79"/>
      <c r="N31" s="15"/>
    </row>
  </sheetData>
  <mergeCells count="50">
    <mergeCell ref="B22:N22"/>
    <mergeCell ref="D30:E30"/>
    <mergeCell ref="G30:H30"/>
    <mergeCell ref="J30:K30"/>
    <mergeCell ref="A1:A2"/>
    <mergeCell ref="B1:N1"/>
    <mergeCell ref="B2:N2"/>
    <mergeCell ref="B3:N3"/>
    <mergeCell ref="A4:A9"/>
    <mergeCell ref="B4:N4"/>
    <mergeCell ref="A10:A31"/>
    <mergeCell ref="D26:E26"/>
    <mergeCell ref="G26:H26"/>
    <mergeCell ref="J26:K26"/>
    <mergeCell ref="D29:E29"/>
    <mergeCell ref="G29:H29"/>
    <mergeCell ref="J29:K29"/>
    <mergeCell ref="D23:M23"/>
    <mergeCell ref="D24:E24"/>
    <mergeCell ref="G24:H24"/>
    <mergeCell ref="J24:K24"/>
    <mergeCell ref="D25:E25"/>
    <mergeCell ref="G25:H25"/>
    <mergeCell ref="J25:K25"/>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4:E14"/>
    <mergeCell ref="G14:H14"/>
    <mergeCell ref="J14:K14"/>
    <mergeCell ref="D5:E5"/>
    <mergeCell ref="D7:E7"/>
    <mergeCell ref="D8:E8"/>
    <mergeCell ref="D11:M11"/>
    <mergeCell ref="D12:E12"/>
    <mergeCell ref="G12:H12"/>
    <mergeCell ref="J12:K12"/>
    <mergeCell ref="B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85546875" bestFit="1" customWidth="1"/>
    <col min="4" max="4" width="3.28515625" customWidth="1"/>
    <col min="5" max="5" width="12" customWidth="1"/>
    <col min="6" max="6" width="2.5703125" bestFit="1" customWidth="1"/>
    <col min="7" max="7" width="3.140625" customWidth="1"/>
    <col min="8" max="8" width="11.5703125" customWidth="1"/>
    <col min="9" max="9" width="2.5703125" bestFit="1" customWidth="1"/>
    <col min="10" max="10" width="3.140625" customWidth="1"/>
    <col min="11" max="11" width="8.140625" customWidth="1"/>
    <col min="12" max="12" width="2.5703125" bestFit="1" customWidth="1"/>
    <col min="13" max="13" width="3.140625" customWidth="1"/>
    <col min="14" max="14" width="8.140625" customWidth="1"/>
    <col min="15" max="15" width="2.5703125" bestFit="1" customWidth="1"/>
  </cols>
  <sheetData>
    <row r="1" spans="1:15" ht="15" customHeight="1" x14ac:dyDescent="0.25">
      <c r="A1" s="6" t="s">
        <v>6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7</v>
      </c>
      <c r="B3" s="58" t="s">
        <v>4</v>
      </c>
      <c r="C3" s="58"/>
      <c r="D3" s="58"/>
      <c r="E3" s="58"/>
      <c r="F3" s="58"/>
      <c r="G3" s="58"/>
      <c r="H3" s="58"/>
      <c r="I3" s="58"/>
      <c r="J3" s="58"/>
      <c r="K3" s="58"/>
      <c r="L3" s="58"/>
      <c r="M3" s="58"/>
      <c r="N3" s="58"/>
      <c r="O3" s="58"/>
    </row>
    <row r="4" spans="1:15" ht="15" customHeight="1" x14ac:dyDescent="0.25">
      <c r="A4" s="13" t="s">
        <v>618</v>
      </c>
      <c r="B4" s="58" t="s">
        <v>4</v>
      </c>
      <c r="C4" s="58"/>
      <c r="D4" s="58"/>
      <c r="E4" s="58"/>
      <c r="F4" s="58"/>
      <c r="G4" s="58"/>
      <c r="H4" s="58"/>
      <c r="I4" s="58"/>
      <c r="J4" s="58"/>
      <c r="K4" s="58"/>
      <c r="L4" s="58"/>
      <c r="M4" s="58"/>
      <c r="N4" s="58"/>
      <c r="O4" s="58"/>
    </row>
    <row r="5" spans="1:15" ht="15.75" thickBot="1" x14ac:dyDescent="0.3">
      <c r="A5" s="13"/>
      <c r="B5" s="19"/>
      <c r="C5" s="39"/>
      <c r="D5" s="48" t="s">
        <v>208</v>
      </c>
      <c r="E5" s="48"/>
      <c r="F5" s="39"/>
      <c r="G5" s="48" t="s">
        <v>209</v>
      </c>
      <c r="H5" s="48"/>
      <c r="I5" s="39"/>
    </row>
    <row r="6" spans="1:15" x14ac:dyDescent="0.25">
      <c r="A6" s="13"/>
      <c r="B6" s="71" t="s">
        <v>281</v>
      </c>
      <c r="C6" s="15"/>
      <c r="D6" s="16" t="s">
        <v>164</v>
      </c>
      <c r="E6" s="44">
        <v>247879</v>
      </c>
      <c r="F6" s="15"/>
      <c r="G6" s="16" t="s">
        <v>164</v>
      </c>
      <c r="H6" s="44">
        <v>247567</v>
      </c>
      <c r="I6" s="15"/>
    </row>
    <row r="7" spans="1:15" ht="15.75" thickBot="1" x14ac:dyDescent="0.3">
      <c r="A7" s="13"/>
      <c r="B7" s="73" t="s">
        <v>277</v>
      </c>
      <c r="C7" s="19"/>
      <c r="D7" s="32">
        <v>47916</v>
      </c>
      <c r="E7" s="32"/>
      <c r="F7" s="19"/>
      <c r="G7" s="66" t="s">
        <v>199</v>
      </c>
      <c r="H7" s="66"/>
      <c r="I7" s="19"/>
    </row>
    <row r="8" spans="1:15" x14ac:dyDescent="0.25">
      <c r="A8" s="13"/>
      <c r="B8" s="71" t="s">
        <v>287</v>
      </c>
      <c r="C8" s="15"/>
      <c r="D8" s="77">
        <v>295795</v>
      </c>
      <c r="E8" s="77"/>
      <c r="F8" s="15"/>
      <c r="G8" s="77">
        <v>247567</v>
      </c>
      <c r="H8" s="77"/>
      <c r="I8" s="15"/>
    </row>
    <row r="9" spans="1:15" ht="15.75" thickBot="1" x14ac:dyDescent="0.3">
      <c r="A9" s="13"/>
      <c r="B9" s="73" t="s">
        <v>288</v>
      </c>
      <c r="C9" s="19"/>
      <c r="D9" s="32">
        <v>2500</v>
      </c>
      <c r="E9" s="32"/>
      <c r="F9" s="19"/>
      <c r="G9" s="66" t="s">
        <v>199</v>
      </c>
      <c r="H9" s="66"/>
      <c r="I9" s="19"/>
    </row>
    <row r="10" spans="1:15" ht="15.75" thickBot="1" x14ac:dyDescent="0.3">
      <c r="A10" s="13"/>
      <c r="B10" s="71" t="s">
        <v>51</v>
      </c>
      <c r="C10" s="15"/>
      <c r="D10" s="64" t="s">
        <v>164</v>
      </c>
      <c r="E10" s="76">
        <v>293295</v>
      </c>
      <c r="F10" s="15"/>
      <c r="G10" s="64" t="s">
        <v>164</v>
      </c>
      <c r="H10" s="76">
        <v>247567</v>
      </c>
      <c r="I10" s="15"/>
    </row>
    <row r="11" spans="1:15" ht="15.75" thickTop="1" x14ac:dyDescent="0.25">
      <c r="A11" s="13" t="s">
        <v>619</v>
      </c>
      <c r="B11" s="58" t="s">
        <v>4</v>
      </c>
      <c r="C11" s="58"/>
      <c r="D11" s="58"/>
      <c r="E11" s="58"/>
      <c r="F11" s="58"/>
      <c r="G11" s="58"/>
      <c r="H11" s="58"/>
      <c r="I11" s="58"/>
      <c r="J11" s="58"/>
      <c r="K11" s="58"/>
      <c r="L11" s="58"/>
      <c r="M11" s="58"/>
      <c r="N11" s="58"/>
      <c r="O11" s="58"/>
    </row>
    <row r="12" spans="1:15" ht="15.75" thickBot="1" x14ac:dyDescent="0.3">
      <c r="A12" s="13"/>
      <c r="B12" s="19"/>
      <c r="C12" s="39"/>
      <c r="D12" s="48" t="s">
        <v>181</v>
      </c>
      <c r="E12" s="48"/>
      <c r="F12" s="48"/>
      <c r="G12" s="48"/>
      <c r="H12" s="48"/>
      <c r="I12" s="39"/>
      <c r="J12" s="48" t="s">
        <v>182</v>
      </c>
      <c r="K12" s="48"/>
      <c r="L12" s="48"/>
      <c r="M12" s="48"/>
      <c r="N12" s="48"/>
      <c r="O12" s="39"/>
    </row>
    <row r="13" spans="1:15" x14ac:dyDescent="0.25">
      <c r="A13" s="13"/>
      <c r="B13" s="50"/>
      <c r="C13" s="51"/>
      <c r="D13" s="53" t="s">
        <v>183</v>
      </c>
      <c r="E13" s="53"/>
      <c r="F13" s="54"/>
      <c r="G13" s="53" t="s">
        <v>184</v>
      </c>
      <c r="H13" s="53"/>
      <c r="I13" s="51"/>
      <c r="J13" s="53" t="s">
        <v>183</v>
      </c>
      <c r="K13" s="53"/>
      <c r="L13" s="54"/>
      <c r="M13" s="53" t="s">
        <v>184</v>
      </c>
      <c r="N13" s="53"/>
      <c r="O13" s="51"/>
    </row>
    <row r="14" spans="1:15" ht="15.75" thickBot="1" x14ac:dyDescent="0.3">
      <c r="A14" s="13"/>
      <c r="B14" s="50"/>
      <c r="C14" s="51"/>
      <c r="D14" s="48">
        <v>2013</v>
      </c>
      <c r="E14" s="48"/>
      <c r="F14" s="51"/>
      <c r="G14" s="48">
        <v>2012</v>
      </c>
      <c r="H14" s="48"/>
      <c r="I14" s="51"/>
      <c r="J14" s="48">
        <v>2013</v>
      </c>
      <c r="K14" s="48"/>
      <c r="L14" s="55"/>
      <c r="M14" s="48">
        <v>2012</v>
      </c>
      <c r="N14" s="48"/>
      <c r="O14" s="51"/>
    </row>
    <row r="15" spans="1:15" x14ac:dyDescent="0.25">
      <c r="A15" s="13"/>
      <c r="B15" s="71" t="s">
        <v>290</v>
      </c>
      <c r="C15" s="15"/>
      <c r="D15" s="83">
        <v>9.6</v>
      </c>
      <c r="E15" s="83"/>
      <c r="F15" s="16" t="s">
        <v>291</v>
      </c>
      <c r="G15" s="83">
        <v>9</v>
      </c>
      <c r="H15" s="83"/>
      <c r="I15" s="16" t="s">
        <v>291</v>
      </c>
      <c r="J15" s="83">
        <v>9.1999999999999993</v>
      </c>
      <c r="K15" s="83"/>
      <c r="L15" s="16" t="s">
        <v>291</v>
      </c>
      <c r="M15" s="83">
        <v>9</v>
      </c>
      <c r="N15" s="83"/>
      <c r="O15" s="16" t="s">
        <v>291</v>
      </c>
    </row>
    <row r="16" spans="1:15" x14ac:dyDescent="0.25">
      <c r="A16" s="13"/>
      <c r="B16" s="73" t="s">
        <v>292</v>
      </c>
      <c r="C16" s="19"/>
      <c r="D16" s="10" t="s">
        <v>164</v>
      </c>
      <c r="E16" s="25">
        <v>280</v>
      </c>
      <c r="F16" s="19"/>
      <c r="G16" s="10" t="s">
        <v>164</v>
      </c>
      <c r="H16" s="25">
        <v>96</v>
      </c>
      <c r="I16" s="19"/>
      <c r="J16" s="10" t="s">
        <v>164</v>
      </c>
      <c r="K16" s="25">
        <v>486</v>
      </c>
      <c r="L16" s="19"/>
      <c r="M16" s="10" t="s">
        <v>164</v>
      </c>
      <c r="N16" s="25">
        <v>285</v>
      </c>
      <c r="O16" s="19"/>
    </row>
    <row r="17" spans="1:15" x14ac:dyDescent="0.25">
      <c r="A17" s="13"/>
      <c r="B17" s="71" t="s">
        <v>293</v>
      </c>
      <c r="C17" s="15"/>
      <c r="D17" s="16" t="s">
        <v>164</v>
      </c>
      <c r="E17" s="47">
        <v>575</v>
      </c>
      <c r="F17" s="15"/>
      <c r="G17" s="16" t="s">
        <v>164</v>
      </c>
      <c r="H17" s="47">
        <v>414</v>
      </c>
      <c r="I17" s="15"/>
      <c r="J17" s="16" t="s">
        <v>164</v>
      </c>
      <c r="K17" s="17">
        <v>1403</v>
      </c>
      <c r="L17" s="15"/>
      <c r="M17" s="16" t="s">
        <v>164</v>
      </c>
      <c r="N17" s="17">
        <v>1240</v>
      </c>
      <c r="O17" s="15"/>
    </row>
    <row r="18" spans="1:15" ht="15" customHeight="1" x14ac:dyDescent="0.25">
      <c r="A18" s="2" t="s">
        <v>277</v>
      </c>
      <c r="B18" s="58" t="s">
        <v>4</v>
      </c>
      <c r="C18" s="58"/>
      <c r="D18" s="58"/>
      <c r="E18" s="58"/>
      <c r="F18" s="58"/>
      <c r="G18" s="58"/>
      <c r="H18" s="58"/>
      <c r="I18" s="58"/>
      <c r="J18" s="58"/>
      <c r="K18" s="58"/>
      <c r="L18" s="58"/>
      <c r="M18" s="58"/>
      <c r="N18" s="58"/>
      <c r="O18" s="58"/>
    </row>
    <row r="19" spans="1:15" ht="15" customHeight="1" x14ac:dyDescent="0.25">
      <c r="A19" s="3" t="s">
        <v>267</v>
      </c>
      <c r="B19" s="58" t="s">
        <v>4</v>
      </c>
      <c r="C19" s="58"/>
      <c r="D19" s="58"/>
      <c r="E19" s="58"/>
      <c r="F19" s="58"/>
      <c r="G19" s="58"/>
      <c r="H19" s="58"/>
      <c r="I19" s="58"/>
      <c r="J19" s="58"/>
      <c r="K19" s="58"/>
      <c r="L19" s="58"/>
      <c r="M19" s="58"/>
      <c r="N19" s="58"/>
      <c r="O19" s="58"/>
    </row>
    <row r="20" spans="1:15" ht="15" customHeight="1" x14ac:dyDescent="0.25">
      <c r="A20" s="13" t="s">
        <v>620</v>
      </c>
      <c r="B20" s="58" t="s">
        <v>4</v>
      </c>
      <c r="C20" s="58"/>
      <c r="D20" s="58"/>
      <c r="E20" s="58"/>
      <c r="F20" s="58"/>
      <c r="G20" s="58"/>
      <c r="H20" s="58"/>
      <c r="I20" s="58"/>
      <c r="J20" s="58"/>
      <c r="K20" s="58"/>
      <c r="L20" s="58"/>
      <c r="M20" s="58"/>
      <c r="N20" s="58"/>
      <c r="O20" s="58"/>
    </row>
    <row r="21" spans="1:15" ht="15.75" thickBot="1" x14ac:dyDescent="0.3">
      <c r="A21" s="13"/>
      <c r="B21" s="19"/>
      <c r="C21" s="39"/>
      <c r="D21" s="48" t="s">
        <v>244</v>
      </c>
      <c r="E21" s="48"/>
      <c r="F21" s="39"/>
    </row>
    <row r="22" spans="1:15" x14ac:dyDescent="0.25">
      <c r="A22" s="13"/>
      <c r="B22" s="71" t="s">
        <v>279</v>
      </c>
      <c r="C22" s="15"/>
      <c r="D22" s="16" t="s">
        <v>164</v>
      </c>
      <c r="E22" s="44">
        <v>1250</v>
      </c>
      <c r="F22" s="15"/>
    </row>
    <row r="23" spans="1:15" x14ac:dyDescent="0.25">
      <c r="A23" s="13"/>
      <c r="B23" s="73">
        <v>2014</v>
      </c>
      <c r="C23" s="19"/>
      <c r="D23" s="29">
        <v>5000</v>
      </c>
      <c r="E23" s="29"/>
      <c r="F23" s="19"/>
    </row>
    <row r="24" spans="1:15" x14ac:dyDescent="0.25">
      <c r="A24" s="13"/>
      <c r="B24" s="71">
        <v>2015</v>
      </c>
      <c r="C24" s="15"/>
      <c r="D24" s="30">
        <v>7500</v>
      </c>
      <c r="E24" s="30"/>
      <c r="F24" s="15"/>
    </row>
    <row r="25" spans="1:15" ht="15.75" thickBot="1" x14ac:dyDescent="0.3">
      <c r="A25" s="13"/>
      <c r="B25" s="73">
        <v>2016</v>
      </c>
      <c r="C25" s="19"/>
      <c r="D25" s="32">
        <v>36250</v>
      </c>
      <c r="E25" s="32"/>
      <c r="F25" s="19"/>
    </row>
    <row r="26" spans="1:15" ht="15.75" thickBot="1" x14ac:dyDescent="0.3">
      <c r="A26" s="13"/>
      <c r="B26" s="71" t="s">
        <v>191</v>
      </c>
      <c r="C26" s="15"/>
      <c r="D26" s="64" t="s">
        <v>164</v>
      </c>
      <c r="E26" s="76">
        <v>50000</v>
      </c>
      <c r="F26" s="15"/>
    </row>
  </sheetData>
  <mergeCells count="44">
    <mergeCell ref="B11:O11"/>
    <mergeCell ref="B18:O18"/>
    <mergeCell ref="B19:O19"/>
    <mergeCell ref="A20:A26"/>
    <mergeCell ref="B20:O20"/>
    <mergeCell ref="D23:E23"/>
    <mergeCell ref="D24:E24"/>
    <mergeCell ref="D25:E25"/>
    <mergeCell ref="A1:A2"/>
    <mergeCell ref="B1:O1"/>
    <mergeCell ref="B2:O2"/>
    <mergeCell ref="B3:O3"/>
    <mergeCell ref="A4:A10"/>
    <mergeCell ref="B4:O4"/>
    <mergeCell ref="A11:A17"/>
    <mergeCell ref="O13:O14"/>
    <mergeCell ref="D15:E15"/>
    <mergeCell ref="G15:H15"/>
    <mergeCell ref="J15:K15"/>
    <mergeCell ref="M15:N15"/>
    <mergeCell ref="D21:E21"/>
    <mergeCell ref="G14:H14"/>
    <mergeCell ref="I13:I14"/>
    <mergeCell ref="J13:K13"/>
    <mergeCell ref="J14:K14"/>
    <mergeCell ref="L13:L14"/>
    <mergeCell ref="M13:N13"/>
    <mergeCell ref="M14:N14"/>
    <mergeCell ref="D9:E9"/>
    <mergeCell ref="G9:H9"/>
    <mergeCell ref="D12:H12"/>
    <mergeCell ref="J12:N12"/>
    <mergeCell ref="B13:B14"/>
    <mergeCell ref="C13:C14"/>
    <mergeCell ref="D13:E13"/>
    <mergeCell ref="D14:E14"/>
    <mergeCell ref="F13:F14"/>
    <mergeCell ref="G13:H13"/>
    <mergeCell ref="D5:E5"/>
    <mergeCell ref="G5:H5"/>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31" bestFit="1" customWidth="1"/>
    <col min="4" max="4" width="3.7109375" customWidth="1"/>
    <col min="5" max="5" width="11.5703125" customWidth="1"/>
    <col min="7" max="7" width="3.5703125" customWidth="1"/>
    <col min="8" max="8" width="11.140625" customWidth="1"/>
  </cols>
  <sheetData>
    <row r="1" spans="1:9" ht="15" customHeight="1" x14ac:dyDescent="0.25">
      <c r="A1" s="6" t="s">
        <v>62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5</v>
      </c>
      <c r="B3" s="58" t="s">
        <v>4</v>
      </c>
      <c r="C3" s="58"/>
      <c r="D3" s="58"/>
      <c r="E3" s="58"/>
      <c r="F3" s="58"/>
      <c r="G3" s="58"/>
      <c r="H3" s="58"/>
      <c r="I3" s="58"/>
    </row>
    <row r="4" spans="1:9" ht="15" customHeight="1" x14ac:dyDescent="0.25">
      <c r="A4" s="13" t="s">
        <v>622</v>
      </c>
      <c r="B4" s="58" t="s">
        <v>4</v>
      </c>
      <c r="C4" s="58"/>
      <c r="D4" s="58"/>
      <c r="E4" s="58"/>
      <c r="F4" s="58"/>
      <c r="G4" s="58"/>
      <c r="H4" s="58"/>
      <c r="I4" s="58"/>
    </row>
    <row r="5" spans="1:9" ht="15.75" thickBot="1" x14ac:dyDescent="0.3">
      <c r="A5" s="13"/>
      <c r="B5" s="19"/>
      <c r="C5" s="39"/>
      <c r="D5" s="48" t="s">
        <v>208</v>
      </c>
      <c r="E5" s="48"/>
      <c r="F5" s="39"/>
      <c r="G5" s="48" t="s">
        <v>209</v>
      </c>
      <c r="H5" s="48"/>
      <c r="I5" s="39"/>
    </row>
    <row r="6" spans="1:9" x14ac:dyDescent="0.25">
      <c r="A6" s="13"/>
      <c r="B6" s="14" t="s">
        <v>298</v>
      </c>
      <c r="C6" s="15"/>
      <c r="D6" s="16" t="s">
        <v>164</v>
      </c>
      <c r="E6" s="44">
        <v>6872</v>
      </c>
      <c r="F6" s="15"/>
      <c r="G6" s="16" t="s">
        <v>164</v>
      </c>
      <c r="H6" s="44">
        <v>5770</v>
      </c>
      <c r="I6" s="15"/>
    </row>
    <row r="7" spans="1:9" x14ac:dyDescent="0.25">
      <c r="A7" s="13"/>
      <c r="B7" s="18" t="s">
        <v>299</v>
      </c>
      <c r="C7" s="19"/>
      <c r="D7" s="29">
        <v>4709</v>
      </c>
      <c r="E7" s="29"/>
      <c r="F7" s="19"/>
      <c r="G7" s="29">
        <v>5293</v>
      </c>
      <c r="H7" s="29"/>
      <c r="I7" s="19"/>
    </row>
    <row r="8" spans="1:9" x14ac:dyDescent="0.25">
      <c r="A8" s="13"/>
      <c r="B8" s="14" t="s">
        <v>300</v>
      </c>
      <c r="C8" s="15"/>
      <c r="D8" s="30">
        <v>9496</v>
      </c>
      <c r="E8" s="30"/>
      <c r="F8" s="15"/>
      <c r="G8" s="30">
        <v>3230</v>
      </c>
      <c r="H8" s="30"/>
      <c r="I8" s="15"/>
    </row>
    <row r="9" spans="1:9" x14ac:dyDescent="0.25">
      <c r="A9" s="13"/>
      <c r="B9" s="18" t="s">
        <v>301</v>
      </c>
      <c r="C9" s="19"/>
      <c r="D9" s="29">
        <v>5442</v>
      </c>
      <c r="E9" s="29"/>
      <c r="F9" s="19"/>
      <c r="G9" s="36" t="s">
        <v>199</v>
      </c>
      <c r="H9" s="36"/>
      <c r="I9" s="19"/>
    </row>
    <row r="10" spans="1:9" x14ac:dyDescent="0.25">
      <c r="A10" s="13"/>
      <c r="B10" s="14" t="s">
        <v>302</v>
      </c>
      <c r="C10" s="15"/>
      <c r="D10" s="30">
        <v>1104</v>
      </c>
      <c r="E10" s="30"/>
      <c r="F10" s="15"/>
      <c r="G10" s="57">
        <v>626</v>
      </c>
      <c r="H10" s="57"/>
      <c r="I10" s="15"/>
    </row>
    <row r="11" spans="1:9" ht="15.75" thickBot="1" x14ac:dyDescent="0.3">
      <c r="A11" s="13"/>
      <c r="B11" s="18" t="s">
        <v>303</v>
      </c>
      <c r="C11" s="19"/>
      <c r="D11" s="32">
        <v>7644</v>
      </c>
      <c r="E11" s="32"/>
      <c r="F11" s="19"/>
      <c r="G11" s="32">
        <v>6022</v>
      </c>
      <c r="H11" s="32"/>
      <c r="I11" s="19"/>
    </row>
    <row r="12" spans="1:9" ht="15.75" thickBot="1" x14ac:dyDescent="0.3">
      <c r="A12" s="13"/>
      <c r="B12" s="23"/>
      <c r="C12" s="15"/>
      <c r="D12" s="64" t="s">
        <v>164</v>
      </c>
      <c r="E12" s="76">
        <v>35267</v>
      </c>
      <c r="F12" s="15"/>
      <c r="G12" s="64" t="s">
        <v>164</v>
      </c>
      <c r="H12" s="76">
        <v>20941</v>
      </c>
      <c r="I12" s="15"/>
    </row>
  </sheetData>
  <mergeCells count="18">
    <mergeCell ref="A1:A2"/>
    <mergeCell ref="B1:I1"/>
    <mergeCell ref="B2:I2"/>
    <mergeCell ref="B3:I3"/>
    <mergeCell ref="A4:A12"/>
    <mergeCell ref="B4:I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8.85546875" bestFit="1" customWidth="1"/>
    <col min="4" max="4" width="3.42578125" customWidth="1"/>
    <col min="5" max="5" width="7.85546875" customWidth="1"/>
    <col min="6" max="6" width="1.85546875" customWidth="1"/>
    <col min="7" max="7" width="3.85546875" customWidth="1"/>
    <col min="8" max="8" width="7.42578125" customWidth="1"/>
    <col min="9" max="9" width="1.5703125" bestFit="1" customWidth="1"/>
    <col min="10" max="10" width="3.7109375" customWidth="1"/>
    <col min="11" max="11" width="7.5703125" customWidth="1"/>
    <col min="12" max="12" width="1.7109375" customWidth="1"/>
    <col min="13" max="13" width="3" customWidth="1"/>
    <col min="14" max="14" width="8.28515625" customWidth="1"/>
  </cols>
  <sheetData>
    <row r="1" spans="1:15" ht="15" customHeight="1" x14ac:dyDescent="0.25">
      <c r="A1" s="6" t="s">
        <v>6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4</v>
      </c>
      <c r="B3" s="58" t="s">
        <v>4</v>
      </c>
      <c r="C3" s="58"/>
      <c r="D3" s="58"/>
      <c r="E3" s="58"/>
      <c r="F3" s="58"/>
      <c r="G3" s="58"/>
      <c r="H3" s="58"/>
      <c r="I3" s="58"/>
      <c r="J3" s="58"/>
      <c r="K3" s="58"/>
      <c r="L3" s="58"/>
      <c r="M3" s="58"/>
      <c r="N3" s="58"/>
      <c r="O3" s="58"/>
    </row>
    <row r="4" spans="1:15" ht="15" customHeight="1" x14ac:dyDescent="0.25">
      <c r="A4" s="13" t="s">
        <v>624</v>
      </c>
      <c r="B4" s="58" t="s">
        <v>4</v>
      </c>
      <c r="C4" s="58"/>
      <c r="D4" s="58"/>
      <c r="E4" s="58"/>
      <c r="F4" s="58"/>
      <c r="G4" s="58"/>
      <c r="H4" s="58"/>
      <c r="I4" s="58"/>
      <c r="J4" s="58"/>
      <c r="K4" s="58"/>
      <c r="L4" s="58"/>
      <c r="M4" s="58"/>
      <c r="N4" s="58"/>
      <c r="O4" s="58"/>
    </row>
    <row r="5" spans="1:15" ht="15.75" thickBot="1" x14ac:dyDescent="0.3">
      <c r="A5" s="13"/>
      <c r="B5" s="19"/>
      <c r="C5" s="39"/>
      <c r="D5" s="48" t="s">
        <v>181</v>
      </c>
      <c r="E5" s="48"/>
      <c r="F5" s="48"/>
      <c r="G5" s="48"/>
      <c r="H5" s="48"/>
      <c r="I5" s="39"/>
      <c r="J5" s="48" t="s">
        <v>182</v>
      </c>
      <c r="K5" s="48"/>
      <c r="L5" s="48"/>
      <c r="M5" s="48"/>
      <c r="N5" s="48"/>
      <c r="O5" s="39"/>
    </row>
    <row r="6" spans="1:15" x14ac:dyDescent="0.25">
      <c r="A6" s="13"/>
      <c r="B6" s="50"/>
      <c r="C6" s="51"/>
      <c r="D6" s="53" t="s">
        <v>183</v>
      </c>
      <c r="E6" s="53"/>
      <c r="F6" s="54"/>
      <c r="G6" s="53" t="s">
        <v>184</v>
      </c>
      <c r="H6" s="53"/>
      <c r="I6" s="51"/>
      <c r="J6" s="53" t="s">
        <v>183</v>
      </c>
      <c r="K6" s="53"/>
      <c r="L6" s="54"/>
      <c r="M6" s="53" t="s">
        <v>184</v>
      </c>
      <c r="N6" s="53"/>
      <c r="O6" s="51"/>
    </row>
    <row r="7" spans="1:15" ht="15.75" thickBot="1" x14ac:dyDescent="0.3">
      <c r="A7" s="13"/>
      <c r="B7" s="50"/>
      <c r="C7" s="51"/>
      <c r="D7" s="48">
        <v>2013</v>
      </c>
      <c r="E7" s="48"/>
      <c r="F7" s="51"/>
      <c r="G7" s="48">
        <v>2012</v>
      </c>
      <c r="H7" s="48"/>
      <c r="I7" s="51"/>
      <c r="J7" s="48">
        <v>2013</v>
      </c>
      <c r="K7" s="48"/>
      <c r="L7" s="55"/>
      <c r="M7" s="48">
        <v>2012</v>
      </c>
      <c r="N7" s="48"/>
      <c r="O7" s="51"/>
    </row>
    <row r="8" spans="1:15" x14ac:dyDescent="0.25">
      <c r="A8" s="13"/>
      <c r="B8" s="14" t="s">
        <v>308</v>
      </c>
      <c r="C8" s="15"/>
      <c r="D8" s="16" t="s">
        <v>164</v>
      </c>
      <c r="E8" s="62">
        <v>12</v>
      </c>
      <c r="F8" s="15"/>
      <c r="G8" s="16" t="s">
        <v>164</v>
      </c>
      <c r="H8" s="62">
        <v>231</v>
      </c>
      <c r="I8" s="15"/>
      <c r="J8" s="16" t="s">
        <v>164</v>
      </c>
      <c r="K8" s="62">
        <v>699</v>
      </c>
      <c r="L8" s="15"/>
      <c r="M8" s="16" t="s">
        <v>164</v>
      </c>
      <c r="N8" s="44">
        <v>1076</v>
      </c>
      <c r="O8" s="15"/>
    </row>
    <row r="9" spans="1:15" ht="15.75" thickBot="1" x14ac:dyDescent="0.3">
      <c r="A9" s="13"/>
      <c r="B9" s="18" t="s">
        <v>309</v>
      </c>
      <c r="C9" s="19"/>
      <c r="D9" s="66" t="s">
        <v>310</v>
      </c>
      <c r="E9" s="66"/>
      <c r="F9" s="10" t="s">
        <v>186</v>
      </c>
      <c r="G9" s="66" t="s">
        <v>311</v>
      </c>
      <c r="H9" s="66"/>
      <c r="I9" s="10" t="s">
        <v>186</v>
      </c>
      <c r="J9" s="66" t="s">
        <v>312</v>
      </c>
      <c r="K9" s="66"/>
      <c r="L9" s="10" t="s">
        <v>186</v>
      </c>
      <c r="M9" s="66">
        <v>61</v>
      </c>
      <c r="N9" s="66"/>
      <c r="O9" s="19"/>
    </row>
    <row r="10" spans="1:15" ht="15.75" thickBot="1" x14ac:dyDescent="0.3">
      <c r="A10" s="13"/>
      <c r="B10" s="14" t="s">
        <v>191</v>
      </c>
      <c r="C10" s="15"/>
      <c r="D10" s="64" t="s">
        <v>164</v>
      </c>
      <c r="E10" s="65" t="s">
        <v>313</v>
      </c>
      <c r="F10" s="16" t="s">
        <v>186</v>
      </c>
      <c r="G10" s="64" t="s">
        <v>164</v>
      </c>
      <c r="H10" s="65">
        <v>224</v>
      </c>
      <c r="I10" s="15"/>
      <c r="J10" s="64" t="s">
        <v>164</v>
      </c>
      <c r="K10" s="65">
        <v>504</v>
      </c>
      <c r="L10" s="15"/>
      <c r="M10" s="64" t="s">
        <v>164</v>
      </c>
      <c r="N10" s="76">
        <v>1137</v>
      </c>
      <c r="O10" s="15"/>
    </row>
  </sheetData>
  <mergeCells count="26">
    <mergeCell ref="D9:E9"/>
    <mergeCell ref="G9:H9"/>
    <mergeCell ref="J9:K9"/>
    <mergeCell ref="M9:N9"/>
    <mergeCell ref="A1:A2"/>
    <mergeCell ref="B1:O1"/>
    <mergeCell ref="B2:O2"/>
    <mergeCell ref="B3:O3"/>
    <mergeCell ref="A4:A10"/>
    <mergeCell ref="B4:O4"/>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7109375" bestFit="1" customWidth="1"/>
    <col min="4" max="4" width="13.42578125" bestFit="1" customWidth="1"/>
    <col min="5" max="5" width="1.5703125" bestFit="1" customWidth="1"/>
    <col min="6" max="6" width="4.42578125" customWidth="1"/>
    <col min="7" max="7" width="9" customWidth="1"/>
  </cols>
  <sheetData>
    <row r="1" spans="1:8" ht="15" customHeight="1" x14ac:dyDescent="0.25">
      <c r="A1" s="6" t="s">
        <v>62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1</v>
      </c>
      <c r="B3" s="58" t="s">
        <v>4</v>
      </c>
      <c r="C3" s="58"/>
      <c r="D3" s="58"/>
      <c r="E3" s="58"/>
      <c r="F3" s="58"/>
      <c r="G3" s="58"/>
      <c r="H3" s="58"/>
    </row>
    <row r="4" spans="1:8" ht="15" customHeight="1" x14ac:dyDescent="0.25">
      <c r="A4" s="13" t="s">
        <v>626</v>
      </c>
      <c r="B4" s="58" t="s">
        <v>4</v>
      </c>
      <c r="C4" s="58"/>
      <c r="D4" s="58"/>
      <c r="E4" s="58"/>
      <c r="F4" s="58"/>
      <c r="G4" s="58"/>
      <c r="H4" s="58"/>
    </row>
    <row r="5" spans="1:8" x14ac:dyDescent="0.25">
      <c r="A5" s="13"/>
      <c r="B5" s="50"/>
      <c r="C5" s="51"/>
      <c r="D5" s="52" t="s">
        <v>327</v>
      </c>
      <c r="E5" s="51"/>
      <c r="F5" s="52" t="s">
        <v>328</v>
      </c>
      <c r="G5" s="52"/>
      <c r="H5" s="51"/>
    </row>
    <row r="6" spans="1:8" x14ac:dyDescent="0.25">
      <c r="A6" s="13"/>
      <c r="B6" s="50"/>
      <c r="C6" s="51"/>
      <c r="D6" s="52"/>
      <c r="E6" s="51"/>
      <c r="F6" s="52" t="s">
        <v>329</v>
      </c>
      <c r="G6" s="52"/>
      <c r="H6" s="51"/>
    </row>
    <row r="7" spans="1:8" ht="15.75" thickBot="1" x14ac:dyDescent="0.3">
      <c r="A7" s="13"/>
      <c r="B7" s="50"/>
      <c r="C7" s="51"/>
      <c r="D7" s="48"/>
      <c r="E7" s="51"/>
      <c r="F7" s="48" t="s">
        <v>330</v>
      </c>
      <c r="G7" s="48"/>
      <c r="H7" s="51"/>
    </row>
    <row r="8" spans="1:8" x14ac:dyDescent="0.25">
      <c r="A8" s="13"/>
      <c r="B8" s="14" t="s">
        <v>331</v>
      </c>
      <c r="C8" s="15"/>
      <c r="D8" s="17">
        <v>11325</v>
      </c>
      <c r="E8" s="15"/>
      <c r="F8" s="16" t="s">
        <v>164</v>
      </c>
      <c r="G8" s="62">
        <v>100</v>
      </c>
      <c r="H8" s="15"/>
    </row>
    <row r="9" spans="1:8" x14ac:dyDescent="0.25">
      <c r="A9" s="13"/>
      <c r="B9" s="18" t="s">
        <v>332</v>
      </c>
      <c r="C9" s="19"/>
      <c r="D9" s="20">
        <v>5300</v>
      </c>
      <c r="E9" s="19"/>
      <c r="F9" s="36">
        <v>288.77999999999997</v>
      </c>
      <c r="G9" s="36"/>
      <c r="H9" s="19"/>
    </row>
    <row r="10" spans="1:8" x14ac:dyDescent="0.25">
      <c r="A10" s="13"/>
      <c r="B10" s="14" t="s">
        <v>333</v>
      </c>
      <c r="C10" s="15"/>
      <c r="D10" s="47" t="s">
        <v>199</v>
      </c>
      <c r="E10" s="15"/>
      <c r="F10" s="57" t="s">
        <v>199</v>
      </c>
      <c r="G10" s="57"/>
      <c r="H10" s="15"/>
    </row>
    <row r="11" spans="1:8" ht="15.75" thickBot="1" x14ac:dyDescent="0.3">
      <c r="A11" s="13"/>
      <c r="B11" s="18" t="s">
        <v>334</v>
      </c>
      <c r="C11" s="19"/>
      <c r="D11" s="63" t="s">
        <v>335</v>
      </c>
      <c r="E11" s="10" t="s">
        <v>186</v>
      </c>
      <c r="F11" s="36">
        <v>113.69</v>
      </c>
      <c r="G11" s="36"/>
      <c r="H11" s="19"/>
    </row>
    <row r="12" spans="1:8" ht="15.75" thickBot="1" x14ac:dyDescent="0.3">
      <c r="A12" s="13"/>
      <c r="B12" s="14" t="s">
        <v>336</v>
      </c>
      <c r="C12" s="15"/>
      <c r="D12" s="84">
        <v>8354</v>
      </c>
      <c r="E12" s="15"/>
      <c r="F12" s="57">
        <v>206.21</v>
      </c>
      <c r="G12" s="57"/>
      <c r="H12" s="15"/>
    </row>
    <row r="13" spans="1:8" ht="15.75" thickTop="1" x14ac:dyDescent="0.25">
      <c r="A13" s="13"/>
      <c r="B13" s="19"/>
      <c r="C13" s="19"/>
      <c r="D13" s="19"/>
      <c r="E13" s="19"/>
      <c r="F13" s="19"/>
      <c r="G13" s="19"/>
      <c r="H13" s="19"/>
    </row>
  </sheetData>
  <mergeCells count="18">
    <mergeCell ref="B4:H4"/>
    <mergeCell ref="H5:H7"/>
    <mergeCell ref="F9:G9"/>
    <mergeCell ref="F10:G10"/>
    <mergeCell ref="F11:G11"/>
    <mergeCell ref="F12:G12"/>
    <mergeCell ref="A1:A2"/>
    <mergeCell ref="B1:H1"/>
    <mergeCell ref="B2:H2"/>
    <mergeCell ref="B3:H3"/>
    <mergeCell ref="A4:A13"/>
    <mergeCell ref="B5:B7"/>
    <mergeCell ref="C5:C7"/>
    <mergeCell ref="D5:D7"/>
    <mergeCell ref="E5:E7"/>
    <mergeCell ref="F5:G5"/>
    <mergeCell ref="F6:G6"/>
    <mergeCell ref="F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7109375" customWidth="1"/>
    <col min="5" max="5" width="7.5703125" customWidth="1"/>
    <col min="6" max="6" width="2" customWidth="1"/>
    <col min="7" max="7" width="3.7109375" customWidth="1"/>
    <col min="8" max="8" width="7.5703125" customWidth="1"/>
    <col min="9" max="9" width="1.5703125" bestFit="1" customWidth="1"/>
    <col min="10" max="10" width="3.42578125" customWidth="1"/>
    <col min="11" max="11" width="7.85546875" customWidth="1"/>
    <col min="12" max="12" width="1.5703125" customWidth="1"/>
    <col min="13" max="13" width="3.140625" customWidth="1"/>
    <col min="14" max="14" width="8.140625" customWidth="1"/>
    <col min="15" max="15" width="1.5703125" bestFit="1" customWidth="1"/>
  </cols>
  <sheetData>
    <row r="1" spans="1:15" ht="15" customHeight="1" x14ac:dyDescent="0.25">
      <c r="A1" s="6" t="s">
        <v>6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628</v>
      </c>
      <c r="B3" s="58" t="s">
        <v>4</v>
      </c>
      <c r="C3" s="58"/>
      <c r="D3" s="58"/>
      <c r="E3" s="58"/>
      <c r="F3" s="58"/>
      <c r="G3" s="58"/>
      <c r="H3" s="58"/>
      <c r="I3" s="58"/>
      <c r="J3" s="58"/>
      <c r="K3" s="58"/>
      <c r="L3" s="58"/>
      <c r="M3" s="58"/>
      <c r="N3" s="58"/>
      <c r="O3" s="58"/>
    </row>
    <row r="4" spans="1:15" ht="30" x14ac:dyDescent="0.25">
      <c r="A4" s="3" t="s">
        <v>629</v>
      </c>
      <c r="B4" s="58" t="s">
        <v>4</v>
      </c>
      <c r="C4" s="58"/>
      <c r="D4" s="58"/>
      <c r="E4" s="58"/>
      <c r="F4" s="58"/>
      <c r="G4" s="58"/>
      <c r="H4" s="58"/>
      <c r="I4" s="58"/>
      <c r="J4" s="58"/>
      <c r="K4" s="58"/>
      <c r="L4" s="58"/>
      <c r="M4" s="58"/>
      <c r="N4" s="58"/>
      <c r="O4" s="58"/>
    </row>
    <row r="5" spans="1:15" ht="15" customHeight="1" x14ac:dyDescent="0.25">
      <c r="A5" s="13" t="s">
        <v>630</v>
      </c>
      <c r="B5" s="58" t="s">
        <v>4</v>
      </c>
      <c r="C5" s="58"/>
      <c r="D5" s="58"/>
      <c r="E5" s="58"/>
      <c r="F5" s="58"/>
      <c r="G5" s="58"/>
      <c r="H5" s="58"/>
      <c r="I5" s="58"/>
      <c r="J5" s="58"/>
      <c r="K5" s="58"/>
      <c r="L5" s="58"/>
      <c r="M5" s="58"/>
      <c r="N5" s="58"/>
      <c r="O5" s="58"/>
    </row>
    <row r="6" spans="1:15" ht="15.75" thickBot="1" x14ac:dyDescent="0.3">
      <c r="A6" s="13"/>
      <c r="B6" s="19"/>
      <c r="C6" s="39"/>
      <c r="D6" s="48" t="s">
        <v>181</v>
      </c>
      <c r="E6" s="48"/>
      <c r="F6" s="48"/>
      <c r="G6" s="48"/>
      <c r="H6" s="48"/>
      <c r="I6" s="39"/>
      <c r="J6" s="48" t="s">
        <v>182</v>
      </c>
      <c r="K6" s="48"/>
      <c r="L6" s="48"/>
      <c r="M6" s="48"/>
      <c r="N6" s="48"/>
      <c r="O6" s="39"/>
    </row>
    <row r="7" spans="1:15" x14ac:dyDescent="0.25">
      <c r="A7" s="13"/>
      <c r="B7" s="50"/>
      <c r="C7" s="51"/>
      <c r="D7" s="53" t="s">
        <v>183</v>
      </c>
      <c r="E7" s="53"/>
      <c r="F7" s="54"/>
      <c r="G7" s="53" t="s">
        <v>184</v>
      </c>
      <c r="H7" s="53"/>
      <c r="I7" s="51"/>
      <c r="J7" s="53" t="s">
        <v>183</v>
      </c>
      <c r="K7" s="53"/>
      <c r="L7" s="54"/>
      <c r="M7" s="53" t="s">
        <v>184</v>
      </c>
      <c r="N7" s="53"/>
      <c r="O7" s="51"/>
    </row>
    <row r="8" spans="1:15" ht="15.75" thickBot="1" x14ac:dyDescent="0.3">
      <c r="A8" s="13"/>
      <c r="B8" s="50"/>
      <c r="C8" s="51"/>
      <c r="D8" s="48">
        <v>2013</v>
      </c>
      <c r="E8" s="48"/>
      <c r="F8" s="51"/>
      <c r="G8" s="48">
        <v>2012</v>
      </c>
      <c r="H8" s="48"/>
      <c r="I8" s="51"/>
      <c r="J8" s="48">
        <v>2013</v>
      </c>
      <c r="K8" s="48"/>
      <c r="L8" s="55"/>
      <c r="M8" s="48" t="s">
        <v>342</v>
      </c>
      <c r="N8" s="48"/>
      <c r="O8" s="51"/>
    </row>
    <row r="9" spans="1:15" x14ac:dyDescent="0.25">
      <c r="A9" s="13"/>
      <c r="B9" s="14" t="s">
        <v>343</v>
      </c>
      <c r="C9" s="15"/>
      <c r="D9" s="16" t="s">
        <v>164</v>
      </c>
      <c r="E9" s="62" t="s">
        <v>199</v>
      </c>
      <c r="F9" s="15"/>
      <c r="G9" s="16" t="s">
        <v>164</v>
      </c>
      <c r="H9" s="62">
        <v>117</v>
      </c>
      <c r="I9" s="15"/>
      <c r="J9" s="16" t="s">
        <v>164</v>
      </c>
      <c r="K9" s="62" t="s">
        <v>199</v>
      </c>
      <c r="L9" s="15"/>
      <c r="M9" s="16" t="s">
        <v>164</v>
      </c>
      <c r="N9" s="62">
        <v>339</v>
      </c>
      <c r="O9" s="15"/>
    </row>
    <row r="10" spans="1:15" x14ac:dyDescent="0.25">
      <c r="A10" s="13"/>
      <c r="B10" s="18" t="s">
        <v>344</v>
      </c>
      <c r="C10" s="19"/>
      <c r="D10" s="36">
        <v>368</v>
      </c>
      <c r="E10" s="36"/>
      <c r="F10" s="19"/>
      <c r="G10" s="36">
        <v>288</v>
      </c>
      <c r="H10" s="36"/>
      <c r="I10" s="19"/>
      <c r="J10" s="36">
        <v>918</v>
      </c>
      <c r="K10" s="36"/>
      <c r="L10" s="19"/>
      <c r="M10" s="36">
        <v>846</v>
      </c>
      <c r="N10" s="36"/>
      <c r="O10" s="19"/>
    </row>
    <row r="11" spans="1:15" x14ac:dyDescent="0.25">
      <c r="A11" s="13"/>
      <c r="B11" s="14" t="s">
        <v>345</v>
      </c>
      <c r="C11" s="15"/>
      <c r="D11" s="57" t="s">
        <v>346</v>
      </c>
      <c r="E11" s="57"/>
      <c r="F11" s="16" t="s">
        <v>186</v>
      </c>
      <c r="G11" s="57" t="s">
        <v>347</v>
      </c>
      <c r="H11" s="57"/>
      <c r="I11" s="16" t="s">
        <v>186</v>
      </c>
      <c r="J11" s="57" t="s">
        <v>348</v>
      </c>
      <c r="K11" s="57"/>
      <c r="L11" s="16" t="s">
        <v>186</v>
      </c>
      <c r="M11" s="57" t="s">
        <v>349</v>
      </c>
      <c r="N11" s="57"/>
      <c r="O11" s="16" t="s">
        <v>186</v>
      </c>
    </row>
    <row r="12" spans="1:15" x14ac:dyDescent="0.25">
      <c r="A12" s="13"/>
      <c r="B12" s="18" t="s">
        <v>350</v>
      </c>
      <c r="C12" s="19"/>
      <c r="D12" s="36" t="s">
        <v>199</v>
      </c>
      <c r="E12" s="36"/>
      <c r="F12" s="19"/>
      <c r="G12" s="36" t="s">
        <v>199</v>
      </c>
      <c r="H12" s="36"/>
      <c r="I12" s="19"/>
      <c r="J12" s="36" t="s">
        <v>199</v>
      </c>
      <c r="K12" s="36"/>
      <c r="L12" s="19"/>
      <c r="M12" s="29">
        <v>1527</v>
      </c>
      <c r="N12" s="29"/>
      <c r="O12" s="19"/>
    </row>
    <row r="13" spans="1:15" ht="26.25" x14ac:dyDescent="0.25">
      <c r="A13" s="13"/>
      <c r="B13" s="14" t="s">
        <v>351</v>
      </c>
      <c r="C13" s="15"/>
      <c r="D13" s="57" t="s">
        <v>199</v>
      </c>
      <c r="E13" s="57"/>
      <c r="F13" s="15"/>
      <c r="G13" s="57" t="s">
        <v>199</v>
      </c>
      <c r="H13" s="57"/>
      <c r="I13" s="15"/>
      <c r="J13" s="57" t="s">
        <v>199</v>
      </c>
      <c r="K13" s="57"/>
      <c r="L13" s="15"/>
      <c r="M13" s="57">
        <v>42</v>
      </c>
      <c r="N13" s="57"/>
      <c r="O13" s="15"/>
    </row>
    <row r="14" spans="1:15" ht="15.75" thickBot="1" x14ac:dyDescent="0.3">
      <c r="A14" s="13"/>
      <c r="B14" s="18" t="s">
        <v>352</v>
      </c>
      <c r="C14" s="19"/>
      <c r="D14" s="66">
        <v>107</v>
      </c>
      <c r="E14" s="66"/>
      <c r="F14" s="19"/>
      <c r="G14" s="66">
        <v>175</v>
      </c>
      <c r="H14" s="66"/>
      <c r="I14" s="19"/>
      <c r="J14" s="66">
        <v>321</v>
      </c>
      <c r="K14" s="66"/>
      <c r="L14" s="19"/>
      <c r="M14" s="66">
        <v>571</v>
      </c>
      <c r="N14" s="66"/>
      <c r="O14" s="19"/>
    </row>
    <row r="15" spans="1:15" ht="15.75" thickBot="1" x14ac:dyDescent="0.3">
      <c r="A15" s="13"/>
      <c r="B15" s="14" t="s">
        <v>353</v>
      </c>
      <c r="C15" s="15"/>
      <c r="D15" s="64" t="s">
        <v>164</v>
      </c>
      <c r="E15" s="65" t="s">
        <v>354</v>
      </c>
      <c r="F15" s="16" t="s">
        <v>186</v>
      </c>
      <c r="G15" s="64" t="s">
        <v>164</v>
      </c>
      <c r="H15" s="65">
        <v>167</v>
      </c>
      <c r="I15" s="15"/>
      <c r="J15" s="64" t="s">
        <v>164</v>
      </c>
      <c r="K15" s="65" t="s">
        <v>355</v>
      </c>
      <c r="L15" s="16" t="s">
        <v>186</v>
      </c>
      <c r="M15" s="64" t="s">
        <v>164</v>
      </c>
      <c r="N15" s="76">
        <v>2106</v>
      </c>
      <c r="O15" s="15"/>
    </row>
    <row r="16" spans="1:15" ht="15.75" thickTop="1" x14ac:dyDescent="0.25">
      <c r="A16" s="2" t="s">
        <v>631</v>
      </c>
      <c r="B16" s="58" t="s">
        <v>4</v>
      </c>
      <c r="C16" s="58"/>
      <c r="D16" s="58"/>
      <c r="E16" s="58"/>
      <c r="F16" s="58"/>
      <c r="G16" s="58"/>
      <c r="H16" s="58"/>
      <c r="I16" s="58"/>
      <c r="J16" s="58"/>
      <c r="K16" s="58"/>
      <c r="L16" s="58"/>
      <c r="M16" s="58"/>
      <c r="N16" s="58"/>
      <c r="O16" s="58"/>
    </row>
    <row r="17" spans="1:15" ht="30" x14ac:dyDescent="0.25">
      <c r="A17" s="3" t="s">
        <v>629</v>
      </c>
      <c r="B17" s="58" t="s">
        <v>4</v>
      </c>
      <c r="C17" s="58"/>
      <c r="D17" s="58"/>
      <c r="E17" s="58"/>
      <c r="F17" s="58"/>
      <c r="G17" s="58"/>
      <c r="H17" s="58"/>
      <c r="I17" s="58"/>
      <c r="J17" s="58"/>
      <c r="K17" s="58"/>
      <c r="L17" s="58"/>
      <c r="M17" s="58"/>
      <c r="N17" s="58"/>
      <c r="O17" s="58"/>
    </row>
    <row r="18" spans="1:15" ht="15" customHeight="1" x14ac:dyDescent="0.25">
      <c r="A18" s="13" t="s">
        <v>630</v>
      </c>
      <c r="B18" s="58" t="s">
        <v>4</v>
      </c>
      <c r="C18" s="58"/>
      <c r="D18" s="58"/>
      <c r="E18" s="58"/>
      <c r="F18" s="58"/>
      <c r="G18" s="58"/>
      <c r="H18" s="58"/>
      <c r="I18" s="58"/>
      <c r="J18" s="58"/>
      <c r="K18" s="58"/>
      <c r="L18" s="58"/>
      <c r="M18" s="58"/>
      <c r="N18" s="58"/>
      <c r="O18" s="58"/>
    </row>
    <row r="19" spans="1:15" ht="15.75" thickBot="1" x14ac:dyDescent="0.3">
      <c r="A19" s="13"/>
      <c r="B19" s="19"/>
      <c r="C19" s="39"/>
      <c r="D19" s="48" t="s">
        <v>181</v>
      </c>
      <c r="E19" s="48"/>
      <c r="F19" s="48"/>
      <c r="G19" s="48"/>
      <c r="H19" s="48"/>
      <c r="I19" s="39"/>
      <c r="J19" s="48" t="s">
        <v>182</v>
      </c>
      <c r="K19" s="48"/>
      <c r="L19" s="48"/>
      <c r="M19" s="48"/>
      <c r="N19" s="48"/>
      <c r="O19" s="39"/>
    </row>
    <row r="20" spans="1:15" x14ac:dyDescent="0.25">
      <c r="A20" s="13"/>
      <c r="B20" s="50"/>
      <c r="C20" s="51"/>
      <c r="D20" s="53" t="s">
        <v>183</v>
      </c>
      <c r="E20" s="53"/>
      <c r="F20" s="54"/>
      <c r="G20" s="53" t="s">
        <v>184</v>
      </c>
      <c r="H20" s="53"/>
      <c r="I20" s="51"/>
      <c r="J20" s="53" t="s">
        <v>183</v>
      </c>
      <c r="K20" s="53"/>
      <c r="L20" s="54"/>
      <c r="M20" s="53" t="s">
        <v>184</v>
      </c>
      <c r="N20" s="53"/>
      <c r="O20" s="51"/>
    </row>
    <row r="21" spans="1:15" ht="15.75" thickBot="1" x14ac:dyDescent="0.3">
      <c r="A21" s="13"/>
      <c r="B21" s="50"/>
      <c r="C21" s="51"/>
      <c r="D21" s="48">
        <v>2013</v>
      </c>
      <c r="E21" s="48"/>
      <c r="F21" s="51"/>
      <c r="G21" s="48">
        <v>2012</v>
      </c>
      <c r="H21" s="48"/>
      <c r="I21" s="51"/>
      <c r="J21" s="48">
        <v>2013</v>
      </c>
      <c r="K21" s="48"/>
      <c r="L21" s="55"/>
      <c r="M21" s="48">
        <v>2012</v>
      </c>
      <c r="N21" s="48"/>
      <c r="O21" s="51"/>
    </row>
    <row r="22" spans="1:15" x14ac:dyDescent="0.25">
      <c r="A22" s="13"/>
      <c r="B22" s="14" t="s">
        <v>343</v>
      </c>
      <c r="C22" s="15"/>
      <c r="D22" s="16" t="s">
        <v>164</v>
      </c>
      <c r="E22" s="62">
        <v>159</v>
      </c>
      <c r="F22" s="15"/>
      <c r="G22" s="16" t="s">
        <v>164</v>
      </c>
      <c r="H22" s="62">
        <v>179</v>
      </c>
      <c r="I22" s="15"/>
      <c r="J22" s="16" t="s">
        <v>164</v>
      </c>
      <c r="K22" s="62">
        <v>384</v>
      </c>
      <c r="L22" s="15"/>
      <c r="M22" s="16" t="s">
        <v>164</v>
      </c>
      <c r="N22" s="62">
        <v>355</v>
      </c>
      <c r="O22" s="15"/>
    </row>
    <row r="23" spans="1:15" x14ac:dyDescent="0.25">
      <c r="A23" s="13"/>
      <c r="B23" s="18" t="s">
        <v>344</v>
      </c>
      <c r="C23" s="19"/>
      <c r="D23" s="36">
        <v>201</v>
      </c>
      <c r="E23" s="36"/>
      <c r="F23" s="19"/>
      <c r="G23" s="36">
        <v>135</v>
      </c>
      <c r="H23" s="36"/>
      <c r="I23" s="19"/>
      <c r="J23" s="36">
        <v>446</v>
      </c>
      <c r="K23" s="36"/>
      <c r="L23" s="19"/>
      <c r="M23" s="36">
        <v>405</v>
      </c>
      <c r="N23" s="36"/>
      <c r="O23" s="19"/>
    </row>
    <row r="24" spans="1:15" ht="26.25" x14ac:dyDescent="0.25">
      <c r="A24" s="13"/>
      <c r="B24" s="14" t="s">
        <v>358</v>
      </c>
      <c r="C24" s="15"/>
      <c r="D24" s="57" t="s">
        <v>359</v>
      </c>
      <c r="E24" s="57"/>
      <c r="F24" s="16" t="s">
        <v>186</v>
      </c>
      <c r="G24" s="57" t="s">
        <v>360</v>
      </c>
      <c r="H24" s="57"/>
      <c r="I24" s="16" t="s">
        <v>186</v>
      </c>
      <c r="J24" s="57" t="s">
        <v>361</v>
      </c>
      <c r="K24" s="57"/>
      <c r="L24" s="16" t="s">
        <v>186</v>
      </c>
      <c r="M24" s="57" t="s">
        <v>362</v>
      </c>
      <c r="N24" s="57"/>
      <c r="O24" s="16" t="s">
        <v>186</v>
      </c>
    </row>
    <row r="25" spans="1:15" ht="15.75" thickBot="1" x14ac:dyDescent="0.3">
      <c r="A25" s="13"/>
      <c r="B25" s="18" t="s">
        <v>352</v>
      </c>
      <c r="C25" s="19"/>
      <c r="D25" s="66">
        <v>61</v>
      </c>
      <c r="E25" s="66"/>
      <c r="F25" s="19"/>
      <c r="G25" s="66">
        <v>18</v>
      </c>
      <c r="H25" s="66"/>
      <c r="I25" s="19"/>
      <c r="J25" s="66">
        <v>184</v>
      </c>
      <c r="K25" s="66"/>
      <c r="L25" s="19"/>
      <c r="M25" s="66">
        <v>55</v>
      </c>
      <c r="N25" s="66"/>
      <c r="O25" s="19"/>
    </row>
    <row r="26" spans="1:15" ht="15.75" thickBot="1" x14ac:dyDescent="0.3">
      <c r="A26" s="13"/>
      <c r="B26" s="14" t="s">
        <v>353</v>
      </c>
      <c r="C26" s="15"/>
      <c r="D26" s="64" t="s">
        <v>164</v>
      </c>
      <c r="E26" s="65">
        <v>378</v>
      </c>
      <c r="F26" s="15"/>
      <c r="G26" s="64" t="s">
        <v>164</v>
      </c>
      <c r="H26" s="65">
        <v>274</v>
      </c>
      <c r="I26" s="15"/>
      <c r="J26" s="64" t="s">
        <v>164</v>
      </c>
      <c r="K26" s="65">
        <v>885</v>
      </c>
      <c r="L26" s="15"/>
      <c r="M26" s="64" t="s">
        <v>164</v>
      </c>
      <c r="N26" s="65">
        <v>642</v>
      </c>
      <c r="O26" s="15"/>
    </row>
  </sheetData>
  <mergeCells count="75">
    <mergeCell ref="B5:O5"/>
    <mergeCell ref="B16:O16"/>
    <mergeCell ref="B17:O17"/>
    <mergeCell ref="A18:A26"/>
    <mergeCell ref="B18:O18"/>
    <mergeCell ref="D25:E25"/>
    <mergeCell ref="G25:H25"/>
    <mergeCell ref="J25:K25"/>
    <mergeCell ref="M25:N25"/>
    <mergeCell ref="A1:A2"/>
    <mergeCell ref="B1:O1"/>
    <mergeCell ref="B2:O2"/>
    <mergeCell ref="B3:O3"/>
    <mergeCell ref="B4:O4"/>
    <mergeCell ref="A5:A15"/>
    <mergeCell ref="O20:O21"/>
    <mergeCell ref="D23:E23"/>
    <mergeCell ref="G23:H23"/>
    <mergeCell ref="J23:K23"/>
    <mergeCell ref="M23:N23"/>
    <mergeCell ref="D24:E24"/>
    <mergeCell ref="G24:H24"/>
    <mergeCell ref="J24:K24"/>
    <mergeCell ref="M24:N24"/>
    <mergeCell ref="I20:I21"/>
    <mergeCell ref="J20:K20"/>
    <mergeCell ref="J21:K21"/>
    <mergeCell ref="L20:L21"/>
    <mergeCell ref="M20:N20"/>
    <mergeCell ref="M21:N21"/>
    <mergeCell ref="B20:B21"/>
    <mergeCell ref="C20:C21"/>
    <mergeCell ref="D20:E20"/>
    <mergeCell ref="D21:E21"/>
    <mergeCell ref="F20:F21"/>
    <mergeCell ref="G20:H20"/>
    <mergeCell ref="G21:H21"/>
    <mergeCell ref="D14:E14"/>
    <mergeCell ref="G14:H14"/>
    <mergeCell ref="J14:K14"/>
    <mergeCell ref="M14:N14"/>
    <mergeCell ref="D19:H19"/>
    <mergeCell ref="J19:N19"/>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1.5703125" bestFit="1" customWidth="1"/>
    <col min="4" max="4" width="3.85546875" customWidth="1"/>
    <col min="5" max="5" width="7.42578125" customWidth="1"/>
    <col min="7" max="7" width="2.7109375" customWidth="1"/>
    <col min="8" max="8" width="8.5703125" customWidth="1"/>
    <col min="10" max="10" width="2.7109375" customWidth="1"/>
    <col min="11" max="11" width="8.5703125" customWidth="1"/>
    <col min="13" max="13" width="2.7109375" customWidth="1"/>
    <col min="14" max="14" width="8.5703125" customWidth="1"/>
  </cols>
  <sheetData>
    <row r="1" spans="1:15" ht="15" customHeight="1" x14ac:dyDescent="0.25">
      <c r="A1" s="6" t="s">
        <v>6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64</v>
      </c>
      <c r="B3" s="58" t="s">
        <v>4</v>
      </c>
      <c r="C3" s="58"/>
      <c r="D3" s="58"/>
      <c r="E3" s="58"/>
      <c r="F3" s="58"/>
      <c r="G3" s="58"/>
      <c r="H3" s="58"/>
      <c r="I3" s="58"/>
      <c r="J3" s="58"/>
      <c r="K3" s="58"/>
      <c r="L3" s="58"/>
      <c r="M3" s="58"/>
      <c r="N3" s="58"/>
      <c r="O3" s="58"/>
    </row>
    <row r="4" spans="1:15" ht="15" customHeight="1" x14ac:dyDescent="0.25">
      <c r="A4" s="13" t="s">
        <v>633</v>
      </c>
      <c r="B4" s="58" t="s">
        <v>4</v>
      </c>
      <c r="C4" s="58"/>
      <c r="D4" s="58"/>
      <c r="E4" s="58"/>
      <c r="F4" s="58"/>
      <c r="G4" s="58"/>
      <c r="H4" s="58"/>
      <c r="I4" s="58"/>
      <c r="J4" s="58"/>
      <c r="K4" s="58"/>
      <c r="L4" s="58"/>
      <c r="M4" s="58"/>
      <c r="N4" s="58"/>
      <c r="O4" s="58"/>
    </row>
    <row r="5" spans="1:15" ht="15.75" thickBot="1" x14ac:dyDescent="0.3">
      <c r="A5" s="13"/>
      <c r="B5" s="19"/>
      <c r="C5" s="39"/>
      <c r="D5" s="48" t="s">
        <v>181</v>
      </c>
      <c r="E5" s="48"/>
      <c r="F5" s="48"/>
      <c r="G5" s="48"/>
      <c r="H5" s="48"/>
      <c r="I5" s="39"/>
      <c r="J5" s="48" t="s">
        <v>182</v>
      </c>
      <c r="K5" s="48"/>
      <c r="L5" s="48"/>
      <c r="M5" s="48"/>
      <c r="N5" s="48"/>
      <c r="O5" s="39"/>
    </row>
    <row r="6" spans="1:15" x14ac:dyDescent="0.25">
      <c r="A6" s="13"/>
      <c r="B6" s="50"/>
      <c r="C6" s="51"/>
      <c r="D6" s="53" t="s">
        <v>183</v>
      </c>
      <c r="E6" s="53"/>
      <c r="F6" s="54"/>
      <c r="G6" s="53" t="s">
        <v>184</v>
      </c>
      <c r="H6" s="53"/>
      <c r="I6" s="51"/>
      <c r="J6" s="53" t="s">
        <v>183</v>
      </c>
      <c r="K6" s="53"/>
      <c r="L6" s="54"/>
      <c r="M6" s="53" t="s">
        <v>184</v>
      </c>
      <c r="N6" s="53"/>
      <c r="O6" s="51"/>
    </row>
    <row r="7" spans="1:15" ht="15.75" thickBot="1" x14ac:dyDescent="0.3">
      <c r="A7" s="13"/>
      <c r="B7" s="50"/>
      <c r="C7" s="51"/>
      <c r="D7" s="48">
        <v>2013</v>
      </c>
      <c r="E7" s="48"/>
      <c r="F7" s="51"/>
      <c r="G7" s="48">
        <v>2012</v>
      </c>
      <c r="H7" s="48"/>
      <c r="I7" s="51"/>
      <c r="J7" s="48">
        <v>2013</v>
      </c>
      <c r="K7" s="48"/>
      <c r="L7" s="55"/>
      <c r="M7" s="48">
        <v>2012</v>
      </c>
      <c r="N7" s="48"/>
      <c r="O7" s="51"/>
    </row>
    <row r="8" spans="1:15" x14ac:dyDescent="0.25">
      <c r="A8" s="13"/>
      <c r="B8" s="71" t="s">
        <v>372</v>
      </c>
      <c r="C8" s="15"/>
      <c r="D8" s="16" t="s">
        <v>164</v>
      </c>
      <c r="E8" s="62">
        <v>394</v>
      </c>
      <c r="F8" s="15"/>
      <c r="G8" s="16" t="s">
        <v>164</v>
      </c>
      <c r="H8" s="44">
        <v>20679</v>
      </c>
      <c r="I8" s="15"/>
      <c r="J8" s="16" t="s">
        <v>164</v>
      </c>
      <c r="K8" s="44">
        <v>43917</v>
      </c>
      <c r="L8" s="15"/>
      <c r="M8" s="16" t="s">
        <v>164</v>
      </c>
      <c r="N8" s="44">
        <v>48899</v>
      </c>
      <c r="O8" s="15"/>
    </row>
    <row r="9" spans="1:15" x14ac:dyDescent="0.25">
      <c r="A9" s="13"/>
      <c r="B9" s="73" t="s">
        <v>373</v>
      </c>
      <c r="C9" s="19"/>
      <c r="D9" s="36">
        <v>4</v>
      </c>
      <c r="E9" s="36"/>
      <c r="F9" s="19"/>
      <c r="G9" s="36" t="s">
        <v>199</v>
      </c>
      <c r="H9" s="36"/>
      <c r="I9" s="19"/>
      <c r="J9" s="29">
        <v>1890</v>
      </c>
      <c r="K9" s="29"/>
      <c r="L9" s="19"/>
      <c r="M9" s="36" t="s">
        <v>199</v>
      </c>
      <c r="N9" s="36"/>
      <c r="O9" s="19"/>
    </row>
    <row r="10" spans="1:15" x14ac:dyDescent="0.25">
      <c r="A10" s="13"/>
      <c r="B10" s="71" t="s">
        <v>374</v>
      </c>
      <c r="C10" s="15"/>
      <c r="D10" s="57">
        <v>58</v>
      </c>
      <c r="E10" s="57"/>
      <c r="F10" s="15"/>
      <c r="G10" s="57">
        <v>442</v>
      </c>
      <c r="H10" s="57"/>
      <c r="I10" s="15"/>
      <c r="J10" s="30">
        <v>1069</v>
      </c>
      <c r="K10" s="30"/>
      <c r="L10" s="15"/>
      <c r="M10" s="57">
        <v>657</v>
      </c>
      <c r="N10" s="57"/>
      <c r="O10" s="15"/>
    </row>
    <row r="11" spans="1:15" x14ac:dyDescent="0.25">
      <c r="A11" s="13"/>
      <c r="B11" s="19"/>
      <c r="C11" s="19"/>
      <c r="D11" s="19"/>
      <c r="E11" s="19"/>
      <c r="F11" s="19"/>
      <c r="G11" s="19"/>
      <c r="H11" s="19"/>
      <c r="I11" s="19"/>
      <c r="J11" s="19"/>
      <c r="K11" s="19"/>
      <c r="L11" s="19"/>
      <c r="M11" s="19"/>
      <c r="N11" s="19"/>
      <c r="O11" s="19"/>
    </row>
  </sheetData>
  <mergeCells count="30">
    <mergeCell ref="A1:A2"/>
    <mergeCell ref="B1:O1"/>
    <mergeCell ref="B2:O2"/>
    <mergeCell ref="B3:O3"/>
    <mergeCell ref="A4:A11"/>
    <mergeCell ref="B4:O4"/>
    <mergeCell ref="D9:E9"/>
    <mergeCell ref="G9:H9"/>
    <mergeCell ref="J9:K9"/>
    <mergeCell ref="M9:N9"/>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4.140625" customWidth="1"/>
    <col min="5" max="5" width="11.140625" customWidth="1"/>
    <col min="7" max="7" width="4" customWidth="1"/>
    <col min="8" max="8" width="10.7109375" customWidth="1"/>
  </cols>
  <sheetData>
    <row r="1" spans="1:9" ht="15" customHeight="1" x14ac:dyDescent="0.25">
      <c r="A1" s="6" t="s">
        <v>6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5</v>
      </c>
      <c r="B3" s="58" t="s">
        <v>4</v>
      </c>
      <c r="C3" s="58"/>
      <c r="D3" s="58"/>
      <c r="E3" s="58"/>
      <c r="F3" s="58"/>
      <c r="G3" s="58"/>
      <c r="H3" s="58"/>
      <c r="I3" s="58"/>
    </row>
    <row r="4" spans="1:9" ht="15" customHeight="1" x14ac:dyDescent="0.25">
      <c r="A4" s="13" t="s">
        <v>635</v>
      </c>
      <c r="B4" s="58" t="s">
        <v>4</v>
      </c>
      <c r="C4" s="58"/>
      <c r="D4" s="58"/>
      <c r="E4" s="58"/>
      <c r="F4" s="58"/>
      <c r="G4" s="58"/>
      <c r="H4" s="58"/>
      <c r="I4" s="58"/>
    </row>
    <row r="5" spans="1:9" ht="15.75" thickBot="1" x14ac:dyDescent="0.3">
      <c r="A5" s="13"/>
      <c r="B5" s="19"/>
      <c r="C5" s="39"/>
      <c r="D5" s="48" t="s">
        <v>208</v>
      </c>
      <c r="E5" s="48"/>
      <c r="F5" s="39"/>
      <c r="G5" s="48" t="s">
        <v>209</v>
      </c>
      <c r="H5" s="48"/>
      <c r="I5" s="39"/>
    </row>
    <row r="6" spans="1:9" ht="26.25" x14ac:dyDescent="0.25">
      <c r="A6" s="13"/>
      <c r="B6" s="14" t="s">
        <v>378</v>
      </c>
      <c r="C6" s="15"/>
      <c r="D6" s="16" t="s">
        <v>164</v>
      </c>
      <c r="E6" s="44">
        <v>1181</v>
      </c>
      <c r="F6" s="15"/>
      <c r="G6" s="16" t="s">
        <v>164</v>
      </c>
      <c r="H6" s="44">
        <v>1253</v>
      </c>
      <c r="I6" s="15"/>
    </row>
    <row r="7" spans="1:9" ht="26.25" x14ac:dyDescent="0.25">
      <c r="A7" s="13"/>
      <c r="B7" s="18" t="s">
        <v>379</v>
      </c>
      <c r="C7" s="19"/>
      <c r="D7" s="29">
        <v>4635</v>
      </c>
      <c r="E7" s="29"/>
      <c r="F7" s="19"/>
      <c r="G7" s="29">
        <v>1715</v>
      </c>
      <c r="H7" s="29"/>
      <c r="I7" s="19"/>
    </row>
    <row r="8" spans="1:9" ht="39" x14ac:dyDescent="0.25">
      <c r="A8" s="13"/>
      <c r="B8" s="14" t="s">
        <v>380</v>
      </c>
      <c r="C8" s="15"/>
      <c r="D8" s="57">
        <v>74</v>
      </c>
      <c r="E8" s="57"/>
      <c r="F8" s="15"/>
      <c r="G8" s="57">
        <v>702</v>
      </c>
      <c r="H8" s="57"/>
      <c r="I8" s="15"/>
    </row>
    <row r="9" spans="1:9" x14ac:dyDescent="0.25">
      <c r="A9" s="13"/>
      <c r="B9" s="19"/>
      <c r="C9" s="19"/>
      <c r="D9" s="19"/>
      <c r="E9" s="19"/>
      <c r="F9" s="19"/>
      <c r="G9" s="19"/>
      <c r="H9" s="19"/>
      <c r="I9" s="19"/>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7109375" customWidth="1"/>
    <col min="5" max="5" width="8.5703125" customWidth="1"/>
    <col min="6" max="6" width="1.5703125" bestFit="1" customWidth="1"/>
    <col min="7" max="7" width="2.7109375" customWidth="1"/>
    <col min="8" max="8" width="8.5703125" customWidth="1"/>
    <col min="10" max="10" width="2.42578125" customWidth="1"/>
    <col min="11" max="11" width="8.85546875" customWidth="1"/>
    <col min="12" max="12" width="1.5703125" bestFit="1" customWidth="1"/>
    <col min="13" max="13" width="2.42578125" customWidth="1"/>
    <col min="14" max="14" width="8.85546875" customWidth="1"/>
    <col min="15" max="15" width="1.5703125" bestFit="1" customWidth="1"/>
  </cols>
  <sheetData>
    <row r="1" spans="1:15" ht="15" customHeight="1" x14ac:dyDescent="0.25">
      <c r="A1" s="6" t="s">
        <v>6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86</v>
      </c>
      <c r="B3" s="58" t="s">
        <v>4</v>
      </c>
      <c r="C3" s="58"/>
      <c r="D3" s="58"/>
      <c r="E3" s="58"/>
      <c r="F3" s="58"/>
      <c r="G3" s="58"/>
      <c r="H3" s="58"/>
      <c r="I3" s="58"/>
      <c r="J3" s="58"/>
      <c r="K3" s="58"/>
      <c r="L3" s="58"/>
      <c r="M3" s="58"/>
      <c r="N3" s="58"/>
      <c r="O3" s="58"/>
    </row>
    <row r="4" spans="1:15" ht="15" customHeight="1" x14ac:dyDescent="0.25">
      <c r="A4" s="13" t="s">
        <v>637</v>
      </c>
      <c r="B4" s="58" t="s">
        <v>4</v>
      </c>
      <c r="C4" s="58"/>
      <c r="D4" s="58"/>
      <c r="E4" s="58"/>
      <c r="F4" s="58"/>
      <c r="G4" s="58"/>
      <c r="H4" s="58"/>
      <c r="I4" s="58"/>
      <c r="J4" s="58"/>
      <c r="K4" s="58"/>
      <c r="L4" s="58"/>
      <c r="M4" s="58"/>
      <c r="N4" s="58"/>
      <c r="O4" s="58"/>
    </row>
    <row r="5" spans="1:15" ht="15.75" thickBot="1" x14ac:dyDescent="0.3">
      <c r="A5" s="13"/>
      <c r="B5" s="19"/>
      <c r="C5" s="39"/>
      <c r="D5" s="48" t="s">
        <v>181</v>
      </c>
      <c r="E5" s="48"/>
      <c r="F5" s="48"/>
      <c r="G5" s="48"/>
      <c r="H5" s="48"/>
      <c r="I5" s="39"/>
      <c r="J5" s="48" t="s">
        <v>182</v>
      </c>
      <c r="K5" s="48"/>
      <c r="L5" s="48"/>
      <c r="M5" s="48"/>
      <c r="N5" s="48"/>
      <c r="O5" s="39"/>
    </row>
    <row r="6" spans="1:15" x14ac:dyDescent="0.25">
      <c r="A6" s="13"/>
      <c r="B6" s="50"/>
      <c r="C6" s="51"/>
      <c r="D6" s="53" t="s">
        <v>183</v>
      </c>
      <c r="E6" s="53"/>
      <c r="F6" s="54"/>
      <c r="G6" s="53" t="s">
        <v>184</v>
      </c>
      <c r="H6" s="53"/>
      <c r="I6" s="51"/>
      <c r="J6" s="53" t="s">
        <v>391</v>
      </c>
      <c r="K6" s="53"/>
      <c r="L6" s="54"/>
      <c r="M6" s="53" t="s">
        <v>184</v>
      </c>
      <c r="N6" s="53"/>
      <c r="O6" s="51"/>
    </row>
    <row r="7" spans="1:15" ht="15.75" thickBot="1" x14ac:dyDescent="0.3">
      <c r="A7" s="13"/>
      <c r="B7" s="50"/>
      <c r="C7" s="51"/>
      <c r="D7" s="48">
        <v>2013</v>
      </c>
      <c r="E7" s="48"/>
      <c r="F7" s="55"/>
      <c r="G7" s="48">
        <v>2012</v>
      </c>
      <c r="H7" s="48"/>
      <c r="I7" s="51"/>
      <c r="J7" s="48" t="s">
        <v>392</v>
      </c>
      <c r="K7" s="48"/>
      <c r="L7" s="55"/>
      <c r="M7" s="48">
        <v>2012</v>
      </c>
      <c r="N7" s="48"/>
      <c r="O7" s="51"/>
    </row>
    <row r="8" spans="1:15" x14ac:dyDescent="0.25">
      <c r="A8" s="13"/>
      <c r="B8" s="85" t="s">
        <v>393</v>
      </c>
      <c r="C8" s="15"/>
      <c r="D8" s="35"/>
      <c r="E8" s="35"/>
      <c r="F8" s="15"/>
      <c r="G8" s="35"/>
      <c r="H8" s="35"/>
      <c r="I8" s="15"/>
      <c r="J8" s="35"/>
      <c r="K8" s="35"/>
      <c r="L8" s="15"/>
      <c r="M8" s="35"/>
      <c r="N8" s="35"/>
      <c r="O8" s="15"/>
    </row>
    <row r="9" spans="1:15" x14ac:dyDescent="0.25">
      <c r="A9" s="13"/>
      <c r="B9" s="18" t="s">
        <v>89</v>
      </c>
      <c r="C9" s="19"/>
      <c r="D9" s="10" t="s">
        <v>164</v>
      </c>
      <c r="E9" s="20">
        <v>11145</v>
      </c>
      <c r="F9" s="19"/>
      <c r="G9" s="10" t="s">
        <v>164</v>
      </c>
      <c r="H9" s="20">
        <v>2894</v>
      </c>
      <c r="I9" s="19"/>
      <c r="J9" s="10" t="s">
        <v>164</v>
      </c>
      <c r="K9" s="20">
        <v>20373</v>
      </c>
      <c r="L9" s="19"/>
      <c r="M9" s="10" t="s">
        <v>164</v>
      </c>
      <c r="N9" s="25" t="s">
        <v>394</v>
      </c>
      <c r="O9" s="10" t="s">
        <v>186</v>
      </c>
    </row>
    <row r="10" spans="1:15" x14ac:dyDescent="0.25">
      <c r="A10" s="13"/>
      <c r="B10" s="14" t="s">
        <v>88</v>
      </c>
      <c r="C10" s="15"/>
      <c r="D10" s="57" t="s">
        <v>313</v>
      </c>
      <c r="E10" s="57"/>
      <c r="F10" s="16" t="s">
        <v>186</v>
      </c>
      <c r="G10" s="57">
        <v>224</v>
      </c>
      <c r="H10" s="57"/>
      <c r="I10" s="15"/>
      <c r="J10" s="57">
        <v>504</v>
      </c>
      <c r="K10" s="57"/>
      <c r="L10" s="15"/>
      <c r="M10" s="30">
        <v>1137</v>
      </c>
      <c r="N10" s="30"/>
      <c r="O10" s="15"/>
    </row>
    <row r="11" spans="1:15" x14ac:dyDescent="0.25">
      <c r="A11" s="13"/>
      <c r="B11" s="18" t="s">
        <v>395</v>
      </c>
      <c r="C11" s="19"/>
      <c r="D11" s="29">
        <v>1926</v>
      </c>
      <c r="E11" s="29"/>
      <c r="F11" s="19"/>
      <c r="G11" s="29">
        <v>1454</v>
      </c>
      <c r="H11" s="29"/>
      <c r="I11" s="19"/>
      <c r="J11" s="29">
        <v>4294</v>
      </c>
      <c r="K11" s="29"/>
      <c r="L11" s="19"/>
      <c r="M11" s="29">
        <v>4343</v>
      </c>
      <c r="N11" s="29"/>
      <c r="O11" s="19"/>
    </row>
    <row r="12" spans="1:15" x14ac:dyDescent="0.25">
      <c r="A12" s="13"/>
      <c r="B12" s="14" t="s">
        <v>396</v>
      </c>
      <c r="C12" s="15"/>
      <c r="D12" s="30">
        <v>7623</v>
      </c>
      <c r="E12" s="30"/>
      <c r="F12" s="15"/>
      <c r="G12" s="30">
        <v>6041</v>
      </c>
      <c r="H12" s="30"/>
      <c r="I12" s="15"/>
      <c r="J12" s="30">
        <v>19686</v>
      </c>
      <c r="K12" s="30"/>
      <c r="L12" s="15"/>
      <c r="M12" s="30">
        <v>18500</v>
      </c>
      <c r="N12" s="30"/>
      <c r="O12" s="15"/>
    </row>
    <row r="13" spans="1:15" x14ac:dyDescent="0.25">
      <c r="A13" s="13"/>
      <c r="B13" s="18" t="s">
        <v>397</v>
      </c>
      <c r="C13" s="19"/>
      <c r="D13" s="36">
        <v>220</v>
      </c>
      <c r="E13" s="36"/>
      <c r="F13" s="19"/>
      <c r="G13" s="36">
        <v>108</v>
      </c>
      <c r="H13" s="36"/>
      <c r="I13" s="19"/>
      <c r="J13" s="36">
        <v>436</v>
      </c>
      <c r="K13" s="36"/>
      <c r="L13" s="19"/>
      <c r="M13" s="36">
        <v>324</v>
      </c>
      <c r="N13" s="36"/>
      <c r="O13" s="19"/>
    </row>
    <row r="14" spans="1:15" x14ac:dyDescent="0.25">
      <c r="A14" s="13"/>
      <c r="B14" s="14" t="s">
        <v>398</v>
      </c>
      <c r="C14" s="15"/>
      <c r="D14" s="57" t="s">
        <v>199</v>
      </c>
      <c r="E14" s="57"/>
      <c r="F14" s="15"/>
      <c r="G14" s="57" t="s">
        <v>199</v>
      </c>
      <c r="H14" s="57"/>
      <c r="I14" s="15"/>
      <c r="J14" s="57" t="s">
        <v>199</v>
      </c>
      <c r="K14" s="57"/>
      <c r="L14" s="15"/>
      <c r="M14" s="30">
        <v>1527</v>
      </c>
      <c r="N14" s="30"/>
      <c r="O14" s="15"/>
    </row>
    <row r="15" spans="1:15" x14ac:dyDescent="0.25">
      <c r="A15" s="13"/>
      <c r="B15" s="18" t="s">
        <v>399</v>
      </c>
      <c r="C15" s="19"/>
      <c r="D15" s="36">
        <v>461</v>
      </c>
      <c r="E15" s="36"/>
      <c r="F15" s="19"/>
      <c r="G15" s="36" t="s">
        <v>199</v>
      </c>
      <c r="H15" s="36"/>
      <c r="I15" s="19"/>
      <c r="J15" s="36">
        <v>877</v>
      </c>
      <c r="K15" s="36"/>
      <c r="L15" s="19"/>
      <c r="M15" s="36" t="s">
        <v>199</v>
      </c>
      <c r="N15" s="36"/>
      <c r="O15" s="19"/>
    </row>
    <row r="16" spans="1:15" x14ac:dyDescent="0.25">
      <c r="A16" s="13"/>
      <c r="B16" s="14" t="s">
        <v>400</v>
      </c>
      <c r="C16" s="15"/>
      <c r="D16" s="57">
        <v>631</v>
      </c>
      <c r="E16" s="57"/>
      <c r="F16" s="15"/>
      <c r="G16" s="57" t="s">
        <v>199</v>
      </c>
      <c r="H16" s="57"/>
      <c r="I16" s="15"/>
      <c r="J16" s="57">
        <v>631</v>
      </c>
      <c r="K16" s="57"/>
      <c r="L16" s="15"/>
      <c r="M16" s="57" t="s">
        <v>199</v>
      </c>
      <c r="N16" s="57"/>
      <c r="O16" s="15"/>
    </row>
    <row r="17" spans="1:15" x14ac:dyDescent="0.25">
      <c r="A17" s="13"/>
      <c r="B17" s="18" t="s">
        <v>401</v>
      </c>
      <c r="C17" s="19"/>
      <c r="D17" s="36" t="s">
        <v>402</v>
      </c>
      <c r="E17" s="36"/>
      <c r="F17" s="10" t="s">
        <v>186</v>
      </c>
      <c r="G17" s="36" t="s">
        <v>199</v>
      </c>
      <c r="H17" s="36"/>
      <c r="I17" s="19"/>
      <c r="J17" s="36" t="s">
        <v>402</v>
      </c>
      <c r="K17" s="36"/>
      <c r="L17" s="10" t="s">
        <v>186</v>
      </c>
      <c r="M17" s="36" t="s">
        <v>199</v>
      </c>
      <c r="N17" s="36"/>
      <c r="O17" s="19"/>
    </row>
    <row r="18" spans="1:15" x14ac:dyDescent="0.25">
      <c r="A18" s="13"/>
      <c r="B18" s="14" t="s">
        <v>403</v>
      </c>
      <c r="C18" s="15"/>
      <c r="D18" s="57">
        <v>287</v>
      </c>
      <c r="E18" s="57"/>
      <c r="F18" s="15"/>
      <c r="G18" s="57" t="s">
        <v>199</v>
      </c>
      <c r="H18" s="57"/>
      <c r="I18" s="15"/>
      <c r="J18" s="57">
        <v>287</v>
      </c>
      <c r="K18" s="57"/>
      <c r="L18" s="15"/>
      <c r="M18" s="57" t="s">
        <v>199</v>
      </c>
      <c r="N18" s="57"/>
      <c r="O18" s="15"/>
    </row>
    <row r="19" spans="1:15" x14ac:dyDescent="0.25">
      <c r="A19" s="13"/>
      <c r="B19" s="18" t="s">
        <v>404</v>
      </c>
      <c r="C19" s="19"/>
      <c r="D19" s="29">
        <v>7199</v>
      </c>
      <c r="E19" s="29"/>
      <c r="F19" s="19"/>
      <c r="G19" s="36" t="s">
        <v>199</v>
      </c>
      <c r="H19" s="36"/>
      <c r="I19" s="19"/>
      <c r="J19" s="29">
        <v>7199</v>
      </c>
      <c r="K19" s="29"/>
      <c r="L19" s="19"/>
      <c r="M19" s="36" t="s">
        <v>199</v>
      </c>
      <c r="N19" s="36"/>
      <c r="O19" s="19"/>
    </row>
    <row r="20" spans="1:15" ht="15.75" thickBot="1" x14ac:dyDescent="0.3">
      <c r="A20" s="13"/>
      <c r="B20" s="14" t="s">
        <v>405</v>
      </c>
      <c r="C20" s="15"/>
      <c r="D20" s="69">
        <v>659</v>
      </c>
      <c r="E20" s="69"/>
      <c r="F20" s="15"/>
      <c r="G20" s="69">
        <v>11</v>
      </c>
      <c r="H20" s="69"/>
      <c r="I20" s="15"/>
      <c r="J20" s="69">
        <v>269</v>
      </c>
      <c r="K20" s="69"/>
      <c r="L20" s="15"/>
      <c r="M20" s="69" t="s">
        <v>406</v>
      </c>
      <c r="N20" s="69"/>
      <c r="O20" s="16" t="s">
        <v>186</v>
      </c>
    </row>
    <row r="21" spans="1:15" ht="15.75" thickBot="1" x14ac:dyDescent="0.3">
      <c r="A21" s="13"/>
      <c r="B21" s="18" t="s">
        <v>407</v>
      </c>
      <c r="C21" s="19"/>
      <c r="D21" s="67" t="s">
        <v>164</v>
      </c>
      <c r="E21" s="70">
        <v>14689</v>
      </c>
      <c r="F21" s="19"/>
      <c r="G21" s="67" t="s">
        <v>164</v>
      </c>
      <c r="H21" s="70">
        <v>10732</v>
      </c>
      <c r="I21" s="19"/>
      <c r="J21" s="67" t="s">
        <v>164</v>
      </c>
      <c r="K21" s="70">
        <v>39292</v>
      </c>
      <c r="L21" s="19"/>
      <c r="M21" s="67" t="s">
        <v>164</v>
      </c>
      <c r="N21" s="70">
        <v>15283</v>
      </c>
      <c r="O21" s="19"/>
    </row>
    <row r="22" spans="1:15" ht="15.75" thickTop="1" x14ac:dyDescent="0.25">
      <c r="A22" s="13"/>
      <c r="B22" s="60"/>
      <c r="C22" s="60"/>
      <c r="D22" s="60"/>
      <c r="E22" s="60"/>
      <c r="F22" s="60"/>
      <c r="G22" s="60"/>
      <c r="H22" s="60"/>
      <c r="I22" s="60"/>
      <c r="J22" s="60"/>
      <c r="K22" s="60"/>
      <c r="L22" s="60"/>
      <c r="M22" s="60"/>
      <c r="N22" s="60"/>
      <c r="O22" s="60"/>
    </row>
    <row r="23" spans="1:15" ht="25.5" x14ac:dyDescent="0.25">
      <c r="A23" s="13"/>
      <c r="B23" s="86" t="s">
        <v>408</v>
      </c>
      <c r="C23" s="86" t="s">
        <v>409</v>
      </c>
    </row>
    <row r="24" spans="1:15" ht="38.25" x14ac:dyDescent="0.25">
      <c r="A24" s="13"/>
      <c r="B24" s="86" t="s">
        <v>410</v>
      </c>
      <c r="C24" s="86" t="s">
        <v>411</v>
      </c>
    </row>
    <row r="25" spans="1:15" ht="38.25" x14ac:dyDescent="0.25">
      <c r="A25" s="13"/>
      <c r="B25" s="86" t="s">
        <v>412</v>
      </c>
      <c r="C25" s="86" t="s">
        <v>413</v>
      </c>
    </row>
    <row r="26" spans="1:15" x14ac:dyDescent="0.25">
      <c r="A26" s="13"/>
      <c r="B26" s="86" t="s">
        <v>414</v>
      </c>
      <c r="C26" s="86" t="s">
        <v>415</v>
      </c>
    </row>
    <row r="27" spans="1:15" ht="38.25" x14ac:dyDescent="0.25">
      <c r="A27" s="13"/>
      <c r="B27" s="86" t="s">
        <v>416</v>
      </c>
      <c r="C27" s="86" t="s">
        <v>417</v>
      </c>
    </row>
    <row r="28" spans="1:15" ht="38.25" x14ac:dyDescent="0.25">
      <c r="A28" s="13"/>
      <c r="B28" s="86" t="s">
        <v>418</v>
      </c>
      <c r="C28" s="86" t="s">
        <v>419</v>
      </c>
    </row>
    <row r="29" spans="1:15" ht="25.5" x14ac:dyDescent="0.25">
      <c r="A29" s="13"/>
      <c r="B29" s="86" t="s">
        <v>420</v>
      </c>
      <c r="C29" s="86" t="s">
        <v>421</v>
      </c>
    </row>
    <row r="30" spans="1:15" ht="38.25" x14ac:dyDescent="0.25">
      <c r="A30" s="13"/>
      <c r="B30" s="86" t="s">
        <v>422</v>
      </c>
      <c r="C30" s="86" t="s">
        <v>423</v>
      </c>
    </row>
    <row r="31" spans="1:15" ht="76.5" x14ac:dyDescent="0.25">
      <c r="A31" s="13"/>
      <c r="B31" s="86" t="s">
        <v>424</v>
      </c>
      <c r="C31" s="86" t="s">
        <v>425</v>
      </c>
    </row>
    <row r="32" spans="1:15" ht="15" customHeight="1" x14ac:dyDescent="0.25">
      <c r="A32" s="13" t="s">
        <v>638</v>
      </c>
      <c r="B32" s="58" t="s">
        <v>4</v>
      </c>
      <c r="C32" s="58"/>
      <c r="D32" s="58"/>
      <c r="E32" s="58"/>
      <c r="F32" s="58"/>
      <c r="G32" s="58"/>
      <c r="H32" s="58"/>
      <c r="I32" s="58"/>
      <c r="J32" s="58"/>
      <c r="K32" s="58"/>
      <c r="L32" s="58"/>
      <c r="M32" s="58"/>
      <c r="N32" s="58"/>
      <c r="O32" s="58"/>
    </row>
    <row r="33" spans="1:15" ht="15.75" thickBot="1" x14ac:dyDescent="0.3">
      <c r="A33" s="13"/>
      <c r="B33" s="19"/>
      <c r="C33" s="39"/>
      <c r="D33" s="48" t="s">
        <v>181</v>
      </c>
      <c r="E33" s="48"/>
      <c r="F33" s="48"/>
      <c r="G33" s="48"/>
      <c r="H33" s="48"/>
      <c r="I33" s="39"/>
      <c r="J33" s="48" t="s">
        <v>182</v>
      </c>
      <c r="K33" s="48"/>
      <c r="L33" s="48"/>
      <c r="M33" s="48"/>
      <c r="N33" s="48"/>
      <c r="O33" s="39"/>
    </row>
    <row r="34" spans="1:15" x14ac:dyDescent="0.25">
      <c r="A34" s="13"/>
      <c r="B34" s="50"/>
      <c r="C34" s="51"/>
      <c r="D34" s="53" t="s">
        <v>183</v>
      </c>
      <c r="E34" s="53"/>
      <c r="F34" s="54"/>
      <c r="G34" s="53" t="s">
        <v>184</v>
      </c>
      <c r="H34" s="53"/>
      <c r="I34" s="51"/>
      <c r="J34" s="53" t="s">
        <v>183</v>
      </c>
      <c r="K34" s="53"/>
      <c r="L34" s="54"/>
      <c r="M34" s="53" t="s">
        <v>184</v>
      </c>
      <c r="N34" s="53"/>
      <c r="O34" s="51"/>
    </row>
    <row r="35" spans="1:15" ht="15.75" thickBot="1" x14ac:dyDescent="0.3">
      <c r="A35" s="13"/>
      <c r="B35" s="50"/>
      <c r="C35" s="51"/>
      <c r="D35" s="48">
        <v>2013</v>
      </c>
      <c r="E35" s="48"/>
      <c r="F35" s="55"/>
      <c r="G35" s="48">
        <v>2012</v>
      </c>
      <c r="H35" s="48"/>
      <c r="I35" s="51"/>
      <c r="J35" s="48">
        <v>2013</v>
      </c>
      <c r="K35" s="48"/>
      <c r="L35" s="55"/>
      <c r="M35" s="48">
        <v>2012</v>
      </c>
      <c r="N35" s="48"/>
      <c r="O35" s="51"/>
    </row>
    <row r="36" spans="1:15" x14ac:dyDescent="0.25">
      <c r="A36" s="13"/>
      <c r="B36" s="14" t="s">
        <v>429</v>
      </c>
      <c r="C36" s="15"/>
      <c r="D36" s="16" t="s">
        <v>164</v>
      </c>
      <c r="E36" s="44">
        <v>46283</v>
      </c>
      <c r="F36" s="15"/>
      <c r="G36" s="16" t="s">
        <v>164</v>
      </c>
      <c r="H36" s="44">
        <v>29526</v>
      </c>
      <c r="I36" s="15"/>
      <c r="J36" s="16" t="s">
        <v>164</v>
      </c>
      <c r="K36" s="44">
        <v>121073</v>
      </c>
      <c r="L36" s="15"/>
      <c r="M36" s="16" t="s">
        <v>164</v>
      </c>
      <c r="N36" s="44">
        <v>74129</v>
      </c>
      <c r="O36" s="15"/>
    </row>
    <row r="37" spans="1:15" x14ac:dyDescent="0.25">
      <c r="A37" s="13"/>
      <c r="B37" s="18" t="s">
        <v>430</v>
      </c>
      <c r="C37" s="19"/>
      <c r="D37" s="29">
        <v>5253</v>
      </c>
      <c r="E37" s="29"/>
      <c r="F37" s="19"/>
      <c r="G37" s="29">
        <v>3661</v>
      </c>
      <c r="H37" s="29"/>
      <c r="I37" s="19"/>
      <c r="J37" s="29">
        <v>20206</v>
      </c>
      <c r="K37" s="29"/>
      <c r="L37" s="19"/>
      <c r="M37" s="29">
        <v>21947</v>
      </c>
      <c r="N37" s="29"/>
      <c r="O37" s="19"/>
    </row>
    <row r="38" spans="1:15" x14ac:dyDescent="0.25">
      <c r="A38" s="13"/>
      <c r="B38" s="14" t="s">
        <v>431</v>
      </c>
      <c r="C38" s="15"/>
      <c r="D38" s="30">
        <v>1521</v>
      </c>
      <c r="E38" s="30"/>
      <c r="F38" s="15"/>
      <c r="G38" s="30">
        <v>5445</v>
      </c>
      <c r="H38" s="30"/>
      <c r="I38" s="15"/>
      <c r="J38" s="30">
        <v>6124</v>
      </c>
      <c r="K38" s="30"/>
      <c r="L38" s="15"/>
      <c r="M38" s="30">
        <v>11224</v>
      </c>
      <c r="N38" s="30"/>
      <c r="O38" s="15"/>
    </row>
    <row r="39" spans="1:15" x14ac:dyDescent="0.25">
      <c r="A39" s="13"/>
      <c r="B39" s="18" t="s">
        <v>432</v>
      </c>
      <c r="C39" s="19"/>
      <c r="D39" s="29">
        <v>4626</v>
      </c>
      <c r="E39" s="29"/>
      <c r="F39" s="19"/>
      <c r="G39" s="29">
        <v>1677</v>
      </c>
      <c r="H39" s="29"/>
      <c r="I39" s="19"/>
      <c r="J39" s="29">
        <v>5670</v>
      </c>
      <c r="K39" s="29"/>
      <c r="L39" s="19"/>
      <c r="M39" s="29">
        <v>4957</v>
      </c>
      <c r="N39" s="29"/>
      <c r="O39" s="19"/>
    </row>
    <row r="40" spans="1:15" x14ac:dyDescent="0.25">
      <c r="A40" s="13"/>
      <c r="B40" s="14" t="s">
        <v>433</v>
      </c>
      <c r="C40" s="15"/>
      <c r="D40" s="30">
        <v>15507</v>
      </c>
      <c r="E40" s="30"/>
      <c r="F40" s="15"/>
      <c r="G40" s="30">
        <v>15044</v>
      </c>
      <c r="H40" s="30"/>
      <c r="I40" s="15"/>
      <c r="J40" s="30">
        <v>47705</v>
      </c>
      <c r="K40" s="30"/>
      <c r="L40" s="15"/>
      <c r="M40" s="30">
        <v>30601</v>
      </c>
      <c r="N40" s="30"/>
      <c r="O40" s="15"/>
    </row>
    <row r="41" spans="1:15" ht="15.75" thickBot="1" x14ac:dyDescent="0.3">
      <c r="A41" s="13"/>
      <c r="B41" s="18" t="s">
        <v>434</v>
      </c>
      <c r="C41" s="19"/>
      <c r="D41" s="66">
        <v>48</v>
      </c>
      <c r="E41" s="66"/>
      <c r="F41" s="19"/>
      <c r="G41" s="32">
        <v>1202</v>
      </c>
      <c r="H41" s="32"/>
      <c r="I41" s="19"/>
      <c r="J41" s="66">
        <v>618</v>
      </c>
      <c r="K41" s="66"/>
      <c r="L41" s="19"/>
      <c r="M41" s="32">
        <v>3387</v>
      </c>
      <c r="N41" s="32"/>
      <c r="O41" s="19"/>
    </row>
    <row r="42" spans="1:15" ht="15.75" thickBot="1" x14ac:dyDescent="0.3">
      <c r="A42" s="13"/>
      <c r="B42" s="23"/>
      <c r="C42" s="15"/>
      <c r="D42" s="64" t="s">
        <v>164</v>
      </c>
      <c r="E42" s="76">
        <v>73238</v>
      </c>
      <c r="F42" s="15"/>
      <c r="G42" s="64" t="s">
        <v>164</v>
      </c>
      <c r="H42" s="76">
        <v>56555</v>
      </c>
      <c r="I42" s="15"/>
      <c r="J42" s="64" t="s">
        <v>164</v>
      </c>
      <c r="K42" s="76">
        <v>201396</v>
      </c>
      <c r="L42" s="15"/>
      <c r="M42" s="64" t="s">
        <v>164</v>
      </c>
      <c r="N42" s="76">
        <v>146245</v>
      </c>
      <c r="O42" s="15"/>
    </row>
  </sheetData>
  <mergeCells count="109">
    <mergeCell ref="B22:O22"/>
    <mergeCell ref="A32:A42"/>
    <mergeCell ref="B32:O32"/>
    <mergeCell ref="D41:E41"/>
    <mergeCell ref="G41:H41"/>
    <mergeCell ref="J41:K41"/>
    <mergeCell ref="M41:N41"/>
    <mergeCell ref="A1:A2"/>
    <mergeCell ref="B1:O1"/>
    <mergeCell ref="B2:O2"/>
    <mergeCell ref="B3:O3"/>
    <mergeCell ref="A4:A31"/>
    <mergeCell ref="B4:O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J34:K34"/>
    <mergeCell ref="J35:K35"/>
    <mergeCell ref="L34:L35"/>
    <mergeCell ref="M34:N34"/>
    <mergeCell ref="M35:N35"/>
    <mergeCell ref="O34:O35"/>
    <mergeCell ref="D33:H33"/>
    <mergeCell ref="J33:N33"/>
    <mergeCell ref="B34:B35"/>
    <mergeCell ref="C34:C35"/>
    <mergeCell ref="D34:E34"/>
    <mergeCell ref="D35:E35"/>
    <mergeCell ref="F34:F35"/>
    <mergeCell ref="G34:H34"/>
    <mergeCell ref="G35:H35"/>
    <mergeCell ref="I34:I3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6" t="s">
        <v>66</v>
      </c>
      <c r="C1" s="6"/>
      <c r="D1" s="6" t="s">
        <v>1</v>
      </c>
      <c r="E1" s="6"/>
    </row>
    <row r="2" spans="1:5" ht="30" x14ac:dyDescent="0.25">
      <c r="A2" s="1" t="s">
        <v>26</v>
      </c>
      <c r="B2" s="1" t="s">
        <v>2</v>
      </c>
      <c r="C2" s="1" t="s">
        <v>67</v>
      </c>
      <c r="D2" s="1" t="s">
        <v>2</v>
      </c>
      <c r="E2" s="1" t="s">
        <v>67</v>
      </c>
    </row>
    <row r="3" spans="1:5" ht="30" x14ac:dyDescent="0.25">
      <c r="A3" s="3" t="s">
        <v>91</v>
      </c>
      <c r="B3" s="4" t="s">
        <v>4</v>
      </c>
      <c r="C3" s="4" t="s">
        <v>4</v>
      </c>
      <c r="D3" s="4" t="s">
        <v>4</v>
      </c>
      <c r="E3" s="4" t="s">
        <v>4</v>
      </c>
    </row>
    <row r="4" spans="1:5" x14ac:dyDescent="0.25">
      <c r="A4" s="2" t="s">
        <v>89</v>
      </c>
      <c r="B4" s="7">
        <v>11145</v>
      </c>
      <c r="C4" s="7">
        <v>2894</v>
      </c>
      <c r="D4" s="7">
        <v>20373</v>
      </c>
      <c r="E4" s="7">
        <v>-10431</v>
      </c>
    </row>
    <row r="5" spans="1:5" ht="30" x14ac:dyDescent="0.25">
      <c r="A5" s="3" t="s">
        <v>92</v>
      </c>
      <c r="B5" s="4" t="s">
        <v>4</v>
      </c>
      <c r="C5" s="4" t="s">
        <v>4</v>
      </c>
      <c r="D5" s="4" t="s">
        <v>4</v>
      </c>
      <c r="E5" s="4" t="s">
        <v>4</v>
      </c>
    </row>
    <row r="6" spans="1:5" ht="30" x14ac:dyDescent="0.25">
      <c r="A6" s="2" t="s">
        <v>93</v>
      </c>
      <c r="B6" s="4">
        <v>465</v>
      </c>
      <c r="C6" s="4">
        <v>898</v>
      </c>
      <c r="D6" s="8">
        <v>-1132</v>
      </c>
      <c r="E6" s="4">
        <v>821</v>
      </c>
    </row>
    <row r="7" spans="1:5" ht="30" x14ac:dyDescent="0.25">
      <c r="A7" s="2" t="s">
        <v>94</v>
      </c>
      <c r="B7" s="4">
        <v>126</v>
      </c>
      <c r="C7" s="4">
        <v>136</v>
      </c>
      <c r="D7" s="4">
        <v>376</v>
      </c>
      <c r="E7" s="8">
        <v>2217</v>
      </c>
    </row>
    <row r="8" spans="1:5" x14ac:dyDescent="0.25">
      <c r="A8" s="2" t="s">
        <v>95</v>
      </c>
      <c r="B8" s="7">
        <v>11736</v>
      </c>
      <c r="C8" s="7">
        <v>3928</v>
      </c>
      <c r="D8" s="7">
        <v>19617</v>
      </c>
      <c r="E8" s="7">
        <v>-73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6" t="s">
        <v>6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51</v>
      </c>
      <c r="B3" s="58" t="s">
        <v>4</v>
      </c>
      <c r="C3" s="58"/>
      <c r="D3" s="58"/>
      <c r="E3" s="58"/>
      <c r="F3" s="58"/>
      <c r="G3" s="58"/>
      <c r="H3" s="58"/>
      <c r="I3" s="58"/>
      <c r="J3" s="58"/>
      <c r="K3" s="58"/>
      <c r="L3" s="58"/>
      <c r="M3" s="58"/>
      <c r="N3" s="58"/>
      <c r="O3" s="58"/>
    </row>
    <row r="4" spans="1:15" ht="15" customHeight="1" x14ac:dyDescent="0.25">
      <c r="A4" s="13" t="s">
        <v>640</v>
      </c>
      <c r="B4" s="58" t="s">
        <v>4</v>
      </c>
      <c r="C4" s="58"/>
      <c r="D4" s="58"/>
      <c r="E4" s="58"/>
      <c r="F4" s="58"/>
      <c r="G4" s="58"/>
      <c r="H4" s="58"/>
      <c r="I4" s="58"/>
      <c r="J4" s="58"/>
      <c r="K4" s="58"/>
      <c r="L4" s="58"/>
      <c r="M4" s="58"/>
      <c r="N4" s="58"/>
      <c r="O4" s="58"/>
    </row>
    <row r="5" spans="1:15" x14ac:dyDescent="0.25">
      <c r="A5" s="13"/>
      <c r="B5" s="19"/>
      <c r="C5" s="39"/>
      <c r="D5" s="52" t="s">
        <v>454</v>
      </c>
      <c r="E5" s="52"/>
      <c r="F5" s="39"/>
      <c r="G5" s="51"/>
      <c r="H5" s="51"/>
      <c r="I5" s="39"/>
      <c r="J5" s="52" t="s">
        <v>455</v>
      </c>
      <c r="K5" s="52"/>
      <c r="L5" s="39"/>
      <c r="M5" s="51"/>
      <c r="N5" s="51"/>
      <c r="O5" s="39"/>
    </row>
    <row r="6" spans="1:15" x14ac:dyDescent="0.25">
      <c r="A6" s="13"/>
      <c r="B6" s="19"/>
      <c r="C6" s="39"/>
      <c r="D6" s="52" t="s">
        <v>456</v>
      </c>
      <c r="E6" s="52"/>
      <c r="F6" s="39"/>
      <c r="G6" s="52" t="s">
        <v>454</v>
      </c>
      <c r="H6" s="52"/>
      <c r="I6" s="39"/>
      <c r="J6" s="52" t="s">
        <v>457</v>
      </c>
      <c r="K6" s="52"/>
      <c r="L6" s="39"/>
      <c r="M6" s="51"/>
      <c r="N6" s="51"/>
      <c r="O6" s="39"/>
    </row>
    <row r="7" spans="1:15" ht="15.75" thickBot="1" x14ac:dyDescent="0.3">
      <c r="A7" s="13"/>
      <c r="B7" s="19"/>
      <c r="C7" s="39"/>
      <c r="D7" s="48" t="s">
        <v>458</v>
      </c>
      <c r="E7" s="48"/>
      <c r="F7" s="39"/>
      <c r="G7" s="48" t="s">
        <v>459</v>
      </c>
      <c r="H7" s="48"/>
      <c r="I7" s="39"/>
      <c r="J7" s="48" t="s">
        <v>460</v>
      </c>
      <c r="K7" s="48"/>
      <c r="L7" s="39"/>
      <c r="M7" s="48" t="s">
        <v>191</v>
      </c>
      <c r="N7" s="48"/>
      <c r="O7" s="39"/>
    </row>
    <row r="8" spans="1:15" x14ac:dyDescent="0.25">
      <c r="A8" s="13"/>
      <c r="B8" s="85" t="s">
        <v>461</v>
      </c>
      <c r="C8" s="15"/>
      <c r="D8" s="16" t="s">
        <v>164</v>
      </c>
      <c r="E8" s="62">
        <v>378</v>
      </c>
      <c r="F8" s="15"/>
      <c r="G8" s="16" t="s">
        <v>164</v>
      </c>
      <c r="H8" s="62" t="s">
        <v>462</v>
      </c>
      <c r="I8" s="16" t="s">
        <v>186</v>
      </c>
      <c r="J8" s="16" t="s">
        <v>164</v>
      </c>
      <c r="K8" s="44">
        <v>2215</v>
      </c>
      <c r="L8" s="15"/>
      <c r="M8" s="16" t="s">
        <v>164</v>
      </c>
      <c r="N8" s="62" t="s">
        <v>463</v>
      </c>
      <c r="O8" s="16" t="s">
        <v>186</v>
      </c>
    </row>
    <row r="9" spans="1:15" ht="26.25" x14ac:dyDescent="0.25">
      <c r="A9" s="13"/>
      <c r="B9" s="18" t="s">
        <v>464</v>
      </c>
      <c r="C9" s="19"/>
      <c r="D9" s="36">
        <v>446</v>
      </c>
      <c r="E9" s="36"/>
      <c r="F9" s="19"/>
      <c r="G9" s="29">
        <v>1771</v>
      </c>
      <c r="H9" s="29"/>
      <c r="I9" s="19"/>
      <c r="J9" s="36" t="s">
        <v>199</v>
      </c>
      <c r="K9" s="36"/>
      <c r="L9" s="19"/>
      <c r="M9" s="29">
        <v>2217</v>
      </c>
      <c r="N9" s="29"/>
      <c r="O9" s="19"/>
    </row>
    <row r="10" spans="1:15" ht="15.75" thickBot="1" x14ac:dyDescent="0.3">
      <c r="A10" s="13"/>
      <c r="B10" s="14" t="s">
        <v>465</v>
      </c>
      <c r="C10" s="15"/>
      <c r="D10" s="69" t="s">
        <v>199</v>
      </c>
      <c r="E10" s="69"/>
      <c r="F10" s="15"/>
      <c r="G10" s="69" t="s">
        <v>199</v>
      </c>
      <c r="H10" s="69"/>
      <c r="I10" s="15"/>
      <c r="J10" s="69">
        <v>821</v>
      </c>
      <c r="K10" s="69"/>
      <c r="L10" s="15"/>
      <c r="M10" s="69">
        <v>821</v>
      </c>
      <c r="N10" s="69"/>
      <c r="O10" s="15"/>
    </row>
    <row r="11" spans="1:15" ht="15.75" thickBot="1" x14ac:dyDescent="0.3">
      <c r="A11" s="13"/>
      <c r="B11" s="89" t="s">
        <v>466</v>
      </c>
      <c r="C11" s="19"/>
      <c r="D11" s="92">
        <v>824</v>
      </c>
      <c r="E11" s="92"/>
      <c r="F11" s="19"/>
      <c r="G11" s="92" t="s">
        <v>467</v>
      </c>
      <c r="H11" s="92"/>
      <c r="I11" s="10" t="s">
        <v>186</v>
      </c>
      <c r="J11" s="93">
        <v>3036</v>
      </c>
      <c r="K11" s="93"/>
      <c r="L11" s="19"/>
      <c r="M11" s="92" t="s">
        <v>468</v>
      </c>
      <c r="N11" s="92"/>
      <c r="O11" s="10" t="s">
        <v>186</v>
      </c>
    </row>
    <row r="12" spans="1:15" ht="15.75" thickTop="1" x14ac:dyDescent="0.25">
      <c r="A12" s="13"/>
      <c r="B12" s="23"/>
      <c r="C12" s="15"/>
      <c r="D12" s="94"/>
      <c r="E12" s="94"/>
      <c r="F12" s="15"/>
      <c r="G12" s="94"/>
      <c r="H12" s="94"/>
      <c r="I12" s="15"/>
      <c r="J12" s="94"/>
      <c r="K12" s="94"/>
      <c r="L12" s="15"/>
      <c r="M12" s="94"/>
      <c r="N12" s="94"/>
      <c r="O12" s="15"/>
    </row>
    <row r="13" spans="1:15" x14ac:dyDescent="0.25">
      <c r="A13" s="13"/>
      <c r="B13" s="89" t="s">
        <v>469</v>
      </c>
      <c r="C13" s="19"/>
      <c r="D13" s="36">
        <v>825</v>
      </c>
      <c r="E13" s="36"/>
      <c r="F13" s="19"/>
      <c r="G13" s="36" t="s">
        <v>470</v>
      </c>
      <c r="H13" s="36"/>
      <c r="I13" s="10" t="s">
        <v>186</v>
      </c>
      <c r="J13" s="29">
        <v>2733</v>
      </c>
      <c r="K13" s="29"/>
      <c r="L13" s="19"/>
      <c r="M13" s="36" t="s">
        <v>471</v>
      </c>
      <c r="N13" s="36"/>
      <c r="O13" s="10" t="s">
        <v>186</v>
      </c>
    </row>
    <row r="14" spans="1:15" ht="26.25" x14ac:dyDescent="0.25">
      <c r="A14" s="13"/>
      <c r="B14" s="14" t="s">
        <v>464</v>
      </c>
      <c r="C14" s="15"/>
      <c r="D14" s="57" t="s">
        <v>361</v>
      </c>
      <c r="E14" s="57"/>
      <c r="F14" s="16" t="s">
        <v>186</v>
      </c>
      <c r="G14" s="57">
        <v>505</v>
      </c>
      <c r="H14" s="57"/>
      <c r="I14" s="15"/>
      <c r="J14" s="57" t="s">
        <v>199</v>
      </c>
      <c r="K14" s="57"/>
      <c r="L14" s="15"/>
      <c r="M14" s="57">
        <v>376</v>
      </c>
      <c r="N14" s="57"/>
      <c r="O14" s="15"/>
    </row>
    <row r="15" spans="1:15" ht="15.75" thickBot="1" x14ac:dyDescent="0.3">
      <c r="A15" s="13"/>
      <c r="B15" s="18" t="s">
        <v>465</v>
      </c>
      <c r="C15" s="19"/>
      <c r="D15" s="66" t="s">
        <v>199</v>
      </c>
      <c r="E15" s="66"/>
      <c r="F15" s="19"/>
      <c r="G15" s="66" t="s">
        <v>199</v>
      </c>
      <c r="H15" s="66"/>
      <c r="I15" s="19"/>
      <c r="J15" s="66" t="s">
        <v>472</v>
      </c>
      <c r="K15" s="66"/>
      <c r="L15" s="10" t="s">
        <v>186</v>
      </c>
      <c r="M15" s="66" t="s">
        <v>472</v>
      </c>
      <c r="N15" s="66"/>
      <c r="O15" s="10" t="s">
        <v>186</v>
      </c>
    </row>
    <row r="16" spans="1:15" x14ac:dyDescent="0.25">
      <c r="A16" s="13"/>
      <c r="B16" s="23"/>
      <c r="C16" s="15"/>
      <c r="D16" s="35"/>
      <c r="E16" s="35"/>
      <c r="F16" s="15"/>
      <c r="G16" s="35"/>
      <c r="H16" s="35"/>
      <c r="I16" s="15"/>
      <c r="J16" s="35"/>
      <c r="K16" s="35"/>
      <c r="L16" s="15"/>
      <c r="M16" s="35"/>
      <c r="N16" s="35"/>
      <c r="O16" s="15"/>
    </row>
    <row r="17" spans="1:15" ht="15.75" thickBot="1" x14ac:dyDescent="0.3">
      <c r="A17" s="13"/>
      <c r="B17" s="89" t="s">
        <v>473</v>
      </c>
      <c r="C17" s="19"/>
      <c r="D17" s="67" t="s">
        <v>164</v>
      </c>
      <c r="E17" s="90">
        <v>696</v>
      </c>
      <c r="F17" s="19"/>
      <c r="G17" s="67" t="s">
        <v>164</v>
      </c>
      <c r="H17" s="90" t="s">
        <v>474</v>
      </c>
      <c r="I17" s="10" t="s">
        <v>186</v>
      </c>
      <c r="J17" s="67" t="s">
        <v>164</v>
      </c>
      <c r="K17" s="91">
        <v>1601</v>
      </c>
      <c r="L17" s="19"/>
      <c r="M17" s="67" t="s">
        <v>164</v>
      </c>
      <c r="N17" s="90" t="s">
        <v>475</v>
      </c>
      <c r="O17" s="10" t="s">
        <v>186</v>
      </c>
    </row>
  </sheetData>
  <mergeCells count="50">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6"/>
  <sheetViews>
    <sheetView showGridLines="0" workbookViewId="0"/>
  </sheetViews>
  <sheetFormatPr defaultRowHeight="15" x14ac:dyDescent="0.25"/>
  <cols>
    <col min="1" max="2" width="36.5703125" bestFit="1" customWidth="1"/>
    <col min="3" max="3" width="21.42578125" customWidth="1"/>
    <col min="4" max="4" width="4.42578125" customWidth="1"/>
    <col min="5" max="5" width="17.42578125" customWidth="1"/>
    <col min="6" max="6" width="3.42578125" customWidth="1"/>
    <col min="7" max="7" width="4.42578125" customWidth="1"/>
    <col min="8" max="8" width="6.5703125" customWidth="1"/>
    <col min="9" max="9" width="21.42578125" customWidth="1"/>
    <col min="10" max="10" width="4.42578125" customWidth="1"/>
    <col min="11" max="11" width="17.42578125" customWidth="1"/>
    <col min="12" max="12" width="3.42578125" customWidth="1"/>
    <col min="13" max="13" width="4.42578125" customWidth="1"/>
    <col min="14" max="14" width="6.5703125" customWidth="1"/>
    <col min="15" max="15" width="21.42578125" customWidth="1"/>
    <col min="16" max="16" width="4.42578125" customWidth="1"/>
    <col min="17" max="17" width="16.42578125" customWidth="1"/>
    <col min="18" max="18" width="3.42578125" customWidth="1"/>
    <col min="19" max="19" width="4.42578125" customWidth="1"/>
    <col min="20" max="20" width="17.42578125" customWidth="1"/>
    <col min="21" max="21" width="3.42578125" customWidth="1"/>
  </cols>
  <sheetData>
    <row r="1" spans="1:21" ht="30" customHeight="1" x14ac:dyDescent="0.25">
      <c r="A1" s="6" t="s">
        <v>64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45" x14ac:dyDescent="0.25">
      <c r="A3" s="3" t="s">
        <v>476</v>
      </c>
      <c r="B3" s="58" t="s">
        <v>4</v>
      </c>
      <c r="C3" s="58"/>
      <c r="D3" s="58"/>
      <c r="E3" s="58"/>
      <c r="F3" s="58"/>
      <c r="G3" s="58"/>
      <c r="H3" s="58"/>
      <c r="I3" s="58"/>
      <c r="J3" s="58"/>
      <c r="K3" s="58"/>
      <c r="L3" s="58"/>
      <c r="M3" s="58"/>
      <c r="N3" s="58"/>
      <c r="O3" s="58"/>
      <c r="P3" s="58"/>
      <c r="Q3" s="58"/>
      <c r="R3" s="58"/>
      <c r="S3" s="58"/>
      <c r="T3" s="58"/>
      <c r="U3" s="58"/>
    </row>
    <row r="4" spans="1:21" ht="15" customHeight="1" x14ac:dyDescent="0.25">
      <c r="A4" s="13" t="s">
        <v>642</v>
      </c>
      <c r="B4" s="58" t="s">
        <v>4</v>
      </c>
      <c r="C4" s="58"/>
      <c r="D4" s="58"/>
      <c r="E4" s="58"/>
      <c r="F4" s="58"/>
      <c r="G4" s="58"/>
      <c r="H4" s="58"/>
      <c r="I4" s="58"/>
      <c r="J4" s="58"/>
      <c r="K4" s="58"/>
      <c r="L4" s="58"/>
      <c r="M4" s="58"/>
      <c r="N4" s="58"/>
      <c r="O4" s="58"/>
      <c r="P4" s="58"/>
      <c r="Q4" s="58"/>
      <c r="R4" s="58"/>
      <c r="S4" s="58"/>
      <c r="T4" s="58"/>
      <c r="U4" s="58"/>
    </row>
    <row r="5" spans="1:21" x14ac:dyDescent="0.25">
      <c r="A5" s="13"/>
      <c r="B5" s="60" t="s">
        <v>643</v>
      </c>
      <c r="C5" s="60"/>
      <c r="D5" s="60"/>
      <c r="E5" s="60"/>
      <c r="F5" s="60"/>
      <c r="G5" s="60"/>
      <c r="H5" s="60"/>
      <c r="I5" s="60"/>
      <c r="J5" s="60"/>
      <c r="K5" s="60"/>
      <c r="L5" s="60"/>
      <c r="M5" s="60"/>
      <c r="N5" s="60"/>
      <c r="O5" s="60"/>
      <c r="P5" s="60"/>
      <c r="Q5" s="60"/>
      <c r="R5" s="60"/>
      <c r="S5" s="60"/>
      <c r="T5" s="60"/>
      <c r="U5" s="60"/>
    </row>
    <row r="6" spans="1:21" x14ac:dyDescent="0.25">
      <c r="A6" s="13"/>
      <c r="B6" s="60"/>
      <c r="C6" s="60"/>
      <c r="D6" s="60"/>
      <c r="E6" s="60"/>
      <c r="F6" s="60"/>
      <c r="G6" s="60"/>
      <c r="H6" s="60"/>
      <c r="I6" s="60"/>
      <c r="J6" s="60"/>
      <c r="K6" s="60"/>
      <c r="L6" s="60"/>
      <c r="M6" s="60"/>
      <c r="N6" s="60"/>
      <c r="O6" s="60"/>
      <c r="P6" s="60"/>
      <c r="Q6" s="60"/>
      <c r="R6" s="60"/>
      <c r="S6" s="60"/>
      <c r="T6" s="60"/>
      <c r="U6" s="60"/>
    </row>
    <row r="7" spans="1:21" x14ac:dyDescent="0.25">
      <c r="A7" s="13"/>
      <c r="B7" s="113" t="s">
        <v>479</v>
      </c>
      <c r="C7" s="113"/>
      <c r="D7" s="113"/>
      <c r="E7" s="113"/>
      <c r="F7" s="113"/>
      <c r="G7" s="113"/>
      <c r="H7" s="113"/>
      <c r="I7" s="113"/>
      <c r="J7" s="113"/>
      <c r="K7" s="113"/>
      <c r="L7" s="113"/>
      <c r="M7" s="113"/>
      <c r="N7" s="113"/>
      <c r="O7" s="113"/>
      <c r="P7" s="113"/>
      <c r="Q7" s="113"/>
      <c r="R7" s="113"/>
      <c r="S7" s="113"/>
      <c r="T7" s="113"/>
      <c r="U7" s="113"/>
    </row>
    <row r="8" spans="1:21" x14ac:dyDescent="0.25">
      <c r="A8" s="13"/>
      <c r="B8" s="113" t="s">
        <v>208</v>
      </c>
      <c r="C8" s="113"/>
      <c r="D8" s="113"/>
      <c r="E8" s="113"/>
      <c r="F8" s="113"/>
      <c r="G8" s="113"/>
      <c r="H8" s="113"/>
      <c r="I8" s="113"/>
      <c r="J8" s="113"/>
      <c r="K8" s="113"/>
      <c r="L8" s="113"/>
      <c r="M8" s="113"/>
      <c r="N8" s="113"/>
      <c r="O8" s="113"/>
      <c r="P8" s="113"/>
      <c r="Q8" s="113"/>
      <c r="R8" s="113"/>
      <c r="S8" s="113"/>
      <c r="T8" s="113"/>
      <c r="U8" s="113"/>
    </row>
    <row r="9" spans="1:21" x14ac:dyDescent="0.25">
      <c r="A9" s="13"/>
      <c r="B9" s="60"/>
      <c r="C9" s="60"/>
      <c r="D9" s="60"/>
      <c r="E9" s="60"/>
      <c r="F9" s="60"/>
      <c r="G9" s="60"/>
      <c r="H9" s="60"/>
      <c r="I9" s="60"/>
      <c r="J9" s="60"/>
      <c r="K9" s="60"/>
      <c r="L9" s="60"/>
      <c r="M9" s="60"/>
      <c r="N9" s="60"/>
      <c r="O9" s="60"/>
      <c r="P9" s="60"/>
      <c r="Q9" s="60"/>
      <c r="R9" s="60"/>
      <c r="S9" s="60"/>
      <c r="T9" s="60"/>
      <c r="U9" s="60"/>
    </row>
    <row r="10" spans="1:21" x14ac:dyDescent="0.25">
      <c r="A10" s="13"/>
      <c r="B10" s="50"/>
      <c r="C10" s="51"/>
      <c r="D10" s="52" t="s">
        <v>480</v>
      </c>
      <c r="E10" s="52"/>
      <c r="F10" s="51"/>
      <c r="G10" s="52" t="s">
        <v>480</v>
      </c>
      <c r="H10" s="52"/>
      <c r="I10" s="51"/>
      <c r="J10" s="52" t="s">
        <v>191</v>
      </c>
      <c r="K10" s="52"/>
      <c r="L10" s="51"/>
      <c r="M10" s="52" t="s">
        <v>487</v>
      </c>
      <c r="N10" s="52"/>
      <c r="O10" s="51"/>
      <c r="P10" s="52" t="s">
        <v>489</v>
      </c>
      <c r="Q10" s="52"/>
      <c r="R10" s="51"/>
      <c r="S10" s="52" t="s">
        <v>492</v>
      </c>
      <c r="T10" s="52"/>
      <c r="U10" s="51"/>
    </row>
    <row r="11" spans="1:21" x14ac:dyDescent="0.25">
      <c r="A11" s="13"/>
      <c r="B11" s="50"/>
      <c r="C11" s="51"/>
      <c r="D11" s="52" t="s">
        <v>481</v>
      </c>
      <c r="E11" s="52"/>
      <c r="F11" s="51"/>
      <c r="G11" s="52" t="s">
        <v>483</v>
      </c>
      <c r="H11" s="52"/>
      <c r="I11" s="51"/>
      <c r="J11" s="52" t="s">
        <v>485</v>
      </c>
      <c r="K11" s="52"/>
      <c r="L11" s="51"/>
      <c r="M11" s="52" t="s">
        <v>488</v>
      </c>
      <c r="N11" s="52"/>
      <c r="O11" s="51"/>
      <c r="P11" s="52" t="s">
        <v>490</v>
      </c>
      <c r="Q11" s="52"/>
      <c r="R11" s="51"/>
      <c r="S11" s="52"/>
      <c r="T11" s="52"/>
      <c r="U11" s="51"/>
    </row>
    <row r="12" spans="1:21" ht="15.75" thickBot="1" x14ac:dyDescent="0.3">
      <c r="A12" s="13"/>
      <c r="B12" s="50"/>
      <c r="C12" s="51"/>
      <c r="D12" s="48" t="s">
        <v>482</v>
      </c>
      <c r="E12" s="48"/>
      <c r="F12" s="51"/>
      <c r="G12" s="48" t="s">
        <v>484</v>
      </c>
      <c r="H12" s="48"/>
      <c r="I12" s="51"/>
      <c r="J12" s="48" t="s">
        <v>486</v>
      </c>
      <c r="K12" s="48"/>
      <c r="L12" s="51"/>
      <c r="M12" s="48" t="s">
        <v>486</v>
      </c>
      <c r="N12" s="48"/>
      <c r="O12" s="51"/>
      <c r="P12" s="48" t="s">
        <v>491</v>
      </c>
      <c r="Q12" s="48"/>
      <c r="R12" s="51"/>
      <c r="S12" s="48"/>
      <c r="T12" s="48"/>
      <c r="U12" s="51"/>
    </row>
    <row r="13" spans="1:21" x14ac:dyDescent="0.25">
      <c r="A13" s="13"/>
      <c r="B13" s="95" t="s">
        <v>493</v>
      </c>
      <c r="C13" s="15"/>
      <c r="D13" s="35"/>
      <c r="E13" s="35"/>
      <c r="F13" s="15"/>
      <c r="G13" s="35"/>
      <c r="H13" s="35"/>
      <c r="I13" s="15"/>
      <c r="J13" s="35"/>
      <c r="K13" s="35"/>
      <c r="L13" s="15"/>
      <c r="M13" s="35"/>
      <c r="N13" s="35"/>
      <c r="O13" s="15"/>
      <c r="P13" s="35"/>
      <c r="Q13" s="35"/>
      <c r="R13" s="15"/>
      <c r="S13" s="35"/>
      <c r="T13" s="35"/>
      <c r="U13" s="15"/>
    </row>
    <row r="14" spans="1:21" x14ac:dyDescent="0.25">
      <c r="A14" s="13"/>
      <c r="B14" s="73" t="s">
        <v>28</v>
      </c>
      <c r="C14" s="19"/>
      <c r="D14" s="56"/>
      <c r="E14" s="56"/>
      <c r="F14" s="19"/>
      <c r="G14" s="56"/>
      <c r="H14" s="56"/>
      <c r="I14" s="19"/>
      <c r="J14" s="56"/>
      <c r="K14" s="56"/>
      <c r="L14" s="19"/>
      <c r="M14" s="56"/>
      <c r="N14" s="56"/>
      <c r="O14" s="19"/>
      <c r="P14" s="56"/>
      <c r="Q14" s="56"/>
      <c r="R14" s="19"/>
      <c r="S14" s="56"/>
      <c r="T14" s="56"/>
      <c r="U14" s="19"/>
    </row>
    <row r="15" spans="1:21" x14ac:dyDescent="0.25">
      <c r="A15" s="13"/>
      <c r="B15" s="96" t="s">
        <v>29</v>
      </c>
      <c r="C15" s="15"/>
      <c r="D15" s="16" t="s">
        <v>164</v>
      </c>
      <c r="E15" s="17">
        <v>7759</v>
      </c>
      <c r="F15" s="15"/>
      <c r="G15" s="16" t="s">
        <v>164</v>
      </c>
      <c r="H15" s="47" t="s">
        <v>199</v>
      </c>
      <c r="I15" s="15"/>
      <c r="J15" s="16" t="s">
        <v>164</v>
      </c>
      <c r="K15" s="17">
        <v>12848</v>
      </c>
      <c r="L15" s="15"/>
      <c r="M15" s="16" t="s">
        <v>164</v>
      </c>
      <c r="N15" s="47" t="s">
        <v>199</v>
      </c>
      <c r="O15" s="15"/>
      <c r="P15" s="16" t="s">
        <v>164</v>
      </c>
      <c r="Q15" s="47" t="s">
        <v>199</v>
      </c>
      <c r="R15" s="15"/>
      <c r="S15" s="16" t="s">
        <v>164</v>
      </c>
      <c r="T15" s="17">
        <v>20607</v>
      </c>
      <c r="U15" s="15"/>
    </row>
    <row r="16" spans="1:21" x14ac:dyDescent="0.25">
      <c r="A16" s="13"/>
      <c r="B16" s="97" t="s">
        <v>30</v>
      </c>
      <c r="C16" s="19"/>
      <c r="D16" s="29">
        <v>1132</v>
      </c>
      <c r="E16" s="29"/>
      <c r="F16" s="19"/>
      <c r="G16" s="36" t="s">
        <v>199</v>
      </c>
      <c r="H16" s="36"/>
      <c r="I16" s="19"/>
      <c r="J16" s="36" t="s">
        <v>199</v>
      </c>
      <c r="K16" s="36"/>
      <c r="L16" s="19"/>
      <c r="M16" s="36" t="s">
        <v>199</v>
      </c>
      <c r="N16" s="36"/>
      <c r="O16" s="19"/>
      <c r="P16" s="36" t="s">
        <v>199</v>
      </c>
      <c r="Q16" s="36"/>
      <c r="R16" s="19"/>
      <c r="S16" s="29">
        <v>1132</v>
      </c>
      <c r="T16" s="29"/>
      <c r="U16" s="19"/>
    </row>
    <row r="17" spans="1:21" x14ac:dyDescent="0.25">
      <c r="A17" s="13"/>
      <c r="B17" s="96" t="s">
        <v>31</v>
      </c>
      <c r="C17" s="15"/>
      <c r="D17" s="30">
        <v>10861</v>
      </c>
      <c r="E17" s="30"/>
      <c r="F17" s="15"/>
      <c r="G17" s="57" t="s">
        <v>199</v>
      </c>
      <c r="H17" s="57"/>
      <c r="I17" s="15"/>
      <c r="J17" s="30">
        <v>12304</v>
      </c>
      <c r="K17" s="30"/>
      <c r="L17" s="15"/>
      <c r="M17" s="57" t="s">
        <v>199</v>
      </c>
      <c r="N17" s="57"/>
      <c r="O17" s="15"/>
      <c r="P17" s="57" t="s">
        <v>199</v>
      </c>
      <c r="Q17" s="57"/>
      <c r="R17" s="15"/>
      <c r="S17" s="30">
        <v>23165</v>
      </c>
      <c r="T17" s="30"/>
      <c r="U17" s="15"/>
    </row>
    <row r="18" spans="1:21" x14ac:dyDescent="0.25">
      <c r="A18" s="13"/>
      <c r="B18" s="97" t="s">
        <v>32</v>
      </c>
      <c r="C18" s="19"/>
      <c r="D18" s="29">
        <v>51402</v>
      </c>
      <c r="E18" s="29"/>
      <c r="F18" s="19"/>
      <c r="G18" s="36" t="s">
        <v>199</v>
      </c>
      <c r="H18" s="36"/>
      <c r="I18" s="19"/>
      <c r="J18" s="29">
        <v>14035</v>
      </c>
      <c r="K18" s="29"/>
      <c r="L18" s="19"/>
      <c r="M18" s="36" t="s">
        <v>199</v>
      </c>
      <c r="N18" s="36"/>
      <c r="O18" s="19"/>
      <c r="P18" s="36" t="s">
        <v>199</v>
      </c>
      <c r="Q18" s="36"/>
      <c r="R18" s="19"/>
      <c r="S18" s="29">
        <v>65437</v>
      </c>
      <c r="T18" s="29"/>
      <c r="U18" s="19"/>
    </row>
    <row r="19" spans="1:21" ht="15.75" thickBot="1" x14ac:dyDescent="0.3">
      <c r="A19" s="13"/>
      <c r="B19" s="96" t="s">
        <v>33</v>
      </c>
      <c r="C19" s="15"/>
      <c r="D19" s="31">
        <v>35494</v>
      </c>
      <c r="E19" s="31"/>
      <c r="F19" s="15"/>
      <c r="G19" s="69" t="s">
        <v>199</v>
      </c>
      <c r="H19" s="69"/>
      <c r="I19" s="15"/>
      <c r="J19" s="31">
        <v>5476</v>
      </c>
      <c r="K19" s="31"/>
      <c r="L19" s="15"/>
      <c r="M19" s="69" t="s">
        <v>199</v>
      </c>
      <c r="N19" s="69"/>
      <c r="O19" s="15"/>
      <c r="P19" s="69" t="s">
        <v>494</v>
      </c>
      <c r="Q19" s="69"/>
      <c r="R19" s="16" t="s">
        <v>186</v>
      </c>
      <c r="S19" s="31">
        <v>6920</v>
      </c>
      <c r="T19" s="31"/>
      <c r="U19" s="15"/>
    </row>
    <row r="20" spans="1:21" x14ac:dyDescent="0.25">
      <c r="A20" s="13"/>
      <c r="B20" s="98" t="s">
        <v>34</v>
      </c>
      <c r="C20" s="19"/>
      <c r="D20" s="106">
        <v>106648</v>
      </c>
      <c r="E20" s="106"/>
      <c r="F20" s="19"/>
      <c r="G20" s="107" t="s">
        <v>199</v>
      </c>
      <c r="H20" s="107"/>
      <c r="I20" s="19"/>
      <c r="J20" s="106">
        <v>44663</v>
      </c>
      <c r="K20" s="106"/>
      <c r="L20" s="19"/>
      <c r="M20" s="107" t="s">
        <v>199</v>
      </c>
      <c r="N20" s="107"/>
      <c r="O20" s="19"/>
      <c r="P20" s="107" t="s">
        <v>494</v>
      </c>
      <c r="Q20" s="107"/>
      <c r="R20" s="10" t="s">
        <v>186</v>
      </c>
      <c r="S20" s="106">
        <v>117261</v>
      </c>
      <c r="T20" s="106"/>
      <c r="U20" s="19"/>
    </row>
    <row r="21" spans="1:21" x14ac:dyDescent="0.25">
      <c r="A21" s="13"/>
      <c r="B21" s="23"/>
      <c r="C21" s="15"/>
      <c r="D21" s="34"/>
      <c r="E21" s="34"/>
      <c r="F21" s="15"/>
      <c r="G21" s="34"/>
      <c r="H21" s="34"/>
      <c r="I21" s="15"/>
      <c r="J21" s="34"/>
      <c r="K21" s="34"/>
      <c r="L21" s="15"/>
      <c r="M21" s="34"/>
      <c r="N21" s="34"/>
      <c r="O21" s="15"/>
      <c r="P21" s="34"/>
      <c r="Q21" s="34"/>
      <c r="R21" s="15"/>
      <c r="S21" s="34"/>
      <c r="T21" s="34"/>
      <c r="U21" s="15"/>
    </row>
    <row r="22" spans="1:21" x14ac:dyDescent="0.25">
      <c r="A22" s="13"/>
      <c r="B22" s="73" t="s">
        <v>35</v>
      </c>
      <c r="C22" s="19"/>
      <c r="D22" s="29">
        <v>19422</v>
      </c>
      <c r="E22" s="29"/>
      <c r="F22" s="19"/>
      <c r="G22" s="36" t="s">
        <v>199</v>
      </c>
      <c r="H22" s="36"/>
      <c r="I22" s="19"/>
      <c r="J22" s="29">
        <v>10857</v>
      </c>
      <c r="K22" s="29"/>
      <c r="L22" s="19"/>
      <c r="M22" s="36" t="s">
        <v>199</v>
      </c>
      <c r="N22" s="36"/>
      <c r="O22" s="19"/>
      <c r="P22" s="36" t="s">
        <v>199</v>
      </c>
      <c r="Q22" s="36"/>
      <c r="R22" s="19"/>
      <c r="S22" s="29">
        <v>30279</v>
      </c>
      <c r="T22" s="29"/>
      <c r="U22" s="19"/>
    </row>
    <row r="23" spans="1:21" x14ac:dyDescent="0.25">
      <c r="A23" s="13"/>
      <c r="B23" s="71" t="s">
        <v>495</v>
      </c>
      <c r="C23" s="15"/>
      <c r="D23" s="30">
        <v>34196</v>
      </c>
      <c r="E23" s="30"/>
      <c r="F23" s="15"/>
      <c r="G23" s="57" t="s">
        <v>199</v>
      </c>
      <c r="H23" s="57"/>
      <c r="I23" s="15"/>
      <c r="J23" s="57" t="s">
        <v>199</v>
      </c>
      <c r="K23" s="57"/>
      <c r="L23" s="15"/>
      <c r="M23" s="57" t="s">
        <v>199</v>
      </c>
      <c r="N23" s="57"/>
      <c r="O23" s="15"/>
      <c r="P23" s="57" t="s">
        <v>496</v>
      </c>
      <c r="Q23" s="57"/>
      <c r="R23" s="16" t="s">
        <v>186</v>
      </c>
      <c r="S23" s="57" t="s">
        <v>199</v>
      </c>
      <c r="T23" s="57"/>
      <c r="U23" s="15"/>
    </row>
    <row r="24" spans="1:21" x14ac:dyDescent="0.25">
      <c r="A24" s="13"/>
      <c r="B24" s="73" t="s">
        <v>36</v>
      </c>
      <c r="C24" s="19"/>
      <c r="D24" s="29">
        <v>4175</v>
      </c>
      <c r="E24" s="29"/>
      <c r="F24" s="19"/>
      <c r="G24" s="36" t="s">
        <v>199</v>
      </c>
      <c r="H24" s="36"/>
      <c r="I24" s="19"/>
      <c r="J24" s="29">
        <v>43864</v>
      </c>
      <c r="K24" s="29"/>
      <c r="L24" s="19"/>
      <c r="M24" s="36" t="s">
        <v>199</v>
      </c>
      <c r="N24" s="36"/>
      <c r="O24" s="19"/>
      <c r="P24" s="36" t="s">
        <v>199</v>
      </c>
      <c r="Q24" s="36"/>
      <c r="R24" s="19"/>
      <c r="S24" s="29">
        <v>48039</v>
      </c>
      <c r="T24" s="29"/>
      <c r="U24" s="19"/>
    </row>
    <row r="25" spans="1:21" x14ac:dyDescent="0.25">
      <c r="A25" s="13"/>
      <c r="B25" s="71" t="s">
        <v>37</v>
      </c>
      <c r="C25" s="15"/>
      <c r="D25" s="30">
        <v>1377</v>
      </c>
      <c r="E25" s="30"/>
      <c r="F25" s="15"/>
      <c r="G25" s="57" t="s">
        <v>199</v>
      </c>
      <c r="H25" s="57"/>
      <c r="I25" s="15"/>
      <c r="J25" s="30">
        <v>12874</v>
      </c>
      <c r="K25" s="30"/>
      <c r="L25" s="15"/>
      <c r="M25" s="57" t="s">
        <v>199</v>
      </c>
      <c r="N25" s="57"/>
      <c r="O25" s="15"/>
      <c r="P25" s="57" t="s">
        <v>199</v>
      </c>
      <c r="Q25" s="57"/>
      <c r="R25" s="15"/>
      <c r="S25" s="30">
        <v>14251</v>
      </c>
      <c r="T25" s="30"/>
      <c r="U25" s="15"/>
    </row>
    <row r="26" spans="1:21" x14ac:dyDescent="0.25">
      <c r="A26" s="13"/>
      <c r="B26" s="73" t="s">
        <v>38</v>
      </c>
      <c r="C26" s="19"/>
      <c r="D26" s="36" t="s">
        <v>199</v>
      </c>
      <c r="E26" s="36"/>
      <c r="F26" s="19"/>
      <c r="G26" s="36" t="s">
        <v>199</v>
      </c>
      <c r="H26" s="36"/>
      <c r="I26" s="19"/>
      <c r="J26" s="29">
        <v>50100</v>
      </c>
      <c r="K26" s="29"/>
      <c r="L26" s="19"/>
      <c r="M26" s="36" t="s">
        <v>199</v>
      </c>
      <c r="N26" s="36"/>
      <c r="O26" s="19"/>
      <c r="P26" s="36" t="s">
        <v>199</v>
      </c>
      <c r="Q26" s="36"/>
      <c r="R26" s="19"/>
      <c r="S26" s="29">
        <v>50100</v>
      </c>
      <c r="T26" s="29"/>
      <c r="U26" s="19"/>
    </row>
    <row r="27" spans="1:21" x14ac:dyDescent="0.25">
      <c r="A27" s="13"/>
      <c r="B27" s="71" t="s">
        <v>39</v>
      </c>
      <c r="C27" s="15"/>
      <c r="D27" s="30">
        <v>6400</v>
      </c>
      <c r="E27" s="30"/>
      <c r="F27" s="15"/>
      <c r="G27" s="57" t="s">
        <v>199</v>
      </c>
      <c r="H27" s="57"/>
      <c r="I27" s="15"/>
      <c r="J27" s="30">
        <v>1838</v>
      </c>
      <c r="K27" s="30"/>
      <c r="L27" s="15"/>
      <c r="M27" s="57" t="s">
        <v>199</v>
      </c>
      <c r="N27" s="57"/>
      <c r="O27" s="15"/>
      <c r="P27" s="57" t="s">
        <v>199</v>
      </c>
      <c r="Q27" s="57"/>
      <c r="R27" s="15"/>
      <c r="S27" s="30">
        <v>8238</v>
      </c>
      <c r="T27" s="30"/>
      <c r="U27" s="15"/>
    </row>
    <row r="28" spans="1:21" x14ac:dyDescent="0.25">
      <c r="A28" s="13"/>
      <c r="B28" s="73" t="s">
        <v>40</v>
      </c>
      <c r="C28" s="19"/>
      <c r="D28" s="36">
        <v>810</v>
      </c>
      <c r="E28" s="36"/>
      <c r="F28" s="19"/>
      <c r="G28" s="36" t="s">
        <v>199</v>
      </c>
      <c r="H28" s="36"/>
      <c r="I28" s="19"/>
      <c r="J28" s="36" t="s">
        <v>199</v>
      </c>
      <c r="K28" s="36"/>
      <c r="L28" s="19"/>
      <c r="M28" s="36" t="s">
        <v>199</v>
      </c>
      <c r="N28" s="36"/>
      <c r="O28" s="19"/>
      <c r="P28" s="36" t="s">
        <v>199</v>
      </c>
      <c r="Q28" s="36"/>
      <c r="R28" s="19"/>
      <c r="S28" s="36">
        <v>810</v>
      </c>
      <c r="T28" s="36"/>
      <c r="U28" s="19"/>
    </row>
    <row r="29" spans="1:21" x14ac:dyDescent="0.25">
      <c r="A29" s="13"/>
      <c r="B29" s="71" t="s">
        <v>497</v>
      </c>
      <c r="C29" s="15"/>
      <c r="D29" s="57" t="s">
        <v>199</v>
      </c>
      <c r="E29" s="57"/>
      <c r="F29" s="15"/>
      <c r="G29" s="57" t="s">
        <v>199</v>
      </c>
      <c r="H29" s="57"/>
      <c r="I29" s="15"/>
      <c r="J29" s="57" t="s">
        <v>199</v>
      </c>
      <c r="K29" s="57"/>
      <c r="L29" s="15"/>
      <c r="M29" s="57" t="s">
        <v>199</v>
      </c>
      <c r="N29" s="57"/>
      <c r="O29" s="15"/>
      <c r="P29" s="57" t="s">
        <v>199</v>
      </c>
      <c r="Q29" s="57"/>
      <c r="R29" s="15"/>
      <c r="S29" s="57" t="s">
        <v>199</v>
      </c>
      <c r="T29" s="57"/>
      <c r="U29" s="15"/>
    </row>
    <row r="30" spans="1:21" ht="15.75" thickBot="1" x14ac:dyDescent="0.3">
      <c r="A30" s="13"/>
      <c r="B30" s="73" t="s">
        <v>41</v>
      </c>
      <c r="C30" s="19"/>
      <c r="D30" s="66">
        <v>391</v>
      </c>
      <c r="E30" s="66"/>
      <c r="F30" s="19"/>
      <c r="G30" s="66" t="s">
        <v>199</v>
      </c>
      <c r="H30" s="66"/>
      <c r="I30" s="19"/>
      <c r="J30" s="32">
        <v>1111</v>
      </c>
      <c r="K30" s="32"/>
      <c r="L30" s="19"/>
      <c r="M30" s="66" t="s">
        <v>199</v>
      </c>
      <c r="N30" s="66"/>
      <c r="O30" s="19"/>
      <c r="P30" s="66" t="s">
        <v>199</v>
      </c>
      <c r="Q30" s="66"/>
      <c r="R30" s="19"/>
      <c r="S30" s="32">
        <v>1502</v>
      </c>
      <c r="T30" s="32"/>
      <c r="U30" s="19"/>
    </row>
    <row r="31" spans="1:21" ht="15.75" thickBot="1" x14ac:dyDescent="0.3">
      <c r="A31" s="13"/>
      <c r="B31" s="99" t="s">
        <v>42</v>
      </c>
      <c r="C31" s="15"/>
      <c r="D31" s="100" t="s">
        <v>164</v>
      </c>
      <c r="E31" s="101">
        <v>173419</v>
      </c>
      <c r="F31" s="15"/>
      <c r="G31" s="100" t="s">
        <v>164</v>
      </c>
      <c r="H31" s="102" t="s">
        <v>199</v>
      </c>
      <c r="I31" s="15"/>
      <c r="J31" s="100" t="s">
        <v>164</v>
      </c>
      <c r="K31" s="101">
        <v>165307</v>
      </c>
      <c r="L31" s="15"/>
      <c r="M31" s="100" t="s">
        <v>164</v>
      </c>
      <c r="N31" s="102" t="s">
        <v>199</v>
      </c>
      <c r="O31" s="15"/>
      <c r="P31" s="100" t="s">
        <v>164</v>
      </c>
      <c r="Q31" s="102" t="s">
        <v>498</v>
      </c>
      <c r="R31" s="103" t="s">
        <v>186</v>
      </c>
      <c r="S31" s="100" t="s">
        <v>164</v>
      </c>
      <c r="T31" s="101">
        <v>270480</v>
      </c>
      <c r="U31" s="15"/>
    </row>
    <row r="32" spans="1:21" ht="15.75" thickTop="1" x14ac:dyDescent="0.25">
      <c r="A32" s="13"/>
      <c r="B32" s="45"/>
      <c r="C32" s="19"/>
      <c r="D32" s="108"/>
      <c r="E32" s="108"/>
      <c r="F32" s="19"/>
      <c r="G32" s="108"/>
      <c r="H32" s="108"/>
      <c r="I32" s="19"/>
      <c r="J32" s="108"/>
      <c r="K32" s="108"/>
      <c r="L32" s="19"/>
      <c r="M32" s="108"/>
      <c r="N32" s="108"/>
      <c r="O32" s="19"/>
      <c r="P32" s="108"/>
      <c r="Q32" s="108"/>
      <c r="R32" s="19"/>
      <c r="S32" s="108"/>
      <c r="T32" s="108"/>
      <c r="U32" s="19"/>
    </row>
    <row r="33" spans="1:21" x14ac:dyDescent="0.25">
      <c r="A33" s="13"/>
      <c r="B33" s="104" t="s">
        <v>499</v>
      </c>
      <c r="C33" s="15"/>
      <c r="D33" s="34"/>
      <c r="E33" s="34"/>
      <c r="F33" s="15"/>
      <c r="G33" s="34"/>
      <c r="H33" s="34"/>
      <c r="I33" s="15"/>
      <c r="J33" s="34"/>
      <c r="K33" s="34"/>
      <c r="L33" s="15"/>
      <c r="M33" s="34"/>
      <c r="N33" s="34"/>
      <c r="O33" s="15"/>
      <c r="P33" s="34"/>
      <c r="Q33" s="34"/>
      <c r="R33" s="15"/>
      <c r="S33" s="34"/>
      <c r="T33" s="34"/>
      <c r="U33" s="15"/>
    </row>
    <row r="34" spans="1:21" x14ac:dyDescent="0.25">
      <c r="A34" s="13"/>
      <c r="B34" s="73" t="s">
        <v>43</v>
      </c>
      <c r="C34" s="19"/>
      <c r="D34" s="56"/>
      <c r="E34" s="56"/>
      <c r="F34" s="19"/>
      <c r="G34" s="56"/>
      <c r="H34" s="56"/>
      <c r="I34" s="19"/>
      <c r="J34" s="56"/>
      <c r="K34" s="56"/>
      <c r="L34" s="19"/>
      <c r="M34" s="56"/>
      <c r="N34" s="56"/>
      <c r="O34" s="19"/>
      <c r="P34" s="56"/>
      <c r="Q34" s="56"/>
      <c r="R34" s="19"/>
      <c r="S34" s="56"/>
      <c r="T34" s="56"/>
      <c r="U34" s="19"/>
    </row>
    <row r="35" spans="1:21" x14ac:dyDescent="0.25">
      <c r="A35" s="13"/>
      <c r="B35" s="96" t="s">
        <v>45</v>
      </c>
      <c r="C35" s="15"/>
      <c r="D35" s="16" t="s">
        <v>164</v>
      </c>
      <c r="E35" s="17">
        <v>17733</v>
      </c>
      <c r="F35" s="15"/>
      <c r="G35" s="16" t="s">
        <v>164</v>
      </c>
      <c r="H35" s="47" t="s">
        <v>199</v>
      </c>
      <c r="I35" s="15"/>
      <c r="J35" s="16" t="s">
        <v>164</v>
      </c>
      <c r="K35" s="17">
        <v>39619</v>
      </c>
      <c r="L35" s="15"/>
      <c r="M35" s="16" t="s">
        <v>164</v>
      </c>
      <c r="N35" s="47" t="s">
        <v>199</v>
      </c>
      <c r="O35" s="15"/>
      <c r="P35" s="16" t="s">
        <v>164</v>
      </c>
      <c r="Q35" s="47" t="s">
        <v>494</v>
      </c>
      <c r="R35" s="16" t="s">
        <v>186</v>
      </c>
      <c r="S35" s="16" t="s">
        <v>164</v>
      </c>
      <c r="T35" s="17">
        <v>23302</v>
      </c>
      <c r="U35" s="15"/>
    </row>
    <row r="36" spans="1:21" x14ac:dyDescent="0.25">
      <c r="A36" s="13"/>
      <c r="B36" s="97" t="s">
        <v>500</v>
      </c>
      <c r="C36" s="19"/>
      <c r="D36" s="29">
        <v>31140</v>
      </c>
      <c r="E36" s="29"/>
      <c r="F36" s="19"/>
      <c r="G36" s="36" t="s">
        <v>199</v>
      </c>
      <c r="H36" s="36"/>
      <c r="I36" s="19"/>
      <c r="J36" s="29">
        <v>7940</v>
      </c>
      <c r="K36" s="29"/>
      <c r="L36" s="19"/>
      <c r="M36" s="36" t="s">
        <v>199</v>
      </c>
      <c r="N36" s="36"/>
      <c r="O36" s="19"/>
      <c r="P36" s="36" t="s">
        <v>199</v>
      </c>
      <c r="Q36" s="36"/>
      <c r="R36" s="19"/>
      <c r="S36" s="29">
        <v>39080</v>
      </c>
      <c r="T36" s="29"/>
      <c r="U36" s="19"/>
    </row>
    <row r="37" spans="1:21" x14ac:dyDescent="0.25">
      <c r="A37" s="13"/>
      <c r="B37" s="96" t="s">
        <v>48</v>
      </c>
      <c r="C37" s="15"/>
      <c r="D37" s="30">
        <v>1088</v>
      </c>
      <c r="E37" s="30"/>
      <c r="F37" s="15"/>
      <c r="G37" s="57" t="s">
        <v>199</v>
      </c>
      <c r="H37" s="57"/>
      <c r="I37" s="15"/>
      <c r="J37" s="30">
        <v>9721</v>
      </c>
      <c r="K37" s="30"/>
      <c r="L37" s="15"/>
      <c r="M37" s="57" t="s">
        <v>199</v>
      </c>
      <c r="N37" s="57"/>
      <c r="O37" s="15"/>
      <c r="P37" s="57" t="s">
        <v>199</v>
      </c>
      <c r="Q37" s="57"/>
      <c r="R37" s="15"/>
      <c r="S37" s="30">
        <v>10809</v>
      </c>
      <c r="T37" s="30"/>
      <c r="U37" s="15"/>
    </row>
    <row r="38" spans="1:21" ht="15.75" thickBot="1" x14ac:dyDescent="0.3">
      <c r="A38" s="13"/>
      <c r="B38" s="97" t="s">
        <v>501</v>
      </c>
      <c r="C38" s="19"/>
      <c r="D38" s="66" t="s">
        <v>199</v>
      </c>
      <c r="E38" s="66"/>
      <c r="F38" s="19"/>
      <c r="G38" s="66" t="s">
        <v>199</v>
      </c>
      <c r="H38" s="66"/>
      <c r="I38" s="19"/>
      <c r="J38" s="32">
        <v>2500</v>
      </c>
      <c r="K38" s="32"/>
      <c r="L38" s="19"/>
      <c r="M38" s="66" t="s">
        <v>199</v>
      </c>
      <c r="N38" s="66"/>
      <c r="O38" s="19"/>
      <c r="P38" s="66" t="s">
        <v>199</v>
      </c>
      <c r="Q38" s="66"/>
      <c r="R38" s="19"/>
      <c r="S38" s="32">
        <v>2500</v>
      </c>
      <c r="T38" s="32"/>
      <c r="U38" s="19"/>
    </row>
    <row r="39" spans="1:21" x14ac:dyDescent="0.25">
      <c r="A39" s="13"/>
      <c r="B39" s="105" t="s">
        <v>50</v>
      </c>
      <c r="C39" s="15"/>
      <c r="D39" s="77">
        <v>49961</v>
      </c>
      <c r="E39" s="77"/>
      <c r="F39" s="15"/>
      <c r="G39" s="83" t="s">
        <v>199</v>
      </c>
      <c r="H39" s="83"/>
      <c r="I39" s="15"/>
      <c r="J39" s="77">
        <v>59780</v>
      </c>
      <c r="K39" s="77"/>
      <c r="L39" s="15"/>
      <c r="M39" s="83" t="s">
        <v>199</v>
      </c>
      <c r="N39" s="83"/>
      <c r="O39" s="15"/>
      <c r="P39" s="83" t="s">
        <v>494</v>
      </c>
      <c r="Q39" s="83"/>
      <c r="R39" s="16" t="s">
        <v>186</v>
      </c>
      <c r="S39" s="77">
        <v>75691</v>
      </c>
      <c r="T39" s="77"/>
      <c r="U39" s="15"/>
    </row>
    <row r="40" spans="1:21" x14ac:dyDescent="0.25">
      <c r="A40" s="13"/>
      <c r="B40" s="45"/>
      <c r="C40" s="19"/>
      <c r="D40" s="56"/>
      <c r="E40" s="56"/>
      <c r="F40" s="19"/>
      <c r="G40" s="56"/>
      <c r="H40" s="56"/>
      <c r="I40" s="19"/>
      <c r="J40" s="56"/>
      <c r="K40" s="56"/>
      <c r="L40" s="19"/>
      <c r="M40" s="56"/>
      <c r="N40" s="56"/>
      <c r="O40" s="19"/>
      <c r="P40" s="56"/>
      <c r="Q40" s="56"/>
      <c r="R40" s="19"/>
      <c r="S40" s="56"/>
      <c r="T40" s="56"/>
      <c r="U40" s="19"/>
    </row>
    <row r="41" spans="1:21" x14ac:dyDescent="0.25">
      <c r="A41" s="13"/>
      <c r="B41" s="71" t="s">
        <v>51</v>
      </c>
      <c r="C41" s="15"/>
      <c r="D41" s="30">
        <v>247879</v>
      </c>
      <c r="E41" s="30"/>
      <c r="F41" s="15"/>
      <c r="G41" s="57" t="s">
        <v>199</v>
      </c>
      <c r="H41" s="57"/>
      <c r="I41" s="15"/>
      <c r="J41" s="30">
        <v>45416</v>
      </c>
      <c r="K41" s="30"/>
      <c r="L41" s="15"/>
      <c r="M41" s="57" t="s">
        <v>199</v>
      </c>
      <c r="N41" s="57"/>
      <c r="O41" s="15"/>
      <c r="P41" s="57" t="s">
        <v>199</v>
      </c>
      <c r="Q41" s="57"/>
      <c r="R41" s="15"/>
      <c r="S41" s="30">
        <v>293295</v>
      </c>
      <c r="T41" s="30"/>
      <c r="U41" s="15"/>
    </row>
    <row r="42" spans="1:21" x14ac:dyDescent="0.25">
      <c r="A42" s="13"/>
      <c r="B42" s="73" t="s">
        <v>52</v>
      </c>
      <c r="C42" s="19"/>
      <c r="D42" s="29">
        <v>18918</v>
      </c>
      <c r="E42" s="29"/>
      <c r="F42" s="19"/>
      <c r="G42" s="36" t="s">
        <v>199</v>
      </c>
      <c r="H42" s="36"/>
      <c r="I42" s="19"/>
      <c r="J42" s="29">
        <v>9027</v>
      </c>
      <c r="K42" s="29"/>
      <c r="L42" s="19"/>
      <c r="M42" s="36" t="s">
        <v>199</v>
      </c>
      <c r="N42" s="36"/>
      <c r="O42" s="19"/>
      <c r="P42" s="36" t="s">
        <v>199</v>
      </c>
      <c r="Q42" s="36"/>
      <c r="R42" s="19"/>
      <c r="S42" s="29">
        <v>27945</v>
      </c>
      <c r="T42" s="29"/>
      <c r="U42" s="19"/>
    </row>
    <row r="43" spans="1:21" ht="15.75" thickBot="1" x14ac:dyDescent="0.3">
      <c r="A43" s="13"/>
      <c r="B43" s="71" t="s">
        <v>55</v>
      </c>
      <c r="C43" s="15"/>
      <c r="D43" s="31">
        <v>2192</v>
      </c>
      <c r="E43" s="31"/>
      <c r="F43" s="15"/>
      <c r="G43" s="69" t="s">
        <v>199</v>
      </c>
      <c r="H43" s="69"/>
      <c r="I43" s="15"/>
      <c r="J43" s="31">
        <v>16888</v>
      </c>
      <c r="K43" s="31"/>
      <c r="L43" s="15"/>
      <c r="M43" s="69" t="s">
        <v>199</v>
      </c>
      <c r="N43" s="69"/>
      <c r="O43" s="15"/>
      <c r="P43" s="69" t="s">
        <v>199</v>
      </c>
      <c r="Q43" s="69"/>
      <c r="R43" s="15"/>
      <c r="S43" s="31">
        <v>19080</v>
      </c>
      <c r="T43" s="31"/>
      <c r="U43" s="15"/>
    </row>
    <row r="44" spans="1:21" ht="15.75" thickBot="1" x14ac:dyDescent="0.3">
      <c r="A44" s="13"/>
      <c r="B44" s="98" t="s">
        <v>56</v>
      </c>
      <c r="C44" s="19"/>
      <c r="D44" s="33">
        <v>268989</v>
      </c>
      <c r="E44" s="33"/>
      <c r="F44" s="19"/>
      <c r="G44" s="109" t="s">
        <v>199</v>
      </c>
      <c r="H44" s="109"/>
      <c r="I44" s="19"/>
      <c r="J44" s="33">
        <v>71331</v>
      </c>
      <c r="K44" s="33"/>
      <c r="L44" s="19"/>
      <c r="M44" s="109" t="s">
        <v>199</v>
      </c>
      <c r="N44" s="109"/>
      <c r="O44" s="19"/>
      <c r="P44" s="109" t="s">
        <v>199</v>
      </c>
      <c r="Q44" s="109"/>
      <c r="R44" s="19"/>
      <c r="S44" s="33">
        <v>340320</v>
      </c>
      <c r="T44" s="33"/>
      <c r="U44" s="19"/>
    </row>
    <row r="45" spans="1:21" ht="15.75" thickBot="1" x14ac:dyDescent="0.3">
      <c r="A45" s="13"/>
      <c r="B45" s="105" t="s">
        <v>57</v>
      </c>
      <c r="C45" s="15"/>
      <c r="D45" s="37">
        <v>318950</v>
      </c>
      <c r="E45" s="37"/>
      <c r="F45" s="15"/>
      <c r="G45" s="110" t="s">
        <v>199</v>
      </c>
      <c r="H45" s="110"/>
      <c r="I45" s="15"/>
      <c r="J45" s="37">
        <v>131111</v>
      </c>
      <c r="K45" s="37"/>
      <c r="L45" s="15"/>
      <c r="M45" s="110" t="s">
        <v>199</v>
      </c>
      <c r="N45" s="110"/>
      <c r="O45" s="15"/>
      <c r="P45" s="110" t="s">
        <v>494</v>
      </c>
      <c r="Q45" s="110"/>
      <c r="R45" s="16" t="s">
        <v>186</v>
      </c>
      <c r="S45" s="37">
        <v>416011</v>
      </c>
      <c r="T45" s="37"/>
      <c r="U45" s="15"/>
    </row>
    <row r="46" spans="1:21" x14ac:dyDescent="0.25">
      <c r="A46" s="13"/>
      <c r="B46" s="45"/>
      <c r="C46" s="19"/>
      <c r="D46" s="111"/>
      <c r="E46" s="111"/>
      <c r="F46" s="19"/>
      <c r="G46" s="111"/>
      <c r="H46" s="111"/>
      <c r="I46" s="19"/>
      <c r="J46" s="111"/>
      <c r="K46" s="111"/>
      <c r="L46" s="19"/>
      <c r="M46" s="111"/>
      <c r="N46" s="111"/>
      <c r="O46" s="19"/>
      <c r="P46" s="111"/>
      <c r="Q46" s="111"/>
      <c r="R46" s="19"/>
      <c r="S46" s="111"/>
      <c r="T46" s="111"/>
      <c r="U46" s="19"/>
    </row>
    <row r="47" spans="1:21" x14ac:dyDescent="0.25">
      <c r="A47" s="13"/>
      <c r="B47" s="71" t="s">
        <v>60</v>
      </c>
      <c r="C47" s="15"/>
      <c r="D47" s="34"/>
      <c r="E47" s="34"/>
      <c r="F47" s="15"/>
      <c r="G47" s="34"/>
      <c r="H47" s="34"/>
      <c r="I47" s="15"/>
      <c r="J47" s="34"/>
      <c r="K47" s="34"/>
      <c r="L47" s="15"/>
      <c r="M47" s="34"/>
      <c r="N47" s="34"/>
      <c r="O47" s="15"/>
      <c r="P47" s="34"/>
      <c r="Q47" s="34"/>
      <c r="R47" s="15"/>
      <c r="S47" s="34"/>
      <c r="T47" s="34"/>
      <c r="U47" s="15"/>
    </row>
    <row r="48" spans="1:21" ht="15.75" thickBot="1" x14ac:dyDescent="0.3">
      <c r="A48" s="13"/>
      <c r="B48" s="73" t="s">
        <v>63</v>
      </c>
      <c r="C48" s="19"/>
      <c r="D48" s="66" t="s">
        <v>502</v>
      </c>
      <c r="E48" s="66"/>
      <c r="F48" s="10" t="s">
        <v>186</v>
      </c>
      <c r="G48" s="66" t="s">
        <v>199</v>
      </c>
      <c r="H48" s="66"/>
      <c r="I48" s="19"/>
      <c r="J48" s="32">
        <v>34196</v>
      </c>
      <c r="K48" s="32"/>
      <c r="L48" s="19"/>
      <c r="M48" s="66" t="s">
        <v>199</v>
      </c>
      <c r="N48" s="66"/>
      <c r="O48" s="19"/>
      <c r="P48" s="66" t="s">
        <v>496</v>
      </c>
      <c r="Q48" s="66"/>
      <c r="R48" s="10" t="s">
        <v>186</v>
      </c>
      <c r="S48" s="66" t="s">
        <v>502</v>
      </c>
      <c r="T48" s="66"/>
      <c r="U48" s="10" t="s">
        <v>186</v>
      </c>
    </row>
    <row r="49" spans="1:21" ht="15.75" thickBot="1" x14ac:dyDescent="0.3">
      <c r="A49" s="13"/>
      <c r="B49" s="99" t="s">
        <v>64</v>
      </c>
      <c r="C49" s="15"/>
      <c r="D49" s="100" t="s">
        <v>164</v>
      </c>
      <c r="E49" s="101">
        <v>173419</v>
      </c>
      <c r="F49" s="15"/>
      <c r="G49" s="100" t="s">
        <v>164</v>
      </c>
      <c r="H49" s="102" t="s">
        <v>199</v>
      </c>
      <c r="I49" s="15"/>
      <c r="J49" s="100" t="s">
        <v>164</v>
      </c>
      <c r="K49" s="101">
        <v>165307</v>
      </c>
      <c r="L49" s="15"/>
      <c r="M49" s="100" t="s">
        <v>164</v>
      </c>
      <c r="N49" s="102" t="s">
        <v>199</v>
      </c>
      <c r="O49" s="15"/>
      <c r="P49" s="100" t="s">
        <v>164</v>
      </c>
      <c r="Q49" s="102" t="s">
        <v>498</v>
      </c>
      <c r="R49" s="103" t="s">
        <v>186</v>
      </c>
      <c r="S49" s="100" t="s">
        <v>164</v>
      </c>
      <c r="T49" s="101">
        <v>270480</v>
      </c>
      <c r="U49" s="15"/>
    </row>
    <row r="50" spans="1:21" ht="15.75" thickTop="1" x14ac:dyDescent="0.25">
      <c r="A50" s="13"/>
      <c r="B50" s="60"/>
      <c r="C50" s="60"/>
      <c r="D50" s="60"/>
      <c r="E50" s="60"/>
      <c r="F50" s="60"/>
      <c r="G50" s="60"/>
      <c r="H50" s="60"/>
      <c r="I50" s="60"/>
      <c r="J50" s="60"/>
      <c r="K50" s="60"/>
      <c r="L50" s="60"/>
      <c r="M50" s="60"/>
      <c r="N50" s="60"/>
      <c r="O50" s="60"/>
      <c r="P50" s="60"/>
      <c r="Q50" s="60"/>
      <c r="R50" s="60"/>
      <c r="S50" s="60"/>
      <c r="T50" s="60"/>
      <c r="U50" s="60"/>
    </row>
    <row r="51" spans="1:21" x14ac:dyDescent="0.25">
      <c r="A51" s="13"/>
      <c r="B51" s="113" t="s">
        <v>479</v>
      </c>
      <c r="C51" s="113"/>
      <c r="D51" s="113"/>
      <c r="E51" s="113"/>
      <c r="F51" s="113"/>
      <c r="G51" s="113"/>
      <c r="H51" s="113"/>
      <c r="I51" s="113"/>
      <c r="J51" s="113"/>
      <c r="K51" s="113"/>
      <c r="L51" s="113"/>
      <c r="M51" s="113"/>
      <c r="N51" s="113"/>
      <c r="O51" s="113"/>
      <c r="P51" s="113"/>
      <c r="Q51" s="113"/>
      <c r="R51" s="113"/>
      <c r="S51" s="113"/>
      <c r="T51" s="113"/>
      <c r="U51" s="113"/>
    </row>
    <row r="52" spans="1:21" x14ac:dyDescent="0.25">
      <c r="A52" s="13"/>
      <c r="B52" s="113" t="s">
        <v>209</v>
      </c>
      <c r="C52" s="113"/>
      <c r="D52" s="113"/>
      <c r="E52" s="113"/>
      <c r="F52" s="113"/>
      <c r="G52" s="113"/>
      <c r="H52" s="113"/>
      <c r="I52" s="113"/>
      <c r="J52" s="113"/>
      <c r="K52" s="113"/>
      <c r="L52" s="113"/>
      <c r="M52" s="113"/>
      <c r="N52" s="113"/>
      <c r="O52" s="113"/>
      <c r="P52" s="113"/>
      <c r="Q52" s="113"/>
      <c r="R52" s="113"/>
      <c r="S52" s="113"/>
      <c r="T52" s="113"/>
      <c r="U52" s="113"/>
    </row>
    <row r="53" spans="1:21" x14ac:dyDescent="0.25">
      <c r="A53" s="13"/>
      <c r="B53" s="60"/>
      <c r="C53" s="60"/>
      <c r="D53" s="60"/>
      <c r="E53" s="60"/>
      <c r="F53" s="60"/>
      <c r="G53" s="60"/>
      <c r="H53" s="60"/>
      <c r="I53" s="60"/>
      <c r="J53" s="60"/>
      <c r="K53" s="60"/>
      <c r="L53" s="60"/>
      <c r="M53" s="60"/>
      <c r="N53" s="60"/>
      <c r="O53" s="60"/>
      <c r="P53" s="60"/>
      <c r="Q53" s="60"/>
      <c r="R53" s="60"/>
      <c r="S53" s="60"/>
      <c r="T53" s="60"/>
      <c r="U53" s="60"/>
    </row>
    <row r="54" spans="1:21" x14ac:dyDescent="0.25">
      <c r="A54" s="13"/>
      <c r="B54" s="50"/>
      <c r="C54" s="51"/>
      <c r="D54" s="52" t="s">
        <v>480</v>
      </c>
      <c r="E54" s="52"/>
      <c r="F54" s="51"/>
      <c r="G54" s="52" t="s">
        <v>480</v>
      </c>
      <c r="H54" s="52"/>
      <c r="I54" s="51"/>
      <c r="J54" s="52" t="s">
        <v>191</v>
      </c>
      <c r="K54" s="52"/>
      <c r="L54" s="51"/>
      <c r="M54" s="52" t="s">
        <v>487</v>
      </c>
      <c r="N54" s="52"/>
      <c r="O54" s="51"/>
      <c r="P54" s="52" t="s">
        <v>489</v>
      </c>
      <c r="Q54" s="52"/>
      <c r="R54" s="51"/>
      <c r="S54" s="52" t="s">
        <v>492</v>
      </c>
      <c r="T54" s="52"/>
      <c r="U54" s="51"/>
    </row>
    <row r="55" spans="1:21" x14ac:dyDescent="0.25">
      <c r="A55" s="13"/>
      <c r="B55" s="50"/>
      <c r="C55" s="51"/>
      <c r="D55" s="52" t="s">
        <v>481</v>
      </c>
      <c r="E55" s="52"/>
      <c r="F55" s="51"/>
      <c r="G55" s="52" t="s">
        <v>483</v>
      </c>
      <c r="H55" s="52"/>
      <c r="I55" s="51"/>
      <c r="J55" s="52" t="s">
        <v>485</v>
      </c>
      <c r="K55" s="52"/>
      <c r="L55" s="51"/>
      <c r="M55" s="52" t="s">
        <v>488</v>
      </c>
      <c r="N55" s="52"/>
      <c r="O55" s="51"/>
      <c r="P55" s="52" t="s">
        <v>490</v>
      </c>
      <c r="Q55" s="52"/>
      <c r="R55" s="51"/>
      <c r="S55" s="52"/>
      <c r="T55" s="52"/>
      <c r="U55" s="51"/>
    </row>
    <row r="56" spans="1:21" ht="15.75" thickBot="1" x14ac:dyDescent="0.3">
      <c r="A56" s="13"/>
      <c r="B56" s="50"/>
      <c r="C56" s="51"/>
      <c r="D56" s="48" t="s">
        <v>482</v>
      </c>
      <c r="E56" s="48"/>
      <c r="F56" s="51"/>
      <c r="G56" s="48" t="s">
        <v>484</v>
      </c>
      <c r="H56" s="48"/>
      <c r="I56" s="51"/>
      <c r="J56" s="48" t="s">
        <v>486</v>
      </c>
      <c r="K56" s="48"/>
      <c r="L56" s="51"/>
      <c r="M56" s="48" t="s">
        <v>486</v>
      </c>
      <c r="N56" s="48"/>
      <c r="O56" s="51"/>
      <c r="P56" s="48" t="s">
        <v>491</v>
      </c>
      <c r="Q56" s="48"/>
      <c r="R56" s="51"/>
      <c r="S56" s="48"/>
      <c r="T56" s="48"/>
      <c r="U56" s="51"/>
    </row>
    <row r="57" spans="1:21" x14ac:dyDescent="0.25">
      <c r="A57" s="13"/>
      <c r="B57" s="95" t="s">
        <v>493</v>
      </c>
      <c r="C57" s="15"/>
      <c r="D57" s="35"/>
      <c r="E57" s="35"/>
      <c r="F57" s="15"/>
      <c r="G57" s="35"/>
      <c r="H57" s="35"/>
      <c r="I57" s="15"/>
      <c r="J57" s="35"/>
      <c r="K57" s="35"/>
      <c r="L57" s="15"/>
      <c r="M57" s="35"/>
      <c r="N57" s="35"/>
      <c r="O57" s="15"/>
      <c r="P57" s="35"/>
      <c r="Q57" s="35"/>
      <c r="R57" s="15"/>
      <c r="S57" s="35"/>
      <c r="T57" s="35"/>
      <c r="U57" s="15"/>
    </row>
    <row r="58" spans="1:21" x14ac:dyDescent="0.25">
      <c r="A58" s="13"/>
      <c r="B58" s="73" t="s">
        <v>28</v>
      </c>
      <c r="C58" s="19"/>
      <c r="D58" s="56"/>
      <c r="E58" s="56"/>
      <c r="F58" s="19"/>
      <c r="G58" s="56"/>
      <c r="H58" s="56"/>
      <c r="I58" s="19"/>
      <c r="J58" s="56"/>
      <c r="K58" s="56"/>
      <c r="L58" s="19"/>
      <c r="M58" s="56"/>
      <c r="N58" s="56"/>
      <c r="O58" s="19"/>
      <c r="P58" s="56"/>
      <c r="Q58" s="56"/>
      <c r="R58" s="19"/>
      <c r="S58" s="56"/>
      <c r="T58" s="56"/>
      <c r="U58" s="19"/>
    </row>
    <row r="59" spans="1:21" x14ac:dyDescent="0.25">
      <c r="A59" s="13"/>
      <c r="B59" s="96" t="s">
        <v>29</v>
      </c>
      <c r="C59" s="15"/>
      <c r="D59" s="16" t="s">
        <v>164</v>
      </c>
      <c r="E59" s="17">
        <v>33647</v>
      </c>
      <c r="F59" s="15"/>
      <c r="G59" s="16" t="s">
        <v>164</v>
      </c>
      <c r="H59" s="47" t="s">
        <v>199</v>
      </c>
      <c r="I59" s="15"/>
      <c r="J59" s="30">
        <v>8726</v>
      </c>
      <c r="K59" s="30"/>
      <c r="L59" s="15"/>
      <c r="M59" s="16" t="s">
        <v>164</v>
      </c>
      <c r="N59" s="47" t="s">
        <v>199</v>
      </c>
      <c r="O59" s="15"/>
      <c r="P59" s="16" t="s">
        <v>164</v>
      </c>
      <c r="Q59" s="47" t="s">
        <v>199</v>
      </c>
      <c r="R59" s="15"/>
      <c r="S59" s="16" t="s">
        <v>164</v>
      </c>
      <c r="T59" s="17">
        <v>42373</v>
      </c>
      <c r="U59" s="15"/>
    </row>
    <row r="60" spans="1:21" x14ac:dyDescent="0.25">
      <c r="A60" s="13"/>
      <c r="B60" s="97" t="s">
        <v>30</v>
      </c>
      <c r="C60" s="19"/>
      <c r="D60" s="36">
        <v>777</v>
      </c>
      <c r="E60" s="36"/>
      <c r="F60" s="19"/>
      <c r="G60" s="36" t="s">
        <v>199</v>
      </c>
      <c r="H60" s="36"/>
      <c r="I60" s="19"/>
      <c r="J60" s="36" t="s">
        <v>199</v>
      </c>
      <c r="K60" s="36"/>
      <c r="L60" s="19"/>
      <c r="M60" s="36" t="s">
        <v>199</v>
      </c>
      <c r="N60" s="36"/>
      <c r="O60" s="19"/>
      <c r="P60" s="36" t="s">
        <v>199</v>
      </c>
      <c r="Q60" s="36"/>
      <c r="R60" s="19"/>
      <c r="S60" s="36">
        <v>777</v>
      </c>
      <c r="T60" s="36"/>
      <c r="U60" s="19"/>
    </row>
    <row r="61" spans="1:21" x14ac:dyDescent="0.25">
      <c r="A61" s="13"/>
      <c r="B61" s="96" t="s">
        <v>31</v>
      </c>
      <c r="C61" s="15"/>
      <c r="D61" s="30">
        <v>15243</v>
      </c>
      <c r="E61" s="30"/>
      <c r="F61" s="15"/>
      <c r="G61" s="57" t="s">
        <v>199</v>
      </c>
      <c r="H61" s="57"/>
      <c r="I61" s="15"/>
      <c r="J61" s="30">
        <v>7440</v>
      </c>
      <c r="K61" s="30"/>
      <c r="L61" s="15"/>
      <c r="M61" s="57" t="s">
        <v>199</v>
      </c>
      <c r="N61" s="57"/>
      <c r="O61" s="15"/>
      <c r="P61" s="57" t="s">
        <v>199</v>
      </c>
      <c r="Q61" s="57"/>
      <c r="R61" s="15"/>
      <c r="S61" s="30">
        <v>22683</v>
      </c>
      <c r="T61" s="30"/>
      <c r="U61" s="15"/>
    </row>
    <row r="62" spans="1:21" x14ac:dyDescent="0.25">
      <c r="A62" s="13"/>
      <c r="B62" s="97" t="s">
        <v>32</v>
      </c>
      <c r="C62" s="19"/>
      <c r="D62" s="29">
        <v>30338</v>
      </c>
      <c r="E62" s="29"/>
      <c r="F62" s="19"/>
      <c r="G62" s="36" t="s">
        <v>199</v>
      </c>
      <c r="H62" s="36"/>
      <c r="I62" s="19"/>
      <c r="J62" s="29">
        <v>10223</v>
      </c>
      <c r="K62" s="29"/>
      <c r="L62" s="19"/>
      <c r="M62" s="36" t="s">
        <v>199</v>
      </c>
      <c r="N62" s="36"/>
      <c r="O62" s="19"/>
      <c r="P62" s="36" t="s">
        <v>199</v>
      </c>
      <c r="Q62" s="36"/>
      <c r="R62" s="19"/>
      <c r="S62" s="29">
        <v>40561</v>
      </c>
      <c r="T62" s="29"/>
      <c r="U62" s="19"/>
    </row>
    <row r="63" spans="1:21" ht="15.75" thickBot="1" x14ac:dyDescent="0.3">
      <c r="A63" s="13"/>
      <c r="B63" s="96" t="s">
        <v>33</v>
      </c>
      <c r="C63" s="15"/>
      <c r="D63" s="31">
        <v>3936</v>
      </c>
      <c r="E63" s="31"/>
      <c r="F63" s="15"/>
      <c r="G63" s="69" t="s">
        <v>199</v>
      </c>
      <c r="H63" s="69"/>
      <c r="I63" s="15"/>
      <c r="J63" s="31">
        <v>1808</v>
      </c>
      <c r="K63" s="31"/>
      <c r="L63" s="15"/>
      <c r="M63" s="69" t="s">
        <v>199</v>
      </c>
      <c r="N63" s="69"/>
      <c r="O63" s="15"/>
      <c r="P63" s="69" t="s">
        <v>503</v>
      </c>
      <c r="Q63" s="69"/>
      <c r="R63" s="16" t="s">
        <v>186</v>
      </c>
      <c r="S63" s="31">
        <v>3416</v>
      </c>
      <c r="T63" s="31"/>
      <c r="U63" s="15"/>
    </row>
    <row r="64" spans="1:21" x14ac:dyDescent="0.25">
      <c r="A64" s="13"/>
      <c r="B64" s="98" t="s">
        <v>34</v>
      </c>
      <c r="C64" s="19"/>
      <c r="D64" s="106">
        <v>83941</v>
      </c>
      <c r="E64" s="106"/>
      <c r="F64" s="19"/>
      <c r="G64" s="107" t="s">
        <v>199</v>
      </c>
      <c r="H64" s="107"/>
      <c r="I64" s="19"/>
      <c r="J64" s="106">
        <v>28197</v>
      </c>
      <c r="K64" s="106"/>
      <c r="L64" s="19"/>
      <c r="M64" s="107" t="s">
        <v>199</v>
      </c>
      <c r="N64" s="107"/>
      <c r="O64" s="19"/>
      <c r="P64" s="107" t="s">
        <v>503</v>
      </c>
      <c r="Q64" s="107"/>
      <c r="R64" s="10" t="s">
        <v>186</v>
      </c>
      <c r="S64" s="106">
        <v>109810</v>
      </c>
      <c r="T64" s="106"/>
      <c r="U64" s="19"/>
    </row>
    <row r="65" spans="1:21" x14ac:dyDescent="0.25">
      <c r="A65" s="13"/>
      <c r="B65" s="23"/>
      <c r="C65" s="15"/>
      <c r="D65" s="34"/>
      <c r="E65" s="34"/>
      <c r="F65" s="15"/>
      <c r="G65" s="34"/>
      <c r="H65" s="34"/>
      <c r="I65" s="15"/>
      <c r="J65" s="34"/>
      <c r="K65" s="34"/>
      <c r="L65" s="15"/>
      <c r="M65" s="34"/>
      <c r="N65" s="34"/>
      <c r="O65" s="15"/>
      <c r="P65" s="34"/>
      <c r="Q65" s="34"/>
      <c r="R65" s="15"/>
      <c r="S65" s="34"/>
      <c r="T65" s="34"/>
      <c r="U65" s="15"/>
    </row>
    <row r="66" spans="1:21" x14ac:dyDescent="0.25">
      <c r="A66" s="13"/>
      <c r="B66" s="73" t="s">
        <v>35</v>
      </c>
      <c r="C66" s="19"/>
      <c r="D66" s="29">
        <v>17272</v>
      </c>
      <c r="E66" s="29"/>
      <c r="F66" s="19"/>
      <c r="G66" s="36" t="s">
        <v>199</v>
      </c>
      <c r="H66" s="36"/>
      <c r="I66" s="19"/>
      <c r="J66" s="29">
        <v>4862</v>
      </c>
      <c r="K66" s="29"/>
      <c r="L66" s="19"/>
      <c r="M66" s="36" t="s">
        <v>199</v>
      </c>
      <c r="N66" s="36"/>
      <c r="O66" s="19"/>
      <c r="P66" s="36" t="s">
        <v>199</v>
      </c>
      <c r="Q66" s="36"/>
      <c r="R66" s="19"/>
      <c r="S66" s="29">
        <v>22134</v>
      </c>
      <c r="T66" s="29"/>
      <c r="U66" s="19"/>
    </row>
    <row r="67" spans="1:21" x14ac:dyDescent="0.25">
      <c r="A67" s="13"/>
      <c r="B67" s="71" t="s">
        <v>495</v>
      </c>
      <c r="C67" s="15"/>
      <c r="D67" s="30">
        <v>27849</v>
      </c>
      <c r="E67" s="30"/>
      <c r="F67" s="15"/>
      <c r="G67" s="57" t="s">
        <v>199</v>
      </c>
      <c r="H67" s="57"/>
      <c r="I67" s="15"/>
      <c r="J67" s="57" t="s">
        <v>199</v>
      </c>
      <c r="K67" s="57"/>
      <c r="L67" s="15"/>
      <c r="M67" s="57" t="s">
        <v>199</v>
      </c>
      <c r="N67" s="57"/>
      <c r="O67" s="15"/>
      <c r="P67" s="57" t="s">
        <v>504</v>
      </c>
      <c r="Q67" s="57"/>
      <c r="R67" s="16" t="s">
        <v>186</v>
      </c>
      <c r="S67" s="57" t="s">
        <v>199</v>
      </c>
      <c r="T67" s="57"/>
      <c r="U67" s="15"/>
    </row>
    <row r="68" spans="1:21" x14ac:dyDescent="0.25">
      <c r="A68" s="13"/>
      <c r="B68" s="73" t="s">
        <v>36</v>
      </c>
      <c r="C68" s="19"/>
      <c r="D68" s="29">
        <v>4175</v>
      </c>
      <c r="E68" s="29"/>
      <c r="F68" s="19"/>
      <c r="G68" s="36" t="s">
        <v>199</v>
      </c>
      <c r="H68" s="36"/>
      <c r="I68" s="19"/>
      <c r="J68" s="29">
        <v>10772</v>
      </c>
      <c r="K68" s="29"/>
      <c r="L68" s="19"/>
      <c r="M68" s="36" t="s">
        <v>199</v>
      </c>
      <c r="N68" s="36"/>
      <c r="O68" s="19"/>
      <c r="P68" s="36" t="s">
        <v>199</v>
      </c>
      <c r="Q68" s="36"/>
      <c r="R68" s="19"/>
      <c r="S68" s="29">
        <v>14947</v>
      </c>
      <c r="T68" s="29"/>
      <c r="U68" s="19"/>
    </row>
    <row r="69" spans="1:21" x14ac:dyDescent="0.25">
      <c r="A69" s="13"/>
      <c r="B69" s="71" t="s">
        <v>37</v>
      </c>
      <c r="C69" s="15"/>
      <c r="D69" s="30">
        <v>1528</v>
      </c>
      <c r="E69" s="30"/>
      <c r="F69" s="15"/>
      <c r="G69" s="57" t="s">
        <v>199</v>
      </c>
      <c r="H69" s="57"/>
      <c r="I69" s="15"/>
      <c r="J69" s="30">
        <v>4509</v>
      </c>
      <c r="K69" s="30"/>
      <c r="L69" s="15"/>
      <c r="M69" s="57" t="s">
        <v>199</v>
      </c>
      <c r="N69" s="57"/>
      <c r="O69" s="15"/>
      <c r="P69" s="57" t="s">
        <v>199</v>
      </c>
      <c r="Q69" s="57"/>
      <c r="R69" s="15"/>
      <c r="S69" s="30">
        <v>6037</v>
      </c>
      <c r="T69" s="30"/>
      <c r="U69" s="15"/>
    </row>
    <row r="70" spans="1:21" x14ac:dyDescent="0.25">
      <c r="A70" s="13"/>
      <c r="B70" s="73" t="s">
        <v>39</v>
      </c>
      <c r="C70" s="19"/>
      <c r="D70" s="29">
        <v>7642</v>
      </c>
      <c r="E70" s="29"/>
      <c r="F70" s="19"/>
      <c r="G70" s="36" t="s">
        <v>199</v>
      </c>
      <c r="H70" s="36"/>
      <c r="I70" s="19"/>
      <c r="J70" s="36" t="s">
        <v>199</v>
      </c>
      <c r="K70" s="36"/>
      <c r="L70" s="19"/>
      <c r="M70" s="36" t="s">
        <v>199</v>
      </c>
      <c r="N70" s="36"/>
      <c r="O70" s="19"/>
      <c r="P70" s="36" t="s">
        <v>199</v>
      </c>
      <c r="Q70" s="36"/>
      <c r="R70" s="19"/>
      <c r="S70" s="29">
        <v>7642</v>
      </c>
      <c r="T70" s="29"/>
      <c r="U70" s="19"/>
    </row>
    <row r="71" spans="1:21" x14ac:dyDescent="0.25">
      <c r="A71" s="13"/>
      <c r="B71" s="71" t="s">
        <v>40</v>
      </c>
      <c r="C71" s="15"/>
      <c r="D71" s="57">
        <v>810</v>
      </c>
      <c r="E71" s="57"/>
      <c r="F71" s="15"/>
      <c r="G71" s="57" t="s">
        <v>199</v>
      </c>
      <c r="H71" s="57"/>
      <c r="I71" s="15"/>
      <c r="J71" s="57" t="s">
        <v>199</v>
      </c>
      <c r="K71" s="57"/>
      <c r="L71" s="15"/>
      <c r="M71" s="57" t="s">
        <v>199</v>
      </c>
      <c r="N71" s="57"/>
      <c r="O71" s="15"/>
      <c r="P71" s="57" t="s">
        <v>199</v>
      </c>
      <c r="Q71" s="57"/>
      <c r="R71" s="15"/>
      <c r="S71" s="57">
        <v>810</v>
      </c>
      <c r="T71" s="57"/>
      <c r="U71" s="15"/>
    </row>
    <row r="72" spans="1:21" ht="15.75" thickBot="1" x14ac:dyDescent="0.3">
      <c r="A72" s="13"/>
      <c r="B72" s="73" t="s">
        <v>41</v>
      </c>
      <c r="C72" s="19"/>
      <c r="D72" s="32">
        <v>1588</v>
      </c>
      <c r="E72" s="32"/>
      <c r="F72" s="19"/>
      <c r="G72" s="66" t="s">
        <v>199</v>
      </c>
      <c r="H72" s="66"/>
      <c r="I72" s="19"/>
      <c r="J72" s="66" t="s">
        <v>199</v>
      </c>
      <c r="K72" s="66"/>
      <c r="L72" s="19"/>
      <c r="M72" s="66" t="s">
        <v>199</v>
      </c>
      <c r="N72" s="66"/>
      <c r="O72" s="19"/>
      <c r="P72" s="66" t="s">
        <v>199</v>
      </c>
      <c r="Q72" s="66"/>
      <c r="R72" s="19"/>
      <c r="S72" s="32">
        <v>1588</v>
      </c>
      <c r="T72" s="32"/>
      <c r="U72" s="19"/>
    </row>
    <row r="73" spans="1:21" ht="15.75" thickBot="1" x14ac:dyDescent="0.3">
      <c r="A73" s="13"/>
      <c r="B73" s="99" t="s">
        <v>42</v>
      </c>
      <c r="C73" s="15"/>
      <c r="D73" s="100" t="s">
        <v>164</v>
      </c>
      <c r="E73" s="101">
        <v>144805</v>
      </c>
      <c r="F73" s="15"/>
      <c r="G73" s="100" t="s">
        <v>164</v>
      </c>
      <c r="H73" s="102" t="s">
        <v>199</v>
      </c>
      <c r="I73" s="15"/>
      <c r="J73" s="100" t="s">
        <v>164</v>
      </c>
      <c r="K73" s="101">
        <v>48340</v>
      </c>
      <c r="L73" s="15"/>
      <c r="M73" s="100" t="s">
        <v>164</v>
      </c>
      <c r="N73" s="102" t="s">
        <v>199</v>
      </c>
      <c r="O73" s="15"/>
      <c r="P73" s="100" t="s">
        <v>164</v>
      </c>
      <c r="Q73" s="102" t="s">
        <v>505</v>
      </c>
      <c r="R73" s="103" t="s">
        <v>186</v>
      </c>
      <c r="S73" s="100" t="s">
        <v>164</v>
      </c>
      <c r="T73" s="101">
        <v>162968</v>
      </c>
      <c r="U73" s="15"/>
    </row>
    <row r="74" spans="1:21" ht="15.75" thickTop="1" x14ac:dyDescent="0.25">
      <c r="A74" s="13"/>
      <c r="B74" s="45"/>
      <c r="C74" s="19"/>
      <c r="D74" s="108"/>
      <c r="E74" s="108"/>
      <c r="F74" s="19"/>
      <c r="G74" s="108"/>
      <c r="H74" s="108"/>
      <c r="I74" s="19"/>
      <c r="J74" s="108"/>
      <c r="K74" s="108"/>
      <c r="L74" s="19"/>
      <c r="M74" s="108"/>
      <c r="N74" s="108"/>
      <c r="O74" s="19"/>
      <c r="P74" s="108"/>
      <c r="Q74" s="108"/>
      <c r="R74" s="19"/>
      <c r="S74" s="108"/>
      <c r="T74" s="108"/>
      <c r="U74" s="19"/>
    </row>
    <row r="75" spans="1:21" x14ac:dyDescent="0.25">
      <c r="A75" s="13"/>
      <c r="B75" s="104" t="s">
        <v>499</v>
      </c>
      <c r="C75" s="15"/>
      <c r="D75" s="34"/>
      <c r="E75" s="34"/>
      <c r="F75" s="15"/>
      <c r="G75" s="34"/>
      <c r="H75" s="34"/>
      <c r="I75" s="15"/>
      <c r="J75" s="34"/>
      <c r="K75" s="34"/>
      <c r="L75" s="15"/>
      <c r="M75" s="34"/>
      <c r="N75" s="34"/>
      <c r="O75" s="15"/>
      <c r="P75" s="34"/>
      <c r="Q75" s="34"/>
      <c r="R75" s="15"/>
      <c r="S75" s="34"/>
      <c r="T75" s="34"/>
      <c r="U75" s="15"/>
    </row>
    <row r="76" spans="1:21" x14ac:dyDescent="0.25">
      <c r="A76" s="13"/>
      <c r="B76" s="73" t="s">
        <v>43</v>
      </c>
      <c r="C76" s="19"/>
      <c r="D76" s="56"/>
      <c r="E76" s="56"/>
      <c r="F76" s="19"/>
      <c r="G76" s="56"/>
      <c r="H76" s="56"/>
      <c r="I76" s="19"/>
      <c r="J76" s="56"/>
      <c r="K76" s="56"/>
      <c r="L76" s="19"/>
      <c r="M76" s="56"/>
      <c r="N76" s="56"/>
      <c r="O76" s="19"/>
      <c r="P76" s="56"/>
      <c r="Q76" s="56"/>
      <c r="R76" s="19"/>
      <c r="S76" s="56"/>
      <c r="T76" s="56"/>
      <c r="U76" s="19"/>
    </row>
    <row r="77" spans="1:21" x14ac:dyDescent="0.25">
      <c r="A77" s="13"/>
      <c r="B77" s="96" t="s">
        <v>44</v>
      </c>
      <c r="C77" s="15"/>
      <c r="D77" s="16" t="s">
        <v>164</v>
      </c>
      <c r="E77" s="47">
        <v>6</v>
      </c>
      <c r="F77" s="15"/>
      <c r="G77" s="16" t="s">
        <v>164</v>
      </c>
      <c r="H77" s="47" t="s">
        <v>199</v>
      </c>
      <c r="I77" s="15"/>
      <c r="J77" s="16" t="s">
        <v>164</v>
      </c>
      <c r="K77" s="47" t="s">
        <v>199</v>
      </c>
      <c r="L77" s="15"/>
      <c r="M77" s="16" t="s">
        <v>164</v>
      </c>
      <c r="N77" s="47" t="s">
        <v>199</v>
      </c>
      <c r="O77" s="15"/>
      <c r="P77" s="16" t="s">
        <v>164</v>
      </c>
      <c r="Q77" s="47" t="s">
        <v>199</v>
      </c>
      <c r="R77" s="15"/>
      <c r="S77" s="16" t="s">
        <v>164</v>
      </c>
      <c r="T77" s="47">
        <v>6</v>
      </c>
      <c r="U77" s="15"/>
    </row>
    <row r="78" spans="1:21" x14ac:dyDescent="0.25">
      <c r="A78" s="13"/>
      <c r="B78" s="97" t="s">
        <v>45</v>
      </c>
      <c r="C78" s="19"/>
      <c r="D78" s="29">
        <v>9691</v>
      </c>
      <c r="E78" s="29"/>
      <c r="F78" s="19"/>
      <c r="G78" s="36" t="s">
        <v>199</v>
      </c>
      <c r="H78" s="36"/>
      <c r="I78" s="19"/>
      <c r="J78" s="29">
        <v>5692</v>
      </c>
      <c r="K78" s="29"/>
      <c r="L78" s="19"/>
      <c r="M78" s="36" t="s">
        <v>199</v>
      </c>
      <c r="N78" s="36"/>
      <c r="O78" s="19"/>
      <c r="P78" s="36" t="s">
        <v>503</v>
      </c>
      <c r="Q78" s="36"/>
      <c r="R78" s="10" t="s">
        <v>186</v>
      </c>
      <c r="S78" s="29">
        <v>13055</v>
      </c>
      <c r="T78" s="29"/>
      <c r="U78" s="19"/>
    </row>
    <row r="79" spans="1:21" x14ac:dyDescent="0.25">
      <c r="A79" s="13"/>
      <c r="B79" s="96" t="s">
        <v>500</v>
      </c>
      <c r="C79" s="15"/>
      <c r="D79" s="30">
        <v>16289</v>
      </c>
      <c r="E79" s="30"/>
      <c r="F79" s="15"/>
      <c r="G79" s="57" t="s">
        <v>199</v>
      </c>
      <c r="H79" s="57"/>
      <c r="I79" s="15"/>
      <c r="J79" s="30">
        <v>4026</v>
      </c>
      <c r="K79" s="30"/>
      <c r="L79" s="15"/>
      <c r="M79" s="57" t="s">
        <v>199</v>
      </c>
      <c r="N79" s="57"/>
      <c r="O79" s="15"/>
      <c r="P79" s="57" t="s">
        <v>199</v>
      </c>
      <c r="Q79" s="57"/>
      <c r="R79" s="15"/>
      <c r="S79" s="30">
        <v>20315</v>
      </c>
      <c r="T79" s="30"/>
      <c r="U79" s="15"/>
    </row>
    <row r="80" spans="1:21" x14ac:dyDescent="0.25">
      <c r="A80" s="13"/>
      <c r="B80" s="97" t="s">
        <v>506</v>
      </c>
      <c r="C80" s="19"/>
      <c r="D80" s="36">
        <v>626</v>
      </c>
      <c r="E80" s="36"/>
      <c r="F80" s="19"/>
      <c r="G80" s="36" t="s">
        <v>199</v>
      </c>
      <c r="H80" s="36"/>
      <c r="I80" s="19"/>
      <c r="J80" s="36" t="s">
        <v>199</v>
      </c>
      <c r="K80" s="36"/>
      <c r="L80" s="19"/>
      <c r="M80" s="36" t="s">
        <v>199</v>
      </c>
      <c r="N80" s="36"/>
      <c r="O80" s="19"/>
      <c r="P80" s="36" t="s">
        <v>199</v>
      </c>
      <c r="Q80" s="36"/>
      <c r="R80" s="19"/>
      <c r="S80" s="36">
        <v>626</v>
      </c>
      <c r="T80" s="36"/>
      <c r="U80" s="19"/>
    </row>
    <row r="81" spans="1:21" x14ac:dyDescent="0.25">
      <c r="A81" s="13"/>
      <c r="B81" s="96" t="s">
        <v>48</v>
      </c>
      <c r="C81" s="15"/>
      <c r="D81" s="57">
        <v>744</v>
      </c>
      <c r="E81" s="57"/>
      <c r="F81" s="15"/>
      <c r="G81" s="57" t="s">
        <v>199</v>
      </c>
      <c r="H81" s="57"/>
      <c r="I81" s="15"/>
      <c r="J81" s="30">
        <v>9258</v>
      </c>
      <c r="K81" s="30"/>
      <c r="L81" s="15"/>
      <c r="M81" s="57" t="s">
        <v>199</v>
      </c>
      <c r="N81" s="57"/>
      <c r="O81" s="15"/>
      <c r="P81" s="57" t="s">
        <v>199</v>
      </c>
      <c r="Q81" s="57"/>
      <c r="R81" s="15"/>
      <c r="S81" s="30">
        <v>10002</v>
      </c>
      <c r="T81" s="30"/>
      <c r="U81" s="15"/>
    </row>
    <row r="82" spans="1:21" ht="15.75" thickBot="1" x14ac:dyDescent="0.3">
      <c r="A82" s="13"/>
      <c r="B82" s="97" t="s">
        <v>47</v>
      </c>
      <c r="C82" s="19"/>
      <c r="D82" s="66" t="s">
        <v>199</v>
      </c>
      <c r="E82" s="66"/>
      <c r="F82" s="19"/>
      <c r="G82" s="66" t="s">
        <v>199</v>
      </c>
      <c r="H82" s="66"/>
      <c r="I82" s="19"/>
      <c r="J82" s="66" t="s">
        <v>199</v>
      </c>
      <c r="K82" s="66"/>
      <c r="L82" s="19"/>
      <c r="M82" s="66" t="s">
        <v>199</v>
      </c>
      <c r="N82" s="66"/>
      <c r="O82" s="19"/>
      <c r="P82" s="66" t="s">
        <v>199</v>
      </c>
      <c r="Q82" s="66"/>
      <c r="R82" s="19"/>
      <c r="S82" s="66" t="s">
        <v>199</v>
      </c>
      <c r="T82" s="66"/>
      <c r="U82" s="19"/>
    </row>
    <row r="83" spans="1:21" x14ac:dyDescent="0.25">
      <c r="A83" s="13"/>
      <c r="B83" s="105" t="s">
        <v>50</v>
      </c>
      <c r="C83" s="15"/>
      <c r="D83" s="77">
        <v>27356</v>
      </c>
      <c r="E83" s="77"/>
      <c r="F83" s="15"/>
      <c r="G83" s="83" t="s">
        <v>199</v>
      </c>
      <c r="H83" s="83"/>
      <c r="I83" s="15"/>
      <c r="J83" s="77">
        <v>18976</v>
      </c>
      <c r="K83" s="77"/>
      <c r="L83" s="15"/>
      <c r="M83" s="83" t="s">
        <v>199</v>
      </c>
      <c r="N83" s="83"/>
      <c r="O83" s="15"/>
      <c r="P83" s="83" t="s">
        <v>503</v>
      </c>
      <c r="Q83" s="83"/>
      <c r="R83" s="16" t="s">
        <v>186</v>
      </c>
      <c r="S83" s="77">
        <v>44004</v>
      </c>
      <c r="T83" s="77"/>
      <c r="U83" s="15"/>
    </row>
    <row r="84" spans="1:21" x14ac:dyDescent="0.25">
      <c r="A84" s="13"/>
      <c r="B84" s="45"/>
      <c r="C84" s="19"/>
      <c r="D84" s="56"/>
      <c r="E84" s="56"/>
      <c r="F84" s="19"/>
      <c r="G84" s="56"/>
      <c r="H84" s="56"/>
      <c r="I84" s="19"/>
      <c r="J84" s="56"/>
      <c r="K84" s="56"/>
      <c r="L84" s="19"/>
      <c r="M84" s="56"/>
      <c r="N84" s="56"/>
      <c r="O84" s="19"/>
      <c r="P84" s="56"/>
      <c r="Q84" s="56"/>
      <c r="R84" s="19"/>
      <c r="S84" s="56"/>
      <c r="T84" s="56"/>
      <c r="U84" s="19"/>
    </row>
    <row r="85" spans="1:21" x14ac:dyDescent="0.25">
      <c r="A85" s="13"/>
      <c r="B85" s="71" t="s">
        <v>51</v>
      </c>
      <c r="C85" s="15"/>
      <c r="D85" s="30">
        <v>247567</v>
      </c>
      <c r="E85" s="30"/>
      <c r="F85" s="15"/>
      <c r="G85" s="57" t="s">
        <v>199</v>
      </c>
      <c r="H85" s="57"/>
      <c r="I85" s="15"/>
      <c r="J85" s="57" t="s">
        <v>199</v>
      </c>
      <c r="K85" s="57"/>
      <c r="L85" s="15"/>
      <c r="M85" s="57" t="s">
        <v>199</v>
      </c>
      <c r="N85" s="57"/>
      <c r="O85" s="15"/>
      <c r="P85" s="57" t="s">
        <v>199</v>
      </c>
      <c r="Q85" s="57"/>
      <c r="R85" s="15"/>
      <c r="S85" s="30">
        <v>247567</v>
      </c>
      <c r="T85" s="30"/>
      <c r="U85" s="15"/>
    </row>
    <row r="86" spans="1:21" x14ac:dyDescent="0.25">
      <c r="A86" s="13"/>
      <c r="B86" s="73" t="s">
        <v>52</v>
      </c>
      <c r="C86" s="19"/>
      <c r="D86" s="29">
        <v>20261</v>
      </c>
      <c r="E86" s="29"/>
      <c r="F86" s="19"/>
      <c r="G86" s="36" t="s">
        <v>199</v>
      </c>
      <c r="H86" s="36"/>
      <c r="I86" s="19"/>
      <c r="J86" s="36" t="s">
        <v>199</v>
      </c>
      <c r="K86" s="36"/>
      <c r="L86" s="19"/>
      <c r="M86" s="36" t="s">
        <v>199</v>
      </c>
      <c r="N86" s="36"/>
      <c r="O86" s="19"/>
      <c r="P86" s="36" t="s">
        <v>199</v>
      </c>
      <c r="Q86" s="36"/>
      <c r="R86" s="19"/>
      <c r="S86" s="29">
        <v>20261</v>
      </c>
      <c r="T86" s="29"/>
      <c r="U86" s="19"/>
    </row>
    <row r="87" spans="1:21" ht="15.75" thickBot="1" x14ac:dyDescent="0.3">
      <c r="A87" s="13"/>
      <c r="B87" s="71" t="s">
        <v>55</v>
      </c>
      <c r="C87" s="15"/>
      <c r="D87" s="69">
        <v>908</v>
      </c>
      <c r="E87" s="69"/>
      <c r="F87" s="15"/>
      <c r="G87" s="69" t="s">
        <v>199</v>
      </c>
      <c r="H87" s="69"/>
      <c r="I87" s="15"/>
      <c r="J87" s="31">
        <v>1515</v>
      </c>
      <c r="K87" s="31"/>
      <c r="L87" s="15"/>
      <c r="M87" s="69" t="s">
        <v>199</v>
      </c>
      <c r="N87" s="69"/>
      <c r="O87" s="15"/>
      <c r="P87" s="69" t="s">
        <v>199</v>
      </c>
      <c r="Q87" s="69"/>
      <c r="R87" s="15"/>
      <c r="S87" s="31">
        <v>2423</v>
      </c>
      <c r="T87" s="31"/>
      <c r="U87" s="15"/>
    </row>
    <row r="88" spans="1:21" ht="15.75" thickBot="1" x14ac:dyDescent="0.3">
      <c r="A88" s="13"/>
      <c r="B88" s="98" t="s">
        <v>56</v>
      </c>
      <c r="C88" s="19"/>
      <c r="D88" s="33">
        <v>268736</v>
      </c>
      <c r="E88" s="33"/>
      <c r="F88" s="19"/>
      <c r="G88" s="109" t="s">
        <v>199</v>
      </c>
      <c r="H88" s="109"/>
      <c r="I88" s="19"/>
      <c r="J88" s="33">
        <v>1515</v>
      </c>
      <c r="K88" s="33"/>
      <c r="L88" s="19"/>
      <c r="M88" s="109" t="s">
        <v>199</v>
      </c>
      <c r="N88" s="109"/>
      <c r="O88" s="19"/>
      <c r="P88" s="109" t="s">
        <v>199</v>
      </c>
      <c r="Q88" s="109"/>
      <c r="R88" s="19"/>
      <c r="S88" s="33">
        <v>270251</v>
      </c>
      <c r="T88" s="33"/>
      <c r="U88" s="19"/>
    </row>
    <row r="89" spans="1:21" ht="15.75" thickBot="1" x14ac:dyDescent="0.3">
      <c r="A89" s="13"/>
      <c r="B89" s="105" t="s">
        <v>57</v>
      </c>
      <c r="C89" s="15"/>
      <c r="D89" s="37">
        <v>296092</v>
      </c>
      <c r="E89" s="37"/>
      <c r="F89" s="15"/>
      <c r="G89" s="110" t="s">
        <v>199</v>
      </c>
      <c r="H89" s="110"/>
      <c r="I89" s="15"/>
      <c r="J89" s="37">
        <v>20491</v>
      </c>
      <c r="K89" s="37"/>
      <c r="L89" s="15"/>
      <c r="M89" s="110" t="s">
        <v>199</v>
      </c>
      <c r="N89" s="110"/>
      <c r="O89" s="15"/>
      <c r="P89" s="110" t="s">
        <v>503</v>
      </c>
      <c r="Q89" s="110"/>
      <c r="R89" s="16" t="s">
        <v>186</v>
      </c>
      <c r="S89" s="37">
        <v>314255</v>
      </c>
      <c r="T89" s="37"/>
      <c r="U89" s="15"/>
    </row>
    <row r="90" spans="1:21" x14ac:dyDescent="0.25">
      <c r="A90" s="13"/>
      <c r="B90" s="45"/>
      <c r="C90" s="19"/>
      <c r="D90" s="111"/>
      <c r="E90" s="111"/>
      <c r="F90" s="19"/>
      <c r="G90" s="111"/>
      <c r="H90" s="111"/>
      <c r="I90" s="19"/>
      <c r="J90" s="111"/>
      <c r="K90" s="111"/>
      <c r="L90" s="19"/>
      <c r="M90" s="111"/>
      <c r="N90" s="111"/>
      <c r="O90" s="19"/>
      <c r="P90" s="111"/>
      <c r="Q90" s="111"/>
      <c r="R90" s="19"/>
      <c r="S90" s="111"/>
      <c r="T90" s="111"/>
      <c r="U90" s="19"/>
    </row>
    <row r="91" spans="1:21" x14ac:dyDescent="0.25">
      <c r="A91" s="13"/>
      <c r="B91" s="71" t="s">
        <v>60</v>
      </c>
      <c r="C91" s="15"/>
      <c r="D91" s="34"/>
      <c r="E91" s="34"/>
      <c r="F91" s="15"/>
      <c r="G91" s="34"/>
      <c r="H91" s="34"/>
      <c r="I91" s="15"/>
      <c r="J91" s="34"/>
      <c r="K91" s="34"/>
      <c r="L91" s="15"/>
      <c r="M91" s="34"/>
      <c r="N91" s="34"/>
      <c r="O91" s="15"/>
      <c r="P91" s="34"/>
      <c r="Q91" s="34"/>
      <c r="R91" s="15"/>
      <c r="S91" s="34"/>
      <c r="T91" s="34"/>
      <c r="U91" s="15"/>
    </row>
    <row r="92" spans="1:21" ht="15.75" thickBot="1" x14ac:dyDescent="0.3">
      <c r="A92" s="13"/>
      <c r="B92" s="73" t="s">
        <v>63</v>
      </c>
      <c r="C92" s="19"/>
      <c r="D92" s="66" t="s">
        <v>507</v>
      </c>
      <c r="E92" s="66"/>
      <c r="F92" s="10" t="s">
        <v>186</v>
      </c>
      <c r="G92" s="66" t="s">
        <v>199</v>
      </c>
      <c r="H92" s="66"/>
      <c r="I92" s="19"/>
      <c r="J92" s="32">
        <v>27849</v>
      </c>
      <c r="K92" s="32"/>
      <c r="L92" s="19"/>
      <c r="M92" s="66" t="s">
        <v>199</v>
      </c>
      <c r="N92" s="66"/>
      <c r="O92" s="19"/>
      <c r="P92" s="66" t="s">
        <v>504</v>
      </c>
      <c r="Q92" s="66"/>
      <c r="R92" s="10" t="s">
        <v>186</v>
      </c>
      <c r="S92" s="66" t="s">
        <v>507</v>
      </c>
      <c r="T92" s="66"/>
      <c r="U92" s="10" t="s">
        <v>186</v>
      </c>
    </row>
    <row r="93" spans="1:21" ht="15.75" thickBot="1" x14ac:dyDescent="0.3">
      <c r="A93" s="13"/>
      <c r="B93" s="99" t="s">
        <v>64</v>
      </c>
      <c r="C93" s="15"/>
      <c r="D93" s="100" t="s">
        <v>164</v>
      </c>
      <c r="E93" s="101">
        <v>144805</v>
      </c>
      <c r="F93" s="15"/>
      <c r="G93" s="100" t="s">
        <v>164</v>
      </c>
      <c r="H93" s="102" t="s">
        <v>199</v>
      </c>
      <c r="I93" s="15"/>
      <c r="J93" s="100" t="s">
        <v>164</v>
      </c>
      <c r="K93" s="101">
        <v>48340</v>
      </c>
      <c r="L93" s="15"/>
      <c r="M93" s="100" t="s">
        <v>164</v>
      </c>
      <c r="N93" s="102" t="s">
        <v>199</v>
      </c>
      <c r="O93" s="15"/>
      <c r="P93" s="100" t="s">
        <v>164</v>
      </c>
      <c r="Q93" s="102" t="s">
        <v>505</v>
      </c>
      <c r="R93" s="103" t="s">
        <v>186</v>
      </c>
      <c r="S93" s="100" t="s">
        <v>164</v>
      </c>
      <c r="T93" s="101">
        <v>162968</v>
      </c>
      <c r="U93" s="15"/>
    </row>
    <row r="94" spans="1:21" ht="15.75" thickTop="1" x14ac:dyDescent="0.25">
      <c r="A94" s="13" t="s">
        <v>644</v>
      </c>
      <c r="B94" s="58" t="s">
        <v>4</v>
      </c>
      <c r="C94" s="58"/>
      <c r="D94" s="58"/>
      <c r="E94" s="58"/>
      <c r="F94" s="58"/>
      <c r="G94" s="58"/>
      <c r="H94" s="58"/>
      <c r="I94" s="58"/>
      <c r="J94" s="58"/>
      <c r="K94" s="58"/>
      <c r="L94" s="58"/>
      <c r="M94" s="58"/>
      <c r="N94" s="58"/>
      <c r="O94" s="58"/>
      <c r="P94" s="58"/>
      <c r="Q94" s="58"/>
      <c r="R94" s="58"/>
      <c r="S94" s="58"/>
      <c r="T94" s="58"/>
      <c r="U94" s="58"/>
    </row>
    <row r="95" spans="1:21" x14ac:dyDescent="0.25">
      <c r="A95" s="13"/>
      <c r="B95" s="60" t="s">
        <v>643</v>
      </c>
      <c r="C95" s="60"/>
      <c r="D95" s="60"/>
      <c r="E95" s="60"/>
      <c r="F95" s="60"/>
      <c r="G95" s="60"/>
      <c r="H95" s="60"/>
      <c r="I95" s="60"/>
      <c r="J95" s="60"/>
      <c r="K95" s="60"/>
      <c r="L95" s="60"/>
      <c r="M95" s="60"/>
      <c r="N95" s="60"/>
      <c r="O95" s="60"/>
      <c r="P95" s="60"/>
      <c r="Q95" s="60"/>
      <c r="R95" s="60"/>
      <c r="S95" s="60"/>
      <c r="T95" s="60"/>
      <c r="U95" s="60"/>
    </row>
    <row r="96" spans="1:21" x14ac:dyDescent="0.25">
      <c r="A96" s="13"/>
      <c r="B96" s="60"/>
      <c r="C96" s="60"/>
      <c r="D96" s="60"/>
      <c r="E96" s="60"/>
      <c r="F96" s="60"/>
      <c r="G96" s="60"/>
      <c r="H96" s="60"/>
      <c r="I96" s="60"/>
      <c r="J96" s="60"/>
      <c r="K96" s="60"/>
      <c r="L96" s="60"/>
      <c r="M96" s="60"/>
      <c r="N96" s="60"/>
      <c r="O96" s="60"/>
      <c r="P96" s="60"/>
      <c r="Q96" s="60"/>
      <c r="R96" s="60"/>
      <c r="S96" s="60"/>
      <c r="T96" s="60"/>
      <c r="U96" s="60"/>
    </row>
    <row r="97" spans="1:21" x14ac:dyDescent="0.25">
      <c r="A97" s="13"/>
      <c r="B97" s="113" t="s">
        <v>508</v>
      </c>
      <c r="C97" s="113"/>
      <c r="D97" s="113"/>
      <c r="E97" s="113"/>
      <c r="F97" s="113"/>
      <c r="G97" s="113"/>
      <c r="H97" s="113"/>
      <c r="I97" s="113"/>
      <c r="J97" s="113"/>
      <c r="K97" s="113"/>
      <c r="L97" s="113"/>
      <c r="M97" s="113"/>
      <c r="N97" s="113"/>
      <c r="O97" s="113"/>
      <c r="P97" s="113"/>
      <c r="Q97" s="113"/>
      <c r="R97" s="113"/>
      <c r="S97" s="113"/>
      <c r="T97" s="113"/>
      <c r="U97" s="113"/>
    </row>
    <row r="98" spans="1:21" x14ac:dyDescent="0.25">
      <c r="A98" s="13"/>
      <c r="B98" s="113" t="s">
        <v>509</v>
      </c>
      <c r="C98" s="113"/>
      <c r="D98" s="113"/>
      <c r="E98" s="113"/>
      <c r="F98" s="113"/>
      <c r="G98" s="113"/>
      <c r="H98" s="113"/>
      <c r="I98" s="113"/>
      <c r="J98" s="113"/>
      <c r="K98" s="113"/>
      <c r="L98" s="113"/>
      <c r="M98" s="113"/>
      <c r="N98" s="113"/>
      <c r="O98" s="113"/>
      <c r="P98" s="113"/>
      <c r="Q98" s="113"/>
      <c r="R98" s="113"/>
      <c r="S98" s="113"/>
      <c r="T98" s="113"/>
      <c r="U98" s="113"/>
    </row>
    <row r="99" spans="1:21" x14ac:dyDescent="0.25">
      <c r="A99" s="13"/>
      <c r="B99" s="60"/>
      <c r="C99" s="60"/>
      <c r="D99" s="60"/>
      <c r="E99" s="60"/>
      <c r="F99" s="60"/>
      <c r="G99" s="60"/>
      <c r="H99" s="60"/>
      <c r="I99" s="60"/>
      <c r="J99" s="60"/>
      <c r="K99" s="60"/>
      <c r="L99" s="60"/>
      <c r="M99" s="60"/>
      <c r="N99" s="60"/>
      <c r="O99" s="60"/>
      <c r="P99" s="60"/>
      <c r="Q99" s="60"/>
      <c r="R99" s="60"/>
      <c r="S99" s="60"/>
      <c r="T99" s="60"/>
      <c r="U99" s="60"/>
    </row>
    <row r="100" spans="1:21" x14ac:dyDescent="0.25">
      <c r="A100" s="13"/>
      <c r="B100" s="50"/>
      <c r="C100" s="51"/>
      <c r="D100" s="52" t="s">
        <v>480</v>
      </c>
      <c r="E100" s="52"/>
      <c r="F100" s="51"/>
      <c r="G100" s="52" t="s">
        <v>480</v>
      </c>
      <c r="H100" s="52"/>
      <c r="I100" s="51"/>
      <c r="J100" s="52" t="s">
        <v>191</v>
      </c>
      <c r="K100" s="52"/>
      <c r="L100" s="51"/>
      <c r="M100" s="52" t="s">
        <v>487</v>
      </c>
      <c r="N100" s="52"/>
      <c r="O100" s="51"/>
      <c r="P100" s="52" t="s">
        <v>489</v>
      </c>
      <c r="Q100" s="52"/>
      <c r="R100" s="51"/>
      <c r="S100" s="52" t="s">
        <v>492</v>
      </c>
      <c r="T100" s="52"/>
      <c r="U100" s="51"/>
    </row>
    <row r="101" spans="1:21" x14ac:dyDescent="0.25">
      <c r="A101" s="13"/>
      <c r="B101" s="50"/>
      <c r="C101" s="51"/>
      <c r="D101" s="52" t="s">
        <v>481</v>
      </c>
      <c r="E101" s="52"/>
      <c r="F101" s="51"/>
      <c r="G101" s="52" t="s">
        <v>483</v>
      </c>
      <c r="H101" s="52"/>
      <c r="I101" s="51"/>
      <c r="J101" s="52" t="s">
        <v>485</v>
      </c>
      <c r="K101" s="52"/>
      <c r="L101" s="51"/>
      <c r="M101" s="52" t="s">
        <v>488</v>
      </c>
      <c r="N101" s="52"/>
      <c r="O101" s="51"/>
      <c r="P101" s="52" t="s">
        <v>490</v>
      </c>
      <c r="Q101" s="52"/>
      <c r="R101" s="51"/>
      <c r="S101" s="52"/>
      <c r="T101" s="52"/>
      <c r="U101" s="51"/>
    </row>
    <row r="102" spans="1:21" ht="15.75" thickBot="1" x14ac:dyDescent="0.3">
      <c r="A102" s="13"/>
      <c r="B102" s="50"/>
      <c r="C102" s="51"/>
      <c r="D102" s="48" t="s">
        <v>482</v>
      </c>
      <c r="E102" s="48"/>
      <c r="F102" s="51"/>
      <c r="G102" s="48" t="s">
        <v>484</v>
      </c>
      <c r="H102" s="48"/>
      <c r="I102" s="51"/>
      <c r="J102" s="48" t="s">
        <v>486</v>
      </c>
      <c r="K102" s="48"/>
      <c r="L102" s="51"/>
      <c r="M102" s="48" t="s">
        <v>486</v>
      </c>
      <c r="N102" s="48"/>
      <c r="O102" s="51"/>
      <c r="P102" s="48" t="s">
        <v>491</v>
      </c>
      <c r="Q102" s="48"/>
      <c r="R102" s="51"/>
      <c r="S102" s="48"/>
      <c r="T102" s="48"/>
      <c r="U102" s="51"/>
    </row>
    <row r="103" spans="1:21" x14ac:dyDescent="0.25">
      <c r="A103" s="13"/>
      <c r="B103" s="71" t="s">
        <v>69</v>
      </c>
      <c r="C103" s="15"/>
      <c r="D103" s="16" t="s">
        <v>164</v>
      </c>
      <c r="E103" s="44">
        <v>53348</v>
      </c>
      <c r="F103" s="15"/>
      <c r="G103" s="16" t="s">
        <v>164</v>
      </c>
      <c r="H103" s="62" t="s">
        <v>199</v>
      </c>
      <c r="I103" s="15"/>
      <c r="J103" s="16" t="s">
        <v>164</v>
      </c>
      <c r="K103" s="44">
        <v>46068</v>
      </c>
      <c r="L103" s="15"/>
      <c r="M103" s="16" t="s">
        <v>164</v>
      </c>
      <c r="N103" s="62" t="s">
        <v>199</v>
      </c>
      <c r="O103" s="15"/>
      <c r="P103" s="16" t="s">
        <v>164</v>
      </c>
      <c r="Q103" s="62" t="s">
        <v>510</v>
      </c>
      <c r="R103" s="16" t="s">
        <v>186</v>
      </c>
      <c r="S103" s="16" t="s">
        <v>164</v>
      </c>
      <c r="T103" s="44">
        <v>73238</v>
      </c>
      <c r="U103" s="15"/>
    </row>
    <row r="104" spans="1:21" ht="15.75" thickBot="1" x14ac:dyDescent="0.3">
      <c r="A104" s="13"/>
      <c r="B104" s="73" t="s">
        <v>71</v>
      </c>
      <c r="C104" s="19"/>
      <c r="D104" s="32">
        <v>43530</v>
      </c>
      <c r="E104" s="32"/>
      <c r="F104" s="19"/>
      <c r="G104" s="66" t="s">
        <v>199</v>
      </c>
      <c r="H104" s="66"/>
      <c r="I104" s="19"/>
      <c r="J104" s="32">
        <v>41126</v>
      </c>
      <c r="K104" s="32"/>
      <c r="L104" s="19"/>
      <c r="M104" s="66" t="s">
        <v>199</v>
      </c>
      <c r="N104" s="66"/>
      <c r="O104" s="19"/>
      <c r="P104" s="66" t="s">
        <v>511</v>
      </c>
      <c r="Q104" s="66"/>
      <c r="R104" s="10" t="s">
        <v>186</v>
      </c>
      <c r="S104" s="32">
        <v>58655</v>
      </c>
      <c r="T104" s="32"/>
      <c r="U104" s="19"/>
    </row>
    <row r="105" spans="1:21" x14ac:dyDescent="0.25">
      <c r="A105" s="13"/>
      <c r="B105" s="71" t="s">
        <v>72</v>
      </c>
      <c r="C105" s="15"/>
      <c r="D105" s="77">
        <v>9818</v>
      </c>
      <c r="E105" s="77"/>
      <c r="F105" s="15"/>
      <c r="G105" s="83" t="s">
        <v>199</v>
      </c>
      <c r="H105" s="83"/>
      <c r="I105" s="15"/>
      <c r="J105" s="77">
        <v>4942</v>
      </c>
      <c r="K105" s="77"/>
      <c r="L105" s="15"/>
      <c r="M105" s="83" t="s">
        <v>199</v>
      </c>
      <c r="N105" s="83"/>
      <c r="O105" s="15"/>
      <c r="P105" s="83" t="s">
        <v>512</v>
      </c>
      <c r="Q105" s="83"/>
      <c r="R105" s="16" t="s">
        <v>186</v>
      </c>
      <c r="S105" s="77">
        <v>14583</v>
      </c>
      <c r="T105" s="77"/>
      <c r="U105" s="15"/>
    </row>
    <row r="106" spans="1:21" x14ac:dyDescent="0.25">
      <c r="A106" s="13"/>
      <c r="B106" s="45"/>
      <c r="C106" s="19"/>
      <c r="D106" s="56"/>
      <c r="E106" s="56"/>
      <c r="F106" s="19"/>
      <c r="G106" s="56"/>
      <c r="H106" s="56"/>
      <c r="I106" s="19"/>
      <c r="J106" s="56"/>
      <c r="K106" s="56"/>
      <c r="L106" s="19"/>
      <c r="M106" s="56"/>
      <c r="N106" s="56"/>
      <c r="O106" s="19"/>
      <c r="P106" s="56"/>
      <c r="Q106" s="56"/>
      <c r="R106" s="19"/>
      <c r="S106" s="56"/>
      <c r="T106" s="56"/>
      <c r="U106" s="19"/>
    </row>
    <row r="107" spans="1:21" x14ac:dyDescent="0.25">
      <c r="A107" s="13"/>
      <c r="B107" s="71" t="s">
        <v>73</v>
      </c>
      <c r="C107" s="15"/>
      <c r="D107" s="34"/>
      <c r="E107" s="34"/>
      <c r="F107" s="15"/>
      <c r="G107" s="34"/>
      <c r="H107" s="34"/>
      <c r="I107" s="15"/>
      <c r="J107" s="34"/>
      <c r="K107" s="34"/>
      <c r="L107" s="15"/>
      <c r="M107" s="34"/>
      <c r="N107" s="34"/>
      <c r="O107" s="15"/>
      <c r="P107" s="34"/>
      <c r="Q107" s="34"/>
      <c r="R107" s="15"/>
      <c r="S107" s="34"/>
      <c r="T107" s="34"/>
      <c r="U107" s="15"/>
    </row>
    <row r="108" spans="1:21" x14ac:dyDescent="0.25">
      <c r="A108" s="13"/>
      <c r="B108" s="97" t="s">
        <v>74</v>
      </c>
      <c r="C108" s="19"/>
      <c r="D108" s="29">
        <v>2733</v>
      </c>
      <c r="E108" s="29"/>
      <c r="F108" s="19"/>
      <c r="G108" s="36" t="s">
        <v>199</v>
      </c>
      <c r="H108" s="36"/>
      <c r="I108" s="19"/>
      <c r="J108" s="29">
        <v>1110</v>
      </c>
      <c r="K108" s="29"/>
      <c r="L108" s="19"/>
      <c r="M108" s="36" t="s">
        <v>199</v>
      </c>
      <c r="N108" s="36"/>
      <c r="O108" s="19"/>
      <c r="P108" s="36" t="s">
        <v>199</v>
      </c>
      <c r="Q108" s="36"/>
      <c r="R108" s="19"/>
      <c r="S108" s="29">
        <v>3843</v>
      </c>
      <c r="T108" s="29"/>
      <c r="U108" s="19"/>
    </row>
    <row r="109" spans="1:21" x14ac:dyDescent="0.25">
      <c r="A109" s="13"/>
      <c r="B109" s="96" t="s">
        <v>75</v>
      </c>
      <c r="C109" s="15"/>
      <c r="D109" s="57">
        <v>576</v>
      </c>
      <c r="E109" s="57"/>
      <c r="F109" s="15"/>
      <c r="G109" s="57" t="s">
        <v>199</v>
      </c>
      <c r="H109" s="57"/>
      <c r="I109" s="15"/>
      <c r="J109" s="30">
        <v>1134</v>
      </c>
      <c r="K109" s="30"/>
      <c r="L109" s="15"/>
      <c r="M109" s="57" t="s">
        <v>199</v>
      </c>
      <c r="N109" s="57"/>
      <c r="O109" s="15"/>
      <c r="P109" s="57" t="s">
        <v>199</v>
      </c>
      <c r="Q109" s="57"/>
      <c r="R109" s="15"/>
      <c r="S109" s="30">
        <v>1710</v>
      </c>
      <c r="T109" s="30"/>
      <c r="U109" s="15"/>
    </row>
    <row r="110" spans="1:21" ht="15.75" thickBot="1" x14ac:dyDescent="0.3">
      <c r="A110" s="13"/>
      <c r="B110" s="97" t="s">
        <v>76</v>
      </c>
      <c r="C110" s="19"/>
      <c r="D110" s="32">
        <v>2437</v>
      </c>
      <c r="E110" s="32"/>
      <c r="F110" s="19"/>
      <c r="G110" s="66" t="s">
        <v>199</v>
      </c>
      <c r="H110" s="66"/>
      <c r="I110" s="19"/>
      <c r="J110" s="32">
        <v>1626</v>
      </c>
      <c r="K110" s="32"/>
      <c r="L110" s="19"/>
      <c r="M110" s="66" t="s">
        <v>199</v>
      </c>
      <c r="N110" s="66"/>
      <c r="O110" s="19"/>
      <c r="P110" s="66" t="s">
        <v>512</v>
      </c>
      <c r="Q110" s="66"/>
      <c r="R110" s="10" t="s">
        <v>186</v>
      </c>
      <c r="S110" s="32">
        <v>3886</v>
      </c>
      <c r="T110" s="32"/>
      <c r="U110" s="19"/>
    </row>
    <row r="111" spans="1:21" x14ac:dyDescent="0.25">
      <c r="A111" s="13"/>
      <c r="B111" s="71" t="s">
        <v>513</v>
      </c>
      <c r="C111" s="15"/>
      <c r="D111" s="77">
        <v>5746</v>
      </c>
      <c r="E111" s="77"/>
      <c r="F111" s="15"/>
      <c r="G111" s="35"/>
      <c r="H111" s="35"/>
      <c r="I111" s="15"/>
      <c r="J111" s="77">
        <v>3870</v>
      </c>
      <c r="K111" s="77"/>
      <c r="L111" s="15"/>
      <c r="M111" s="83" t="s">
        <v>199</v>
      </c>
      <c r="N111" s="83"/>
      <c r="O111" s="15"/>
      <c r="P111" s="83" t="s">
        <v>512</v>
      </c>
      <c r="Q111" s="83"/>
      <c r="R111" s="16" t="s">
        <v>186</v>
      </c>
      <c r="S111" s="77">
        <v>9439</v>
      </c>
      <c r="T111" s="77"/>
      <c r="U111" s="15"/>
    </row>
    <row r="112" spans="1:21" x14ac:dyDescent="0.25">
      <c r="A112" s="13"/>
      <c r="B112" s="97" t="s">
        <v>78</v>
      </c>
      <c r="C112" s="19"/>
      <c r="D112" s="36" t="s">
        <v>514</v>
      </c>
      <c r="E112" s="36"/>
      <c r="F112" s="10" t="s">
        <v>186</v>
      </c>
      <c r="G112" s="36" t="s">
        <v>199</v>
      </c>
      <c r="H112" s="36"/>
      <c r="I112" s="19"/>
      <c r="J112" s="36">
        <v>862</v>
      </c>
      <c r="K112" s="36"/>
      <c r="L112" s="19"/>
      <c r="M112" s="36" t="s">
        <v>199</v>
      </c>
      <c r="N112" s="36"/>
      <c r="O112" s="19"/>
      <c r="P112" s="36" t="s">
        <v>199</v>
      </c>
      <c r="Q112" s="36"/>
      <c r="R112" s="19"/>
      <c r="S112" s="36">
        <v>461</v>
      </c>
      <c r="T112" s="36"/>
      <c r="U112" s="19"/>
    </row>
    <row r="113" spans="1:21" x14ac:dyDescent="0.25">
      <c r="A113" s="13"/>
      <c r="B113" s="96" t="s">
        <v>515</v>
      </c>
      <c r="C113" s="15"/>
      <c r="D113" s="57">
        <v>328</v>
      </c>
      <c r="E113" s="57"/>
      <c r="F113" s="15"/>
      <c r="G113" s="34"/>
      <c r="H113" s="34"/>
      <c r="I113" s="15"/>
      <c r="J113" s="57">
        <v>303</v>
      </c>
      <c r="K113" s="57"/>
      <c r="L113" s="15"/>
      <c r="M113" s="57" t="s">
        <v>199</v>
      </c>
      <c r="N113" s="57"/>
      <c r="O113" s="15"/>
      <c r="P113" s="57" t="s">
        <v>199</v>
      </c>
      <c r="Q113" s="57"/>
      <c r="R113" s="15"/>
      <c r="S113" s="57">
        <v>631</v>
      </c>
      <c r="T113" s="57"/>
      <c r="U113" s="15"/>
    </row>
    <row r="114" spans="1:21" ht="15.75" thickBot="1" x14ac:dyDescent="0.3">
      <c r="A114" s="13"/>
      <c r="B114" s="97" t="s">
        <v>516</v>
      </c>
      <c r="C114" s="19"/>
      <c r="D114" s="66" t="s">
        <v>402</v>
      </c>
      <c r="E114" s="66"/>
      <c r="F114" s="10" t="s">
        <v>186</v>
      </c>
      <c r="G114" s="66" t="s">
        <v>199</v>
      </c>
      <c r="H114" s="66"/>
      <c r="I114" s="19"/>
      <c r="J114" s="66" t="s">
        <v>199</v>
      </c>
      <c r="K114" s="66"/>
      <c r="L114" s="19"/>
      <c r="M114" s="66" t="s">
        <v>199</v>
      </c>
      <c r="N114" s="66"/>
      <c r="O114" s="19"/>
      <c r="P114" s="66" t="s">
        <v>199</v>
      </c>
      <c r="Q114" s="66"/>
      <c r="R114" s="19"/>
      <c r="S114" s="66" t="s">
        <v>402</v>
      </c>
      <c r="T114" s="66"/>
      <c r="U114" s="10" t="s">
        <v>186</v>
      </c>
    </row>
    <row r="115" spans="1:21" x14ac:dyDescent="0.25">
      <c r="A115" s="13"/>
      <c r="B115" s="71" t="s">
        <v>517</v>
      </c>
      <c r="C115" s="15"/>
      <c r="D115" s="77">
        <v>19409</v>
      </c>
      <c r="E115" s="77"/>
      <c r="F115" s="15"/>
      <c r="G115" s="83" t="s">
        <v>199</v>
      </c>
      <c r="H115" s="83"/>
      <c r="I115" s="15"/>
      <c r="J115" s="83" t="s">
        <v>518</v>
      </c>
      <c r="K115" s="83"/>
      <c r="L115" s="16" t="s">
        <v>186</v>
      </c>
      <c r="M115" s="83" t="s">
        <v>199</v>
      </c>
      <c r="N115" s="83"/>
      <c r="O115" s="15"/>
      <c r="P115" s="83" t="s">
        <v>199</v>
      </c>
      <c r="Q115" s="83"/>
      <c r="R115" s="15"/>
      <c r="S115" s="77">
        <v>19316</v>
      </c>
      <c r="T115" s="77"/>
      <c r="U115" s="15"/>
    </row>
    <row r="116" spans="1:21" x14ac:dyDescent="0.25">
      <c r="A116" s="13"/>
      <c r="B116" s="45"/>
      <c r="C116" s="19"/>
      <c r="D116" s="56"/>
      <c r="E116" s="56"/>
      <c r="F116" s="19"/>
      <c r="G116" s="56"/>
      <c r="H116" s="56"/>
      <c r="I116" s="19"/>
      <c r="J116" s="56"/>
      <c r="K116" s="56"/>
      <c r="L116" s="19"/>
      <c r="M116" s="56"/>
      <c r="N116" s="56"/>
      <c r="O116" s="19"/>
      <c r="P116" s="56"/>
      <c r="Q116" s="56"/>
      <c r="R116" s="19"/>
      <c r="S116" s="56"/>
      <c r="T116" s="56"/>
      <c r="U116" s="19"/>
    </row>
    <row r="117" spans="1:21" x14ac:dyDescent="0.25">
      <c r="A117" s="13"/>
      <c r="B117" s="71" t="s">
        <v>519</v>
      </c>
      <c r="C117" s="15"/>
      <c r="D117" s="34"/>
      <c r="E117" s="34"/>
      <c r="F117" s="15"/>
      <c r="G117" s="34"/>
      <c r="H117" s="34"/>
      <c r="I117" s="15"/>
      <c r="J117" s="34"/>
      <c r="K117" s="34"/>
      <c r="L117" s="15"/>
      <c r="M117" s="34"/>
      <c r="N117" s="34"/>
      <c r="O117" s="15"/>
      <c r="P117" s="34"/>
      <c r="Q117" s="34"/>
      <c r="R117" s="15"/>
      <c r="S117" s="34"/>
      <c r="T117" s="34"/>
      <c r="U117" s="15"/>
    </row>
    <row r="118" spans="1:21" x14ac:dyDescent="0.25">
      <c r="A118" s="13"/>
      <c r="B118" s="97" t="s">
        <v>396</v>
      </c>
      <c r="C118" s="19"/>
      <c r="D118" s="29">
        <v>6071</v>
      </c>
      <c r="E118" s="29"/>
      <c r="F118" s="19"/>
      <c r="G118" s="36" t="s">
        <v>199</v>
      </c>
      <c r="H118" s="36"/>
      <c r="I118" s="19"/>
      <c r="J118" s="29">
        <v>1552</v>
      </c>
      <c r="K118" s="29"/>
      <c r="L118" s="19"/>
      <c r="M118" s="36" t="s">
        <v>199</v>
      </c>
      <c r="N118" s="36"/>
      <c r="O118" s="19"/>
      <c r="P118" s="36" t="s">
        <v>199</v>
      </c>
      <c r="Q118" s="36"/>
      <c r="R118" s="19"/>
      <c r="S118" s="29">
        <v>7623</v>
      </c>
      <c r="T118" s="29"/>
      <c r="U118" s="19"/>
    </row>
    <row r="119" spans="1:21" ht="15.75" thickBot="1" x14ac:dyDescent="0.3">
      <c r="A119" s="13"/>
      <c r="B119" s="96" t="s">
        <v>85</v>
      </c>
      <c r="C119" s="15"/>
      <c r="D119" s="69">
        <v>113</v>
      </c>
      <c r="E119" s="69"/>
      <c r="F119" s="15"/>
      <c r="G119" s="69" t="s">
        <v>199</v>
      </c>
      <c r="H119" s="69"/>
      <c r="I119" s="15"/>
      <c r="J119" s="69">
        <v>391</v>
      </c>
      <c r="K119" s="69"/>
      <c r="L119" s="15"/>
      <c r="M119" s="69" t="s">
        <v>199</v>
      </c>
      <c r="N119" s="69"/>
      <c r="O119" s="15"/>
      <c r="P119" s="69">
        <v>242</v>
      </c>
      <c r="Q119" s="69"/>
      <c r="R119" s="15"/>
      <c r="S119" s="69">
        <v>746</v>
      </c>
      <c r="T119" s="69"/>
      <c r="U119" s="15"/>
    </row>
    <row r="120" spans="1:21" ht="15.75" thickBot="1" x14ac:dyDescent="0.3">
      <c r="A120" s="13"/>
      <c r="B120" s="98" t="s">
        <v>86</v>
      </c>
      <c r="C120" s="19"/>
      <c r="D120" s="33">
        <v>6184</v>
      </c>
      <c r="E120" s="33"/>
      <c r="F120" s="19"/>
      <c r="G120" s="109" t="s">
        <v>199</v>
      </c>
      <c r="H120" s="109"/>
      <c r="I120" s="19"/>
      <c r="J120" s="33">
        <v>1943</v>
      </c>
      <c r="K120" s="33"/>
      <c r="L120" s="19"/>
      <c r="M120" s="109" t="s">
        <v>199</v>
      </c>
      <c r="N120" s="109"/>
      <c r="O120" s="19"/>
      <c r="P120" s="109">
        <v>242</v>
      </c>
      <c r="Q120" s="109"/>
      <c r="R120" s="19"/>
      <c r="S120" s="33">
        <v>8369</v>
      </c>
      <c r="T120" s="33"/>
      <c r="U120" s="19"/>
    </row>
    <row r="121" spans="1:21" x14ac:dyDescent="0.25">
      <c r="A121" s="13"/>
      <c r="B121" s="23"/>
      <c r="C121" s="15"/>
      <c r="D121" s="35"/>
      <c r="E121" s="35"/>
      <c r="F121" s="15"/>
      <c r="G121" s="35"/>
      <c r="H121" s="35"/>
      <c r="I121" s="15"/>
      <c r="J121" s="35"/>
      <c r="K121" s="35"/>
      <c r="L121" s="15"/>
      <c r="M121" s="35"/>
      <c r="N121" s="35"/>
      <c r="O121" s="15"/>
      <c r="P121" s="35"/>
      <c r="Q121" s="35"/>
      <c r="R121" s="15"/>
      <c r="S121" s="35"/>
      <c r="T121" s="35"/>
      <c r="U121" s="15"/>
    </row>
    <row r="122" spans="1:21" x14ac:dyDescent="0.25">
      <c r="A122" s="13"/>
      <c r="B122" s="73" t="s">
        <v>520</v>
      </c>
      <c r="C122" s="19"/>
      <c r="D122" s="29">
        <v>13225</v>
      </c>
      <c r="E122" s="29"/>
      <c r="F122" s="19"/>
      <c r="G122" s="36" t="s">
        <v>199</v>
      </c>
      <c r="H122" s="36"/>
      <c r="I122" s="19"/>
      <c r="J122" s="36" t="s">
        <v>521</v>
      </c>
      <c r="K122" s="36"/>
      <c r="L122" s="10" t="s">
        <v>186</v>
      </c>
      <c r="M122" s="36" t="s">
        <v>199</v>
      </c>
      <c r="N122" s="36"/>
      <c r="O122" s="19"/>
      <c r="P122" s="36" t="s">
        <v>522</v>
      </c>
      <c r="Q122" s="36"/>
      <c r="R122" s="10" t="s">
        <v>186</v>
      </c>
      <c r="S122" s="29">
        <v>10947</v>
      </c>
      <c r="T122" s="29"/>
      <c r="U122" s="19"/>
    </row>
    <row r="123" spans="1:21" x14ac:dyDescent="0.25">
      <c r="A123" s="13"/>
      <c r="B123" s="71" t="s">
        <v>88</v>
      </c>
      <c r="C123" s="15"/>
      <c r="D123" s="57" t="s">
        <v>354</v>
      </c>
      <c r="E123" s="57"/>
      <c r="F123" s="16" t="s">
        <v>186</v>
      </c>
      <c r="G123" s="57" t="s">
        <v>199</v>
      </c>
      <c r="H123" s="57"/>
      <c r="I123" s="15"/>
      <c r="J123" s="57" t="s">
        <v>406</v>
      </c>
      <c r="K123" s="57"/>
      <c r="L123" s="16" t="s">
        <v>186</v>
      </c>
      <c r="M123" s="57" t="s">
        <v>199</v>
      </c>
      <c r="N123" s="57"/>
      <c r="O123" s="15"/>
      <c r="P123" s="57" t="s">
        <v>199</v>
      </c>
      <c r="Q123" s="57"/>
      <c r="R123" s="15"/>
      <c r="S123" s="57" t="s">
        <v>313</v>
      </c>
      <c r="T123" s="57"/>
      <c r="U123" s="16" t="s">
        <v>186</v>
      </c>
    </row>
    <row r="124" spans="1:21" ht="27" thickBot="1" x14ac:dyDescent="0.3">
      <c r="A124" s="13"/>
      <c r="B124" s="73" t="s">
        <v>523</v>
      </c>
      <c r="C124" s="19"/>
      <c r="D124" s="66" t="s">
        <v>524</v>
      </c>
      <c r="E124" s="66"/>
      <c r="F124" s="10" t="s">
        <v>186</v>
      </c>
      <c r="G124" s="66" t="s">
        <v>199</v>
      </c>
      <c r="H124" s="66"/>
      <c r="I124" s="19"/>
      <c r="J124" s="66" t="s">
        <v>199</v>
      </c>
      <c r="K124" s="66"/>
      <c r="L124" s="19"/>
      <c r="M124" s="66" t="s">
        <v>199</v>
      </c>
      <c r="N124" s="66"/>
      <c r="O124" s="19"/>
      <c r="P124" s="32">
        <v>2161</v>
      </c>
      <c r="Q124" s="32"/>
      <c r="R124" s="19"/>
      <c r="S124" s="66" t="s">
        <v>199</v>
      </c>
      <c r="T124" s="66"/>
      <c r="U124" s="19"/>
    </row>
    <row r="125" spans="1:21" ht="15.75" thickBot="1" x14ac:dyDescent="0.3">
      <c r="A125" s="13"/>
      <c r="B125" s="71" t="s">
        <v>89</v>
      </c>
      <c r="C125" s="15"/>
      <c r="D125" s="64" t="s">
        <v>164</v>
      </c>
      <c r="E125" s="76">
        <v>11145</v>
      </c>
      <c r="F125" s="15"/>
      <c r="G125" s="64" t="s">
        <v>164</v>
      </c>
      <c r="H125" s="65" t="s">
        <v>199</v>
      </c>
      <c r="I125" s="15"/>
      <c r="J125" s="64" t="s">
        <v>164</v>
      </c>
      <c r="K125" s="65" t="s">
        <v>525</v>
      </c>
      <c r="L125" s="16" t="s">
        <v>186</v>
      </c>
      <c r="M125" s="64" t="s">
        <v>164</v>
      </c>
      <c r="N125" s="65" t="s">
        <v>199</v>
      </c>
      <c r="O125" s="15"/>
      <c r="P125" s="64" t="s">
        <v>164</v>
      </c>
      <c r="Q125" s="76">
        <v>1919</v>
      </c>
      <c r="R125" s="15"/>
      <c r="S125" s="64" t="s">
        <v>164</v>
      </c>
      <c r="T125" s="76">
        <v>11145</v>
      </c>
      <c r="U125" s="15"/>
    </row>
    <row r="126" spans="1:21" ht="15.75" thickTop="1" x14ac:dyDescent="0.25">
      <c r="A126" s="13"/>
      <c r="B126" s="45"/>
      <c r="C126" s="19"/>
      <c r="D126" s="108"/>
      <c r="E126" s="108"/>
      <c r="F126" s="19"/>
      <c r="G126" s="108"/>
      <c r="H126" s="108"/>
      <c r="I126" s="19"/>
      <c r="J126" s="108"/>
      <c r="K126" s="108"/>
      <c r="L126" s="19"/>
      <c r="M126" s="108"/>
      <c r="N126" s="108"/>
      <c r="O126" s="19"/>
      <c r="P126" s="108"/>
      <c r="Q126" s="108"/>
      <c r="R126" s="19"/>
      <c r="S126" s="108"/>
      <c r="T126" s="108"/>
      <c r="U126" s="19"/>
    </row>
    <row r="127" spans="1:21" x14ac:dyDescent="0.25">
      <c r="A127" s="13"/>
      <c r="B127" s="71" t="s">
        <v>95</v>
      </c>
      <c r="C127" s="15"/>
      <c r="D127" s="16" t="s">
        <v>164</v>
      </c>
      <c r="E127" s="17">
        <v>11736</v>
      </c>
      <c r="F127" s="15"/>
      <c r="G127" s="16" t="s">
        <v>164</v>
      </c>
      <c r="H127" s="47" t="s">
        <v>199</v>
      </c>
      <c r="I127" s="15"/>
      <c r="J127" s="16" t="s">
        <v>164</v>
      </c>
      <c r="K127" s="47" t="s">
        <v>526</v>
      </c>
      <c r="L127" s="16" t="s">
        <v>186</v>
      </c>
      <c r="M127" s="16" t="s">
        <v>164</v>
      </c>
      <c r="N127" s="47" t="s">
        <v>199</v>
      </c>
      <c r="O127" s="15"/>
      <c r="P127" s="16" t="s">
        <v>164</v>
      </c>
      <c r="Q127" s="17">
        <v>1454</v>
      </c>
      <c r="R127" s="15"/>
      <c r="S127" s="16" t="s">
        <v>164</v>
      </c>
      <c r="T127" s="17">
        <v>11736</v>
      </c>
      <c r="U127" s="15"/>
    </row>
    <row r="128" spans="1:21" x14ac:dyDescent="0.25">
      <c r="A128" s="13"/>
      <c r="B128" s="60"/>
      <c r="C128" s="60"/>
      <c r="D128" s="60"/>
      <c r="E128" s="60"/>
      <c r="F128" s="60"/>
      <c r="G128" s="60"/>
      <c r="H128" s="60"/>
      <c r="I128" s="60"/>
      <c r="J128" s="60"/>
      <c r="K128" s="60"/>
      <c r="L128" s="60"/>
      <c r="M128" s="60"/>
      <c r="N128" s="60"/>
      <c r="O128" s="60"/>
      <c r="P128" s="60"/>
      <c r="Q128" s="60"/>
      <c r="R128" s="60"/>
      <c r="S128" s="60"/>
      <c r="T128" s="60"/>
      <c r="U128" s="60"/>
    </row>
    <row r="129" spans="1:21" x14ac:dyDescent="0.25">
      <c r="A129" s="13"/>
      <c r="B129" s="113" t="s">
        <v>508</v>
      </c>
      <c r="C129" s="113"/>
      <c r="D129" s="113"/>
      <c r="E129" s="113"/>
      <c r="F129" s="113"/>
      <c r="G129" s="113"/>
      <c r="H129" s="113"/>
      <c r="I129" s="113"/>
      <c r="J129" s="113"/>
      <c r="K129" s="113"/>
      <c r="L129" s="113"/>
      <c r="M129" s="113"/>
      <c r="N129" s="113"/>
      <c r="O129" s="113"/>
      <c r="P129" s="113"/>
      <c r="Q129" s="113"/>
      <c r="R129" s="113"/>
      <c r="S129" s="113"/>
      <c r="T129" s="113"/>
      <c r="U129" s="113"/>
    </row>
    <row r="130" spans="1:21" x14ac:dyDescent="0.25">
      <c r="A130" s="13"/>
      <c r="B130" s="113" t="s">
        <v>527</v>
      </c>
      <c r="C130" s="113"/>
      <c r="D130" s="113"/>
      <c r="E130" s="113"/>
      <c r="F130" s="113"/>
      <c r="G130" s="113"/>
      <c r="H130" s="113"/>
      <c r="I130" s="113"/>
      <c r="J130" s="113"/>
      <c r="K130" s="113"/>
      <c r="L130" s="113"/>
      <c r="M130" s="113"/>
      <c r="N130" s="113"/>
      <c r="O130" s="113"/>
      <c r="P130" s="113"/>
      <c r="Q130" s="113"/>
      <c r="R130" s="113"/>
      <c r="S130" s="113"/>
      <c r="T130" s="113"/>
      <c r="U130" s="113"/>
    </row>
    <row r="131" spans="1:21" x14ac:dyDescent="0.25">
      <c r="A131" s="13"/>
      <c r="B131" s="60"/>
      <c r="C131" s="60"/>
      <c r="D131" s="60"/>
      <c r="E131" s="60"/>
      <c r="F131" s="60"/>
      <c r="G131" s="60"/>
      <c r="H131" s="60"/>
      <c r="I131" s="60"/>
      <c r="J131" s="60"/>
      <c r="K131" s="60"/>
      <c r="L131" s="60"/>
      <c r="M131" s="60"/>
      <c r="N131" s="60"/>
      <c r="O131" s="60"/>
      <c r="P131" s="60"/>
      <c r="Q131" s="60"/>
      <c r="R131" s="60"/>
      <c r="S131" s="60"/>
      <c r="T131" s="60"/>
      <c r="U131" s="60"/>
    </row>
    <row r="132" spans="1:21" x14ac:dyDescent="0.25">
      <c r="A132" s="13"/>
      <c r="B132" s="50"/>
      <c r="C132" s="51"/>
      <c r="D132" s="52" t="s">
        <v>480</v>
      </c>
      <c r="E132" s="52"/>
      <c r="F132" s="51"/>
      <c r="G132" s="52" t="s">
        <v>480</v>
      </c>
      <c r="H132" s="52"/>
      <c r="I132" s="51"/>
      <c r="J132" s="52" t="s">
        <v>191</v>
      </c>
      <c r="K132" s="52"/>
      <c r="L132" s="51"/>
      <c r="M132" s="52" t="s">
        <v>487</v>
      </c>
      <c r="N132" s="52"/>
      <c r="O132" s="51"/>
      <c r="P132" s="52" t="s">
        <v>489</v>
      </c>
      <c r="Q132" s="52"/>
      <c r="R132" s="51"/>
      <c r="S132" s="52" t="s">
        <v>492</v>
      </c>
      <c r="T132" s="52"/>
      <c r="U132" s="51"/>
    </row>
    <row r="133" spans="1:21" x14ac:dyDescent="0.25">
      <c r="A133" s="13"/>
      <c r="B133" s="50"/>
      <c r="C133" s="51"/>
      <c r="D133" s="52" t="s">
        <v>481</v>
      </c>
      <c r="E133" s="52"/>
      <c r="F133" s="51"/>
      <c r="G133" s="52" t="s">
        <v>483</v>
      </c>
      <c r="H133" s="52"/>
      <c r="I133" s="51"/>
      <c r="J133" s="52" t="s">
        <v>485</v>
      </c>
      <c r="K133" s="52"/>
      <c r="L133" s="51"/>
      <c r="M133" s="52" t="s">
        <v>488</v>
      </c>
      <c r="N133" s="52"/>
      <c r="O133" s="51"/>
      <c r="P133" s="52" t="s">
        <v>490</v>
      </c>
      <c r="Q133" s="52"/>
      <c r="R133" s="51"/>
      <c r="S133" s="52"/>
      <c r="T133" s="52"/>
      <c r="U133" s="51"/>
    </row>
    <row r="134" spans="1:21" ht="15.75" thickBot="1" x14ac:dyDescent="0.3">
      <c r="A134" s="13"/>
      <c r="B134" s="50"/>
      <c r="C134" s="51"/>
      <c r="D134" s="48" t="s">
        <v>482</v>
      </c>
      <c r="E134" s="48"/>
      <c r="F134" s="51"/>
      <c r="G134" s="48" t="s">
        <v>484</v>
      </c>
      <c r="H134" s="48"/>
      <c r="I134" s="51"/>
      <c r="J134" s="48" t="s">
        <v>486</v>
      </c>
      <c r="K134" s="48"/>
      <c r="L134" s="51"/>
      <c r="M134" s="48" t="s">
        <v>486</v>
      </c>
      <c r="N134" s="48"/>
      <c r="O134" s="51"/>
      <c r="P134" s="48" t="s">
        <v>491</v>
      </c>
      <c r="Q134" s="48"/>
      <c r="R134" s="51"/>
      <c r="S134" s="48"/>
      <c r="T134" s="48"/>
      <c r="U134" s="51"/>
    </row>
    <row r="135" spans="1:21" x14ac:dyDescent="0.25">
      <c r="A135" s="13"/>
      <c r="B135" s="71" t="s">
        <v>69</v>
      </c>
      <c r="C135" s="15"/>
      <c r="D135" s="16" t="s">
        <v>164</v>
      </c>
      <c r="E135" s="44">
        <v>48047</v>
      </c>
      <c r="F135" s="15"/>
      <c r="G135" s="16" t="s">
        <v>164</v>
      </c>
      <c r="H135" s="62" t="s">
        <v>199</v>
      </c>
      <c r="I135" s="15"/>
      <c r="J135" s="16" t="s">
        <v>164</v>
      </c>
      <c r="K135" s="44">
        <v>9169</v>
      </c>
      <c r="L135" s="15"/>
      <c r="M135" s="16" t="s">
        <v>164</v>
      </c>
      <c r="N135" s="62" t="s">
        <v>199</v>
      </c>
      <c r="O135" s="15"/>
      <c r="P135" s="16" t="s">
        <v>164</v>
      </c>
      <c r="Q135" s="62" t="s">
        <v>528</v>
      </c>
      <c r="R135" s="16" t="s">
        <v>186</v>
      </c>
      <c r="S135" s="16" t="s">
        <v>164</v>
      </c>
      <c r="T135" s="44">
        <v>56555</v>
      </c>
      <c r="U135" s="15"/>
    </row>
    <row r="136" spans="1:21" ht="15.75" thickBot="1" x14ac:dyDescent="0.3">
      <c r="A136" s="13"/>
      <c r="B136" s="73" t="s">
        <v>71</v>
      </c>
      <c r="C136" s="19"/>
      <c r="D136" s="32">
        <v>34586</v>
      </c>
      <c r="E136" s="32"/>
      <c r="F136" s="19"/>
      <c r="G136" s="66" t="s">
        <v>199</v>
      </c>
      <c r="H136" s="66"/>
      <c r="I136" s="19"/>
      <c r="J136" s="32">
        <v>6013</v>
      </c>
      <c r="K136" s="32"/>
      <c r="L136" s="19"/>
      <c r="M136" s="66" t="s">
        <v>199</v>
      </c>
      <c r="N136" s="66"/>
      <c r="O136" s="19"/>
      <c r="P136" s="66" t="s">
        <v>529</v>
      </c>
      <c r="Q136" s="66"/>
      <c r="R136" s="10" t="s">
        <v>186</v>
      </c>
      <c r="S136" s="32">
        <v>40245</v>
      </c>
      <c r="T136" s="32"/>
      <c r="U136" s="19"/>
    </row>
    <row r="137" spans="1:21" x14ac:dyDescent="0.25">
      <c r="A137" s="13"/>
      <c r="B137" s="71" t="s">
        <v>72</v>
      </c>
      <c r="C137" s="15"/>
      <c r="D137" s="77">
        <v>13461</v>
      </c>
      <c r="E137" s="77"/>
      <c r="F137" s="15"/>
      <c r="G137" s="83" t="s">
        <v>199</v>
      </c>
      <c r="H137" s="83"/>
      <c r="I137" s="15"/>
      <c r="J137" s="77">
        <v>3156</v>
      </c>
      <c r="K137" s="77"/>
      <c r="L137" s="15"/>
      <c r="M137" s="83" t="s">
        <v>199</v>
      </c>
      <c r="N137" s="83"/>
      <c r="O137" s="15"/>
      <c r="P137" s="83" t="s">
        <v>530</v>
      </c>
      <c r="Q137" s="83"/>
      <c r="R137" s="16" t="s">
        <v>186</v>
      </c>
      <c r="S137" s="77">
        <v>16310</v>
      </c>
      <c r="T137" s="77"/>
      <c r="U137" s="15"/>
    </row>
    <row r="138" spans="1:21" x14ac:dyDescent="0.25">
      <c r="A138" s="13"/>
      <c r="B138" s="45"/>
      <c r="C138" s="19"/>
      <c r="D138" s="56"/>
      <c r="E138" s="56"/>
      <c r="F138" s="19"/>
      <c r="G138" s="56"/>
      <c r="H138" s="56"/>
      <c r="I138" s="19"/>
      <c r="J138" s="56"/>
      <c r="K138" s="56"/>
      <c r="L138" s="19"/>
      <c r="M138" s="56"/>
      <c r="N138" s="56"/>
      <c r="O138" s="19"/>
      <c r="P138" s="56"/>
      <c r="Q138" s="56"/>
      <c r="R138" s="19"/>
      <c r="S138" s="56"/>
      <c r="T138" s="56"/>
      <c r="U138" s="19"/>
    </row>
    <row r="139" spans="1:21" x14ac:dyDescent="0.25">
      <c r="A139" s="13"/>
      <c r="B139" s="71" t="s">
        <v>73</v>
      </c>
      <c r="C139" s="15"/>
      <c r="D139" s="34"/>
      <c r="E139" s="34"/>
      <c r="F139" s="15"/>
      <c r="G139" s="34"/>
      <c r="H139" s="34"/>
      <c r="I139" s="15"/>
      <c r="J139" s="34"/>
      <c r="K139" s="34"/>
      <c r="L139" s="15"/>
      <c r="M139" s="34"/>
      <c r="N139" s="34"/>
      <c r="O139" s="15"/>
      <c r="P139" s="34"/>
      <c r="Q139" s="34"/>
      <c r="R139" s="15"/>
      <c r="S139" s="34"/>
      <c r="T139" s="34"/>
      <c r="U139" s="15"/>
    </row>
    <row r="140" spans="1:21" x14ac:dyDescent="0.25">
      <c r="A140" s="13"/>
      <c r="B140" s="97" t="s">
        <v>74</v>
      </c>
      <c r="C140" s="19"/>
      <c r="D140" s="29">
        <v>2568</v>
      </c>
      <c r="E140" s="29"/>
      <c r="F140" s="19"/>
      <c r="G140" s="36" t="s">
        <v>199</v>
      </c>
      <c r="H140" s="36"/>
      <c r="I140" s="19"/>
      <c r="J140" s="36">
        <v>586</v>
      </c>
      <c r="K140" s="36"/>
      <c r="L140" s="19"/>
      <c r="M140" s="36" t="s">
        <v>199</v>
      </c>
      <c r="N140" s="36"/>
      <c r="O140" s="19"/>
      <c r="P140" s="36" t="s">
        <v>199</v>
      </c>
      <c r="Q140" s="36"/>
      <c r="R140" s="19"/>
      <c r="S140" s="29">
        <v>3154</v>
      </c>
      <c r="T140" s="29"/>
      <c r="U140" s="19"/>
    </row>
    <row r="141" spans="1:21" x14ac:dyDescent="0.25">
      <c r="A141" s="13"/>
      <c r="B141" s="96" t="s">
        <v>75</v>
      </c>
      <c r="C141" s="15"/>
      <c r="D141" s="57">
        <v>576</v>
      </c>
      <c r="E141" s="57"/>
      <c r="F141" s="15"/>
      <c r="G141" s="57" t="s">
        <v>199</v>
      </c>
      <c r="H141" s="57"/>
      <c r="I141" s="15"/>
      <c r="J141" s="57">
        <v>597</v>
      </c>
      <c r="K141" s="57"/>
      <c r="L141" s="15"/>
      <c r="M141" s="57" t="s">
        <v>199</v>
      </c>
      <c r="N141" s="57"/>
      <c r="O141" s="15"/>
      <c r="P141" s="57" t="s">
        <v>199</v>
      </c>
      <c r="Q141" s="57"/>
      <c r="R141" s="15"/>
      <c r="S141" s="30">
        <v>1173</v>
      </c>
      <c r="T141" s="30"/>
      <c r="U141" s="15"/>
    </row>
    <row r="142" spans="1:21" ht="15.75" thickBot="1" x14ac:dyDescent="0.3">
      <c r="A142" s="13"/>
      <c r="B142" s="97" t="s">
        <v>76</v>
      </c>
      <c r="C142" s="19"/>
      <c r="D142" s="32">
        <v>2481</v>
      </c>
      <c r="E142" s="32"/>
      <c r="F142" s="19"/>
      <c r="G142" s="66" t="s">
        <v>199</v>
      </c>
      <c r="H142" s="66"/>
      <c r="I142" s="19"/>
      <c r="J142" s="66">
        <v>774</v>
      </c>
      <c r="K142" s="66"/>
      <c r="L142" s="19"/>
      <c r="M142" s="66" t="s">
        <v>199</v>
      </c>
      <c r="N142" s="66"/>
      <c r="O142" s="19"/>
      <c r="P142" s="66" t="s">
        <v>199</v>
      </c>
      <c r="Q142" s="66"/>
      <c r="R142" s="19"/>
      <c r="S142" s="32">
        <v>3255</v>
      </c>
      <c r="T142" s="32"/>
      <c r="U142" s="19"/>
    </row>
    <row r="143" spans="1:21" ht="15.75" thickBot="1" x14ac:dyDescent="0.3">
      <c r="A143" s="13"/>
      <c r="B143" s="105" t="s">
        <v>81</v>
      </c>
      <c r="C143" s="15"/>
      <c r="D143" s="37">
        <v>5625</v>
      </c>
      <c r="E143" s="37"/>
      <c r="F143" s="15"/>
      <c r="G143" s="110" t="s">
        <v>199</v>
      </c>
      <c r="H143" s="110"/>
      <c r="I143" s="15"/>
      <c r="J143" s="37">
        <v>1957</v>
      </c>
      <c r="K143" s="37"/>
      <c r="L143" s="15"/>
      <c r="M143" s="110" t="s">
        <v>199</v>
      </c>
      <c r="N143" s="110"/>
      <c r="O143" s="15"/>
      <c r="P143" s="110" t="s">
        <v>199</v>
      </c>
      <c r="Q143" s="110"/>
      <c r="R143" s="15"/>
      <c r="S143" s="37">
        <v>7582</v>
      </c>
      <c r="T143" s="37"/>
      <c r="U143" s="15"/>
    </row>
    <row r="144" spans="1:21" x14ac:dyDescent="0.25">
      <c r="A144" s="13"/>
      <c r="B144" s="73" t="s">
        <v>517</v>
      </c>
      <c r="C144" s="19"/>
      <c r="D144" s="106">
        <v>7836</v>
      </c>
      <c r="E144" s="106"/>
      <c r="F144" s="19"/>
      <c r="G144" s="107" t="s">
        <v>199</v>
      </c>
      <c r="H144" s="107"/>
      <c r="I144" s="19"/>
      <c r="J144" s="106">
        <v>1199</v>
      </c>
      <c r="K144" s="106"/>
      <c r="L144" s="19"/>
      <c r="M144" s="107" t="s">
        <v>199</v>
      </c>
      <c r="N144" s="107"/>
      <c r="O144" s="19"/>
      <c r="P144" s="107" t="s">
        <v>530</v>
      </c>
      <c r="Q144" s="107"/>
      <c r="R144" s="10" t="s">
        <v>186</v>
      </c>
      <c r="S144" s="106">
        <v>8728</v>
      </c>
      <c r="T144" s="106"/>
      <c r="U144" s="19"/>
    </row>
    <row r="145" spans="1:21" x14ac:dyDescent="0.25">
      <c r="A145" s="13"/>
      <c r="B145" s="23"/>
      <c r="C145" s="15"/>
      <c r="D145" s="34"/>
      <c r="E145" s="34"/>
      <c r="F145" s="15"/>
      <c r="G145" s="34"/>
      <c r="H145" s="34"/>
      <c r="I145" s="15"/>
      <c r="J145" s="34"/>
      <c r="K145" s="34"/>
      <c r="L145" s="15"/>
      <c r="M145" s="34"/>
      <c r="N145" s="34"/>
      <c r="O145" s="15"/>
      <c r="P145" s="34"/>
      <c r="Q145" s="34"/>
      <c r="R145" s="15"/>
      <c r="S145" s="34"/>
      <c r="T145" s="34"/>
      <c r="U145" s="15"/>
    </row>
    <row r="146" spans="1:21" x14ac:dyDescent="0.25">
      <c r="A146" s="13"/>
      <c r="B146" s="73" t="s">
        <v>519</v>
      </c>
      <c r="C146" s="19"/>
      <c r="D146" s="56"/>
      <c r="E146" s="56"/>
      <c r="F146" s="19"/>
      <c r="G146" s="56"/>
      <c r="H146" s="56"/>
      <c r="I146" s="19"/>
      <c r="J146" s="56"/>
      <c r="K146" s="56"/>
      <c r="L146" s="19"/>
      <c r="M146" s="56"/>
      <c r="N146" s="56"/>
      <c r="O146" s="19"/>
      <c r="P146" s="56"/>
      <c r="Q146" s="56"/>
      <c r="R146" s="19"/>
      <c r="S146" s="56"/>
      <c r="T146" s="56"/>
      <c r="U146" s="19"/>
    </row>
    <row r="147" spans="1:21" x14ac:dyDescent="0.25">
      <c r="A147" s="13"/>
      <c r="B147" s="96" t="s">
        <v>396</v>
      </c>
      <c r="C147" s="15"/>
      <c r="D147" s="30">
        <v>6021</v>
      </c>
      <c r="E147" s="30"/>
      <c r="F147" s="15"/>
      <c r="G147" s="57" t="s">
        <v>199</v>
      </c>
      <c r="H147" s="57"/>
      <c r="I147" s="15"/>
      <c r="J147" s="57">
        <v>20</v>
      </c>
      <c r="K147" s="57"/>
      <c r="L147" s="15"/>
      <c r="M147" s="57" t="s">
        <v>199</v>
      </c>
      <c r="N147" s="57"/>
      <c r="O147" s="15"/>
      <c r="P147" s="57" t="s">
        <v>199</v>
      </c>
      <c r="Q147" s="57"/>
      <c r="R147" s="15"/>
      <c r="S147" s="30">
        <v>6041</v>
      </c>
      <c r="T147" s="30"/>
      <c r="U147" s="15"/>
    </row>
    <row r="148" spans="1:21" ht="15.75" thickBot="1" x14ac:dyDescent="0.3">
      <c r="A148" s="13"/>
      <c r="B148" s="97" t="s">
        <v>85</v>
      </c>
      <c r="C148" s="19"/>
      <c r="D148" s="66" t="s">
        <v>262</v>
      </c>
      <c r="E148" s="66"/>
      <c r="F148" s="10" t="s">
        <v>186</v>
      </c>
      <c r="G148" s="66" t="s">
        <v>199</v>
      </c>
      <c r="H148" s="66"/>
      <c r="I148" s="19"/>
      <c r="J148" s="66">
        <v>209</v>
      </c>
      <c r="K148" s="66"/>
      <c r="L148" s="19"/>
      <c r="M148" s="66" t="s">
        <v>199</v>
      </c>
      <c r="N148" s="66"/>
      <c r="O148" s="19"/>
      <c r="P148" s="66" t="s">
        <v>199</v>
      </c>
      <c r="Q148" s="66"/>
      <c r="R148" s="19"/>
      <c r="S148" s="66" t="s">
        <v>531</v>
      </c>
      <c r="T148" s="66"/>
      <c r="U148" s="10" t="s">
        <v>186</v>
      </c>
    </row>
    <row r="149" spans="1:21" ht="15.75" thickBot="1" x14ac:dyDescent="0.3">
      <c r="A149" s="13"/>
      <c r="B149" s="105" t="s">
        <v>532</v>
      </c>
      <c r="C149" s="15"/>
      <c r="D149" s="37">
        <v>5381</v>
      </c>
      <c r="E149" s="37"/>
      <c r="F149" s="15"/>
      <c r="G149" s="110" t="s">
        <v>199</v>
      </c>
      <c r="H149" s="110"/>
      <c r="I149" s="15"/>
      <c r="J149" s="110">
        <v>229</v>
      </c>
      <c r="K149" s="110"/>
      <c r="L149" s="15"/>
      <c r="M149" s="110" t="s">
        <v>199</v>
      </c>
      <c r="N149" s="110"/>
      <c r="O149" s="15"/>
      <c r="P149" s="110" t="s">
        <v>199</v>
      </c>
      <c r="Q149" s="110"/>
      <c r="R149" s="15"/>
      <c r="S149" s="37">
        <v>5610</v>
      </c>
      <c r="T149" s="37"/>
      <c r="U149" s="15"/>
    </row>
    <row r="150" spans="1:21" x14ac:dyDescent="0.25">
      <c r="A150" s="13"/>
      <c r="B150" s="45"/>
      <c r="C150" s="19"/>
      <c r="D150" s="111"/>
      <c r="E150" s="111"/>
      <c r="F150" s="19"/>
      <c r="G150" s="111"/>
      <c r="H150" s="111"/>
      <c r="I150" s="19"/>
      <c r="J150" s="111"/>
      <c r="K150" s="111"/>
      <c r="L150" s="19"/>
      <c r="M150" s="111"/>
      <c r="N150" s="111"/>
      <c r="O150" s="19"/>
      <c r="P150" s="111"/>
      <c r="Q150" s="111"/>
      <c r="R150" s="19"/>
      <c r="S150" s="111"/>
      <c r="T150" s="111"/>
      <c r="U150" s="19"/>
    </row>
    <row r="151" spans="1:21" x14ac:dyDescent="0.25">
      <c r="A151" s="13"/>
      <c r="B151" s="71" t="s">
        <v>520</v>
      </c>
      <c r="C151" s="15"/>
      <c r="D151" s="30">
        <v>2455</v>
      </c>
      <c r="E151" s="30"/>
      <c r="F151" s="15"/>
      <c r="G151" s="57" t="s">
        <v>199</v>
      </c>
      <c r="H151" s="57"/>
      <c r="I151" s="15"/>
      <c r="J151" s="57">
        <v>970</v>
      </c>
      <c r="K151" s="57"/>
      <c r="L151" s="15"/>
      <c r="M151" s="57" t="s">
        <v>199</v>
      </c>
      <c r="N151" s="57"/>
      <c r="O151" s="15"/>
      <c r="P151" s="57" t="s">
        <v>530</v>
      </c>
      <c r="Q151" s="57"/>
      <c r="R151" s="16" t="s">
        <v>186</v>
      </c>
      <c r="S151" s="30">
        <v>3118</v>
      </c>
      <c r="T151" s="30"/>
      <c r="U151" s="15"/>
    </row>
    <row r="152" spans="1:21" x14ac:dyDescent="0.25">
      <c r="A152" s="13"/>
      <c r="B152" s="73" t="s">
        <v>533</v>
      </c>
      <c r="C152" s="19"/>
      <c r="D152" s="36">
        <v>52</v>
      </c>
      <c r="E152" s="36"/>
      <c r="F152" s="19"/>
      <c r="G152" s="36" t="s">
        <v>199</v>
      </c>
      <c r="H152" s="36"/>
      <c r="I152" s="19"/>
      <c r="J152" s="36">
        <v>172</v>
      </c>
      <c r="K152" s="36"/>
      <c r="L152" s="19"/>
      <c r="M152" s="36" t="s">
        <v>199</v>
      </c>
      <c r="N152" s="36"/>
      <c r="O152" s="19"/>
      <c r="P152" s="36" t="s">
        <v>199</v>
      </c>
      <c r="Q152" s="36"/>
      <c r="R152" s="19"/>
      <c r="S152" s="36">
        <v>224</v>
      </c>
      <c r="T152" s="36"/>
      <c r="U152" s="19"/>
    </row>
    <row r="153" spans="1:21" ht="26.25" thickBot="1" x14ac:dyDescent="0.3">
      <c r="A153" s="13"/>
      <c r="B153" s="71" t="s">
        <v>523</v>
      </c>
      <c r="C153" s="15"/>
      <c r="D153" s="69">
        <v>491</v>
      </c>
      <c r="E153" s="69"/>
      <c r="F153" s="15"/>
      <c r="G153" s="69" t="s">
        <v>199</v>
      </c>
      <c r="H153" s="69"/>
      <c r="I153" s="15"/>
      <c r="J153" s="69" t="s">
        <v>199</v>
      </c>
      <c r="K153" s="69"/>
      <c r="L153" s="15"/>
      <c r="M153" s="69" t="s">
        <v>199</v>
      </c>
      <c r="N153" s="69"/>
      <c r="O153" s="15"/>
      <c r="P153" s="69" t="s">
        <v>534</v>
      </c>
      <c r="Q153" s="69"/>
      <c r="R153" s="16" t="s">
        <v>186</v>
      </c>
      <c r="S153" s="69" t="s">
        <v>199</v>
      </c>
      <c r="T153" s="69"/>
      <c r="U153" s="15"/>
    </row>
    <row r="154" spans="1:21" ht="15.75" thickBot="1" x14ac:dyDescent="0.3">
      <c r="A154" s="13"/>
      <c r="B154" s="73" t="s">
        <v>89</v>
      </c>
      <c r="C154" s="19"/>
      <c r="D154" s="67" t="s">
        <v>164</v>
      </c>
      <c r="E154" s="70">
        <v>2894</v>
      </c>
      <c r="F154" s="19"/>
      <c r="G154" s="67" t="s">
        <v>164</v>
      </c>
      <c r="H154" s="68" t="s">
        <v>199</v>
      </c>
      <c r="I154" s="19"/>
      <c r="J154" s="67" t="s">
        <v>164</v>
      </c>
      <c r="K154" s="68">
        <v>798</v>
      </c>
      <c r="L154" s="19"/>
      <c r="M154" s="92" t="s">
        <v>199</v>
      </c>
      <c r="N154" s="92"/>
      <c r="O154" s="19"/>
      <c r="P154" s="67" t="s">
        <v>164</v>
      </c>
      <c r="Q154" s="68" t="s">
        <v>535</v>
      </c>
      <c r="R154" s="10" t="s">
        <v>186</v>
      </c>
      <c r="S154" s="67" t="s">
        <v>164</v>
      </c>
      <c r="T154" s="70">
        <v>2894</v>
      </c>
      <c r="U154" s="19"/>
    </row>
    <row r="155" spans="1:21" ht="15.75" thickTop="1" x14ac:dyDescent="0.25">
      <c r="A155" s="13"/>
      <c r="B155" s="23"/>
      <c r="C155" s="15"/>
      <c r="D155" s="94"/>
      <c r="E155" s="94"/>
      <c r="F155" s="15"/>
      <c r="G155" s="94"/>
      <c r="H155" s="94"/>
      <c r="I155" s="15"/>
      <c r="J155" s="94"/>
      <c r="K155" s="94"/>
      <c r="L155" s="15"/>
      <c r="M155" s="94"/>
      <c r="N155" s="94"/>
      <c r="O155" s="15"/>
      <c r="P155" s="94"/>
      <c r="Q155" s="94"/>
      <c r="R155" s="15"/>
      <c r="S155" s="94"/>
      <c r="T155" s="94"/>
      <c r="U155" s="15"/>
    </row>
    <row r="156" spans="1:21" x14ac:dyDescent="0.25">
      <c r="A156" s="13"/>
      <c r="B156" s="73" t="s">
        <v>536</v>
      </c>
      <c r="C156" s="19"/>
      <c r="D156" s="10" t="s">
        <v>164</v>
      </c>
      <c r="E156" s="20">
        <v>3928</v>
      </c>
      <c r="F156" s="19"/>
      <c r="G156" s="36" t="s">
        <v>199</v>
      </c>
      <c r="H156" s="36"/>
      <c r="I156" s="19"/>
      <c r="J156" s="10" t="s">
        <v>164</v>
      </c>
      <c r="K156" s="20">
        <v>1696</v>
      </c>
      <c r="L156" s="19"/>
      <c r="M156" s="36" t="s">
        <v>199</v>
      </c>
      <c r="N156" s="36"/>
      <c r="O156" s="19"/>
      <c r="P156" s="10" t="s">
        <v>164</v>
      </c>
      <c r="Q156" s="20">
        <v>1696</v>
      </c>
      <c r="R156" s="19"/>
      <c r="S156" s="10" t="s">
        <v>164</v>
      </c>
      <c r="T156" s="20">
        <v>3928</v>
      </c>
      <c r="U156" s="19"/>
    </row>
    <row r="157" spans="1:21" x14ac:dyDescent="0.25">
      <c r="A157" s="13"/>
      <c r="B157" s="19"/>
      <c r="C157" s="19"/>
      <c r="D157" s="19"/>
      <c r="E157" s="19"/>
      <c r="F157" s="19"/>
      <c r="G157" s="19"/>
      <c r="H157" s="19"/>
      <c r="I157" s="19"/>
      <c r="J157" s="19"/>
      <c r="K157" s="19"/>
      <c r="L157" s="19"/>
      <c r="M157" s="19"/>
      <c r="N157" s="19"/>
      <c r="O157" s="19"/>
      <c r="P157" s="19"/>
      <c r="Q157" s="19"/>
      <c r="R157" s="19"/>
      <c r="S157" s="19"/>
      <c r="T157" s="19"/>
      <c r="U157" s="19"/>
    </row>
    <row r="158" spans="1:21" x14ac:dyDescent="0.25">
      <c r="A158" s="13"/>
      <c r="B158" s="61"/>
      <c r="C158" s="61"/>
      <c r="D158" s="61"/>
      <c r="E158" s="61"/>
      <c r="F158" s="61"/>
      <c r="G158" s="61"/>
      <c r="H158" s="61"/>
      <c r="I158" s="61"/>
      <c r="J158" s="61"/>
      <c r="K158" s="61"/>
      <c r="L158" s="61"/>
      <c r="M158" s="61"/>
      <c r="N158" s="61"/>
      <c r="O158" s="61"/>
      <c r="P158" s="61"/>
      <c r="Q158" s="61"/>
      <c r="R158" s="61"/>
      <c r="S158" s="61"/>
      <c r="T158" s="61"/>
      <c r="U158" s="61"/>
    </row>
    <row r="159" spans="1:21" x14ac:dyDescent="0.25">
      <c r="A159" s="13"/>
      <c r="B159" s="113" t="s">
        <v>508</v>
      </c>
      <c r="C159" s="113"/>
      <c r="D159" s="113"/>
      <c r="E159" s="113"/>
      <c r="F159" s="113"/>
      <c r="G159" s="113"/>
      <c r="H159" s="113"/>
      <c r="I159" s="113"/>
      <c r="J159" s="113"/>
      <c r="K159" s="113"/>
      <c r="L159" s="113"/>
      <c r="M159" s="113"/>
      <c r="N159" s="113"/>
      <c r="O159" s="113"/>
      <c r="P159" s="113"/>
      <c r="Q159" s="113"/>
      <c r="R159" s="113"/>
      <c r="S159" s="113"/>
      <c r="T159" s="113"/>
      <c r="U159" s="113"/>
    </row>
    <row r="160" spans="1:21" x14ac:dyDescent="0.25">
      <c r="A160" s="13"/>
      <c r="B160" s="113" t="s">
        <v>537</v>
      </c>
      <c r="C160" s="113"/>
      <c r="D160" s="113"/>
      <c r="E160" s="113"/>
      <c r="F160" s="113"/>
      <c r="G160" s="113"/>
      <c r="H160" s="113"/>
      <c r="I160" s="113"/>
      <c r="J160" s="113"/>
      <c r="K160" s="113"/>
      <c r="L160" s="113"/>
      <c r="M160" s="113"/>
      <c r="N160" s="113"/>
      <c r="O160" s="113"/>
      <c r="P160" s="113"/>
      <c r="Q160" s="113"/>
      <c r="R160" s="113"/>
      <c r="S160" s="113"/>
      <c r="T160" s="113"/>
      <c r="U160" s="113"/>
    </row>
    <row r="161" spans="1:21" x14ac:dyDescent="0.25">
      <c r="A161" s="13"/>
      <c r="B161" s="60"/>
      <c r="C161" s="60"/>
      <c r="D161" s="60"/>
      <c r="E161" s="60"/>
      <c r="F161" s="60"/>
      <c r="G161" s="60"/>
      <c r="H161" s="60"/>
      <c r="I161" s="60"/>
      <c r="J161" s="60"/>
      <c r="K161" s="60"/>
      <c r="L161" s="60"/>
      <c r="M161" s="60"/>
      <c r="N161" s="60"/>
      <c r="O161" s="60"/>
      <c r="P161" s="60"/>
      <c r="Q161" s="60"/>
      <c r="R161" s="60"/>
      <c r="S161" s="60"/>
      <c r="T161" s="60"/>
      <c r="U161" s="60"/>
    </row>
    <row r="162" spans="1:21" x14ac:dyDescent="0.25">
      <c r="A162" s="13"/>
      <c r="B162" s="50"/>
      <c r="C162" s="51"/>
      <c r="D162" s="52" t="s">
        <v>480</v>
      </c>
      <c r="E162" s="52"/>
      <c r="F162" s="51"/>
      <c r="G162" s="52" t="s">
        <v>480</v>
      </c>
      <c r="H162" s="52"/>
      <c r="I162" s="51"/>
      <c r="J162" s="52" t="s">
        <v>191</v>
      </c>
      <c r="K162" s="52"/>
      <c r="L162" s="51"/>
      <c r="M162" s="52" t="s">
        <v>487</v>
      </c>
      <c r="N162" s="52"/>
      <c r="O162" s="51"/>
      <c r="P162" s="52" t="s">
        <v>489</v>
      </c>
      <c r="Q162" s="52"/>
      <c r="R162" s="51"/>
      <c r="S162" s="52" t="s">
        <v>492</v>
      </c>
      <c r="T162" s="52"/>
      <c r="U162" s="51"/>
    </row>
    <row r="163" spans="1:21" x14ac:dyDescent="0.25">
      <c r="A163" s="13"/>
      <c r="B163" s="50"/>
      <c r="C163" s="51"/>
      <c r="D163" s="52" t="s">
        <v>481</v>
      </c>
      <c r="E163" s="52"/>
      <c r="F163" s="51"/>
      <c r="G163" s="52" t="s">
        <v>483</v>
      </c>
      <c r="H163" s="52"/>
      <c r="I163" s="51"/>
      <c r="J163" s="52" t="s">
        <v>485</v>
      </c>
      <c r="K163" s="52"/>
      <c r="L163" s="51"/>
      <c r="M163" s="52" t="s">
        <v>488</v>
      </c>
      <c r="N163" s="52"/>
      <c r="O163" s="51"/>
      <c r="P163" s="52" t="s">
        <v>490</v>
      </c>
      <c r="Q163" s="52"/>
      <c r="R163" s="51"/>
      <c r="S163" s="52"/>
      <c r="T163" s="52"/>
      <c r="U163" s="51"/>
    </row>
    <row r="164" spans="1:21" ht="15.75" thickBot="1" x14ac:dyDescent="0.3">
      <c r="A164" s="13"/>
      <c r="B164" s="50"/>
      <c r="C164" s="51"/>
      <c r="D164" s="48" t="s">
        <v>482</v>
      </c>
      <c r="E164" s="48"/>
      <c r="F164" s="51"/>
      <c r="G164" s="48" t="s">
        <v>484</v>
      </c>
      <c r="H164" s="48"/>
      <c r="I164" s="51"/>
      <c r="J164" s="48" t="s">
        <v>486</v>
      </c>
      <c r="K164" s="48"/>
      <c r="L164" s="51"/>
      <c r="M164" s="48" t="s">
        <v>486</v>
      </c>
      <c r="N164" s="48"/>
      <c r="O164" s="51"/>
      <c r="P164" s="48" t="s">
        <v>491</v>
      </c>
      <c r="Q164" s="48"/>
      <c r="R164" s="51"/>
      <c r="S164" s="48"/>
      <c r="T164" s="48"/>
      <c r="U164" s="51"/>
    </row>
    <row r="165" spans="1:21" x14ac:dyDescent="0.25">
      <c r="A165" s="13"/>
      <c r="B165" s="71" t="s">
        <v>69</v>
      </c>
      <c r="C165" s="15"/>
      <c r="D165" s="16" t="s">
        <v>164</v>
      </c>
      <c r="E165" s="44">
        <v>162961</v>
      </c>
      <c r="F165" s="15"/>
      <c r="G165" s="16" t="s">
        <v>164</v>
      </c>
      <c r="H165" s="62" t="s">
        <v>199</v>
      </c>
      <c r="I165" s="15"/>
      <c r="J165" s="16" t="s">
        <v>164</v>
      </c>
      <c r="K165" s="44">
        <v>65545</v>
      </c>
      <c r="L165" s="15"/>
      <c r="M165" s="16" t="s">
        <v>164</v>
      </c>
      <c r="N165" s="62" t="s">
        <v>199</v>
      </c>
      <c r="O165" s="15"/>
      <c r="P165" s="16" t="s">
        <v>164</v>
      </c>
      <c r="Q165" s="62" t="s">
        <v>538</v>
      </c>
      <c r="R165" s="16" t="s">
        <v>186</v>
      </c>
      <c r="S165" s="16" t="s">
        <v>164</v>
      </c>
      <c r="T165" s="44">
        <v>201396</v>
      </c>
      <c r="U165" s="15"/>
    </row>
    <row r="166" spans="1:21" ht="15.75" thickBot="1" x14ac:dyDescent="0.3">
      <c r="A166" s="13"/>
      <c r="B166" s="73" t="s">
        <v>71</v>
      </c>
      <c r="C166" s="19"/>
      <c r="D166" s="32">
        <v>122175</v>
      </c>
      <c r="E166" s="32"/>
      <c r="F166" s="19"/>
      <c r="G166" s="66" t="s">
        <v>199</v>
      </c>
      <c r="H166" s="66"/>
      <c r="I166" s="19"/>
      <c r="J166" s="32">
        <v>54116</v>
      </c>
      <c r="K166" s="32"/>
      <c r="L166" s="19"/>
      <c r="M166" s="66" t="s">
        <v>199</v>
      </c>
      <c r="N166" s="66"/>
      <c r="O166" s="19"/>
      <c r="P166" s="66" t="s">
        <v>539</v>
      </c>
      <c r="Q166" s="66"/>
      <c r="R166" s="10" t="s">
        <v>186</v>
      </c>
      <c r="S166" s="32">
        <v>149731</v>
      </c>
      <c r="T166" s="32"/>
      <c r="U166" s="19"/>
    </row>
    <row r="167" spans="1:21" x14ac:dyDescent="0.25">
      <c r="A167" s="13"/>
      <c r="B167" s="71" t="s">
        <v>72</v>
      </c>
      <c r="C167" s="15"/>
      <c r="D167" s="77">
        <v>40786</v>
      </c>
      <c r="E167" s="77"/>
      <c r="F167" s="15"/>
      <c r="G167" s="83" t="s">
        <v>199</v>
      </c>
      <c r="H167" s="83"/>
      <c r="I167" s="15"/>
      <c r="J167" s="77">
        <v>11429</v>
      </c>
      <c r="K167" s="77"/>
      <c r="L167" s="15"/>
      <c r="M167" s="83" t="s">
        <v>199</v>
      </c>
      <c r="N167" s="83"/>
      <c r="O167" s="15"/>
      <c r="P167" s="83" t="s">
        <v>540</v>
      </c>
      <c r="Q167" s="83"/>
      <c r="R167" s="16" t="s">
        <v>186</v>
      </c>
      <c r="S167" s="77">
        <v>51665</v>
      </c>
      <c r="T167" s="77"/>
      <c r="U167" s="15"/>
    </row>
    <row r="168" spans="1:21" x14ac:dyDescent="0.25">
      <c r="A168" s="13"/>
      <c r="B168" s="45"/>
      <c r="C168" s="19"/>
      <c r="D168" s="56"/>
      <c r="E168" s="56"/>
      <c r="F168" s="19"/>
      <c r="G168" s="56"/>
      <c r="H168" s="56"/>
      <c r="I168" s="19"/>
      <c r="J168" s="56"/>
      <c r="K168" s="56"/>
      <c r="L168" s="19"/>
      <c r="M168" s="56"/>
      <c r="N168" s="56"/>
      <c r="O168" s="19"/>
      <c r="P168" s="56"/>
      <c r="Q168" s="56"/>
      <c r="R168" s="19"/>
      <c r="S168" s="56"/>
      <c r="T168" s="56"/>
      <c r="U168" s="19"/>
    </row>
    <row r="169" spans="1:21" x14ac:dyDescent="0.25">
      <c r="A169" s="13"/>
      <c r="B169" s="71" t="s">
        <v>73</v>
      </c>
      <c r="C169" s="15"/>
      <c r="D169" s="34"/>
      <c r="E169" s="34"/>
      <c r="F169" s="15"/>
      <c r="G169" s="34"/>
      <c r="H169" s="34"/>
      <c r="I169" s="15"/>
      <c r="J169" s="34"/>
      <c r="K169" s="34"/>
      <c r="L169" s="15"/>
      <c r="M169" s="34"/>
      <c r="N169" s="34"/>
      <c r="O169" s="15"/>
      <c r="P169" s="34"/>
      <c r="Q169" s="34"/>
      <c r="R169" s="15"/>
      <c r="S169" s="34"/>
      <c r="T169" s="34"/>
      <c r="U169" s="15"/>
    </row>
    <row r="170" spans="1:21" x14ac:dyDescent="0.25">
      <c r="A170" s="13"/>
      <c r="B170" s="97" t="s">
        <v>74</v>
      </c>
      <c r="C170" s="19"/>
      <c r="D170" s="29">
        <v>8323</v>
      </c>
      <c r="E170" s="29"/>
      <c r="F170" s="19"/>
      <c r="G170" s="36" t="s">
        <v>199</v>
      </c>
      <c r="H170" s="36"/>
      <c r="I170" s="19"/>
      <c r="J170" s="29">
        <v>2063</v>
      </c>
      <c r="K170" s="29"/>
      <c r="L170" s="19"/>
      <c r="M170" s="36" t="s">
        <v>199</v>
      </c>
      <c r="N170" s="36"/>
      <c r="O170" s="19"/>
      <c r="P170" s="36" t="s">
        <v>199</v>
      </c>
      <c r="Q170" s="36"/>
      <c r="R170" s="19"/>
      <c r="S170" s="29">
        <v>10386</v>
      </c>
      <c r="T170" s="29"/>
      <c r="U170" s="19"/>
    </row>
    <row r="171" spans="1:21" x14ac:dyDescent="0.25">
      <c r="A171" s="13"/>
      <c r="B171" s="96" t="s">
        <v>75</v>
      </c>
      <c r="C171" s="15"/>
      <c r="D171" s="30">
        <v>1742</v>
      </c>
      <c r="E171" s="30"/>
      <c r="F171" s="15"/>
      <c r="G171" s="57" t="s">
        <v>199</v>
      </c>
      <c r="H171" s="57"/>
      <c r="I171" s="15"/>
      <c r="J171" s="30">
        <v>2267</v>
      </c>
      <c r="K171" s="30"/>
      <c r="L171" s="15"/>
      <c r="M171" s="57" t="s">
        <v>199</v>
      </c>
      <c r="N171" s="57"/>
      <c r="O171" s="15"/>
      <c r="P171" s="57" t="s">
        <v>199</v>
      </c>
      <c r="Q171" s="57"/>
      <c r="R171" s="15"/>
      <c r="S171" s="30">
        <v>4009</v>
      </c>
      <c r="T171" s="30"/>
      <c r="U171" s="15"/>
    </row>
    <row r="172" spans="1:21" ht="15.75" thickBot="1" x14ac:dyDescent="0.3">
      <c r="A172" s="13"/>
      <c r="B172" s="97" t="s">
        <v>76</v>
      </c>
      <c r="C172" s="19"/>
      <c r="D172" s="32">
        <v>7963</v>
      </c>
      <c r="E172" s="32"/>
      <c r="F172" s="19"/>
      <c r="G172" s="66" t="s">
        <v>199</v>
      </c>
      <c r="H172" s="66"/>
      <c r="I172" s="19"/>
      <c r="J172" s="32">
        <v>3062</v>
      </c>
      <c r="K172" s="32"/>
      <c r="L172" s="19"/>
      <c r="M172" s="66" t="s">
        <v>199</v>
      </c>
      <c r="N172" s="66"/>
      <c r="O172" s="19"/>
      <c r="P172" s="66" t="s">
        <v>512</v>
      </c>
      <c r="Q172" s="66"/>
      <c r="R172" s="10" t="s">
        <v>186</v>
      </c>
      <c r="S172" s="32">
        <v>10848</v>
      </c>
      <c r="T172" s="32"/>
      <c r="U172" s="19"/>
    </row>
    <row r="173" spans="1:21" x14ac:dyDescent="0.25">
      <c r="A173" s="13"/>
      <c r="B173" s="71" t="s">
        <v>81</v>
      </c>
      <c r="C173" s="15"/>
      <c r="D173" s="77">
        <v>18028</v>
      </c>
      <c r="E173" s="77"/>
      <c r="F173" s="15"/>
      <c r="G173" s="35"/>
      <c r="H173" s="35"/>
      <c r="I173" s="15"/>
      <c r="J173" s="77">
        <v>7392</v>
      </c>
      <c r="K173" s="77"/>
      <c r="L173" s="15"/>
      <c r="M173" s="35"/>
      <c r="N173" s="35"/>
      <c r="O173" s="15"/>
      <c r="P173" s="83" t="s">
        <v>512</v>
      </c>
      <c r="Q173" s="83"/>
      <c r="R173" s="16" t="s">
        <v>186</v>
      </c>
      <c r="S173" s="77">
        <v>25243</v>
      </c>
      <c r="T173" s="77"/>
      <c r="U173" s="15"/>
    </row>
    <row r="174" spans="1:21" x14ac:dyDescent="0.25">
      <c r="A174" s="13"/>
      <c r="B174" s="97" t="s">
        <v>78</v>
      </c>
      <c r="C174" s="19"/>
      <c r="D174" s="36">
        <v>15</v>
      </c>
      <c r="E174" s="36"/>
      <c r="F174" s="19"/>
      <c r="G174" s="36" t="s">
        <v>199</v>
      </c>
      <c r="H174" s="36"/>
      <c r="I174" s="19"/>
      <c r="J174" s="36">
        <v>862</v>
      </c>
      <c r="K174" s="36"/>
      <c r="L174" s="19"/>
      <c r="M174" s="36" t="s">
        <v>199</v>
      </c>
      <c r="N174" s="36"/>
      <c r="O174" s="19"/>
      <c r="P174" s="36" t="s">
        <v>199</v>
      </c>
      <c r="Q174" s="36"/>
      <c r="R174" s="19"/>
      <c r="S174" s="36">
        <v>877</v>
      </c>
      <c r="T174" s="36"/>
      <c r="U174" s="19"/>
    </row>
    <row r="175" spans="1:21" x14ac:dyDescent="0.25">
      <c r="A175" s="13"/>
      <c r="B175" s="96" t="s">
        <v>515</v>
      </c>
      <c r="C175" s="15"/>
      <c r="D175" s="57">
        <v>328</v>
      </c>
      <c r="E175" s="57"/>
      <c r="F175" s="15"/>
      <c r="G175" s="34"/>
      <c r="H175" s="34"/>
      <c r="I175" s="15"/>
      <c r="J175" s="57">
        <v>303</v>
      </c>
      <c r="K175" s="57"/>
      <c r="L175" s="15"/>
      <c r="M175" s="34"/>
      <c r="N175" s="34"/>
      <c r="O175" s="15"/>
      <c r="P175" s="57" t="s">
        <v>199</v>
      </c>
      <c r="Q175" s="57"/>
      <c r="R175" s="15"/>
      <c r="S175" s="57">
        <v>631</v>
      </c>
      <c r="T175" s="57"/>
      <c r="U175" s="15"/>
    </row>
    <row r="176" spans="1:21" ht="15.75" thickBot="1" x14ac:dyDescent="0.3">
      <c r="A176" s="13"/>
      <c r="B176" s="97" t="s">
        <v>516</v>
      </c>
      <c r="C176" s="19"/>
      <c r="D176" s="66" t="s">
        <v>402</v>
      </c>
      <c r="E176" s="66"/>
      <c r="F176" s="10" t="s">
        <v>186</v>
      </c>
      <c r="G176" s="66" t="s">
        <v>199</v>
      </c>
      <c r="H176" s="66"/>
      <c r="I176" s="19"/>
      <c r="J176" s="66" t="s">
        <v>199</v>
      </c>
      <c r="K176" s="66"/>
      <c r="L176" s="19"/>
      <c r="M176" s="66" t="s">
        <v>199</v>
      </c>
      <c r="N176" s="66"/>
      <c r="O176" s="19"/>
      <c r="P176" s="66" t="s">
        <v>199</v>
      </c>
      <c r="Q176" s="66"/>
      <c r="R176" s="19"/>
      <c r="S176" s="66" t="s">
        <v>402</v>
      </c>
      <c r="T176" s="66"/>
      <c r="U176" s="10" t="s">
        <v>186</v>
      </c>
    </row>
    <row r="177" spans="1:21" x14ac:dyDescent="0.25">
      <c r="A177" s="13"/>
      <c r="B177" s="71" t="s">
        <v>517</v>
      </c>
      <c r="C177" s="15"/>
      <c r="D177" s="77">
        <v>37679</v>
      </c>
      <c r="E177" s="77"/>
      <c r="F177" s="15"/>
      <c r="G177" s="83" t="s">
        <v>199</v>
      </c>
      <c r="H177" s="83"/>
      <c r="I177" s="15"/>
      <c r="J177" s="77">
        <v>2872</v>
      </c>
      <c r="K177" s="77"/>
      <c r="L177" s="15"/>
      <c r="M177" s="83" t="s">
        <v>199</v>
      </c>
      <c r="N177" s="83"/>
      <c r="O177" s="15"/>
      <c r="P177" s="83" t="s">
        <v>541</v>
      </c>
      <c r="Q177" s="83"/>
      <c r="R177" s="16" t="s">
        <v>186</v>
      </c>
      <c r="S177" s="77">
        <v>40178</v>
      </c>
      <c r="T177" s="77"/>
      <c r="U177" s="15"/>
    </row>
    <row r="178" spans="1:21" x14ac:dyDescent="0.25">
      <c r="A178" s="13"/>
      <c r="B178" s="45"/>
      <c r="C178" s="19"/>
      <c r="D178" s="56"/>
      <c r="E178" s="56"/>
      <c r="F178" s="19"/>
      <c r="G178" s="56"/>
      <c r="H178" s="56"/>
      <c r="I178" s="19"/>
      <c r="J178" s="56"/>
      <c r="K178" s="56"/>
      <c r="L178" s="19"/>
      <c r="M178" s="56"/>
      <c r="N178" s="56"/>
      <c r="O178" s="19"/>
      <c r="P178" s="56"/>
      <c r="Q178" s="56"/>
      <c r="R178" s="19"/>
      <c r="S178" s="56"/>
      <c r="T178" s="56"/>
      <c r="U178" s="19"/>
    </row>
    <row r="179" spans="1:21" x14ac:dyDescent="0.25">
      <c r="A179" s="13"/>
      <c r="B179" s="71" t="s">
        <v>83</v>
      </c>
      <c r="C179" s="15"/>
      <c r="D179" s="34"/>
      <c r="E179" s="34"/>
      <c r="F179" s="15"/>
      <c r="G179" s="34"/>
      <c r="H179" s="34"/>
      <c r="I179" s="15"/>
      <c r="J179" s="34"/>
      <c r="K179" s="34"/>
      <c r="L179" s="15"/>
      <c r="M179" s="34"/>
      <c r="N179" s="34"/>
      <c r="O179" s="15"/>
      <c r="P179" s="34"/>
      <c r="Q179" s="34"/>
      <c r="R179" s="15"/>
      <c r="S179" s="34"/>
      <c r="T179" s="34"/>
      <c r="U179" s="15"/>
    </row>
    <row r="180" spans="1:21" x14ac:dyDescent="0.25">
      <c r="A180" s="13"/>
      <c r="B180" s="97" t="s">
        <v>84</v>
      </c>
      <c r="C180" s="19"/>
      <c r="D180" s="29">
        <v>18091</v>
      </c>
      <c r="E180" s="29"/>
      <c r="F180" s="19"/>
      <c r="G180" s="36" t="s">
        <v>199</v>
      </c>
      <c r="H180" s="36"/>
      <c r="I180" s="19"/>
      <c r="J180" s="29">
        <v>1595</v>
      </c>
      <c r="K180" s="29"/>
      <c r="L180" s="19"/>
      <c r="M180" s="36" t="s">
        <v>199</v>
      </c>
      <c r="N180" s="36"/>
      <c r="O180" s="19"/>
      <c r="P180" s="36" t="s">
        <v>199</v>
      </c>
      <c r="Q180" s="36"/>
      <c r="R180" s="19"/>
      <c r="S180" s="29">
        <v>19686</v>
      </c>
      <c r="T180" s="29"/>
      <c r="U180" s="19"/>
    </row>
    <row r="181" spans="1:21" ht="15.75" thickBot="1" x14ac:dyDescent="0.3">
      <c r="A181" s="13"/>
      <c r="B181" s="96" t="s">
        <v>542</v>
      </c>
      <c r="C181" s="15"/>
      <c r="D181" s="69" t="s">
        <v>543</v>
      </c>
      <c r="E181" s="69"/>
      <c r="F181" s="16" t="s">
        <v>186</v>
      </c>
      <c r="G181" s="69" t="s">
        <v>199</v>
      </c>
      <c r="H181" s="69"/>
      <c r="I181" s="15"/>
      <c r="J181" s="69">
        <v>324</v>
      </c>
      <c r="K181" s="69"/>
      <c r="L181" s="15"/>
      <c r="M181" s="69" t="s">
        <v>199</v>
      </c>
      <c r="N181" s="69"/>
      <c r="O181" s="15"/>
      <c r="P181" s="69" t="s">
        <v>544</v>
      </c>
      <c r="Q181" s="69"/>
      <c r="R181" s="16" t="s">
        <v>186</v>
      </c>
      <c r="S181" s="69" t="s">
        <v>545</v>
      </c>
      <c r="T181" s="69"/>
      <c r="U181" s="16" t="s">
        <v>186</v>
      </c>
    </row>
    <row r="182" spans="1:21" ht="15.75" thickBot="1" x14ac:dyDescent="0.3">
      <c r="A182" s="13"/>
      <c r="B182" s="98" t="s">
        <v>546</v>
      </c>
      <c r="C182" s="19"/>
      <c r="D182" s="33">
        <v>17524</v>
      </c>
      <c r="E182" s="33"/>
      <c r="F182" s="19"/>
      <c r="G182" s="109" t="s">
        <v>199</v>
      </c>
      <c r="H182" s="109"/>
      <c r="I182" s="19"/>
      <c r="J182" s="33">
        <v>1919</v>
      </c>
      <c r="K182" s="33"/>
      <c r="L182" s="19"/>
      <c r="M182" s="109" t="s">
        <v>199</v>
      </c>
      <c r="N182" s="109"/>
      <c r="O182" s="19"/>
      <c r="P182" s="109" t="s">
        <v>544</v>
      </c>
      <c r="Q182" s="109"/>
      <c r="R182" s="10" t="s">
        <v>186</v>
      </c>
      <c r="S182" s="33">
        <v>19301</v>
      </c>
      <c r="T182" s="33"/>
      <c r="U182" s="19"/>
    </row>
    <row r="183" spans="1:21" x14ac:dyDescent="0.25">
      <c r="A183" s="13"/>
      <c r="B183" s="23"/>
      <c r="C183" s="15"/>
      <c r="D183" s="35"/>
      <c r="E183" s="35"/>
      <c r="F183" s="15"/>
      <c r="G183" s="35"/>
      <c r="H183" s="35"/>
      <c r="I183" s="15"/>
      <c r="J183" s="35"/>
      <c r="K183" s="35"/>
      <c r="L183" s="15"/>
      <c r="M183" s="35"/>
      <c r="N183" s="35"/>
      <c r="O183" s="15"/>
      <c r="P183" s="35"/>
      <c r="Q183" s="35"/>
      <c r="R183" s="15"/>
      <c r="S183" s="35"/>
      <c r="T183" s="35"/>
      <c r="U183" s="15"/>
    </row>
    <row r="184" spans="1:21" x14ac:dyDescent="0.25">
      <c r="A184" s="13"/>
      <c r="B184" s="73" t="s">
        <v>520</v>
      </c>
      <c r="C184" s="19"/>
      <c r="D184" s="29">
        <v>20155</v>
      </c>
      <c r="E184" s="29"/>
      <c r="F184" s="19"/>
      <c r="G184" s="36" t="s">
        <v>199</v>
      </c>
      <c r="H184" s="36"/>
      <c r="I184" s="19"/>
      <c r="J184" s="36">
        <v>953</v>
      </c>
      <c r="K184" s="36"/>
      <c r="L184" s="19"/>
      <c r="M184" s="36" t="s">
        <v>199</v>
      </c>
      <c r="N184" s="36"/>
      <c r="O184" s="19"/>
      <c r="P184" s="36" t="s">
        <v>547</v>
      </c>
      <c r="Q184" s="36"/>
      <c r="R184" s="10" t="s">
        <v>186</v>
      </c>
      <c r="S184" s="29">
        <v>20877</v>
      </c>
      <c r="T184" s="29"/>
      <c r="U184" s="19"/>
    </row>
    <row r="185" spans="1:21" x14ac:dyDescent="0.25">
      <c r="A185" s="13"/>
      <c r="B185" s="71" t="s">
        <v>533</v>
      </c>
      <c r="C185" s="15"/>
      <c r="D185" s="57">
        <v>15</v>
      </c>
      <c r="E185" s="57"/>
      <c r="F185" s="15"/>
      <c r="G185" s="57" t="s">
        <v>199</v>
      </c>
      <c r="H185" s="57"/>
      <c r="I185" s="15"/>
      <c r="J185" s="57">
        <v>489</v>
      </c>
      <c r="K185" s="57"/>
      <c r="L185" s="15"/>
      <c r="M185" s="57" t="s">
        <v>199</v>
      </c>
      <c r="N185" s="57"/>
      <c r="O185" s="15"/>
      <c r="P185" s="57" t="s">
        <v>199</v>
      </c>
      <c r="Q185" s="57"/>
      <c r="R185" s="15"/>
      <c r="S185" s="57">
        <v>504</v>
      </c>
      <c r="T185" s="57"/>
      <c r="U185" s="15"/>
    </row>
    <row r="186" spans="1:21" ht="26.25" thickBot="1" x14ac:dyDescent="0.3">
      <c r="A186" s="13"/>
      <c r="B186" s="73" t="s">
        <v>523</v>
      </c>
      <c r="C186" s="19"/>
      <c r="D186" s="66">
        <v>233</v>
      </c>
      <c r="E186" s="66"/>
      <c r="F186" s="19"/>
      <c r="G186" s="66" t="s">
        <v>199</v>
      </c>
      <c r="H186" s="66"/>
      <c r="I186" s="19"/>
      <c r="J186" s="66" t="s">
        <v>199</v>
      </c>
      <c r="K186" s="66"/>
      <c r="L186" s="19"/>
      <c r="M186" s="66" t="s">
        <v>199</v>
      </c>
      <c r="N186" s="66"/>
      <c r="O186" s="19"/>
      <c r="P186" s="66" t="s">
        <v>548</v>
      </c>
      <c r="Q186" s="66"/>
      <c r="R186" s="10" t="s">
        <v>186</v>
      </c>
      <c r="S186" s="66" t="s">
        <v>199</v>
      </c>
      <c r="T186" s="66"/>
      <c r="U186" s="19"/>
    </row>
    <row r="187" spans="1:21" ht="15.75" thickBot="1" x14ac:dyDescent="0.3">
      <c r="A187" s="13"/>
      <c r="B187" s="71" t="s">
        <v>89</v>
      </c>
      <c r="C187" s="15"/>
      <c r="D187" s="64" t="s">
        <v>164</v>
      </c>
      <c r="E187" s="76">
        <v>20373</v>
      </c>
      <c r="F187" s="15"/>
      <c r="G187" s="64" t="s">
        <v>164</v>
      </c>
      <c r="H187" s="65" t="s">
        <v>199</v>
      </c>
      <c r="I187" s="15"/>
      <c r="J187" s="64" t="s">
        <v>164</v>
      </c>
      <c r="K187" s="65">
        <v>464</v>
      </c>
      <c r="L187" s="15"/>
      <c r="M187" s="64" t="s">
        <v>164</v>
      </c>
      <c r="N187" s="65" t="s">
        <v>199</v>
      </c>
      <c r="O187" s="15"/>
      <c r="P187" s="64" t="s">
        <v>164</v>
      </c>
      <c r="Q187" s="65" t="s">
        <v>549</v>
      </c>
      <c r="R187" s="16" t="s">
        <v>186</v>
      </c>
      <c r="S187" s="64" t="s">
        <v>164</v>
      </c>
      <c r="T187" s="76">
        <v>20373</v>
      </c>
      <c r="U187" s="15"/>
    </row>
    <row r="188" spans="1:21" ht="15.75" thickTop="1" x14ac:dyDescent="0.25">
      <c r="A188" s="13"/>
      <c r="B188" s="45"/>
      <c r="C188" s="19"/>
      <c r="D188" s="108"/>
      <c r="E188" s="108"/>
      <c r="F188" s="19"/>
      <c r="G188" s="108"/>
      <c r="H188" s="108"/>
      <c r="I188" s="19"/>
      <c r="J188" s="108"/>
      <c r="K188" s="108"/>
      <c r="L188" s="19"/>
      <c r="M188" s="108"/>
      <c r="N188" s="108"/>
      <c r="O188" s="19"/>
      <c r="P188" s="108"/>
      <c r="Q188" s="108"/>
      <c r="R188" s="19"/>
      <c r="S188" s="108"/>
      <c r="T188" s="108"/>
      <c r="U188" s="19"/>
    </row>
    <row r="189" spans="1:21" x14ac:dyDescent="0.25">
      <c r="A189" s="13"/>
      <c r="B189" s="71" t="s">
        <v>95</v>
      </c>
      <c r="C189" s="15"/>
      <c r="D189" s="16" t="s">
        <v>164</v>
      </c>
      <c r="E189" s="17">
        <v>19617</v>
      </c>
      <c r="F189" s="15"/>
      <c r="G189" s="57" t="s">
        <v>199</v>
      </c>
      <c r="H189" s="57"/>
      <c r="I189" s="15"/>
      <c r="J189" s="16" t="s">
        <v>164</v>
      </c>
      <c r="K189" s="47" t="s">
        <v>550</v>
      </c>
      <c r="L189" s="16" t="s">
        <v>186</v>
      </c>
      <c r="M189" s="57" t="s">
        <v>199</v>
      </c>
      <c r="N189" s="57"/>
      <c r="O189" s="15"/>
      <c r="P189" s="16" t="s">
        <v>164</v>
      </c>
      <c r="Q189" s="47">
        <v>668</v>
      </c>
      <c r="R189" s="15"/>
      <c r="S189" s="16" t="s">
        <v>164</v>
      </c>
      <c r="T189" s="17">
        <v>19617</v>
      </c>
      <c r="U189" s="15"/>
    </row>
    <row r="190" spans="1:21" x14ac:dyDescent="0.25">
      <c r="A190" s="13"/>
      <c r="B190" s="60"/>
      <c r="C190" s="60"/>
      <c r="D190" s="60"/>
      <c r="E190" s="60"/>
      <c r="F190" s="60"/>
      <c r="G190" s="60"/>
      <c r="H190" s="60"/>
      <c r="I190" s="60"/>
      <c r="J190" s="60"/>
      <c r="K190" s="60"/>
      <c r="L190" s="60"/>
      <c r="M190" s="60"/>
      <c r="N190" s="60"/>
      <c r="O190" s="60"/>
      <c r="P190" s="60"/>
      <c r="Q190" s="60"/>
      <c r="R190" s="60"/>
      <c r="S190" s="60"/>
      <c r="T190" s="60"/>
      <c r="U190" s="60"/>
    </row>
    <row r="191" spans="1:21" x14ac:dyDescent="0.25">
      <c r="A191" s="13"/>
      <c r="B191" s="113" t="s">
        <v>508</v>
      </c>
      <c r="C191" s="113"/>
      <c r="D191" s="113"/>
      <c r="E191" s="113"/>
      <c r="F191" s="113"/>
      <c r="G191" s="113"/>
      <c r="H191" s="113"/>
      <c r="I191" s="113"/>
      <c r="J191" s="113"/>
      <c r="K191" s="113"/>
      <c r="L191" s="113"/>
      <c r="M191" s="113"/>
      <c r="N191" s="113"/>
      <c r="O191" s="113"/>
      <c r="P191" s="113"/>
      <c r="Q191" s="113"/>
      <c r="R191" s="113"/>
      <c r="S191" s="113"/>
      <c r="T191" s="113"/>
      <c r="U191" s="113"/>
    </row>
    <row r="192" spans="1:21" x14ac:dyDescent="0.25">
      <c r="A192" s="13"/>
      <c r="B192" s="113" t="s">
        <v>551</v>
      </c>
      <c r="C192" s="113"/>
      <c r="D192" s="113"/>
      <c r="E192" s="113"/>
      <c r="F192" s="113"/>
      <c r="G192" s="113"/>
      <c r="H192" s="113"/>
      <c r="I192" s="113"/>
      <c r="J192" s="113"/>
      <c r="K192" s="113"/>
      <c r="L192" s="113"/>
      <c r="M192" s="113"/>
      <c r="N192" s="113"/>
      <c r="O192" s="113"/>
      <c r="P192" s="113"/>
      <c r="Q192" s="113"/>
      <c r="R192" s="113"/>
      <c r="S192" s="113"/>
      <c r="T192" s="113"/>
      <c r="U192" s="113"/>
    </row>
    <row r="193" spans="1:21" x14ac:dyDescent="0.25">
      <c r="A193" s="13"/>
      <c r="B193" s="60"/>
      <c r="C193" s="60"/>
      <c r="D193" s="60"/>
      <c r="E193" s="60"/>
      <c r="F193" s="60"/>
      <c r="G193" s="60"/>
      <c r="H193" s="60"/>
      <c r="I193" s="60"/>
      <c r="J193" s="60"/>
      <c r="K193" s="60"/>
      <c r="L193" s="60"/>
      <c r="M193" s="60"/>
      <c r="N193" s="60"/>
      <c r="O193" s="60"/>
      <c r="P193" s="60"/>
      <c r="Q193" s="60"/>
      <c r="R193" s="60"/>
      <c r="S193" s="60"/>
      <c r="T193" s="60"/>
      <c r="U193" s="60"/>
    </row>
    <row r="194" spans="1:21" x14ac:dyDescent="0.25">
      <c r="A194" s="13"/>
      <c r="B194" s="50"/>
      <c r="C194" s="51"/>
      <c r="D194" s="52" t="s">
        <v>480</v>
      </c>
      <c r="E194" s="52"/>
      <c r="F194" s="51"/>
      <c r="G194" s="52" t="s">
        <v>480</v>
      </c>
      <c r="H194" s="52"/>
      <c r="I194" s="51"/>
      <c r="J194" s="52" t="s">
        <v>191</v>
      </c>
      <c r="K194" s="52"/>
      <c r="L194" s="51"/>
      <c r="M194" s="52" t="s">
        <v>487</v>
      </c>
      <c r="N194" s="52"/>
      <c r="O194" s="51"/>
      <c r="P194" s="52" t="s">
        <v>489</v>
      </c>
      <c r="Q194" s="52"/>
      <c r="R194" s="51"/>
      <c r="S194" s="52" t="s">
        <v>492</v>
      </c>
      <c r="T194" s="52"/>
      <c r="U194" s="51"/>
    </row>
    <row r="195" spans="1:21" x14ac:dyDescent="0.25">
      <c r="A195" s="13"/>
      <c r="B195" s="50"/>
      <c r="C195" s="51"/>
      <c r="D195" s="52" t="s">
        <v>481</v>
      </c>
      <c r="E195" s="52"/>
      <c r="F195" s="51"/>
      <c r="G195" s="52" t="s">
        <v>483</v>
      </c>
      <c r="H195" s="52"/>
      <c r="I195" s="51"/>
      <c r="J195" s="52" t="s">
        <v>485</v>
      </c>
      <c r="K195" s="52"/>
      <c r="L195" s="51"/>
      <c r="M195" s="52" t="s">
        <v>488</v>
      </c>
      <c r="N195" s="52"/>
      <c r="O195" s="51"/>
      <c r="P195" s="52" t="s">
        <v>490</v>
      </c>
      <c r="Q195" s="52"/>
      <c r="R195" s="51"/>
      <c r="S195" s="52"/>
      <c r="T195" s="52"/>
      <c r="U195" s="51"/>
    </row>
    <row r="196" spans="1:21" ht="15.75" thickBot="1" x14ac:dyDescent="0.3">
      <c r="A196" s="13"/>
      <c r="B196" s="50"/>
      <c r="C196" s="51"/>
      <c r="D196" s="48" t="s">
        <v>482</v>
      </c>
      <c r="E196" s="48"/>
      <c r="F196" s="51"/>
      <c r="G196" s="48" t="s">
        <v>484</v>
      </c>
      <c r="H196" s="48"/>
      <c r="I196" s="51"/>
      <c r="J196" s="48" t="s">
        <v>486</v>
      </c>
      <c r="K196" s="48"/>
      <c r="L196" s="51"/>
      <c r="M196" s="48" t="s">
        <v>486</v>
      </c>
      <c r="N196" s="48"/>
      <c r="O196" s="51"/>
      <c r="P196" s="48" t="s">
        <v>491</v>
      </c>
      <c r="Q196" s="48"/>
      <c r="R196" s="51"/>
      <c r="S196" s="48"/>
      <c r="T196" s="48"/>
      <c r="U196" s="51"/>
    </row>
    <row r="197" spans="1:21" x14ac:dyDescent="0.25">
      <c r="A197" s="13"/>
      <c r="B197" s="71" t="s">
        <v>69</v>
      </c>
      <c r="C197" s="15"/>
      <c r="D197" s="16" t="s">
        <v>164</v>
      </c>
      <c r="E197" s="44">
        <v>114212</v>
      </c>
      <c r="F197" s="15"/>
      <c r="G197" s="16" t="s">
        <v>164</v>
      </c>
      <c r="H197" s="62" t="s">
        <v>199</v>
      </c>
      <c r="I197" s="15"/>
      <c r="J197" s="16" t="s">
        <v>164</v>
      </c>
      <c r="K197" s="44">
        <v>32724</v>
      </c>
      <c r="L197" s="15"/>
      <c r="M197" s="16" t="s">
        <v>164</v>
      </c>
      <c r="N197" s="62" t="s">
        <v>199</v>
      </c>
      <c r="O197" s="15"/>
      <c r="P197" s="16" t="s">
        <v>164</v>
      </c>
      <c r="Q197" s="62" t="s">
        <v>552</v>
      </c>
      <c r="R197" s="16" t="s">
        <v>186</v>
      </c>
      <c r="S197" s="16" t="s">
        <v>164</v>
      </c>
      <c r="T197" s="44">
        <v>146245</v>
      </c>
      <c r="U197" s="15"/>
    </row>
    <row r="198" spans="1:21" ht="15.75" thickBot="1" x14ac:dyDescent="0.3">
      <c r="A198" s="13"/>
      <c r="B198" s="73" t="s">
        <v>71</v>
      </c>
      <c r="C198" s="19"/>
      <c r="D198" s="32">
        <v>91778</v>
      </c>
      <c r="E198" s="32"/>
      <c r="F198" s="19"/>
      <c r="G198" s="66" t="s">
        <v>199</v>
      </c>
      <c r="H198" s="66"/>
      <c r="I198" s="19"/>
      <c r="J198" s="32">
        <v>22072</v>
      </c>
      <c r="K198" s="32"/>
      <c r="L198" s="19"/>
      <c r="M198" s="66" t="s">
        <v>199</v>
      </c>
      <c r="N198" s="66"/>
      <c r="O198" s="19"/>
      <c r="P198" s="66" t="s">
        <v>553</v>
      </c>
      <c r="Q198" s="66"/>
      <c r="R198" s="10" t="s">
        <v>186</v>
      </c>
      <c r="S198" s="32">
        <v>113472</v>
      </c>
      <c r="T198" s="32"/>
      <c r="U198" s="19"/>
    </row>
    <row r="199" spans="1:21" x14ac:dyDescent="0.25">
      <c r="A199" s="13"/>
      <c r="B199" s="71" t="s">
        <v>72</v>
      </c>
      <c r="C199" s="15"/>
      <c r="D199" s="77">
        <v>22434</v>
      </c>
      <c r="E199" s="77"/>
      <c r="F199" s="15"/>
      <c r="G199" s="83" t="s">
        <v>199</v>
      </c>
      <c r="H199" s="83"/>
      <c r="I199" s="15"/>
      <c r="J199" s="77">
        <v>10652</v>
      </c>
      <c r="K199" s="77"/>
      <c r="L199" s="15"/>
      <c r="M199" s="83" t="s">
        <v>199</v>
      </c>
      <c r="N199" s="83"/>
      <c r="O199" s="15"/>
      <c r="P199" s="83" t="s">
        <v>554</v>
      </c>
      <c r="Q199" s="83"/>
      <c r="R199" s="16" t="s">
        <v>186</v>
      </c>
      <c r="S199" s="77">
        <v>32773</v>
      </c>
      <c r="T199" s="77"/>
      <c r="U199" s="15"/>
    </row>
    <row r="200" spans="1:21" x14ac:dyDescent="0.25">
      <c r="A200" s="13"/>
      <c r="B200" s="45"/>
      <c r="C200" s="19"/>
      <c r="D200" s="56"/>
      <c r="E200" s="56"/>
      <c r="F200" s="19"/>
      <c r="G200" s="56"/>
      <c r="H200" s="56"/>
      <c r="I200" s="19"/>
      <c r="J200" s="56"/>
      <c r="K200" s="56"/>
      <c r="L200" s="19"/>
      <c r="M200" s="56"/>
      <c r="N200" s="56"/>
      <c r="O200" s="19"/>
      <c r="P200" s="56"/>
      <c r="Q200" s="56"/>
      <c r="R200" s="19"/>
      <c r="S200" s="56"/>
      <c r="T200" s="56"/>
      <c r="U200" s="19"/>
    </row>
    <row r="201" spans="1:21" x14ac:dyDescent="0.25">
      <c r="A201" s="13"/>
      <c r="B201" s="71" t="s">
        <v>73</v>
      </c>
      <c r="C201" s="15"/>
      <c r="D201" s="34"/>
      <c r="E201" s="34"/>
      <c r="F201" s="15"/>
      <c r="G201" s="34"/>
      <c r="H201" s="34"/>
      <c r="I201" s="15"/>
      <c r="J201" s="34"/>
      <c r="K201" s="34"/>
      <c r="L201" s="15"/>
      <c r="M201" s="34"/>
      <c r="N201" s="34"/>
      <c r="O201" s="15"/>
      <c r="P201" s="34"/>
      <c r="Q201" s="34"/>
      <c r="R201" s="15"/>
      <c r="S201" s="34"/>
      <c r="T201" s="34"/>
      <c r="U201" s="15"/>
    </row>
    <row r="202" spans="1:21" x14ac:dyDescent="0.25">
      <c r="A202" s="13"/>
      <c r="B202" s="97" t="s">
        <v>74</v>
      </c>
      <c r="C202" s="19"/>
      <c r="D202" s="29">
        <v>7959</v>
      </c>
      <c r="E202" s="29"/>
      <c r="F202" s="19"/>
      <c r="G202" s="36" t="s">
        <v>199</v>
      </c>
      <c r="H202" s="36"/>
      <c r="I202" s="19"/>
      <c r="J202" s="29">
        <v>1778</v>
      </c>
      <c r="K202" s="29"/>
      <c r="L202" s="19"/>
      <c r="M202" s="36" t="s">
        <v>199</v>
      </c>
      <c r="N202" s="36"/>
      <c r="O202" s="19"/>
      <c r="P202" s="36" t="s">
        <v>199</v>
      </c>
      <c r="Q202" s="36"/>
      <c r="R202" s="19"/>
      <c r="S202" s="29">
        <v>9737</v>
      </c>
      <c r="T202" s="29"/>
      <c r="U202" s="19"/>
    </row>
    <row r="203" spans="1:21" x14ac:dyDescent="0.25">
      <c r="A203" s="13"/>
      <c r="B203" s="96" t="s">
        <v>75</v>
      </c>
      <c r="C203" s="15"/>
      <c r="D203" s="30">
        <v>1980</v>
      </c>
      <c r="E203" s="30"/>
      <c r="F203" s="15"/>
      <c r="G203" s="57" t="s">
        <v>199</v>
      </c>
      <c r="H203" s="57"/>
      <c r="I203" s="15"/>
      <c r="J203" s="30">
        <v>1602</v>
      </c>
      <c r="K203" s="30"/>
      <c r="L203" s="15"/>
      <c r="M203" s="57" t="s">
        <v>199</v>
      </c>
      <c r="N203" s="57"/>
      <c r="O203" s="15"/>
      <c r="P203" s="57" t="s">
        <v>199</v>
      </c>
      <c r="Q203" s="57"/>
      <c r="R203" s="15"/>
      <c r="S203" s="30">
        <v>3582</v>
      </c>
      <c r="T203" s="30"/>
      <c r="U203" s="15"/>
    </row>
    <row r="204" spans="1:21" ht="15.75" thickBot="1" x14ac:dyDescent="0.3">
      <c r="A204" s="13"/>
      <c r="B204" s="97" t="s">
        <v>76</v>
      </c>
      <c r="C204" s="19"/>
      <c r="D204" s="32">
        <v>8564</v>
      </c>
      <c r="E204" s="32"/>
      <c r="F204" s="19"/>
      <c r="G204" s="66" t="s">
        <v>199</v>
      </c>
      <c r="H204" s="66"/>
      <c r="I204" s="19"/>
      <c r="J204" s="32">
        <v>2458</v>
      </c>
      <c r="K204" s="32"/>
      <c r="L204" s="19"/>
      <c r="M204" s="66" t="s">
        <v>199</v>
      </c>
      <c r="N204" s="66"/>
      <c r="O204" s="19"/>
      <c r="P204" s="66" t="s">
        <v>199</v>
      </c>
      <c r="Q204" s="66"/>
      <c r="R204" s="19"/>
      <c r="S204" s="32">
        <v>11022</v>
      </c>
      <c r="T204" s="32"/>
      <c r="U204" s="19"/>
    </row>
    <row r="205" spans="1:21" ht="15.75" thickBot="1" x14ac:dyDescent="0.3">
      <c r="A205" s="13"/>
      <c r="B205" s="105" t="s">
        <v>81</v>
      </c>
      <c r="C205" s="15"/>
      <c r="D205" s="37">
        <v>18503</v>
      </c>
      <c r="E205" s="37"/>
      <c r="F205" s="15"/>
      <c r="G205" s="110" t="s">
        <v>199</v>
      </c>
      <c r="H205" s="110"/>
      <c r="I205" s="15"/>
      <c r="J205" s="37">
        <v>5838</v>
      </c>
      <c r="K205" s="37"/>
      <c r="L205" s="15"/>
      <c r="M205" s="110" t="s">
        <v>199</v>
      </c>
      <c r="N205" s="110"/>
      <c r="O205" s="15"/>
      <c r="P205" s="110" t="s">
        <v>199</v>
      </c>
      <c r="Q205" s="110"/>
      <c r="R205" s="15"/>
      <c r="S205" s="37">
        <v>24341</v>
      </c>
      <c r="T205" s="37"/>
      <c r="U205" s="15"/>
    </row>
    <row r="206" spans="1:21" x14ac:dyDescent="0.25">
      <c r="A206" s="13"/>
      <c r="B206" s="73" t="s">
        <v>517</v>
      </c>
      <c r="C206" s="19"/>
      <c r="D206" s="106">
        <v>3931</v>
      </c>
      <c r="E206" s="106"/>
      <c r="F206" s="19"/>
      <c r="G206" s="107" t="s">
        <v>199</v>
      </c>
      <c r="H206" s="107"/>
      <c r="I206" s="19"/>
      <c r="J206" s="106">
        <v>4814</v>
      </c>
      <c r="K206" s="106"/>
      <c r="L206" s="19"/>
      <c r="M206" s="107" t="s">
        <v>199</v>
      </c>
      <c r="N206" s="107"/>
      <c r="O206" s="19"/>
      <c r="P206" s="107" t="s">
        <v>554</v>
      </c>
      <c r="Q206" s="107"/>
      <c r="R206" s="10" t="s">
        <v>186</v>
      </c>
      <c r="S206" s="106">
        <v>8432</v>
      </c>
      <c r="T206" s="106"/>
      <c r="U206" s="19"/>
    </row>
    <row r="207" spans="1:21" x14ac:dyDescent="0.25">
      <c r="A207" s="13"/>
      <c r="B207" s="23"/>
      <c r="C207" s="15"/>
      <c r="D207" s="34"/>
      <c r="E207" s="34"/>
      <c r="F207" s="15"/>
      <c r="G207" s="34"/>
      <c r="H207" s="34"/>
      <c r="I207" s="15"/>
      <c r="J207" s="34"/>
      <c r="K207" s="34"/>
      <c r="L207" s="15"/>
      <c r="M207" s="34"/>
      <c r="N207" s="34"/>
      <c r="O207" s="15"/>
      <c r="P207" s="34"/>
      <c r="Q207" s="34"/>
      <c r="R207" s="15"/>
      <c r="S207" s="34"/>
      <c r="T207" s="34"/>
      <c r="U207" s="15"/>
    </row>
    <row r="208" spans="1:21" x14ac:dyDescent="0.25">
      <c r="A208" s="13"/>
      <c r="B208" s="73" t="s">
        <v>83</v>
      </c>
      <c r="C208" s="19"/>
      <c r="D208" s="56"/>
      <c r="E208" s="56"/>
      <c r="F208" s="19"/>
      <c r="G208" s="56"/>
      <c r="H208" s="56"/>
      <c r="I208" s="19"/>
      <c r="J208" s="56"/>
      <c r="K208" s="56"/>
      <c r="L208" s="19"/>
      <c r="M208" s="56"/>
      <c r="N208" s="56"/>
      <c r="O208" s="19"/>
      <c r="P208" s="56"/>
      <c r="Q208" s="56"/>
      <c r="R208" s="19"/>
      <c r="S208" s="56"/>
      <c r="T208" s="56"/>
      <c r="U208" s="19"/>
    </row>
    <row r="209" spans="1:21" x14ac:dyDescent="0.25">
      <c r="A209" s="13"/>
      <c r="B209" s="96" t="s">
        <v>84</v>
      </c>
      <c r="C209" s="15"/>
      <c r="D209" s="30">
        <v>18442</v>
      </c>
      <c r="E209" s="30"/>
      <c r="F209" s="15"/>
      <c r="G209" s="57" t="s">
        <v>199</v>
      </c>
      <c r="H209" s="57"/>
      <c r="I209" s="15"/>
      <c r="J209" s="57">
        <v>58</v>
      </c>
      <c r="K209" s="57"/>
      <c r="L209" s="15"/>
      <c r="M209" s="57" t="s">
        <v>199</v>
      </c>
      <c r="N209" s="57"/>
      <c r="O209" s="15"/>
      <c r="P209" s="57" t="s">
        <v>199</v>
      </c>
      <c r="Q209" s="57"/>
      <c r="R209" s="15"/>
      <c r="S209" s="30">
        <v>18500</v>
      </c>
      <c r="T209" s="30"/>
      <c r="U209" s="15"/>
    </row>
    <row r="210" spans="1:21" ht="15.75" thickBot="1" x14ac:dyDescent="0.3">
      <c r="A210" s="13"/>
      <c r="B210" s="97" t="s">
        <v>542</v>
      </c>
      <c r="C210" s="19"/>
      <c r="D210" s="66" t="s">
        <v>555</v>
      </c>
      <c r="E210" s="66"/>
      <c r="F210" s="10" t="s">
        <v>186</v>
      </c>
      <c r="G210" s="66" t="s">
        <v>199</v>
      </c>
      <c r="H210" s="66"/>
      <c r="I210" s="19"/>
      <c r="J210" s="66">
        <v>655</v>
      </c>
      <c r="K210" s="66"/>
      <c r="L210" s="19"/>
      <c r="M210" s="66" t="s">
        <v>199</v>
      </c>
      <c r="N210" s="66"/>
      <c r="O210" s="19"/>
      <c r="P210" s="66" t="s">
        <v>199</v>
      </c>
      <c r="Q210" s="66"/>
      <c r="R210" s="19"/>
      <c r="S210" s="66" t="s">
        <v>556</v>
      </c>
      <c r="T210" s="66"/>
      <c r="U210" s="10" t="s">
        <v>186</v>
      </c>
    </row>
    <row r="211" spans="1:21" ht="15.75" thickBot="1" x14ac:dyDescent="0.3">
      <c r="A211" s="13"/>
      <c r="B211" s="105" t="s">
        <v>86</v>
      </c>
      <c r="C211" s="15"/>
      <c r="D211" s="37">
        <v>17013</v>
      </c>
      <c r="E211" s="37"/>
      <c r="F211" s="15"/>
      <c r="G211" s="110" t="s">
        <v>199</v>
      </c>
      <c r="H211" s="110"/>
      <c r="I211" s="15"/>
      <c r="J211" s="110">
        <v>713</v>
      </c>
      <c r="K211" s="110"/>
      <c r="L211" s="15"/>
      <c r="M211" s="110" t="s">
        <v>199</v>
      </c>
      <c r="N211" s="110"/>
      <c r="O211" s="15"/>
      <c r="P211" s="110" t="s">
        <v>199</v>
      </c>
      <c r="Q211" s="110"/>
      <c r="R211" s="15"/>
      <c r="S211" s="37">
        <v>17726</v>
      </c>
      <c r="T211" s="37"/>
      <c r="U211" s="15"/>
    </row>
    <row r="212" spans="1:21" x14ac:dyDescent="0.25">
      <c r="A212" s="13"/>
      <c r="B212" s="45"/>
      <c r="C212" s="19"/>
      <c r="D212" s="111"/>
      <c r="E212" s="111"/>
      <c r="F212" s="19"/>
      <c r="G212" s="111"/>
      <c r="H212" s="111"/>
      <c r="I212" s="19"/>
      <c r="J212" s="111"/>
      <c r="K212" s="111"/>
      <c r="L212" s="19"/>
      <c r="M212" s="111"/>
      <c r="N212" s="111"/>
      <c r="O212" s="19"/>
      <c r="P212" s="111"/>
      <c r="Q212" s="111"/>
      <c r="R212" s="19"/>
      <c r="S212" s="111"/>
      <c r="T212" s="111"/>
      <c r="U212" s="19"/>
    </row>
    <row r="213" spans="1:21" x14ac:dyDescent="0.25">
      <c r="A213" s="13"/>
      <c r="B213" s="71" t="s">
        <v>520</v>
      </c>
      <c r="C213" s="15"/>
      <c r="D213" s="57" t="s">
        <v>557</v>
      </c>
      <c r="E213" s="57"/>
      <c r="F213" s="16" t="s">
        <v>186</v>
      </c>
      <c r="G213" s="57" t="s">
        <v>199</v>
      </c>
      <c r="H213" s="57"/>
      <c r="I213" s="15"/>
      <c r="J213" s="30">
        <v>4101</v>
      </c>
      <c r="K213" s="30"/>
      <c r="L213" s="15"/>
      <c r="M213" s="57" t="s">
        <v>199</v>
      </c>
      <c r="N213" s="57"/>
      <c r="O213" s="15"/>
      <c r="P213" s="57" t="s">
        <v>554</v>
      </c>
      <c r="Q213" s="57"/>
      <c r="R213" s="16" t="s">
        <v>186</v>
      </c>
      <c r="S213" s="57" t="s">
        <v>558</v>
      </c>
      <c r="T213" s="57"/>
      <c r="U213" s="16" t="s">
        <v>186</v>
      </c>
    </row>
    <row r="214" spans="1:21" x14ac:dyDescent="0.25">
      <c r="A214" s="13"/>
      <c r="B214" s="73" t="s">
        <v>533</v>
      </c>
      <c r="C214" s="19"/>
      <c r="D214" s="36">
        <v>278</v>
      </c>
      <c r="E214" s="36"/>
      <c r="F214" s="19"/>
      <c r="G214" s="36" t="s">
        <v>199</v>
      </c>
      <c r="H214" s="36"/>
      <c r="I214" s="19"/>
      <c r="J214" s="36">
        <v>859</v>
      </c>
      <c r="K214" s="36"/>
      <c r="L214" s="19"/>
      <c r="M214" s="36" t="s">
        <v>199</v>
      </c>
      <c r="N214" s="36"/>
      <c r="O214" s="19"/>
      <c r="P214" s="36" t="s">
        <v>199</v>
      </c>
      <c r="Q214" s="36"/>
      <c r="R214" s="19"/>
      <c r="S214" s="29">
        <v>1137</v>
      </c>
      <c r="T214" s="29"/>
      <c r="U214" s="19"/>
    </row>
    <row r="215" spans="1:21" ht="27" thickBot="1" x14ac:dyDescent="0.3">
      <c r="A215" s="13"/>
      <c r="B215" s="71" t="s">
        <v>523</v>
      </c>
      <c r="C215" s="15"/>
      <c r="D215" s="31">
        <v>2929</v>
      </c>
      <c r="E215" s="31"/>
      <c r="F215" s="15"/>
      <c r="G215" s="69" t="s">
        <v>199</v>
      </c>
      <c r="H215" s="69"/>
      <c r="I215" s="15"/>
      <c r="J215" s="69" t="s">
        <v>199</v>
      </c>
      <c r="K215" s="69"/>
      <c r="L215" s="15"/>
      <c r="M215" s="69" t="s">
        <v>199</v>
      </c>
      <c r="N215" s="69"/>
      <c r="O215" s="15"/>
      <c r="P215" s="69" t="s">
        <v>559</v>
      </c>
      <c r="Q215" s="69"/>
      <c r="R215" s="16" t="s">
        <v>186</v>
      </c>
      <c r="S215" s="69" t="s">
        <v>199</v>
      </c>
      <c r="T215" s="69"/>
      <c r="U215" s="15"/>
    </row>
    <row r="216" spans="1:21" ht="15.75" thickBot="1" x14ac:dyDescent="0.3">
      <c r="A216" s="13"/>
      <c r="B216" s="73" t="s">
        <v>560</v>
      </c>
      <c r="C216" s="19"/>
      <c r="D216" s="67" t="s">
        <v>164</v>
      </c>
      <c r="E216" s="68" t="s">
        <v>394</v>
      </c>
      <c r="F216" s="10" t="s">
        <v>186</v>
      </c>
      <c r="G216" s="67" t="s">
        <v>164</v>
      </c>
      <c r="H216" s="68" t="s">
        <v>199</v>
      </c>
      <c r="I216" s="19"/>
      <c r="J216" s="67" t="s">
        <v>164</v>
      </c>
      <c r="K216" s="70">
        <v>3242</v>
      </c>
      <c r="L216" s="19"/>
      <c r="M216" s="67" t="s">
        <v>164</v>
      </c>
      <c r="N216" s="68" t="s">
        <v>199</v>
      </c>
      <c r="O216" s="19"/>
      <c r="P216" s="67" t="s">
        <v>164</v>
      </c>
      <c r="Q216" s="68" t="s">
        <v>561</v>
      </c>
      <c r="R216" s="10" t="s">
        <v>186</v>
      </c>
      <c r="S216" s="67" t="s">
        <v>164</v>
      </c>
      <c r="T216" s="68" t="s">
        <v>394</v>
      </c>
      <c r="U216" s="10" t="s">
        <v>186</v>
      </c>
    </row>
    <row r="217" spans="1:21" ht="15.75" thickTop="1" x14ac:dyDescent="0.25">
      <c r="A217" s="13"/>
      <c r="B217" s="23"/>
      <c r="C217" s="15"/>
      <c r="D217" s="94"/>
      <c r="E217" s="94"/>
      <c r="F217" s="15"/>
      <c r="G217" s="94"/>
      <c r="H217" s="94"/>
      <c r="I217" s="15"/>
      <c r="J217" s="94"/>
      <c r="K217" s="94"/>
      <c r="L217" s="15"/>
      <c r="M217" s="94"/>
      <c r="N217" s="94"/>
      <c r="O217" s="15"/>
      <c r="P217" s="94"/>
      <c r="Q217" s="94"/>
      <c r="R217" s="15"/>
      <c r="S217" s="94"/>
      <c r="T217" s="94"/>
      <c r="U217" s="15"/>
    </row>
    <row r="218" spans="1:21" x14ac:dyDescent="0.25">
      <c r="A218" s="13"/>
      <c r="B218" s="73" t="s">
        <v>562</v>
      </c>
      <c r="C218" s="19"/>
      <c r="D218" s="10" t="s">
        <v>164</v>
      </c>
      <c r="E218" s="25" t="s">
        <v>563</v>
      </c>
      <c r="F218" s="10" t="s">
        <v>186</v>
      </c>
      <c r="G218" s="36" t="s">
        <v>199</v>
      </c>
      <c r="H218" s="36"/>
      <c r="I218" s="19"/>
      <c r="J218" s="10" t="s">
        <v>164</v>
      </c>
      <c r="K218" s="20">
        <v>4063</v>
      </c>
      <c r="L218" s="19"/>
      <c r="M218" s="36" t="s">
        <v>199</v>
      </c>
      <c r="N218" s="36"/>
      <c r="O218" s="19"/>
      <c r="P218" s="10" t="s">
        <v>164</v>
      </c>
      <c r="Q218" s="25" t="s">
        <v>564</v>
      </c>
      <c r="R218" s="10" t="s">
        <v>186</v>
      </c>
      <c r="S218" s="10" t="s">
        <v>164</v>
      </c>
      <c r="T218" s="25" t="s">
        <v>563</v>
      </c>
      <c r="U218" s="10" t="s">
        <v>186</v>
      </c>
    </row>
    <row r="219" spans="1:21" ht="15" customHeight="1" x14ac:dyDescent="0.25">
      <c r="A219" s="13" t="s">
        <v>645</v>
      </c>
      <c r="B219" s="58" t="s">
        <v>4</v>
      </c>
      <c r="C219" s="58"/>
      <c r="D219" s="58"/>
      <c r="E219" s="58"/>
      <c r="F219" s="58"/>
      <c r="G219" s="58"/>
      <c r="H219" s="58"/>
      <c r="I219" s="58"/>
      <c r="J219" s="58"/>
      <c r="K219" s="58"/>
      <c r="L219" s="58"/>
      <c r="M219" s="58"/>
      <c r="N219" s="58"/>
      <c r="O219" s="58"/>
      <c r="P219" s="58"/>
      <c r="Q219" s="58"/>
      <c r="R219" s="58"/>
      <c r="S219" s="58"/>
      <c r="T219" s="58"/>
      <c r="U219" s="58"/>
    </row>
    <row r="220" spans="1:21" x14ac:dyDescent="0.25">
      <c r="A220" s="13"/>
      <c r="B220" s="60" t="s">
        <v>643</v>
      </c>
      <c r="C220" s="60"/>
      <c r="D220" s="60"/>
      <c r="E220" s="60"/>
      <c r="F220" s="60"/>
      <c r="G220" s="60"/>
      <c r="H220" s="60"/>
      <c r="I220" s="60"/>
      <c r="J220" s="60"/>
      <c r="K220" s="60"/>
      <c r="L220" s="60"/>
      <c r="M220" s="60"/>
      <c r="N220" s="60"/>
      <c r="O220" s="60"/>
      <c r="P220" s="60"/>
      <c r="Q220" s="60"/>
      <c r="R220" s="60"/>
      <c r="S220" s="60"/>
      <c r="T220" s="60"/>
      <c r="U220" s="60"/>
    </row>
    <row r="221" spans="1:21" x14ac:dyDescent="0.25">
      <c r="A221" s="13"/>
      <c r="B221" s="60"/>
      <c r="C221" s="60"/>
      <c r="D221" s="60"/>
      <c r="E221" s="60"/>
      <c r="F221" s="60"/>
      <c r="G221" s="60"/>
      <c r="H221" s="60"/>
      <c r="I221" s="60"/>
      <c r="J221" s="60"/>
      <c r="K221" s="60"/>
      <c r="L221" s="60"/>
      <c r="M221" s="60"/>
      <c r="N221" s="60"/>
      <c r="O221" s="60"/>
      <c r="P221" s="60"/>
      <c r="Q221" s="60"/>
      <c r="R221" s="60"/>
      <c r="S221" s="60"/>
      <c r="T221" s="60"/>
      <c r="U221" s="60"/>
    </row>
    <row r="222" spans="1:21" x14ac:dyDescent="0.25">
      <c r="A222" s="13"/>
      <c r="B222" s="113" t="s">
        <v>565</v>
      </c>
      <c r="C222" s="113"/>
      <c r="D222" s="113"/>
      <c r="E222" s="113"/>
      <c r="F222" s="113"/>
      <c r="G222" s="113"/>
      <c r="H222" s="113"/>
      <c r="I222" s="113"/>
      <c r="J222" s="113"/>
      <c r="K222" s="113"/>
      <c r="L222" s="113"/>
      <c r="M222" s="113"/>
      <c r="N222" s="113"/>
      <c r="O222" s="113"/>
      <c r="P222" s="113"/>
      <c r="Q222" s="113"/>
      <c r="R222" s="113"/>
      <c r="S222" s="113"/>
      <c r="T222" s="113"/>
      <c r="U222" s="113"/>
    </row>
    <row r="223" spans="1:21" x14ac:dyDescent="0.25">
      <c r="A223" s="13"/>
      <c r="B223" s="113" t="s">
        <v>537</v>
      </c>
      <c r="C223" s="113"/>
      <c r="D223" s="113"/>
      <c r="E223" s="113"/>
      <c r="F223" s="113"/>
      <c r="G223" s="113"/>
      <c r="H223" s="113"/>
      <c r="I223" s="113"/>
      <c r="J223" s="113"/>
      <c r="K223" s="113"/>
      <c r="L223" s="113"/>
      <c r="M223" s="113"/>
      <c r="N223" s="113"/>
      <c r="O223" s="113"/>
      <c r="P223" s="113"/>
      <c r="Q223" s="113"/>
      <c r="R223" s="113"/>
      <c r="S223" s="113"/>
      <c r="T223" s="113"/>
      <c r="U223" s="113"/>
    </row>
    <row r="224" spans="1:21" x14ac:dyDescent="0.25">
      <c r="A224" s="13"/>
      <c r="B224" s="60"/>
      <c r="C224" s="60"/>
      <c r="D224" s="60"/>
      <c r="E224" s="60"/>
      <c r="F224" s="60"/>
      <c r="G224" s="60"/>
      <c r="H224" s="60"/>
      <c r="I224" s="60"/>
      <c r="J224" s="60"/>
      <c r="K224" s="60"/>
      <c r="L224" s="60"/>
      <c r="M224" s="60"/>
      <c r="N224" s="60"/>
      <c r="O224" s="60"/>
      <c r="P224" s="60"/>
      <c r="Q224" s="60"/>
      <c r="R224" s="60"/>
      <c r="S224" s="60"/>
      <c r="T224" s="60"/>
      <c r="U224" s="60"/>
    </row>
    <row r="225" spans="1:21" x14ac:dyDescent="0.25">
      <c r="A225" s="13"/>
      <c r="B225" s="50"/>
      <c r="C225" s="51"/>
      <c r="D225" s="52" t="s">
        <v>480</v>
      </c>
      <c r="E225" s="52"/>
      <c r="F225" s="51"/>
      <c r="G225" s="52" t="s">
        <v>480</v>
      </c>
      <c r="H225" s="52"/>
      <c r="I225" s="51"/>
      <c r="J225" s="52" t="s">
        <v>191</v>
      </c>
      <c r="K225" s="52"/>
      <c r="L225" s="51"/>
      <c r="M225" s="52" t="s">
        <v>487</v>
      </c>
      <c r="N225" s="52"/>
      <c r="O225" s="51"/>
      <c r="P225" s="52" t="s">
        <v>489</v>
      </c>
      <c r="Q225" s="52"/>
      <c r="R225" s="51"/>
      <c r="S225" s="52" t="s">
        <v>492</v>
      </c>
      <c r="T225" s="52"/>
      <c r="U225" s="51"/>
    </row>
    <row r="226" spans="1:21" x14ac:dyDescent="0.25">
      <c r="A226" s="13"/>
      <c r="B226" s="50"/>
      <c r="C226" s="51"/>
      <c r="D226" s="52" t="s">
        <v>481</v>
      </c>
      <c r="E226" s="52"/>
      <c r="F226" s="51"/>
      <c r="G226" s="52" t="s">
        <v>483</v>
      </c>
      <c r="H226" s="52"/>
      <c r="I226" s="51"/>
      <c r="J226" s="52" t="s">
        <v>485</v>
      </c>
      <c r="K226" s="52"/>
      <c r="L226" s="51"/>
      <c r="M226" s="52" t="s">
        <v>488</v>
      </c>
      <c r="N226" s="52"/>
      <c r="O226" s="51"/>
      <c r="P226" s="52" t="s">
        <v>490</v>
      </c>
      <c r="Q226" s="52"/>
      <c r="R226" s="51"/>
      <c r="S226" s="52"/>
      <c r="T226" s="52"/>
      <c r="U226" s="51"/>
    </row>
    <row r="227" spans="1:21" ht="15.75" thickBot="1" x14ac:dyDescent="0.3">
      <c r="A227" s="13"/>
      <c r="B227" s="50"/>
      <c r="C227" s="51"/>
      <c r="D227" s="48" t="s">
        <v>482</v>
      </c>
      <c r="E227" s="48"/>
      <c r="F227" s="51"/>
      <c r="G227" s="48" t="s">
        <v>484</v>
      </c>
      <c r="H227" s="48"/>
      <c r="I227" s="51"/>
      <c r="J227" s="48" t="s">
        <v>486</v>
      </c>
      <c r="K227" s="48"/>
      <c r="L227" s="51"/>
      <c r="M227" s="48" t="s">
        <v>486</v>
      </c>
      <c r="N227" s="48"/>
      <c r="O227" s="51"/>
      <c r="P227" s="48" t="s">
        <v>491</v>
      </c>
      <c r="Q227" s="48"/>
      <c r="R227" s="51"/>
      <c r="S227" s="48"/>
      <c r="T227" s="48"/>
      <c r="U227" s="51"/>
    </row>
    <row r="228" spans="1:21" x14ac:dyDescent="0.25">
      <c r="A228" s="13"/>
      <c r="B228" s="104" t="s">
        <v>97</v>
      </c>
      <c r="C228" s="15"/>
      <c r="D228" s="35"/>
      <c r="E228" s="35"/>
      <c r="F228" s="15"/>
      <c r="G228" s="35"/>
      <c r="H228" s="35"/>
      <c r="I228" s="15"/>
      <c r="J228" s="35"/>
      <c r="K228" s="35"/>
      <c r="L228" s="15"/>
      <c r="M228" s="35"/>
      <c r="N228" s="35"/>
      <c r="O228" s="15"/>
      <c r="P228" s="35"/>
      <c r="Q228" s="35"/>
      <c r="R228" s="15"/>
      <c r="S228" s="35"/>
      <c r="T228" s="35"/>
      <c r="U228" s="15"/>
    </row>
    <row r="229" spans="1:21" ht="26.25" thickBot="1" x14ac:dyDescent="0.3">
      <c r="A229" s="13"/>
      <c r="B229" s="73" t="s">
        <v>566</v>
      </c>
      <c r="C229" s="19"/>
      <c r="D229" s="27" t="s">
        <v>164</v>
      </c>
      <c r="E229" s="22">
        <v>18293</v>
      </c>
      <c r="F229" s="19"/>
      <c r="G229" s="66" t="s">
        <v>199</v>
      </c>
      <c r="H229" s="66"/>
      <c r="I229" s="19"/>
      <c r="J229" s="27" t="s">
        <v>164</v>
      </c>
      <c r="K229" s="63" t="s">
        <v>567</v>
      </c>
      <c r="L229" s="10" t="s">
        <v>186</v>
      </c>
      <c r="M229" s="66" t="s">
        <v>199</v>
      </c>
      <c r="N229" s="66"/>
      <c r="O229" s="19"/>
      <c r="P229" s="27" t="s">
        <v>164</v>
      </c>
      <c r="Q229" s="63" t="s">
        <v>568</v>
      </c>
      <c r="R229" s="10" t="s">
        <v>186</v>
      </c>
      <c r="S229" s="27" t="s">
        <v>164</v>
      </c>
      <c r="T229" s="22">
        <v>11337</v>
      </c>
      <c r="U229" s="19"/>
    </row>
    <row r="230" spans="1:21" x14ac:dyDescent="0.25">
      <c r="A230" s="13"/>
      <c r="B230" s="23"/>
      <c r="C230" s="15"/>
      <c r="D230" s="35"/>
      <c r="E230" s="35"/>
      <c r="F230" s="15"/>
      <c r="G230" s="35"/>
      <c r="H230" s="35"/>
      <c r="I230" s="15"/>
      <c r="J230" s="35"/>
      <c r="K230" s="35"/>
      <c r="L230" s="15"/>
      <c r="M230" s="35"/>
      <c r="N230" s="35"/>
      <c r="O230" s="15"/>
      <c r="P230" s="35"/>
      <c r="Q230" s="35"/>
      <c r="R230" s="15"/>
      <c r="S230" s="35"/>
      <c r="T230" s="35"/>
      <c r="U230" s="15"/>
    </row>
    <row r="231" spans="1:21" x14ac:dyDescent="0.25">
      <c r="A231" s="13"/>
      <c r="B231" s="112" t="s">
        <v>113</v>
      </c>
      <c r="C231" s="19"/>
      <c r="D231" s="56"/>
      <c r="E231" s="56"/>
      <c r="F231" s="19"/>
      <c r="G231" s="56"/>
      <c r="H231" s="56"/>
      <c r="I231" s="19"/>
      <c r="J231" s="56"/>
      <c r="K231" s="56"/>
      <c r="L231" s="19"/>
      <c r="M231" s="56"/>
      <c r="N231" s="56"/>
      <c r="O231" s="19"/>
      <c r="P231" s="56"/>
      <c r="Q231" s="56"/>
      <c r="R231" s="19"/>
      <c r="S231" s="56"/>
      <c r="T231" s="56"/>
      <c r="U231" s="19"/>
    </row>
    <row r="232" spans="1:21" x14ac:dyDescent="0.25">
      <c r="A232" s="13"/>
      <c r="B232" s="71" t="s">
        <v>114</v>
      </c>
      <c r="C232" s="15"/>
      <c r="D232" s="57" t="s">
        <v>569</v>
      </c>
      <c r="E232" s="57"/>
      <c r="F232" s="16" t="s">
        <v>186</v>
      </c>
      <c r="G232" s="57" t="s">
        <v>199</v>
      </c>
      <c r="H232" s="57"/>
      <c r="I232" s="15"/>
      <c r="J232" s="57" t="s">
        <v>570</v>
      </c>
      <c r="K232" s="57"/>
      <c r="L232" s="16" t="s">
        <v>186</v>
      </c>
      <c r="M232" s="57" t="s">
        <v>199</v>
      </c>
      <c r="N232" s="57"/>
      <c r="O232" s="15"/>
      <c r="P232" s="57" t="s">
        <v>199</v>
      </c>
      <c r="Q232" s="57"/>
      <c r="R232" s="15"/>
      <c r="S232" s="57" t="s">
        <v>571</v>
      </c>
      <c r="T232" s="57"/>
      <c r="U232" s="16" t="s">
        <v>186</v>
      </c>
    </row>
    <row r="233" spans="1:21" x14ac:dyDescent="0.25">
      <c r="A233" s="13"/>
      <c r="B233" s="73" t="s">
        <v>116</v>
      </c>
      <c r="C233" s="19"/>
      <c r="D233" s="36" t="s">
        <v>572</v>
      </c>
      <c r="E233" s="36"/>
      <c r="F233" s="10" t="s">
        <v>186</v>
      </c>
      <c r="G233" s="56"/>
      <c r="H233" s="56"/>
      <c r="I233" s="19"/>
      <c r="J233" s="36" t="s">
        <v>199</v>
      </c>
      <c r="K233" s="36"/>
      <c r="L233" s="19"/>
      <c r="M233" s="56"/>
      <c r="N233" s="56"/>
      <c r="O233" s="19"/>
      <c r="P233" s="56"/>
      <c r="Q233" s="56"/>
      <c r="R233" s="19"/>
      <c r="S233" s="36" t="s">
        <v>572</v>
      </c>
      <c r="T233" s="36"/>
      <c r="U233" s="10" t="s">
        <v>186</v>
      </c>
    </row>
    <row r="234" spans="1:21" x14ac:dyDescent="0.25">
      <c r="A234" s="13"/>
      <c r="B234" s="71" t="s">
        <v>573</v>
      </c>
      <c r="C234" s="15"/>
      <c r="D234" s="57" t="s">
        <v>574</v>
      </c>
      <c r="E234" s="57"/>
      <c r="F234" s="16" t="s">
        <v>186</v>
      </c>
      <c r="G234" s="34"/>
      <c r="H234" s="34"/>
      <c r="I234" s="15"/>
      <c r="J234" s="30">
        <v>13484</v>
      </c>
      <c r="K234" s="30"/>
      <c r="L234" s="15"/>
      <c r="M234" s="34"/>
      <c r="N234" s="34"/>
      <c r="O234" s="15"/>
      <c r="P234" s="34"/>
      <c r="Q234" s="34"/>
      <c r="R234" s="15"/>
      <c r="S234" s="57" t="s">
        <v>199</v>
      </c>
      <c r="T234" s="57"/>
      <c r="U234" s="15"/>
    </row>
    <row r="235" spans="1:21" ht="15.75" thickBot="1" x14ac:dyDescent="0.3">
      <c r="A235" s="13"/>
      <c r="B235" s="18" t="s">
        <v>117</v>
      </c>
      <c r="C235" s="19"/>
      <c r="D235" s="66" t="s">
        <v>575</v>
      </c>
      <c r="E235" s="66"/>
      <c r="F235" s="10" t="s">
        <v>186</v>
      </c>
      <c r="G235" s="66" t="s">
        <v>199</v>
      </c>
      <c r="H235" s="66"/>
      <c r="I235" s="19"/>
      <c r="J235" s="66" t="s">
        <v>199</v>
      </c>
      <c r="K235" s="66"/>
      <c r="L235" s="19"/>
      <c r="M235" s="66" t="s">
        <v>199</v>
      </c>
      <c r="N235" s="66"/>
      <c r="O235" s="19"/>
      <c r="P235" s="66" t="s">
        <v>199</v>
      </c>
      <c r="Q235" s="66"/>
      <c r="R235" s="19"/>
      <c r="S235" s="66" t="s">
        <v>575</v>
      </c>
      <c r="T235" s="66"/>
      <c r="U235" s="10" t="s">
        <v>186</v>
      </c>
    </row>
    <row r="236" spans="1:21" ht="27" thickBot="1" x14ac:dyDescent="0.3">
      <c r="A236" s="13"/>
      <c r="B236" s="26" t="s">
        <v>576</v>
      </c>
      <c r="C236" s="15"/>
      <c r="D236" s="110" t="s">
        <v>577</v>
      </c>
      <c r="E236" s="110"/>
      <c r="F236" s="16" t="s">
        <v>186</v>
      </c>
      <c r="G236" s="110" t="s">
        <v>199</v>
      </c>
      <c r="H236" s="110"/>
      <c r="I236" s="15"/>
      <c r="J236" s="37">
        <v>11941</v>
      </c>
      <c r="K236" s="37"/>
      <c r="L236" s="15"/>
      <c r="M236" s="110" t="s">
        <v>199</v>
      </c>
      <c r="N236" s="110"/>
      <c r="O236" s="15"/>
      <c r="P236" s="110" t="s">
        <v>199</v>
      </c>
      <c r="Q236" s="110"/>
      <c r="R236" s="15"/>
      <c r="S236" s="110" t="s">
        <v>578</v>
      </c>
      <c r="T236" s="110"/>
      <c r="U236" s="16" t="s">
        <v>186</v>
      </c>
    </row>
    <row r="237" spans="1:21" x14ac:dyDescent="0.25">
      <c r="A237" s="13"/>
      <c r="B237" s="45"/>
      <c r="C237" s="19"/>
      <c r="D237" s="111"/>
      <c r="E237" s="111"/>
      <c r="F237" s="19"/>
      <c r="G237" s="111"/>
      <c r="H237" s="111"/>
      <c r="I237" s="19"/>
      <c r="J237" s="111"/>
      <c r="K237" s="111"/>
      <c r="L237" s="19"/>
      <c r="M237" s="111"/>
      <c r="N237" s="111"/>
      <c r="O237" s="19"/>
      <c r="P237" s="111"/>
      <c r="Q237" s="111"/>
      <c r="R237" s="19"/>
      <c r="S237" s="111"/>
      <c r="T237" s="111"/>
      <c r="U237" s="19"/>
    </row>
    <row r="238" spans="1:21" x14ac:dyDescent="0.25">
      <c r="A238" s="13"/>
      <c r="B238" s="85" t="s">
        <v>119</v>
      </c>
      <c r="C238" s="15"/>
      <c r="D238" s="34"/>
      <c r="E238" s="34"/>
      <c r="F238" s="15"/>
      <c r="G238" s="34"/>
      <c r="H238" s="34"/>
      <c r="I238" s="15"/>
      <c r="J238" s="34"/>
      <c r="K238" s="34"/>
      <c r="L238" s="15"/>
      <c r="M238" s="34"/>
      <c r="N238" s="34"/>
      <c r="O238" s="15"/>
      <c r="P238" s="34"/>
      <c r="Q238" s="34"/>
      <c r="R238" s="15"/>
      <c r="S238" s="34"/>
      <c r="T238" s="34"/>
      <c r="U238" s="15"/>
    </row>
    <row r="239" spans="1:21" x14ac:dyDescent="0.25">
      <c r="A239" s="13"/>
      <c r="B239" s="18" t="s">
        <v>120</v>
      </c>
      <c r="C239" s="19"/>
      <c r="D239" s="36" t="s">
        <v>579</v>
      </c>
      <c r="E239" s="36"/>
      <c r="F239" s="10" t="s">
        <v>186</v>
      </c>
      <c r="G239" s="36" t="s">
        <v>199</v>
      </c>
      <c r="H239" s="36"/>
      <c r="I239" s="19"/>
      <c r="J239" s="36" t="s">
        <v>199</v>
      </c>
      <c r="K239" s="36"/>
      <c r="L239" s="19"/>
      <c r="M239" s="36" t="s">
        <v>199</v>
      </c>
      <c r="N239" s="36"/>
      <c r="O239" s="19"/>
      <c r="P239" s="36" t="s">
        <v>199</v>
      </c>
      <c r="Q239" s="36"/>
      <c r="R239" s="19"/>
      <c r="S239" s="36" t="s">
        <v>579</v>
      </c>
      <c r="T239" s="36"/>
      <c r="U239" s="10" t="s">
        <v>186</v>
      </c>
    </row>
    <row r="240" spans="1:21" x14ac:dyDescent="0.25">
      <c r="A240" s="13"/>
      <c r="B240" s="14" t="s">
        <v>580</v>
      </c>
      <c r="C240" s="15"/>
      <c r="D240" s="57" t="s">
        <v>581</v>
      </c>
      <c r="E240" s="57"/>
      <c r="F240" s="16" t="s">
        <v>186</v>
      </c>
      <c r="G240" s="57" t="s">
        <v>199</v>
      </c>
      <c r="H240" s="57"/>
      <c r="I240" s="15"/>
      <c r="J240" s="57" t="s">
        <v>199</v>
      </c>
      <c r="K240" s="57"/>
      <c r="L240" s="15"/>
      <c r="M240" s="57" t="s">
        <v>199</v>
      </c>
      <c r="N240" s="57"/>
      <c r="O240" s="15"/>
      <c r="P240" s="57" t="s">
        <v>199</v>
      </c>
      <c r="Q240" s="57"/>
      <c r="R240" s="15"/>
      <c r="S240" s="57" t="s">
        <v>581</v>
      </c>
      <c r="T240" s="57"/>
      <c r="U240" s="16" t="s">
        <v>186</v>
      </c>
    </row>
    <row r="241" spans="1:21" x14ac:dyDescent="0.25">
      <c r="A241" s="13"/>
      <c r="B241" s="18" t="s">
        <v>122</v>
      </c>
      <c r="C241" s="19"/>
      <c r="D241" s="36" t="s">
        <v>199</v>
      </c>
      <c r="E241" s="36"/>
      <c r="F241" s="19"/>
      <c r="G241" s="36" t="s">
        <v>199</v>
      </c>
      <c r="H241" s="36"/>
      <c r="I241" s="19"/>
      <c r="J241" s="36" t="s">
        <v>582</v>
      </c>
      <c r="K241" s="36"/>
      <c r="L241" s="10" t="s">
        <v>186</v>
      </c>
      <c r="M241" s="36" t="s">
        <v>199</v>
      </c>
      <c r="N241" s="36"/>
      <c r="O241" s="19"/>
      <c r="P241" s="36" t="s">
        <v>199</v>
      </c>
      <c r="Q241" s="36"/>
      <c r="R241" s="19"/>
      <c r="S241" s="36" t="s">
        <v>582</v>
      </c>
      <c r="T241" s="36"/>
      <c r="U241" s="10" t="s">
        <v>186</v>
      </c>
    </row>
    <row r="242" spans="1:21" ht="26.25" x14ac:dyDescent="0.25">
      <c r="A242" s="13"/>
      <c r="B242" s="14" t="s">
        <v>123</v>
      </c>
      <c r="C242" s="15"/>
      <c r="D242" s="30">
        <v>47742</v>
      </c>
      <c r="E242" s="30"/>
      <c r="F242" s="15"/>
      <c r="G242" s="57" t="s">
        <v>199</v>
      </c>
      <c r="H242" s="57"/>
      <c r="I242" s="15"/>
      <c r="J242" s="57" t="s">
        <v>199</v>
      </c>
      <c r="K242" s="57"/>
      <c r="L242" s="15"/>
      <c r="M242" s="57" t="s">
        <v>199</v>
      </c>
      <c r="N242" s="57"/>
      <c r="O242" s="15"/>
      <c r="P242" s="57" t="s">
        <v>199</v>
      </c>
      <c r="Q242" s="57"/>
      <c r="R242" s="15"/>
      <c r="S242" s="30">
        <v>47742</v>
      </c>
      <c r="T242" s="30"/>
      <c r="U242" s="15"/>
    </row>
    <row r="243" spans="1:21" x14ac:dyDescent="0.25">
      <c r="A243" s="13"/>
      <c r="B243" s="18" t="s">
        <v>124</v>
      </c>
      <c r="C243" s="19"/>
      <c r="D243" s="36" t="s">
        <v>583</v>
      </c>
      <c r="E243" s="36"/>
      <c r="F243" s="10" t="s">
        <v>186</v>
      </c>
      <c r="G243" s="36" t="s">
        <v>199</v>
      </c>
      <c r="H243" s="36"/>
      <c r="I243" s="19"/>
      <c r="J243" s="36" t="s">
        <v>199</v>
      </c>
      <c r="K243" s="36"/>
      <c r="L243" s="19"/>
      <c r="M243" s="36" t="s">
        <v>199</v>
      </c>
      <c r="N243" s="36"/>
      <c r="O243" s="19"/>
      <c r="P243" s="36" t="s">
        <v>199</v>
      </c>
      <c r="Q243" s="36"/>
      <c r="R243" s="19"/>
      <c r="S243" s="36" t="s">
        <v>583</v>
      </c>
      <c r="T243" s="36"/>
      <c r="U243" s="10" t="s">
        <v>186</v>
      </c>
    </row>
    <row r="244" spans="1:21" ht="26.25" x14ac:dyDescent="0.25">
      <c r="A244" s="13"/>
      <c r="B244" s="14" t="s">
        <v>125</v>
      </c>
      <c r="C244" s="15"/>
      <c r="D244" s="30">
        <v>9000</v>
      </c>
      <c r="E244" s="30"/>
      <c r="F244" s="15"/>
      <c r="G244" s="34"/>
      <c r="H244" s="34"/>
      <c r="I244" s="15"/>
      <c r="J244" s="57" t="s">
        <v>199</v>
      </c>
      <c r="K244" s="57"/>
      <c r="L244" s="15"/>
      <c r="M244" s="34"/>
      <c r="N244" s="34"/>
      <c r="O244" s="15"/>
      <c r="P244" s="34"/>
      <c r="Q244" s="34"/>
      <c r="R244" s="15"/>
      <c r="S244" s="30">
        <v>9000</v>
      </c>
      <c r="T244" s="30"/>
      <c r="U244" s="15"/>
    </row>
    <row r="245" spans="1:21" ht="15.75" thickBot="1" x14ac:dyDescent="0.3">
      <c r="A245" s="13"/>
      <c r="B245" s="18" t="s">
        <v>584</v>
      </c>
      <c r="C245" s="19"/>
      <c r="D245" s="66" t="s">
        <v>585</v>
      </c>
      <c r="E245" s="66"/>
      <c r="F245" s="10" t="s">
        <v>186</v>
      </c>
      <c r="G245" s="66" t="s">
        <v>199</v>
      </c>
      <c r="H245" s="66"/>
      <c r="I245" s="19"/>
      <c r="J245" s="66" t="s">
        <v>199</v>
      </c>
      <c r="K245" s="66"/>
      <c r="L245" s="19"/>
      <c r="M245" s="66" t="s">
        <v>199</v>
      </c>
      <c r="N245" s="66"/>
      <c r="O245" s="19"/>
      <c r="P245" s="66" t="s">
        <v>199</v>
      </c>
      <c r="Q245" s="66"/>
      <c r="R245" s="19"/>
      <c r="S245" s="66" t="s">
        <v>585</v>
      </c>
      <c r="T245" s="66"/>
      <c r="U245" s="10" t="s">
        <v>186</v>
      </c>
    </row>
    <row r="246" spans="1:21" ht="27" thickBot="1" x14ac:dyDescent="0.3">
      <c r="A246" s="13"/>
      <c r="B246" s="26" t="s">
        <v>127</v>
      </c>
      <c r="C246" s="15"/>
      <c r="D246" s="37">
        <v>38218</v>
      </c>
      <c r="E246" s="37"/>
      <c r="F246" s="15"/>
      <c r="G246" s="110" t="s">
        <v>199</v>
      </c>
      <c r="H246" s="110"/>
      <c r="I246" s="15"/>
      <c r="J246" s="110" t="s">
        <v>582</v>
      </c>
      <c r="K246" s="110"/>
      <c r="L246" s="16" t="s">
        <v>186</v>
      </c>
      <c r="M246" s="110" t="s">
        <v>199</v>
      </c>
      <c r="N246" s="110"/>
      <c r="O246" s="15"/>
      <c r="P246" s="110" t="s">
        <v>199</v>
      </c>
      <c r="Q246" s="110"/>
      <c r="R246" s="15"/>
      <c r="S246" s="37">
        <v>37825</v>
      </c>
      <c r="T246" s="37"/>
      <c r="U246" s="15"/>
    </row>
    <row r="247" spans="1:21" ht="15.75" thickBot="1" x14ac:dyDescent="0.3">
      <c r="A247" s="13"/>
      <c r="B247" s="18" t="s">
        <v>586</v>
      </c>
      <c r="C247" s="19"/>
      <c r="D247" s="109" t="s">
        <v>199</v>
      </c>
      <c r="E247" s="109"/>
      <c r="F247" s="19"/>
      <c r="G247" s="109" t="s">
        <v>199</v>
      </c>
      <c r="H247" s="109"/>
      <c r="I247" s="19"/>
      <c r="J247" s="109" t="s">
        <v>587</v>
      </c>
      <c r="K247" s="109"/>
      <c r="L247" s="10" t="s">
        <v>186</v>
      </c>
      <c r="M247" s="109" t="s">
        <v>199</v>
      </c>
      <c r="N247" s="109"/>
      <c r="O247" s="19"/>
      <c r="P247" s="109" t="s">
        <v>199</v>
      </c>
      <c r="Q247" s="109"/>
      <c r="R247" s="19"/>
      <c r="S247" s="109" t="s">
        <v>587</v>
      </c>
      <c r="T247" s="109"/>
      <c r="U247" s="10" t="s">
        <v>186</v>
      </c>
    </row>
    <row r="248" spans="1:21" x14ac:dyDescent="0.25">
      <c r="A248" s="13"/>
      <c r="B248" s="14" t="s">
        <v>129</v>
      </c>
      <c r="C248" s="15"/>
      <c r="D248" s="83" t="s">
        <v>588</v>
      </c>
      <c r="E248" s="83"/>
      <c r="F248" s="16" t="s">
        <v>186</v>
      </c>
      <c r="G248" s="83" t="s">
        <v>199</v>
      </c>
      <c r="H248" s="83"/>
      <c r="I248" s="15"/>
      <c r="J248" s="77">
        <v>4225</v>
      </c>
      <c r="K248" s="77"/>
      <c r="L248" s="15"/>
      <c r="M248" s="83" t="s">
        <v>199</v>
      </c>
      <c r="N248" s="83"/>
      <c r="O248" s="15"/>
      <c r="P248" s="83" t="s">
        <v>568</v>
      </c>
      <c r="Q248" s="83"/>
      <c r="R248" s="16" t="s">
        <v>186</v>
      </c>
      <c r="S248" s="83" t="s">
        <v>589</v>
      </c>
      <c r="T248" s="83"/>
      <c r="U248" s="16" t="s">
        <v>186</v>
      </c>
    </row>
    <row r="249" spans="1:21" ht="27" thickBot="1" x14ac:dyDescent="0.3">
      <c r="A249" s="13"/>
      <c r="B249" s="18" t="s">
        <v>130</v>
      </c>
      <c r="C249" s="19"/>
      <c r="D249" s="32">
        <v>33647</v>
      </c>
      <c r="E249" s="32"/>
      <c r="F249" s="19"/>
      <c r="G249" s="66" t="s">
        <v>199</v>
      </c>
      <c r="H249" s="66"/>
      <c r="I249" s="19"/>
      <c r="J249" s="32">
        <v>8726</v>
      </c>
      <c r="K249" s="32"/>
      <c r="L249" s="19"/>
      <c r="M249" s="66" t="s">
        <v>199</v>
      </c>
      <c r="N249" s="66"/>
      <c r="O249" s="19"/>
      <c r="P249" s="66" t="s">
        <v>199</v>
      </c>
      <c r="Q249" s="66"/>
      <c r="R249" s="19"/>
      <c r="S249" s="32">
        <v>42373</v>
      </c>
      <c r="T249" s="32"/>
      <c r="U249" s="19"/>
    </row>
    <row r="250" spans="1:21" ht="15.75" thickBot="1" x14ac:dyDescent="0.3">
      <c r="A250" s="13"/>
      <c r="B250" s="14" t="s">
        <v>131</v>
      </c>
      <c r="C250" s="15"/>
      <c r="D250" s="64" t="s">
        <v>164</v>
      </c>
      <c r="E250" s="76">
        <v>7759</v>
      </c>
      <c r="F250" s="15"/>
      <c r="G250" s="64" t="s">
        <v>164</v>
      </c>
      <c r="H250" s="65" t="s">
        <v>199</v>
      </c>
      <c r="I250" s="15"/>
      <c r="J250" s="64" t="s">
        <v>164</v>
      </c>
      <c r="K250" s="76">
        <v>12951</v>
      </c>
      <c r="L250" s="15"/>
      <c r="M250" s="64" t="s">
        <v>164</v>
      </c>
      <c r="N250" s="65" t="s">
        <v>199</v>
      </c>
      <c r="O250" s="15"/>
      <c r="P250" s="64" t="s">
        <v>164</v>
      </c>
      <c r="Q250" s="65" t="s">
        <v>568</v>
      </c>
      <c r="R250" s="16" t="s">
        <v>186</v>
      </c>
      <c r="S250" s="64" t="s">
        <v>164</v>
      </c>
      <c r="T250" s="76">
        <v>20607</v>
      </c>
      <c r="U250" s="15"/>
    </row>
    <row r="251" spans="1:21" ht="15.75" thickTop="1" x14ac:dyDescent="0.25">
      <c r="A251" s="13"/>
      <c r="B251" s="19"/>
      <c r="C251" s="19"/>
      <c r="D251" s="19"/>
      <c r="E251" s="19"/>
      <c r="F251" s="19"/>
      <c r="G251" s="19"/>
      <c r="H251" s="19"/>
      <c r="I251" s="19"/>
      <c r="J251" s="19"/>
      <c r="K251" s="19"/>
      <c r="L251" s="19"/>
      <c r="M251" s="19"/>
      <c r="N251" s="19"/>
      <c r="O251" s="19"/>
      <c r="P251" s="19"/>
      <c r="Q251" s="19"/>
      <c r="R251" s="19"/>
      <c r="S251" s="19"/>
      <c r="T251" s="19"/>
      <c r="U251" s="19"/>
    </row>
    <row r="252" spans="1:21" x14ac:dyDescent="0.25">
      <c r="A252" s="13"/>
      <c r="B252" s="61"/>
      <c r="C252" s="61"/>
      <c r="D252" s="61"/>
      <c r="E252" s="61"/>
      <c r="F252" s="61"/>
      <c r="G252" s="61"/>
      <c r="H252" s="61"/>
      <c r="I252" s="61"/>
      <c r="J252" s="61"/>
      <c r="K252" s="61"/>
      <c r="L252" s="61"/>
      <c r="M252" s="61"/>
      <c r="N252" s="61"/>
      <c r="O252" s="61"/>
      <c r="P252" s="61"/>
      <c r="Q252" s="61"/>
      <c r="R252" s="61"/>
      <c r="S252" s="61"/>
      <c r="T252" s="61"/>
      <c r="U252" s="61"/>
    </row>
    <row r="253" spans="1:21" x14ac:dyDescent="0.25">
      <c r="A253" s="13"/>
      <c r="B253" s="113" t="s">
        <v>565</v>
      </c>
      <c r="C253" s="113"/>
      <c r="D253" s="113"/>
      <c r="E253" s="113"/>
      <c r="F253" s="113"/>
      <c r="G253" s="113"/>
      <c r="H253" s="113"/>
      <c r="I253" s="113"/>
      <c r="J253" s="113"/>
      <c r="K253" s="113"/>
      <c r="L253" s="113"/>
      <c r="M253" s="113"/>
      <c r="N253" s="113"/>
      <c r="O253" s="113"/>
      <c r="P253" s="113"/>
      <c r="Q253" s="113"/>
      <c r="R253" s="113"/>
      <c r="S253" s="113"/>
      <c r="T253" s="113"/>
      <c r="U253" s="113"/>
    </row>
    <row r="254" spans="1:21" x14ac:dyDescent="0.25">
      <c r="A254" s="13"/>
      <c r="B254" s="113" t="s">
        <v>551</v>
      </c>
      <c r="C254" s="113"/>
      <c r="D254" s="113"/>
      <c r="E254" s="113"/>
      <c r="F254" s="113"/>
      <c r="G254" s="113"/>
      <c r="H254" s="113"/>
      <c r="I254" s="113"/>
      <c r="J254" s="113"/>
      <c r="K254" s="113"/>
      <c r="L254" s="113"/>
      <c r="M254" s="113"/>
      <c r="N254" s="113"/>
      <c r="O254" s="113"/>
      <c r="P254" s="113"/>
      <c r="Q254" s="113"/>
      <c r="R254" s="113"/>
      <c r="S254" s="113"/>
      <c r="T254" s="113"/>
      <c r="U254" s="113"/>
    </row>
    <row r="255" spans="1:21" x14ac:dyDescent="0.25">
      <c r="A255" s="13"/>
      <c r="B255" s="60"/>
      <c r="C255" s="60"/>
      <c r="D255" s="60"/>
      <c r="E255" s="60"/>
      <c r="F255" s="60"/>
      <c r="G255" s="60"/>
      <c r="H255" s="60"/>
      <c r="I255" s="60"/>
      <c r="J255" s="60"/>
      <c r="K255" s="60"/>
      <c r="L255" s="60"/>
      <c r="M255" s="60"/>
      <c r="N255" s="60"/>
      <c r="O255" s="60"/>
      <c r="P255" s="60"/>
      <c r="Q255" s="60"/>
      <c r="R255" s="60"/>
      <c r="S255" s="60"/>
      <c r="T255" s="60"/>
      <c r="U255" s="60"/>
    </row>
    <row r="256" spans="1:21" x14ac:dyDescent="0.25">
      <c r="A256" s="13"/>
      <c r="B256" s="50"/>
      <c r="C256" s="51"/>
      <c r="D256" s="52" t="s">
        <v>480</v>
      </c>
      <c r="E256" s="52"/>
      <c r="F256" s="51"/>
      <c r="G256" s="52" t="s">
        <v>480</v>
      </c>
      <c r="H256" s="52"/>
      <c r="I256" s="51"/>
      <c r="J256" s="52" t="s">
        <v>191</v>
      </c>
      <c r="K256" s="52"/>
      <c r="L256" s="51"/>
      <c r="M256" s="52" t="s">
        <v>487</v>
      </c>
      <c r="N256" s="52"/>
      <c r="O256" s="51"/>
      <c r="P256" s="52" t="s">
        <v>489</v>
      </c>
      <c r="Q256" s="52"/>
      <c r="R256" s="51"/>
      <c r="S256" s="52" t="s">
        <v>492</v>
      </c>
      <c r="T256" s="52"/>
      <c r="U256" s="51"/>
    </row>
    <row r="257" spans="1:21" x14ac:dyDescent="0.25">
      <c r="A257" s="13"/>
      <c r="B257" s="50"/>
      <c r="C257" s="51"/>
      <c r="D257" s="52" t="s">
        <v>481</v>
      </c>
      <c r="E257" s="52"/>
      <c r="F257" s="51"/>
      <c r="G257" s="52" t="s">
        <v>483</v>
      </c>
      <c r="H257" s="52"/>
      <c r="I257" s="51"/>
      <c r="J257" s="52" t="s">
        <v>485</v>
      </c>
      <c r="K257" s="52"/>
      <c r="L257" s="51"/>
      <c r="M257" s="52" t="s">
        <v>488</v>
      </c>
      <c r="N257" s="52"/>
      <c r="O257" s="51"/>
      <c r="P257" s="52" t="s">
        <v>490</v>
      </c>
      <c r="Q257" s="52"/>
      <c r="R257" s="51"/>
      <c r="S257" s="52"/>
      <c r="T257" s="52"/>
      <c r="U257" s="51"/>
    </row>
    <row r="258" spans="1:21" ht="15.75" thickBot="1" x14ac:dyDescent="0.3">
      <c r="A258" s="13"/>
      <c r="B258" s="50"/>
      <c r="C258" s="51"/>
      <c r="D258" s="48" t="s">
        <v>482</v>
      </c>
      <c r="E258" s="48"/>
      <c r="F258" s="51"/>
      <c r="G258" s="48" t="s">
        <v>484</v>
      </c>
      <c r="H258" s="48"/>
      <c r="I258" s="51"/>
      <c r="J258" s="48" t="s">
        <v>486</v>
      </c>
      <c r="K258" s="48"/>
      <c r="L258" s="51"/>
      <c r="M258" s="48" t="s">
        <v>486</v>
      </c>
      <c r="N258" s="48"/>
      <c r="O258" s="51"/>
      <c r="P258" s="48" t="s">
        <v>491</v>
      </c>
      <c r="Q258" s="48"/>
      <c r="R258" s="51"/>
      <c r="S258" s="48"/>
      <c r="T258" s="48"/>
      <c r="U258" s="51"/>
    </row>
    <row r="259" spans="1:21" x14ac:dyDescent="0.25">
      <c r="A259" s="13"/>
      <c r="B259" s="104" t="s">
        <v>97</v>
      </c>
      <c r="C259" s="15"/>
      <c r="D259" s="35"/>
      <c r="E259" s="35"/>
      <c r="F259" s="15"/>
      <c r="G259" s="35"/>
      <c r="H259" s="35"/>
      <c r="I259" s="15"/>
      <c r="J259" s="35"/>
      <c r="K259" s="35"/>
      <c r="L259" s="15"/>
      <c r="M259" s="35"/>
      <c r="N259" s="35"/>
      <c r="O259" s="15"/>
      <c r="P259" s="35"/>
      <c r="Q259" s="35"/>
      <c r="R259" s="15"/>
      <c r="S259" s="35"/>
      <c r="T259" s="35"/>
      <c r="U259" s="15"/>
    </row>
    <row r="260" spans="1:21" ht="15.75" thickBot="1" x14ac:dyDescent="0.3">
      <c r="A260" s="13"/>
      <c r="B260" s="73" t="s">
        <v>112</v>
      </c>
      <c r="C260" s="19"/>
      <c r="D260" s="27" t="s">
        <v>164</v>
      </c>
      <c r="E260" s="22">
        <v>5581</v>
      </c>
      <c r="F260" s="19"/>
      <c r="G260" s="27" t="s">
        <v>164</v>
      </c>
      <c r="H260" s="63" t="s">
        <v>199</v>
      </c>
      <c r="I260" s="19"/>
      <c r="J260" s="27" t="s">
        <v>164</v>
      </c>
      <c r="K260" s="22">
        <v>2174</v>
      </c>
      <c r="L260" s="19"/>
      <c r="M260" s="66" t="s">
        <v>199</v>
      </c>
      <c r="N260" s="66"/>
      <c r="O260" s="19"/>
      <c r="P260" s="27" t="s">
        <v>164</v>
      </c>
      <c r="Q260" s="63" t="s">
        <v>199</v>
      </c>
      <c r="R260" s="19"/>
      <c r="S260" s="27" t="s">
        <v>164</v>
      </c>
      <c r="T260" s="22">
        <v>7755</v>
      </c>
      <c r="U260" s="19"/>
    </row>
    <row r="261" spans="1:21" x14ac:dyDescent="0.25">
      <c r="A261" s="13"/>
      <c r="B261" s="23"/>
      <c r="C261" s="15"/>
      <c r="D261" s="35"/>
      <c r="E261" s="35"/>
      <c r="F261" s="15"/>
      <c r="G261" s="35"/>
      <c r="H261" s="35"/>
      <c r="I261" s="15"/>
      <c r="J261" s="35"/>
      <c r="K261" s="35"/>
      <c r="L261" s="15"/>
      <c r="M261" s="35"/>
      <c r="N261" s="35"/>
      <c r="O261" s="15"/>
      <c r="P261" s="35"/>
      <c r="Q261" s="35"/>
      <c r="R261" s="15"/>
      <c r="S261" s="35"/>
      <c r="T261" s="35"/>
      <c r="U261" s="15"/>
    </row>
    <row r="262" spans="1:21" x14ac:dyDescent="0.25">
      <c r="A262" s="13"/>
      <c r="B262" s="112" t="s">
        <v>113</v>
      </c>
      <c r="C262" s="19"/>
      <c r="D262" s="56"/>
      <c r="E262" s="56"/>
      <c r="F262" s="19"/>
      <c r="G262" s="56"/>
      <c r="H262" s="56"/>
      <c r="I262" s="19"/>
      <c r="J262" s="56"/>
      <c r="K262" s="56"/>
      <c r="L262" s="19"/>
      <c r="M262" s="56"/>
      <c r="N262" s="56"/>
      <c r="O262" s="19"/>
      <c r="P262" s="56"/>
      <c r="Q262" s="56"/>
      <c r="R262" s="19"/>
      <c r="S262" s="56"/>
      <c r="T262" s="56"/>
      <c r="U262" s="19"/>
    </row>
    <row r="263" spans="1:21" x14ac:dyDescent="0.25">
      <c r="A263" s="13"/>
      <c r="B263" s="71" t="s">
        <v>114</v>
      </c>
      <c r="C263" s="15"/>
      <c r="D263" s="57" t="s">
        <v>590</v>
      </c>
      <c r="E263" s="57"/>
      <c r="F263" s="16" t="s">
        <v>186</v>
      </c>
      <c r="G263" s="57" t="s">
        <v>199</v>
      </c>
      <c r="H263" s="57"/>
      <c r="I263" s="15"/>
      <c r="J263" s="57" t="s">
        <v>591</v>
      </c>
      <c r="K263" s="57"/>
      <c r="L263" s="16" t="s">
        <v>186</v>
      </c>
      <c r="M263" s="57" t="s">
        <v>199</v>
      </c>
      <c r="N263" s="57"/>
      <c r="O263" s="15"/>
      <c r="P263" s="57" t="s">
        <v>199</v>
      </c>
      <c r="Q263" s="57"/>
      <c r="R263" s="15"/>
      <c r="S263" s="57" t="s">
        <v>592</v>
      </c>
      <c r="T263" s="57"/>
      <c r="U263" s="16" t="s">
        <v>186</v>
      </c>
    </row>
    <row r="264" spans="1:21" x14ac:dyDescent="0.25">
      <c r="A264" s="13"/>
      <c r="B264" s="18" t="s">
        <v>593</v>
      </c>
      <c r="C264" s="19"/>
      <c r="D264" s="36" t="s">
        <v>199</v>
      </c>
      <c r="E264" s="36"/>
      <c r="F264" s="19"/>
      <c r="G264" s="56"/>
      <c r="H264" s="56"/>
      <c r="I264" s="19"/>
      <c r="J264" s="36">
        <v>66</v>
      </c>
      <c r="K264" s="36"/>
      <c r="L264" s="19"/>
      <c r="M264" s="56"/>
      <c r="N264" s="56"/>
      <c r="O264" s="19"/>
      <c r="P264" s="56"/>
      <c r="Q264" s="56"/>
      <c r="R264" s="19"/>
      <c r="S264" s="36">
        <v>66</v>
      </c>
      <c r="T264" s="36"/>
      <c r="U264" s="19"/>
    </row>
    <row r="265" spans="1:21" ht="15.75" thickBot="1" x14ac:dyDescent="0.3">
      <c r="A265" s="13"/>
      <c r="B265" s="14" t="s">
        <v>117</v>
      </c>
      <c r="C265" s="15"/>
      <c r="D265" s="69">
        <v>464</v>
      </c>
      <c r="E265" s="69"/>
      <c r="F265" s="15"/>
      <c r="G265" s="69" t="s">
        <v>199</v>
      </c>
      <c r="H265" s="69"/>
      <c r="I265" s="15"/>
      <c r="J265" s="69" t="s">
        <v>199</v>
      </c>
      <c r="K265" s="69"/>
      <c r="L265" s="15"/>
      <c r="M265" s="69" t="s">
        <v>199</v>
      </c>
      <c r="N265" s="69"/>
      <c r="O265" s="15"/>
      <c r="P265" s="69" t="s">
        <v>199</v>
      </c>
      <c r="Q265" s="69"/>
      <c r="R265" s="15"/>
      <c r="S265" s="69">
        <v>464</v>
      </c>
      <c r="T265" s="69"/>
      <c r="U265" s="15"/>
    </row>
    <row r="266" spans="1:21" ht="15.75" thickBot="1" x14ac:dyDescent="0.3">
      <c r="A266" s="13"/>
      <c r="B266" s="21" t="s">
        <v>118</v>
      </c>
      <c r="C266" s="19"/>
      <c r="D266" s="109" t="s">
        <v>594</v>
      </c>
      <c r="E266" s="109"/>
      <c r="F266" s="10" t="s">
        <v>186</v>
      </c>
      <c r="G266" s="109" t="s">
        <v>199</v>
      </c>
      <c r="H266" s="109"/>
      <c r="I266" s="19"/>
      <c r="J266" s="109" t="s">
        <v>595</v>
      </c>
      <c r="K266" s="109"/>
      <c r="L266" s="10" t="s">
        <v>186</v>
      </c>
      <c r="M266" s="109" t="s">
        <v>199</v>
      </c>
      <c r="N266" s="109"/>
      <c r="O266" s="19"/>
      <c r="P266" s="109" t="s">
        <v>199</v>
      </c>
      <c r="Q266" s="109"/>
      <c r="R266" s="19"/>
      <c r="S266" s="109" t="s">
        <v>596</v>
      </c>
      <c r="T266" s="109"/>
      <c r="U266" s="10" t="s">
        <v>186</v>
      </c>
    </row>
    <row r="267" spans="1:21" x14ac:dyDescent="0.25">
      <c r="A267" s="13"/>
      <c r="B267" s="23"/>
      <c r="C267" s="15"/>
      <c r="D267" s="35"/>
      <c r="E267" s="35"/>
      <c r="F267" s="15"/>
      <c r="G267" s="35"/>
      <c r="H267" s="35"/>
      <c r="I267" s="15"/>
      <c r="J267" s="35"/>
      <c r="K267" s="35"/>
      <c r="L267" s="15"/>
      <c r="M267" s="35"/>
      <c r="N267" s="35"/>
      <c r="O267" s="15"/>
      <c r="P267" s="35"/>
      <c r="Q267" s="35"/>
      <c r="R267" s="15"/>
      <c r="S267" s="35"/>
      <c r="T267" s="35"/>
      <c r="U267" s="15"/>
    </row>
    <row r="268" spans="1:21" x14ac:dyDescent="0.25">
      <c r="A268" s="13"/>
      <c r="B268" s="89" t="s">
        <v>119</v>
      </c>
      <c r="C268" s="19"/>
      <c r="D268" s="56"/>
      <c r="E268" s="56"/>
      <c r="F268" s="19"/>
      <c r="G268" s="56"/>
      <c r="H268" s="56"/>
      <c r="I268" s="19"/>
      <c r="J268" s="56"/>
      <c r="K268" s="56"/>
      <c r="L268" s="19"/>
      <c r="M268" s="56"/>
      <c r="N268" s="56"/>
      <c r="O268" s="19"/>
      <c r="P268" s="56"/>
      <c r="Q268" s="56"/>
      <c r="R268" s="19"/>
      <c r="S268" s="56"/>
      <c r="T268" s="56"/>
      <c r="U268" s="19"/>
    </row>
    <row r="269" spans="1:21" x14ac:dyDescent="0.25">
      <c r="A269" s="13"/>
      <c r="B269" s="14" t="s">
        <v>122</v>
      </c>
      <c r="C269" s="15"/>
      <c r="D269" s="57" t="s">
        <v>597</v>
      </c>
      <c r="E269" s="57"/>
      <c r="F269" s="16" t="s">
        <v>186</v>
      </c>
      <c r="G269" s="57" t="s">
        <v>199</v>
      </c>
      <c r="H269" s="57"/>
      <c r="I269" s="15"/>
      <c r="J269" s="57" t="s">
        <v>199</v>
      </c>
      <c r="K269" s="57"/>
      <c r="L269" s="15"/>
      <c r="M269" s="57" t="s">
        <v>199</v>
      </c>
      <c r="N269" s="57"/>
      <c r="O269" s="15"/>
      <c r="P269" s="57" t="s">
        <v>199</v>
      </c>
      <c r="Q269" s="57"/>
      <c r="R269" s="15"/>
      <c r="S269" s="57" t="s">
        <v>597</v>
      </c>
      <c r="T269" s="57"/>
      <c r="U269" s="16" t="s">
        <v>186</v>
      </c>
    </row>
    <row r="270" spans="1:21" ht="15.75" thickBot="1" x14ac:dyDescent="0.3">
      <c r="A270" s="13"/>
      <c r="B270" s="18" t="s">
        <v>584</v>
      </c>
      <c r="C270" s="19"/>
      <c r="D270" s="66" t="s">
        <v>598</v>
      </c>
      <c r="E270" s="66"/>
      <c r="F270" s="10" t="s">
        <v>186</v>
      </c>
      <c r="G270" s="66" t="s">
        <v>199</v>
      </c>
      <c r="H270" s="66"/>
      <c r="I270" s="19"/>
      <c r="J270" s="66" t="s">
        <v>199</v>
      </c>
      <c r="K270" s="66"/>
      <c r="L270" s="19"/>
      <c r="M270" s="66" t="s">
        <v>199</v>
      </c>
      <c r="N270" s="66"/>
      <c r="O270" s="19"/>
      <c r="P270" s="66" t="s">
        <v>199</v>
      </c>
      <c r="Q270" s="66"/>
      <c r="R270" s="19"/>
      <c r="S270" s="66" t="s">
        <v>598</v>
      </c>
      <c r="T270" s="66"/>
      <c r="U270" s="10" t="s">
        <v>186</v>
      </c>
    </row>
    <row r="271" spans="1:21" ht="15.75" thickBot="1" x14ac:dyDescent="0.3">
      <c r="A271" s="13"/>
      <c r="B271" s="26" t="s">
        <v>599</v>
      </c>
      <c r="C271" s="15"/>
      <c r="D271" s="110" t="s">
        <v>600</v>
      </c>
      <c r="E271" s="110"/>
      <c r="F271" s="16" t="s">
        <v>186</v>
      </c>
      <c r="G271" s="110" t="s">
        <v>199</v>
      </c>
      <c r="H271" s="110"/>
      <c r="I271" s="15"/>
      <c r="J271" s="110" t="s">
        <v>199</v>
      </c>
      <c r="K271" s="110"/>
      <c r="L271" s="15"/>
      <c r="M271" s="110" t="s">
        <v>199</v>
      </c>
      <c r="N271" s="110"/>
      <c r="O271" s="15"/>
      <c r="P271" s="110" t="s">
        <v>199</v>
      </c>
      <c r="Q271" s="110"/>
      <c r="R271" s="15"/>
      <c r="S271" s="110" t="s">
        <v>600</v>
      </c>
      <c r="T271" s="110"/>
      <c r="U271" s="16" t="s">
        <v>186</v>
      </c>
    </row>
    <row r="272" spans="1:21" ht="15.75" thickBot="1" x14ac:dyDescent="0.3">
      <c r="A272" s="13"/>
      <c r="B272" s="18" t="s">
        <v>586</v>
      </c>
      <c r="C272" s="19"/>
      <c r="D272" s="109" t="s">
        <v>199</v>
      </c>
      <c r="E272" s="109"/>
      <c r="F272" s="19"/>
      <c r="G272" s="109" t="s">
        <v>199</v>
      </c>
      <c r="H272" s="109"/>
      <c r="I272" s="19"/>
      <c r="J272" s="109">
        <v>156</v>
      </c>
      <c r="K272" s="109"/>
      <c r="L272" s="19"/>
      <c r="M272" s="109" t="s">
        <v>199</v>
      </c>
      <c r="N272" s="109"/>
      <c r="O272" s="19"/>
      <c r="P272" s="109" t="s">
        <v>199</v>
      </c>
      <c r="Q272" s="109"/>
      <c r="R272" s="19"/>
      <c r="S272" s="109">
        <v>156</v>
      </c>
      <c r="T272" s="109"/>
      <c r="U272" s="19"/>
    </row>
    <row r="273" spans="1:21" x14ac:dyDescent="0.25">
      <c r="A273" s="13"/>
      <c r="B273" s="14" t="s">
        <v>129</v>
      </c>
      <c r="C273" s="15"/>
      <c r="D273" s="83" t="s">
        <v>601</v>
      </c>
      <c r="E273" s="83"/>
      <c r="F273" s="16" t="s">
        <v>186</v>
      </c>
      <c r="G273" s="83" t="s">
        <v>199</v>
      </c>
      <c r="H273" s="83"/>
      <c r="I273" s="15"/>
      <c r="J273" s="77">
        <v>1896</v>
      </c>
      <c r="K273" s="77"/>
      <c r="L273" s="15"/>
      <c r="M273" s="83" t="s">
        <v>199</v>
      </c>
      <c r="N273" s="83"/>
      <c r="O273" s="15"/>
      <c r="P273" s="83" t="s">
        <v>199</v>
      </c>
      <c r="Q273" s="83"/>
      <c r="R273" s="15"/>
      <c r="S273" s="77">
        <v>1737</v>
      </c>
      <c r="T273" s="77"/>
      <c r="U273" s="15"/>
    </row>
    <row r="274" spans="1:21" ht="27" thickBot="1" x14ac:dyDescent="0.3">
      <c r="A274" s="13"/>
      <c r="B274" s="18" t="s">
        <v>130</v>
      </c>
      <c r="C274" s="19"/>
      <c r="D274" s="32">
        <v>31646</v>
      </c>
      <c r="E274" s="32"/>
      <c r="F274" s="19"/>
      <c r="G274" s="66" t="s">
        <v>199</v>
      </c>
      <c r="H274" s="66"/>
      <c r="I274" s="19"/>
      <c r="J274" s="32">
        <v>6590</v>
      </c>
      <c r="K274" s="32"/>
      <c r="L274" s="19"/>
      <c r="M274" s="66" t="s">
        <v>199</v>
      </c>
      <c r="N274" s="66"/>
      <c r="O274" s="19"/>
      <c r="P274" s="66" t="s">
        <v>199</v>
      </c>
      <c r="Q274" s="66"/>
      <c r="R274" s="19"/>
      <c r="S274" s="32">
        <v>38236</v>
      </c>
      <c r="T274" s="32"/>
      <c r="U274" s="19"/>
    </row>
    <row r="275" spans="1:21" ht="15.75" thickBot="1" x14ac:dyDescent="0.3">
      <c r="A275" s="13"/>
      <c r="B275" s="14" t="s">
        <v>131</v>
      </c>
      <c r="C275" s="15"/>
      <c r="D275" s="64" t="s">
        <v>164</v>
      </c>
      <c r="E275" s="76">
        <v>31487</v>
      </c>
      <c r="F275" s="15"/>
      <c r="G275" s="64" t="s">
        <v>164</v>
      </c>
      <c r="H275" s="65" t="s">
        <v>199</v>
      </c>
      <c r="I275" s="15"/>
      <c r="J275" s="64" t="s">
        <v>164</v>
      </c>
      <c r="K275" s="76">
        <v>8486</v>
      </c>
      <c r="L275" s="15"/>
      <c r="M275" s="64" t="s">
        <v>164</v>
      </c>
      <c r="N275" s="65" t="s">
        <v>199</v>
      </c>
      <c r="O275" s="15"/>
      <c r="P275" s="64" t="s">
        <v>164</v>
      </c>
      <c r="Q275" s="65" t="s">
        <v>199</v>
      </c>
      <c r="R275" s="15"/>
      <c r="S275" s="64" t="s">
        <v>164</v>
      </c>
      <c r="T275" s="76">
        <v>39973</v>
      </c>
      <c r="U275" s="15"/>
    </row>
    <row r="276" spans="1:21" ht="15.75" thickTop="1" x14ac:dyDescent="0.25">
      <c r="A276" s="13"/>
      <c r="B276" s="19"/>
      <c r="C276" s="19"/>
      <c r="D276" s="19"/>
      <c r="E276" s="19"/>
      <c r="F276" s="19"/>
      <c r="G276" s="19"/>
      <c r="H276" s="19"/>
      <c r="I276" s="19"/>
      <c r="J276" s="19"/>
      <c r="K276" s="19"/>
      <c r="L276" s="19"/>
      <c r="M276" s="19"/>
      <c r="N276" s="19"/>
      <c r="O276" s="19"/>
      <c r="P276" s="19"/>
      <c r="Q276" s="19"/>
      <c r="R276" s="19"/>
      <c r="S276" s="19"/>
      <c r="T276" s="19"/>
      <c r="U276" s="19"/>
    </row>
  </sheetData>
  <mergeCells count="1352">
    <mergeCell ref="B253:U253"/>
    <mergeCell ref="B254:U254"/>
    <mergeCell ref="B255:U255"/>
    <mergeCell ref="B192:U192"/>
    <mergeCell ref="B193:U193"/>
    <mergeCell ref="A219:A276"/>
    <mergeCell ref="B219:U219"/>
    <mergeCell ref="B220:U220"/>
    <mergeCell ref="B221:U221"/>
    <mergeCell ref="B222:U222"/>
    <mergeCell ref="B223:U223"/>
    <mergeCell ref="B224:U224"/>
    <mergeCell ref="B252:U252"/>
    <mergeCell ref="B158:U158"/>
    <mergeCell ref="B159:U159"/>
    <mergeCell ref="B160:U160"/>
    <mergeCell ref="B161:U161"/>
    <mergeCell ref="B190:U190"/>
    <mergeCell ref="B191:U191"/>
    <mergeCell ref="B98:U98"/>
    <mergeCell ref="B99:U99"/>
    <mergeCell ref="B128:U128"/>
    <mergeCell ref="B129:U129"/>
    <mergeCell ref="B130:U130"/>
    <mergeCell ref="B131:U131"/>
    <mergeCell ref="B9:U9"/>
    <mergeCell ref="B50:U50"/>
    <mergeCell ref="B51:U51"/>
    <mergeCell ref="B52:U52"/>
    <mergeCell ref="B53:U53"/>
    <mergeCell ref="A94:A218"/>
    <mergeCell ref="B94:U94"/>
    <mergeCell ref="B95:U95"/>
    <mergeCell ref="B96:U96"/>
    <mergeCell ref="B97:U97"/>
    <mergeCell ref="A1:A2"/>
    <mergeCell ref="B1:U1"/>
    <mergeCell ref="B2:U2"/>
    <mergeCell ref="B3:U3"/>
    <mergeCell ref="A4:A93"/>
    <mergeCell ref="B4:U4"/>
    <mergeCell ref="B5:U5"/>
    <mergeCell ref="B6:U6"/>
    <mergeCell ref="B7:U7"/>
    <mergeCell ref="B8:U8"/>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S261:T261"/>
    <mergeCell ref="D262:E262"/>
    <mergeCell ref="G262:H262"/>
    <mergeCell ref="J262:K262"/>
    <mergeCell ref="M262:N262"/>
    <mergeCell ref="P262:Q262"/>
    <mergeCell ref="S262:T262"/>
    <mergeCell ref="M260:N260"/>
    <mergeCell ref="D261:E261"/>
    <mergeCell ref="G261:H261"/>
    <mergeCell ref="J261:K261"/>
    <mergeCell ref="M261:N261"/>
    <mergeCell ref="P261:Q261"/>
    <mergeCell ref="R256:R258"/>
    <mergeCell ref="S256:T258"/>
    <mergeCell ref="U256:U258"/>
    <mergeCell ref="D259:E259"/>
    <mergeCell ref="G259:H259"/>
    <mergeCell ref="J259:K259"/>
    <mergeCell ref="M259:N259"/>
    <mergeCell ref="P259:Q259"/>
    <mergeCell ref="S259:T259"/>
    <mergeCell ref="L256:L258"/>
    <mergeCell ref="M256:N256"/>
    <mergeCell ref="M257:N257"/>
    <mergeCell ref="M258:N258"/>
    <mergeCell ref="O256:O258"/>
    <mergeCell ref="P256:Q256"/>
    <mergeCell ref="P257:Q257"/>
    <mergeCell ref="P258:Q258"/>
    <mergeCell ref="G256:H256"/>
    <mergeCell ref="G257:H257"/>
    <mergeCell ref="G258:H258"/>
    <mergeCell ref="I256:I258"/>
    <mergeCell ref="J256:K256"/>
    <mergeCell ref="J257:K257"/>
    <mergeCell ref="J258:K258"/>
    <mergeCell ref="B256:B258"/>
    <mergeCell ref="C256:C258"/>
    <mergeCell ref="D256:E256"/>
    <mergeCell ref="D257:E257"/>
    <mergeCell ref="D258:E258"/>
    <mergeCell ref="F256:F258"/>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P230:Q230"/>
    <mergeCell ref="S230:T230"/>
    <mergeCell ref="D231:E231"/>
    <mergeCell ref="G231:H231"/>
    <mergeCell ref="J231:K231"/>
    <mergeCell ref="M231:N231"/>
    <mergeCell ref="P231:Q231"/>
    <mergeCell ref="S231:T231"/>
    <mergeCell ref="G229:H229"/>
    <mergeCell ref="M229:N229"/>
    <mergeCell ref="D230:E230"/>
    <mergeCell ref="G230:H230"/>
    <mergeCell ref="J230:K230"/>
    <mergeCell ref="M230:N230"/>
    <mergeCell ref="R225:R227"/>
    <mergeCell ref="S225:T227"/>
    <mergeCell ref="U225:U227"/>
    <mergeCell ref="D228:E228"/>
    <mergeCell ref="G228:H228"/>
    <mergeCell ref="J228:K228"/>
    <mergeCell ref="M228:N228"/>
    <mergeCell ref="P228:Q228"/>
    <mergeCell ref="S228:T228"/>
    <mergeCell ref="M225:N225"/>
    <mergeCell ref="M226:N226"/>
    <mergeCell ref="M227:N227"/>
    <mergeCell ref="O225:O227"/>
    <mergeCell ref="P225:Q225"/>
    <mergeCell ref="P226:Q226"/>
    <mergeCell ref="P227:Q227"/>
    <mergeCell ref="G227:H227"/>
    <mergeCell ref="I225:I227"/>
    <mergeCell ref="J225:K225"/>
    <mergeCell ref="J226:K226"/>
    <mergeCell ref="J227:K227"/>
    <mergeCell ref="L225:L227"/>
    <mergeCell ref="G218:H218"/>
    <mergeCell ref="M218:N218"/>
    <mergeCell ref="B225:B227"/>
    <mergeCell ref="C225:C227"/>
    <mergeCell ref="D225:E225"/>
    <mergeCell ref="D226:E226"/>
    <mergeCell ref="D227:E227"/>
    <mergeCell ref="F225:F227"/>
    <mergeCell ref="G225:H225"/>
    <mergeCell ref="G226:H226"/>
    <mergeCell ref="D217:E217"/>
    <mergeCell ref="G217:H217"/>
    <mergeCell ref="J217:K217"/>
    <mergeCell ref="M217:N217"/>
    <mergeCell ref="P217:Q217"/>
    <mergeCell ref="S217:T217"/>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R194:R196"/>
    <mergeCell ref="S194:T196"/>
    <mergeCell ref="U194:U196"/>
    <mergeCell ref="D198:E198"/>
    <mergeCell ref="G198:H198"/>
    <mergeCell ref="J198:K198"/>
    <mergeCell ref="M198:N198"/>
    <mergeCell ref="P198:Q198"/>
    <mergeCell ref="S198:T198"/>
    <mergeCell ref="M194:N194"/>
    <mergeCell ref="M195:N195"/>
    <mergeCell ref="M196:N196"/>
    <mergeCell ref="O194:O196"/>
    <mergeCell ref="P194:Q194"/>
    <mergeCell ref="P195:Q195"/>
    <mergeCell ref="P196:Q196"/>
    <mergeCell ref="G196:H196"/>
    <mergeCell ref="I194:I196"/>
    <mergeCell ref="J194:K194"/>
    <mergeCell ref="J195:K195"/>
    <mergeCell ref="J196:K196"/>
    <mergeCell ref="L194:L196"/>
    <mergeCell ref="G189:H189"/>
    <mergeCell ref="M189:N189"/>
    <mergeCell ref="B194:B196"/>
    <mergeCell ref="C194:C196"/>
    <mergeCell ref="D194:E194"/>
    <mergeCell ref="D195:E195"/>
    <mergeCell ref="D196:E196"/>
    <mergeCell ref="F194:F196"/>
    <mergeCell ref="G194:H194"/>
    <mergeCell ref="G195:H195"/>
    <mergeCell ref="D188:E188"/>
    <mergeCell ref="G188:H188"/>
    <mergeCell ref="J188:K188"/>
    <mergeCell ref="M188:N188"/>
    <mergeCell ref="P188:Q188"/>
    <mergeCell ref="S188:T188"/>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R162:R164"/>
    <mergeCell ref="S162:T164"/>
    <mergeCell ref="U162:U164"/>
    <mergeCell ref="D166:E166"/>
    <mergeCell ref="G166:H166"/>
    <mergeCell ref="J166:K166"/>
    <mergeCell ref="M166:N166"/>
    <mergeCell ref="P166:Q166"/>
    <mergeCell ref="S166:T166"/>
    <mergeCell ref="L162:L164"/>
    <mergeCell ref="M162:N162"/>
    <mergeCell ref="M163:N163"/>
    <mergeCell ref="M164:N164"/>
    <mergeCell ref="O162:O164"/>
    <mergeCell ref="P162:Q162"/>
    <mergeCell ref="P163:Q163"/>
    <mergeCell ref="P164:Q164"/>
    <mergeCell ref="G163:H163"/>
    <mergeCell ref="G164:H164"/>
    <mergeCell ref="I162:I164"/>
    <mergeCell ref="J162:K162"/>
    <mergeCell ref="J163:K163"/>
    <mergeCell ref="J164:K164"/>
    <mergeCell ref="S155:T155"/>
    <mergeCell ref="G156:H156"/>
    <mergeCell ref="M156:N156"/>
    <mergeCell ref="B162:B164"/>
    <mergeCell ref="C162:C164"/>
    <mergeCell ref="D162:E162"/>
    <mergeCell ref="D163:E163"/>
    <mergeCell ref="D164:E164"/>
    <mergeCell ref="F162:F164"/>
    <mergeCell ref="G162:H162"/>
    <mergeCell ref="M154:N154"/>
    <mergeCell ref="D155:E155"/>
    <mergeCell ref="G155:H155"/>
    <mergeCell ref="J155:K155"/>
    <mergeCell ref="M155:N155"/>
    <mergeCell ref="P155:Q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R132:R134"/>
    <mergeCell ref="S132:T134"/>
    <mergeCell ref="U132:U134"/>
    <mergeCell ref="D136:E136"/>
    <mergeCell ref="G136:H136"/>
    <mergeCell ref="J136:K136"/>
    <mergeCell ref="M136:N136"/>
    <mergeCell ref="P136:Q136"/>
    <mergeCell ref="S136:T136"/>
    <mergeCell ref="L132:L134"/>
    <mergeCell ref="M132:N132"/>
    <mergeCell ref="M133:N133"/>
    <mergeCell ref="M134:N134"/>
    <mergeCell ref="O132:O134"/>
    <mergeCell ref="P132:Q132"/>
    <mergeCell ref="P133:Q133"/>
    <mergeCell ref="P134:Q134"/>
    <mergeCell ref="G132:H132"/>
    <mergeCell ref="G133:H133"/>
    <mergeCell ref="G134:H134"/>
    <mergeCell ref="I132:I134"/>
    <mergeCell ref="J132:K132"/>
    <mergeCell ref="J133:K133"/>
    <mergeCell ref="J134:K134"/>
    <mergeCell ref="B132:B134"/>
    <mergeCell ref="C132:C134"/>
    <mergeCell ref="D132:E132"/>
    <mergeCell ref="D133:E133"/>
    <mergeCell ref="D134:E134"/>
    <mergeCell ref="F132:F134"/>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R100:R102"/>
    <mergeCell ref="S100:T102"/>
    <mergeCell ref="U100:U102"/>
    <mergeCell ref="D104:E104"/>
    <mergeCell ref="G104:H104"/>
    <mergeCell ref="J104:K104"/>
    <mergeCell ref="M104:N104"/>
    <mergeCell ref="P104:Q104"/>
    <mergeCell ref="S104:T104"/>
    <mergeCell ref="L100:L102"/>
    <mergeCell ref="M100:N100"/>
    <mergeCell ref="M101:N101"/>
    <mergeCell ref="M102:N102"/>
    <mergeCell ref="O100:O102"/>
    <mergeCell ref="P100:Q100"/>
    <mergeCell ref="P101:Q101"/>
    <mergeCell ref="P102:Q102"/>
    <mergeCell ref="G100:H100"/>
    <mergeCell ref="G101:H101"/>
    <mergeCell ref="G102:H102"/>
    <mergeCell ref="I100:I102"/>
    <mergeCell ref="J100:K100"/>
    <mergeCell ref="J101:K101"/>
    <mergeCell ref="J102:K102"/>
    <mergeCell ref="B100:B102"/>
    <mergeCell ref="C100:C102"/>
    <mergeCell ref="D100:E100"/>
    <mergeCell ref="D101:E101"/>
    <mergeCell ref="D102:E102"/>
    <mergeCell ref="F100:F102"/>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S60:T60"/>
    <mergeCell ref="D61:E61"/>
    <mergeCell ref="G61:H61"/>
    <mergeCell ref="J61:K61"/>
    <mergeCell ref="M61:N61"/>
    <mergeCell ref="P61:Q61"/>
    <mergeCell ref="S61:T61"/>
    <mergeCell ref="J59:K59"/>
    <mergeCell ref="D60:E60"/>
    <mergeCell ref="G60:H60"/>
    <mergeCell ref="J60:K60"/>
    <mergeCell ref="M60:N60"/>
    <mergeCell ref="P60:Q60"/>
    <mergeCell ref="D58:E58"/>
    <mergeCell ref="G58:H58"/>
    <mergeCell ref="J58:K58"/>
    <mergeCell ref="M58:N58"/>
    <mergeCell ref="P58:Q58"/>
    <mergeCell ref="S58:T58"/>
    <mergeCell ref="R54:R56"/>
    <mergeCell ref="S54:T56"/>
    <mergeCell ref="U54:U56"/>
    <mergeCell ref="D57:E57"/>
    <mergeCell ref="G57:H57"/>
    <mergeCell ref="J57:K57"/>
    <mergeCell ref="M57:N57"/>
    <mergeCell ref="P57:Q57"/>
    <mergeCell ref="S57:T57"/>
    <mergeCell ref="L54:L56"/>
    <mergeCell ref="M54:N54"/>
    <mergeCell ref="M55:N55"/>
    <mergeCell ref="M56:N56"/>
    <mergeCell ref="O54:O56"/>
    <mergeCell ref="P54:Q54"/>
    <mergeCell ref="P55:Q55"/>
    <mergeCell ref="P56:Q56"/>
    <mergeCell ref="G54:H54"/>
    <mergeCell ref="G55:H55"/>
    <mergeCell ref="G56:H56"/>
    <mergeCell ref="I54:I56"/>
    <mergeCell ref="J54:K54"/>
    <mergeCell ref="J55:K55"/>
    <mergeCell ref="J56:K56"/>
    <mergeCell ref="B54:B56"/>
    <mergeCell ref="C54:C56"/>
    <mergeCell ref="D54:E54"/>
    <mergeCell ref="D55:E55"/>
    <mergeCell ref="D56:E56"/>
    <mergeCell ref="F54:F56"/>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R10:R12"/>
    <mergeCell ref="S10:T12"/>
    <mergeCell ref="U10:U12"/>
    <mergeCell ref="D13:E13"/>
    <mergeCell ref="G13:H13"/>
    <mergeCell ref="J13:K13"/>
    <mergeCell ref="M13:N13"/>
    <mergeCell ref="P13:Q13"/>
    <mergeCell ref="S13:T13"/>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46</v>
      </c>
      <c r="B1" s="1" t="s">
        <v>647</v>
      </c>
    </row>
    <row r="2" spans="1:2" x14ac:dyDescent="0.25">
      <c r="A2" s="2" t="s">
        <v>648</v>
      </c>
      <c r="B2" s="4" t="s">
        <v>4</v>
      </c>
    </row>
    <row r="3" spans="1:2" x14ac:dyDescent="0.25">
      <c r="A3" s="3" t="s">
        <v>649</v>
      </c>
      <c r="B3" s="4" t="s">
        <v>4</v>
      </c>
    </row>
    <row r="4" spans="1:2" ht="30" x14ac:dyDescent="0.25">
      <c r="A4" s="2" t="s">
        <v>650</v>
      </c>
      <c r="B4" s="114">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651</v>
      </c>
      <c r="B1" s="6" t="s">
        <v>1</v>
      </c>
      <c r="C1" s="6"/>
      <c r="D1" s="6"/>
    </row>
    <row r="2" spans="1:4" ht="30" x14ac:dyDescent="0.25">
      <c r="A2" s="1" t="s">
        <v>26</v>
      </c>
      <c r="B2" s="1" t="s">
        <v>2</v>
      </c>
      <c r="C2" s="1" t="s">
        <v>67</v>
      </c>
      <c r="D2" s="1" t="s">
        <v>67</v>
      </c>
    </row>
    <row r="3" spans="1:4" ht="30" x14ac:dyDescent="0.25">
      <c r="A3" s="1"/>
      <c r="B3" s="1" t="s">
        <v>69</v>
      </c>
      <c r="C3" s="1" t="s">
        <v>652</v>
      </c>
      <c r="D3" s="1" t="s">
        <v>652</v>
      </c>
    </row>
    <row r="4" spans="1:4" x14ac:dyDescent="0.25">
      <c r="A4" s="1"/>
      <c r="B4" s="1"/>
      <c r="C4" s="1" t="s">
        <v>653</v>
      </c>
      <c r="D4" s="1" t="s">
        <v>69</v>
      </c>
    </row>
    <row r="5" spans="1:4" ht="30" x14ac:dyDescent="0.25">
      <c r="A5" s="3" t="s">
        <v>654</v>
      </c>
      <c r="B5" s="4" t="s">
        <v>4</v>
      </c>
      <c r="C5" s="4" t="s">
        <v>4</v>
      </c>
      <c r="D5" s="4" t="s">
        <v>4</v>
      </c>
    </row>
    <row r="6" spans="1:4" x14ac:dyDescent="0.25">
      <c r="A6" s="2" t="s">
        <v>655</v>
      </c>
      <c r="B6" s="4" t="s">
        <v>4</v>
      </c>
      <c r="C6" s="7">
        <v>-1</v>
      </c>
      <c r="D6" s="7">
        <v>1</v>
      </c>
    </row>
    <row r="7" spans="1:4" x14ac:dyDescent="0.25">
      <c r="A7" s="2" t="s">
        <v>656</v>
      </c>
      <c r="B7" s="7">
        <v>74</v>
      </c>
      <c r="C7" s="4" t="s">
        <v>4</v>
      </c>
      <c r="D7"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6" t="s">
        <v>66</v>
      </c>
      <c r="C1" s="6"/>
      <c r="D1" s="6" t="s">
        <v>1</v>
      </c>
      <c r="E1" s="6"/>
    </row>
    <row r="2" spans="1:5" ht="30" x14ac:dyDescent="0.25">
      <c r="A2" s="1" t="s">
        <v>26</v>
      </c>
      <c r="B2" s="1" t="s">
        <v>2</v>
      </c>
      <c r="C2" s="1" t="s">
        <v>67</v>
      </c>
      <c r="D2" s="1" t="s">
        <v>2</v>
      </c>
      <c r="E2" s="1" t="s">
        <v>67</v>
      </c>
    </row>
    <row r="3" spans="1:5" x14ac:dyDescent="0.25">
      <c r="A3" s="2" t="s">
        <v>71</v>
      </c>
      <c r="B3" s="7">
        <v>51614</v>
      </c>
      <c r="C3" s="7">
        <v>40245</v>
      </c>
      <c r="D3" s="7">
        <v>142690</v>
      </c>
      <c r="E3" s="7">
        <v>113472</v>
      </c>
    </row>
    <row r="4" spans="1:5" ht="30" x14ac:dyDescent="0.25">
      <c r="A4" s="2" t="s">
        <v>658</v>
      </c>
      <c r="B4" s="4" t="s">
        <v>4</v>
      </c>
      <c r="C4" s="4" t="s">
        <v>4</v>
      </c>
      <c r="D4" s="4" t="s">
        <v>4</v>
      </c>
      <c r="E4" s="4" t="s">
        <v>4</v>
      </c>
    </row>
    <row r="5" spans="1:5" x14ac:dyDescent="0.25">
      <c r="A5" s="2" t="s">
        <v>71</v>
      </c>
      <c r="B5" s="4" t="s">
        <v>4</v>
      </c>
      <c r="C5" s="7">
        <v>115</v>
      </c>
      <c r="D5" s="4" t="s">
        <v>4</v>
      </c>
      <c r="E5" s="7">
        <v>1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2" width="12.28515625" bestFit="1" customWidth="1"/>
    <col min="13" max="13" width="16.42578125" bestFit="1" customWidth="1"/>
    <col min="14" max="14" width="12.28515625" bestFit="1" customWidth="1"/>
    <col min="15" max="16" width="23.5703125" bestFit="1" customWidth="1"/>
    <col min="17" max="18" width="16.140625" bestFit="1" customWidth="1"/>
    <col min="19" max="20" width="15.7109375" bestFit="1" customWidth="1"/>
    <col min="21" max="22" width="36.5703125" bestFit="1" customWidth="1"/>
    <col min="23" max="23" width="14" bestFit="1" customWidth="1"/>
    <col min="24" max="24" width="11.42578125" bestFit="1" customWidth="1"/>
    <col min="25" max="28" width="12.28515625" bestFit="1" customWidth="1"/>
    <col min="29" max="29" width="11.42578125" bestFit="1" customWidth="1"/>
  </cols>
  <sheetData>
    <row r="1" spans="1:29" ht="15" customHeight="1" x14ac:dyDescent="0.25">
      <c r="A1" s="1" t="s">
        <v>659</v>
      </c>
      <c r="B1" s="6" t="s">
        <v>66</v>
      </c>
      <c r="C1" s="6"/>
      <c r="D1" s="6"/>
      <c r="E1" s="6" t="s">
        <v>1</v>
      </c>
      <c r="F1" s="6"/>
      <c r="G1" s="1"/>
      <c r="H1" s="1" t="s">
        <v>660</v>
      </c>
      <c r="I1" s="6" t="s">
        <v>66</v>
      </c>
      <c r="J1" s="6"/>
      <c r="K1" s="6" t="s">
        <v>1</v>
      </c>
      <c r="L1" s="6"/>
      <c r="M1" s="1" t="s">
        <v>661</v>
      </c>
      <c r="N1" s="6" t="s">
        <v>1</v>
      </c>
      <c r="O1" s="6"/>
      <c r="P1" s="6"/>
      <c r="Q1" s="6"/>
      <c r="R1" s="6"/>
      <c r="S1" s="6"/>
      <c r="T1" s="6"/>
      <c r="U1" s="6"/>
      <c r="V1" s="6"/>
      <c r="W1" s="6" t="s">
        <v>660</v>
      </c>
      <c r="X1" s="6"/>
      <c r="Y1" s="6" t="s">
        <v>66</v>
      </c>
      <c r="Z1" s="6"/>
      <c r="AA1" s="6" t="s">
        <v>1</v>
      </c>
      <c r="AB1" s="6"/>
      <c r="AC1" s="1"/>
    </row>
    <row r="2" spans="1:29" ht="30" x14ac:dyDescent="0.25">
      <c r="A2" s="1" t="s">
        <v>26</v>
      </c>
      <c r="B2" s="6" t="s">
        <v>2</v>
      </c>
      <c r="C2" s="6" t="s">
        <v>2</v>
      </c>
      <c r="D2" s="6" t="s">
        <v>67</v>
      </c>
      <c r="E2" s="6" t="s">
        <v>2</v>
      </c>
      <c r="F2" s="6" t="s">
        <v>67</v>
      </c>
      <c r="G2" s="6" t="s">
        <v>27</v>
      </c>
      <c r="H2" s="1" t="s">
        <v>647</v>
      </c>
      <c r="I2" s="1" t="s">
        <v>2</v>
      </c>
      <c r="J2" s="1" t="s">
        <v>67</v>
      </c>
      <c r="K2" s="1" t="s">
        <v>2</v>
      </c>
      <c r="L2" s="1" t="s">
        <v>67</v>
      </c>
      <c r="M2" s="1" t="s">
        <v>27</v>
      </c>
      <c r="N2" s="1" t="s">
        <v>2</v>
      </c>
      <c r="O2" s="1" t="s">
        <v>2</v>
      </c>
      <c r="P2" s="1" t="s">
        <v>67</v>
      </c>
      <c r="Q2" s="1" t="s">
        <v>2</v>
      </c>
      <c r="R2" s="1" t="s">
        <v>67</v>
      </c>
      <c r="S2" s="1" t="s">
        <v>2</v>
      </c>
      <c r="T2" s="1" t="s">
        <v>67</v>
      </c>
      <c r="U2" s="1" t="s">
        <v>2</v>
      </c>
      <c r="V2" s="1" t="s">
        <v>67</v>
      </c>
      <c r="W2" s="1" t="s">
        <v>647</v>
      </c>
      <c r="X2" s="1" t="s">
        <v>647</v>
      </c>
      <c r="Y2" s="1" t="s">
        <v>2</v>
      </c>
      <c r="Z2" s="1" t="s">
        <v>67</v>
      </c>
      <c r="AA2" s="1" t="s">
        <v>2</v>
      </c>
      <c r="AB2" s="1" t="s">
        <v>67</v>
      </c>
      <c r="AC2" s="1" t="s">
        <v>647</v>
      </c>
    </row>
    <row r="3" spans="1:29" x14ac:dyDescent="0.25">
      <c r="A3" s="1"/>
      <c r="B3" s="6"/>
      <c r="C3" s="6"/>
      <c r="D3" s="6"/>
      <c r="E3" s="6"/>
      <c r="F3" s="6"/>
      <c r="G3" s="6"/>
      <c r="H3" s="1" t="s">
        <v>648</v>
      </c>
      <c r="I3" s="1" t="s">
        <v>648</v>
      </c>
      <c r="J3" s="1" t="s">
        <v>648</v>
      </c>
      <c r="K3" s="1" t="s">
        <v>648</v>
      </c>
      <c r="L3" s="1" t="s">
        <v>648</v>
      </c>
      <c r="M3" s="1" t="s">
        <v>648</v>
      </c>
      <c r="N3" s="1" t="s">
        <v>648</v>
      </c>
      <c r="O3" s="1" t="s">
        <v>648</v>
      </c>
      <c r="P3" s="1" t="s">
        <v>648</v>
      </c>
      <c r="Q3" s="1" t="s">
        <v>648</v>
      </c>
      <c r="R3" s="1" t="s">
        <v>648</v>
      </c>
      <c r="S3" s="1" t="s">
        <v>648</v>
      </c>
      <c r="T3" s="1" t="s">
        <v>648</v>
      </c>
      <c r="U3" s="1" t="s">
        <v>648</v>
      </c>
      <c r="V3" s="1" t="s">
        <v>648</v>
      </c>
      <c r="W3" s="1" t="s">
        <v>648</v>
      </c>
      <c r="X3" s="1" t="s">
        <v>648</v>
      </c>
      <c r="Y3" s="1" t="s">
        <v>648</v>
      </c>
      <c r="Z3" s="1" t="s">
        <v>648</v>
      </c>
      <c r="AA3" s="1" t="s">
        <v>648</v>
      </c>
      <c r="AB3" s="1" t="s">
        <v>648</v>
      </c>
      <c r="AC3" s="1" t="s">
        <v>648</v>
      </c>
    </row>
    <row r="4" spans="1:29" ht="30" x14ac:dyDescent="0.25">
      <c r="A4" s="1"/>
      <c r="B4" s="6"/>
      <c r="C4" s="6"/>
      <c r="D4" s="6"/>
      <c r="E4" s="6"/>
      <c r="F4" s="6"/>
      <c r="G4" s="6"/>
      <c r="H4" s="1" t="s">
        <v>662</v>
      </c>
      <c r="I4" s="1"/>
      <c r="J4" s="1"/>
      <c r="K4" s="1"/>
      <c r="L4" s="1"/>
      <c r="M4" s="1"/>
      <c r="N4" s="1"/>
      <c r="O4" s="1" t="s">
        <v>663</v>
      </c>
      <c r="P4" s="1" t="s">
        <v>663</v>
      </c>
      <c r="Q4" s="1" t="s">
        <v>84</v>
      </c>
      <c r="R4" s="1" t="s">
        <v>84</v>
      </c>
      <c r="S4" s="1" t="s">
        <v>664</v>
      </c>
      <c r="T4" s="1" t="s">
        <v>664</v>
      </c>
      <c r="U4" s="1" t="s">
        <v>665</v>
      </c>
      <c r="V4" s="1" t="s">
        <v>665</v>
      </c>
      <c r="W4" s="1" t="s">
        <v>666</v>
      </c>
      <c r="X4" s="1" t="s">
        <v>277</v>
      </c>
      <c r="Y4" s="1" t="s">
        <v>277</v>
      </c>
      <c r="Z4" s="1" t="s">
        <v>277</v>
      </c>
      <c r="AA4" s="1" t="s">
        <v>277</v>
      </c>
      <c r="AB4" s="1" t="s">
        <v>277</v>
      </c>
      <c r="AC4" s="1" t="s">
        <v>38</v>
      </c>
    </row>
    <row r="5" spans="1:29" x14ac:dyDescent="0.25">
      <c r="A5" s="3" t="s">
        <v>1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650</v>
      </c>
      <c r="B6" s="4" t="s">
        <v>4</v>
      </c>
      <c r="C6" s="4" t="s">
        <v>4</v>
      </c>
      <c r="D6" s="4" t="s">
        <v>4</v>
      </c>
      <c r="E6" s="4" t="s">
        <v>4</v>
      </c>
      <c r="F6" s="4" t="s">
        <v>4</v>
      </c>
      <c r="G6" s="4" t="s">
        <v>4</v>
      </c>
      <c r="H6" s="114">
        <v>1</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667</v>
      </c>
      <c r="B7" s="4" t="s">
        <v>4</v>
      </c>
      <c r="C7" s="7">
        <v>73238</v>
      </c>
      <c r="D7" s="7">
        <v>56555</v>
      </c>
      <c r="E7" s="7">
        <v>201396</v>
      </c>
      <c r="F7" s="7">
        <v>146245</v>
      </c>
      <c r="G7" s="4" t="s">
        <v>4</v>
      </c>
      <c r="H7" s="4" t="s">
        <v>4</v>
      </c>
      <c r="I7" s="4" t="s">
        <v>4</v>
      </c>
      <c r="J7" s="4" t="s">
        <v>4</v>
      </c>
      <c r="K7" s="4" t="s">
        <v>4</v>
      </c>
      <c r="L7" s="4" t="s">
        <v>4</v>
      </c>
      <c r="M7" s="7">
        <v>13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668</v>
      </c>
      <c r="B8" s="4" t="s">
        <v>4</v>
      </c>
      <c r="C8" s="4" t="s">
        <v>4</v>
      </c>
      <c r="D8" s="4" t="s">
        <v>4</v>
      </c>
      <c r="E8" s="4" t="s">
        <v>4</v>
      </c>
      <c r="F8" s="4" t="s">
        <v>4</v>
      </c>
      <c r="G8" s="4" t="s">
        <v>4</v>
      </c>
      <c r="H8" s="4" t="s">
        <v>4</v>
      </c>
      <c r="I8" s="4" t="s">
        <v>4</v>
      </c>
      <c r="J8" s="4" t="s">
        <v>4</v>
      </c>
      <c r="K8" s="4" t="s">
        <v>4</v>
      </c>
      <c r="L8" s="4" t="s">
        <v>4</v>
      </c>
      <c r="M8" s="8">
        <v>83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669</v>
      </c>
      <c r="B9" s="4" t="s">
        <v>4</v>
      </c>
      <c r="C9" s="4" t="s">
        <v>4</v>
      </c>
      <c r="D9" s="4" t="s">
        <v>4</v>
      </c>
      <c r="E9" s="4" t="s">
        <v>4</v>
      </c>
      <c r="F9" s="4" t="s">
        <v>4</v>
      </c>
      <c r="G9" s="4" t="s">
        <v>4</v>
      </c>
      <c r="H9" s="4">
        <v>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670</v>
      </c>
      <c r="B10" s="4" t="s">
        <v>4</v>
      </c>
      <c r="C10" s="4" t="s">
        <v>4</v>
      </c>
      <c r="D10" s="4" t="s">
        <v>4</v>
      </c>
      <c r="E10" s="4" t="s">
        <v>4</v>
      </c>
      <c r="F10" s="4" t="s">
        <v>4</v>
      </c>
      <c r="G10" s="4" t="s">
        <v>4</v>
      </c>
      <c r="H10" s="8">
        <v>1526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8">
        <v>15264</v>
      </c>
    </row>
    <row r="11" spans="1:29" x14ac:dyDescent="0.25">
      <c r="A11" s="2" t="s">
        <v>6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16320</v>
      </c>
    </row>
    <row r="12" spans="1:29" x14ac:dyDescent="0.25">
      <c r="A12" s="2" t="s">
        <v>67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8">
        <v>1056</v>
      </c>
    </row>
    <row r="13" spans="1:29" x14ac:dyDescent="0.25">
      <c r="A13" s="2" t="s">
        <v>673</v>
      </c>
      <c r="B13" s="4" t="s">
        <v>4</v>
      </c>
      <c r="C13" s="4" t="s">
        <v>4</v>
      </c>
      <c r="D13" s="4" t="s">
        <v>4</v>
      </c>
      <c r="E13" s="4" t="s">
        <v>4</v>
      </c>
      <c r="F13" s="4" t="s">
        <v>4</v>
      </c>
      <c r="G13" s="4" t="s">
        <v>4</v>
      </c>
      <c r="H13" s="8">
        <v>8255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6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50000</v>
      </c>
      <c r="Y14" s="4" t="s">
        <v>4</v>
      </c>
      <c r="Z14" s="4" t="s">
        <v>4</v>
      </c>
      <c r="AA14" s="4" t="s">
        <v>4</v>
      </c>
      <c r="AB14" s="4" t="s">
        <v>4</v>
      </c>
      <c r="AC14" s="4" t="s">
        <v>4</v>
      </c>
    </row>
    <row r="15" spans="1:29" ht="30" x14ac:dyDescent="0.25">
      <c r="A15" s="2" t="s">
        <v>675</v>
      </c>
      <c r="B15" s="4" t="s">
        <v>4</v>
      </c>
      <c r="C15" s="4" t="s">
        <v>4</v>
      </c>
      <c r="D15" s="4" t="s">
        <v>4</v>
      </c>
      <c r="E15" s="8">
        <v>9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9000</v>
      </c>
      <c r="X15" s="4" t="s">
        <v>4</v>
      </c>
      <c r="Y15" s="4" t="s">
        <v>4</v>
      </c>
      <c r="Z15" s="4" t="s">
        <v>4</v>
      </c>
      <c r="AA15" s="4" t="s">
        <v>4</v>
      </c>
      <c r="AB15" s="4" t="s">
        <v>4</v>
      </c>
      <c r="AC15" s="4" t="s">
        <v>4</v>
      </c>
    </row>
    <row r="16" spans="1:29" x14ac:dyDescent="0.25">
      <c r="A16" s="2" t="s">
        <v>663</v>
      </c>
      <c r="B16" s="4" t="s">
        <v>4</v>
      </c>
      <c r="C16" s="4">
        <v>461</v>
      </c>
      <c r="D16" s="4" t="s">
        <v>4</v>
      </c>
      <c r="E16" s="4">
        <v>877</v>
      </c>
      <c r="F16" s="4" t="s">
        <v>4</v>
      </c>
      <c r="G16" s="4" t="s">
        <v>4</v>
      </c>
      <c r="H16" s="4" t="s">
        <v>4</v>
      </c>
      <c r="I16" s="4" t="s">
        <v>4</v>
      </c>
      <c r="J16" s="4" t="s">
        <v>4</v>
      </c>
      <c r="K16" s="4">
        <v>877</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676</v>
      </c>
      <c r="B17" s="8">
        <v>13509</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677</v>
      </c>
      <c r="B18" s="4">
        <v>82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678</v>
      </c>
      <c r="B19" s="4" t="s">
        <v>4</v>
      </c>
      <c r="C19" s="4" t="s">
        <v>4</v>
      </c>
      <c r="D19" s="4" t="s">
        <v>4</v>
      </c>
      <c r="E19" s="4" t="s">
        <v>4</v>
      </c>
      <c r="F19" s="4" t="s">
        <v>4</v>
      </c>
      <c r="G19" s="4" t="s">
        <v>4</v>
      </c>
      <c r="H19" s="4" t="s">
        <v>4</v>
      </c>
      <c r="I19" s="8">
        <v>1031</v>
      </c>
      <c r="J19" s="4" t="s">
        <v>4</v>
      </c>
      <c r="K19" s="8">
        <v>103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45" x14ac:dyDescent="0.25">
      <c r="A20" s="3" t="s">
        <v>67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29</v>
      </c>
      <c r="B21" s="4" t="s">
        <v>4</v>
      </c>
      <c r="C21" s="4" t="s">
        <v>4</v>
      </c>
      <c r="D21" s="4" t="s">
        <v>4</v>
      </c>
      <c r="E21" s="4" t="s">
        <v>4</v>
      </c>
      <c r="F21" s="4" t="s">
        <v>4</v>
      </c>
      <c r="G21" s="4" t="s">
        <v>4</v>
      </c>
      <c r="H21" s="8">
        <v>3791</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107</v>
      </c>
      <c r="B22" s="4" t="s">
        <v>4</v>
      </c>
      <c r="C22" s="4" t="s">
        <v>4</v>
      </c>
      <c r="D22" s="4" t="s">
        <v>4</v>
      </c>
      <c r="E22" s="4" t="s">
        <v>4</v>
      </c>
      <c r="F22" s="4" t="s">
        <v>4</v>
      </c>
      <c r="G22" s="4" t="s">
        <v>4</v>
      </c>
      <c r="H22" s="8">
        <v>331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x14ac:dyDescent="0.25">
      <c r="A23" s="2" t="s">
        <v>165</v>
      </c>
      <c r="B23" s="4" t="s">
        <v>4</v>
      </c>
      <c r="C23" s="4" t="s">
        <v>4</v>
      </c>
      <c r="D23" s="4" t="s">
        <v>4</v>
      </c>
      <c r="E23" s="4" t="s">
        <v>4</v>
      </c>
      <c r="F23" s="4" t="s">
        <v>4</v>
      </c>
      <c r="G23" s="4" t="s">
        <v>4</v>
      </c>
      <c r="H23" s="8">
        <v>7585</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66</v>
      </c>
      <c r="B24" s="4" t="s">
        <v>4</v>
      </c>
      <c r="C24" s="4" t="s">
        <v>4</v>
      </c>
      <c r="D24" s="4" t="s">
        <v>4</v>
      </c>
      <c r="E24" s="4" t="s">
        <v>4</v>
      </c>
      <c r="F24" s="4" t="s">
        <v>4</v>
      </c>
      <c r="G24" s="4" t="s">
        <v>4</v>
      </c>
      <c r="H24" s="8">
        <v>5167</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167</v>
      </c>
      <c r="B25" s="4" t="s">
        <v>4</v>
      </c>
      <c r="C25" s="4" t="s">
        <v>4</v>
      </c>
      <c r="D25" s="4" t="s">
        <v>4</v>
      </c>
      <c r="E25" s="4" t="s">
        <v>4</v>
      </c>
      <c r="F25" s="4" t="s">
        <v>4</v>
      </c>
      <c r="G25" s="4" t="s">
        <v>4</v>
      </c>
      <c r="H25" s="8">
        <v>10906</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41</v>
      </c>
      <c r="B26" s="4" t="s">
        <v>4</v>
      </c>
      <c r="C26" s="4" t="s">
        <v>4</v>
      </c>
      <c r="D26" s="4" t="s">
        <v>4</v>
      </c>
      <c r="E26" s="4" t="s">
        <v>4</v>
      </c>
      <c r="F26" s="4" t="s">
        <v>4</v>
      </c>
      <c r="G26" s="4" t="s">
        <v>4</v>
      </c>
      <c r="H26" s="8">
        <v>3022</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168</v>
      </c>
      <c r="B27" s="4" t="s">
        <v>4</v>
      </c>
      <c r="C27" s="4" t="s">
        <v>4</v>
      </c>
      <c r="D27" s="4" t="s">
        <v>4</v>
      </c>
      <c r="E27" s="4" t="s">
        <v>4</v>
      </c>
      <c r="F27" s="4" t="s">
        <v>4</v>
      </c>
      <c r="G27" s="4" t="s">
        <v>4</v>
      </c>
      <c r="H27" s="8">
        <v>934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69</v>
      </c>
      <c r="B28" s="4" t="s">
        <v>4</v>
      </c>
      <c r="C28" s="4" t="s">
        <v>4</v>
      </c>
      <c r="D28" s="4" t="s">
        <v>4</v>
      </c>
      <c r="E28" s="4" t="s">
        <v>4</v>
      </c>
      <c r="F28" s="4" t="s">
        <v>4</v>
      </c>
      <c r="G28" s="4" t="s">
        <v>4</v>
      </c>
      <c r="H28" s="8">
        <v>501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36</v>
      </c>
      <c r="B29" s="8">
        <v>48039</v>
      </c>
      <c r="C29" s="8">
        <v>48039</v>
      </c>
      <c r="D29" s="4" t="s">
        <v>4</v>
      </c>
      <c r="E29" s="8">
        <v>48039</v>
      </c>
      <c r="F29" s="4" t="s">
        <v>4</v>
      </c>
      <c r="G29" s="8">
        <v>14947</v>
      </c>
      <c r="H29" s="8">
        <v>33458</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170</v>
      </c>
      <c r="B30" s="4" t="s">
        <v>4</v>
      </c>
      <c r="C30" s="4" t="s">
        <v>4</v>
      </c>
      <c r="D30" s="4" t="s">
        <v>4</v>
      </c>
      <c r="E30" s="4" t="s">
        <v>4</v>
      </c>
      <c r="F30" s="4" t="s">
        <v>4</v>
      </c>
      <c r="G30" s="4" t="s">
        <v>4</v>
      </c>
      <c r="H30" s="8">
        <v>126687</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109</v>
      </c>
      <c r="B31" s="4" t="s">
        <v>4</v>
      </c>
      <c r="C31" s="4" t="s">
        <v>4</v>
      </c>
      <c r="D31" s="4" t="s">
        <v>4</v>
      </c>
      <c r="E31" s="4" t="s">
        <v>4</v>
      </c>
      <c r="F31" s="4" t="s">
        <v>4</v>
      </c>
      <c r="G31" s="4" t="s">
        <v>4</v>
      </c>
      <c r="H31" s="8">
        <v>7806</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30" x14ac:dyDescent="0.25">
      <c r="A32" s="2" t="s">
        <v>171</v>
      </c>
      <c r="B32" s="4" t="s">
        <v>4</v>
      </c>
      <c r="C32" s="4" t="s">
        <v>4</v>
      </c>
      <c r="D32" s="4" t="s">
        <v>4</v>
      </c>
      <c r="E32" s="4" t="s">
        <v>4</v>
      </c>
      <c r="F32" s="4" t="s">
        <v>4</v>
      </c>
      <c r="G32" s="4" t="s">
        <v>4</v>
      </c>
      <c r="H32" s="8">
        <v>1832</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x14ac:dyDescent="0.25">
      <c r="A33" s="2" t="s">
        <v>172</v>
      </c>
      <c r="B33" s="4" t="s">
        <v>4</v>
      </c>
      <c r="C33" s="4" t="s">
        <v>4</v>
      </c>
      <c r="D33" s="4" t="s">
        <v>4</v>
      </c>
      <c r="E33" s="4" t="s">
        <v>4</v>
      </c>
      <c r="F33" s="4" t="s">
        <v>4</v>
      </c>
      <c r="G33" s="4" t="s">
        <v>4</v>
      </c>
      <c r="H33" s="4">
        <v>393</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173</v>
      </c>
      <c r="B34" s="4" t="s">
        <v>4</v>
      </c>
      <c r="C34" s="4" t="s">
        <v>4</v>
      </c>
      <c r="D34" s="4" t="s">
        <v>4</v>
      </c>
      <c r="E34" s="4" t="s">
        <v>4</v>
      </c>
      <c r="F34" s="4" t="s">
        <v>4</v>
      </c>
      <c r="G34" s="4" t="s">
        <v>4</v>
      </c>
      <c r="H34" s="8">
        <v>9626</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174</v>
      </c>
      <c r="B35" s="4" t="s">
        <v>4</v>
      </c>
      <c r="C35" s="4" t="s">
        <v>4</v>
      </c>
      <c r="D35" s="4" t="s">
        <v>4</v>
      </c>
      <c r="E35" s="4" t="s">
        <v>4</v>
      </c>
      <c r="F35" s="4" t="s">
        <v>4</v>
      </c>
      <c r="G35" s="4" t="s">
        <v>4</v>
      </c>
      <c r="H35" s="8">
        <v>24479</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t="s">
        <v>175</v>
      </c>
      <c r="B36" s="4" t="s">
        <v>4</v>
      </c>
      <c r="C36" s="4" t="s">
        <v>4</v>
      </c>
      <c r="D36" s="4" t="s">
        <v>4</v>
      </c>
      <c r="E36" s="4" t="s">
        <v>4</v>
      </c>
      <c r="F36" s="4" t="s">
        <v>4</v>
      </c>
      <c r="G36" s="4" t="s">
        <v>4</v>
      </c>
      <c r="H36" s="8">
        <v>44136</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x14ac:dyDescent="0.25">
      <c r="A37" s="2" t="s">
        <v>176</v>
      </c>
      <c r="B37" s="4" t="s">
        <v>4</v>
      </c>
      <c r="C37" s="4" t="s">
        <v>4</v>
      </c>
      <c r="D37" s="4" t="s">
        <v>4</v>
      </c>
      <c r="E37" s="4" t="s">
        <v>4</v>
      </c>
      <c r="F37" s="4" t="s">
        <v>4</v>
      </c>
      <c r="G37" s="4" t="s">
        <v>4</v>
      </c>
      <c r="H37" s="8">
        <v>82551</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3" t="s">
        <v>68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x14ac:dyDescent="0.25">
      <c r="A39" s="2" t="s">
        <v>69</v>
      </c>
      <c r="B39" s="4" t="s">
        <v>4</v>
      </c>
      <c r="C39" s="4" t="s">
        <v>4</v>
      </c>
      <c r="D39" s="4" t="s">
        <v>4</v>
      </c>
      <c r="E39" s="4" t="s">
        <v>4</v>
      </c>
      <c r="F39" s="4" t="s">
        <v>4</v>
      </c>
      <c r="G39" s="4" t="s">
        <v>4</v>
      </c>
      <c r="H39" s="4" t="s">
        <v>4</v>
      </c>
      <c r="I39" s="8">
        <v>73046</v>
      </c>
      <c r="J39" s="8">
        <v>67697</v>
      </c>
      <c r="K39" s="8">
        <v>240035</v>
      </c>
      <c r="L39" s="8">
        <v>179960</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x14ac:dyDescent="0.25">
      <c r="A40" s="2" t="s">
        <v>89</v>
      </c>
      <c r="B40" s="4" t="s">
        <v>4</v>
      </c>
      <c r="C40" s="4" t="s">
        <v>4</v>
      </c>
      <c r="D40" s="4" t="s">
        <v>4</v>
      </c>
      <c r="E40" s="7">
        <v>877</v>
      </c>
      <c r="F40" s="4" t="s">
        <v>4</v>
      </c>
      <c r="G40" s="4" t="s">
        <v>4</v>
      </c>
      <c r="H40" s="4" t="s">
        <v>4</v>
      </c>
      <c r="I40" s="7">
        <v>4204</v>
      </c>
      <c r="J40" s="7">
        <v>2141</v>
      </c>
      <c r="K40" s="7">
        <v>17361</v>
      </c>
      <c r="L40" s="7">
        <v>-5899</v>
      </c>
      <c r="M40" s="4" t="s">
        <v>4</v>
      </c>
      <c r="N40" s="7">
        <v>1383</v>
      </c>
      <c r="O40" s="7">
        <v>-2260</v>
      </c>
      <c r="P40" s="7">
        <v>2260</v>
      </c>
      <c r="Q40" s="7">
        <v>3520</v>
      </c>
      <c r="R40" s="7">
        <v>5132</v>
      </c>
      <c r="S40" s="7">
        <v>-15264</v>
      </c>
      <c r="T40" s="7">
        <v>15264</v>
      </c>
      <c r="U40" s="7">
        <v>1209</v>
      </c>
      <c r="V40" s="7">
        <v>1879</v>
      </c>
      <c r="W40" s="4" t="s">
        <v>4</v>
      </c>
      <c r="X40" s="4" t="s">
        <v>4</v>
      </c>
      <c r="Y40" s="7">
        <v>50000</v>
      </c>
      <c r="Z40" s="7">
        <v>50000</v>
      </c>
      <c r="AA40" s="7">
        <v>50000</v>
      </c>
      <c r="AB40" s="7">
        <v>50000</v>
      </c>
      <c r="AC40" s="4" t="s">
        <v>4</v>
      </c>
    </row>
  </sheetData>
  <mergeCells count="14">
    <mergeCell ref="Y1:Z1"/>
    <mergeCell ref="AA1:AB1"/>
    <mergeCell ref="B2:B4"/>
    <mergeCell ref="C2:C4"/>
    <mergeCell ref="D2:D4"/>
    <mergeCell ref="E2:E4"/>
    <mergeCell ref="F2:F4"/>
    <mergeCell ref="G2:G4"/>
    <mergeCell ref="B1:D1"/>
    <mergeCell ref="E1:F1"/>
    <mergeCell ref="I1:J1"/>
    <mergeCell ref="K1:L1"/>
    <mergeCell ref="N1:V1"/>
    <mergeCell ref="W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81</v>
      </c>
      <c r="B1" s="1" t="s">
        <v>66</v>
      </c>
      <c r="C1" s="1" t="s">
        <v>1</v>
      </c>
    </row>
    <row r="2" spans="1:3" ht="30" x14ac:dyDescent="0.25">
      <c r="A2" s="1" t="s">
        <v>26</v>
      </c>
      <c r="B2" s="1" t="s">
        <v>2</v>
      </c>
      <c r="C2" s="1" t="s">
        <v>2</v>
      </c>
    </row>
    <row r="3" spans="1:3" x14ac:dyDescent="0.25">
      <c r="A3" s="1"/>
      <c r="B3" s="1" t="s">
        <v>682</v>
      </c>
      <c r="C3" s="1" t="s">
        <v>682</v>
      </c>
    </row>
    <row r="4" spans="1:3" x14ac:dyDescent="0.25">
      <c r="A4" s="3" t="s">
        <v>188</v>
      </c>
      <c r="B4" s="4" t="s">
        <v>4</v>
      </c>
      <c r="C4" s="4" t="s">
        <v>4</v>
      </c>
    </row>
    <row r="5" spans="1:3" ht="30" x14ac:dyDescent="0.25">
      <c r="A5" s="2" t="s">
        <v>683</v>
      </c>
      <c r="B5" s="4">
        <v>10</v>
      </c>
      <c r="C5" s="4">
        <v>10</v>
      </c>
    </row>
    <row r="6" spans="1:3" x14ac:dyDescent="0.25">
      <c r="A6" s="2" t="s">
        <v>192</v>
      </c>
      <c r="B6" s="4" t="s">
        <v>4</v>
      </c>
      <c r="C6" s="7">
        <v>967</v>
      </c>
    </row>
    <row r="7" spans="1:3" x14ac:dyDescent="0.25">
      <c r="A7" s="2" t="s">
        <v>684</v>
      </c>
      <c r="B7" s="4" t="s">
        <v>4</v>
      </c>
      <c r="C7" s="4">
        <v>-336</v>
      </c>
    </row>
    <row r="8" spans="1:3" x14ac:dyDescent="0.25">
      <c r="A8" s="2" t="s">
        <v>195</v>
      </c>
      <c r="B8" s="4">
        <v>631</v>
      </c>
      <c r="C8" s="4">
        <v>631</v>
      </c>
    </row>
    <row r="9" spans="1:3" ht="30" x14ac:dyDescent="0.25">
      <c r="A9" s="3" t="s">
        <v>685</v>
      </c>
      <c r="B9" s="4" t="s">
        <v>4</v>
      </c>
      <c r="C9" s="4" t="s">
        <v>4</v>
      </c>
    </row>
    <row r="10" spans="1:3" x14ac:dyDescent="0.25">
      <c r="A10" s="2" t="s">
        <v>192</v>
      </c>
      <c r="B10" s="4" t="s">
        <v>4</v>
      </c>
      <c r="C10" s="4">
        <v>967</v>
      </c>
    </row>
    <row r="11" spans="1:3" x14ac:dyDescent="0.25">
      <c r="A11" s="2" t="s">
        <v>200</v>
      </c>
      <c r="B11" s="4" t="s">
        <v>4</v>
      </c>
      <c r="C11" s="4">
        <v>-230</v>
      </c>
    </row>
    <row r="12" spans="1:3" x14ac:dyDescent="0.25">
      <c r="A12" s="2" t="s">
        <v>686</v>
      </c>
      <c r="B12" s="7">
        <v>737</v>
      </c>
      <c r="C12" s="7">
        <v>7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7</v>
      </c>
      <c r="B1" s="6" t="s">
        <v>2</v>
      </c>
      <c r="C1" s="6" t="s">
        <v>27</v>
      </c>
    </row>
    <row r="2" spans="1:3" ht="30" x14ac:dyDescent="0.25">
      <c r="A2" s="1" t="s">
        <v>26</v>
      </c>
      <c r="B2" s="6"/>
      <c r="C2" s="6"/>
    </row>
    <row r="3" spans="1:3" x14ac:dyDescent="0.25">
      <c r="A3" s="3" t="s">
        <v>203</v>
      </c>
      <c r="B3" s="4" t="s">
        <v>4</v>
      </c>
      <c r="C3" s="4" t="s">
        <v>4</v>
      </c>
    </row>
    <row r="4" spans="1:3" x14ac:dyDescent="0.25">
      <c r="A4" s="2" t="s">
        <v>688</v>
      </c>
      <c r="B4" s="7">
        <v>41</v>
      </c>
      <c r="C4"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9</v>
      </c>
      <c r="B1" s="6" t="s">
        <v>2</v>
      </c>
      <c r="C1" s="6" t="s">
        <v>27</v>
      </c>
    </row>
    <row r="2" spans="1:3" ht="30" x14ac:dyDescent="0.25">
      <c r="A2" s="1" t="s">
        <v>26</v>
      </c>
      <c r="B2" s="6"/>
      <c r="C2" s="6"/>
    </row>
    <row r="3" spans="1:3" x14ac:dyDescent="0.25">
      <c r="A3" s="3" t="s">
        <v>32</v>
      </c>
      <c r="B3" s="4" t="s">
        <v>4</v>
      </c>
      <c r="C3" s="4" t="s">
        <v>4</v>
      </c>
    </row>
    <row r="4" spans="1:3" x14ac:dyDescent="0.25">
      <c r="A4" s="2" t="s">
        <v>210</v>
      </c>
      <c r="B4" s="7">
        <v>47957</v>
      </c>
      <c r="C4" s="7">
        <v>29177</v>
      </c>
    </row>
    <row r="5" spans="1:3" x14ac:dyDescent="0.25">
      <c r="A5" s="2" t="s">
        <v>211</v>
      </c>
      <c r="B5" s="8">
        <v>11092</v>
      </c>
      <c r="C5" s="8">
        <v>7829</v>
      </c>
    </row>
    <row r="6" spans="1:3" x14ac:dyDescent="0.25">
      <c r="A6" s="2" t="s">
        <v>212</v>
      </c>
      <c r="B6" s="8">
        <v>6388</v>
      </c>
      <c r="C6" s="8">
        <v>3555</v>
      </c>
    </row>
    <row r="7" spans="1:3" x14ac:dyDescent="0.25">
      <c r="A7" s="2" t="s">
        <v>32</v>
      </c>
      <c r="B7" s="7">
        <v>65437</v>
      </c>
      <c r="C7" s="7">
        <v>405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0</v>
      </c>
      <c r="B1" s="1" t="s">
        <v>1</v>
      </c>
      <c r="C1" s="1"/>
    </row>
    <row r="2" spans="1:3" ht="30" x14ac:dyDescent="0.25">
      <c r="A2" s="1" t="s">
        <v>26</v>
      </c>
      <c r="B2" s="1" t="s">
        <v>2</v>
      </c>
      <c r="C2" s="1" t="s">
        <v>27</v>
      </c>
    </row>
    <row r="3" spans="1:3" x14ac:dyDescent="0.25">
      <c r="A3" s="3" t="s">
        <v>166</v>
      </c>
      <c r="B3" s="4" t="s">
        <v>4</v>
      </c>
      <c r="C3" s="4" t="s">
        <v>4</v>
      </c>
    </row>
    <row r="4" spans="1:3" ht="30" x14ac:dyDescent="0.25">
      <c r="A4" s="2" t="s">
        <v>691</v>
      </c>
      <c r="B4" s="7">
        <v>55918</v>
      </c>
      <c r="C4" s="7">
        <v>47207</v>
      </c>
    </row>
    <row r="5" spans="1:3" ht="30" x14ac:dyDescent="0.25">
      <c r="A5" s="2" t="s">
        <v>224</v>
      </c>
      <c r="B5" s="8">
        <v>-31146</v>
      </c>
      <c r="C5" s="8">
        <v>-28162</v>
      </c>
    </row>
    <row r="6" spans="1:3" ht="30" x14ac:dyDescent="0.25">
      <c r="A6" s="2" t="s">
        <v>692</v>
      </c>
      <c r="B6" s="8">
        <v>24772</v>
      </c>
      <c r="C6" s="8">
        <v>19045</v>
      </c>
    </row>
    <row r="7" spans="1:3" x14ac:dyDescent="0.25">
      <c r="A7" s="2" t="s">
        <v>227</v>
      </c>
      <c r="B7" s="8">
        <v>5507</v>
      </c>
      <c r="C7" s="8">
        <v>3089</v>
      </c>
    </row>
    <row r="8" spans="1:3" x14ac:dyDescent="0.25">
      <c r="A8" s="2" t="s">
        <v>35</v>
      </c>
      <c r="B8" s="8">
        <v>30279</v>
      </c>
      <c r="C8" s="8">
        <v>22134</v>
      </c>
    </row>
    <row r="9" spans="1:3" x14ac:dyDescent="0.25">
      <c r="A9" s="2" t="s">
        <v>220</v>
      </c>
      <c r="B9" s="4" t="s">
        <v>4</v>
      </c>
      <c r="C9" s="4" t="s">
        <v>4</v>
      </c>
    </row>
    <row r="10" spans="1:3" x14ac:dyDescent="0.25">
      <c r="A10" s="3" t="s">
        <v>166</v>
      </c>
      <c r="B10" s="4" t="s">
        <v>4</v>
      </c>
      <c r="C10" s="4" t="s">
        <v>4</v>
      </c>
    </row>
    <row r="11" spans="1:3" ht="30" x14ac:dyDescent="0.25">
      <c r="A11" s="2" t="s">
        <v>691</v>
      </c>
      <c r="B11" s="4">
        <v>350</v>
      </c>
      <c r="C11" s="4">
        <v>362</v>
      </c>
    </row>
    <row r="12" spans="1:3" x14ac:dyDescent="0.25">
      <c r="A12" s="2" t="s">
        <v>221</v>
      </c>
      <c r="B12" s="4" t="s">
        <v>4</v>
      </c>
      <c r="C12" s="4" t="s">
        <v>4</v>
      </c>
    </row>
    <row r="13" spans="1:3" x14ac:dyDescent="0.25">
      <c r="A13" s="3" t="s">
        <v>166</v>
      </c>
      <c r="B13" s="4" t="s">
        <v>4</v>
      </c>
      <c r="C13" s="4" t="s">
        <v>4</v>
      </c>
    </row>
    <row r="14" spans="1:3" ht="30" x14ac:dyDescent="0.25">
      <c r="A14" s="2" t="s">
        <v>691</v>
      </c>
      <c r="B14" s="8">
        <v>2647</v>
      </c>
      <c r="C14" s="8">
        <v>2718</v>
      </c>
    </row>
    <row r="15" spans="1:3" x14ac:dyDescent="0.25">
      <c r="A15" s="2" t="s">
        <v>693</v>
      </c>
      <c r="B15" s="4" t="s">
        <v>694</v>
      </c>
      <c r="C15" s="4" t="s">
        <v>4</v>
      </c>
    </row>
    <row r="16" spans="1:3" x14ac:dyDescent="0.25">
      <c r="A16" s="2" t="s">
        <v>222</v>
      </c>
      <c r="B16" s="4" t="s">
        <v>4</v>
      </c>
      <c r="C16" s="4" t="s">
        <v>4</v>
      </c>
    </row>
    <row r="17" spans="1:3" x14ac:dyDescent="0.25">
      <c r="A17" s="3" t="s">
        <v>166</v>
      </c>
      <c r="B17" s="4" t="s">
        <v>4</v>
      </c>
      <c r="C17" s="4" t="s">
        <v>4</v>
      </c>
    </row>
    <row r="18" spans="1:3" ht="30" x14ac:dyDescent="0.25">
      <c r="A18" s="2" t="s">
        <v>695</v>
      </c>
      <c r="B18" s="8">
        <v>4405</v>
      </c>
      <c r="C18" s="4" t="s">
        <v>4</v>
      </c>
    </row>
    <row r="19" spans="1:3" ht="30" x14ac:dyDescent="0.25">
      <c r="A19" s="2" t="s">
        <v>691</v>
      </c>
      <c r="B19" s="8">
        <v>45939</v>
      </c>
      <c r="C19" s="8">
        <v>37749</v>
      </c>
    </row>
    <row r="20" spans="1:3" x14ac:dyDescent="0.25">
      <c r="A20" s="2" t="s">
        <v>696</v>
      </c>
      <c r="B20" s="4" t="s">
        <v>4</v>
      </c>
      <c r="C20" s="4" t="s">
        <v>4</v>
      </c>
    </row>
    <row r="21" spans="1:3" x14ac:dyDescent="0.25">
      <c r="A21" s="3" t="s">
        <v>166</v>
      </c>
      <c r="B21" s="4" t="s">
        <v>4</v>
      </c>
      <c r="C21" s="4" t="s">
        <v>4</v>
      </c>
    </row>
    <row r="22" spans="1:3" x14ac:dyDescent="0.25">
      <c r="A22" s="2" t="s">
        <v>693</v>
      </c>
      <c r="B22" s="4" t="s">
        <v>697</v>
      </c>
      <c r="C22" s="4" t="s">
        <v>4</v>
      </c>
    </row>
    <row r="23" spans="1:3" x14ac:dyDescent="0.25">
      <c r="A23" s="2" t="s">
        <v>698</v>
      </c>
      <c r="B23" s="4" t="s">
        <v>4</v>
      </c>
      <c r="C23" s="4" t="s">
        <v>4</v>
      </c>
    </row>
    <row r="24" spans="1:3" x14ac:dyDescent="0.25">
      <c r="A24" s="3" t="s">
        <v>166</v>
      </c>
      <c r="B24" s="4" t="s">
        <v>4</v>
      </c>
      <c r="C24" s="4" t="s">
        <v>4</v>
      </c>
    </row>
    <row r="25" spans="1:3" x14ac:dyDescent="0.25">
      <c r="A25" s="2" t="s">
        <v>693</v>
      </c>
      <c r="B25" s="4" t="s">
        <v>699</v>
      </c>
      <c r="C25" s="4" t="s">
        <v>4</v>
      </c>
    </row>
    <row r="26" spans="1:3" ht="30" x14ac:dyDescent="0.25">
      <c r="A26" s="2" t="s">
        <v>223</v>
      </c>
      <c r="B26" s="4" t="s">
        <v>4</v>
      </c>
      <c r="C26" s="4" t="s">
        <v>4</v>
      </c>
    </row>
    <row r="27" spans="1:3" x14ac:dyDescent="0.25">
      <c r="A27" s="3" t="s">
        <v>166</v>
      </c>
      <c r="B27" s="4" t="s">
        <v>4</v>
      </c>
      <c r="C27" s="4" t="s">
        <v>4</v>
      </c>
    </row>
    <row r="28" spans="1:3" ht="30" x14ac:dyDescent="0.25">
      <c r="A28" s="2" t="s">
        <v>695</v>
      </c>
      <c r="B28" s="4">
        <v>30</v>
      </c>
      <c r="C28" s="4" t="s">
        <v>4</v>
      </c>
    </row>
    <row r="29" spans="1:3" ht="30" x14ac:dyDescent="0.25">
      <c r="A29" s="2" t="s">
        <v>691</v>
      </c>
      <c r="B29" s="8">
        <v>6982</v>
      </c>
      <c r="C29" s="8">
        <v>6378</v>
      </c>
    </row>
    <row r="30" spans="1:3" ht="30" x14ac:dyDescent="0.25">
      <c r="A30" s="2" t="s">
        <v>700</v>
      </c>
      <c r="B30" s="4" t="s">
        <v>4</v>
      </c>
      <c r="C30" s="4" t="s">
        <v>4</v>
      </c>
    </row>
    <row r="31" spans="1:3" x14ac:dyDescent="0.25">
      <c r="A31" s="3" t="s">
        <v>166</v>
      </c>
      <c r="B31" s="4" t="s">
        <v>4</v>
      </c>
      <c r="C31" s="4" t="s">
        <v>4</v>
      </c>
    </row>
    <row r="32" spans="1:3" x14ac:dyDescent="0.25">
      <c r="A32" s="2" t="s">
        <v>693</v>
      </c>
      <c r="B32" s="4" t="s">
        <v>701</v>
      </c>
      <c r="C32" s="4" t="s">
        <v>4</v>
      </c>
    </row>
    <row r="33" spans="1:3" ht="30" x14ac:dyDescent="0.25">
      <c r="A33" s="2" t="s">
        <v>702</v>
      </c>
      <c r="B33" s="4" t="s">
        <v>4</v>
      </c>
      <c r="C33" s="4" t="s">
        <v>4</v>
      </c>
    </row>
    <row r="34" spans="1:3" x14ac:dyDescent="0.25">
      <c r="A34" s="3" t="s">
        <v>166</v>
      </c>
      <c r="B34" s="4" t="s">
        <v>4</v>
      </c>
      <c r="C34" s="4" t="s">
        <v>4</v>
      </c>
    </row>
    <row r="35" spans="1:3" x14ac:dyDescent="0.25">
      <c r="A35" s="2" t="s">
        <v>693</v>
      </c>
      <c r="B35" s="4" t="s">
        <v>703</v>
      </c>
      <c r="C35" s="4" t="s">
        <v>4</v>
      </c>
    </row>
    <row r="36" spans="1:3" x14ac:dyDescent="0.25">
      <c r="A36" s="2" t="s">
        <v>227</v>
      </c>
      <c r="B36" s="4" t="s">
        <v>4</v>
      </c>
      <c r="C36" s="4" t="s">
        <v>4</v>
      </c>
    </row>
    <row r="37" spans="1:3" x14ac:dyDescent="0.25">
      <c r="A37" s="3" t="s">
        <v>166</v>
      </c>
      <c r="B37" s="4" t="s">
        <v>4</v>
      </c>
      <c r="C37" s="4" t="s">
        <v>4</v>
      </c>
    </row>
    <row r="38" spans="1:3" ht="30" x14ac:dyDescent="0.25">
      <c r="A38" s="2" t="s">
        <v>695</v>
      </c>
      <c r="B38" s="7">
        <v>732</v>
      </c>
      <c r="C3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v>
      </c>
      <c r="B1" s="1" t="s">
        <v>66</v>
      </c>
      <c r="C1" s="6" t="s">
        <v>1</v>
      </c>
      <c r="D1" s="6"/>
    </row>
    <row r="2" spans="1:4" ht="30" x14ac:dyDescent="0.25">
      <c r="A2" s="1" t="s">
        <v>26</v>
      </c>
      <c r="B2" s="1" t="s">
        <v>2</v>
      </c>
      <c r="C2" s="1" t="s">
        <v>2</v>
      </c>
      <c r="D2" s="1" t="s">
        <v>67</v>
      </c>
    </row>
    <row r="3" spans="1:4" x14ac:dyDescent="0.25">
      <c r="A3" s="3" t="s">
        <v>97</v>
      </c>
      <c r="B3" s="4" t="s">
        <v>4</v>
      </c>
      <c r="C3" s="4" t="s">
        <v>4</v>
      </c>
      <c r="D3" s="4" t="s">
        <v>4</v>
      </c>
    </row>
    <row r="4" spans="1:4" x14ac:dyDescent="0.25">
      <c r="A4" s="2" t="s">
        <v>89</v>
      </c>
      <c r="B4" s="7">
        <v>11145</v>
      </c>
      <c r="C4" s="7">
        <v>20373</v>
      </c>
      <c r="D4" s="7">
        <v>-10431</v>
      </c>
    </row>
    <row r="5" spans="1:4" ht="45" x14ac:dyDescent="0.25">
      <c r="A5" s="3" t="s">
        <v>98</v>
      </c>
      <c r="B5" s="4" t="s">
        <v>4</v>
      </c>
      <c r="C5" s="4" t="s">
        <v>4</v>
      </c>
      <c r="D5" s="4" t="s">
        <v>4</v>
      </c>
    </row>
    <row r="6" spans="1:4" x14ac:dyDescent="0.25">
      <c r="A6" s="2" t="s">
        <v>99</v>
      </c>
      <c r="B6" s="8">
        <v>1926</v>
      </c>
      <c r="C6" s="8">
        <v>4294</v>
      </c>
      <c r="D6" s="8">
        <v>4343</v>
      </c>
    </row>
    <row r="7" spans="1:4" x14ac:dyDescent="0.25">
      <c r="A7" s="2" t="s">
        <v>100</v>
      </c>
      <c r="B7" s="4">
        <v>575</v>
      </c>
      <c r="C7" s="8">
        <v>1403</v>
      </c>
      <c r="D7" s="8">
        <v>1240</v>
      </c>
    </row>
    <row r="8" spans="1:4" x14ac:dyDescent="0.25">
      <c r="A8" s="2" t="s">
        <v>101</v>
      </c>
      <c r="B8" s="8">
        <v>-1797</v>
      </c>
      <c r="C8" s="4">
        <v>-195</v>
      </c>
      <c r="D8" s="4">
        <v>61</v>
      </c>
    </row>
    <row r="9" spans="1:4" x14ac:dyDescent="0.25">
      <c r="A9" s="2" t="s">
        <v>102</v>
      </c>
      <c r="B9" s="4">
        <v>280</v>
      </c>
      <c r="C9" s="4">
        <v>486</v>
      </c>
      <c r="D9" s="4">
        <v>285</v>
      </c>
    </row>
    <row r="10" spans="1:4" x14ac:dyDescent="0.25">
      <c r="A10" s="2" t="s">
        <v>103</v>
      </c>
      <c r="B10" s="8">
        <v>-15264</v>
      </c>
      <c r="C10" s="8">
        <v>-15264</v>
      </c>
      <c r="D10" s="4" t="s">
        <v>4</v>
      </c>
    </row>
    <row r="11" spans="1:4" x14ac:dyDescent="0.25">
      <c r="A11" s="2" t="s">
        <v>104</v>
      </c>
      <c r="B11" s="4" t="s">
        <v>4</v>
      </c>
      <c r="C11" s="4" t="s">
        <v>4</v>
      </c>
      <c r="D11" s="8">
        <v>1527</v>
      </c>
    </row>
    <row r="12" spans="1:4" x14ac:dyDescent="0.25">
      <c r="A12" s="2" t="s">
        <v>105</v>
      </c>
      <c r="B12" s="4" t="s">
        <v>4</v>
      </c>
      <c r="C12" s="4">
        <v>110</v>
      </c>
      <c r="D12" s="4">
        <v>-29</v>
      </c>
    </row>
    <row r="13" spans="1:4" ht="30" x14ac:dyDescent="0.25">
      <c r="A13" s="3" t="s">
        <v>106</v>
      </c>
      <c r="B13" s="4" t="s">
        <v>4</v>
      </c>
      <c r="C13" s="4" t="s">
        <v>4</v>
      </c>
      <c r="D13" s="4" t="s">
        <v>4</v>
      </c>
    </row>
    <row r="14" spans="1:4" x14ac:dyDescent="0.25">
      <c r="A14" s="2" t="s">
        <v>107</v>
      </c>
      <c r="B14" s="4" t="s">
        <v>4</v>
      </c>
      <c r="C14" s="8">
        <v>2713</v>
      </c>
      <c r="D14" s="8">
        <v>10531</v>
      </c>
    </row>
    <row r="15" spans="1:4" x14ac:dyDescent="0.25">
      <c r="A15" s="2" t="s">
        <v>32</v>
      </c>
      <c r="B15" s="4" t="s">
        <v>4</v>
      </c>
      <c r="C15" s="8">
        <v>-17644</v>
      </c>
      <c r="D15" s="8">
        <v>-6837</v>
      </c>
    </row>
    <row r="16" spans="1:4" ht="30" x14ac:dyDescent="0.25">
      <c r="A16" s="2" t="s">
        <v>108</v>
      </c>
      <c r="B16" s="4" t="s">
        <v>4</v>
      </c>
      <c r="C16" s="4">
        <v>46</v>
      </c>
      <c r="D16" s="4">
        <v>-959</v>
      </c>
    </row>
    <row r="17" spans="1:4" ht="30" x14ac:dyDescent="0.25">
      <c r="A17" s="2" t="s">
        <v>109</v>
      </c>
      <c r="B17" s="4" t="s">
        <v>4</v>
      </c>
      <c r="C17" s="8">
        <v>16299</v>
      </c>
      <c r="D17" s="8">
        <v>7214</v>
      </c>
    </row>
    <row r="18" spans="1:4" ht="30" x14ac:dyDescent="0.25">
      <c r="A18" s="2" t="s">
        <v>110</v>
      </c>
      <c r="B18" s="4" t="s">
        <v>4</v>
      </c>
      <c r="C18" s="8">
        <v>-1089</v>
      </c>
      <c r="D18" s="4">
        <v>-363</v>
      </c>
    </row>
    <row r="19" spans="1:4" ht="30" x14ac:dyDescent="0.25">
      <c r="A19" s="2" t="s">
        <v>48</v>
      </c>
      <c r="B19" s="4" t="s">
        <v>4</v>
      </c>
      <c r="C19" s="4">
        <v>-726</v>
      </c>
      <c r="D19" s="4">
        <v>802</v>
      </c>
    </row>
    <row r="20" spans="1:4" x14ac:dyDescent="0.25">
      <c r="A20" s="2" t="s">
        <v>111</v>
      </c>
      <c r="B20" s="4" t="s">
        <v>4</v>
      </c>
      <c r="C20" s="4">
        <v>531</v>
      </c>
      <c r="D20" s="4">
        <v>371</v>
      </c>
    </row>
    <row r="21" spans="1:4" ht="30" x14ac:dyDescent="0.25">
      <c r="A21" s="2" t="s">
        <v>112</v>
      </c>
      <c r="B21" s="4" t="s">
        <v>4</v>
      </c>
      <c r="C21" s="8">
        <v>11337</v>
      </c>
      <c r="D21" s="8">
        <v>7755</v>
      </c>
    </row>
    <row r="22" spans="1:4" x14ac:dyDescent="0.25">
      <c r="A22" s="3" t="s">
        <v>113</v>
      </c>
      <c r="B22" s="4" t="s">
        <v>4</v>
      </c>
      <c r="C22" s="4" t="s">
        <v>4</v>
      </c>
      <c r="D22" s="4" t="s">
        <v>4</v>
      </c>
    </row>
    <row r="23" spans="1:4" x14ac:dyDescent="0.25">
      <c r="A23" s="2" t="s">
        <v>114</v>
      </c>
      <c r="B23" s="4" t="s">
        <v>4</v>
      </c>
      <c r="C23" s="8">
        <v>-6615</v>
      </c>
      <c r="D23" s="8">
        <v>-2463</v>
      </c>
    </row>
    <row r="24" spans="1:4" ht="30" x14ac:dyDescent="0.25">
      <c r="A24" s="2" t="s">
        <v>115</v>
      </c>
      <c r="B24" s="4" t="s">
        <v>4</v>
      </c>
      <c r="C24" s="4" t="s">
        <v>4</v>
      </c>
      <c r="D24" s="4">
        <v>66</v>
      </c>
    </row>
    <row r="25" spans="1:4" ht="30" x14ac:dyDescent="0.25">
      <c r="A25" s="2" t="s">
        <v>116</v>
      </c>
      <c r="B25" s="4" t="s">
        <v>4</v>
      </c>
      <c r="C25" s="8">
        <v>-63488</v>
      </c>
      <c r="D25" s="4" t="s">
        <v>4</v>
      </c>
    </row>
    <row r="26" spans="1:4" x14ac:dyDescent="0.25">
      <c r="A26" s="2" t="s">
        <v>117</v>
      </c>
      <c r="B26" s="4" t="s">
        <v>4</v>
      </c>
      <c r="C26" s="4">
        <v>-355</v>
      </c>
      <c r="D26" s="4">
        <v>464</v>
      </c>
    </row>
    <row r="27" spans="1:4" x14ac:dyDescent="0.25">
      <c r="A27" s="2" t="s">
        <v>118</v>
      </c>
      <c r="B27" s="4" t="s">
        <v>4</v>
      </c>
      <c r="C27" s="8">
        <v>-70458</v>
      </c>
      <c r="D27" s="8">
        <v>-1933</v>
      </c>
    </row>
    <row r="28" spans="1:4" x14ac:dyDescent="0.25">
      <c r="A28" s="3" t="s">
        <v>119</v>
      </c>
      <c r="B28" s="4" t="s">
        <v>4</v>
      </c>
      <c r="C28" s="4" t="s">
        <v>4</v>
      </c>
      <c r="D28" s="4" t="s">
        <v>4</v>
      </c>
    </row>
    <row r="29" spans="1:4" x14ac:dyDescent="0.25">
      <c r="A29" s="2" t="s">
        <v>120</v>
      </c>
      <c r="B29" s="4" t="s">
        <v>4</v>
      </c>
      <c r="C29" s="8">
        <v>-1961</v>
      </c>
      <c r="D29" s="4" t="s">
        <v>4</v>
      </c>
    </row>
    <row r="30" spans="1:4" x14ac:dyDescent="0.25">
      <c r="A30" s="2" t="s">
        <v>121</v>
      </c>
      <c r="B30" s="4" t="s">
        <v>4</v>
      </c>
      <c r="C30" s="4">
        <v>-6</v>
      </c>
      <c r="D30" s="4" t="s">
        <v>4</v>
      </c>
    </row>
    <row r="31" spans="1:4" x14ac:dyDescent="0.25">
      <c r="A31" s="2" t="s">
        <v>122</v>
      </c>
      <c r="B31" s="4" t="s">
        <v>4</v>
      </c>
      <c r="C31" s="4">
        <v>-393</v>
      </c>
      <c r="D31" s="4">
        <v>-898</v>
      </c>
    </row>
    <row r="32" spans="1:4" ht="30" x14ac:dyDescent="0.25">
      <c r="A32" s="2" t="s">
        <v>123</v>
      </c>
      <c r="B32" s="4" t="s">
        <v>4</v>
      </c>
      <c r="C32" s="8">
        <v>47742</v>
      </c>
      <c r="D32" s="4" t="s">
        <v>4</v>
      </c>
    </row>
    <row r="33" spans="1:4" x14ac:dyDescent="0.25">
      <c r="A33" s="2" t="s">
        <v>124</v>
      </c>
      <c r="B33" s="4" t="s">
        <v>4</v>
      </c>
      <c r="C33" s="8">
        <v>-14000</v>
      </c>
      <c r="D33" s="4" t="s">
        <v>4</v>
      </c>
    </row>
    <row r="34" spans="1:4" ht="30" x14ac:dyDescent="0.25">
      <c r="A34" s="2" t="s">
        <v>125</v>
      </c>
      <c r="B34" s="4" t="s">
        <v>4</v>
      </c>
      <c r="C34" s="8">
        <v>9000</v>
      </c>
      <c r="D34" s="4" t="s">
        <v>4</v>
      </c>
    </row>
    <row r="35" spans="1:4" x14ac:dyDescent="0.25">
      <c r="A35" s="2" t="s">
        <v>126</v>
      </c>
      <c r="B35" s="8">
        <v>-1200</v>
      </c>
      <c r="C35" s="8">
        <v>-2557</v>
      </c>
      <c r="D35" s="8">
        <v>-3343</v>
      </c>
    </row>
    <row r="36" spans="1:4" ht="30" x14ac:dyDescent="0.25">
      <c r="A36" s="2" t="s">
        <v>127</v>
      </c>
      <c r="B36" s="4" t="s">
        <v>4</v>
      </c>
      <c r="C36" s="8">
        <v>37825</v>
      </c>
      <c r="D36" s="8">
        <v>-4241</v>
      </c>
    </row>
    <row r="37" spans="1:4" x14ac:dyDescent="0.25">
      <c r="A37" s="2" t="s">
        <v>128</v>
      </c>
      <c r="B37" s="4" t="s">
        <v>4</v>
      </c>
      <c r="C37" s="4">
        <v>-470</v>
      </c>
      <c r="D37" s="4">
        <v>156</v>
      </c>
    </row>
    <row r="38" spans="1:4" x14ac:dyDescent="0.25">
      <c r="A38" s="2" t="s">
        <v>129</v>
      </c>
      <c r="B38" s="4" t="s">
        <v>4</v>
      </c>
      <c r="C38" s="8">
        <v>-21766</v>
      </c>
      <c r="D38" s="8">
        <v>1737</v>
      </c>
    </row>
    <row r="39" spans="1:4" ht="30" x14ac:dyDescent="0.25">
      <c r="A39" s="2" t="s">
        <v>130</v>
      </c>
      <c r="B39" s="4" t="s">
        <v>4</v>
      </c>
      <c r="C39" s="8">
        <v>42373</v>
      </c>
      <c r="D39" s="8">
        <v>38236</v>
      </c>
    </row>
    <row r="40" spans="1:4" ht="30" x14ac:dyDescent="0.25">
      <c r="A40" s="2" t="s">
        <v>131</v>
      </c>
      <c r="B40" s="8">
        <v>20607</v>
      </c>
      <c r="C40" s="8">
        <v>20607</v>
      </c>
      <c r="D40" s="8">
        <v>39973</v>
      </c>
    </row>
    <row r="41" spans="1:4" ht="30" x14ac:dyDescent="0.25">
      <c r="A41" s="3" t="s">
        <v>132</v>
      </c>
      <c r="B41" s="4" t="s">
        <v>4</v>
      </c>
      <c r="C41" s="4" t="s">
        <v>4</v>
      </c>
      <c r="D41" s="4" t="s">
        <v>4</v>
      </c>
    </row>
    <row r="42" spans="1:4" x14ac:dyDescent="0.25">
      <c r="A42" s="2" t="s">
        <v>133</v>
      </c>
      <c r="B42" s="4" t="s">
        <v>4</v>
      </c>
      <c r="C42" s="8">
        <v>11503</v>
      </c>
      <c r="D42" s="8">
        <v>11183</v>
      </c>
    </row>
    <row r="43" spans="1:4" x14ac:dyDescent="0.25">
      <c r="A43" s="2" t="s">
        <v>134</v>
      </c>
      <c r="B43" s="4" t="s">
        <v>4</v>
      </c>
      <c r="C43" s="8">
        <v>1354</v>
      </c>
      <c r="D43" s="8">
        <v>3019</v>
      </c>
    </row>
    <row r="44" spans="1:4" x14ac:dyDescent="0.25">
      <c r="A44" s="2" t="s">
        <v>47</v>
      </c>
      <c r="B44" s="8">
        <v>4948</v>
      </c>
      <c r="C44" s="8">
        <v>4948</v>
      </c>
      <c r="D44" s="4" t="s">
        <v>4</v>
      </c>
    </row>
    <row r="45" spans="1:4" ht="30" x14ac:dyDescent="0.25">
      <c r="A45" s="2" t="s">
        <v>135</v>
      </c>
      <c r="B45" s="4" t="s">
        <v>4</v>
      </c>
      <c r="C45" s="4">
        <v>7</v>
      </c>
      <c r="D45" s="4">
        <v>75</v>
      </c>
    </row>
    <row r="46" spans="1:4" x14ac:dyDescent="0.25">
      <c r="A46" s="2" t="s">
        <v>136</v>
      </c>
      <c r="B46" s="4" t="s">
        <v>4</v>
      </c>
      <c r="C46" s="7">
        <v>9</v>
      </c>
      <c r="D46" s="7">
        <v>100</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4</v>
      </c>
      <c r="B1" s="1" t="s">
        <v>1</v>
      </c>
    </row>
    <row r="2" spans="1:2" ht="30" x14ac:dyDescent="0.25">
      <c r="A2" s="1" t="s">
        <v>26</v>
      </c>
      <c r="B2" s="1" t="s">
        <v>2</v>
      </c>
    </row>
    <row r="3" spans="1:2" ht="30" x14ac:dyDescent="0.25">
      <c r="A3" s="3" t="s">
        <v>705</v>
      </c>
      <c r="B3" s="4" t="s">
        <v>4</v>
      </c>
    </row>
    <row r="4" spans="1:2" x14ac:dyDescent="0.25">
      <c r="A4" s="2" t="s">
        <v>706</v>
      </c>
      <c r="B4" s="7">
        <v>14947</v>
      </c>
    </row>
    <row r="5" spans="1:2" x14ac:dyDescent="0.25">
      <c r="A5" s="2" t="s">
        <v>232</v>
      </c>
      <c r="B5" s="8">
        <v>33458</v>
      </c>
    </row>
    <row r="6" spans="1:2" x14ac:dyDescent="0.25">
      <c r="A6" s="2" t="s">
        <v>707</v>
      </c>
      <c r="B6" s="4">
        <v>-103</v>
      </c>
    </row>
    <row r="7" spans="1:2" x14ac:dyDescent="0.25">
      <c r="A7" s="2" t="s">
        <v>233</v>
      </c>
      <c r="B7" s="4">
        <v>-366</v>
      </c>
    </row>
    <row r="8" spans="1:2" x14ac:dyDescent="0.25">
      <c r="A8" s="2" t="s">
        <v>686</v>
      </c>
      <c r="B8" s="8">
        <v>48039</v>
      </c>
    </row>
    <row r="9" spans="1:2" ht="45" x14ac:dyDescent="0.25">
      <c r="A9" s="2" t="s">
        <v>708</v>
      </c>
      <c r="B9" s="7">
        <v>50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709</v>
      </c>
      <c r="B1" s="1" t="s">
        <v>1</v>
      </c>
      <c r="C1" s="1"/>
    </row>
    <row r="2" spans="1:3" ht="30" x14ac:dyDescent="0.25">
      <c r="A2" s="1" t="s">
        <v>26</v>
      </c>
      <c r="B2" s="1" t="s">
        <v>2</v>
      </c>
      <c r="C2" s="1" t="s">
        <v>647</v>
      </c>
    </row>
    <row r="3" spans="1:3" x14ac:dyDescent="0.25">
      <c r="A3" s="3" t="s">
        <v>710</v>
      </c>
      <c r="B3" s="4" t="s">
        <v>4</v>
      </c>
      <c r="C3" s="4" t="s">
        <v>4</v>
      </c>
    </row>
    <row r="4" spans="1:3" ht="30" x14ac:dyDescent="0.25">
      <c r="A4" s="2" t="s">
        <v>711</v>
      </c>
      <c r="B4" s="4" t="s">
        <v>4</v>
      </c>
      <c r="C4" s="7">
        <v>15264</v>
      </c>
    </row>
    <row r="5" spans="1:3" x14ac:dyDescent="0.25">
      <c r="A5" s="2" t="s">
        <v>712</v>
      </c>
      <c r="B5" s="8">
        <v>9340</v>
      </c>
      <c r="C5" s="4" t="s">
        <v>4</v>
      </c>
    </row>
    <row r="6" spans="1:3" x14ac:dyDescent="0.25">
      <c r="A6" s="2" t="s">
        <v>253</v>
      </c>
      <c r="B6" s="4" t="s">
        <v>4</v>
      </c>
      <c r="C6" s="4" t="s">
        <v>4</v>
      </c>
    </row>
    <row r="7" spans="1:3" x14ac:dyDescent="0.25">
      <c r="A7" s="3" t="s">
        <v>710</v>
      </c>
      <c r="B7" s="4" t="s">
        <v>4</v>
      </c>
      <c r="C7" s="4" t="s">
        <v>4</v>
      </c>
    </row>
    <row r="8" spans="1:3" ht="30" x14ac:dyDescent="0.25">
      <c r="A8" s="2" t="s">
        <v>711</v>
      </c>
      <c r="B8" s="4" t="s">
        <v>4</v>
      </c>
      <c r="C8" s="8">
        <v>15264</v>
      </c>
    </row>
    <row r="9" spans="1:3" x14ac:dyDescent="0.25">
      <c r="A9" s="2" t="s">
        <v>712</v>
      </c>
      <c r="B9" s="8">
        <v>5240</v>
      </c>
      <c r="C9" s="4" t="s">
        <v>4</v>
      </c>
    </row>
    <row r="10" spans="1:3" ht="30" x14ac:dyDescent="0.25">
      <c r="A10" s="2" t="s">
        <v>713</v>
      </c>
      <c r="B10" s="4" t="s">
        <v>714</v>
      </c>
      <c r="C10" s="4" t="s">
        <v>4</v>
      </c>
    </row>
    <row r="11" spans="1:3" x14ac:dyDescent="0.25">
      <c r="A11" s="2" t="s">
        <v>715</v>
      </c>
      <c r="B11" s="4" t="s">
        <v>4</v>
      </c>
      <c r="C11" s="4" t="s">
        <v>4</v>
      </c>
    </row>
    <row r="12" spans="1:3" x14ac:dyDescent="0.25">
      <c r="A12" s="3" t="s">
        <v>710</v>
      </c>
      <c r="B12" s="4" t="s">
        <v>4</v>
      </c>
      <c r="C12" s="4" t="s">
        <v>4</v>
      </c>
    </row>
    <row r="13" spans="1:3" x14ac:dyDescent="0.25">
      <c r="A13" s="2" t="s">
        <v>712</v>
      </c>
      <c r="B13" s="8">
        <v>2970</v>
      </c>
      <c r="C13" s="4" t="s">
        <v>4</v>
      </c>
    </row>
    <row r="14" spans="1:3" ht="30" x14ac:dyDescent="0.25">
      <c r="A14" s="2" t="s">
        <v>713</v>
      </c>
      <c r="B14" s="4" t="s">
        <v>716</v>
      </c>
      <c r="C14" s="4" t="s">
        <v>4</v>
      </c>
    </row>
    <row r="15" spans="1:3" x14ac:dyDescent="0.25">
      <c r="A15" s="2" t="s">
        <v>258</v>
      </c>
      <c r="B15" s="4" t="s">
        <v>4</v>
      </c>
      <c r="C15" s="4" t="s">
        <v>4</v>
      </c>
    </row>
    <row r="16" spans="1:3" x14ac:dyDescent="0.25">
      <c r="A16" s="3" t="s">
        <v>710</v>
      </c>
      <c r="B16" s="4" t="s">
        <v>4</v>
      </c>
      <c r="C16" s="4" t="s">
        <v>4</v>
      </c>
    </row>
    <row r="17" spans="1:3" x14ac:dyDescent="0.25">
      <c r="A17" s="2" t="s">
        <v>712</v>
      </c>
      <c r="B17" s="7">
        <v>1130</v>
      </c>
      <c r="C17" s="4" t="s">
        <v>4</v>
      </c>
    </row>
    <row r="18" spans="1:3" ht="30" x14ac:dyDescent="0.25">
      <c r="A18" s="2" t="s">
        <v>713</v>
      </c>
      <c r="B18" s="4" t="s">
        <v>701</v>
      </c>
      <c r="C18"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7</v>
      </c>
      <c r="B1" s="1" t="s">
        <v>1</v>
      </c>
      <c r="C1" s="1" t="s">
        <v>661</v>
      </c>
    </row>
    <row r="2" spans="1:3" ht="30" x14ac:dyDescent="0.25">
      <c r="A2" s="1" t="s">
        <v>26</v>
      </c>
      <c r="B2" s="1" t="s">
        <v>2</v>
      </c>
      <c r="C2" s="1" t="s">
        <v>27</v>
      </c>
    </row>
    <row r="3" spans="1:3" ht="30" x14ac:dyDescent="0.25">
      <c r="A3" s="3" t="s">
        <v>718</v>
      </c>
      <c r="B3" s="4" t="s">
        <v>4</v>
      </c>
      <c r="C3" s="4" t="s">
        <v>4</v>
      </c>
    </row>
    <row r="4" spans="1:3" x14ac:dyDescent="0.25">
      <c r="A4" s="2" t="s">
        <v>719</v>
      </c>
      <c r="B4" s="7">
        <v>22370</v>
      </c>
      <c r="C4" s="7">
        <v>13362</v>
      </c>
    </row>
    <row r="5" spans="1:3" x14ac:dyDescent="0.25">
      <c r="A5" s="2" t="s">
        <v>720</v>
      </c>
      <c r="B5" s="8">
        <v>-8119</v>
      </c>
      <c r="C5" s="8">
        <v>-7325</v>
      </c>
    </row>
    <row r="6" spans="1:3" x14ac:dyDescent="0.25">
      <c r="A6" s="2" t="s">
        <v>246</v>
      </c>
      <c r="B6" s="8">
        <v>14251</v>
      </c>
      <c r="C6" s="8">
        <v>6037</v>
      </c>
    </row>
    <row r="7" spans="1:3" x14ac:dyDescent="0.25">
      <c r="A7" s="3" t="s">
        <v>721</v>
      </c>
      <c r="B7" s="4" t="s">
        <v>4</v>
      </c>
      <c r="C7" s="4" t="s">
        <v>4</v>
      </c>
    </row>
    <row r="8" spans="1:3" x14ac:dyDescent="0.25">
      <c r="A8" s="2">
        <v>2013</v>
      </c>
      <c r="B8" s="8">
        <v>1686</v>
      </c>
      <c r="C8" s="4" t="s">
        <v>4</v>
      </c>
    </row>
    <row r="9" spans="1:3" x14ac:dyDescent="0.25">
      <c r="A9" s="2">
        <v>2014</v>
      </c>
      <c r="B9" s="8">
        <v>3285</v>
      </c>
      <c r="C9" s="4" t="s">
        <v>4</v>
      </c>
    </row>
    <row r="10" spans="1:3" x14ac:dyDescent="0.25">
      <c r="A10" s="2">
        <v>2015</v>
      </c>
      <c r="B10" s="8">
        <v>2798</v>
      </c>
      <c r="C10" s="4" t="s">
        <v>4</v>
      </c>
    </row>
    <row r="11" spans="1:3" x14ac:dyDescent="0.25">
      <c r="A11" s="2">
        <v>2016</v>
      </c>
      <c r="B11" s="8">
        <v>1939</v>
      </c>
      <c r="C11" s="4" t="s">
        <v>4</v>
      </c>
    </row>
    <row r="12" spans="1:3" x14ac:dyDescent="0.25">
      <c r="A12" s="2">
        <v>2017</v>
      </c>
      <c r="B12" s="8">
        <v>1198</v>
      </c>
      <c r="C12" s="4" t="s">
        <v>4</v>
      </c>
    </row>
    <row r="13" spans="1:3" ht="30" x14ac:dyDescent="0.25">
      <c r="A13" s="2" t="s">
        <v>722</v>
      </c>
      <c r="B13" s="4" t="s">
        <v>4</v>
      </c>
      <c r="C13" s="4" t="s">
        <v>4</v>
      </c>
    </row>
    <row r="14" spans="1:3" ht="30" x14ac:dyDescent="0.25">
      <c r="A14" s="3" t="s">
        <v>718</v>
      </c>
      <c r="B14" s="4" t="s">
        <v>4</v>
      </c>
      <c r="C14" s="4" t="s">
        <v>4</v>
      </c>
    </row>
    <row r="15" spans="1:3" x14ac:dyDescent="0.25">
      <c r="A15" s="2" t="s">
        <v>719</v>
      </c>
      <c r="B15" s="8">
        <v>2447</v>
      </c>
      <c r="C15" s="8">
        <v>2533</v>
      </c>
    </row>
    <row r="16" spans="1:3" x14ac:dyDescent="0.25">
      <c r="A16" s="2" t="s">
        <v>720</v>
      </c>
      <c r="B16" s="4">
        <v>-680</v>
      </c>
      <c r="C16" s="4">
        <v>-640</v>
      </c>
    </row>
    <row r="17" spans="1:3" x14ac:dyDescent="0.25">
      <c r="A17" s="2" t="s">
        <v>246</v>
      </c>
      <c r="B17" s="8">
        <v>1767</v>
      </c>
      <c r="C17" s="8">
        <v>1893</v>
      </c>
    </row>
    <row r="18" spans="1:3" x14ac:dyDescent="0.25">
      <c r="A18" s="2" t="s">
        <v>693</v>
      </c>
      <c r="B18" s="4" t="s">
        <v>723</v>
      </c>
      <c r="C18" s="4" t="s">
        <v>723</v>
      </c>
    </row>
    <row r="19" spans="1:3" x14ac:dyDescent="0.25">
      <c r="A19" s="2" t="s">
        <v>251</v>
      </c>
      <c r="B19" s="4" t="s">
        <v>4</v>
      </c>
      <c r="C19" s="4" t="s">
        <v>4</v>
      </c>
    </row>
    <row r="20" spans="1:3" ht="30" x14ac:dyDescent="0.25">
      <c r="A20" s="3" t="s">
        <v>718</v>
      </c>
      <c r="B20" s="4" t="s">
        <v>4</v>
      </c>
      <c r="C20" s="4" t="s">
        <v>4</v>
      </c>
    </row>
    <row r="21" spans="1:3" x14ac:dyDescent="0.25">
      <c r="A21" s="2" t="s">
        <v>719</v>
      </c>
      <c r="B21" s="8">
        <v>6361</v>
      </c>
      <c r="C21" s="8">
        <v>7219</v>
      </c>
    </row>
    <row r="22" spans="1:3" x14ac:dyDescent="0.25">
      <c r="A22" s="2" t="s">
        <v>720</v>
      </c>
      <c r="B22" s="8">
        <v>-4116</v>
      </c>
      <c r="C22" s="8">
        <v>-4603</v>
      </c>
    </row>
    <row r="23" spans="1:3" x14ac:dyDescent="0.25">
      <c r="A23" s="2" t="s">
        <v>246</v>
      </c>
      <c r="B23" s="8">
        <v>2245</v>
      </c>
      <c r="C23" s="8">
        <v>2616</v>
      </c>
    </row>
    <row r="24" spans="1:3" x14ac:dyDescent="0.25">
      <c r="A24" s="2" t="s">
        <v>693</v>
      </c>
      <c r="B24" s="4" t="s">
        <v>716</v>
      </c>
      <c r="C24" s="4" t="s">
        <v>716</v>
      </c>
    </row>
    <row r="25" spans="1:3" x14ac:dyDescent="0.25">
      <c r="A25" s="2" t="s">
        <v>253</v>
      </c>
      <c r="B25" s="4" t="s">
        <v>4</v>
      </c>
      <c r="C25" s="4" t="s">
        <v>4</v>
      </c>
    </row>
    <row r="26" spans="1:3" ht="30" x14ac:dyDescent="0.25">
      <c r="A26" s="3" t="s">
        <v>718</v>
      </c>
      <c r="B26" s="4" t="s">
        <v>4</v>
      </c>
      <c r="C26" s="4" t="s">
        <v>4</v>
      </c>
    </row>
    <row r="27" spans="1:3" x14ac:dyDescent="0.25">
      <c r="A27" s="2" t="s">
        <v>719</v>
      </c>
      <c r="B27" s="8">
        <v>5240</v>
      </c>
      <c r="C27" s="4" t="s">
        <v>4</v>
      </c>
    </row>
    <row r="28" spans="1:3" x14ac:dyDescent="0.25">
      <c r="A28" s="2" t="s">
        <v>720</v>
      </c>
      <c r="B28" s="4">
        <v>-374</v>
      </c>
      <c r="C28" s="4" t="s">
        <v>4</v>
      </c>
    </row>
    <row r="29" spans="1:3" x14ac:dyDescent="0.25">
      <c r="A29" s="2" t="s">
        <v>246</v>
      </c>
      <c r="B29" s="8">
        <v>4866</v>
      </c>
      <c r="C29" s="4" t="s">
        <v>4</v>
      </c>
    </row>
    <row r="30" spans="1:3" x14ac:dyDescent="0.25">
      <c r="A30" s="2" t="s">
        <v>693</v>
      </c>
      <c r="B30" s="4" t="s">
        <v>714</v>
      </c>
      <c r="C30" s="4" t="s">
        <v>4</v>
      </c>
    </row>
    <row r="31" spans="1:3" x14ac:dyDescent="0.25">
      <c r="A31" s="2" t="s">
        <v>255</v>
      </c>
      <c r="B31" s="4" t="s">
        <v>4</v>
      </c>
      <c r="C31" s="4" t="s">
        <v>4</v>
      </c>
    </row>
    <row r="32" spans="1:3" ht="30" x14ac:dyDescent="0.25">
      <c r="A32" s="3" t="s">
        <v>718</v>
      </c>
      <c r="B32" s="4" t="s">
        <v>4</v>
      </c>
      <c r="C32" s="4" t="s">
        <v>4</v>
      </c>
    </row>
    <row r="33" spans="1:3" x14ac:dyDescent="0.25">
      <c r="A33" s="2" t="s">
        <v>719</v>
      </c>
      <c r="B33" s="8">
        <v>6580</v>
      </c>
      <c r="C33" s="8">
        <v>3610</v>
      </c>
    </row>
    <row r="34" spans="1:3" x14ac:dyDescent="0.25">
      <c r="A34" s="2" t="s">
        <v>720</v>
      </c>
      <c r="B34" s="8">
        <v>-2332</v>
      </c>
      <c r="C34" s="8">
        <v>-2082</v>
      </c>
    </row>
    <row r="35" spans="1:3" x14ac:dyDescent="0.25">
      <c r="A35" s="2" t="s">
        <v>246</v>
      </c>
      <c r="B35" s="8">
        <v>4248</v>
      </c>
      <c r="C35" s="8">
        <v>1528</v>
      </c>
    </row>
    <row r="36" spans="1:3" x14ac:dyDescent="0.25">
      <c r="A36" s="2" t="s">
        <v>693</v>
      </c>
      <c r="B36" s="4" t="s">
        <v>4</v>
      </c>
      <c r="C36" s="4" t="s">
        <v>724</v>
      </c>
    </row>
    <row r="37" spans="1:3" ht="30" x14ac:dyDescent="0.25">
      <c r="A37" s="2" t="s">
        <v>725</v>
      </c>
      <c r="B37" s="4" t="s">
        <v>4</v>
      </c>
      <c r="C37" s="4" t="s">
        <v>4</v>
      </c>
    </row>
    <row r="38" spans="1:3" ht="30" x14ac:dyDescent="0.25">
      <c r="A38" s="3" t="s">
        <v>718</v>
      </c>
      <c r="B38" s="4" t="s">
        <v>4</v>
      </c>
      <c r="C38" s="4" t="s">
        <v>4</v>
      </c>
    </row>
    <row r="39" spans="1:3" x14ac:dyDescent="0.25">
      <c r="A39" s="2" t="s">
        <v>693</v>
      </c>
      <c r="B39" s="4" t="s">
        <v>724</v>
      </c>
      <c r="C39" s="4" t="s">
        <v>4</v>
      </c>
    </row>
    <row r="40" spans="1:3" ht="30" x14ac:dyDescent="0.25">
      <c r="A40" s="2" t="s">
        <v>726</v>
      </c>
      <c r="B40" s="4" t="s">
        <v>4</v>
      </c>
      <c r="C40" s="4" t="s">
        <v>4</v>
      </c>
    </row>
    <row r="41" spans="1:3" ht="30" x14ac:dyDescent="0.25">
      <c r="A41" s="3" t="s">
        <v>718</v>
      </c>
      <c r="B41" s="4" t="s">
        <v>4</v>
      </c>
      <c r="C41" s="4" t="s">
        <v>4</v>
      </c>
    </row>
    <row r="42" spans="1:3" x14ac:dyDescent="0.25">
      <c r="A42" s="2" t="s">
        <v>693</v>
      </c>
      <c r="B42" s="4" t="s">
        <v>716</v>
      </c>
      <c r="C42" s="4" t="s">
        <v>4</v>
      </c>
    </row>
    <row r="43" spans="1:3" x14ac:dyDescent="0.25">
      <c r="A43" s="2" t="s">
        <v>258</v>
      </c>
      <c r="B43" s="4" t="s">
        <v>4</v>
      </c>
      <c r="C43" s="4" t="s">
        <v>4</v>
      </c>
    </row>
    <row r="44" spans="1:3" ht="30" x14ac:dyDescent="0.25">
      <c r="A44" s="3" t="s">
        <v>718</v>
      </c>
      <c r="B44" s="4" t="s">
        <v>4</v>
      </c>
      <c r="C44" s="4" t="s">
        <v>4</v>
      </c>
    </row>
    <row r="45" spans="1:3" x14ac:dyDescent="0.25">
      <c r="A45" s="2" t="s">
        <v>719</v>
      </c>
      <c r="B45" s="8">
        <v>1742</v>
      </c>
      <c r="C45" s="4" t="s">
        <v>4</v>
      </c>
    </row>
    <row r="46" spans="1:3" x14ac:dyDescent="0.25">
      <c r="A46" s="2" t="s">
        <v>720</v>
      </c>
      <c r="B46" s="4">
        <v>-617</v>
      </c>
      <c r="C46" s="4" t="s">
        <v>4</v>
      </c>
    </row>
    <row r="47" spans="1:3" x14ac:dyDescent="0.25">
      <c r="A47" s="2" t="s">
        <v>246</v>
      </c>
      <c r="B47" s="7">
        <v>1125</v>
      </c>
      <c r="C47" s="4" t="s">
        <v>4</v>
      </c>
    </row>
    <row r="48" spans="1:3" x14ac:dyDescent="0.25">
      <c r="A48" s="2" t="s">
        <v>693</v>
      </c>
      <c r="B48" s="4" t="s">
        <v>701</v>
      </c>
      <c r="C4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1.42578125" bestFit="1" customWidth="1"/>
    <col min="10" max="10" width="24.85546875" bestFit="1" customWidth="1"/>
    <col min="11" max="13" width="16.5703125" bestFit="1" customWidth="1"/>
    <col min="14" max="14" width="11.42578125" bestFit="1" customWidth="1"/>
    <col min="15" max="17" width="17" bestFit="1" customWidth="1"/>
    <col min="18" max="18" width="33.140625" bestFit="1" customWidth="1"/>
    <col min="19" max="19" width="18.85546875" bestFit="1" customWidth="1"/>
    <col min="20" max="21" width="17" bestFit="1" customWidth="1"/>
    <col min="22" max="22" width="15.42578125" bestFit="1" customWidth="1"/>
    <col min="23" max="23" width="12.28515625" bestFit="1" customWidth="1"/>
    <col min="24" max="24" width="14.7109375" bestFit="1" customWidth="1"/>
    <col min="25" max="25" width="12.28515625" bestFit="1" customWidth="1"/>
    <col min="26" max="29" width="26.85546875" bestFit="1" customWidth="1"/>
  </cols>
  <sheetData>
    <row r="1" spans="1:29" ht="15" customHeight="1" x14ac:dyDescent="0.25">
      <c r="A1" s="1" t="s">
        <v>727</v>
      </c>
      <c r="B1" s="6" t="s">
        <v>66</v>
      </c>
      <c r="C1" s="6"/>
      <c r="D1" s="6" t="s">
        <v>1</v>
      </c>
      <c r="E1" s="6"/>
      <c r="F1" s="1"/>
      <c r="G1" s="1" t="s">
        <v>66</v>
      </c>
      <c r="H1" s="1" t="s">
        <v>1</v>
      </c>
      <c r="I1" s="1"/>
      <c r="J1" s="6"/>
      <c r="K1" s="6"/>
      <c r="L1" s="1"/>
      <c r="M1" s="1"/>
      <c r="N1" s="1"/>
      <c r="O1" s="1"/>
      <c r="P1" s="1"/>
      <c r="Q1" s="6" t="s">
        <v>1</v>
      </c>
      <c r="R1" s="6"/>
      <c r="S1" s="6"/>
      <c r="T1" s="6"/>
      <c r="U1" s="1"/>
      <c r="V1" s="1" t="s">
        <v>660</v>
      </c>
      <c r="W1" s="6" t="s">
        <v>1</v>
      </c>
      <c r="X1" s="6"/>
      <c r="Y1" s="6"/>
      <c r="Z1" s="1" t="s">
        <v>660</v>
      </c>
      <c r="AA1" s="1"/>
      <c r="AB1" s="1"/>
      <c r="AC1" s="1"/>
    </row>
    <row r="2" spans="1:29" ht="30" x14ac:dyDescent="0.25">
      <c r="A2" s="1" t="s">
        <v>26</v>
      </c>
      <c r="B2" s="6" t="s">
        <v>2</v>
      </c>
      <c r="C2" s="6" t="s">
        <v>67</v>
      </c>
      <c r="D2" s="6" t="s">
        <v>2</v>
      </c>
      <c r="E2" s="6" t="s">
        <v>67</v>
      </c>
      <c r="F2" s="6" t="s">
        <v>27</v>
      </c>
      <c r="G2" s="1" t="s">
        <v>2</v>
      </c>
      <c r="H2" s="1" t="s">
        <v>2</v>
      </c>
      <c r="I2" s="1" t="s">
        <v>647</v>
      </c>
      <c r="J2" s="1" t="s">
        <v>2</v>
      </c>
      <c r="K2" s="1" t="s">
        <v>2</v>
      </c>
      <c r="L2" s="1" t="s">
        <v>27</v>
      </c>
      <c r="M2" s="1" t="s">
        <v>729</v>
      </c>
      <c r="N2" s="1" t="s">
        <v>647</v>
      </c>
      <c r="O2" s="1" t="s">
        <v>2</v>
      </c>
      <c r="P2" s="1" t="s">
        <v>730</v>
      </c>
      <c r="Q2" s="1" t="s">
        <v>2</v>
      </c>
      <c r="R2" s="1" t="s">
        <v>2</v>
      </c>
      <c r="S2" s="1" t="s">
        <v>2</v>
      </c>
      <c r="T2" s="1" t="s">
        <v>2</v>
      </c>
      <c r="U2" s="1" t="s">
        <v>2</v>
      </c>
      <c r="V2" s="1" t="s">
        <v>647</v>
      </c>
      <c r="W2" s="1" t="s">
        <v>2</v>
      </c>
      <c r="X2" s="1" t="s">
        <v>2</v>
      </c>
      <c r="Y2" s="1" t="s">
        <v>2</v>
      </c>
      <c r="Z2" s="1" t="s">
        <v>729</v>
      </c>
      <c r="AA2" s="1" t="s">
        <v>2</v>
      </c>
      <c r="AB2" s="1" t="s">
        <v>27</v>
      </c>
      <c r="AC2" s="1" t="s">
        <v>2</v>
      </c>
    </row>
    <row r="3" spans="1:29" x14ac:dyDescent="0.25">
      <c r="A3" s="1"/>
      <c r="B3" s="6"/>
      <c r="C3" s="6"/>
      <c r="D3" s="6"/>
      <c r="E3" s="6"/>
      <c r="F3" s="6"/>
      <c r="G3" s="1" t="s">
        <v>648</v>
      </c>
      <c r="H3" s="1" t="s">
        <v>648</v>
      </c>
      <c r="I3" s="1" t="s">
        <v>648</v>
      </c>
      <c r="J3" s="1" t="s">
        <v>648</v>
      </c>
      <c r="K3" s="1" t="s">
        <v>728</v>
      </c>
      <c r="L3" s="1" t="s">
        <v>728</v>
      </c>
      <c r="M3" s="1" t="s">
        <v>728</v>
      </c>
      <c r="N3" s="1" t="s">
        <v>648</v>
      </c>
      <c r="O3" s="1" t="s">
        <v>269</v>
      </c>
      <c r="P3" s="1" t="s">
        <v>269</v>
      </c>
      <c r="Q3" s="1" t="s">
        <v>269</v>
      </c>
      <c r="R3" s="1" t="s">
        <v>269</v>
      </c>
      <c r="S3" s="1" t="s">
        <v>269</v>
      </c>
      <c r="T3" s="1" t="s">
        <v>269</v>
      </c>
      <c r="U3" s="1" t="s">
        <v>269</v>
      </c>
      <c r="V3" s="1" t="s">
        <v>277</v>
      </c>
      <c r="W3" s="1" t="s">
        <v>277</v>
      </c>
      <c r="X3" s="1" t="s">
        <v>277</v>
      </c>
      <c r="Y3" s="1" t="s">
        <v>277</v>
      </c>
      <c r="Z3" s="1" t="s">
        <v>739</v>
      </c>
      <c r="AA3" s="1" t="s">
        <v>739</v>
      </c>
      <c r="AB3" s="1" t="s">
        <v>739</v>
      </c>
      <c r="AC3" s="1" t="s">
        <v>739</v>
      </c>
    </row>
    <row r="4" spans="1:29" x14ac:dyDescent="0.25">
      <c r="A4" s="1"/>
      <c r="B4" s="6"/>
      <c r="C4" s="6"/>
      <c r="D4" s="6"/>
      <c r="E4" s="6"/>
      <c r="F4" s="6"/>
      <c r="G4" s="1"/>
      <c r="H4" s="1"/>
      <c r="I4" s="1"/>
      <c r="J4" s="1" t="s">
        <v>222</v>
      </c>
      <c r="K4" s="1"/>
      <c r="L4" s="1"/>
      <c r="M4" s="1"/>
      <c r="N4" s="1"/>
      <c r="O4" s="1"/>
      <c r="P4" s="1"/>
      <c r="Q4" s="1" t="s">
        <v>731</v>
      </c>
      <c r="R4" s="1" t="s">
        <v>732</v>
      </c>
      <c r="S4" s="1" t="s">
        <v>733</v>
      </c>
      <c r="T4" s="1" t="s">
        <v>734</v>
      </c>
      <c r="U4" s="1" t="s">
        <v>735</v>
      </c>
      <c r="V4" s="1"/>
      <c r="W4" s="1" t="s">
        <v>736</v>
      </c>
      <c r="X4" s="1" t="s">
        <v>737</v>
      </c>
      <c r="Y4" s="1" t="s">
        <v>738</v>
      </c>
      <c r="Z4" s="1"/>
      <c r="AA4" s="1"/>
      <c r="AB4" s="1"/>
      <c r="AC4" s="1" t="s">
        <v>734</v>
      </c>
    </row>
    <row r="5" spans="1:29" x14ac:dyDescent="0.25">
      <c r="A5" s="3" t="s">
        <v>7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741</v>
      </c>
      <c r="B6" s="4" t="s">
        <v>4</v>
      </c>
      <c r="C6" s="4" t="s">
        <v>4</v>
      </c>
      <c r="D6" s="4" t="s">
        <v>4</v>
      </c>
      <c r="E6" s="4" t="s">
        <v>4</v>
      </c>
      <c r="F6" s="4" t="s">
        <v>4</v>
      </c>
      <c r="G6" s="4" t="s">
        <v>4</v>
      </c>
      <c r="H6" s="4" t="s">
        <v>4</v>
      </c>
      <c r="I6" s="4" t="s">
        <v>4</v>
      </c>
      <c r="J6" s="4" t="s">
        <v>4</v>
      </c>
      <c r="K6" s="4" t="s">
        <v>4</v>
      </c>
      <c r="L6" s="4" t="s">
        <v>4</v>
      </c>
      <c r="M6" s="4" t="s">
        <v>4</v>
      </c>
      <c r="N6" s="4" t="s">
        <v>4</v>
      </c>
      <c r="O6" s="4" t="s">
        <v>4</v>
      </c>
      <c r="P6" s="7">
        <v>50000</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742</v>
      </c>
      <c r="B7" s="4" t="s">
        <v>4</v>
      </c>
      <c r="C7" s="4" t="s">
        <v>4</v>
      </c>
      <c r="D7" s="4" t="s">
        <v>4</v>
      </c>
      <c r="E7" s="4" t="s">
        <v>4</v>
      </c>
      <c r="F7" s="4" t="s">
        <v>4</v>
      </c>
      <c r="G7" s="4" t="s">
        <v>4</v>
      </c>
      <c r="H7" s="4" t="s">
        <v>4</v>
      </c>
      <c r="I7" s="4" t="s">
        <v>4</v>
      </c>
      <c r="J7" s="4" t="s">
        <v>4</v>
      </c>
      <c r="K7" s="4" t="s">
        <v>4</v>
      </c>
      <c r="L7" s="4" t="s">
        <v>4</v>
      </c>
      <c r="M7" s="4" t="s">
        <v>4</v>
      </c>
      <c r="N7" s="4" t="s">
        <v>4</v>
      </c>
      <c r="O7" s="4" t="s">
        <v>4</v>
      </c>
      <c r="P7" s="8">
        <v>20000</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74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744</v>
      </c>
      <c r="R8" s="4" t="s">
        <v>745</v>
      </c>
      <c r="S8" s="4" t="s">
        <v>746</v>
      </c>
      <c r="T8" s="4" t="s">
        <v>4</v>
      </c>
      <c r="U8" s="4" t="s">
        <v>4</v>
      </c>
      <c r="V8" s="4" t="s">
        <v>4</v>
      </c>
      <c r="W8" s="4" t="s">
        <v>4</v>
      </c>
      <c r="X8" s="4" t="s">
        <v>747</v>
      </c>
      <c r="Y8" s="4" t="s">
        <v>4</v>
      </c>
      <c r="Z8" s="4" t="s">
        <v>4</v>
      </c>
      <c r="AA8" s="4" t="s">
        <v>4</v>
      </c>
      <c r="AB8" s="4" t="s">
        <v>4</v>
      </c>
      <c r="AC8" s="4" t="s">
        <v>4</v>
      </c>
    </row>
    <row r="9" spans="1:29" x14ac:dyDescent="0.25">
      <c r="A9" s="2" t="s">
        <v>7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50000</v>
      </c>
      <c r="V9" s="4" t="s">
        <v>4</v>
      </c>
      <c r="W9" s="4" t="s">
        <v>4</v>
      </c>
      <c r="X9" s="4" t="s">
        <v>4</v>
      </c>
      <c r="Y9" s="4" t="s">
        <v>4</v>
      </c>
      <c r="Z9" s="4" t="s">
        <v>4</v>
      </c>
      <c r="AA9" s="4" t="s">
        <v>4</v>
      </c>
      <c r="AB9" s="4" t="s">
        <v>4</v>
      </c>
      <c r="AC9" s="4" t="s">
        <v>4</v>
      </c>
    </row>
    <row r="10" spans="1:29" ht="30" x14ac:dyDescent="0.25">
      <c r="A10" s="2" t="s">
        <v>7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750</v>
      </c>
      <c r="U10" s="4" t="s">
        <v>4</v>
      </c>
      <c r="V10" s="4" t="s">
        <v>4</v>
      </c>
      <c r="W10" s="4" t="s">
        <v>4</v>
      </c>
      <c r="X10" s="4" t="s">
        <v>4</v>
      </c>
      <c r="Y10" s="4" t="s">
        <v>4</v>
      </c>
      <c r="Z10" s="4" t="s">
        <v>4</v>
      </c>
      <c r="AA10" s="4" t="s">
        <v>4</v>
      </c>
      <c r="AB10" s="4" t="s">
        <v>4</v>
      </c>
      <c r="AC10" s="4" t="s">
        <v>4</v>
      </c>
    </row>
    <row r="11" spans="1:29" x14ac:dyDescent="0.25">
      <c r="A11" s="2" t="s">
        <v>751</v>
      </c>
      <c r="B11" s="4" t="s">
        <v>4</v>
      </c>
      <c r="C11" s="4" t="s">
        <v>4</v>
      </c>
      <c r="D11" s="4" t="s">
        <v>4</v>
      </c>
      <c r="E11" s="4" t="s">
        <v>4</v>
      </c>
      <c r="F11" s="4" t="s">
        <v>4</v>
      </c>
      <c r="G11" s="4" t="s">
        <v>4</v>
      </c>
      <c r="H11" s="4" t="s">
        <v>4</v>
      </c>
      <c r="I11" s="4" t="s">
        <v>4</v>
      </c>
      <c r="J11" s="4" t="s">
        <v>4</v>
      </c>
      <c r="K11" s="4" t="s">
        <v>4</v>
      </c>
      <c r="L11" s="4" t="s">
        <v>4</v>
      </c>
      <c r="M11" s="4" t="s">
        <v>4</v>
      </c>
      <c r="N11" s="4" t="s">
        <v>4</v>
      </c>
      <c r="O11" s="8">
        <v>4635</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752</v>
      </c>
      <c r="B12" s="4" t="s">
        <v>4</v>
      </c>
      <c r="C12" s="4" t="s">
        <v>4</v>
      </c>
      <c r="D12" s="4" t="s">
        <v>4</v>
      </c>
      <c r="E12" s="4" t="s">
        <v>4</v>
      </c>
      <c r="F12" s="4" t="s">
        <v>4</v>
      </c>
      <c r="G12" s="4" t="s">
        <v>4</v>
      </c>
      <c r="H12" s="4" t="s">
        <v>4</v>
      </c>
      <c r="I12" s="4" t="s">
        <v>4</v>
      </c>
      <c r="J12" s="4" t="s">
        <v>4</v>
      </c>
      <c r="K12" s="4" t="s">
        <v>4</v>
      </c>
      <c r="L12" s="4" t="s">
        <v>4</v>
      </c>
      <c r="M12" s="4" t="s">
        <v>4</v>
      </c>
      <c r="N12" s="4" t="s">
        <v>4</v>
      </c>
      <c r="O12" s="4">
        <v>0</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7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14">
        <v>9.7500000000000003E-2</v>
      </c>
      <c r="Y13" s="114">
        <v>9.7500000000000003E-2</v>
      </c>
      <c r="Z13" s="4" t="s">
        <v>4</v>
      </c>
      <c r="AA13" s="4" t="s">
        <v>4</v>
      </c>
      <c r="AB13" s="4" t="s">
        <v>4</v>
      </c>
      <c r="AC13" s="4" t="s">
        <v>4</v>
      </c>
    </row>
    <row r="14" spans="1:29" ht="30" x14ac:dyDescent="0.25">
      <c r="A14" s="2" t="s">
        <v>7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114">
        <v>0.01</v>
      </c>
      <c r="Z14" s="4" t="s">
        <v>4</v>
      </c>
      <c r="AA14" s="4" t="s">
        <v>4</v>
      </c>
      <c r="AB14" s="4" t="s">
        <v>4</v>
      </c>
      <c r="AC14" s="4" t="s">
        <v>4</v>
      </c>
    </row>
    <row r="15" spans="1:29" x14ac:dyDescent="0.25">
      <c r="A15" s="2" t="s">
        <v>75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114">
        <v>8.7499999999999994E-2</v>
      </c>
      <c r="AB15" s="4" t="s">
        <v>4</v>
      </c>
      <c r="AC15" s="4" t="s">
        <v>4</v>
      </c>
    </row>
    <row r="16" spans="1:29" x14ac:dyDescent="0.25">
      <c r="A16" s="2" t="s">
        <v>756</v>
      </c>
      <c r="B16" s="8">
        <v>4205</v>
      </c>
      <c r="C16" s="4" t="s">
        <v>4</v>
      </c>
      <c r="D16" s="8">
        <v>4205</v>
      </c>
      <c r="E16" s="4" t="s">
        <v>4</v>
      </c>
      <c r="F16" s="8">
        <v>2433</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2258</v>
      </c>
      <c r="W16" s="4" t="s">
        <v>4</v>
      </c>
      <c r="X16" s="4" t="s">
        <v>4</v>
      </c>
      <c r="Y16" s="4" t="s">
        <v>4</v>
      </c>
      <c r="Z16" s="8">
        <v>3522</v>
      </c>
      <c r="AA16" s="4" t="s">
        <v>4</v>
      </c>
      <c r="AB16" s="4" t="s">
        <v>4</v>
      </c>
      <c r="AC16" s="4" t="s">
        <v>4</v>
      </c>
    </row>
    <row r="17" spans="1:29" x14ac:dyDescent="0.25">
      <c r="A17" s="2" t="s">
        <v>7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8">
        <v>50000</v>
      </c>
      <c r="W17" s="4" t="s">
        <v>4</v>
      </c>
      <c r="X17" s="4" t="s">
        <v>4</v>
      </c>
      <c r="Y17" s="4" t="s">
        <v>4</v>
      </c>
      <c r="Z17" s="8">
        <v>250000</v>
      </c>
      <c r="AA17" s="4" t="s">
        <v>4</v>
      </c>
      <c r="AB17" s="4" t="s">
        <v>4</v>
      </c>
      <c r="AC17" s="4" t="s">
        <v>4</v>
      </c>
    </row>
    <row r="18" spans="1:29" x14ac:dyDescent="0.25">
      <c r="A18" s="2" t="s">
        <v>7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1969</v>
      </c>
      <c r="W18" s="4" t="s">
        <v>4</v>
      </c>
      <c r="X18" s="4" t="s">
        <v>4</v>
      </c>
      <c r="Y18" s="4" t="s">
        <v>4</v>
      </c>
      <c r="Z18" s="4" t="s">
        <v>4</v>
      </c>
      <c r="AA18" s="4" t="s">
        <v>4</v>
      </c>
      <c r="AB18" s="4" t="s">
        <v>4</v>
      </c>
      <c r="AC18" s="4" t="s">
        <v>4</v>
      </c>
    </row>
    <row r="19" spans="1:29" ht="45" x14ac:dyDescent="0.25">
      <c r="A19" s="3" t="s">
        <v>75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27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1250</v>
      </c>
      <c r="X20" s="4" t="s">
        <v>4</v>
      </c>
      <c r="Y20" s="4" t="s">
        <v>4</v>
      </c>
      <c r="Z20" s="4" t="s">
        <v>4</v>
      </c>
      <c r="AA20" s="4" t="s">
        <v>4</v>
      </c>
      <c r="AB20" s="4" t="s">
        <v>4</v>
      </c>
      <c r="AC20" s="4" t="s">
        <v>4</v>
      </c>
    </row>
    <row r="21" spans="1:29" x14ac:dyDescent="0.25">
      <c r="A21" s="2">
        <v>20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5000</v>
      </c>
      <c r="X21" s="4" t="s">
        <v>4</v>
      </c>
      <c r="Y21" s="4" t="s">
        <v>4</v>
      </c>
      <c r="Z21" s="4" t="s">
        <v>4</v>
      </c>
      <c r="AA21" s="4" t="s">
        <v>4</v>
      </c>
      <c r="AB21" s="4" t="s">
        <v>4</v>
      </c>
      <c r="AC21" s="4" t="s">
        <v>4</v>
      </c>
    </row>
    <row r="22" spans="1:29" x14ac:dyDescent="0.25">
      <c r="A22" s="2">
        <v>20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7500</v>
      </c>
      <c r="X22" s="4" t="s">
        <v>4</v>
      </c>
      <c r="Y22" s="4" t="s">
        <v>4</v>
      </c>
      <c r="Z22" s="4" t="s">
        <v>4</v>
      </c>
      <c r="AA22" s="4" t="s">
        <v>4</v>
      </c>
      <c r="AB22" s="4" t="s">
        <v>4</v>
      </c>
      <c r="AC22" s="4" t="s">
        <v>4</v>
      </c>
    </row>
    <row r="23" spans="1:29" x14ac:dyDescent="0.25">
      <c r="A23" s="2">
        <v>20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8">
        <v>36250</v>
      </c>
      <c r="X23" s="4" t="s">
        <v>4</v>
      </c>
      <c r="Y23" s="4" t="s">
        <v>4</v>
      </c>
      <c r="Z23" s="4" t="s">
        <v>4</v>
      </c>
      <c r="AA23" s="4" t="s">
        <v>4</v>
      </c>
      <c r="AB23" s="4" t="s">
        <v>4</v>
      </c>
      <c r="AC23" s="4" t="s">
        <v>4</v>
      </c>
    </row>
    <row r="24" spans="1:29" x14ac:dyDescent="0.25">
      <c r="A24" s="2" t="s">
        <v>1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50000</v>
      </c>
      <c r="X24" s="4" t="s">
        <v>4</v>
      </c>
      <c r="Y24" s="4" t="s">
        <v>4</v>
      </c>
      <c r="Z24" s="4" t="s">
        <v>4</v>
      </c>
      <c r="AA24" s="4" t="s">
        <v>4</v>
      </c>
      <c r="AB24" s="4" t="s">
        <v>4</v>
      </c>
      <c r="AC24" s="4" t="s">
        <v>4</v>
      </c>
    </row>
    <row r="25" spans="1:29" ht="30" x14ac:dyDescent="0.25">
      <c r="A25" s="2" t="s">
        <v>76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v>4</v>
      </c>
      <c r="X25" s="4" t="s">
        <v>4</v>
      </c>
      <c r="Y25" s="4" t="s">
        <v>4</v>
      </c>
      <c r="Z25" s="4" t="s">
        <v>4</v>
      </c>
      <c r="AA25" s="4" t="s">
        <v>4</v>
      </c>
      <c r="AB25" s="4" t="s">
        <v>4</v>
      </c>
      <c r="AC25" s="4" t="s">
        <v>4</v>
      </c>
    </row>
    <row r="26" spans="1:29" ht="45" x14ac:dyDescent="0.25">
      <c r="A26" s="2" t="s">
        <v>76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v>3</v>
      </c>
      <c r="X26" s="4" t="s">
        <v>4</v>
      </c>
      <c r="Y26" s="4" t="s">
        <v>4</v>
      </c>
      <c r="Z26" s="4" t="s">
        <v>4</v>
      </c>
      <c r="AA26" s="4" t="s">
        <v>4</v>
      </c>
      <c r="AB26" s="4" t="s">
        <v>4</v>
      </c>
      <c r="AC26" s="4" t="s">
        <v>4</v>
      </c>
    </row>
    <row r="27" spans="1:29" x14ac:dyDescent="0.25">
      <c r="A27" s="2" t="s">
        <v>762</v>
      </c>
      <c r="B27" s="114">
        <v>1</v>
      </c>
      <c r="C27" s="4" t="s">
        <v>4</v>
      </c>
      <c r="D27" s="114">
        <v>1</v>
      </c>
      <c r="E27" s="4" t="s">
        <v>4</v>
      </c>
      <c r="F27" s="114">
        <v>1</v>
      </c>
      <c r="G27" s="4" t="s">
        <v>4</v>
      </c>
      <c r="H27" s="4" t="s">
        <v>4</v>
      </c>
      <c r="I27" s="4" t="s">
        <v>4</v>
      </c>
      <c r="J27" s="4" t="s">
        <v>4</v>
      </c>
      <c r="K27" s="114">
        <v>1</v>
      </c>
      <c r="L27" s="114">
        <v>1</v>
      </c>
      <c r="M27" s="114">
        <v>1</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76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v>0</v>
      </c>
      <c r="AB28" s="4" t="s">
        <v>4</v>
      </c>
      <c r="AC28" s="4" t="s">
        <v>4</v>
      </c>
    </row>
    <row r="29" spans="1:29" x14ac:dyDescent="0.25">
      <c r="A29" s="2" t="s">
        <v>7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8">
        <v>20000</v>
      </c>
    </row>
    <row r="30" spans="1:29" ht="30" x14ac:dyDescent="0.25">
      <c r="A30" s="3" t="s">
        <v>76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51</v>
      </c>
      <c r="B31" s="8">
        <v>295795</v>
      </c>
      <c r="C31" s="4" t="s">
        <v>4</v>
      </c>
      <c r="D31" s="8">
        <v>295795</v>
      </c>
      <c r="E31" s="4" t="s">
        <v>4</v>
      </c>
      <c r="F31" s="8">
        <v>247567</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8">
        <v>47916</v>
      </c>
      <c r="X31" s="4" t="s">
        <v>4</v>
      </c>
      <c r="Y31" s="4" t="s">
        <v>4</v>
      </c>
      <c r="Z31" s="4" t="s">
        <v>4</v>
      </c>
      <c r="AA31" s="8">
        <v>247879</v>
      </c>
      <c r="AB31" s="8">
        <v>247567</v>
      </c>
      <c r="AC31" s="4" t="s">
        <v>4</v>
      </c>
    </row>
    <row r="32" spans="1:29" x14ac:dyDescent="0.25">
      <c r="A32" s="2" t="s">
        <v>288</v>
      </c>
      <c r="B32" s="8">
        <v>2500</v>
      </c>
      <c r="C32" s="4" t="s">
        <v>4</v>
      </c>
      <c r="D32" s="8">
        <v>25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x14ac:dyDescent="0.25">
      <c r="A33" s="2" t="s">
        <v>51</v>
      </c>
      <c r="B33" s="8">
        <v>293295</v>
      </c>
      <c r="C33" s="4" t="s">
        <v>4</v>
      </c>
      <c r="D33" s="8">
        <v>293295</v>
      </c>
      <c r="E33" s="4" t="s">
        <v>4</v>
      </c>
      <c r="F33" s="8">
        <v>247567</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ht="30" x14ac:dyDescent="0.25">
      <c r="A34" s="3" t="s">
        <v>7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767</v>
      </c>
      <c r="B35" s="114">
        <v>9.6000000000000002E-2</v>
      </c>
      <c r="C35" s="114">
        <v>0.09</v>
      </c>
      <c r="D35" s="114">
        <v>9.1999999999999998E-2</v>
      </c>
      <c r="E35" s="114">
        <v>0.09</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t="s">
        <v>292</v>
      </c>
      <c r="B36" s="4">
        <v>280</v>
      </c>
      <c r="C36" s="4">
        <v>96</v>
      </c>
      <c r="D36" s="4">
        <v>486</v>
      </c>
      <c r="E36" s="4">
        <v>285</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ht="30" x14ac:dyDescent="0.25">
      <c r="A37" s="2" t="s">
        <v>293</v>
      </c>
      <c r="B37" s="4">
        <v>575</v>
      </c>
      <c r="C37" s="4">
        <v>414</v>
      </c>
      <c r="D37" s="8">
        <v>1403</v>
      </c>
      <c r="E37" s="8">
        <v>124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2" t="s">
        <v>768</v>
      </c>
      <c r="B38" s="4" t="s">
        <v>4</v>
      </c>
      <c r="C38" s="4" t="s">
        <v>4</v>
      </c>
      <c r="D38" s="4" t="s">
        <v>4</v>
      </c>
      <c r="E38" s="4" t="s">
        <v>4</v>
      </c>
      <c r="F38" s="4" t="s">
        <v>4</v>
      </c>
      <c r="G38" s="4" t="s">
        <v>4</v>
      </c>
      <c r="H38" s="4" t="s">
        <v>4</v>
      </c>
      <c r="I38" s="4" t="s">
        <v>4</v>
      </c>
      <c r="J38" s="4" t="s">
        <v>4</v>
      </c>
      <c r="K38" s="4" t="s">
        <v>4</v>
      </c>
      <c r="L38" s="4" t="s">
        <v>4</v>
      </c>
      <c r="M38" s="4" t="s">
        <v>4</v>
      </c>
      <c r="N38" s="4">
        <v>393</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x14ac:dyDescent="0.25">
      <c r="A39" s="2" t="s">
        <v>769</v>
      </c>
      <c r="B39" s="4" t="s">
        <v>4</v>
      </c>
      <c r="C39" s="4" t="s">
        <v>4</v>
      </c>
      <c r="D39" s="4" t="s">
        <v>4</v>
      </c>
      <c r="E39" s="4" t="s">
        <v>4</v>
      </c>
      <c r="F39" s="4" t="s">
        <v>4</v>
      </c>
      <c r="G39" s="4" t="s">
        <v>4</v>
      </c>
      <c r="H39" s="4" t="s">
        <v>4</v>
      </c>
      <c r="I39" s="4" t="s">
        <v>4</v>
      </c>
      <c r="J39" s="4" t="s">
        <v>4</v>
      </c>
      <c r="K39" s="4" t="s">
        <v>4</v>
      </c>
      <c r="L39" s="4" t="s">
        <v>4</v>
      </c>
      <c r="M39" s="4" t="s">
        <v>4</v>
      </c>
      <c r="N39" s="8">
        <v>1216</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x14ac:dyDescent="0.25">
      <c r="A40" s="2" t="s">
        <v>770</v>
      </c>
      <c r="B40" s="4">
        <v>287</v>
      </c>
      <c r="C40" s="4" t="s">
        <v>4</v>
      </c>
      <c r="D40" s="4">
        <v>287</v>
      </c>
      <c r="E40" s="4" t="s">
        <v>4</v>
      </c>
      <c r="F40" s="4" t="s">
        <v>4</v>
      </c>
      <c r="G40" s="4">
        <v>287</v>
      </c>
      <c r="H40" s="4">
        <v>287</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row>
    <row r="41" spans="1:29" ht="30" x14ac:dyDescent="0.25">
      <c r="A41" s="2" t="s">
        <v>771</v>
      </c>
      <c r="B41" s="4" t="s">
        <v>4</v>
      </c>
      <c r="C41" s="4" t="s">
        <v>4</v>
      </c>
      <c r="D41" s="4" t="s">
        <v>4</v>
      </c>
      <c r="E41" s="4" t="s">
        <v>4</v>
      </c>
      <c r="F41" s="4" t="s">
        <v>4</v>
      </c>
      <c r="G41" s="4" t="s">
        <v>4</v>
      </c>
      <c r="H41" s="4" t="s">
        <v>4</v>
      </c>
      <c r="I41" s="7">
        <v>5167</v>
      </c>
      <c r="J41" s="7">
        <v>1002</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row>
  </sheetData>
  <mergeCells count="10">
    <mergeCell ref="B1:C1"/>
    <mergeCell ref="D1:E1"/>
    <mergeCell ref="J1:K1"/>
    <mergeCell ref="Q1:T1"/>
    <mergeCell ref="W1:Y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6" t="s">
        <v>2</v>
      </c>
      <c r="C1" s="6" t="s">
        <v>27</v>
      </c>
    </row>
    <row r="2" spans="1:3" ht="30" x14ac:dyDescent="0.25">
      <c r="A2" s="1" t="s">
        <v>26</v>
      </c>
      <c r="B2" s="6"/>
      <c r="C2" s="6"/>
    </row>
    <row r="3" spans="1:3" x14ac:dyDescent="0.25">
      <c r="A3" s="3" t="s">
        <v>295</v>
      </c>
      <c r="B3" s="4" t="s">
        <v>4</v>
      </c>
      <c r="C3" s="4" t="s">
        <v>4</v>
      </c>
    </row>
    <row r="4" spans="1:3" x14ac:dyDescent="0.25">
      <c r="A4" s="2" t="s">
        <v>298</v>
      </c>
      <c r="B4" s="7">
        <v>6872</v>
      </c>
      <c r="C4" s="7">
        <v>5770</v>
      </c>
    </row>
    <row r="5" spans="1:3" x14ac:dyDescent="0.25">
      <c r="A5" s="2" t="s">
        <v>299</v>
      </c>
      <c r="B5" s="8">
        <v>4709</v>
      </c>
      <c r="C5" s="8">
        <v>5293</v>
      </c>
    </row>
    <row r="6" spans="1:3" x14ac:dyDescent="0.25">
      <c r="A6" s="2" t="s">
        <v>300</v>
      </c>
      <c r="B6" s="8">
        <v>9496</v>
      </c>
      <c r="C6" s="8">
        <v>3230</v>
      </c>
    </row>
    <row r="7" spans="1:3" x14ac:dyDescent="0.25">
      <c r="A7" s="2" t="s">
        <v>301</v>
      </c>
      <c r="B7" s="8">
        <v>5442</v>
      </c>
      <c r="C7" s="4" t="s">
        <v>4</v>
      </c>
    </row>
    <row r="8" spans="1:3" x14ac:dyDescent="0.25">
      <c r="A8" s="2" t="s">
        <v>302</v>
      </c>
      <c r="B8" s="8">
        <v>1104</v>
      </c>
      <c r="C8" s="4">
        <v>626</v>
      </c>
    </row>
    <row r="9" spans="1:3" x14ac:dyDescent="0.25">
      <c r="A9" s="2" t="s">
        <v>303</v>
      </c>
      <c r="B9" s="8">
        <v>7644</v>
      </c>
      <c r="C9" s="8">
        <v>6022</v>
      </c>
    </row>
    <row r="10" spans="1:3" x14ac:dyDescent="0.25">
      <c r="A10" s="2" t="s">
        <v>773</v>
      </c>
      <c r="B10" s="7">
        <v>35267</v>
      </c>
      <c r="C10" s="7">
        <v>209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6" t="s">
        <v>66</v>
      </c>
      <c r="C1" s="6"/>
      <c r="D1" s="6" t="s">
        <v>1</v>
      </c>
      <c r="E1" s="6"/>
    </row>
    <row r="2" spans="1:5" ht="30" x14ac:dyDescent="0.25">
      <c r="A2" s="1" t="s">
        <v>26</v>
      </c>
      <c r="B2" s="1" t="s">
        <v>2</v>
      </c>
      <c r="C2" s="1" t="s">
        <v>67</v>
      </c>
      <c r="D2" s="1" t="s">
        <v>2</v>
      </c>
      <c r="E2" s="1" t="s">
        <v>67</v>
      </c>
    </row>
    <row r="3" spans="1:5" ht="30" x14ac:dyDescent="0.25">
      <c r="A3" s="3" t="s">
        <v>775</v>
      </c>
      <c r="B3" s="4" t="s">
        <v>4</v>
      </c>
      <c r="C3" s="4" t="s">
        <v>4</v>
      </c>
      <c r="D3" s="4" t="s">
        <v>4</v>
      </c>
      <c r="E3" s="4" t="s">
        <v>4</v>
      </c>
    </row>
    <row r="4" spans="1:5" x14ac:dyDescent="0.25">
      <c r="A4" s="2" t="s">
        <v>308</v>
      </c>
      <c r="B4" s="7">
        <v>12</v>
      </c>
      <c r="C4" s="7">
        <v>231</v>
      </c>
      <c r="D4" s="7">
        <v>699</v>
      </c>
      <c r="E4" s="7">
        <v>1076</v>
      </c>
    </row>
    <row r="5" spans="1:5" x14ac:dyDescent="0.25">
      <c r="A5" s="2" t="s">
        <v>309</v>
      </c>
      <c r="B5" s="4">
        <v>-210</v>
      </c>
      <c r="C5" s="4">
        <v>-7</v>
      </c>
      <c r="D5" s="4">
        <v>-195</v>
      </c>
      <c r="E5" s="4">
        <v>61</v>
      </c>
    </row>
    <row r="6" spans="1:5" x14ac:dyDescent="0.25">
      <c r="A6" s="2" t="s">
        <v>191</v>
      </c>
      <c r="B6" s="7">
        <v>-198</v>
      </c>
      <c r="C6" s="7">
        <v>224</v>
      </c>
      <c r="D6" s="7">
        <v>504</v>
      </c>
      <c r="E6" s="7">
        <v>11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76</v>
      </c>
      <c r="B1" s="1" t="s">
        <v>2</v>
      </c>
      <c r="C1" s="1" t="s">
        <v>27</v>
      </c>
      <c r="D1" s="1" t="s">
        <v>777</v>
      </c>
    </row>
    <row r="2" spans="1:4" x14ac:dyDescent="0.25">
      <c r="A2" s="3" t="s">
        <v>315</v>
      </c>
      <c r="B2" s="4" t="s">
        <v>4</v>
      </c>
      <c r="C2" s="4" t="s">
        <v>4</v>
      </c>
      <c r="D2" s="4" t="s">
        <v>4</v>
      </c>
    </row>
    <row r="3" spans="1:4" x14ac:dyDescent="0.25">
      <c r="A3" s="2" t="s">
        <v>778</v>
      </c>
      <c r="B3" s="8">
        <v>1000000</v>
      </c>
      <c r="C3" s="4" t="s">
        <v>4</v>
      </c>
      <c r="D3" s="4" t="s">
        <v>4</v>
      </c>
    </row>
    <row r="4" spans="1:4" ht="30" x14ac:dyDescent="0.25">
      <c r="A4" s="2" t="s">
        <v>779</v>
      </c>
      <c r="B4" s="4" t="s">
        <v>4</v>
      </c>
      <c r="C4" s="4" t="s">
        <v>4</v>
      </c>
      <c r="D4" s="8">
        <v>18878</v>
      </c>
    </row>
    <row r="5" spans="1:4" x14ac:dyDescent="0.25">
      <c r="A5" s="2" t="s">
        <v>780</v>
      </c>
      <c r="B5" s="8">
        <v>250000</v>
      </c>
      <c r="C5" s="4" t="s">
        <v>4</v>
      </c>
      <c r="D5" s="4" t="s">
        <v>4</v>
      </c>
    </row>
    <row r="6" spans="1:4" x14ac:dyDescent="0.25">
      <c r="A6" s="2" t="s">
        <v>781</v>
      </c>
      <c r="B6" s="8">
        <v>132174</v>
      </c>
      <c r="C6" s="8">
        <v>132174</v>
      </c>
      <c r="D6" s="4" t="s">
        <v>4</v>
      </c>
    </row>
    <row r="7" spans="1:4" x14ac:dyDescent="0.25">
      <c r="A7" s="2" t="s">
        <v>782</v>
      </c>
      <c r="B7" s="8">
        <v>132174</v>
      </c>
      <c r="C7" s="8">
        <v>132174</v>
      </c>
      <c r="D7" s="4" t="s">
        <v>4</v>
      </c>
    </row>
    <row r="8" spans="1:4" x14ac:dyDescent="0.25">
      <c r="A8" s="2" t="s">
        <v>783</v>
      </c>
      <c r="B8" s="4">
        <v>0</v>
      </c>
      <c r="C8" s="4" t="s">
        <v>4</v>
      </c>
      <c r="D8" s="4" t="s">
        <v>4</v>
      </c>
    </row>
    <row r="9" spans="1:4" x14ac:dyDescent="0.25">
      <c r="A9" s="2" t="s">
        <v>784</v>
      </c>
      <c r="B9" s="4" t="s">
        <v>4</v>
      </c>
      <c r="C9" s="4" t="s">
        <v>4</v>
      </c>
      <c r="D9" s="4" t="s">
        <v>4</v>
      </c>
    </row>
    <row r="10" spans="1:4" x14ac:dyDescent="0.25">
      <c r="A10" s="3" t="s">
        <v>315</v>
      </c>
      <c r="B10" s="4" t="s">
        <v>4</v>
      </c>
      <c r="C10" s="4" t="s">
        <v>4</v>
      </c>
      <c r="D10" s="4" t="s">
        <v>4</v>
      </c>
    </row>
    <row r="11" spans="1:4" ht="30" x14ac:dyDescent="0.25">
      <c r="A11" s="2" t="s">
        <v>779</v>
      </c>
      <c r="B11" s="8">
        <v>18878</v>
      </c>
      <c r="C11" s="4" t="s">
        <v>4</v>
      </c>
      <c r="D11" s="4" t="s">
        <v>4</v>
      </c>
    </row>
    <row r="12" spans="1:4" x14ac:dyDescent="0.25">
      <c r="A12" s="2" t="s">
        <v>781</v>
      </c>
      <c r="B12" s="4">
        <v>0</v>
      </c>
      <c r="C12" s="4" t="s">
        <v>4</v>
      </c>
      <c r="D12"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8" width="12.28515625" bestFit="1" customWidth="1"/>
    <col min="9" max="10" width="16.42578125" bestFit="1" customWidth="1"/>
  </cols>
  <sheetData>
    <row r="1" spans="1:10" ht="15" customHeight="1" x14ac:dyDescent="0.25">
      <c r="A1" s="6" t="s">
        <v>785</v>
      </c>
      <c r="B1" s="6" t="s">
        <v>66</v>
      </c>
      <c r="C1" s="6"/>
      <c r="D1" s="6"/>
      <c r="E1" s="6"/>
      <c r="F1" s="6"/>
      <c r="G1" s="6" t="s">
        <v>1</v>
      </c>
      <c r="H1" s="6"/>
      <c r="I1" s="6" t="s">
        <v>660</v>
      </c>
      <c r="J1" s="6"/>
    </row>
    <row r="2" spans="1:10" x14ac:dyDescent="0.25">
      <c r="A2" s="6"/>
      <c r="B2" s="6" t="s">
        <v>2</v>
      </c>
      <c r="C2" s="6" t="s">
        <v>786</v>
      </c>
      <c r="D2" s="6" t="s">
        <v>787</v>
      </c>
      <c r="E2" s="6" t="s">
        <v>788</v>
      </c>
      <c r="F2" s="6" t="s">
        <v>789</v>
      </c>
      <c r="G2" s="6" t="s">
        <v>2</v>
      </c>
      <c r="H2" s="6" t="s">
        <v>67</v>
      </c>
      <c r="I2" s="1" t="s">
        <v>790</v>
      </c>
      <c r="J2" s="1" t="s">
        <v>647</v>
      </c>
    </row>
    <row r="3" spans="1:10" x14ac:dyDescent="0.25">
      <c r="A3" s="6"/>
      <c r="B3" s="6"/>
      <c r="C3" s="6"/>
      <c r="D3" s="6"/>
      <c r="E3" s="6"/>
      <c r="F3" s="6"/>
      <c r="G3" s="6"/>
      <c r="H3" s="6"/>
      <c r="I3" s="1" t="s">
        <v>791</v>
      </c>
      <c r="J3" s="1" t="s">
        <v>791</v>
      </c>
    </row>
    <row r="4" spans="1:10" x14ac:dyDescent="0.25">
      <c r="A4" s="6"/>
      <c r="B4" s="6"/>
      <c r="C4" s="6"/>
      <c r="D4" s="6"/>
      <c r="E4" s="6"/>
      <c r="F4" s="6"/>
      <c r="G4" s="6"/>
      <c r="H4" s="6"/>
      <c r="I4" s="1"/>
      <c r="J4" s="1" t="s">
        <v>666</v>
      </c>
    </row>
    <row r="5" spans="1:10" x14ac:dyDescent="0.25">
      <c r="A5" s="3" t="s">
        <v>315</v>
      </c>
      <c r="B5" s="4" t="s">
        <v>4</v>
      </c>
      <c r="C5" s="4" t="s">
        <v>4</v>
      </c>
      <c r="D5" s="4" t="s">
        <v>4</v>
      </c>
      <c r="E5" s="4" t="s">
        <v>4</v>
      </c>
      <c r="F5" s="4" t="s">
        <v>4</v>
      </c>
      <c r="G5" s="4" t="s">
        <v>4</v>
      </c>
      <c r="H5" s="4" t="s">
        <v>4</v>
      </c>
      <c r="I5" s="4" t="s">
        <v>4</v>
      </c>
      <c r="J5" s="4" t="s">
        <v>4</v>
      </c>
    </row>
    <row r="6" spans="1:10" ht="30" x14ac:dyDescent="0.25">
      <c r="A6" s="2" t="s">
        <v>792</v>
      </c>
      <c r="B6" s="4" t="s">
        <v>4</v>
      </c>
      <c r="C6" s="4" t="s">
        <v>4</v>
      </c>
      <c r="D6" s="4" t="s">
        <v>4</v>
      </c>
      <c r="E6" s="4" t="s">
        <v>4</v>
      </c>
      <c r="F6" s="4" t="s">
        <v>4</v>
      </c>
      <c r="G6" s="4" t="s">
        <v>4</v>
      </c>
      <c r="H6" s="4" t="s">
        <v>4</v>
      </c>
      <c r="I6" s="115">
        <v>31165.589</v>
      </c>
      <c r="J6" s="4" t="s">
        <v>4</v>
      </c>
    </row>
    <row r="7" spans="1:10" ht="30" x14ac:dyDescent="0.25">
      <c r="A7" s="2" t="s">
        <v>793</v>
      </c>
      <c r="B7" s="4" t="s">
        <v>4</v>
      </c>
      <c r="C7" s="4" t="s">
        <v>4</v>
      </c>
      <c r="D7" s="4" t="s">
        <v>4</v>
      </c>
      <c r="E7" s="4" t="s">
        <v>4</v>
      </c>
      <c r="F7" s="4" t="s">
        <v>4</v>
      </c>
      <c r="G7" s="4" t="s">
        <v>4</v>
      </c>
      <c r="H7" s="4" t="s">
        <v>4</v>
      </c>
      <c r="I7" s="114">
        <v>1</v>
      </c>
      <c r="J7" s="4" t="s">
        <v>4</v>
      </c>
    </row>
    <row r="8" spans="1:10" x14ac:dyDescent="0.25">
      <c r="A8" s="2" t="s">
        <v>673</v>
      </c>
      <c r="B8" s="4" t="s">
        <v>4</v>
      </c>
      <c r="C8" s="4" t="s">
        <v>4</v>
      </c>
      <c r="D8" s="4" t="s">
        <v>4</v>
      </c>
      <c r="E8" s="4" t="s">
        <v>4</v>
      </c>
      <c r="F8" s="4" t="s">
        <v>4</v>
      </c>
      <c r="G8" s="4" t="s">
        <v>4</v>
      </c>
      <c r="H8" s="4" t="s">
        <v>4</v>
      </c>
      <c r="I8" s="7">
        <v>14000000</v>
      </c>
      <c r="J8" s="4" t="s">
        <v>4</v>
      </c>
    </row>
    <row r="9" spans="1:10" ht="30" x14ac:dyDescent="0.25">
      <c r="A9" s="2" t="s">
        <v>794</v>
      </c>
      <c r="B9" s="4" t="s">
        <v>4</v>
      </c>
      <c r="C9" s="4" t="s">
        <v>4</v>
      </c>
      <c r="D9" s="4" t="s">
        <v>4</v>
      </c>
      <c r="E9" s="4" t="s">
        <v>4</v>
      </c>
      <c r="F9" s="4" t="s">
        <v>4</v>
      </c>
      <c r="G9" s="4" t="s">
        <v>4</v>
      </c>
      <c r="H9" s="4" t="s">
        <v>4</v>
      </c>
      <c r="I9" s="4" t="s">
        <v>4</v>
      </c>
      <c r="J9" s="115">
        <v>31165.589</v>
      </c>
    </row>
    <row r="10" spans="1:10" ht="30" x14ac:dyDescent="0.25">
      <c r="A10" s="2" t="s">
        <v>675</v>
      </c>
      <c r="B10" s="4" t="s">
        <v>4</v>
      </c>
      <c r="C10" s="4" t="s">
        <v>4</v>
      </c>
      <c r="D10" s="4" t="s">
        <v>4</v>
      </c>
      <c r="E10" s="4" t="s">
        <v>4</v>
      </c>
      <c r="F10" s="4" t="s">
        <v>4</v>
      </c>
      <c r="G10" s="8">
        <v>9000000</v>
      </c>
      <c r="H10" s="4" t="s">
        <v>4</v>
      </c>
      <c r="I10" s="4" t="s">
        <v>4</v>
      </c>
      <c r="J10" s="8">
        <v>9000000</v>
      </c>
    </row>
    <row r="11" spans="1:10" x14ac:dyDescent="0.25">
      <c r="A11" s="2" t="s">
        <v>126</v>
      </c>
      <c r="B11" s="8">
        <v>1200000</v>
      </c>
      <c r="C11" s="8">
        <v>1357000</v>
      </c>
      <c r="D11" s="4" t="s">
        <v>4</v>
      </c>
      <c r="E11" s="8">
        <v>3343000</v>
      </c>
      <c r="F11" s="4" t="s">
        <v>4</v>
      </c>
      <c r="G11" s="8">
        <v>2557000</v>
      </c>
      <c r="H11" s="8">
        <v>3343000</v>
      </c>
      <c r="I11" s="4" t="s">
        <v>4</v>
      </c>
      <c r="J11" s="4" t="s">
        <v>4</v>
      </c>
    </row>
    <row r="12" spans="1:10" ht="30" x14ac:dyDescent="0.25">
      <c r="A12" s="2" t="s">
        <v>795</v>
      </c>
      <c r="B12" s="8">
        <v>2308000</v>
      </c>
      <c r="C12" s="4" t="s">
        <v>4</v>
      </c>
      <c r="D12" s="4" t="s">
        <v>4</v>
      </c>
      <c r="E12" s="4" t="s">
        <v>4</v>
      </c>
      <c r="F12" s="4" t="s">
        <v>4</v>
      </c>
      <c r="G12" s="4" t="s">
        <v>4</v>
      </c>
      <c r="H12" s="4" t="s">
        <v>4</v>
      </c>
      <c r="I12" s="4" t="s">
        <v>4</v>
      </c>
      <c r="J12" s="4" t="s">
        <v>4</v>
      </c>
    </row>
    <row r="13" spans="1:10" x14ac:dyDescent="0.25">
      <c r="A13" s="2" t="s">
        <v>796</v>
      </c>
      <c r="B13" s="8">
        <v>2640000</v>
      </c>
      <c r="C13" s="4" t="s">
        <v>4</v>
      </c>
      <c r="D13" s="8">
        <v>1357000</v>
      </c>
      <c r="E13" s="4" t="s">
        <v>4</v>
      </c>
      <c r="F13" s="8">
        <v>3343000</v>
      </c>
      <c r="G13" s="4" t="s">
        <v>4</v>
      </c>
      <c r="H13" s="4" t="s">
        <v>4</v>
      </c>
      <c r="I13" s="4" t="s">
        <v>4</v>
      </c>
      <c r="J13" s="4" t="s">
        <v>4</v>
      </c>
    </row>
    <row r="14" spans="1:10" ht="30" x14ac:dyDescent="0.25">
      <c r="A14" s="2" t="s">
        <v>797</v>
      </c>
      <c r="B14" s="7">
        <v>1135000</v>
      </c>
      <c r="C14" s="4" t="s">
        <v>4</v>
      </c>
      <c r="D14" s="4" t="s">
        <v>4</v>
      </c>
      <c r="E14" s="4" t="s">
        <v>4</v>
      </c>
      <c r="F14" s="4" t="s">
        <v>4</v>
      </c>
      <c r="G14" s="7">
        <v>1135000</v>
      </c>
      <c r="H14" s="4" t="s">
        <v>4</v>
      </c>
      <c r="I14" s="4" t="s">
        <v>4</v>
      </c>
      <c r="J14" s="4" t="s">
        <v>4</v>
      </c>
    </row>
  </sheetData>
  <mergeCells count="11">
    <mergeCell ref="H2:H4"/>
    <mergeCell ref="A1:A4"/>
    <mergeCell ref="B1:F1"/>
    <mergeCell ref="G1:H1"/>
    <mergeCell ref="I1:J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6" t="s">
        <v>798</v>
      </c>
      <c r="B1" s="1" t="s">
        <v>1</v>
      </c>
      <c r="C1" s="1" t="s">
        <v>661</v>
      </c>
      <c r="D1" s="1"/>
    </row>
    <row r="2" spans="1:4" x14ac:dyDescent="0.25">
      <c r="A2" s="6"/>
      <c r="B2" s="1" t="s">
        <v>2</v>
      </c>
      <c r="C2" s="1" t="s">
        <v>27</v>
      </c>
      <c r="D2" s="1" t="s">
        <v>777</v>
      </c>
    </row>
    <row r="3" spans="1:4" x14ac:dyDescent="0.25">
      <c r="A3" s="3" t="s">
        <v>321</v>
      </c>
      <c r="B3" s="4" t="s">
        <v>4</v>
      </c>
      <c r="C3" s="4" t="s">
        <v>4</v>
      </c>
      <c r="D3" s="4" t="s">
        <v>4</v>
      </c>
    </row>
    <row r="4" spans="1:4" ht="45" x14ac:dyDescent="0.25">
      <c r="A4" s="2" t="s">
        <v>799</v>
      </c>
      <c r="B4" s="4" t="s">
        <v>4</v>
      </c>
      <c r="C4" s="4" t="s">
        <v>4</v>
      </c>
      <c r="D4" s="8">
        <v>18878</v>
      </c>
    </row>
    <row r="5" spans="1:4" ht="30" x14ac:dyDescent="0.25">
      <c r="A5" s="2" t="s">
        <v>800</v>
      </c>
      <c r="B5" s="4" t="s">
        <v>801</v>
      </c>
      <c r="C5" s="4" t="s">
        <v>4</v>
      </c>
      <c r="D5" s="4" t="s">
        <v>4</v>
      </c>
    </row>
    <row r="6" spans="1:4" x14ac:dyDescent="0.25">
      <c r="A6" s="2" t="s">
        <v>802</v>
      </c>
      <c r="B6" s="8">
        <v>5300</v>
      </c>
      <c r="C6" s="8">
        <v>11325</v>
      </c>
      <c r="D6" s="4" t="s">
        <v>4</v>
      </c>
    </row>
    <row r="7" spans="1:4" ht="30" x14ac:dyDescent="0.25">
      <c r="A7" s="2" t="s">
        <v>803</v>
      </c>
      <c r="B7" s="116">
        <v>288.77999999999997</v>
      </c>
      <c r="C7" s="7">
        <v>100</v>
      </c>
      <c r="D7" s="4" t="s">
        <v>4</v>
      </c>
    </row>
    <row r="8" spans="1:4" x14ac:dyDescent="0.25">
      <c r="A8" s="3" t="s">
        <v>804</v>
      </c>
      <c r="B8" s="4" t="s">
        <v>4</v>
      </c>
      <c r="C8" s="4" t="s">
        <v>4</v>
      </c>
      <c r="D8" s="4" t="s">
        <v>4</v>
      </c>
    </row>
    <row r="9" spans="1:4" ht="30" x14ac:dyDescent="0.25">
      <c r="A9" s="2" t="s">
        <v>805</v>
      </c>
      <c r="B9" s="8">
        <v>11325</v>
      </c>
      <c r="C9" s="4" t="s">
        <v>4</v>
      </c>
      <c r="D9" s="4" t="s">
        <v>4</v>
      </c>
    </row>
    <row r="10" spans="1:4" x14ac:dyDescent="0.25">
      <c r="A10" s="2" t="s">
        <v>806</v>
      </c>
      <c r="B10" s="8">
        <v>5300</v>
      </c>
      <c r="C10" s="8">
        <v>11325</v>
      </c>
      <c r="D10" s="4" t="s">
        <v>4</v>
      </c>
    </row>
    <row r="11" spans="1:4" x14ac:dyDescent="0.25">
      <c r="A11" s="2" t="s">
        <v>807</v>
      </c>
      <c r="B11" s="8">
        <v>-8271</v>
      </c>
      <c r="C11" s="4" t="s">
        <v>4</v>
      </c>
      <c r="D11" s="4" t="s">
        <v>4</v>
      </c>
    </row>
    <row r="12" spans="1:4" ht="30" x14ac:dyDescent="0.25">
      <c r="A12" s="2" t="s">
        <v>808</v>
      </c>
      <c r="B12" s="8">
        <v>8354</v>
      </c>
      <c r="C12" s="8">
        <v>11325</v>
      </c>
      <c r="D12" s="4" t="s">
        <v>4</v>
      </c>
    </row>
    <row r="13" spans="1:4" x14ac:dyDescent="0.25">
      <c r="A13" s="3" t="s">
        <v>809</v>
      </c>
      <c r="B13" s="4" t="s">
        <v>4</v>
      </c>
      <c r="C13" s="4" t="s">
        <v>4</v>
      </c>
      <c r="D13" s="4" t="s">
        <v>4</v>
      </c>
    </row>
    <row r="14" spans="1:4" ht="30" x14ac:dyDescent="0.25">
      <c r="A14" s="2" t="s">
        <v>810</v>
      </c>
      <c r="B14" s="7">
        <v>100</v>
      </c>
      <c r="C14" s="4" t="s">
        <v>4</v>
      </c>
      <c r="D14" s="4" t="s">
        <v>4</v>
      </c>
    </row>
    <row r="15" spans="1:4" x14ac:dyDescent="0.25">
      <c r="A15" s="2" t="s">
        <v>811</v>
      </c>
      <c r="B15" s="116">
        <v>288.77999999999997</v>
      </c>
      <c r="C15" s="7">
        <v>100</v>
      </c>
      <c r="D15" s="4" t="s">
        <v>4</v>
      </c>
    </row>
    <row r="16" spans="1:4" ht="30" x14ac:dyDescent="0.25">
      <c r="A16" s="2" t="s">
        <v>812</v>
      </c>
      <c r="B16" s="116">
        <v>113.69</v>
      </c>
      <c r="C16" s="4" t="s">
        <v>4</v>
      </c>
      <c r="D16" s="4" t="s">
        <v>4</v>
      </c>
    </row>
    <row r="17" spans="1:4" ht="30" x14ac:dyDescent="0.25">
      <c r="A17" s="2" t="s">
        <v>813</v>
      </c>
      <c r="B17" s="116">
        <v>206.21</v>
      </c>
      <c r="C17" s="7">
        <v>100</v>
      </c>
      <c r="D17"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14</v>
      </c>
      <c r="B1" s="6" t="s">
        <v>66</v>
      </c>
      <c r="C1" s="6"/>
      <c r="D1" s="6" t="s">
        <v>1</v>
      </c>
      <c r="E1" s="6"/>
    </row>
    <row r="2" spans="1:5" x14ac:dyDescent="0.25">
      <c r="A2" s="6"/>
      <c r="B2" s="6" t="s">
        <v>2</v>
      </c>
      <c r="C2" s="6" t="s">
        <v>67</v>
      </c>
      <c r="D2" s="1" t="s">
        <v>2</v>
      </c>
      <c r="E2" s="6" t="s">
        <v>67</v>
      </c>
    </row>
    <row r="3" spans="1:5" x14ac:dyDescent="0.25">
      <c r="A3" s="6"/>
      <c r="B3" s="6"/>
      <c r="C3" s="6"/>
      <c r="D3" s="1" t="s">
        <v>662</v>
      </c>
      <c r="E3" s="6"/>
    </row>
    <row r="4" spans="1:5" ht="30" x14ac:dyDescent="0.25">
      <c r="A4" s="3" t="s">
        <v>629</v>
      </c>
      <c r="B4" s="4" t="s">
        <v>4</v>
      </c>
      <c r="C4" s="4" t="s">
        <v>4</v>
      </c>
      <c r="D4" s="4" t="s">
        <v>4</v>
      </c>
      <c r="E4" s="4" t="s">
        <v>4</v>
      </c>
    </row>
    <row r="5" spans="1:5" ht="30" x14ac:dyDescent="0.25">
      <c r="A5" s="2" t="s">
        <v>815</v>
      </c>
      <c r="B5" s="4" t="s">
        <v>4</v>
      </c>
      <c r="C5" s="4" t="s">
        <v>4</v>
      </c>
      <c r="D5" s="4">
        <v>2</v>
      </c>
      <c r="E5" s="4" t="s">
        <v>4</v>
      </c>
    </row>
    <row r="6" spans="1:5" ht="30" x14ac:dyDescent="0.25">
      <c r="A6" s="2" t="s">
        <v>816</v>
      </c>
      <c r="B6" s="4" t="s">
        <v>4</v>
      </c>
      <c r="C6" s="4" t="s">
        <v>4</v>
      </c>
      <c r="D6" s="4">
        <v>2</v>
      </c>
      <c r="E6" s="4" t="s">
        <v>4</v>
      </c>
    </row>
    <row r="7" spans="1:5" ht="30" x14ac:dyDescent="0.25">
      <c r="A7" s="3" t="s">
        <v>817</v>
      </c>
      <c r="B7" s="4" t="s">
        <v>4</v>
      </c>
      <c r="C7" s="4" t="s">
        <v>4</v>
      </c>
      <c r="D7" s="4" t="s">
        <v>4</v>
      </c>
      <c r="E7" s="4" t="s">
        <v>4</v>
      </c>
    </row>
    <row r="8" spans="1:5" x14ac:dyDescent="0.25">
      <c r="A8" s="2" t="s">
        <v>350</v>
      </c>
      <c r="B8" s="4" t="s">
        <v>4</v>
      </c>
      <c r="C8" s="4" t="s">
        <v>4</v>
      </c>
      <c r="D8" s="4" t="s">
        <v>4</v>
      </c>
      <c r="E8" s="7">
        <v>1527000</v>
      </c>
    </row>
    <row r="9" spans="1:5" x14ac:dyDescent="0.25">
      <c r="A9" s="2" t="s">
        <v>628</v>
      </c>
      <c r="B9" s="4" t="s">
        <v>4</v>
      </c>
      <c r="C9" s="4" t="s">
        <v>4</v>
      </c>
      <c r="D9" s="4" t="s">
        <v>4</v>
      </c>
      <c r="E9" s="4" t="s">
        <v>4</v>
      </c>
    </row>
    <row r="10" spans="1:5" ht="30" x14ac:dyDescent="0.25">
      <c r="A10" s="3" t="s">
        <v>629</v>
      </c>
      <c r="B10" s="4" t="s">
        <v>4</v>
      </c>
      <c r="C10" s="4" t="s">
        <v>4</v>
      </c>
      <c r="D10" s="4" t="s">
        <v>4</v>
      </c>
      <c r="E10" s="4" t="s">
        <v>4</v>
      </c>
    </row>
    <row r="11" spans="1:5" x14ac:dyDescent="0.25">
      <c r="A11" s="2" t="s">
        <v>818</v>
      </c>
      <c r="B11" s="4" t="s">
        <v>4</v>
      </c>
      <c r="C11" s="4" t="s">
        <v>4</v>
      </c>
      <c r="D11" s="4">
        <v>4</v>
      </c>
      <c r="E11" s="4" t="s">
        <v>4</v>
      </c>
    </row>
    <row r="12" spans="1:5" ht="30" x14ac:dyDescent="0.25">
      <c r="A12" s="2" t="s">
        <v>819</v>
      </c>
      <c r="B12" s="4">
        <v>0</v>
      </c>
      <c r="C12" s="4" t="s">
        <v>4</v>
      </c>
      <c r="D12" s="4">
        <v>0</v>
      </c>
      <c r="E12" s="4" t="s">
        <v>4</v>
      </c>
    </row>
    <row r="13" spans="1:5" ht="30" x14ac:dyDescent="0.25">
      <c r="A13" s="3" t="s">
        <v>817</v>
      </c>
      <c r="B13" s="4" t="s">
        <v>4</v>
      </c>
      <c r="C13" s="4" t="s">
        <v>4</v>
      </c>
      <c r="D13" s="4" t="s">
        <v>4</v>
      </c>
      <c r="E13" s="4" t="s">
        <v>4</v>
      </c>
    </row>
    <row r="14" spans="1:5" x14ac:dyDescent="0.25">
      <c r="A14" s="2" t="s">
        <v>343</v>
      </c>
      <c r="B14" s="4" t="s">
        <v>4</v>
      </c>
      <c r="C14" s="8">
        <v>117000</v>
      </c>
      <c r="D14" s="4" t="s">
        <v>4</v>
      </c>
      <c r="E14" s="8">
        <v>339000</v>
      </c>
    </row>
    <row r="15" spans="1:5" x14ac:dyDescent="0.25">
      <c r="A15" s="2" t="s">
        <v>344</v>
      </c>
      <c r="B15" s="8">
        <v>368000</v>
      </c>
      <c r="C15" s="8">
        <v>288000</v>
      </c>
      <c r="D15" s="8">
        <v>918000</v>
      </c>
      <c r="E15" s="8">
        <v>846000</v>
      </c>
    </row>
    <row r="16" spans="1:5" x14ac:dyDescent="0.25">
      <c r="A16" s="2" t="s">
        <v>345</v>
      </c>
      <c r="B16" s="8">
        <v>-556000</v>
      </c>
      <c r="C16" s="8">
        <v>-413000</v>
      </c>
      <c r="D16" s="8">
        <v>-1397000</v>
      </c>
      <c r="E16" s="8">
        <v>-1219000</v>
      </c>
    </row>
    <row r="17" spans="1:5" x14ac:dyDescent="0.25">
      <c r="A17" s="2" t="s">
        <v>350</v>
      </c>
      <c r="B17" s="4" t="s">
        <v>4</v>
      </c>
      <c r="C17" s="4" t="s">
        <v>4</v>
      </c>
      <c r="D17" s="4" t="s">
        <v>4</v>
      </c>
      <c r="E17" s="8">
        <v>1527000</v>
      </c>
    </row>
    <row r="18" spans="1:5" ht="30" x14ac:dyDescent="0.25">
      <c r="A18" s="2" t="s">
        <v>820</v>
      </c>
      <c r="B18" s="4" t="s">
        <v>4</v>
      </c>
      <c r="C18" s="4" t="s">
        <v>4</v>
      </c>
      <c r="D18" s="4" t="s">
        <v>4</v>
      </c>
      <c r="E18" s="8">
        <v>42000</v>
      </c>
    </row>
    <row r="19" spans="1:5" x14ac:dyDescent="0.25">
      <c r="A19" s="2" t="s">
        <v>352</v>
      </c>
      <c r="B19" s="8">
        <v>107000</v>
      </c>
      <c r="C19" s="8">
        <v>175000</v>
      </c>
      <c r="D19" s="8">
        <v>321000</v>
      </c>
      <c r="E19" s="8">
        <v>571000</v>
      </c>
    </row>
    <row r="20" spans="1:5" x14ac:dyDescent="0.25">
      <c r="A20" s="2" t="s">
        <v>353</v>
      </c>
      <c r="B20" s="8">
        <v>-81000</v>
      </c>
      <c r="C20" s="8">
        <v>167000</v>
      </c>
      <c r="D20" s="8">
        <v>-158000</v>
      </c>
      <c r="E20" s="8">
        <v>2106000</v>
      </c>
    </row>
    <row r="21" spans="1:5" x14ac:dyDescent="0.25">
      <c r="A21" s="2" t="s">
        <v>631</v>
      </c>
      <c r="B21" s="4" t="s">
        <v>4</v>
      </c>
      <c r="C21" s="4" t="s">
        <v>4</v>
      </c>
      <c r="D21" s="4" t="s">
        <v>4</v>
      </c>
      <c r="E21" s="4" t="s">
        <v>4</v>
      </c>
    </row>
    <row r="22" spans="1:5" ht="30" x14ac:dyDescent="0.25">
      <c r="A22" s="3" t="s">
        <v>629</v>
      </c>
      <c r="B22" s="4" t="s">
        <v>4</v>
      </c>
      <c r="C22" s="4" t="s">
        <v>4</v>
      </c>
      <c r="D22" s="4" t="s">
        <v>4</v>
      </c>
      <c r="E22" s="4" t="s">
        <v>4</v>
      </c>
    </row>
    <row r="23" spans="1:5" ht="45" x14ac:dyDescent="0.25">
      <c r="A23" s="2" t="s">
        <v>821</v>
      </c>
      <c r="B23" s="4" t="s">
        <v>4</v>
      </c>
      <c r="C23" s="4" t="s">
        <v>4</v>
      </c>
      <c r="D23" s="4">
        <v>250</v>
      </c>
      <c r="E23" s="4" t="s">
        <v>4</v>
      </c>
    </row>
    <row r="24" spans="1:5" ht="30" x14ac:dyDescent="0.25">
      <c r="A24" s="3" t="s">
        <v>817</v>
      </c>
      <c r="B24" s="4" t="s">
        <v>4</v>
      </c>
      <c r="C24" s="4" t="s">
        <v>4</v>
      </c>
      <c r="D24" s="4" t="s">
        <v>4</v>
      </c>
      <c r="E24" s="4" t="s">
        <v>4</v>
      </c>
    </row>
    <row r="25" spans="1:5" x14ac:dyDescent="0.25">
      <c r="A25" s="2" t="s">
        <v>343</v>
      </c>
      <c r="B25" s="8">
        <v>159000</v>
      </c>
      <c r="C25" s="8">
        <v>179000</v>
      </c>
      <c r="D25" s="8">
        <v>384000</v>
      </c>
      <c r="E25" s="8">
        <v>355000</v>
      </c>
    </row>
    <row r="26" spans="1:5" x14ac:dyDescent="0.25">
      <c r="A26" s="2" t="s">
        <v>344</v>
      </c>
      <c r="B26" s="8">
        <v>201000</v>
      </c>
      <c r="C26" s="8">
        <v>135000</v>
      </c>
      <c r="D26" s="8">
        <v>446000</v>
      </c>
      <c r="E26" s="8">
        <v>405000</v>
      </c>
    </row>
    <row r="27" spans="1:5" ht="30" x14ac:dyDescent="0.25">
      <c r="A27" s="2" t="s">
        <v>820</v>
      </c>
      <c r="B27" s="8">
        <v>-43000</v>
      </c>
      <c r="C27" s="8">
        <v>-58000</v>
      </c>
      <c r="D27" s="8">
        <v>-129000</v>
      </c>
      <c r="E27" s="8">
        <v>-173000</v>
      </c>
    </row>
    <row r="28" spans="1:5" x14ac:dyDescent="0.25">
      <c r="A28" s="2" t="s">
        <v>352</v>
      </c>
      <c r="B28" s="8">
        <v>61000</v>
      </c>
      <c r="C28" s="8">
        <v>18000</v>
      </c>
      <c r="D28" s="8">
        <v>184000</v>
      </c>
      <c r="E28" s="8">
        <v>55000</v>
      </c>
    </row>
    <row r="29" spans="1:5" x14ac:dyDescent="0.25">
      <c r="A29" s="2" t="s">
        <v>353</v>
      </c>
      <c r="B29" s="7">
        <v>378000</v>
      </c>
      <c r="C29" s="7">
        <v>274000</v>
      </c>
      <c r="D29" s="7">
        <v>885000</v>
      </c>
      <c r="E29" s="7">
        <v>642000</v>
      </c>
    </row>
  </sheetData>
  <mergeCells count="6">
    <mergeCell ref="A1:A3"/>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37</v>
      </c>
      <c r="B1" s="1" t="s">
        <v>1</v>
      </c>
    </row>
    <row r="2" spans="1:2" x14ac:dyDescent="0.25">
      <c r="A2" s="6"/>
      <c r="B2" s="1" t="s">
        <v>2</v>
      </c>
    </row>
    <row r="3" spans="1:2" x14ac:dyDescent="0.25">
      <c r="A3" s="3" t="s">
        <v>137</v>
      </c>
      <c r="B3" s="4" t="s">
        <v>4</v>
      </c>
    </row>
    <row r="4" spans="1:2" x14ac:dyDescent="0.25">
      <c r="A4" s="13" t="s">
        <v>137</v>
      </c>
      <c r="B4" s="4" t="s">
        <v>4</v>
      </c>
    </row>
    <row r="5" spans="1:2" x14ac:dyDescent="0.25">
      <c r="A5" s="13"/>
      <c r="B5" s="9" t="s">
        <v>138</v>
      </c>
    </row>
    <row r="6" spans="1:2" x14ac:dyDescent="0.25">
      <c r="A6" s="13"/>
      <c r="B6" s="10"/>
    </row>
    <row r="7" spans="1:2" x14ac:dyDescent="0.25">
      <c r="A7" s="13"/>
      <c r="B7" s="11" t="s">
        <v>139</v>
      </c>
    </row>
    <row r="8" spans="1:2" x14ac:dyDescent="0.25">
      <c r="A8" s="13"/>
      <c r="B8" s="10"/>
    </row>
    <row r="9" spans="1:2" ht="409.6" x14ac:dyDescent="0.25">
      <c r="A9" s="13"/>
      <c r="B9" s="10" t="s">
        <v>140</v>
      </c>
    </row>
    <row r="10" spans="1:2" x14ac:dyDescent="0.25">
      <c r="A10" s="13"/>
      <c r="B10" s="10"/>
    </row>
    <row r="11" spans="1:2" ht="77.25" x14ac:dyDescent="0.25">
      <c r="A11" s="13"/>
      <c r="B11" s="10" t="s">
        <v>141</v>
      </c>
    </row>
    <row r="12" spans="1:2" x14ac:dyDescent="0.25">
      <c r="A12" s="13"/>
      <c r="B12" s="10"/>
    </row>
    <row r="13" spans="1:2" x14ac:dyDescent="0.25">
      <c r="A13" s="13"/>
      <c r="B13" s="11" t="s">
        <v>142</v>
      </c>
    </row>
    <row r="14" spans="1:2" x14ac:dyDescent="0.25">
      <c r="A14" s="13"/>
      <c r="B14" s="10"/>
    </row>
    <row r="15" spans="1:2" x14ac:dyDescent="0.25">
      <c r="A15" s="13"/>
      <c r="B15" s="12" t="s">
        <v>143</v>
      </c>
    </row>
    <row r="16" spans="1:2" x14ac:dyDescent="0.25">
      <c r="A16" s="13"/>
      <c r="B16" s="10"/>
    </row>
    <row r="17" spans="1:2" ht="217.5" x14ac:dyDescent="0.25">
      <c r="A17" s="13"/>
      <c r="B17" s="10" t="s">
        <v>144</v>
      </c>
    </row>
    <row r="18" spans="1:2" x14ac:dyDescent="0.25">
      <c r="A18" s="13"/>
      <c r="B18" s="10"/>
    </row>
    <row r="19" spans="1:2" ht="115.5" x14ac:dyDescent="0.25">
      <c r="A19" s="13"/>
      <c r="B19" s="10" t="s">
        <v>145</v>
      </c>
    </row>
    <row r="20" spans="1:2" x14ac:dyDescent="0.25">
      <c r="A20" s="13"/>
      <c r="B20" s="10"/>
    </row>
    <row r="21" spans="1:2" x14ac:dyDescent="0.25">
      <c r="A21" s="13"/>
      <c r="B21" s="11" t="s">
        <v>146</v>
      </c>
    </row>
    <row r="22" spans="1:2" x14ac:dyDescent="0.25">
      <c r="A22" s="13"/>
      <c r="B22" s="10"/>
    </row>
    <row r="23" spans="1:2" ht="64.5" x14ac:dyDescent="0.25">
      <c r="A23" s="13"/>
      <c r="B23" s="10" t="s">
        <v>147</v>
      </c>
    </row>
    <row r="24" spans="1:2" x14ac:dyDescent="0.25">
      <c r="A24" s="13"/>
      <c r="B24" s="10"/>
    </row>
    <row r="25" spans="1:2" x14ac:dyDescent="0.25">
      <c r="A25" s="13"/>
      <c r="B25" s="11" t="s">
        <v>148</v>
      </c>
    </row>
    <row r="26" spans="1:2" x14ac:dyDescent="0.25">
      <c r="A26" s="13"/>
      <c r="B26" s="10"/>
    </row>
    <row r="27" spans="1:2" ht="39" x14ac:dyDescent="0.25">
      <c r="A27" s="13"/>
      <c r="B27" s="10" t="s">
        <v>149</v>
      </c>
    </row>
    <row r="28" spans="1:2" x14ac:dyDescent="0.25">
      <c r="A28" s="13"/>
      <c r="B28" s="10"/>
    </row>
    <row r="29" spans="1:2" ht="27" x14ac:dyDescent="0.25">
      <c r="A29" s="13"/>
      <c r="B29" s="11" t="s">
        <v>150</v>
      </c>
    </row>
    <row r="30" spans="1:2" x14ac:dyDescent="0.25">
      <c r="A30" s="13"/>
      <c r="B30" s="10"/>
    </row>
    <row r="31" spans="1:2" ht="204.75" x14ac:dyDescent="0.25">
      <c r="A31" s="13"/>
      <c r="B31" s="12" t="s">
        <v>151</v>
      </c>
    </row>
    <row r="32" spans="1:2" x14ac:dyDescent="0.25">
      <c r="A32" s="13"/>
      <c r="B32" s="10"/>
    </row>
    <row r="33" spans="1:2" ht="27" x14ac:dyDescent="0.25">
      <c r="A33" s="13"/>
      <c r="B33" s="11" t="s">
        <v>152</v>
      </c>
    </row>
    <row r="34" spans="1:2" x14ac:dyDescent="0.25">
      <c r="A34" s="13"/>
      <c r="B34" s="10"/>
    </row>
    <row r="35" spans="1:2" ht="409.6" x14ac:dyDescent="0.25">
      <c r="A35" s="13"/>
      <c r="B35" s="12" t="s">
        <v>153</v>
      </c>
    </row>
    <row r="36" spans="1:2" x14ac:dyDescent="0.25">
      <c r="A36" s="13"/>
      <c r="B36" s="10"/>
    </row>
    <row r="37" spans="1:2" x14ac:dyDescent="0.25">
      <c r="A37" s="13"/>
      <c r="B37" s="11" t="s">
        <v>154</v>
      </c>
    </row>
    <row r="38" spans="1:2" x14ac:dyDescent="0.25">
      <c r="A38" s="13"/>
      <c r="B38" s="10"/>
    </row>
    <row r="39" spans="1:2" ht="268.5" x14ac:dyDescent="0.25">
      <c r="A39" s="13"/>
      <c r="B39" s="10" t="s">
        <v>155</v>
      </c>
    </row>
    <row r="40" spans="1:2" x14ac:dyDescent="0.25">
      <c r="A40" s="13"/>
      <c r="B40" s="10"/>
    </row>
  </sheetData>
  <mergeCells count="2">
    <mergeCell ref="A1:A2"/>
    <mergeCell ref="A4:A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0.28515625" bestFit="1" customWidth="1"/>
    <col min="3" max="6" width="36.5703125" bestFit="1" customWidth="1"/>
    <col min="7" max="8" width="21.140625" bestFit="1" customWidth="1"/>
    <col min="9" max="9" width="26.42578125" bestFit="1" customWidth="1"/>
    <col min="10" max="13" width="19.7109375" bestFit="1" customWidth="1"/>
  </cols>
  <sheetData>
    <row r="1" spans="1:13" ht="15" customHeight="1" x14ac:dyDescent="0.25">
      <c r="A1" s="1" t="s">
        <v>822</v>
      </c>
      <c r="B1" s="1" t="s">
        <v>1</v>
      </c>
      <c r="C1" s="6" t="s">
        <v>66</v>
      </c>
      <c r="D1" s="6"/>
      <c r="E1" s="6" t="s">
        <v>1</v>
      </c>
      <c r="F1" s="6"/>
      <c r="G1" s="6" t="s">
        <v>823</v>
      </c>
      <c r="H1" s="6"/>
      <c r="I1" s="6"/>
      <c r="J1" s="6" t="s">
        <v>66</v>
      </c>
      <c r="K1" s="6"/>
      <c r="L1" s="6" t="s">
        <v>1</v>
      </c>
      <c r="M1" s="6"/>
    </row>
    <row r="2" spans="1:13" ht="30" x14ac:dyDescent="0.25">
      <c r="A2" s="1" t="s">
        <v>26</v>
      </c>
      <c r="B2" s="1" t="s">
        <v>2</v>
      </c>
      <c r="C2" s="1" t="s">
        <v>2</v>
      </c>
      <c r="D2" s="1" t="s">
        <v>67</v>
      </c>
      <c r="E2" s="1" t="s">
        <v>2</v>
      </c>
      <c r="F2" s="1" t="s">
        <v>67</v>
      </c>
      <c r="G2" s="1" t="s">
        <v>826</v>
      </c>
      <c r="H2" s="1" t="s">
        <v>829</v>
      </c>
      <c r="I2" s="1" t="s">
        <v>826</v>
      </c>
      <c r="J2" s="1" t="s">
        <v>2</v>
      </c>
      <c r="K2" s="1" t="s">
        <v>67</v>
      </c>
      <c r="L2" s="1" t="s">
        <v>2</v>
      </c>
      <c r="M2" s="1" t="s">
        <v>67</v>
      </c>
    </row>
    <row r="3" spans="1:13" ht="30" x14ac:dyDescent="0.25">
      <c r="A3" s="1"/>
      <c r="B3" s="1" t="s">
        <v>824</v>
      </c>
      <c r="C3" s="1" t="s">
        <v>825</v>
      </c>
      <c r="D3" s="1" t="s">
        <v>825</v>
      </c>
      <c r="E3" s="1" t="s">
        <v>825</v>
      </c>
      <c r="F3" s="1" t="s">
        <v>825</v>
      </c>
      <c r="G3" s="1" t="s">
        <v>827</v>
      </c>
      <c r="H3" s="1" t="s">
        <v>827</v>
      </c>
      <c r="I3" s="1" t="s">
        <v>830</v>
      </c>
      <c r="J3" s="1" t="s">
        <v>832</v>
      </c>
      <c r="K3" s="1" t="s">
        <v>832</v>
      </c>
      <c r="L3" s="1" t="s">
        <v>832</v>
      </c>
      <c r="M3" s="1" t="s">
        <v>832</v>
      </c>
    </row>
    <row r="4" spans="1:13" x14ac:dyDescent="0.25">
      <c r="A4" s="1"/>
      <c r="B4" s="1"/>
      <c r="C4" s="1"/>
      <c r="D4" s="1"/>
      <c r="E4" s="1"/>
      <c r="F4" s="1"/>
      <c r="G4" s="1" t="s">
        <v>828</v>
      </c>
      <c r="H4" s="1" t="s">
        <v>828</v>
      </c>
      <c r="I4" s="1" t="s">
        <v>831</v>
      </c>
      <c r="J4" s="1"/>
      <c r="K4" s="1"/>
      <c r="L4" s="1"/>
      <c r="M4" s="1"/>
    </row>
    <row r="5" spans="1:13" ht="30" x14ac:dyDescent="0.25">
      <c r="A5" s="3" t="s">
        <v>833</v>
      </c>
      <c r="B5" s="4" t="s">
        <v>4</v>
      </c>
      <c r="C5" s="4" t="s">
        <v>4</v>
      </c>
      <c r="D5" s="4" t="s">
        <v>4</v>
      </c>
      <c r="E5" s="4" t="s">
        <v>4</v>
      </c>
      <c r="F5" s="4" t="s">
        <v>4</v>
      </c>
      <c r="G5" s="4" t="s">
        <v>4</v>
      </c>
      <c r="H5" s="4" t="s">
        <v>4</v>
      </c>
      <c r="I5" s="4" t="s">
        <v>4</v>
      </c>
      <c r="J5" s="4" t="s">
        <v>4</v>
      </c>
      <c r="K5" s="4" t="s">
        <v>4</v>
      </c>
      <c r="L5" s="4" t="s">
        <v>4</v>
      </c>
      <c r="M5" s="4" t="s">
        <v>4</v>
      </c>
    </row>
    <row r="6" spans="1:13" x14ac:dyDescent="0.25">
      <c r="A6" s="2" t="s">
        <v>834</v>
      </c>
      <c r="B6" s="4" t="s">
        <v>4</v>
      </c>
      <c r="C6" s="4" t="s">
        <v>4</v>
      </c>
      <c r="D6" s="4" t="s">
        <v>4</v>
      </c>
      <c r="E6" s="4" t="s">
        <v>4</v>
      </c>
      <c r="F6" s="4" t="s">
        <v>4</v>
      </c>
      <c r="G6" s="7">
        <v>650</v>
      </c>
      <c r="H6" s="4" t="s">
        <v>4</v>
      </c>
      <c r="I6" s="7">
        <v>241</v>
      </c>
      <c r="J6" s="4" t="s">
        <v>4</v>
      </c>
      <c r="K6" s="4" t="s">
        <v>4</v>
      </c>
      <c r="L6" s="4" t="s">
        <v>4</v>
      </c>
      <c r="M6" s="4" t="s">
        <v>4</v>
      </c>
    </row>
    <row r="7" spans="1:13" x14ac:dyDescent="0.25">
      <c r="A7" s="2" t="s">
        <v>835</v>
      </c>
      <c r="B7" s="4" t="s">
        <v>4</v>
      </c>
      <c r="C7" s="4" t="s">
        <v>4</v>
      </c>
      <c r="D7" s="4" t="s">
        <v>4</v>
      </c>
      <c r="E7" s="4" t="s">
        <v>4</v>
      </c>
      <c r="F7" s="4" t="s">
        <v>4</v>
      </c>
      <c r="G7" s="4" t="s">
        <v>4</v>
      </c>
      <c r="H7" s="4">
        <v>350</v>
      </c>
      <c r="I7" s="4" t="s">
        <v>4</v>
      </c>
      <c r="J7" s="4" t="s">
        <v>4</v>
      </c>
      <c r="K7" s="4" t="s">
        <v>4</v>
      </c>
      <c r="L7" s="4" t="s">
        <v>4</v>
      </c>
      <c r="M7" s="4" t="s">
        <v>4</v>
      </c>
    </row>
    <row r="8" spans="1:13" x14ac:dyDescent="0.25">
      <c r="A8" s="2" t="s">
        <v>836</v>
      </c>
      <c r="B8" s="4" t="s">
        <v>4</v>
      </c>
      <c r="C8" s="4">
        <v>220</v>
      </c>
      <c r="D8" s="4">
        <v>108</v>
      </c>
      <c r="E8" s="4">
        <v>436</v>
      </c>
      <c r="F8" s="4">
        <v>324</v>
      </c>
      <c r="G8" s="4" t="s">
        <v>4</v>
      </c>
      <c r="H8" s="4" t="s">
        <v>4</v>
      </c>
      <c r="I8" s="4" t="s">
        <v>4</v>
      </c>
      <c r="J8" s="4" t="s">
        <v>4</v>
      </c>
      <c r="K8" s="4" t="s">
        <v>4</v>
      </c>
      <c r="L8" s="4" t="s">
        <v>4</v>
      </c>
      <c r="M8" s="4" t="s">
        <v>4</v>
      </c>
    </row>
    <row r="9" spans="1:13" x14ac:dyDescent="0.25">
      <c r="A9" s="2" t="s">
        <v>837</v>
      </c>
      <c r="B9" s="4">
        <v>631</v>
      </c>
      <c r="C9" s="4" t="s">
        <v>4</v>
      </c>
      <c r="D9" s="4" t="s">
        <v>4</v>
      </c>
      <c r="E9" s="4" t="s">
        <v>4</v>
      </c>
      <c r="F9" s="4" t="s">
        <v>4</v>
      </c>
      <c r="G9" s="4" t="s">
        <v>4</v>
      </c>
      <c r="H9" s="4" t="s">
        <v>4</v>
      </c>
      <c r="I9" s="4" t="s">
        <v>4</v>
      </c>
      <c r="J9" s="4" t="s">
        <v>4</v>
      </c>
      <c r="K9" s="4" t="s">
        <v>4</v>
      </c>
      <c r="L9" s="4" t="s">
        <v>4</v>
      </c>
      <c r="M9" s="4" t="s">
        <v>4</v>
      </c>
    </row>
    <row r="10" spans="1:13" x14ac:dyDescent="0.25">
      <c r="A10" s="2" t="s">
        <v>838</v>
      </c>
      <c r="B10" s="4" t="s">
        <v>4</v>
      </c>
      <c r="C10" s="4" t="s">
        <v>4</v>
      </c>
      <c r="D10" s="4" t="s">
        <v>4</v>
      </c>
      <c r="E10" s="4" t="s">
        <v>4</v>
      </c>
      <c r="F10" s="4" t="s">
        <v>4</v>
      </c>
      <c r="G10" s="4" t="s">
        <v>4</v>
      </c>
      <c r="H10" s="4" t="s">
        <v>4</v>
      </c>
      <c r="I10" s="4" t="s">
        <v>4</v>
      </c>
      <c r="J10" s="4">
        <v>394</v>
      </c>
      <c r="K10" s="8">
        <v>20679</v>
      </c>
      <c r="L10" s="8">
        <v>43917</v>
      </c>
      <c r="M10" s="8">
        <v>48899</v>
      </c>
    </row>
    <row r="11" spans="1:13" x14ac:dyDescent="0.25">
      <c r="A11" s="2" t="s">
        <v>839</v>
      </c>
      <c r="B11" s="4" t="s">
        <v>4</v>
      </c>
      <c r="C11" s="4" t="s">
        <v>4</v>
      </c>
      <c r="D11" s="4" t="s">
        <v>4</v>
      </c>
      <c r="E11" s="4" t="s">
        <v>4</v>
      </c>
      <c r="F11" s="4" t="s">
        <v>4</v>
      </c>
      <c r="G11" s="4" t="s">
        <v>4</v>
      </c>
      <c r="H11" s="4" t="s">
        <v>4</v>
      </c>
      <c r="I11" s="4" t="s">
        <v>4</v>
      </c>
      <c r="J11" s="4">
        <v>4</v>
      </c>
      <c r="K11" s="4" t="s">
        <v>4</v>
      </c>
      <c r="L11" s="8">
        <v>1890</v>
      </c>
      <c r="M11" s="4" t="s">
        <v>4</v>
      </c>
    </row>
    <row r="12" spans="1:13" x14ac:dyDescent="0.25">
      <c r="A12" s="2" t="s">
        <v>840</v>
      </c>
      <c r="B12" s="4" t="s">
        <v>4</v>
      </c>
      <c r="C12" s="4" t="s">
        <v>4</v>
      </c>
      <c r="D12" s="4" t="s">
        <v>4</v>
      </c>
      <c r="E12" s="4" t="s">
        <v>4</v>
      </c>
      <c r="F12" s="4" t="s">
        <v>4</v>
      </c>
      <c r="G12" s="4" t="s">
        <v>4</v>
      </c>
      <c r="H12" s="4" t="s">
        <v>4</v>
      </c>
      <c r="I12" s="4" t="s">
        <v>4</v>
      </c>
      <c r="J12" s="7">
        <v>58</v>
      </c>
      <c r="K12" s="7">
        <v>442</v>
      </c>
      <c r="L12" s="7">
        <v>1069</v>
      </c>
      <c r="M12" s="7">
        <v>657</v>
      </c>
    </row>
  </sheetData>
  <mergeCells count="5">
    <mergeCell ref="C1:D1"/>
    <mergeCell ref="E1:F1"/>
    <mergeCell ref="G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7" width="24.42578125" bestFit="1" customWidth="1"/>
    <col min="8" max="9" width="27.5703125" bestFit="1" customWidth="1"/>
    <col min="10" max="11" width="36.5703125" bestFit="1" customWidth="1"/>
    <col min="12" max="13" width="32.85546875" bestFit="1" customWidth="1"/>
  </cols>
  <sheetData>
    <row r="1" spans="1:13" ht="30" x14ac:dyDescent="0.25">
      <c r="A1" s="1" t="s">
        <v>841</v>
      </c>
      <c r="B1" s="1" t="s">
        <v>66</v>
      </c>
      <c r="C1" s="1" t="s">
        <v>1</v>
      </c>
      <c r="D1" s="1"/>
      <c r="E1" s="1"/>
      <c r="F1" s="1"/>
      <c r="G1" s="1"/>
      <c r="H1" s="1"/>
      <c r="I1" s="1"/>
      <c r="J1" s="1"/>
      <c r="K1" s="1"/>
      <c r="L1" s="1"/>
      <c r="M1" s="1"/>
    </row>
    <row r="2" spans="1:13" ht="30" x14ac:dyDescent="0.25">
      <c r="A2" s="1" t="s">
        <v>26</v>
      </c>
      <c r="B2" s="6" t="s">
        <v>2</v>
      </c>
      <c r="C2" s="6" t="s">
        <v>2</v>
      </c>
      <c r="D2" s="1" t="s">
        <v>2</v>
      </c>
      <c r="E2" s="1" t="s">
        <v>27</v>
      </c>
      <c r="F2" s="1" t="s">
        <v>2</v>
      </c>
      <c r="G2" s="1" t="s">
        <v>27</v>
      </c>
      <c r="H2" s="1" t="s">
        <v>2</v>
      </c>
      <c r="I2" s="1" t="s">
        <v>27</v>
      </c>
      <c r="J2" s="1" t="s">
        <v>2</v>
      </c>
      <c r="K2" s="1" t="s">
        <v>27</v>
      </c>
      <c r="L2" s="1" t="s">
        <v>2</v>
      </c>
      <c r="M2" s="1" t="s">
        <v>27</v>
      </c>
    </row>
    <row r="3" spans="1:13" ht="30" x14ac:dyDescent="0.25">
      <c r="A3" s="1"/>
      <c r="B3" s="6"/>
      <c r="C3" s="6"/>
      <c r="D3" s="1" t="s">
        <v>842</v>
      </c>
      <c r="E3" s="1" t="s">
        <v>842</v>
      </c>
      <c r="F3" s="1" t="s">
        <v>843</v>
      </c>
      <c r="G3" s="1" t="s">
        <v>843</v>
      </c>
      <c r="H3" s="1" t="s">
        <v>843</v>
      </c>
      <c r="I3" s="1" t="s">
        <v>843</v>
      </c>
      <c r="J3" s="1" t="s">
        <v>843</v>
      </c>
      <c r="K3" s="1" t="s">
        <v>843</v>
      </c>
      <c r="L3" s="1" t="s">
        <v>847</v>
      </c>
      <c r="M3" s="1" t="s">
        <v>847</v>
      </c>
    </row>
    <row r="4" spans="1:13" ht="30" x14ac:dyDescent="0.25">
      <c r="A4" s="1"/>
      <c r="B4" s="6"/>
      <c r="C4" s="6"/>
      <c r="D4" s="1"/>
      <c r="E4" s="1"/>
      <c r="F4" s="1" t="s">
        <v>844</v>
      </c>
      <c r="G4" s="1" t="s">
        <v>844</v>
      </c>
      <c r="H4" s="1" t="s">
        <v>845</v>
      </c>
      <c r="I4" s="1" t="s">
        <v>845</v>
      </c>
      <c r="J4" s="1" t="s">
        <v>846</v>
      </c>
      <c r="K4" s="1" t="s">
        <v>846</v>
      </c>
      <c r="L4" s="1"/>
      <c r="M4" s="1"/>
    </row>
    <row r="5" spans="1:13" x14ac:dyDescent="0.25">
      <c r="A5" s="3" t="s">
        <v>848</v>
      </c>
      <c r="B5" s="4" t="s">
        <v>4</v>
      </c>
      <c r="C5" s="4" t="s">
        <v>4</v>
      </c>
      <c r="D5" s="4" t="s">
        <v>4</v>
      </c>
      <c r="E5" s="4" t="s">
        <v>4</v>
      </c>
      <c r="F5" s="4" t="s">
        <v>4</v>
      </c>
      <c r="G5" s="4" t="s">
        <v>4</v>
      </c>
      <c r="H5" s="4" t="s">
        <v>4</v>
      </c>
      <c r="I5" s="4" t="s">
        <v>4</v>
      </c>
      <c r="J5" s="4" t="s">
        <v>4</v>
      </c>
      <c r="K5" s="4" t="s">
        <v>4</v>
      </c>
      <c r="L5" s="4" t="s">
        <v>4</v>
      </c>
      <c r="M5" s="4" t="s">
        <v>4</v>
      </c>
    </row>
    <row r="6" spans="1:13" x14ac:dyDescent="0.25">
      <c r="A6" s="2" t="s">
        <v>843</v>
      </c>
      <c r="B6" s="4" t="s">
        <v>4</v>
      </c>
      <c r="C6" s="4" t="s">
        <v>4</v>
      </c>
      <c r="D6" s="4" t="s">
        <v>4</v>
      </c>
      <c r="E6" s="4" t="s">
        <v>4</v>
      </c>
      <c r="F6" s="7">
        <v>1181</v>
      </c>
      <c r="G6" s="7">
        <v>1253</v>
      </c>
      <c r="H6" s="7">
        <v>4635</v>
      </c>
      <c r="I6" s="7">
        <v>1715</v>
      </c>
      <c r="J6" s="7">
        <v>74</v>
      </c>
      <c r="K6" s="7">
        <v>702</v>
      </c>
      <c r="L6" s="4" t="s">
        <v>4</v>
      </c>
      <c r="M6" s="4" t="s">
        <v>4</v>
      </c>
    </row>
    <row r="7" spans="1:13" x14ac:dyDescent="0.25">
      <c r="A7" s="2" t="s">
        <v>849</v>
      </c>
      <c r="B7" s="4" t="s">
        <v>4</v>
      </c>
      <c r="C7" s="4" t="s">
        <v>4</v>
      </c>
      <c r="D7" s="8">
        <v>1349</v>
      </c>
      <c r="E7" s="8">
        <v>2357</v>
      </c>
      <c r="F7" s="4" t="s">
        <v>4</v>
      </c>
      <c r="G7" s="4" t="s">
        <v>4</v>
      </c>
      <c r="H7" s="4" t="s">
        <v>4</v>
      </c>
      <c r="I7" s="4" t="s">
        <v>4</v>
      </c>
      <c r="J7" s="4" t="s">
        <v>4</v>
      </c>
      <c r="K7" s="4" t="s">
        <v>4</v>
      </c>
      <c r="L7" s="4" t="s">
        <v>4</v>
      </c>
      <c r="M7" s="4" t="s">
        <v>4</v>
      </c>
    </row>
    <row r="8" spans="1:13" ht="30" x14ac:dyDescent="0.25">
      <c r="A8" s="2" t="s">
        <v>850</v>
      </c>
      <c r="B8" s="4" t="s">
        <v>4</v>
      </c>
      <c r="C8" s="4" t="s">
        <v>4</v>
      </c>
      <c r="D8" s="4" t="s">
        <v>4</v>
      </c>
      <c r="E8" s="4" t="s">
        <v>4</v>
      </c>
      <c r="F8" s="4" t="s">
        <v>4</v>
      </c>
      <c r="G8" s="4" t="s">
        <v>4</v>
      </c>
      <c r="H8" s="4" t="s">
        <v>4</v>
      </c>
      <c r="I8" s="4" t="s">
        <v>4</v>
      </c>
      <c r="J8" s="4" t="s">
        <v>4</v>
      </c>
      <c r="K8" s="4" t="s">
        <v>4</v>
      </c>
      <c r="L8" s="8">
        <v>65464</v>
      </c>
      <c r="M8" s="8">
        <v>68180</v>
      </c>
    </row>
    <row r="9" spans="1:13" ht="30" x14ac:dyDescent="0.25">
      <c r="A9" s="2" t="s">
        <v>851</v>
      </c>
      <c r="B9" s="4" t="s">
        <v>4</v>
      </c>
      <c r="C9" s="4" t="s">
        <v>4</v>
      </c>
      <c r="D9" s="4" t="s">
        <v>4</v>
      </c>
      <c r="E9" s="4" t="s">
        <v>4</v>
      </c>
      <c r="F9" s="4" t="s">
        <v>4</v>
      </c>
      <c r="G9" s="4" t="s">
        <v>4</v>
      </c>
      <c r="H9" s="4" t="s">
        <v>4</v>
      </c>
      <c r="I9" s="4" t="s">
        <v>4</v>
      </c>
      <c r="J9" s="4" t="s">
        <v>4</v>
      </c>
      <c r="K9" s="4" t="s">
        <v>4</v>
      </c>
      <c r="L9" s="8">
        <v>1707</v>
      </c>
      <c r="M9" s="8">
        <v>1804</v>
      </c>
    </row>
    <row r="10" spans="1:13" ht="30" x14ac:dyDescent="0.25">
      <c r="A10" s="2" t="s">
        <v>852</v>
      </c>
      <c r="B10" s="8">
        <v>7199</v>
      </c>
      <c r="C10" s="8">
        <v>7199</v>
      </c>
      <c r="D10" s="4" t="s">
        <v>4</v>
      </c>
      <c r="E10" s="4" t="s">
        <v>4</v>
      </c>
      <c r="F10" s="4" t="s">
        <v>4</v>
      </c>
      <c r="G10" s="4" t="s">
        <v>4</v>
      </c>
      <c r="H10" s="4" t="s">
        <v>4</v>
      </c>
      <c r="I10" s="4" t="s">
        <v>4</v>
      </c>
      <c r="J10" s="4" t="s">
        <v>4</v>
      </c>
      <c r="K10" s="4" t="s">
        <v>4</v>
      </c>
      <c r="L10" s="4" t="s">
        <v>4</v>
      </c>
      <c r="M10" s="4" t="s">
        <v>4</v>
      </c>
    </row>
    <row r="11" spans="1:13" ht="45" x14ac:dyDescent="0.25">
      <c r="A11" s="2" t="s">
        <v>853</v>
      </c>
      <c r="B11" s="4" t="s">
        <v>4</v>
      </c>
      <c r="C11" s="7">
        <v>1100</v>
      </c>
      <c r="D11" s="4" t="s">
        <v>4</v>
      </c>
      <c r="E11" s="4" t="s">
        <v>4</v>
      </c>
      <c r="F11" s="4" t="s">
        <v>4</v>
      </c>
      <c r="G11" s="4" t="s">
        <v>4</v>
      </c>
      <c r="H11" s="4" t="s">
        <v>4</v>
      </c>
      <c r="I11" s="4" t="s">
        <v>4</v>
      </c>
      <c r="J11" s="4" t="s">
        <v>4</v>
      </c>
      <c r="K11" s="4" t="s">
        <v>4</v>
      </c>
      <c r="L11" s="4" t="s">
        <v>4</v>
      </c>
      <c r="M11" s="4" t="s">
        <v>4</v>
      </c>
    </row>
  </sheetData>
  <mergeCells count="2">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5.42578125" bestFit="1" customWidth="1"/>
    <col min="3" max="3" width="27.140625" bestFit="1" customWidth="1"/>
  </cols>
  <sheetData>
    <row r="1" spans="1:3" x14ac:dyDescent="0.25">
      <c r="A1" s="6" t="s">
        <v>854</v>
      </c>
      <c r="B1" s="1" t="s">
        <v>660</v>
      </c>
      <c r="C1" s="1" t="s">
        <v>1</v>
      </c>
    </row>
    <row r="2" spans="1:3" x14ac:dyDescent="0.25">
      <c r="A2" s="6"/>
      <c r="B2" s="1" t="s">
        <v>647</v>
      </c>
      <c r="C2" s="1" t="s">
        <v>2</v>
      </c>
    </row>
    <row r="3" spans="1:3" x14ac:dyDescent="0.25">
      <c r="A3" s="6"/>
      <c r="B3" s="1" t="s">
        <v>662</v>
      </c>
      <c r="C3" s="1" t="s">
        <v>855</v>
      </c>
    </row>
    <row r="4" spans="1:3" x14ac:dyDescent="0.25">
      <c r="A4" s="6"/>
      <c r="B4" s="1"/>
      <c r="C4" s="1" t="s">
        <v>662</v>
      </c>
    </row>
    <row r="5" spans="1:3" x14ac:dyDescent="0.25">
      <c r="A5" s="3" t="s">
        <v>856</v>
      </c>
      <c r="B5" s="4" t="s">
        <v>4</v>
      </c>
      <c r="C5" s="4" t="s">
        <v>4</v>
      </c>
    </row>
    <row r="6" spans="1:3" x14ac:dyDescent="0.25">
      <c r="A6" s="2" t="s">
        <v>857</v>
      </c>
      <c r="B6" s="4">
        <v>1</v>
      </c>
      <c r="C6" s="4">
        <v>2</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6" t="s">
        <v>66</v>
      </c>
      <c r="C1" s="6"/>
      <c r="D1" s="6" t="s">
        <v>1</v>
      </c>
      <c r="E1" s="6"/>
    </row>
    <row r="2" spans="1:5" ht="30" x14ac:dyDescent="0.25">
      <c r="A2" s="1" t="s">
        <v>26</v>
      </c>
      <c r="B2" s="1" t="s">
        <v>2</v>
      </c>
      <c r="C2" s="1" t="s">
        <v>67</v>
      </c>
      <c r="D2" s="1" t="s">
        <v>2</v>
      </c>
      <c r="E2" s="1" t="s">
        <v>67</v>
      </c>
    </row>
    <row r="3" spans="1:5" x14ac:dyDescent="0.25">
      <c r="A3" s="3" t="s">
        <v>859</v>
      </c>
      <c r="B3" s="4" t="s">
        <v>4</v>
      </c>
      <c r="C3" s="4" t="s">
        <v>4</v>
      </c>
      <c r="D3" s="4" t="s">
        <v>4</v>
      </c>
      <c r="E3" s="4" t="s">
        <v>4</v>
      </c>
    </row>
    <row r="4" spans="1:5" x14ac:dyDescent="0.25">
      <c r="A4" s="2" t="s">
        <v>89</v>
      </c>
      <c r="B4" s="7">
        <v>11145</v>
      </c>
      <c r="C4" s="7">
        <v>2894</v>
      </c>
      <c r="D4" s="7">
        <v>20373</v>
      </c>
      <c r="E4" s="7">
        <v>-10431</v>
      </c>
    </row>
    <row r="5" spans="1:5" x14ac:dyDescent="0.25">
      <c r="A5" s="2" t="s">
        <v>860</v>
      </c>
      <c r="B5" s="4">
        <v>-198</v>
      </c>
      <c r="C5" s="4">
        <v>224</v>
      </c>
      <c r="D5" s="4">
        <v>504</v>
      </c>
      <c r="E5" s="8">
        <v>1137</v>
      </c>
    </row>
    <row r="6" spans="1:5" x14ac:dyDescent="0.25">
      <c r="A6" s="2" t="s">
        <v>99</v>
      </c>
      <c r="B6" s="8">
        <v>1926</v>
      </c>
      <c r="C6" s="8">
        <v>1454</v>
      </c>
      <c r="D6" s="8">
        <v>4294</v>
      </c>
      <c r="E6" s="8">
        <v>4343</v>
      </c>
    </row>
    <row r="7" spans="1:5" x14ac:dyDescent="0.25">
      <c r="A7" s="2" t="s">
        <v>396</v>
      </c>
      <c r="B7" s="8">
        <v>7623</v>
      </c>
      <c r="C7" s="8">
        <v>6041</v>
      </c>
      <c r="D7" s="8">
        <v>19686</v>
      </c>
      <c r="E7" s="8">
        <v>18500</v>
      </c>
    </row>
    <row r="8" spans="1:5" x14ac:dyDescent="0.25">
      <c r="A8" s="2" t="s">
        <v>104</v>
      </c>
      <c r="B8" s="4" t="s">
        <v>4</v>
      </c>
      <c r="C8" s="4" t="s">
        <v>4</v>
      </c>
      <c r="D8" s="4" t="s">
        <v>4</v>
      </c>
      <c r="E8" s="8">
        <v>1527</v>
      </c>
    </row>
    <row r="9" spans="1:5" x14ac:dyDescent="0.25">
      <c r="A9" s="2" t="s">
        <v>861</v>
      </c>
      <c r="B9" s="4">
        <v>461</v>
      </c>
      <c r="C9" s="4" t="s">
        <v>4</v>
      </c>
      <c r="D9" s="4">
        <v>877</v>
      </c>
      <c r="E9" s="4" t="s">
        <v>4</v>
      </c>
    </row>
    <row r="10" spans="1:5" x14ac:dyDescent="0.25">
      <c r="A10" s="2" t="s">
        <v>515</v>
      </c>
      <c r="B10" s="4">
        <v>631</v>
      </c>
      <c r="C10" s="4" t="s">
        <v>4</v>
      </c>
      <c r="D10" s="4">
        <v>631</v>
      </c>
      <c r="E10" s="4" t="s">
        <v>4</v>
      </c>
    </row>
    <row r="11" spans="1:5" x14ac:dyDescent="0.25">
      <c r="A11" s="2" t="s">
        <v>103</v>
      </c>
      <c r="B11" s="8">
        <v>-15264</v>
      </c>
      <c r="C11" s="4" t="s">
        <v>4</v>
      </c>
      <c r="D11" s="8">
        <v>-15264</v>
      </c>
      <c r="E11" s="4" t="s">
        <v>4</v>
      </c>
    </row>
    <row r="12" spans="1:5" x14ac:dyDescent="0.25">
      <c r="A12" s="2" t="s">
        <v>770</v>
      </c>
      <c r="B12" s="4">
        <v>287</v>
      </c>
      <c r="C12" s="4" t="s">
        <v>4</v>
      </c>
      <c r="D12" s="4">
        <v>287</v>
      </c>
      <c r="E12" s="4" t="s">
        <v>4</v>
      </c>
    </row>
    <row r="13" spans="1:5" x14ac:dyDescent="0.25">
      <c r="A13" s="2" t="s">
        <v>862</v>
      </c>
      <c r="B13" s="8">
        <v>7199</v>
      </c>
      <c r="C13" s="4" t="s">
        <v>4</v>
      </c>
      <c r="D13" s="8">
        <v>7199</v>
      </c>
      <c r="E13" s="4" t="s">
        <v>4</v>
      </c>
    </row>
    <row r="14" spans="1:5" x14ac:dyDescent="0.25">
      <c r="A14" s="2" t="s">
        <v>863</v>
      </c>
      <c r="B14" s="4">
        <v>659</v>
      </c>
      <c r="C14" s="4">
        <v>11</v>
      </c>
      <c r="D14" s="4">
        <v>269</v>
      </c>
      <c r="E14" s="4">
        <v>-117</v>
      </c>
    </row>
    <row r="15" spans="1:5" x14ac:dyDescent="0.25">
      <c r="A15" s="2" t="s">
        <v>407</v>
      </c>
      <c r="B15" s="8">
        <v>14689</v>
      </c>
      <c r="C15" s="8">
        <v>10732</v>
      </c>
      <c r="D15" s="8">
        <v>39292</v>
      </c>
      <c r="E15" s="8">
        <v>15283</v>
      </c>
    </row>
    <row r="16" spans="1:5" ht="30" x14ac:dyDescent="0.25">
      <c r="A16" s="2" t="s">
        <v>825</v>
      </c>
      <c r="B16" s="4" t="s">
        <v>4</v>
      </c>
      <c r="C16" s="4" t="s">
        <v>4</v>
      </c>
      <c r="D16" s="4" t="s">
        <v>4</v>
      </c>
      <c r="E16" s="4" t="s">
        <v>4</v>
      </c>
    </row>
    <row r="17" spans="1:5" x14ac:dyDescent="0.25">
      <c r="A17" s="3" t="s">
        <v>859</v>
      </c>
      <c r="B17" s="4" t="s">
        <v>4</v>
      </c>
      <c r="C17" s="4" t="s">
        <v>4</v>
      </c>
      <c r="D17" s="4" t="s">
        <v>4</v>
      </c>
      <c r="E17" s="4" t="s">
        <v>4</v>
      </c>
    </row>
    <row r="18" spans="1:5" x14ac:dyDescent="0.25">
      <c r="A18" s="2" t="s">
        <v>864</v>
      </c>
      <c r="B18" s="7">
        <v>220</v>
      </c>
      <c r="C18" s="7">
        <v>108</v>
      </c>
      <c r="D18" s="7">
        <v>436</v>
      </c>
      <c r="E18" s="7">
        <v>32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6" t="s">
        <v>66</v>
      </c>
      <c r="C1" s="6"/>
      <c r="D1" s="6" t="s">
        <v>1</v>
      </c>
      <c r="E1" s="6"/>
    </row>
    <row r="2" spans="1:5" ht="30" x14ac:dyDescent="0.25">
      <c r="A2" s="1" t="s">
        <v>26</v>
      </c>
      <c r="B2" s="1" t="s">
        <v>2</v>
      </c>
      <c r="C2" s="1" t="s">
        <v>67</v>
      </c>
      <c r="D2" s="1" t="s">
        <v>2</v>
      </c>
      <c r="E2" s="1" t="s">
        <v>67</v>
      </c>
    </row>
    <row r="3" spans="1:5" x14ac:dyDescent="0.25">
      <c r="A3" s="3" t="s">
        <v>426</v>
      </c>
      <c r="B3" s="4" t="s">
        <v>4</v>
      </c>
      <c r="C3" s="4" t="s">
        <v>4</v>
      </c>
      <c r="D3" s="4" t="s">
        <v>4</v>
      </c>
      <c r="E3" s="4" t="s">
        <v>4</v>
      </c>
    </row>
    <row r="4" spans="1:5" x14ac:dyDescent="0.25">
      <c r="A4" s="2" t="s">
        <v>69</v>
      </c>
      <c r="B4" s="7">
        <v>73238</v>
      </c>
      <c r="C4" s="7">
        <v>56555</v>
      </c>
      <c r="D4" s="7">
        <v>201396</v>
      </c>
      <c r="E4" s="7">
        <v>146245</v>
      </c>
    </row>
    <row r="5" spans="1:5" x14ac:dyDescent="0.25">
      <c r="A5" s="2" t="s">
        <v>429</v>
      </c>
      <c r="B5" s="4" t="s">
        <v>4</v>
      </c>
      <c r="C5" s="4" t="s">
        <v>4</v>
      </c>
      <c r="D5" s="4" t="s">
        <v>4</v>
      </c>
      <c r="E5" s="4" t="s">
        <v>4</v>
      </c>
    </row>
    <row r="6" spans="1:5" x14ac:dyDescent="0.25">
      <c r="A6" s="3" t="s">
        <v>426</v>
      </c>
      <c r="B6" s="4" t="s">
        <v>4</v>
      </c>
      <c r="C6" s="4" t="s">
        <v>4</v>
      </c>
      <c r="D6" s="4" t="s">
        <v>4</v>
      </c>
      <c r="E6" s="4" t="s">
        <v>4</v>
      </c>
    </row>
    <row r="7" spans="1:5" x14ac:dyDescent="0.25">
      <c r="A7" s="2" t="s">
        <v>69</v>
      </c>
      <c r="B7" s="8">
        <v>46283</v>
      </c>
      <c r="C7" s="8">
        <v>29526</v>
      </c>
      <c r="D7" s="8">
        <v>121073</v>
      </c>
      <c r="E7" s="8">
        <v>74129</v>
      </c>
    </row>
    <row r="8" spans="1:5" x14ac:dyDescent="0.25">
      <c r="A8" s="2" t="s">
        <v>430</v>
      </c>
      <c r="B8" s="4" t="s">
        <v>4</v>
      </c>
      <c r="C8" s="4" t="s">
        <v>4</v>
      </c>
      <c r="D8" s="4" t="s">
        <v>4</v>
      </c>
      <c r="E8" s="4" t="s">
        <v>4</v>
      </c>
    </row>
    <row r="9" spans="1:5" x14ac:dyDescent="0.25">
      <c r="A9" s="3" t="s">
        <v>426</v>
      </c>
      <c r="B9" s="4" t="s">
        <v>4</v>
      </c>
      <c r="C9" s="4" t="s">
        <v>4</v>
      </c>
      <c r="D9" s="4" t="s">
        <v>4</v>
      </c>
      <c r="E9" s="4" t="s">
        <v>4</v>
      </c>
    </row>
    <row r="10" spans="1:5" x14ac:dyDescent="0.25">
      <c r="A10" s="2" t="s">
        <v>69</v>
      </c>
      <c r="B10" s="8">
        <v>5253</v>
      </c>
      <c r="C10" s="8">
        <v>3661</v>
      </c>
      <c r="D10" s="8">
        <v>20206</v>
      </c>
      <c r="E10" s="8">
        <v>21947</v>
      </c>
    </row>
    <row r="11" spans="1:5" x14ac:dyDescent="0.25">
      <c r="A11" s="2" t="s">
        <v>431</v>
      </c>
      <c r="B11" s="4" t="s">
        <v>4</v>
      </c>
      <c r="C11" s="4" t="s">
        <v>4</v>
      </c>
      <c r="D11" s="4" t="s">
        <v>4</v>
      </c>
      <c r="E11" s="4" t="s">
        <v>4</v>
      </c>
    </row>
    <row r="12" spans="1:5" x14ac:dyDescent="0.25">
      <c r="A12" s="3" t="s">
        <v>426</v>
      </c>
      <c r="B12" s="4" t="s">
        <v>4</v>
      </c>
      <c r="C12" s="4" t="s">
        <v>4</v>
      </c>
      <c r="D12" s="4" t="s">
        <v>4</v>
      </c>
      <c r="E12" s="4" t="s">
        <v>4</v>
      </c>
    </row>
    <row r="13" spans="1:5" x14ac:dyDescent="0.25">
      <c r="A13" s="2" t="s">
        <v>69</v>
      </c>
      <c r="B13" s="8">
        <v>1521</v>
      </c>
      <c r="C13" s="8">
        <v>5445</v>
      </c>
      <c r="D13" s="8">
        <v>6124</v>
      </c>
      <c r="E13" s="8">
        <v>11224</v>
      </c>
    </row>
    <row r="14" spans="1:5" x14ac:dyDescent="0.25">
      <c r="A14" s="2" t="s">
        <v>432</v>
      </c>
      <c r="B14" s="4" t="s">
        <v>4</v>
      </c>
      <c r="C14" s="4" t="s">
        <v>4</v>
      </c>
      <c r="D14" s="4" t="s">
        <v>4</v>
      </c>
      <c r="E14" s="4" t="s">
        <v>4</v>
      </c>
    </row>
    <row r="15" spans="1:5" x14ac:dyDescent="0.25">
      <c r="A15" s="3" t="s">
        <v>426</v>
      </c>
      <c r="B15" s="4" t="s">
        <v>4</v>
      </c>
      <c r="C15" s="4" t="s">
        <v>4</v>
      </c>
      <c r="D15" s="4" t="s">
        <v>4</v>
      </c>
      <c r="E15" s="4" t="s">
        <v>4</v>
      </c>
    </row>
    <row r="16" spans="1:5" x14ac:dyDescent="0.25">
      <c r="A16" s="2" t="s">
        <v>69</v>
      </c>
      <c r="B16" s="8">
        <v>4626</v>
      </c>
      <c r="C16" s="8">
        <v>1677</v>
      </c>
      <c r="D16" s="8">
        <v>5670</v>
      </c>
      <c r="E16" s="8">
        <v>4957</v>
      </c>
    </row>
    <row r="17" spans="1:5" x14ac:dyDescent="0.25">
      <c r="A17" s="2" t="s">
        <v>433</v>
      </c>
      <c r="B17" s="4" t="s">
        <v>4</v>
      </c>
      <c r="C17" s="4" t="s">
        <v>4</v>
      </c>
      <c r="D17" s="4" t="s">
        <v>4</v>
      </c>
      <c r="E17" s="4" t="s">
        <v>4</v>
      </c>
    </row>
    <row r="18" spans="1:5" x14ac:dyDescent="0.25">
      <c r="A18" s="3" t="s">
        <v>426</v>
      </c>
      <c r="B18" s="4" t="s">
        <v>4</v>
      </c>
      <c r="C18" s="4" t="s">
        <v>4</v>
      </c>
      <c r="D18" s="4" t="s">
        <v>4</v>
      </c>
      <c r="E18" s="4" t="s">
        <v>4</v>
      </c>
    </row>
    <row r="19" spans="1:5" x14ac:dyDescent="0.25">
      <c r="A19" s="2" t="s">
        <v>69</v>
      </c>
      <c r="B19" s="8">
        <v>15507</v>
      </c>
      <c r="C19" s="8">
        <v>15044</v>
      </c>
      <c r="D19" s="8">
        <v>47705</v>
      </c>
      <c r="E19" s="8">
        <v>30601</v>
      </c>
    </row>
    <row r="20" spans="1:5" x14ac:dyDescent="0.25">
      <c r="A20" s="2" t="s">
        <v>434</v>
      </c>
      <c r="B20" s="4" t="s">
        <v>4</v>
      </c>
      <c r="C20" s="4" t="s">
        <v>4</v>
      </c>
      <c r="D20" s="4" t="s">
        <v>4</v>
      </c>
      <c r="E20" s="4" t="s">
        <v>4</v>
      </c>
    </row>
    <row r="21" spans="1:5" x14ac:dyDescent="0.25">
      <c r="A21" s="3" t="s">
        <v>426</v>
      </c>
      <c r="B21" s="4" t="s">
        <v>4</v>
      </c>
      <c r="C21" s="4" t="s">
        <v>4</v>
      </c>
      <c r="D21" s="4" t="s">
        <v>4</v>
      </c>
      <c r="E21" s="4" t="s">
        <v>4</v>
      </c>
    </row>
    <row r="22" spans="1:5" x14ac:dyDescent="0.25">
      <c r="A22" s="2" t="s">
        <v>69</v>
      </c>
      <c r="B22" s="7">
        <v>48</v>
      </c>
      <c r="C22" s="7">
        <v>1202</v>
      </c>
      <c r="D22" s="7">
        <v>618</v>
      </c>
      <c r="E22" s="7">
        <v>338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66</v>
      </c>
      <c r="B1" s="6" t="s">
        <v>66</v>
      </c>
      <c r="C1" s="6"/>
      <c r="D1" s="6" t="s">
        <v>1</v>
      </c>
      <c r="E1" s="6"/>
    </row>
    <row r="2" spans="1:5" x14ac:dyDescent="0.25">
      <c r="A2" s="6"/>
      <c r="B2" s="1" t="s">
        <v>2</v>
      </c>
      <c r="C2" s="1" t="s">
        <v>67</v>
      </c>
      <c r="D2" s="1" t="s">
        <v>2</v>
      </c>
      <c r="E2" s="1" t="s">
        <v>67</v>
      </c>
    </row>
    <row r="3" spans="1:5" x14ac:dyDescent="0.25">
      <c r="A3" s="6"/>
      <c r="B3" s="1" t="s">
        <v>662</v>
      </c>
      <c r="C3" s="1" t="s">
        <v>662</v>
      </c>
      <c r="D3" s="1" t="s">
        <v>662</v>
      </c>
      <c r="E3" s="1" t="s">
        <v>662</v>
      </c>
    </row>
    <row r="4" spans="1:5" x14ac:dyDescent="0.25">
      <c r="A4" s="2" t="s">
        <v>867</v>
      </c>
      <c r="B4" s="4" t="s">
        <v>4</v>
      </c>
      <c r="C4" s="4" t="s">
        <v>4</v>
      </c>
      <c r="D4" s="4" t="s">
        <v>4</v>
      </c>
      <c r="E4" s="4" t="s">
        <v>4</v>
      </c>
    </row>
    <row r="5" spans="1:5" x14ac:dyDescent="0.25">
      <c r="A5" s="3" t="s">
        <v>435</v>
      </c>
      <c r="B5" s="4" t="s">
        <v>4</v>
      </c>
      <c r="C5" s="4" t="s">
        <v>4</v>
      </c>
      <c r="D5" s="4" t="s">
        <v>4</v>
      </c>
      <c r="E5" s="4" t="s">
        <v>4</v>
      </c>
    </row>
    <row r="6" spans="1:5" x14ac:dyDescent="0.25">
      <c r="A6" s="2" t="s">
        <v>868</v>
      </c>
      <c r="B6" s="4" t="s">
        <v>4</v>
      </c>
      <c r="C6" s="114">
        <v>0.11</v>
      </c>
      <c r="D6" s="114">
        <v>0.11</v>
      </c>
      <c r="E6" s="114">
        <v>0.1</v>
      </c>
    </row>
    <row r="7" spans="1:5" x14ac:dyDescent="0.25">
      <c r="A7" s="2" t="s">
        <v>869</v>
      </c>
      <c r="B7" s="4" t="s">
        <v>4</v>
      </c>
      <c r="C7" s="4" t="s">
        <v>4</v>
      </c>
      <c r="D7" s="4" t="s">
        <v>4</v>
      </c>
      <c r="E7" s="4" t="s">
        <v>4</v>
      </c>
    </row>
    <row r="8" spans="1:5" x14ac:dyDescent="0.25">
      <c r="A8" s="3" t="s">
        <v>435</v>
      </c>
      <c r="B8" s="4" t="s">
        <v>4</v>
      </c>
      <c r="C8" s="4" t="s">
        <v>4</v>
      </c>
      <c r="D8" s="4" t="s">
        <v>4</v>
      </c>
      <c r="E8" s="4" t="s">
        <v>4</v>
      </c>
    </row>
    <row r="9" spans="1:5" x14ac:dyDescent="0.25">
      <c r="A9" s="2" t="s">
        <v>868</v>
      </c>
      <c r="B9" s="114">
        <v>0.24</v>
      </c>
      <c r="C9" s="4" t="s">
        <v>4</v>
      </c>
      <c r="D9" s="4" t="s">
        <v>4</v>
      </c>
      <c r="E9" s="4" t="s">
        <v>4</v>
      </c>
    </row>
    <row r="10" spans="1:5" x14ac:dyDescent="0.25">
      <c r="A10" s="2" t="s">
        <v>870</v>
      </c>
      <c r="B10" s="4">
        <v>1</v>
      </c>
      <c r="C10" s="4" t="s">
        <v>4</v>
      </c>
      <c r="D10" s="4" t="s">
        <v>4</v>
      </c>
      <c r="E10" s="4" t="s">
        <v>4</v>
      </c>
    </row>
    <row r="11" spans="1:5" x14ac:dyDescent="0.25">
      <c r="A11" s="2" t="s">
        <v>871</v>
      </c>
      <c r="B11" s="4" t="s">
        <v>4</v>
      </c>
      <c r="C11" s="4" t="s">
        <v>4</v>
      </c>
      <c r="D11" s="4" t="s">
        <v>4</v>
      </c>
      <c r="E11" s="4" t="s">
        <v>4</v>
      </c>
    </row>
    <row r="12" spans="1:5" x14ac:dyDescent="0.25">
      <c r="A12" s="3" t="s">
        <v>435</v>
      </c>
      <c r="B12" s="4" t="s">
        <v>4</v>
      </c>
      <c r="C12" s="4" t="s">
        <v>4</v>
      </c>
      <c r="D12" s="4" t="s">
        <v>4</v>
      </c>
      <c r="E12" s="4" t="s">
        <v>4</v>
      </c>
    </row>
    <row r="13" spans="1:5" x14ac:dyDescent="0.25">
      <c r="A13" s="2" t="s">
        <v>868</v>
      </c>
      <c r="B13" s="4" t="s">
        <v>4</v>
      </c>
      <c r="C13" s="4" t="s">
        <v>4</v>
      </c>
      <c r="D13" s="4" t="s">
        <v>4</v>
      </c>
      <c r="E13" s="114">
        <v>0.11</v>
      </c>
    </row>
    <row r="14" spans="1:5" x14ac:dyDescent="0.25">
      <c r="A14" s="2" t="s">
        <v>870</v>
      </c>
      <c r="B14" s="4">
        <v>1</v>
      </c>
      <c r="C14" s="4">
        <v>1</v>
      </c>
      <c r="D14" s="4">
        <v>1</v>
      </c>
      <c r="E14" s="4">
        <v>2</v>
      </c>
    </row>
    <row r="15" spans="1:5" x14ac:dyDescent="0.25">
      <c r="A15" s="2" t="s">
        <v>872</v>
      </c>
      <c r="B15" s="4" t="s">
        <v>4</v>
      </c>
      <c r="C15" s="4" t="s">
        <v>4</v>
      </c>
      <c r="D15" s="4" t="s">
        <v>4</v>
      </c>
      <c r="E15" s="4" t="s">
        <v>4</v>
      </c>
    </row>
    <row r="16" spans="1:5" x14ac:dyDescent="0.25">
      <c r="A16" s="3" t="s">
        <v>435</v>
      </c>
      <c r="B16" s="4" t="s">
        <v>4</v>
      </c>
      <c r="C16" s="4" t="s">
        <v>4</v>
      </c>
      <c r="D16" s="4" t="s">
        <v>4</v>
      </c>
      <c r="E16" s="4" t="s">
        <v>4</v>
      </c>
    </row>
    <row r="17" spans="1:5" x14ac:dyDescent="0.25">
      <c r="A17" s="2" t="s">
        <v>868</v>
      </c>
      <c r="B17" s="114">
        <v>0.21</v>
      </c>
      <c r="C17" s="114">
        <v>0.26</v>
      </c>
      <c r="D17" s="114">
        <v>0.23</v>
      </c>
      <c r="E17" s="4" t="s">
        <v>4</v>
      </c>
    </row>
    <row r="18" spans="1:5" x14ac:dyDescent="0.25">
      <c r="A18" s="2" t="s">
        <v>832</v>
      </c>
      <c r="B18" s="4" t="s">
        <v>4</v>
      </c>
      <c r="C18" s="4" t="s">
        <v>4</v>
      </c>
      <c r="D18" s="4" t="s">
        <v>4</v>
      </c>
      <c r="E18" s="4" t="s">
        <v>4</v>
      </c>
    </row>
    <row r="19" spans="1:5" x14ac:dyDescent="0.25">
      <c r="A19" s="3" t="s">
        <v>435</v>
      </c>
      <c r="B19" s="4" t="s">
        <v>4</v>
      </c>
      <c r="C19" s="4" t="s">
        <v>4</v>
      </c>
      <c r="D19" s="4" t="s">
        <v>4</v>
      </c>
      <c r="E19" s="4" t="s">
        <v>4</v>
      </c>
    </row>
    <row r="20" spans="1:5" x14ac:dyDescent="0.25">
      <c r="A20" s="2" t="s">
        <v>868</v>
      </c>
      <c r="B20" s="4" t="s">
        <v>4</v>
      </c>
      <c r="C20" s="4" t="s">
        <v>4</v>
      </c>
      <c r="D20" s="114">
        <v>0.22</v>
      </c>
      <c r="E20" s="4" t="s">
        <v>4</v>
      </c>
    </row>
  </sheetData>
  <mergeCells count="3">
    <mergeCell ref="A1:A3"/>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873</v>
      </c>
      <c r="B1" s="1" t="s">
        <v>1</v>
      </c>
      <c r="C1" s="1" t="s">
        <v>661</v>
      </c>
    </row>
    <row r="2" spans="1:3" x14ac:dyDescent="0.25">
      <c r="A2" s="6"/>
      <c r="B2" s="1" t="s">
        <v>2</v>
      </c>
      <c r="C2" s="1" t="s">
        <v>27</v>
      </c>
    </row>
    <row r="3" spans="1:3" ht="30" x14ac:dyDescent="0.25">
      <c r="A3" s="2" t="s">
        <v>874</v>
      </c>
      <c r="B3" s="4" t="s">
        <v>4</v>
      </c>
      <c r="C3" s="4" t="s">
        <v>4</v>
      </c>
    </row>
    <row r="4" spans="1:3" x14ac:dyDescent="0.25">
      <c r="A4" s="3" t="s">
        <v>875</v>
      </c>
      <c r="B4" s="4" t="s">
        <v>4</v>
      </c>
      <c r="C4" s="4" t="s">
        <v>4</v>
      </c>
    </row>
    <row r="5" spans="1:3" ht="30" x14ac:dyDescent="0.25">
      <c r="A5" s="2" t="s">
        <v>876</v>
      </c>
      <c r="B5" s="4">
        <v>3</v>
      </c>
      <c r="C5" s="4">
        <v>2</v>
      </c>
    </row>
    <row r="6" spans="1:3" ht="45" x14ac:dyDescent="0.25">
      <c r="A6" s="2" t="s">
        <v>877</v>
      </c>
      <c r="B6" s="4" t="s">
        <v>4</v>
      </c>
      <c r="C6" s="4" t="s">
        <v>4</v>
      </c>
    </row>
    <row r="7" spans="1:3" x14ac:dyDescent="0.25">
      <c r="A7" s="3" t="s">
        <v>875</v>
      </c>
      <c r="B7" s="4" t="s">
        <v>4</v>
      </c>
      <c r="C7" s="4" t="s">
        <v>4</v>
      </c>
    </row>
    <row r="8" spans="1:3" x14ac:dyDescent="0.25">
      <c r="A8" s="2" t="s">
        <v>878</v>
      </c>
      <c r="B8" s="114">
        <v>0.19</v>
      </c>
      <c r="C8" s="114">
        <v>0.55000000000000004</v>
      </c>
    </row>
    <row r="9" spans="1:3" ht="45" x14ac:dyDescent="0.25">
      <c r="A9" s="2" t="s">
        <v>879</v>
      </c>
      <c r="B9" s="4" t="s">
        <v>4</v>
      </c>
      <c r="C9" s="4" t="s">
        <v>4</v>
      </c>
    </row>
    <row r="10" spans="1:3" x14ac:dyDescent="0.25">
      <c r="A10" s="3" t="s">
        <v>875</v>
      </c>
      <c r="B10" s="4" t="s">
        <v>4</v>
      </c>
      <c r="C10" s="4" t="s">
        <v>4</v>
      </c>
    </row>
    <row r="11" spans="1:3" x14ac:dyDescent="0.25">
      <c r="A11" s="2" t="s">
        <v>878</v>
      </c>
      <c r="B11" s="114">
        <v>0.19</v>
      </c>
      <c r="C11" s="114">
        <v>0.25</v>
      </c>
    </row>
    <row r="12" spans="1:3" ht="45" x14ac:dyDescent="0.25">
      <c r="A12" s="2" t="s">
        <v>880</v>
      </c>
      <c r="B12" s="4" t="s">
        <v>4</v>
      </c>
      <c r="C12" s="4" t="s">
        <v>4</v>
      </c>
    </row>
    <row r="13" spans="1:3" x14ac:dyDescent="0.25">
      <c r="A13" s="3" t="s">
        <v>875</v>
      </c>
      <c r="B13" s="4" t="s">
        <v>4</v>
      </c>
      <c r="C13" s="4" t="s">
        <v>4</v>
      </c>
    </row>
    <row r="14" spans="1:3" x14ac:dyDescent="0.25">
      <c r="A14" s="2" t="s">
        <v>878</v>
      </c>
      <c r="B14" s="114">
        <v>0.13</v>
      </c>
      <c r="C14" s="4" t="s">
        <v>4</v>
      </c>
    </row>
    <row r="15" spans="1:3" ht="30" x14ac:dyDescent="0.25">
      <c r="A15" s="2" t="s">
        <v>881</v>
      </c>
      <c r="B15" s="4" t="s">
        <v>4</v>
      </c>
      <c r="C15" s="4" t="s">
        <v>4</v>
      </c>
    </row>
    <row r="16" spans="1:3" x14ac:dyDescent="0.25">
      <c r="A16" s="3" t="s">
        <v>875</v>
      </c>
      <c r="B16" s="4" t="s">
        <v>4</v>
      </c>
      <c r="C16" s="4" t="s">
        <v>4</v>
      </c>
    </row>
    <row r="17" spans="1:3" x14ac:dyDescent="0.25">
      <c r="A17" s="2" t="s">
        <v>878</v>
      </c>
      <c r="B17" s="114">
        <v>0.73</v>
      </c>
      <c r="C17"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6" t="s">
        <v>2</v>
      </c>
      <c r="C1" s="6" t="s">
        <v>27</v>
      </c>
    </row>
    <row r="2" spans="1:3" ht="30" x14ac:dyDescent="0.25">
      <c r="A2" s="1" t="s">
        <v>26</v>
      </c>
      <c r="B2" s="6"/>
      <c r="C2" s="6"/>
    </row>
    <row r="3" spans="1:3" x14ac:dyDescent="0.25">
      <c r="A3" s="3" t="s">
        <v>443</v>
      </c>
      <c r="B3" s="4" t="s">
        <v>4</v>
      </c>
      <c r="C3" s="4" t="s">
        <v>4</v>
      </c>
    </row>
    <row r="4" spans="1:3" x14ac:dyDescent="0.25">
      <c r="A4" s="2" t="s">
        <v>883</v>
      </c>
      <c r="B4" s="7">
        <v>293295</v>
      </c>
      <c r="C4" s="7">
        <v>247567</v>
      </c>
    </row>
    <row r="5" spans="1:3" x14ac:dyDescent="0.25">
      <c r="A5" s="2" t="s">
        <v>884</v>
      </c>
      <c r="B5" s="7">
        <v>255000</v>
      </c>
      <c r="C5" s="7">
        <v>1612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28515625" bestFit="1" customWidth="1"/>
    <col min="6" max="11" width="29.85546875" bestFit="1" customWidth="1"/>
    <col min="12" max="15" width="17.7109375" bestFit="1" customWidth="1"/>
    <col min="16" max="17" width="19.85546875" bestFit="1" customWidth="1"/>
    <col min="18" max="19" width="26.85546875" bestFit="1" customWidth="1"/>
  </cols>
  <sheetData>
    <row r="1" spans="1:19" ht="15" customHeight="1" x14ac:dyDescent="0.25">
      <c r="A1" s="1" t="s">
        <v>885</v>
      </c>
      <c r="B1" s="6" t="s">
        <v>66</v>
      </c>
      <c r="C1" s="6"/>
      <c r="D1" s="6" t="s">
        <v>1</v>
      </c>
      <c r="E1" s="6"/>
      <c r="F1" s="1"/>
      <c r="G1" s="1"/>
      <c r="H1" s="1"/>
      <c r="I1" s="1"/>
      <c r="J1" s="6" t="s">
        <v>1</v>
      </c>
      <c r="K1" s="6"/>
      <c r="L1" s="1"/>
      <c r="M1" s="1"/>
      <c r="N1" s="1"/>
      <c r="O1" s="1"/>
      <c r="P1" s="6" t="s">
        <v>1</v>
      </c>
      <c r="Q1" s="6"/>
      <c r="R1" s="6"/>
      <c r="S1" s="6"/>
    </row>
    <row r="2" spans="1:19" ht="30" x14ac:dyDescent="0.25">
      <c r="A2" s="1" t="s">
        <v>26</v>
      </c>
      <c r="B2" s="6" t="s">
        <v>2</v>
      </c>
      <c r="C2" s="6" t="s">
        <v>67</v>
      </c>
      <c r="D2" s="6" t="s">
        <v>2</v>
      </c>
      <c r="E2" s="6" t="s">
        <v>67</v>
      </c>
      <c r="F2" s="1" t="s">
        <v>2</v>
      </c>
      <c r="G2" s="1" t="s">
        <v>27</v>
      </c>
      <c r="H2" s="1" t="s">
        <v>67</v>
      </c>
      <c r="I2" s="1" t="s">
        <v>789</v>
      </c>
      <c r="J2" s="1" t="s">
        <v>2</v>
      </c>
      <c r="K2" s="1" t="s">
        <v>67</v>
      </c>
      <c r="L2" s="1" t="s">
        <v>2</v>
      </c>
      <c r="M2" s="1" t="s">
        <v>27</v>
      </c>
      <c r="N2" s="1" t="s">
        <v>67</v>
      </c>
      <c r="O2" s="1" t="s">
        <v>789</v>
      </c>
      <c r="P2" s="1" t="s">
        <v>2</v>
      </c>
      <c r="Q2" s="1" t="s">
        <v>67</v>
      </c>
      <c r="R2" s="1" t="s">
        <v>2</v>
      </c>
      <c r="S2" s="1" t="s">
        <v>67</v>
      </c>
    </row>
    <row r="3" spans="1:19" x14ac:dyDescent="0.25">
      <c r="A3" s="1"/>
      <c r="B3" s="6"/>
      <c r="C3" s="6"/>
      <c r="D3" s="6"/>
      <c r="E3" s="6"/>
      <c r="F3" s="1" t="s">
        <v>886</v>
      </c>
      <c r="G3" s="1" t="s">
        <v>886</v>
      </c>
      <c r="H3" s="1" t="s">
        <v>886</v>
      </c>
      <c r="I3" s="1" t="s">
        <v>886</v>
      </c>
      <c r="J3" s="1" t="s">
        <v>886</v>
      </c>
      <c r="K3" s="1" t="s">
        <v>886</v>
      </c>
      <c r="L3" s="1" t="s">
        <v>888</v>
      </c>
      <c r="M3" s="1" t="s">
        <v>888</v>
      </c>
      <c r="N3" s="1" t="s">
        <v>888</v>
      </c>
      <c r="O3" s="1" t="s">
        <v>888</v>
      </c>
      <c r="P3" s="1" t="s">
        <v>888</v>
      </c>
      <c r="Q3" s="1" t="s">
        <v>888</v>
      </c>
      <c r="R3" s="1" t="s">
        <v>889</v>
      </c>
      <c r="S3" s="1" t="s">
        <v>889</v>
      </c>
    </row>
    <row r="4" spans="1:19" x14ac:dyDescent="0.25">
      <c r="A4" s="1"/>
      <c r="B4" s="6"/>
      <c r="C4" s="6"/>
      <c r="D4" s="6"/>
      <c r="E4" s="6"/>
      <c r="F4" s="1"/>
      <c r="G4" s="1"/>
      <c r="H4" s="1"/>
      <c r="I4" s="1"/>
      <c r="J4" s="1" t="s">
        <v>887</v>
      </c>
      <c r="K4" s="1" t="s">
        <v>887</v>
      </c>
      <c r="L4" s="1"/>
      <c r="M4" s="1"/>
      <c r="N4" s="1"/>
      <c r="O4" s="1"/>
      <c r="P4" s="1" t="s">
        <v>887</v>
      </c>
      <c r="Q4" s="1" t="s">
        <v>887</v>
      </c>
      <c r="R4" s="1"/>
      <c r="S4" s="1"/>
    </row>
    <row r="5" spans="1:19" ht="30" x14ac:dyDescent="0.25">
      <c r="A5" s="3" t="s">
        <v>8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06</v>
      </c>
      <c r="B6" s="4" t="s">
        <v>4</v>
      </c>
      <c r="C6" s="4" t="s">
        <v>4</v>
      </c>
      <c r="D6" s="7">
        <v>-13841</v>
      </c>
      <c r="E6" s="7">
        <v>-13130</v>
      </c>
      <c r="F6" s="7">
        <v>696</v>
      </c>
      <c r="G6" s="7">
        <v>825</v>
      </c>
      <c r="H6" s="7">
        <v>824</v>
      </c>
      <c r="I6" s="7">
        <v>378</v>
      </c>
      <c r="J6" s="4" t="s">
        <v>4</v>
      </c>
      <c r="K6" s="4" t="s">
        <v>4</v>
      </c>
      <c r="L6" s="7">
        <v>-16894</v>
      </c>
      <c r="M6" s="7">
        <v>-17399</v>
      </c>
      <c r="N6" s="7">
        <v>-13952</v>
      </c>
      <c r="O6" s="7">
        <v>-15723</v>
      </c>
      <c r="P6" s="4" t="s">
        <v>4</v>
      </c>
      <c r="Q6" s="4" t="s">
        <v>4</v>
      </c>
      <c r="R6" s="7">
        <v>2733</v>
      </c>
      <c r="S6" s="7">
        <v>2215</v>
      </c>
    </row>
    <row r="7" spans="1:19" ht="30" x14ac:dyDescent="0.25">
      <c r="A7" s="2" t="s">
        <v>891</v>
      </c>
      <c r="B7" s="4">
        <v>126</v>
      </c>
      <c r="C7" s="4">
        <v>136</v>
      </c>
      <c r="D7" s="4">
        <v>376</v>
      </c>
      <c r="E7" s="8">
        <v>2217</v>
      </c>
      <c r="F7" s="4" t="s">
        <v>4</v>
      </c>
      <c r="G7" s="4" t="s">
        <v>4</v>
      </c>
      <c r="H7" s="4" t="s">
        <v>4</v>
      </c>
      <c r="I7" s="4" t="s">
        <v>4</v>
      </c>
      <c r="J7" s="4">
        <v>-129</v>
      </c>
      <c r="K7" s="4">
        <v>446</v>
      </c>
      <c r="L7" s="4" t="s">
        <v>4</v>
      </c>
      <c r="M7" s="4" t="s">
        <v>4</v>
      </c>
      <c r="N7" s="4" t="s">
        <v>4</v>
      </c>
      <c r="O7" s="4" t="s">
        <v>4</v>
      </c>
      <c r="P7" s="4">
        <v>505</v>
      </c>
      <c r="Q7" s="8">
        <v>1771</v>
      </c>
      <c r="R7" s="4" t="s">
        <v>4</v>
      </c>
      <c r="S7" s="4" t="s">
        <v>4</v>
      </c>
    </row>
    <row r="8" spans="1:19" x14ac:dyDescent="0.25">
      <c r="A8" s="2" t="s">
        <v>465</v>
      </c>
      <c r="B8" s="4">
        <v>465</v>
      </c>
      <c r="C8" s="4">
        <v>898</v>
      </c>
      <c r="D8" s="8">
        <v>-1132</v>
      </c>
      <c r="E8" s="4">
        <v>821</v>
      </c>
      <c r="F8" s="4" t="s">
        <v>4</v>
      </c>
      <c r="G8" s="4" t="s">
        <v>4</v>
      </c>
      <c r="H8" s="4" t="s">
        <v>4</v>
      </c>
      <c r="I8" s="4" t="s">
        <v>4</v>
      </c>
      <c r="J8" s="4" t="s">
        <v>4</v>
      </c>
      <c r="K8" s="4" t="s">
        <v>4</v>
      </c>
      <c r="L8" s="4" t="s">
        <v>4</v>
      </c>
      <c r="M8" s="4" t="s">
        <v>4</v>
      </c>
      <c r="N8" s="4" t="s">
        <v>4</v>
      </c>
      <c r="O8" s="4" t="s">
        <v>4</v>
      </c>
      <c r="P8" s="4" t="s">
        <v>4</v>
      </c>
      <c r="Q8" s="4" t="s">
        <v>4</v>
      </c>
      <c r="R8" s="8">
        <v>-1132</v>
      </c>
      <c r="S8" s="4">
        <v>821</v>
      </c>
    </row>
    <row r="9" spans="1:19" x14ac:dyDescent="0.25">
      <c r="A9" s="2" t="s">
        <v>686</v>
      </c>
      <c r="B9" s="7">
        <v>-14597</v>
      </c>
      <c r="C9" s="7">
        <v>-10092</v>
      </c>
      <c r="D9" s="7">
        <v>-14597</v>
      </c>
      <c r="E9" s="7">
        <v>-10092</v>
      </c>
      <c r="F9" s="7">
        <v>696</v>
      </c>
      <c r="G9" s="7">
        <v>825</v>
      </c>
      <c r="H9" s="7">
        <v>824</v>
      </c>
      <c r="I9" s="7">
        <v>378</v>
      </c>
      <c r="J9" s="4" t="s">
        <v>4</v>
      </c>
      <c r="K9" s="4" t="s">
        <v>4</v>
      </c>
      <c r="L9" s="7">
        <v>-16894</v>
      </c>
      <c r="M9" s="7">
        <v>-17399</v>
      </c>
      <c r="N9" s="7">
        <v>-13952</v>
      </c>
      <c r="O9" s="7">
        <v>-15723</v>
      </c>
      <c r="P9" s="4" t="s">
        <v>4</v>
      </c>
      <c r="Q9" s="4" t="s">
        <v>4</v>
      </c>
      <c r="R9" s="7">
        <v>1601</v>
      </c>
      <c r="S9" s="7">
        <v>3036</v>
      </c>
    </row>
  </sheetData>
  <mergeCells count="8">
    <mergeCell ref="B1:C1"/>
    <mergeCell ref="D1:E1"/>
    <mergeCell ref="J1:K1"/>
    <mergeCell ref="P1:S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60" x14ac:dyDescent="0.25">
      <c r="A1" s="1" t="s">
        <v>892</v>
      </c>
      <c r="B1" s="6" t="s">
        <v>2</v>
      </c>
      <c r="C1" s="6" t="s">
        <v>27</v>
      </c>
      <c r="D1" s="6" t="s">
        <v>67</v>
      </c>
      <c r="E1" s="6" t="s">
        <v>789</v>
      </c>
      <c r="F1" s="6" t="s">
        <v>729</v>
      </c>
    </row>
    <row r="2" spans="1:6" ht="30" x14ac:dyDescent="0.25">
      <c r="A2" s="1" t="s">
        <v>26</v>
      </c>
      <c r="B2" s="6"/>
      <c r="C2" s="6"/>
      <c r="D2" s="6"/>
      <c r="E2" s="6"/>
      <c r="F2" s="6"/>
    </row>
    <row r="3" spans="1:6" ht="30" x14ac:dyDescent="0.25">
      <c r="A3" s="3" t="s">
        <v>893</v>
      </c>
      <c r="B3" s="4" t="s">
        <v>4</v>
      </c>
      <c r="C3" s="4" t="s">
        <v>4</v>
      </c>
      <c r="D3" s="4" t="s">
        <v>4</v>
      </c>
      <c r="E3" s="4" t="s">
        <v>4</v>
      </c>
      <c r="F3" s="4" t="s">
        <v>4</v>
      </c>
    </row>
    <row r="4" spans="1:6" ht="30" x14ac:dyDescent="0.25">
      <c r="A4" s="2" t="s">
        <v>894</v>
      </c>
      <c r="B4" s="114">
        <v>1</v>
      </c>
      <c r="C4" s="114">
        <v>1</v>
      </c>
      <c r="D4" s="4" t="s">
        <v>4</v>
      </c>
      <c r="E4" s="4" t="s">
        <v>4</v>
      </c>
      <c r="F4" s="4" t="s">
        <v>4</v>
      </c>
    </row>
    <row r="5" spans="1:6" x14ac:dyDescent="0.25">
      <c r="A5" s="3" t="s">
        <v>28</v>
      </c>
      <c r="B5" s="4" t="s">
        <v>4</v>
      </c>
      <c r="C5" s="4" t="s">
        <v>4</v>
      </c>
      <c r="D5" s="4" t="s">
        <v>4</v>
      </c>
      <c r="E5" s="4" t="s">
        <v>4</v>
      </c>
      <c r="F5" s="4" t="s">
        <v>4</v>
      </c>
    </row>
    <row r="6" spans="1:6" x14ac:dyDescent="0.25">
      <c r="A6" s="2" t="s">
        <v>29</v>
      </c>
      <c r="B6" s="7">
        <v>20607</v>
      </c>
      <c r="C6" s="7">
        <v>42373</v>
      </c>
      <c r="D6" s="7">
        <v>39973</v>
      </c>
      <c r="E6" s="7">
        <v>38236</v>
      </c>
      <c r="F6" s="4" t="s">
        <v>4</v>
      </c>
    </row>
    <row r="7" spans="1:6" x14ac:dyDescent="0.25">
      <c r="A7" s="2" t="s">
        <v>30</v>
      </c>
      <c r="B7" s="8">
        <v>1132</v>
      </c>
      <c r="C7" s="4">
        <v>777</v>
      </c>
      <c r="D7" s="4" t="s">
        <v>4</v>
      </c>
      <c r="E7" s="4" t="s">
        <v>4</v>
      </c>
      <c r="F7" s="4" t="s">
        <v>4</v>
      </c>
    </row>
    <row r="8" spans="1:6" x14ac:dyDescent="0.25">
      <c r="A8" s="2" t="s">
        <v>31</v>
      </c>
      <c r="B8" s="8">
        <v>23165</v>
      </c>
      <c r="C8" s="8">
        <v>22683</v>
      </c>
      <c r="D8" s="4" t="s">
        <v>4</v>
      </c>
      <c r="E8" s="4" t="s">
        <v>4</v>
      </c>
      <c r="F8" s="4" t="s">
        <v>4</v>
      </c>
    </row>
    <row r="9" spans="1:6" x14ac:dyDescent="0.25">
      <c r="A9" s="2" t="s">
        <v>32</v>
      </c>
      <c r="B9" s="8">
        <v>65437</v>
      </c>
      <c r="C9" s="8">
        <v>40561</v>
      </c>
      <c r="D9" s="4" t="s">
        <v>4</v>
      </c>
      <c r="E9" s="4" t="s">
        <v>4</v>
      </c>
      <c r="F9" s="4" t="s">
        <v>4</v>
      </c>
    </row>
    <row r="10" spans="1:6" x14ac:dyDescent="0.25">
      <c r="A10" s="2" t="s">
        <v>33</v>
      </c>
      <c r="B10" s="8">
        <v>6920</v>
      </c>
      <c r="C10" s="8">
        <v>3416</v>
      </c>
      <c r="D10" s="4" t="s">
        <v>4</v>
      </c>
      <c r="E10" s="4" t="s">
        <v>4</v>
      </c>
      <c r="F10" s="4" t="s">
        <v>4</v>
      </c>
    </row>
    <row r="11" spans="1:6" x14ac:dyDescent="0.25">
      <c r="A11" s="2" t="s">
        <v>34</v>
      </c>
      <c r="B11" s="8">
        <v>117261</v>
      </c>
      <c r="C11" s="8">
        <v>109810</v>
      </c>
      <c r="D11" s="4" t="s">
        <v>4</v>
      </c>
      <c r="E11" s="4" t="s">
        <v>4</v>
      </c>
      <c r="F11" s="4" t="s">
        <v>4</v>
      </c>
    </row>
    <row r="12" spans="1:6" x14ac:dyDescent="0.25">
      <c r="A12" s="2" t="s">
        <v>35</v>
      </c>
      <c r="B12" s="8">
        <v>30279</v>
      </c>
      <c r="C12" s="8">
        <v>22134</v>
      </c>
      <c r="D12" s="4" t="s">
        <v>4</v>
      </c>
      <c r="E12" s="4" t="s">
        <v>4</v>
      </c>
      <c r="F12" s="4" t="s">
        <v>4</v>
      </c>
    </row>
    <row r="13" spans="1:6" x14ac:dyDescent="0.25">
      <c r="A13" s="2" t="s">
        <v>36</v>
      </c>
      <c r="B13" s="8">
        <v>48039</v>
      </c>
      <c r="C13" s="8">
        <v>14947</v>
      </c>
      <c r="D13" s="4" t="s">
        <v>4</v>
      </c>
      <c r="E13" s="4" t="s">
        <v>4</v>
      </c>
      <c r="F13" s="4" t="s">
        <v>4</v>
      </c>
    </row>
    <row r="14" spans="1:6" x14ac:dyDescent="0.25">
      <c r="A14" s="2" t="s">
        <v>37</v>
      </c>
      <c r="B14" s="8">
        <v>14251</v>
      </c>
      <c r="C14" s="8">
        <v>6037</v>
      </c>
      <c r="D14" s="4" t="s">
        <v>4</v>
      </c>
      <c r="E14" s="4" t="s">
        <v>4</v>
      </c>
      <c r="F14" s="4" t="s">
        <v>4</v>
      </c>
    </row>
    <row r="15" spans="1:6" x14ac:dyDescent="0.25">
      <c r="A15" s="2" t="s">
        <v>38</v>
      </c>
      <c r="B15" s="8">
        <v>50100</v>
      </c>
      <c r="C15" s="4" t="s">
        <v>4</v>
      </c>
      <c r="D15" s="4" t="s">
        <v>4</v>
      </c>
      <c r="E15" s="4" t="s">
        <v>4</v>
      </c>
      <c r="F15" s="4" t="s">
        <v>4</v>
      </c>
    </row>
    <row r="16" spans="1:6" x14ac:dyDescent="0.25">
      <c r="A16" s="2" t="s">
        <v>39</v>
      </c>
      <c r="B16" s="8">
        <v>8238</v>
      </c>
      <c r="C16" s="8">
        <v>7642</v>
      </c>
      <c r="D16" s="4" t="s">
        <v>4</v>
      </c>
      <c r="E16" s="4" t="s">
        <v>4</v>
      </c>
      <c r="F16" s="4" t="s">
        <v>4</v>
      </c>
    </row>
    <row r="17" spans="1:6" x14ac:dyDescent="0.25">
      <c r="A17" s="2" t="s">
        <v>40</v>
      </c>
      <c r="B17" s="4">
        <v>810</v>
      </c>
      <c r="C17" s="4">
        <v>810</v>
      </c>
      <c r="D17" s="4" t="s">
        <v>4</v>
      </c>
      <c r="E17" s="4" t="s">
        <v>4</v>
      </c>
      <c r="F17" s="4" t="s">
        <v>4</v>
      </c>
    </row>
    <row r="18" spans="1:6" x14ac:dyDescent="0.25">
      <c r="A18" s="2" t="s">
        <v>41</v>
      </c>
      <c r="B18" s="8">
        <v>1502</v>
      </c>
      <c r="C18" s="8">
        <v>1588</v>
      </c>
      <c r="D18" s="4" t="s">
        <v>4</v>
      </c>
      <c r="E18" s="4" t="s">
        <v>4</v>
      </c>
      <c r="F18" s="4" t="s">
        <v>4</v>
      </c>
    </row>
    <row r="19" spans="1:6" x14ac:dyDescent="0.25">
      <c r="A19" s="2" t="s">
        <v>42</v>
      </c>
      <c r="B19" s="8">
        <v>270480</v>
      </c>
      <c r="C19" s="8">
        <v>162968</v>
      </c>
      <c r="D19" s="4" t="s">
        <v>4</v>
      </c>
      <c r="E19" s="4" t="s">
        <v>4</v>
      </c>
      <c r="F19" s="4" t="s">
        <v>4</v>
      </c>
    </row>
    <row r="20" spans="1:6" x14ac:dyDescent="0.25">
      <c r="A20" s="3" t="s">
        <v>43</v>
      </c>
      <c r="B20" s="4" t="s">
        <v>4</v>
      </c>
      <c r="C20" s="4" t="s">
        <v>4</v>
      </c>
      <c r="D20" s="4" t="s">
        <v>4</v>
      </c>
      <c r="E20" s="4" t="s">
        <v>4</v>
      </c>
      <c r="F20" s="4" t="s">
        <v>4</v>
      </c>
    </row>
    <row r="21" spans="1:6" x14ac:dyDescent="0.25">
      <c r="A21" s="2" t="s">
        <v>44</v>
      </c>
      <c r="B21" s="4" t="s">
        <v>4</v>
      </c>
      <c r="C21" s="4">
        <v>6</v>
      </c>
      <c r="D21" s="4" t="s">
        <v>4</v>
      </c>
      <c r="E21" s="4" t="s">
        <v>4</v>
      </c>
      <c r="F21" s="4" t="s">
        <v>4</v>
      </c>
    </row>
    <row r="22" spans="1:6" x14ac:dyDescent="0.25">
      <c r="A22" s="2" t="s">
        <v>45</v>
      </c>
      <c r="B22" s="8">
        <v>23302</v>
      </c>
      <c r="C22" s="8">
        <v>13055</v>
      </c>
      <c r="D22" s="4" t="s">
        <v>4</v>
      </c>
      <c r="E22" s="4" t="s">
        <v>4</v>
      </c>
      <c r="F22" s="4" t="s">
        <v>4</v>
      </c>
    </row>
    <row r="23" spans="1:6" x14ac:dyDescent="0.25">
      <c r="A23" s="2" t="s">
        <v>500</v>
      </c>
      <c r="B23" s="8">
        <v>39080</v>
      </c>
      <c r="C23" s="8">
        <v>20315</v>
      </c>
      <c r="D23" s="4" t="s">
        <v>4</v>
      </c>
      <c r="E23" s="4" t="s">
        <v>4</v>
      </c>
      <c r="F23" s="4" t="s">
        <v>4</v>
      </c>
    </row>
    <row r="24" spans="1:6" x14ac:dyDescent="0.25">
      <c r="A24" s="2" t="s">
        <v>506</v>
      </c>
      <c r="B24" s="8">
        <v>1104</v>
      </c>
      <c r="C24" s="4">
        <v>626</v>
      </c>
      <c r="D24" s="4" t="s">
        <v>4</v>
      </c>
      <c r="E24" s="4" t="s">
        <v>4</v>
      </c>
      <c r="F24" s="4" t="s">
        <v>4</v>
      </c>
    </row>
    <row r="25" spans="1:6" ht="30" x14ac:dyDescent="0.25">
      <c r="A25" s="2" t="s">
        <v>48</v>
      </c>
      <c r="B25" s="8">
        <v>10809</v>
      </c>
      <c r="C25" s="8">
        <v>10002</v>
      </c>
      <c r="D25" s="4" t="s">
        <v>4</v>
      </c>
      <c r="E25" s="4" t="s">
        <v>4</v>
      </c>
      <c r="F25" s="4" t="s">
        <v>4</v>
      </c>
    </row>
    <row r="26" spans="1:6" x14ac:dyDescent="0.25">
      <c r="A26" s="2" t="s">
        <v>49</v>
      </c>
      <c r="B26" s="8">
        <v>2500</v>
      </c>
      <c r="C26" s="4" t="s">
        <v>4</v>
      </c>
      <c r="D26" s="4" t="s">
        <v>4</v>
      </c>
      <c r="E26" s="4" t="s">
        <v>4</v>
      </c>
      <c r="F26" s="4" t="s">
        <v>4</v>
      </c>
    </row>
    <row r="27" spans="1:6" x14ac:dyDescent="0.25">
      <c r="A27" s="2" t="s">
        <v>50</v>
      </c>
      <c r="B27" s="8">
        <v>75691</v>
      </c>
      <c r="C27" s="8">
        <v>44004</v>
      </c>
      <c r="D27" s="4" t="s">
        <v>4</v>
      </c>
      <c r="E27" s="4" t="s">
        <v>4</v>
      </c>
      <c r="F27" s="4" t="s">
        <v>4</v>
      </c>
    </row>
    <row r="28" spans="1:6" x14ac:dyDescent="0.25">
      <c r="A28" s="2" t="s">
        <v>51</v>
      </c>
      <c r="B28" s="8">
        <v>293295</v>
      </c>
      <c r="C28" s="8">
        <v>247567</v>
      </c>
      <c r="D28" s="4" t="s">
        <v>4</v>
      </c>
      <c r="E28" s="4" t="s">
        <v>4</v>
      </c>
      <c r="F28" s="4" t="s">
        <v>4</v>
      </c>
    </row>
    <row r="29" spans="1:6" x14ac:dyDescent="0.25">
      <c r="A29" s="2" t="s">
        <v>52</v>
      </c>
      <c r="B29" s="8">
        <v>27945</v>
      </c>
      <c r="C29" s="8">
        <v>20261</v>
      </c>
      <c r="D29" s="4" t="s">
        <v>4</v>
      </c>
      <c r="E29" s="4" t="s">
        <v>4</v>
      </c>
      <c r="F29" s="4" t="s">
        <v>4</v>
      </c>
    </row>
    <row r="30" spans="1:6" x14ac:dyDescent="0.25">
      <c r="A30" s="2" t="s">
        <v>55</v>
      </c>
      <c r="B30" s="8">
        <v>19080</v>
      </c>
      <c r="C30" s="8">
        <v>2423</v>
      </c>
      <c r="D30" s="4" t="s">
        <v>4</v>
      </c>
      <c r="E30" s="4" t="s">
        <v>4</v>
      </c>
      <c r="F30" s="4" t="s">
        <v>4</v>
      </c>
    </row>
    <row r="31" spans="1:6" x14ac:dyDescent="0.25">
      <c r="A31" s="2" t="s">
        <v>56</v>
      </c>
      <c r="B31" s="8">
        <v>340320</v>
      </c>
      <c r="C31" s="8">
        <v>270251</v>
      </c>
      <c r="D31" s="4" t="s">
        <v>4</v>
      </c>
      <c r="E31" s="4" t="s">
        <v>4</v>
      </c>
      <c r="F31" s="4" t="s">
        <v>4</v>
      </c>
    </row>
    <row r="32" spans="1:6" x14ac:dyDescent="0.25">
      <c r="A32" s="2" t="s">
        <v>57</v>
      </c>
      <c r="B32" s="8">
        <v>416011</v>
      </c>
      <c r="C32" s="8">
        <v>314255</v>
      </c>
      <c r="D32" s="4" t="s">
        <v>4</v>
      </c>
      <c r="E32" s="4" t="s">
        <v>4</v>
      </c>
      <c r="F32" s="4" t="s">
        <v>4</v>
      </c>
    </row>
    <row r="33" spans="1:6" x14ac:dyDescent="0.25">
      <c r="A33" s="3" t="s">
        <v>60</v>
      </c>
      <c r="B33" s="4" t="s">
        <v>4</v>
      </c>
      <c r="C33" s="4" t="s">
        <v>4</v>
      </c>
      <c r="D33" s="4" t="s">
        <v>4</v>
      </c>
      <c r="E33" s="4" t="s">
        <v>4</v>
      </c>
      <c r="F33" s="4" t="s">
        <v>4</v>
      </c>
    </row>
    <row r="34" spans="1:6" x14ac:dyDescent="0.25">
      <c r="A34" s="2" t="s">
        <v>63</v>
      </c>
      <c r="B34" s="8">
        <v>-145531</v>
      </c>
      <c r="C34" s="8">
        <v>-151287</v>
      </c>
      <c r="D34" s="4" t="s">
        <v>4</v>
      </c>
      <c r="E34" s="4" t="s">
        <v>4</v>
      </c>
      <c r="F34" s="4" t="s">
        <v>4</v>
      </c>
    </row>
    <row r="35" spans="1:6" x14ac:dyDescent="0.25">
      <c r="A35" s="2" t="s">
        <v>64</v>
      </c>
      <c r="B35" s="8">
        <v>270480</v>
      </c>
      <c r="C35" s="8">
        <v>162968</v>
      </c>
      <c r="D35" s="4" t="s">
        <v>4</v>
      </c>
      <c r="E35" s="4" t="s">
        <v>4</v>
      </c>
      <c r="F35" s="4" t="s">
        <v>4</v>
      </c>
    </row>
    <row r="36" spans="1:6" x14ac:dyDescent="0.25">
      <c r="A36" s="2" t="s">
        <v>728</v>
      </c>
      <c r="B36" s="4" t="s">
        <v>4</v>
      </c>
      <c r="C36" s="4" t="s">
        <v>4</v>
      </c>
      <c r="D36" s="4" t="s">
        <v>4</v>
      </c>
      <c r="E36" s="4" t="s">
        <v>4</v>
      </c>
      <c r="F36" s="4" t="s">
        <v>4</v>
      </c>
    </row>
    <row r="37" spans="1:6" ht="30" x14ac:dyDescent="0.25">
      <c r="A37" s="3" t="s">
        <v>893</v>
      </c>
      <c r="B37" s="4" t="s">
        <v>4</v>
      </c>
      <c r="C37" s="4" t="s">
        <v>4</v>
      </c>
      <c r="D37" s="4" t="s">
        <v>4</v>
      </c>
      <c r="E37" s="4" t="s">
        <v>4</v>
      </c>
      <c r="F37" s="4" t="s">
        <v>4</v>
      </c>
    </row>
    <row r="38" spans="1:6" ht="30" x14ac:dyDescent="0.25">
      <c r="A38" s="2" t="s">
        <v>894</v>
      </c>
      <c r="B38" s="114">
        <v>1</v>
      </c>
      <c r="C38" s="114">
        <v>1</v>
      </c>
      <c r="D38" s="4" t="s">
        <v>4</v>
      </c>
      <c r="E38" s="4" t="s">
        <v>4</v>
      </c>
      <c r="F38" s="114">
        <v>1</v>
      </c>
    </row>
    <row r="39" spans="1:6" x14ac:dyDescent="0.25">
      <c r="A39" s="2" t="s">
        <v>895</v>
      </c>
      <c r="B39" s="4" t="s">
        <v>4</v>
      </c>
      <c r="C39" s="4" t="s">
        <v>4</v>
      </c>
      <c r="D39" s="4" t="s">
        <v>4</v>
      </c>
      <c r="E39" s="4" t="s">
        <v>4</v>
      </c>
      <c r="F39" s="4" t="s">
        <v>4</v>
      </c>
    </row>
    <row r="40" spans="1:6" ht="30" x14ac:dyDescent="0.25">
      <c r="A40" s="3" t="s">
        <v>893</v>
      </c>
      <c r="B40" s="4" t="s">
        <v>4</v>
      </c>
      <c r="C40" s="4" t="s">
        <v>4</v>
      </c>
      <c r="D40" s="4" t="s">
        <v>4</v>
      </c>
      <c r="E40" s="4" t="s">
        <v>4</v>
      </c>
      <c r="F40" s="4" t="s">
        <v>4</v>
      </c>
    </row>
    <row r="41" spans="1:6" ht="30" x14ac:dyDescent="0.25">
      <c r="A41" s="2" t="s">
        <v>894</v>
      </c>
      <c r="B41" s="4" t="s">
        <v>4</v>
      </c>
      <c r="C41" s="4" t="s">
        <v>4</v>
      </c>
      <c r="D41" s="4" t="s">
        <v>4</v>
      </c>
      <c r="E41" s="4" t="s">
        <v>4</v>
      </c>
      <c r="F41" s="114">
        <v>1</v>
      </c>
    </row>
    <row r="42" spans="1:6" x14ac:dyDescent="0.25">
      <c r="A42" s="3" t="s">
        <v>28</v>
      </c>
      <c r="B42" s="4" t="s">
        <v>4</v>
      </c>
      <c r="C42" s="4" t="s">
        <v>4</v>
      </c>
      <c r="D42" s="4" t="s">
        <v>4</v>
      </c>
      <c r="E42" s="4" t="s">
        <v>4</v>
      </c>
      <c r="F42" s="4" t="s">
        <v>4</v>
      </c>
    </row>
    <row r="43" spans="1:6" x14ac:dyDescent="0.25">
      <c r="A43" s="2" t="s">
        <v>29</v>
      </c>
      <c r="B43" s="8">
        <v>7759</v>
      </c>
      <c r="C43" s="8">
        <v>33647</v>
      </c>
      <c r="D43" s="8">
        <v>31487</v>
      </c>
      <c r="E43" s="8">
        <v>31646</v>
      </c>
      <c r="F43" s="4" t="s">
        <v>4</v>
      </c>
    </row>
    <row r="44" spans="1:6" x14ac:dyDescent="0.25">
      <c r="A44" s="2" t="s">
        <v>30</v>
      </c>
      <c r="B44" s="8">
        <v>1132</v>
      </c>
      <c r="C44" s="4">
        <v>777</v>
      </c>
      <c r="D44" s="4" t="s">
        <v>4</v>
      </c>
      <c r="E44" s="4" t="s">
        <v>4</v>
      </c>
      <c r="F44" s="4" t="s">
        <v>4</v>
      </c>
    </row>
    <row r="45" spans="1:6" x14ac:dyDescent="0.25">
      <c r="A45" s="2" t="s">
        <v>31</v>
      </c>
      <c r="B45" s="8">
        <v>10861</v>
      </c>
      <c r="C45" s="8">
        <v>15243</v>
      </c>
      <c r="D45" s="4" t="s">
        <v>4</v>
      </c>
      <c r="E45" s="4" t="s">
        <v>4</v>
      </c>
      <c r="F45" s="4" t="s">
        <v>4</v>
      </c>
    </row>
    <row r="46" spans="1:6" x14ac:dyDescent="0.25">
      <c r="A46" s="2" t="s">
        <v>32</v>
      </c>
      <c r="B46" s="8">
        <v>51402</v>
      </c>
      <c r="C46" s="8">
        <v>30338</v>
      </c>
      <c r="D46" s="4" t="s">
        <v>4</v>
      </c>
      <c r="E46" s="4" t="s">
        <v>4</v>
      </c>
      <c r="F46" s="4" t="s">
        <v>4</v>
      </c>
    </row>
    <row r="47" spans="1:6" x14ac:dyDescent="0.25">
      <c r="A47" s="2" t="s">
        <v>33</v>
      </c>
      <c r="B47" s="8">
        <v>35494</v>
      </c>
      <c r="C47" s="8">
        <v>3936</v>
      </c>
      <c r="D47" s="4" t="s">
        <v>4</v>
      </c>
      <c r="E47" s="4" t="s">
        <v>4</v>
      </c>
      <c r="F47" s="4" t="s">
        <v>4</v>
      </c>
    </row>
    <row r="48" spans="1:6" x14ac:dyDescent="0.25">
      <c r="A48" s="2" t="s">
        <v>34</v>
      </c>
      <c r="B48" s="8">
        <v>106648</v>
      </c>
      <c r="C48" s="8">
        <v>83941</v>
      </c>
      <c r="D48" s="4" t="s">
        <v>4</v>
      </c>
      <c r="E48" s="4" t="s">
        <v>4</v>
      </c>
      <c r="F48" s="4" t="s">
        <v>4</v>
      </c>
    </row>
    <row r="49" spans="1:6" x14ac:dyDescent="0.25">
      <c r="A49" s="2" t="s">
        <v>35</v>
      </c>
      <c r="B49" s="8">
        <v>19422</v>
      </c>
      <c r="C49" s="8">
        <v>17272</v>
      </c>
      <c r="D49" s="4" t="s">
        <v>4</v>
      </c>
      <c r="E49" s="4" t="s">
        <v>4</v>
      </c>
      <c r="F49" s="4" t="s">
        <v>4</v>
      </c>
    </row>
    <row r="50" spans="1:6" x14ac:dyDescent="0.25">
      <c r="A50" s="2" t="s">
        <v>495</v>
      </c>
      <c r="B50" s="8">
        <v>34196</v>
      </c>
      <c r="C50" s="8">
        <v>27849</v>
      </c>
      <c r="D50" s="4" t="s">
        <v>4</v>
      </c>
      <c r="E50" s="4" t="s">
        <v>4</v>
      </c>
      <c r="F50" s="4" t="s">
        <v>4</v>
      </c>
    </row>
    <row r="51" spans="1:6" x14ac:dyDescent="0.25">
      <c r="A51" s="2" t="s">
        <v>36</v>
      </c>
      <c r="B51" s="8">
        <v>4175</v>
      </c>
      <c r="C51" s="8">
        <v>4175</v>
      </c>
      <c r="D51" s="4" t="s">
        <v>4</v>
      </c>
      <c r="E51" s="4" t="s">
        <v>4</v>
      </c>
      <c r="F51" s="4" t="s">
        <v>4</v>
      </c>
    </row>
    <row r="52" spans="1:6" x14ac:dyDescent="0.25">
      <c r="A52" s="2" t="s">
        <v>37</v>
      </c>
      <c r="B52" s="8">
        <v>1377</v>
      </c>
      <c r="C52" s="8">
        <v>1528</v>
      </c>
      <c r="D52" s="4" t="s">
        <v>4</v>
      </c>
      <c r="E52" s="4" t="s">
        <v>4</v>
      </c>
      <c r="F52" s="4" t="s">
        <v>4</v>
      </c>
    </row>
    <row r="53" spans="1:6" x14ac:dyDescent="0.25">
      <c r="A53" s="2" t="s">
        <v>39</v>
      </c>
      <c r="B53" s="8">
        <v>6400</v>
      </c>
      <c r="C53" s="8">
        <v>7642</v>
      </c>
      <c r="D53" s="4" t="s">
        <v>4</v>
      </c>
      <c r="E53" s="4" t="s">
        <v>4</v>
      </c>
      <c r="F53" s="4" t="s">
        <v>4</v>
      </c>
    </row>
    <row r="54" spans="1:6" x14ac:dyDescent="0.25">
      <c r="A54" s="2" t="s">
        <v>40</v>
      </c>
      <c r="B54" s="4">
        <v>810</v>
      </c>
      <c r="C54" s="4">
        <v>810</v>
      </c>
      <c r="D54" s="4" t="s">
        <v>4</v>
      </c>
      <c r="E54" s="4" t="s">
        <v>4</v>
      </c>
      <c r="F54" s="4" t="s">
        <v>4</v>
      </c>
    </row>
    <row r="55" spans="1:6" x14ac:dyDescent="0.25">
      <c r="A55" s="2" t="s">
        <v>41</v>
      </c>
      <c r="B55" s="4">
        <v>391</v>
      </c>
      <c r="C55" s="8">
        <v>1588</v>
      </c>
      <c r="D55" s="4" t="s">
        <v>4</v>
      </c>
      <c r="E55" s="4" t="s">
        <v>4</v>
      </c>
      <c r="F55" s="4" t="s">
        <v>4</v>
      </c>
    </row>
    <row r="56" spans="1:6" x14ac:dyDescent="0.25">
      <c r="A56" s="2" t="s">
        <v>42</v>
      </c>
      <c r="B56" s="8">
        <v>173419</v>
      </c>
      <c r="C56" s="8">
        <v>144805</v>
      </c>
      <c r="D56" s="4" t="s">
        <v>4</v>
      </c>
      <c r="E56" s="4" t="s">
        <v>4</v>
      </c>
      <c r="F56" s="4" t="s">
        <v>4</v>
      </c>
    </row>
    <row r="57" spans="1:6" x14ac:dyDescent="0.25">
      <c r="A57" s="3" t="s">
        <v>43</v>
      </c>
      <c r="B57" s="4" t="s">
        <v>4</v>
      </c>
      <c r="C57" s="4" t="s">
        <v>4</v>
      </c>
      <c r="D57" s="4" t="s">
        <v>4</v>
      </c>
      <c r="E57" s="4" t="s">
        <v>4</v>
      </c>
      <c r="F57" s="4" t="s">
        <v>4</v>
      </c>
    </row>
    <row r="58" spans="1:6" x14ac:dyDescent="0.25">
      <c r="A58" s="2" t="s">
        <v>44</v>
      </c>
      <c r="B58" s="4" t="s">
        <v>4</v>
      </c>
      <c r="C58" s="4">
        <v>6</v>
      </c>
      <c r="D58" s="4" t="s">
        <v>4</v>
      </c>
      <c r="E58" s="4" t="s">
        <v>4</v>
      </c>
      <c r="F58" s="4" t="s">
        <v>4</v>
      </c>
    </row>
    <row r="59" spans="1:6" x14ac:dyDescent="0.25">
      <c r="A59" s="2" t="s">
        <v>45</v>
      </c>
      <c r="B59" s="8">
        <v>17733</v>
      </c>
      <c r="C59" s="8">
        <v>9691</v>
      </c>
      <c r="D59" s="4" t="s">
        <v>4</v>
      </c>
      <c r="E59" s="4" t="s">
        <v>4</v>
      </c>
      <c r="F59" s="4" t="s">
        <v>4</v>
      </c>
    </row>
    <row r="60" spans="1:6" x14ac:dyDescent="0.25">
      <c r="A60" s="2" t="s">
        <v>500</v>
      </c>
      <c r="B60" s="8">
        <v>31140</v>
      </c>
      <c r="C60" s="8">
        <v>16289</v>
      </c>
      <c r="D60" s="4" t="s">
        <v>4</v>
      </c>
      <c r="E60" s="4" t="s">
        <v>4</v>
      </c>
      <c r="F60" s="4" t="s">
        <v>4</v>
      </c>
    </row>
    <row r="61" spans="1:6" x14ac:dyDescent="0.25">
      <c r="A61" s="2" t="s">
        <v>506</v>
      </c>
      <c r="B61" s="4" t="s">
        <v>4</v>
      </c>
      <c r="C61" s="4">
        <v>626</v>
      </c>
      <c r="D61" s="4" t="s">
        <v>4</v>
      </c>
      <c r="E61" s="4" t="s">
        <v>4</v>
      </c>
      <c r="F61" s="4" t="s">
        <v>4</v>
      </c>
    </row>
    <row r="62" spans="1:6" ht="30" x14ac:dyDescent="0.25">
      <c r="A62" s="2" t="s">
        <v>48</v>
      </c>
      <c r="B62" s="8">
        <v>1088</v>
      </c>
      <c r="C62" s="4">
        <v>744</v>
      </c>
      <c r="D62" s="4" t="s">
        <v>4</v>
      </c>
      <c r="E62" s="4" t="s">
        <v>4</v>
      </c>
      <c r="F62" s="4" t="s">
        <v>4</v>
      </c>
    </row>
    <row r="63" spans="1:6" x14ac:dyDescent="0.25">
      <c r="A63" s="2" t="s">
        <v>50</v>
      </c>
      <c r="B63" s="8">
        <v>49961</v>
      </c>
      <c r="C63" s="8">
        <v>27356</v>
      </c>
      <c r="D63" s="4" t="s">
        <v>4</v>
      </c>
      <c r="E63" s="4" t="s">
        <v>4</v>
      </c>
      <c r="F63" s="4" t="s">
        <v>4</v>
      </c>
    </row>
    <row r="64" spans="1:6" x14ac:dyDescent="0.25">
      <c r="A64" s="2" t="s">
        <v>51</v>
      </c>
      <c r="B64" s="8">
        <v>247879</v>
      </c>
      <c r="C64" s="8">
        <v>247567</v>
      </c>
      <c r="D64" s="4" t="s">
        <v>4</v>
      </c>
      <c r="E64" s="4" t="s">
        <v>4</v>
      </c>
      <c r="F64" s="4" t="s">
        <v>4</v>
      </c>
    </row>
    <row r="65" spans="1:6" x14ac:dyDescent="0.25">
      <c r="A65" s="2" t="s">
        <v>52</v>
      </c>
      <c r="B65" s="8">
        <v>18918</v>
      </c>
      <c r="C65" s="8">
        <v>20261</v>
      </c>
      <c r="D65" s="4" t="s">
        <v>4</v>
      </c>
      <c r="E65" s="4" t="s">
        <v>4</v>
      </c>
      <c r="F65" s="4" t="s">
        <v>4</v>
      </c>
    </row>
    <row r="66" spans="1:6" x14ac:dyDescent="0.25">
      <c r="A66" s="2" t="s">
        <v>55</v>
      </c>
      <c r="B66" s="8">
        <v>2192</v>
      </c>
      <c r="C66" s="4">
        <v>908</v>
      </c>
      <c r="D66" s="4" t="s">
        <v>4</v>
      </c>
      <c r="E66" s="4" t="s">
        <v>4</v>
      </c>
      <c r="F66" s="4" t="s">
        <v>4</v>
      </c>
    </row>
    <row r="67" spans="1:6" x14ac:dyDescent="0.25">
      <c r="A67" s="2" t="s">
        <v>56</v>
      </c>
      <c r="B67" s="8">
        <v>268989</v>
      </c>
      <c r="C67" s="8">
        <v>268736</v>
      </c>
      <c r="D67" s="4" t="s">
        <v>4</v>
      </c>
      <c r="E67" s="4" t="s">
        <v>4</v>
      </c>
      <c r="F67" s="4" t="s">
        <v>4</v>
      </c>
    </row>
    <row r="68" spans="1:6" x14ac:dyDescent="0.25">
      <c r="A68" s="2" t="s">
        <v>57</v>
      </c>
      <c r="B68" s="8">
        <v>318950</v>
      </c>
      <c r="C68" s="8">
        <v>296092</v>
      </c>
      <c r="D68" s="4" t="s">
        <v>4</v>
      </c>
      <c r="E68" s="4" t="s">
        <v>4</v>
      </c>
      <c r="F68" s="4" t="s">
        <v>4</v>
      </c>
    </row>
    <row r="69" spans="1:6" x14ac:dyDescent="0.25">
      <c r="A69" s="3" t="s">
        <v>60</v>
      </c>
      <c r="B69" s="4" t="s">
        <v>4</v>
      </c>
      <c r="C69" s="4" t="s">
        <v>4</v>
      </c>
      <c r="D69" s="4" t="s">
        <v>4</v>
      </c>
      <c r="E69" s="4" t="s">
        <v>4</v>
      </c>
      <c r="F69" s="4" t="s">
        <v>4</v>
      </c>
    </row>
    <row r="70" spans="1:6" x14ac:dyDescent="0.25">
      <c r="A70" s="2" t="s">
        <v>63</v>
      </c>
      <c r="B70" s="8">
        <v>-145531</v>
      </c>
      <c r="C70" s="8">
        <v>-151287</v>
      </c>
      <c r="D70" s="4" t="s">
        <v>4</v>
      </c>
      <c r="E70" s="4" t="s">
        <v>4</v>
      </c>
      <c r="F70" s="4" t="s">
        <v>4</v>
      </c>
    </row>
    <row r="71" spans="1:6" x14ac:dyDescent="0.25">
      <c r="A71" s="2" t="s">
        <v>64</v>
      </c>
      <c r="B71" s="8">
        <v>173419</v>
      </c>
      <c r="C71" s="8">
        <v>144805</v>
      </c>
      <c r="D71" s="4" t="s">
        <v>4</v>
      </c>
      <c r="E71" s="4" t="s">
        <v>4</v>
      </c>
      <c r="F71" s="4" t="s">
        <v>4</v>
      </c>
    </row>
    <row r="72" spans="1:6" x14ac:dyDescent="0.25">
      <c r="A72" s="2" t="s">
        <v>896</v>
      </c>
      <c r="B72" s="4" t="s">
        <v>4</v>
      </c>
      <c r="C72" s="4" t="s">
        <v>4</v>
      </c>
      <c r="D72" s="4" t="s">
        <v>4</v>
      </c>
      <c r="E72" s="4" t="s">
        <v>4</v>
      </c>
      <c r="F72" s="4" t="s">
        <v>4</v>
      </c>
    </row>
    <row r="73" spans="1:6" x14ac:dyDescent="0.25">
      <c r="A73" s="3" t="s">
        <v>28</v>
      </c>
      <c r="B73" s="4" t="s">
        <v>4</v>
      </c>
      <c r="C73" s="4" t="s">
        <v>4</v>
      </c>
      <c r="D73" s="4" t="s">
        <v>4</v>
      </c>
      <c r="E73" s="4" t="s">
        <v>4</v>
      </c>
      <c r="F73" s="4" t="s">
        <v>4</v>
      </c>
    </row>
    <row r="74" spans="1:6" x14ac:dyDescent="0.25">
      <c r="A74" s="2" t="s">
        <v>29</v>
      </c>
      <c r="B74" s="8">
        <v>12848</v>
      </c>
      <c r="C74" s="8">
        <v>8726</v>
      </c>
      <c r="D74" s="8">
        <v>8486</v>
      </c>
      <c r="E74" s="8">
        <v>6590</v>
      </c>
      <c r="F74" s="4" t="s">
        <v>4</v>
      </c>
    </row>
    <row r="75" spans="1:6" x14ac:dyDescent="0.25">
      <c r="A75" s="2" t="s">
        <v>31</v>
      </c>
      <c r="B75" s="8">
        <v>12304</v>
      </c>
      <c r="C75" s="8">
        <v>7440</v>
      </c>
      <c r="D75" s="4" t="s">
        <v>4</v>
      </c>
      <c r="E75" s="4" t="s">
        <v>4</v>
      </c>
      <c r="F75" s="4" t="s">
        <v>4</v>
      </c>
    </row>
    <row r="76" spans="1:6" x14ac:dyDescent="0.25">
      <c r="A76" s="2" t="s">
        <v>32</v>
      </c>
      <c r="B76" s="8">
        <v>14035</v>
      </c>
      <c r="C76" s="8">
        <v>10223</v>
      </c>
      <c r="D76" s="4" t="s">
        <v>4</v>
      </c>
      <c r="E76" s="4" t="s">
        <v>4</v>
      </c>
      <c r="F76" s="4" t="s">
        <v>4</v>
      </c>
    </row>
    <row r="77" spans="1:6" x14ac:dyDescent="0.25">
      <c r="A77" s="2" t="s">
        <v>33</v>
      </c>
      <c r="B77" s="8">
        <v>5476</v>
      </c>
      <c r="C77" s="8">
        <v>1808</v>
      </c>
      <c r="D77" s="4" t="s">
        <v>4</v>
      </c>
      <c r="E77" s="4" t="s">
        <v>4</v>
      </c>
      <c r="F77" s="4" t="s">
        <v>4</v>
      </c>
    </row>
    <row r="78" spans="1:6" x14ac:dyDescent="0.25">
      <c r="A78" s="2" t="s">
        <v>34</v>
      </c>
      <c r="B78" s="8">
        <v>44663</v>
      </c>
      <c r="C78" s="8">
        <v>28197</v>
      </c>
      <c r="D78" s="4" t="s">
        <v>4</v>
      </c>
      <c r="E78" s="4" t="s">
        <v>4</v>
      </c>
      <c r="F78" s="4" t="s">
        <v>4</v>
      </c>
    </row>
    <row r="79" spans="1:6" x14ac:dyDescent="0.25">
      <c r="A79" s="2" t="s">
        <v>35</v>
      </c>
      <c r="B79" s="8">
        <v>10857</v>
      </c>
      <c r="C79" s="8">
        <v>4862</v>
      </c>
      <c r="D79" s="4" t="s">
        <v>4</v>
      </c>
      <c r="E79" s="4" t="s">
        <v>4</v>
      </c>
      <c r="F79" s="4" t="s">
        <v>4</v>
      </c>
    </row>
    <row r="80" spans="1:6" x14ac:dyDescent="0.25">
      <c r="A80" s="2" t="s">
        <v>36</v>
      </c>
      <c r="B80" s="8">
        <v>43864</v>
      </c>
      <c r="C80" s="8">
        <v>10772</v>
      </c>
      <c r="D80" s="4" t="s">
        <v>4</v>
      </c>
      <c r="E80" s="4" t="s">
        <v>4</v>
      </c>
      <c r="F80" s="4" t="s">
        <v>4</v>
      </c>
    </row>
    <row r="81" spans="1:6" x14ac:dyDescent="0.25">
      <c r="A81" s="2" t="s">
        <v>37</v>
      </c>
      <c r="B81" s="8">
        <v>12874</v>
      </c>
      <c r="C81" s="8">
        <v>4509</v>
      </c>
      <c r="D81" s="4" t="s">
        <v>4</v>
      </c>
      <c r="E81" s="4" t="s">
        <v>4</v>
      </c>
      <c r="F81" s="4" t="s">
        <v>4</v>
      </c>
    </row>
    <row r="82" spans="1:6" x14ac:dyDescent="0.25">
      <c r="A82" s="2" t="s">
        <v>38</v>
      </c>
      <c r="B82" s="8">
        <v>50100</v>
      </c>
      <c r="C82" s="4" t="s">
        <v>4</v>
      </c>
      <c r="D82" s="4" t="s">
        <v>4</v>
      </c>
      <c r="E82" s="4" t="s">
        <v>4</v>
      </c>
      <c r="F82" s="4" t="s">
        <v>4</v>
      </c>
    </row>
    <row r="83" spans="1:6" x14ac:dyDescent="0.25">
      <c r="A83" s="2" t="s">
        <v>39</v>
      </c>
      <c r="B83" s="8">
        <v>1838</v>
      </c>
      <c r="C83" s="4" t="s">
        <v>4</v>
      </c>
      <c r="D83" s="4" t="s">
        <v>4</v>
      </c>
      <c r="E83" s="4" t="s">
        <v>4</v>
      </c>
      <c r="F83" s="4" t="s">
        <v>4</v>
      </c>
    </row>
    <row r="84" spans="1:6" x14ac:dyDescent="0.25">
      <c r="A84" s="2" t="s">
        <v>41</v>
      </c>
      <c r="B84" s="8">
        <v>1111</v>
      </c>
      <c r="C84" s="4" t="s">
        <v>4</v>
      </c>
      <c r="D84" s="4" t="s">
        <v>4</v>
      </c>
      <c r="E84" s="4" t="s">
        <v>4</v>
      </c>
      <c r="F84" s="4" t="s">
        <v>4</v>
      </c>
    </row>
    <row r="85" spans="1:6" x14ac:dyDescent="0.25">
      <c r="A85" s="2" t="s">
        <v>42</v>
      </c>
      <c r="B85" s="8">
        <v>165307</v>
      </c>
      <c r="C85" s="8">
        <v>48340</v>
      </c>
      <c r="D85" s="4" t="s">
        <v>4</v>
      </c>
      <c r="E85" s="4" t="s">
        <v>4</v>
      </c>
      <c r="F85" s="4" t="s">
        <v>4</v>
      </c>
    </row>
    <row r="86" spans="1:6" x14ac:dyDescent="0.25">
      <c r="A86" s="3" t="s">
        <v>43</v>
      </c>
      <c r="B86" s="4" t="s">
        <v>4</v>
      </c>
      <c r="C86" s="4" t="s">
        <v>4</v>
      </c>
      <c r="D86" s="4" t="s">
        <v>4</v>
      </c>
      <c r="E86" s="4" t="s">
        <v>4</v>
      </c>
      <c r="F86" s="4" t="s">
        <v>4</v>
      </c>
    </row>
    <row r="87" spans="1:6" x14ac:dyDescent="0.25">
      <c r="A87" s="2" t="s">
        <v>45</v>
      </c>
      <c r="B87" s="8">
        <v>39619</v>
      </c>
      <c r="C87" s="8">
        <v>5692</v>
      </c>
      <c r="D87" s="4" t="s">
        <v>4</v>
      </c>
      <c r="E87" s="4" t="s">
        <v>4</v>
      </c>
      <c r="F87" s="4" t="s">
        <v>4</v>
      </c>
    </row>
    <row r="88" spans="1:6" x14ac:dyDescent="0.25">
      <c r="A88" s="2" t="s">
        <v>500</v>
      </c>
      <c r="B88" s="8">
        <v>7940</v>
      </c>
      <c r="C88" s="8">
        <v>4026</v>
      </c>
      <c r="D88" s="4" t="s">
        <v>4</v>
      </c>
      <c r="E88" s="4" t="s">
        <v>4</v>
      </c>
      <c r="F88" s="4" t="s">
        <v>4</v>
      </c>
    </row>
    <row r="89" spans="1:6" ht="30" x14ac:dyDescent="0.25">
      <c r="A89" s="2" t="s">
        <v>48</v>
      </c>
      <c r="B89" s="8">
        <v>9721</v>
      </c>
      <c r="C89" s="8">
        <v>9258</v>
      </c>
      <c r="D89" s="4" t="s">
        <v>4</v>
      </c>
      <c r="E89" s="4" t="s">
        <v>4</v>
      </c>
      <c r="F89" s="4" t="s">
        <v>4</v>
      </c>
    </row>
    <row r="90" spans="1:6" x14ac:dyDescent="0.25">
      <c r="A90" s="2" t="s">
        <v>49</v>
      </c>
      <c r="B90" s="8">
        <v>2500</v>
      </c>
      <c r="C90" s="4" t="s">
        <v>4</v>
      </c>
      <c r="D90" s="4" t="s">
        <v>4</v>
      </c>
      <c r="E90" s="4" t="s">
        <v>4</v>
      </c>
      <c r="F90" s="4" t="s">
        <v>4</v>
      </c>
    </row>
    <row r="91" spans="1:6" x14ac:dyDescent="0.25">
      <c r="A91" s="2" t="s">
        <v>50</v>
      </c>
      <c r="B91" s="8">
        <v>59780</v>
      </c>
      <c r="C91" s="8">
        <v>18976</v>
      </c>
      <c r="D91" s="4" t="s">
        <v>4</v>
      </c>
      <c r="E91" s="4" t="s">
        <v>4</v>
      </c>
      <c r="F91" s="4" t="s">
        <v>4</v>
      </c>
    </row>
    <row r="92" spans="1:6" x14ac:dyDescent="0.25">
      <c r="A92" s="2" t="s">
        <v>51</v>
      </c>
      <c r="B92" s="8">
        <v>45416</v>
      </c>
      <c r="C92" s="4" t="s">
        <v>4</v>
      </c>
      <c r="D92" s="4" t="s">
        <v>4</v>
      </c>
      <c r="E92" s="4" t="s">
        <v>4</v>
      </c>
      <c r="F92" s="4" t="s">
        <v>4</v>
      </c>
    </row>
    <row r="93" spans="1:6" x14ac:dyDescent="0.25">
      <c r="A93" s="2" t="s">
        <v>52</v>
      </c>
      <c r="B93" s="8">
        <v>9027</v>
      </c>
      <c r="C93" s="4" t="s">
        <v>4</v>
      </c>
      <c r="D93" s="4" t="s">
        <v>4</v>
      </c>
      <c r="E93" s="4" t="s">
        <v>4</v>
      </c>
      <c r="F93" s="4" t="s">
        <v>4</v>
      </c>
    </row>
    <row r="94" spans="1:6" x14ac:dyDescent="0.25">
      <c r="A94" s="2" t="s">
        <v>55</v>
      </c>
      <c r="B94" s="8">
        <v>16888</v>
      </c>
      <c r="C94" s="8">
        <v>1515</v>
      </c>
      <c r="D94" s="4" t="s">
        <v>4</v>
      </c>
      <c r="E94" s="4" t="s">
        <v>4</v>
      </c>
      <c r="F94" s="4" t="s">
        <v>4</v>
      </c>
    </row>
    <row r="95" spans="1:6" x14ac:dyDescent="0.25">
      <c r="A95" s="2" t="s">
        <v>56</v>
      </c>
      <c r="B95" s="8">
        <v>71331</v>
      </c>
      <c r="C95" s="8">
        <v>1515</v>
      </c>
      <c r="D95" s="4" t="s">
        <v>4</v>
      </c>
      <c r="E95" s="4" t="s">
        <v>4</v>
      </c>
      <c r="F95" s="4" t="s">
        <v>4</v>
      </c>
    </row>
    <row r="96" spans="1:6" x14ac:dyDescent="0.25">
      <c r="A96" s="2" t="s">
        <v>57</v>
      </c>
      <c r="B96" s="8">
        <v>13111</v>
      </c>
      <c r="C96" s="8">
        <v>20491</v>
      </c>
      <c r="D96" s="4" t="s">
        <v>4</v>
      </c>
      <c r="E96" s="4" t="s">
        <v>4</v>
      </c>
      <c r="F96" s="4" t="s">
        <v>4</v>
      </c>
    </row>
    <row r="97" spans="1:6" x14ac:dyDescent="0.25">
      <c r="A97" s="3" t="s">
        <v>60</v>
      </c>
      <c r="B97" s="4" t="s">
        <v>4</v>
      </c>
      <c r="C97" s="4" t="s">
        <v>4</v>
      </c>
      <c r="D97" s="4" t="s">
        <v>4</v>
      </c>
      <c r="E97" s="4" t="s">
        <v>4</v>
      </c>
      <c r="F97" s="4" t="s">
        <v>4</v>
      </c>
    </row>
    <row r="98" spans="1:6" x14ac:dyDescent="0.25">
      <c r="A98" s="2" t="s">
        <v>63</v>
      </c>
      <c r="B98" s="8">
        <v>34196</v>
      </c>
      <c r="C98" s="8">
        <v>27849</v>
      </c>
      <c r="D98" s="4" t="s">
        <v>4</v>
      </c>
      <c r="E98" s="4" t="s">
        <v>4</v>
      </c>
      <c r="F98" s="4" t="s">
        <v>4</v>
      </c>
    </row>
    <row r="99" spans="1:6" x14ac:dyDescent="0.25">
      <c r="A99" s="2" t="s">
        <v>64</v>
      </c>
      <c r="B99" s="8">
        <v>165307</v>
      </c>
      <c r="C99" s="8">
        <v>48340</v>
      </c>
      <c r="D99" s="4" t="s">
        <v>4</v>
      </c>
      <c r="E99" s="4" t="s">
        <v>4</v>
      </c>
      <c r="F99" s="4" t="s">
        <v>4</v>
      </c>
    </row>
    <row r="100" spans="1:6" ht="30" x14ac:dyDescent="0.25">
      <c r="A100" s="2" t="s">
        <v>897</v>
      </c>
      <c r="B100" s="4" t="s">
        <v>4</v>
      </c>
      <c r="C100" s="4" t="s">
        <v>4</v>
      </c>
      <c r="D100" s="4" t="s">
        <v>4</v>
      </c>
      <c r="E100" s="4" t="s">
        <v>4</v>
      </c>
      <c r="F100" s="4" t="s">
        <v>4</v>
      </c>
    </row>
    <row r="101" spans="1:6" x14ac:dyDescent="0.25">
      <c r="A101" s="3" t="s">
        <v>28</v>
      </c>
      <c r="B101" s="4" t="s">
        <v>4</v>
      </c>
      <c r="C101" s="4" t="s">
        <v>4</v>
      </c>
      <c r="D101" s="4" t="s">
        <v>4</v>
      </c>
      <c r="E101" s="4" t="s">
        <v>4</v>
      </c>
      <c r="F101" s="4" t="s">
        <v>4</v>
      </c>
    </row>
    <row r="102" spans="1:6" x14ac:dyDescent="0.25">
      <c r="A102" s="2" t="s">
        <v>29</v>
      </c>
      <c r="B102" s="4">
        <v>-103</v>
      </c>
      <c r="C102" s="4" t="s">
        <v>4</v>
      </c>
      <c r="D102" s="4" t="s">
        <v>4</v>
      </c>
      <c r="E102" s="4" t="s">
        <v>4</v>
      </c>
      <c r="F102" s="4" t="s">
        <v>4</v>
      </c>
    </row>
    <row r="103" spans="1:6" x14ac:dyDescent="0.25">
      <c r="A103" s="2" t="s">
        <v>33</v>
      </c>
      <c r="B103" s="8">
        <v>-34050</v>
      </c>
      <c r="C103" s="8">
        <v>-2328</v>
      </c>
      <c r="D103" s="4" t="s">
        <v>4</v>
      </c>
      <c r="E103" s="4" t="s">
        <v>4</v>
      </c>
      <c r="F103" s="4" t="s">
        <v>4</v>
      </c>
    </row>
    <row r="104" spans="1:6" x14ac:dyDescent="0.25">
      <c r="A104" s="2" t="s">
        <v>34</v>
      </c>
      <c r="B104" s="8">
        <v>-34050</v>
      </c>
      <c r="C104" s="8">
        <v>-2328</v>
      </c>
      <c r="D104" s="4" t="s">
        <v>4</v>
      </c>
      <c r="E104" s="4" t="s">
        <v>4</v>
      </c>
      <c r="F104" s="4" t="s">
        <v>4</v>
      </c>
    </row>
    <row r="105" spans="1:6" x14ac:dyDescent="0.25">
      <c r="A105" s="2" t="s">
        <v>495</v>
      </c>
      <c r="B105" s="8">
        <v>-34196</v>
      </c>
      <c r="C105" s="8">
        <v>-27849</v>
      </c>
      <c r="D105" s="4" t="s">
        <v>4</v>
      </c>
      <c r="E105" s="4" t="s">
        <v>4</v>
      </c>
      <c r="F105" s="4" t="s">
        <v>4</v>
      </c>
    </row>
    <row r="106" spans="1:6" x14ac:dyDescent="0.25">
      <c r="A106" s="2" t="s">
        <v>42</v>
      </c>
      <c r="B106" s="8">
        <v>-68246</v>
      </c>
      <c r="C106" s="8">
        <v>-30177</v>
      </c>
      <c r="D106" s="4" t="s">
        <v>4</v>
      </c>
      <c r="E106" s="4" t="s">
        <v>4</v>
      </c>
      <c r="F106" s="4" t="s">
        <v>4</v>
      </c>
    </row>
    <row r="107" spans="1:6" x14ac:dyDescent="0.25">
      <c r="A107" s="3" t="s">
        <v>43</v>
      </c>
      <c r="B107" s="4" t="s">
        <v>4</v>
      </c>
      <c r="C107" s="4" t="s">
        <v>4</v>
      </c>
      <c r="D107" s="4" t="s">
        <v>4</v>
      </c>
      <c r="E107" s="4" t="s">
        <v>4</v>
      </c>
      <c r="F107" s="4" t="s">
        <v>4</v>
      </c>
    </row>
    <row r="108" spans="1:6" x14ac:dyDescent="0.25">
      <c r="A108" s="2" t="s">
        <v>45</v>
      </c>
      <c r="B108" s="8">
        <v>-34050</v>
      </c>
      <c r="C108" s="8">
        <v>-2328</v>
      </c>
      <c r="D108" s="4" t="s">
        <v>4</v>
      </c>
      <c r="E108" s="4" t="s">
        <v>4</v>
      </c>
      <c r="F108" s="4" t="s">
        <v>4</v>
      </c>
    </row>
    <row r="109" spans="1:6" x14ac:dyDescent="0.25">
      <c r="A109" s="2" t="s">
        <v>50</v>
      </c>
      <c r="B109" s="8">
        <v>-34050</v>
      </c>
      <c r="C109" s="8">
        <v>-2328</v>
      </c>
      <c r="D109" s="4" t="s">
        <v>4</v>
      </c>
      <c r="E109" s="4" t="s">
        <v>4</v>
      </c>
      <c r="F109" s="4" t="s">
        <v>4</v>
      </c>
    </row>
    <row r="110" spans="1:6" x14ac:dyDescent="0.25">
      <c r="A110" s="2" t="s">
        <v>57</v>
      </c>
      <c r="B110" s="8">
        <v>-34050</v>
      </c>
      <c r="C110" s="8">
        <v>-2328</v>
      </c>
      <c r="D110" s="4" t="s">
        <v>4</v>
      </c>
      <c r="E110" s="4" t="s">
        <v>4</v>
      </c>
      <c r="F110" s="4" t="s">
        <v>4</v>
      </c>
    </row>
    <row r="111" spans="1:6" x14ac:dyDescent="0.25">
      <c r="A111" s="3" t="s">
        <v>60</v>
      </c>
      <c r="B111" s="4" t="s">
        <v>4</v>
      </c>
      <c r="C111" s="4" t="s">
        <v>4</v>
      </c>
      <c r="D111" s="4" t="s">
        <v>4</v>
      </c>
      <c r="E111" s="4" t="s">
        <v>4</v>
      </c>
      <c r="F111" s="4" t="s">
        <v>4</v>
      </c>
    </row>
    <row r="112" spans="1:6" x14ac:dyDescent="0.25">
      <c r="A112" s="2" t="s">
        <v>63</v>
      </c>
      <c r="B112" s="8">
        <v>-34196</v>
      </c>
      <c r="C112" s="8">
        <v>-27849</v>
      </c>
      <c r="D112" s="4" t="s">
        <v>4</v>
      </c>
      <c r="E112" s="4" t="s">
        <v>4</v>
      </c>
      <c r="F112" s="4" t="s">
        <v>4</v>
      </c>
    </row>
    <row r="113" spans="1:6" x14ac:dyDescent="0.25">
      <c r="A113" s="2" t="s">
        <v>64</v>
      </c>
      <c r="B113" s="7">
        <v>-68246</v>
      </c>
      <c r="C113" s="7">
        <v>-30177</v>
      </c>
      <c r="D113" s="4" t="s">
        <v>4</v>
      </c>
      <c r="E113" s="4" t="s">
        <v>4</v>
      </c>
      <c r="F113"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1" bestFit="1" customWidth="1"/>
    <col min="2" max="2" width="36.5703125" customWidth="1"/>
    <col min="3" max="3" width="35.42578125" customWidth="1"/>
    <col min="4" max="4" width="7.140625" customWidth="1"/>
    <col min="5" max="5" width="22.140625" customWidth="1"/>
    <col min="6" max="6" width="35.42578125" customWidth="1"/>
    <col min="7" max="7" width="7.140625" customWidth="1"/>
    <col min="8" max="8" width="22.140625" customWidth="1"/>
    <col min="9" max="9" width="35.42578125" customWidth="1"/>
    <col min="10" max="10" width="7.140625" customWidth="1"/>
    <col min="11" max="11" width="25.42578125" customWidth="1"/>
    <col min="12" max="12" width="35.42578125" customWidth="1"/>
    <col min="13" max="13" width="7.140625" customWidth="1"/>
    <col min="14" max="14" width="25.42578125" customWidth="1"/>
    <col min="15" max="15" width="6" customWidth="1"/>
  </cols>
  <sheetData>
    <row r="1" spans="1:15" ht="15" customHeight="1" x14ac:dyDescent="0.25">
      <c r="A1" s="6" t="s">
        <v>1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6</v>
      </c>
      <c r="B3" s="58" t="s">
        <v>4</v>
      </c>
      <c r="C3" s="58"/>
      <c r="D3" s="58"/>
      <c r="E3" s="58"/>
      <c r="F3" s="58"/>
      <c r="G3" s="58"/>
      <c r="H3" s="58"/>
      <c r="I3" s="58"/>
      <c r="J3" s="58"/>
      <c r="K3" s="58"/>
      <c r="L3" s="58"/>
      <c r="M3" s="58"/>
      <c r="N3" s="58"/>
      <c r="O3" s="58"/>
    </row>
    <row r="4" spans="1:15" ht="15" customHeight="1" x14ac:dyDescent="0.25">
      <c r="A4" s="13" t="s">
        <v>156</v>
      </c>
      <c r="B4" s="58" t="s">
        <v>4</v>
      </c>
      <c r="C4" s="58"/>
      <c r="D4" s="58"/>
      <c r="E4" s="58"/>
      <c r="F4" s="58"/>
      <c r="G4" s="58"/>
      <c r="H4" s="58"/>
      <c r="I4" s="58"/>
      <c r="J4" s="58"/>
      <c r="K4" s="58"/>
      <c r="L4" s="58"/>
      <c r="M4" s="58"/>
      <c r="N4" s="58"/>
      <c r="O4" s="58"/>
    </row>
    <row r="5" spans="1:15" x14ac:dyDescent="0.25">
      <c r="A5" s="13"/>
      <c r="B5" s="59" t="s">
        <v>157</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25.5" customHeight="1" x14ac:dyDescent="0.25">
      <c r="A7" s="13"/>
      <c r="B7" s="60" t="s">
        <v>158</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25.5" customHeight="1" x14ac:dyDescent="0.25">
      <c r="A9" s="13"/>
      <c r="B9" s="60" t="s">
        <v>159</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x14ac:dyDescent="0.25">
      <c r="A11" s="13"/>
      <c r="B11" s="60" t="s">
        <v>160</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x14ac:dyDescent="0.25">
      <c r="A13" s="13"/>
      <c r="B13" s="60" t="s">
        <v>161</v>
      </c>
      <c r="C13" s="60"/>
      <c r="D13" s="60"/>
      <c r="E13" s="60"/>
      <c r="F13" s="60"/>
      <c r="G13" s="60"/>
      <c r="H13" s="60"/>
      <c r="I13" s="60"/>
      <c r="J13" s="60"/>
      <c r="K13" s="60"/>
      <c r="L13" s="60"/>
      <c r="M13" s="60"/>
      <c r="N13" s="60"/>
      <c r="O13" s="60"/>
    </row>
    <row r="14" spans="1:15" x14ac:dyDescent="0.25">
      <c r="A14" s="13"/>
      <c r="B14" s="60"/>
      <c r="C14" s="60"/>
      <c r="D14" s="60"/>
      <c r="E14" s="60"/>
      <c r="F14" s="60"/>
      <c r="G14" s="60"/>
      <c r="H14" s="60"/>
      <c r="I14" s="60"/>
      <c r="J14" s="60"/>
      <c r="K14" s="60"/>
      <c r="L14" s="60"/>
      <c r="M14" s="60"/>
      <c r="N14" s="60"/>
      <c r="O14" s="60"/>
    </row>
    <row r="15" spans="1:15" x14ac:dyDescent="0.25">
      <c r="A15" s="13"/>
      <c r="B15" s="60" t="s">
        <v>162</v>
      </c>
      <c r="C15" s="60"/>
      <c r="D15" s="60"/>
      <c r="E15" s="60"/>
      <c r="F15" s="60"/>
      <c r="G15" s="60"/>
      <c r="H15" s="60"/>
      <c r="I15" s="60"/>
      <c r="J15" s="60"/>
      <c r="K15" s="60"/>
      <c r="L15" s="60"/>
      <c r="M15" s="60"/>
      <c r="N15" s="60"/>
      <c r="O15" s="60"/>
    </row>
    <row r="16" spans="1:15" x14ac:dyDescent="0.25">
      <c r="A16" s="13"/>
      <c r="B16" s="60"/>
      <c r="C16" s="60"/>
      <c r="D16" s="60"/>
      <c r="E16" s="60"/>
      <c r="F16" s="60"/>
      <c r="G16" s="60"/>
      <c r="H16" s="60"/>
      <c r="I16" s="60"/>
      <c r="J16" s="60"/>
      <c r="K16" s="60"/>
      <c r="L16" s="60"/>
      <c r="M16" s="60"/>
      <c r="N16" s="60"/>
      <c r="O16" s="60"/>
    </row>
    <row r="17" spans="1:15" x14ac:dyDescent="0.25">
      <c r="A17" s="13"/>
      <c r="B17" s="60" t="s">
        <v>163</v>
      </c>
      <c r="C17" s="60"/>
      <c r="D17" s="60"/>
      <c r="E17" s="60"/>
      <c r="F17" s="60"/>
      <c r="G17" s="60"/>
      <c r="H17" s="60"/>
      <c r="I17" s="60"/>
      <c r="J17" s="60"/>
      <c r="K17" s="60"/>
      <c r="L17" s="60"/>
      <c r="M17" s="60"/>
      <c r="N17" s="60"/>
      <c r="O17" s="60"/>
    </row>
    <row r="18" spans="1:15" x14ac:dyDescent="0.25">
      <c r="A18" s="13"/>
      <c r="B18" s="60"/>
      <c r="C18" s="60"/>
      <c r="D18" s="60"/>
      <c r="E18" s="60"/>
      <c r="F18" s="60"/>
      <c r="G18" s="60"/>
      <c r="H18" s="60"/>
      <c r="I18" s="60"/>
      <c r="J18" s="60"/>
      <c r="K18" s="60"/>
      <c r="L18" s="60"/>
      <c r="M18" s="60"/>
      <c r="N18" s="60"/>
      <c r="O18" s="60"/>
    </row>
    <row r="19" spans="1:15" x14ac:dyDescent="0.25">
      <c r="A19" s="13"/>
      <c r="B19" s="14" t="s">
        <v>29</v>
      </c>
      <c r="C19" s="15"/>
      <c r="D19" s="16" t="s">
        <v>164</v>
      </c>
      <c r="E19" s="17">
        <v>3791</v>
      </c>
      <c r="F19" s="15"/>
    </row>
    <row r="20" spans="1:15" x14ac:dyDescent="0.25">
      <c r="A20" s="13"/>
      <c r="B20" s="18" t="s">
        <v>107</v>
      </c>
      <c r="C20" s="19"/>
      <c r="D20" s="29">
        <v>3318</v>
      </c>
      <c r="E20" s="29"/>
      <c r="F20" s="19"/>
    </row>
    <row r="21" spans="1:15" x14ac:dyDescent="0.25">
      <c r="A21" s="13"/>
      <c r="B21" s="14" t="s">
        <v>165</v>
      </c>
      <c r="C21" s="15"/>
      <c r="D21" s="30">
        <v>7585</v>
      </c>
      <c r="E21" s="30"/>
      <c r="F21" s="15"/>
    </row>
    <row r="22" spans="1:15" x14ac:dyDescent="0.25">
      <c r="A22" s="13"/>
      <c r="B22" s="18" t="s">
        <v>166</v>
      </c>
      <c r="C22" s="19"/>
      <c r="D22" s="29">
        <v>5167</v>
      </c>
      <c r="E22" s="29"/>
      <c r="F22" s="19"/>
    </row>
    <row r="23" spans="1:15" x14ac:dyDescent="0.25">
      <c r="A23" s="13"/>
      <c r="B23" s="14" t="s">
        <v>167</v>
      </c>
      <c r="C23" s="15"/>
      <c r="D23" s="30">
        <v>10906</v>
      </c>
      <c r="E23" s="30"/>
      <c r="F23" s="15"/>
    </row>
    <row r="24" spans="1:15" x14ac:dyDescent="0.25">
      <c r="A24" s="13"/>
      <c r="B24" s="18" t="s">
        <v>41</v>
      </c>
      <c r="C24" s="19"/>
      <c r="D24" s="29">
        <v>3022</v>
      </c>
      <c r="E24" s="29"/>
      <c r="F24" s="19"/>
    </row>
    <row r="25" spans="1:15" x14ac:dyDescent="0.25">
      <c r="A25" s="13"/>
      <c r="B25" s="14" t="s">
        <v>168</v>
      </c>
      <c r="C25" s="15"/>
      <c r="D25" s="30">
        <v>9340</v>
      </c>
      <c r="E25" s="30"/>
      <c r="F25" s="15"/>
    </row>
    <row r="26" spans="1:15" x14ac:dyDescent="0.25">
      <c r="A26" s="13"/>
      <c r="B26" s="18" t="s">
        <v>169</v>
      </c>
      <c r="C26" s="19"/>
      <c r="D26" s="29">
        <v>50100</v>
      </c>
      <c r="E26" s="29"/>
      <c r="F26" s="19"/>
    </row>
    <row r="27" spans="1:15" ht="15.75" thickBot="1" x14ac:dyDescent="0.3">
      <c r="A27" s="13"/>
      <c r="B27" s="14" t="s">
        <v>36</v>
      </c>
      <c r="C27" s="15"/>
      <c r="D27" s="31">
        <v>33458</v>
      </c>
      <c r="E27" s="31"/>
      <c r="F27" s="15"/>
    </row>
    <row r="28" spans="1:15" ht="15.75" thickBot="1" x14ac:dyDescent="0.3">
      <c r="A28" s="13"/>
      <c r="B28" s="21" t="s">
        <v>170</v>
      </c>
      <c r="C28" s="19"/>
      <c r="D28" s="33">
        <v>126687</v>
      </c>
      <c r="E28" s="33"/>
      <c r="F28" s="19"/>
    </row>
    <row r="29" spans="1:15" x14ac:dyDescent="0.25">
      <c r="A29" s="13"/>
      <c r="B29" s="23"/>
      <c r="C29" s="15"/>
      <c r="D29" s="35"/>
      <c r="E29" s="35"/>
      <c r="F29" s="15"/>
    </row>
    <row r="30" spans="1:15" x14ac:dyDescent="0.25">
      <c r="A30" s="13"/>
      <c r="B30" s="18" t="s">
        <v>109</v>
      </c>
      <c r="C30" s="19"/>
      <c r="D30" s="29">
        <v>7806</v>
      </c>
      <c r="E30" s="29"/>
      <c r="F30" s="19"/>
    </row>
    <row r="31" spans="1:15" x14ac:dyDescent="0.25">
      <c r="A31" s="13"/>
      <c r="B31" s="14" t="s">
        <v>171</v>
      </c>
      <c r="C31" s="15"/>
      <c r="D31" s="30">
        <v>1832</v>
      </c>
      <c r="E31" s="30"/>
      <c r="F31" s="15"/>
    </row>
    <row r="32" spans="1:15" x14ac:dyDescent="0.25">
      <c r="A32" s="13"/>
      <c r="B32" s="18" t="s">
        <v>172</v>
      </c>
      <c r="C32" s="19"/>
      <c r="D32" s="36">
        <v>393</v>
      </c>
      <c r="E32" s="36"/>
      <c r="F32" s="19"/>
    </row>
    <row r="33" spans="1:15" x14ac:dyDescent="0.25">
      <c r="A33" s="13"/>
      <c r="B33" s="14" t="s">
        <v>173</v>
      </c>
      <c r="C33" s="15"/>
      <c r="D33" s="30">
        <v>9626</v>
      </c>
      <c r="E33" s="30"/>
      <c r="F33" s="15"/>
    </row>
    <row r="34" spans="1:15" ht="15.75" thickBot="1" x14ac:dyDescent="0.3">
      <c r="A34" s="13"/>
      <c r="B34" s="18" t="s">
        <v>174</v>
      </c>
      <c r="C34" s="19"/>
      <c r="D34" s="32">
        <v>24479</v>
      </c>
      <c r="E34" s="32"/>
      <c r="F34" s="19"/>
    </row>
    <row r="35" spans="1:15" ht="15.75" thickBot="1" x14ac:dyDescent="0.3">
      <c r="A35" s="13"/>
      <c r="B35" s="26" t="s">
        <v>175</v>
      </c>
      <c r="C35" s="15"/>
      <c r="D35" s="37">
        <v>44136</v>
      </c>
      <c r="E35" s="37"/>
      <c r="F35" s="15"/>
    </row>
    <row r="36" spans="1:15" ht="15.75" thickBot="1" x14ac:dyDescent="0.3">
      <c r="A36" s="13"/>
      <c r="B36" s="21" t="s">
        <v>176</v>
      </c>
      <c r="C36" s="19"/>
      <c r="D36" s="27" t="s">
        <v>164</v>
      </c>
      <c r="E36" s="28">
        <v>82551</v>
      </c>
      <c r="F36" s="19"/>
    </row>
    <row r="37" spans="1:15" x14ac:dyDescent="0.25">
      <c r="A37" s="13"/>
      <c r="B37" s="61"/>
      <c r="C37" s="61"/>
      <c r="D37" s="61"/>
      <c r="E37" s="61"/>
      <c r="F37" s="61"/>
      <c r="G37" s="61"/>
      <c r="H37" s="61"/>
      <c r="I37" s="61"/>
      <c r="J37" s="61"/>
      <c r="K37" s="61"/>
      <c r="L37" s="61"/>
      <c r="M37" s="61"/>
      <c r="N37" s="61"/>
      <c r="O37" s="61"/>
    </row>
    <row r="38" spans="1:15" ht="25.5" customHeight="1" x14ac:dyDescent="0.25">
      <c r="A38" s="13"/>
      <c r="B38" s="60" t="s">
        <v>177</v>
      </c>
      <c r="C38" s="60"/>
      <c r="D38" s="60"/>
      <c r="E38" s="60"/>
      <c r="F38" s="60"/>
      <c r="G38" s="60"/>
      <c r="H38" s="60"/>
      <c r="I38" s="60"/>
      <c r="J38" s="60"/>
      <c r="K38" s="60"/>
      <c r="L38" s="60"/>
      <c r="M38" s="60"/>
      <c r="N38" s="60"/>
      <c r="O38" s="60"/>
    </row>
    <row r="39" spans="1:15" x14ac:dyDescent="0.25">
      <c r="A39" s="13"/>
      <c r="B39" s="61"/>
      <c r="C39" s="61"/>
      <c r="D39" s="61"/>
      <c r="E39" s="61"/>
      <c r="F39" s="61"/>
      <c r="G39" s="61"/>
      <c r="H39" s="61"/>
      <c r="I39" s="61"/>
      <c r="J39" s="61"/>
      <c r="K39" s="61"/>
      <c r="L39" s="61"/>
      <c r="M39" s="61"/>
      <c r="N39" s="61"/>
      <c r="O39" s="61"/>
    </row>
    <row r="40" spans="1:15" x14ac:dyDescent="0.25">
      <c r="A40" s="13"/>
      <c r="B40" s="60" t="s">
        <v>178</v>
      </c>
      <c r="C40" s="60"/>
      <c r="D40" s="60"/>
      <c r="E40" s="60"/>
      <c r="F40" s="60"/>
      <c r="G40" s="60"/>
      <c r="H40" s="60"/>
      <c r="I40" s="60"/>
      <c r="J40" s="60"/>
      <c r="K40" s="60"/>
      <c r="L40" s="60"/>
      <c r="M40" s="60"/>
      <c r="N40" s="60"/>
      <c r="O40" s="60"/>
    </row>
    <row r="41" spans="1:15" x14ac:dyDescent="0.25">
      <c r="A41" s="13"/>
      <c r="B41" s="61"/>
      <c r="C41" s="61"/>
      <c r="D41" s="61"/>
      <c r="E41" s="61"/>
      <c r="F41" s="61"/>
      <c r="G41" s="61"/>
      <c r="H41" s="61"/>
      <c r="I41" s="61"/>
      <c r="J41" s="61"/>
      <c r="K41" s="61"/>
      <c r="L41" s="61"/>
      <c r="M41" s="61"/>
      <c r="N41" s="61"/>
      <c r="O41" s="61"/>
    </row>
    <row r="42" spans="1:15" ht="38.25" customHeight="1" x14ac:dyDescent="0.25">
      <c r="A42" s="13"/>
      <c r="B42" s="60" t="s">
        <v>179</v>
      </c>
      <c r="C42" s="60"/>
      <c r="D42" s="60"/>
      <c r="E42" s="60"/>
      <c r="F42" s="60"/>
      <c r="G42" s="60"/>
      <c r="H42" s="60"/>
      <c r="I42" s="60"/>
      <c r="J42" s="60"/>
      <c r="K42" s="60"/>
      <c r="L42" s="60"/>
      <c r="M42" s="60"/>
      <c r="N42" s="60"/>
      <c r="O42" s="60"/>
    </row>
    <row r="43" spans="1:15" x14ac:dyDescent="0.25">
      <c r="A43" s="13"/>
      <c r="B43" s="60"/>
      <c r="C43" s="60"/>
      <c r="D43" s="60"/>
      <c r="E43" s="60"/>
      <c r="F43" s="60"/>
      <c r="G43" s="60"/>
      <c r="H43" s="60"/>
      <c r="I43" s="60"/>
      <c r="J43" s="60"/>
      <c r="K43" s="60"/>
      <c r="L43" s="60"/>
      <c r="M43" s="60"/>
      <c r="N43" s="60"/>
      <c r="O43" s="60"/>
    </row>
    <row r="44" spans="1:15" ht="15.75" thickBot="1" x14ac:dyDescent="0.3">
      <c r="A44" s="13"/>
      <c r="B44" s="19"/>
      <c r="C44" s="39"/>
      <c r="D44" s="48" t="s">
        <v>180</v>
      </c>
      <c r="E44" s="48"/>
      <c r="F44" s="48"/>
      <c r="G44" s="48"/>
      <c r="H44" s="48"/>
      <c r="I44" s="48"/>
      <c r="J44" s="48"/>
      <c r="K44" s="48"/>
      <c r="L44" s="48"/>
      <c r="M44" s="48"/>
      <c r="N44" s="48"/>
      <c r="O44" s="39"/>
    </row>
    <row r="45" spans="1:15" ht="15.75" thickBot="1" x14ac:dyDescent="0.3">
      <c r="A45" s="13"/>
      <c r="B45" s="19"/>
      <c r="C45" s="39"/>
      <c r="D45" s="49" t="s">
        <v>181</v>
      </c>
      <c r="E45" s="49"/>
      <c r="F45" s="49"/>
      <c r="G45" s="49"/>
      <c r="H45" s="49"/>
      <c r="I45" s="39"/>
      <c r="J45" s="49" t="s">
        <v>182</v>
      </c>
      <c r="K45" s="49"/>
      <c r="L45" s="49"/>
      <c r="M45" s="49"/>
      <c r="N45" s="49"/>
      <c r="O45" s="39"/>
    </row>
    <row r="46" spans="1:15" x14ac:dyDescent="0.25">
      <c r="A46" s="13"/>
      <c r="B46" s="50"/>
      <c r="C46" s="51"/>
      <c r="D46" s="53" t="s">
        <v>183</v>
      </c>
      <c r="E46" s="53"/>
      <c r="F46" s="54"/>
      <c r="G46" s="53" t="s">
        <v>184</v>
      </c>
      <c r="H46" s="53"/>
      <c r="I46" s="51"/>
      <c r="J46" s="53" t="s">
        <v>183</v>
      </c>
      <c r="K46" s="53"/>
      <c r="L46" s="54"/>
      <c r="M46" s="53" t="s">
        <v>184</v>
      </c>
      <c r="N46" s="53"/>
      <c r="O46" s="51"/>
    </row>
    <row r="47" spans="1:15" ht="15.75" thickBot="1" x14ac:dyDescent="0.3">
      <c r="A47" s="13"/>
      <c r="B47" s="50"/>
      <c r="C47" s="51"/>
      <c r="D47" s="48">
        <v>2013</v>
      </c>
      <c r="E47" s="48"/>
      <c r="F47" s="55"/>
      <c r="G47" s="48">
        <v>2012</v>
      </c>
      <c r="H47" s="48"/>
      <c r="I47" s="51"/>
      <c r="J47" s="48">
        <v>2013</v>
      </c>
      <c r="K47" s="48"/>
      <c r="L47" s="55"/>
      <c r="M47" s="48">
        <v>2012</v>
      </c>
      <c r="N47" s="48"/>
      <c r="O47" s="51"/>
    </row>
    <row r="48" spans="1:15" x14ac:dyDescent="0.25">
      <c r="A48" s="13"/>
      <c r="B48" s="14" t="s">
        <v>69</v>
      </c>
      <c r="C48" s="15"/>
      <c r="D48" s="16" t="s">
        <v>164</v>
      </c>
      <c r="E48" s="44">
        <v>73046</v>
      </c>
      <c r="F48" s="15"/>
      <c r="G48" s="16" t="s">
        <v>164</v>
      </c>
      <c r="H48" s="44">
        <v>67697</v>
      </c>
      <c r="I48" s="15"/>
      <c r="J48" s="16" t="s">
        <v>164</v>
      </c>
      <c r="K48" s="44">
        <v>240035</v>
      </c>
      <c r="L48" s="15"/>
      <c r="M48" s="16" t="s">
        <v>164</v>
      </c>
      <c r="N48" s="44">
        <v>179960</v>
      </c>
      <c r="O48" s="15"/>
    </row>
    <row r="49" spans="1:15" x14ac:dyDescent="0.25">
      <c r="A49" s="13"/>
      <c r="B49" s="45"/>
      <c r="C49" s="19"/>
      <c r="D49" s="56"/>
      <c r="E49" s="56"/>
      <c r="F49" s="19"/>
      <c r="G49" s="56"/>
      <c r="H49" s="56"/>
      <c r="I49" s="19"/>
      <c r="J49" s="56"/>
      <c r="K49" s="56"/>
      <c r="L49" s="19"/>
      <c r="M49" s="56"/>
      <c r="N49" s="56"/>
      <c r="O49" s="19"/>
    </row>
    <row r="50" spans="1:15" x14ac:dyDescent="0.25">
      <c r="A50" s="13"/>
      <c r="B50" s="14" t="s">
        <v>89</v>
      </c>
      <c r="C50" s="15"/>
      <c r="D50" s="30">
        <v>4204</v>
      </c>
      <c r="E50" s="30"/>
      <c r="F50" s="15"/>
      <c r="G50" s="30">
        <v>2141</v>
      </c>
      <c r="H50" s="30"/>
      <c r="I50" s="15"/>
      <c r="J50" s="30">
        <v>17361</v>
      </c>
      <c r="K50" s="30"/>
      <c r="L50" s="15"/>
      <c r="M50" s="57" t="s">
        <v>185</v>
      </c>
      <c r="N50" s="57"/>
      <c r="O50" s="16" t="s">
        <v>186</v>
      </c>
    </row>
    <row r="51" spans="1:15" x14ac:dyDescent="0.25">
      <c r="A51" s="13"/>
      <c r="B51" s="19"/>
      <c r="C51" s="19"/>
      <c r="D51" s="19"/>
      <c r="E51" s="19"/>
      <c r="F51" s="19"/>
      <c r="G51" s="19"/>
      <c r="H51" s="19"/>
      <c r="I51" s="19"/>
      <c r="J51" s="19"/>
      <c r="K51" s="19"/>
      <c r="L51" s="19"/>
      <c r="M51" s="19"/>
      <c r="N51" s="19"/>
      <c r="O51" s="19"/>
    </row>
    <row r="52" spans="1:15" x14ac:dyDescent="0.25">
      <c r="A52" s="13"/>
      <c r="B52" s="60"/>
      <c r="C52" s="60"/>
      <c r="D52" s="60"/>
      <c r="E52" s="60"/>
      <c r="F52" s="60"/>
      <c r="G52" s="60"/>
      <c r="H52" s="60"/>
      <c r="I52" s="60"/>
      <c r="J52" s="60"/>
      <c r="K52" s="60"/>
      <c r="L52" s="60"/>
      <c r="M52" s="60"/>
      <c r="N52" s="60"/>
      <c r="O52" s="60"/>
    </row>
    <row r="53" spans="1:15" ht="38.25" customHeight="1" x14ac:dyDescent="0.25">
      <c r="A53" s="13"/>
      <c r="B53" s="60" t="s">
        <v>187</v>
      </c>
      <c r="C53" s="60"/>
      <c r="D53" s="60"/>
      <c r="E53" s="60"/>
      <c r="F53" s="60"/>
      <c r="G53" s="60"/>
      <c r="H53" s="60"/>
      <c r="I53" s="60"/>
      <c r="J53" s="60"/>
      <c r="K53" s="60"/>
      <c r="L53" s="60"/>
      <c r="M53" s="60"/>
      <c r="N53" s="60"/>
      <c r="O53" s="60"/>
    </row>
  </sheetData>
  <mergeCells count="70">
    <mergeCell ref="B42:O42"/>
    <mergeCell ref="B43:O43"/>
    <mergeCell ref="B52:O52"/>
    <mergeCell ref="B53:O53"/>
    <mergeCell ref="B15:O15"/>
    <mergeCell ref="B16:O16"/>
    <mergeCell ref="B17:O17"/>
    <mergeCell ref="B18:O18"/>
    <mergeCell ref="B37:O37"/>
    <mergeCell ref="B38:O38"/>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O46:O47"/>
    <mergeCell ref="D49:E49"/>
    <mergeCell ref="G49:H49"/>
    <mergeCell ref="J49:K49"/>
    <mergeCell ref="M49:N49"/>
    <mergeCell ref="D50:E50"/>
    <mergeCell ref="G50:H50"/>
    <mergeCell ref="J50:K50"/>
    <mergeCell ref="M50:N50"/>
    <mergeCell ref="I46:I47"/>
    <mergeCell ref="J46:K46"/>
    <mergeCell ref="J47:K47"/>
    <mergeCell ref="L46:L47"/>
    <mergeCell ref="M46:N46"/>
    <mergeCell ref="M47:N47"/>
    <mergeCell ref="B46:B47"/>
    <mergeCell ref="C46:C47"/>
    <mergeCell ref="D46:E46"/>
    <mergeCell ref="D47:E47"/>
    <mergeCell ref="F46:F47"/>
    <mergeCell ref="G46:H46"/>
    <mergeCell ref="G47:H47"/>
    <mergeCell ref="D32:E32"/>
    <mergeCell ref="D33:E33"/>
    <mergeCell ref="D34:E34"/>
    <mergeCell ref="D35:E35"/>
    <mergeCell ref="D44:N44"/>
    <mergeCell ref="D45:H45"/>
    <mergeCell ref="J45:N45"/>
    <mergeCell ref="B39:O39"/>
    <mergeCell ref="B40:O40"/>
    <mergeCell ref="B41:O41"/>
    <mergeCell ref="D26:E26"/>
    <mergeCell ref="D27:E27"/>
    <mergeCell ref="D28:E28"/>
    <mergeCell ref="D29:E29"/>
    <mergeCell ref="D30:E30"/>
    <mergeCell ref="D31:E31"/>
    <mergeCell ref="D20:E20"/>
    <mergeCell ref="D21:E21"/>
    <mergeCell ref="D22:E22"/>
    <mergeCell ref="D23:E23"/>
    <mergeCell ref="D24:E24"/>
    <mergeCell ref="D25:E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6" t="s">
        <v>66</v>
      </c>
      <c r="C1" s="6"/>
      <c r="D1" s="6" t="s">
        <v>1</v>
      </c>
      <c r="E1" s="6"/>
    </row>
    <row r="2" spans="1:5" ht="30" x14ac:dyDescent="0.25">
      <c r="A2" s="1" t="s">
        <v>26</v>
      </c>
      <c r="B2" s="1" t="s">
        <v>2</v>
      </c>
      <c r="C2" s="1" t="s">
        <v>67</v>
      </c>
      <c r="D2" s="1" t="s">
        <v>2</v>
      </c>
      <c r="E2" s="1" t="s">
        <v>67</v>
      </c>
    </row>
    <row r="3" spans="1:5" ht="30" x14ac:dyDescent="0.25">
      <c r="A3" s="3" t="s">
        <v>508</v>
      </c>
      <c r="B3" s="4" t="s">
        <v>4</v>
      </c>
      <c r="C3" s="4" t="s">
        <v>4</v>
      </c>
      <c r="D3" s="4" t="s">
        <v>4</v>
      </c>
      <c r="E3" s="4" t="s">
        <v>4</v>
      </c>
    </row>
    <row r="4" spans="1:5" x14ac:dyDescent="0.25">
      <c r="A4" s="2" t="s">
        <v>69</v>
      </c>
      <c r="B4" s="7">
        <v>73238</v>
      </c>
      <c r="C4" s="7">
        <v>56555</v>
      </c>
      <c r="D4" s="7">
        <v>201396</v>
      </c>
      <c r="E4" s="7">
        <v>146245</v>
      </c>
    </row>
    <row r="5" spans="1:5" x14ac:dyDescent="0.25">
      <c r="A5" s="2" t="s">
        <v>71</v>
      </c>
      <c r="B5" s="8">
        <v>51614</v>
      </c>
      <c r="C5" s="8">
        <v>40245</v>
      </c>
      <c r="D5" s="8">
        <v>142690</v>
      </c>
      <c r="E5" s="8">
        <v>113472</v>
      </c>
    </row>
    <row r="6" spans="1:5" x14ac:dyDescent="0.25">
      <c r="A6" s="2" t="s">
        <v>72</v>
      </c>
      <c r="B6" s="8">
        <v>14583</v>
      </c>
      <c r="C6" s="8">
        <v>16310</v>
      </c>
      <c r="D6" s="8">
        <v>51665</v>
      </c>
      <c r="E6" s="8">
        <v>32773</v>
      </c>
    </row>
    <row r="7" spans="1:5" x14ac:dyDescent="0.25">
      <c r="A7" s="3" t="s">
        <v>73</v>
      </c>
      <c r="B7" s="4" t="s">
        <v>4</v>
      </c>
      <c r="C7" s="4" t="s">
        <v>4</v>
      </c>
      <c r="D7" s="4" t="s">
        <v>4</v>
      </c>
      <c r="E7" s="4" t="s">
        <v>4</v>
      </c>
    </row>
    <row r="8" spans="1:5" x14ac:dyDescent="0.25">
      <c r="A8" s="2" t="s">
        <v>74</v>
      </c>
      <c r="B8" s="8">
        <v>3843</v>
      </c>
      <c r="C8" s="8">
        <v>3154</v>
      </c>
      <c r="D8" s="8">
        <v>10386</v>
      </c>
      <c r="E8" s="8">
        <v>9737</v>
      </c>
    </row>
    <row r="9" spans="1:5" x14ac:dyDescent="0.25">
      <c r="A9" s="2" t="s">
        <v>75</v>
      </c>
      <c r="B9" s="8">
        <v>1710</v>
      </c>
      <c r="C9" s="8">
        <v>1173</v>
      </c>
      <c r="D9" s="8">
        <v>4009</v>
      </c>
      <c r="E9" s="8">
        <v>3582</v>
      </c>
    </row>
    <row r="10" spans="1:5" x14ac:dyDescent="0.25">
      <c r="A10" s="2" t="s">
        <v>76</v>
      </c>
      <c r="B10" s="8">
        <v>3886</v>
      </c>
      <c r="C10" s="8">
        <v>3255</v>
      </c>
      <c r="D10" s="8">
        <v>10848</v>
      </c>
      <c r="E10" s="8">
        <v>11022</v>
      </c>
    </row>
    <row r="11" spans="1:5" ht="45" x14ac:dyDescent="0.25">
      <c r="A11" s="2" t="s">
        <v>77</v>
      </c>
      <c r="B11" s="8">
        <v>9439</v>
      </c>
      <c r="C11" s="8">
        <v>7582</v>
      </c>
      <c r="D11" s="8">
        <v>25243</v>
      </c>
      <c r="E11" s="8">
        <v>24341</v>
      </c>
    </row>
    <row r="12" spans="1:5" x14ac:dyDescent="0.25">
      <c r="A12" s="2" t="s">
        <v>78</v>
      </c>
      <c r="B12" s="4">
        <v>461</v>
      </c>
      <c r="C12" s="4" t="s">
        <v>4</v>
      </c>
      <c r="D12" s="4">
        <v>877</v>
      </c>
      <c r="E12" s="4" t="s">
        <v>4</v>
      </c>
    </row>
    <row r="13" spans="1:5" x14ac:dyDescent="0.25">
      <c r="A13" s="2" t="s">
        <v>515</v>
      </c>
      <c r="B13" s="4">
        <v>631</v>
      </c>
      <c r="C13" s="4" t="s">
        <v>4</v>
      </c>
      <c r="D13" s="4">
        <v>631</v>
      </c>
      <c r="E13" s="4" t="s">
        <v>4</v>
      </c>
    </row>
    <row r="14" spans="1:5" x14ac:dyDescent="0.25">
      <c r="A14" s="2" t="s">
        <v>103</v>
      </c>
      <c r="B14" s="8">
        <v>-15264</v>
      </c>
      <c r="C14" s="4" t="s">
        <v>4</v>
      </c>
      <c r="D14" s="8">
        <v>-15264</v>
      </c>
      <c r="E14" s="4" t="s">
        <v>4</v>
      </c>
    </row>
    <row r="15" spans="1:5" x14ac:dyDescent="0.25">
      <c r="A15" s="2" t="s">
        <v>82</v>
      </c>
      <c r="B15" s="8">
        <v>19316</v>
      </c>
      <c r="C15" s="8">
        <v>8728</v>
      </c>
      <c r="D15" s="8">
        <v>40178</v>
      </c>
      <c r="E15" s="8">
        <v>8432</v>
      </c>
    </row>
    <row r="16" spans="1:5" x14ac:dyDescent="0.25">
      <c r="A16" s="3" t="s">
        <v>519</v>
      </c>
      <c r="B16" s="4" t="s">
        <v>4</v>
      </c>
      <c r="C16" s="4" t="s">
        <v>4</v>
      </c>
      <c r="D16" s="4" t="s">
        <v>4</v>
      </c>
      <c r="E16" s="4" t="s">
        <v>4</v>
      </c>
    </row>
    <row r="17" spans="1:5" x14ac:dyDescent="0.25">
      <c r="A17" s="2" t="s">
        <v>84</v>
      </c>
      <c r="B17" s="8">
        <v>7623</v>
      </c>
      <c r="C17" s="8">
        <v>6041</v>
      </c>
      <c r="D17" s="8">
        <v>19686</v>
      </c>
      <c r="E17" s="8">
        <v>18500</v>
      </c>
    </row>
    <row r="18" spans="1:5" x14ac:dyDescent="0.25">
      <c r="A18" s="2" t="s">
        <v>542</v>
      </c>
      <c r="B18" s="4">
        <v>746</v>
      </c>
      <c r="C18" s="4">
        <v>-431</v>
      </c>
      <c r="D18" s="4">
        <v>-385</v>
      </c>
      <c r="E18" s="4">
        <v>-774</v>
      </c>
    </row>
    <row r="19" spans="1:5" x14ac:dyDescent="0.25">
      <c r="A19" s="2" t="s">
        <v>86</v>
      </c>
      <c r="B19" s="8">
        <v>8369</v>
      </c>
      <c r="C19" s="8">
        <v>5610</v>
      </c>
      <c r="D19" s="8">
        <v>19301</v>
      </c>
      <c r="E19" s="8">
        <v>17726</v>
      </c>
    </row>
    <row r="20" spans="1:5" ht="30" x14ac:dyDescent="0.25">
      <c r="A20" s="2" t="s">
        <v>87</v>
      </c>
      <c r="B20" s="8">
        <v>10947</v>
      </c>
      <c r="C20" s="8">
        <v>3118</v>
      </c>
      <c r="D20" s="8">
        <v>20877</v>
      </c>
      <c r="E20" s="8">
        <v>-9294</v>
      </c>
    </row>
    <row r="21" spans="1:5" x14ac:dyDescent="0.25">
      <c r="A21" s="2" t="s">
        <v>88</v>
      </c>
      <c r="B21" s="4">
        <v>-198</v>
      </c>
      <c r="C21" s="4">
        <v>224</v>
      </c>
      <c r="D21" s="4">
        <v>504</v>
      </c>
      <c r="E21" s="8">
        <v>1137</v>
      </c>
    </row>
    <row r="22" spans="1:5" x14ac:dyDescent="0.25">
      <c r="A22" s="2" t="s">
        <v>89</v>
      </c>
      <c r="B22" s="8">
        <v>11145</v>
      </c>
      <c r="C22" s="8">
        <v>2894</v>
      </c>
      <c r="D22" s="8">
        <v>20373</v>
      </c>
      <c r="E22" s="8">
        <v>-10431</v>
      </c>
    </row>
    <row r="23" spans="1:5" x14ac:dyDescent="0.25">
      <c r="A23" s="2" t="s">
        <v>536</v>
      </c>
      <c r="B23" s="8">
        <v>11736</v>
      </c>
      <c r="C23" s="8">
        <v>3928</v>
      </c>
      <c r="D23" s="8">
        <v>19617</v>
      </c>
      <c r="E23" s="8">
        <v>-7393</v>
      </c>
    </row>
    <row r="24" spans="1:5" x14ac:dyDescent="0.25">
      <c r="A24" s="2" t="s">
        <v>895</v>
      </c>
      <c r="B24" s="4" t="s">
        <v>4</v>
      </c>
      <c r="C24" s="4" t="s">
        <v>4</v>
      </c>
      <c r="D24" s="4" t="s">
        <v>4</v>
      </c>
      <c r="E24" s="4" t="s">
        <v>4</v>
      </c>
    </row>
    <row r="25" spans="1:5" ht="30" x14ac:dyDescent="0.25">
      <c r="A25" s="3" t="s">
        <v>508</v>
      </c>
      <c r="B25" s="4" t="s">
        <v>4</v>
      </c>
      <c r="C25" s="4" t="s">
        <v>4</v>
      </c>
      <c r="D25" s="4" t="s">
        <v>4</v>
      </c>
      <c r="E25" s="4" t="s">
        <v>4</v>
      </c>
    </row>
    <row r="26" spans="1:5" x14ac:dyDescent="0.25">
      <c r="A26" s="2" t="s">
        <v>69</v>
      </c>
      <c r="B26" s="8">
        <v>53348</v>
      </c>
      <c r="C26" s="8">
        <v>48047</v>
      </c>
      <c r="D26" s="8">
        <v>162961</v>
      </c>
      <c r="E26" s="8">
        <v>114212</v>
      </c>
    </row>
    <row r="27" spans="1:5" x14ac:dyDescent="0.25">
      <c r="A27" s="2" t="s">
        <v>71</v>
      </c>
      <c r="B27" s="8">
        <v>43530</v>
      </c>
      <c r="C27" s="8">
        <v>34586</v>
      </c>
      <c r="D27" s="8">
        <v>122175</v>
      </c>
      <c r="E27" s="8">
        <v>91778</v>
      </c>
    </row>
    <row r="28" spans="1:5" x14ac:dyDescent="0.25">
      <c r="A28" s="2" t="s">
        <v>72</v>
      </c>
      <c r="B28" s="8">
        <v>9818</v>
      </c>
      <c r="C28" s="8">
        <v>13461</v>
      </c>
      <c r="D28" s="8">
        <v>40786</v>
      </c>
      <c r="E28" s="8">
        <v>22434</v>
      </c>
    </row>
    <row r="29" spans="1:5" x14ac:dyDescent="0.25">
      <c r="A29" s="3" t="s">
        <v>73</v>
      </c>
      <c r="B29" s="4" t="s">
        <v>4</v>
      </c>
      <c r="C29" s="4" t="s">
        <v>4</v>
      </c>
      <c r="D29" s="4" t="s">
        <v>4</v>
      </c>
      <c r="E29" s="4" t="s">
        <v>4</v>
      </c>
    </row>
    <row r="30" spans="1:5" x14ac:dyDescent="0.25">
      <c r="A30" s="2" t="s">
        <v>74</v>
      </c>
      <c r="B30" s="8">
        <v>2733</v>
      </c>
      <c r="C30" s="8">
        <v>2568</v>
      </c>
      <c r="D30" s="8">
        <v>8323</v>
      </c>
      <c r="E30" s="8">
        <v>7959</v>
      </c>
    </row>
    <row r="31" spans="1:5" x14ac:dyDescent="0.25">
      <c r="A31" s="2" t="s">
        <v>75</v>
      </c>
      <c r="B31" s="4">
        <v>576</v>
      </c>
      <c r="C31" s="4">
        <v>576</v>
      </c>
      <c r="D31" s="8">
        <v>1742</v>
      </c>
      <c r="E31" s="8">
        <v>1980</v>
      </c>
    </row>
    <row r="32" spans="1:5" x14ac:dyDescent="0.25">
      <c r="A32" s="2" t="s">
        <v>76</v>
      </c>
      <c r="B32" s="8">
        <v>2437</v>
      </c>
      <c r="C32" s="8">
        <v>2481</v>
      </c>
      <c r="D32" s="8">
        <v>7963</v>
      </c>
      <c r="E32" s="8">
        <v>8564</v>
      </c>
    </row>
    <row r="33" spans="1:5" ht="45" x14ac:dyDescent="0.25">
      <c r="A33" s="2" t="s">
        <v>77</v>
      </c>
      <c r="B33" s="8">
        <v>5746</v>
      </c>
      <c r="C33" s="8">
        <v>5625</v>
      </c>
      <c r="D33" s="8">
        <v>18028</v>
      </c>
      <c r="E33" s="8">
        <v>18503</v>
      </c>
    </row>
    <row r="34" spans="1:5" x14ac:dyDescent="0.25">
      <c r="A34" s="2" t="s">
        <v>78</v>
      </c>
      <c r="B34" s="4">
        <v>-401</v>
      </c>
      <c r="C34" s="4" t="s">
        <v>4</v>
      </c>
      <c r="D34" s="4">
        <v>15</v>
      </c>
      <c r="E34" s="4" t="s">
        <v>4</v>
      </c>
    </row>
    <row r="35" spans="1:5" x14ac:dyDescent="0.25">
      <c r="A35" s="2" t="s">
        <v>515</v>
      </c>
      <c r="B35" s="4">
        <v>328</v>
      </c>
      <c r="C35" s="4" t="s">
        <v>4</v>
      </c>
      <c r="D35" s="4">
        <v>328</v>
      </c>
      <c r="E35" s="4" t="s">
        <v>4</v>
      </c>
    </row>
    <row r="36" spans="1:5" x14ac:dyDescent="0.25">
      <c r="A36" s="2" t="s">
        <v>103</v>
      </c>
      <c r="B36" s="8">
        <v>-15264</v>
      </c>
      <c r="C36" s="4" t="s">
        <v>4</v>
      </c>
      <c r="D36" s="8">
        <v>-15264</v>
      </c>
      <c r="E36" s="4" t="s">
        <v>4</v>
      </c>
    </row>
    <row r="37" spans="1:5" x14ac:dyDescent="0.25">
      <c r="A37" s="2" t="s">
        <v>82</v>
      </c>
      <c r="B37" s="8">
        <v>19409</v>
      </c>
      <c r="C37" s="8">
        <v>7836</v>
      </c>
      <c r="D37" s="8">
        <v>37679</v>
      </c>
      <c r="E37" s="8">
        <v>3931</v>
      </c>
    </row>
    <row r="38" spans="1:5" x14ac:dyDescent="0.25">
      <c r="A38" s="3" t="s">
        <v>519</v>
      </c>
      <c r="B38" s="4" t="s">
        <v>4</v>
      </c>
      <c r="C38" s="4" t="s">
        <v>4</v>
      </c>
      <c r="D38" s="4" t="s">
        <v>4</v>
      </c>
      <c r="E38" s="4" t="s">
        <v>4</v>
      </c>
    </row>
    <row r="39" spans="1:5" x14ac:dyDescent="0.25">
      <c r="A39" s="2" t="s">
        <v>84</v>
      </c>
      <c r="B39" s="8">
        <v>6071</v>
      </c>
      <c r="C39" s="8">
        <v>6021</v>
      </c>
      <c r="D39" s="8">
        <v>18091</v>
      </c>
      <c r="E39" s="8">
        <v>18442</v>
      </c>
    </row>
    <row r="40" spans="1:5" x14ac:dyDescent="0.25">
      <c r="A40" s="2" t="s">
        <v>542</v>
      </c>
      <c r="B40" s="4">
        <v>113</v>
      </c>
      <c r="C40" s="4">
        <v>-640</v>
      </c>
      <c r="D40" s="4">
        <v>-567</v>
      </c>
      <c r="E40" s="8">
        <v>-1429</v>
      </c>
    </row>
    <row r="41" spans="1:5" x14ac:dyDescent="0.25">
      <c r="A41" s="2" t="s">
        <v>86</v>
      </c>
      <c r="B41" s="8">
        <v>6184</v>
      </c>
      <c r="C41" s="8">
        <v>5381</v>
      </c>
      <c r="D41" s="8">
        <v>17524</v>
      </c>
      <c r="E41" s="8">
        <v>17013</v>
      </c>
    </row>
    <row r="42" spans="1:5" ht="30" x14ac:dyDescent="0.25">
      <c r="A42" s="2" t="s">
        <v>87</v>
      </c>
      <c r="B42" s="8">
        <v>13225</v>
      </c>
      <c r="C42" s="8">
        <v>2455</v>
      </c>
      <c r="D42" s="8">
        <v>20155</v>
      </c>
      <c r="E42" s="8">
        <v>-13082</v>
      </c>
    </row>
    <row r="43" spans="1:5" x14ac:dyDescent="0.25">
      <c r="A43" s="2" t="s">
        <v>88</v>
      </c>
      <c r="B43" s="4">
        <v>-81</v>
      </c>
      <c r="C43" s="4">
        <v>52</v>
      </c>
      <c r="D43" s="4">
        <v>15</v>
      </c>
      <c r="E43" s="4">
        <v>278</v>
      </c>
    </row>
    <row r="44" spans="1:5" ht="30" x14ac:dyDescent="0.25">
      <c r="A44" s="2" t="s">
        <v>523</v>
      </c>
      <c r="B44" s="8">
        <v>-2161</v>
      </c>
      <c r="C44" s="4">
        <v>491</v>
      </c>
      <c r="D44" s="4">
        <v>233</v>
      </c>
      <c r="E44" s="8">
        <v>2929</v>
      </c>
    </row>
    <row r="45" spans="1:5" x14ac:dyDescent="0.25">
      <c r="A45" s="2" t="s">
        <v>89</v>
      </c>
      <c r="B45" s="8">
        <v>11145</v>
      </c>
      <c r="C45" s="8">
        <v>2894</v>
      </c>
      <c r="D45" s="8">
        <v>20373</v>
      </c>
      <c r="E45" s="8">
        <v>-10431</v>
      </c>
    </row>
    <row r="46" spans="1:5" x14ac:dyDescent="0.25">
      <c r="A46" s="2" t="s">
        <v>536</v>
      </c>
      <c r="B46" s="8">
        <v>11736</v>
      </c>
      <c r="C46" s="8">
        <v>3928</v>
      </c>
      <c r="D46" s="8">
        <v>19617</v>
      </c>
      <c r="E46" s="8">
        <v>-7393</v>
      </c>
    </row>
    <row r="47" spans="1:5" x14ac:dyDescent="0.25">
      <c r="A47" s="2" t="s">
        <v>896</v>
      </c>
      <c r="B47" s="4" t="s">
        <v>4</v>
      </c>
      <c r="C47" s="4" t="s">
        <v>4</v>
      </c>
      <c r="D47" s="4" t="s">
        <v>4</v>
      </c>
      <c r="E47" s="4" t="s">
        <v>4</v>
      </c>
    </row>
    <row r="48" spans="1:5" ht="30" x14ac:dyDescent="0.25">
      <c r="A48" s="3" t="s">
        <v>508</v>
      </c>
      <c r="B48" s="4" t="s">
        <v>4</v>
      </c>
      <c r="C48" s="4" t="s">
        <v>4</v>
      </c>
      <c r="D48" s="4" t="s">
        <v>4</v>
      </c>
      <c r="E48" s="4" t="s">
        <v>4</v>
      </c>
    </row>
    <row r="49" spans="1:5" x14ac:dyDescent="0.25">
      <c r="A49" s="2" t="s">
        <v>69</v>
      </c>
      <c r="B49" s="8">
        <v>46068</v>
      </c>
      <c r="C49" s="8">
        <v>9169</v>
      </c>
      <c r="D49" s="8">
        <v>65545</v>
      </c>
      <c r="E49" s="8">
        <v>32724</v>
      </c>
    </row>
    <row r="50" spans="1:5" x14ac:dyDescent="0.25">
      <c r="A50" s="2" t="s">
        <v>71</v>
      </c>
      <c r="B50" s="8">
        <v>41126</v>
      </c>
      <c r="C50" s="8">
        <v>6013</v>
      </c>
      <c r="D50" s="8">
        <v>54116</v>
      </c>
      <c r="E50" s="8">
        <v>22072</v>
      </c>
    </row>
    <row r="51" spans="1:5" x14ac:dyDescent="0.25">
      <c r="A51" s="2" t="s">
        <v>72</v>
      </c>
      <c r="B51" s="8">
        <v>4942</v>
      </c>
      <c r="C51" s="8">
        <v>3156</v>
      </c>
      <c r="D51" s="8">
        <v>11429</v>
      </c>
      <c r="E51" s="8">
        <v>10652</v>
      </c>
    </row>
    <row r="52" spans="1:5" x14ac:dyDescent="0.25">
      <c r="A52" s="3" t="s">
        <v>73</v>
      </c>
      <c r="B52" s="4" t="s">
        <v>4</v>
      </c>
      <c r="C52" s="4" t="s">
        <v>4</v>
      </c>
      <c r="D52" s="4" t="s">
        <v>4</v>
      </c>
      <c r="E52" s="4" t="s">
        <v>4</v>
      </c>
    </row>
    <row r="53" spans="1:5" x14ac:dyDescent="0.25">
      <c r="A53" s="2" t="s">
        <v>74</v>
      </c>
      <c r="B53" s="8">
        <v>1110</v>
      </c>
      <c r="C53" s="4">
        <v>586</v>
      </c>
      <c r="D53" s="8">
        <v>2063</v>
      </c>
      <c r="E53" s="8">
        <v>1778</v>
      </c>
    </row>
    <row r="54" spans="1:5" x14ac:dyDescent="0.25">
      <c r="A54" s="2" t="s">
        <v>75</v>
      </c>
      <c r="B54" s="8">
        <v>1134</v>
      </c>
      <c r="C54" s="4">
        <v>597</v>
      </c>
      <c r="D54" s="8">
        <v>2267</v>
      </c>
      <c r="E54" s="8">
        <v>1602</v>
      </c>
    </row>
    <row r="55" spans="1:5" x14ac:dyDescent="0.25">
      <c r="A55" s="2" t="s">
        <v>76</v>
      </c>
      <c r="B55" s="8">
        <v>1626</v>
      </c>
      <c r="C55" s="4">
        <v>774</v>
      </c>
      <c r="D55" s="8">
        <v>3062</v>
      </c>
      <c r="E55" s="8">
        <v>2458</v>
      </c>
    </row>
    <row r="56" spans="1:5" ht="45" x14ac:dyDescent="0.25">
      <c r="A56" s="2" t="s">
        <v>77</v>
      </c>
      <c r="B56" s="8">
        <v>3870</v>
      </c>
      <c r="C56" s="8">
        <v>1957</v>
      </c>
      <c r="D56" s="8">
        <v>7392</v>
      </c>
      <c r="E56" s="8">
        <v>5838</v>
      </c>
    </row>
    <row r="57" spans="1:5" x14ac:dyDescent="0.25">
      <c r="A57" s="2" t="s">
        <v>78</v>
      </c>
      <c r="B57" s="4">
        <v>862</v>
      </c>
      <c r="C57" s="4" t="s">
        <v>4</v>
      </c>
      <c r="D57" s="4">
        <v>862</v>
      </c>
      <c r="E57" s="4" t="s">
        <v>4</v>
      </c>
    </row>
    <row r="58" spans="1:5" x14ac:dyDescent="0.25">
      <c r="A58" s="2" t="s">
        <v>515</v>
      </c>
      <c r="B58" s="4">
        <v>303</v>
      </c>
      <c r="C58" s="4" t="s">
        <v>4</v>
      </c>
      <c r="D58" s="4">
        <v>303</v>
      </c>
      <c r="E58" s="4" t="s">
        <v>4</v>
      </c>
    </row>
    <row r="59" spans="1:5" x14ac:dyDescent="0.25">
      <c r="A59" s="2" t="s">
        <v>82</v>
      </c>
      <c r="B59" s="4">
        <v>-93</v>
      </c>
      <c r="C59" s="8">
        <v>1199</v>
      </c>
      <c r="D59" s="8">
        <v>2872</v>
      </c>
      <c r="E59" s="8">
        <v>4814</v>
      </c>
    </row>
    <row r="60" spans="1:5" x14ac:dyDescent="0.25">
      <c r="A60" s="3" t="s">
        <v>519</v>
      </c>
      <c r="B60" s="4" t="s">
        <v>4</v>
      </c>
      <c r="C60" s="4" t="s">
        <v>4</v>
      </c>
      <c r="D60" s="4" t="s">
        <v>4</v>
      </c>
      <c r="E60" s="4" t="s">
        <v>4</v>
      </c>
    </row>
    <row r="61" spans="1:5" x14ac:dyDescent="0.25">
      <c r="A61" s="2" t="s">
        <v>84</v>
      </c>
      <c r="B61" s="8">
        <v>1552</v>
      </c>
      <c r="C61" s="4">
        <v>20</v>
      </c>
      <c r="D61" s="8">
        <v>1595</v>
      </c>
      <c r="E61" s="4">
        <v>58</v>
      </c>
    </row>
    <row r="62" spans="1:5" x14ac:dyDescent="0.25">
      <c r="A62" s="2" t="s">
        <v>542</v>
      </c>
      <c r="B62" s="4">
        <v>391</v>
      </c>
      <c r="C62" s="4">
        <v>209</v>
      </c>
      <c r="D62" s="4">
        <v>324</v>
      </c>
      <c r="E62" s="4">
        <v>655</v>
      </c>
    </row>
    <row r="63" spans="1:5" x14ac:dyDescent="0.25">
      <c r="A63" s="2" t="s">
        <v>86</v>
      </c>
      <c r="B63" s="8">
        <v>1943</v>
      </c>
      <c r="C63" s="4">
        <v>229</v>
      </c>
      <c r="D63" s="8">
        <v>1919</v>
      </c>
      <c r="E63" s="4">
        <v>713</v>
      </c>
    </row>
    <row r="64" spans="1:5" ht="30" x14ac:dyDescent="0.25">
      <c r="A64" s="2" t="s">
        <v>87</v>
      </c>
      <c r="B64" s="8">
        <v>-2036</v>
      </c>
      <c r="C64" s="4">
        <v>970</v>
      </c>
      <c r="D64" s="4">
        <v>953</v>
      </c>
      <c r="E64" s="8">
        <v>4101</v>
      </c>
    </row>
    <row r="65" spans="1:5" x14ac:dyDescent="0.25">
      <c r="A65" s="2" t="s">
        <v>88</v>
      </c>
      <c r="B65" s="4">
        <v>-117</v>
      </c>
      <c r="C65" s="4">
        <v>172</v>
      </c>
      <c r="D65" s="4">
        <v>489</v>
      </c>
      <c r="E65" s="4">
        <v>859</v>
      </c>
    </row>
    <row r="66" spans="1:5" x14ac:dyDescent="0.25">
      <c r="A66" s="2" t="s">
        <v>89</v>
      </c>
      <c r="B66" s="8">
        <v>-1919</v>
      </c>
      <c r="C66" s="4">
        <v>798</v>
      </c>
      <c r="D66" s="4">
        <v>464</v>
      </c>
      <c r="E66" s="8">
        <v>3242</v>
      </c>
    </row>
    <row r="67" spans="1:5" x14ac:dyDescent="0.25">
      <c r="A67" s="2" t="s">
        <v>536</v>
      </c>
      <c r="B67" s="8">
        <v>-1454</v>
      </c>
      <c r="C67" s="8">
        <v>1696</v>
      </c>
      <c r="D67" s="4">
        <v>-668</v>
      </c>
      <c r="E67" s="8">
        <v>4063</v>
      </c>
    </row>
    <row r="68" spans="1:5" ht="30" x14ac:dyDescent="0.25">
      <c r="A68" s="2" t="s">
        <v>897</v>
      </c>
      <c r="B68" s="4" t="s">
        <v>4</v>
      </c>
      <c r="C68" s="4" t="s">
        <v>4</v>
      </c>
      <c r="D68" s="4" t="s">
        <v>4</v>
      </c>
      <c r="E68" s="4" t="s">
        <v>4</v>
      </c>
    </row>
    <row r="69" spans="1:5" ht="30" x14ac:dyDescent="0.25">
      <c r="A69" s="3" t="s">
        <v>508</v>
      </c>
      <c r="B69" s="4" t="s">
        <v>4</v>
      </c>
      <c r="C69" s="4" t="s">
        <v>4</v>
      </c>
      <c r="D69" s="4" t="s">
        <v>4</v>
      </c>
      <c r="E69" s="4" t="s">
        <v>4</v>
      </c>
    </row>
    <row r="70" spans="1:5" x14ac:dyDescent="0.25">
      <c r="A70" s="2" t="s">
        <v>69</v>
      </c>
      <c r="B70" s="8">
        <v>-26178</v>
      </c>
      <c r="C70" s="4">
        <v>-661</v>
      </c>
      <c r="D70" s="8">
        <v>-27110</v>
      </c>
      <c r="E70" s="4">
        <v>-691</v>
      </c>
    </row>
    <row r="71" spans="1:5" x14ac:dyDescent="0.25">
      <c r="A71" s="2" t="s">
        <v>71</v>
      </c>
      <c r="B71" s="8">
        <v>-26001</v>
      </c>
      <c r="C71" s="4">
        <v>-354</v>
      </c>
      <c r="D71" s="8">
        <v>-26560</v>
      </c>
      <c r="E71" s="4">
        <v>-378</v>
      </c>
    </row>
    <row r="72" spans="1:5" x14ac:dyDescent="0.25">
      <c r="A72" s="2" t="s">
        <v>72</v>
      </c>
      <c r="B72" s="4">
        <v>-177</v>
      </c>
      <c r="C72" s="4">
        <v>-307</v>
      </c>
      <c r="D72" s="4">
        <v>-550</v>
      </c>
      <c r="E72" s="4">
        <v>-313</v>
      </c>
    </row>
    <row r="73" spans="1:5" x14ac:dyDescent="0.25">
      <c r="A73" s="3" t="s">
        <v>73</v>
      </c>
      <c r="B73" s="4" t="s">
        <v>4</v>
      </c>
      <c r="C73" s="4" t="s">
        <v>4</v>
      </c>
      <c r="D73" s="4" t="s">
        <v>4</v>
      </c>
      <c r="E73" s="4" t="s">
        <v>4</v>
      </c>
    </row>
    <row r="74" spans="1:5" x14ac:dyDescent="0.25">
      <c r="A74" s="2" t="s">
        <v>76</v>
      </c>
      <c r="B74" s="4">
        <v>-177</v>
      </c>
      <c r="C74" s="4" t="s">
        <v>4</v>
      </c>
      <c r="D74" s="4">
        <v>-177</v>
      </c>
      <c r="E74" s="4" t="s">
        <v>4</v>
      </c>
    </row>
    <row r="75" spans="1:5" ht="45" x14ac:dyDescent="0.25">
      <c r="A75" s="2" t="s">
        <v>77</v>
      </c>
      <c r="B75" s="4">
        <v>-177</v>
      </c>
      <c r="C75" s="4" t="s">
        <v>4</v>
      </c>
      <c r="D75" s="4">
        <v>-177</v>
      </c>
      <c r="E75" s="4" t="s">
        <v>4</v>
      </c>
    </row>
    <row r="76" spans="1:5" x14ac:dyDescent="0.25">
      <c r="A76" s="2" t="s">
        <v>82</v>
      </c>
      <c r="B76" s="4" t="s">
        <v>4</v>
      </c>
      <c r="C76" s="4">
        <v>-307</v>
      </c>
      <c r="D76" s="4">
        <v>-373</v>
      </c>
      <c r="E76" s="4">
        <v>-313</v>
      </c>
    </row>
    <row r="77" spans="1:5" x14ac:dyDescent="0.25">
      <c r="A77" s="3" t="s">
        <v>519</v>
      </c>
      <c r="B77" s="4" t="s">
        <v>4</v>
      </c>
      <c r="C77" s="4" t="s">
        <v>4</v>
      </c>
      <c r="D77" s="4" t="s">
        <v>4</v>
      </c>
      <c r="E77" s="4" t="s">
        <v>4</v>
      </c>
    </row>
    <row r="78" spans="1:5" x14ac:dyDescent="0.25">
      <c r="A78" s="2" t="s">
        <v>542</v>
      </c>
      <c r="B78" s="4">
        <v>242</v>
      </c>
      <c r="C78" s="4" t="s">
        <v>4</v>
      </c>
      <c r="D78" s="4">
        <v>-142</v>
      </c>
      <c r="E78" s="4" t="s">
        <v>4</v>
      </c>
    </row>
    <row r="79" spans="1:5" x14ac:dyDescent="0.25">
      <c r="A79" s="2" t="s">
        <v>86</v>
      </c>
      <c r="B79" s="4">
        <v>242</v>
      </c>
      <c r="C79" s="4" t="s">
        <v>4</v>
      </c>
      <c r="D79" s="4">
        <v>-142</v>
      </c>
      <c r="E79" s="4" t="s">
        <v>4</v>
      </c>
    </row>
    <row r="80" spans="1:5" ht="30" x14ac:dyDescent="0.25">
      <c r="A80" s="2" t="s">
        <v>87</v>
      </c>
      <c r="B80" s="4">
        <v>-242</v>
      </c>
      <c r="C80" s="4">
        <v>-307</v>
      </c>
      <c r="D80" s="4">
        <v>-231</v>
      </c>
      <c r="E80" s="4">
        <v>-313</v>
      </c>
    </row>
    <row r="81" spans="1:5" ht="30" x14ac:dyDescent="0.25">
      <c r="A81" s="2" t="s">
        <v>523</v>
      </c>
      <c r="B81" s="8">
        <v>2161</v>
      </c>
      <c r="C81" s="4">
        <v>-491</v>
      </c>
      <c r="D81" s="4">
        <v>-233</v>
      </c>
      <c r="E81" s="8">
        <v>-2929</v>
      </c>
    </row>
    <row r="82" spans="1:5" x14ac:dyDescent="0.25">
      <c r="A82" s="2" t="s">
        <v>89</v>
      </c>
      <c r="B82" s="8">
        <v>1919</v>
      </c>
      <c r="C82" s="4">
        <v>-798</v>
      </c>
      <c r="D82" s="4">
        <v>-464</v>
      </c>
      <c r="E82" s="8">
        <v>-3242</v>
      </c>
    </row>
    <row r="83" spans="1:5" x14ac:dyDescent="0.25">
      <c r="A83" s="2" t="s">
        <v>536</v>
      </c>
      <c r="B83" s="7">
        <v>1454</v>
      </c>
      <c r="C83" s="7">
        <v>1696</v>
      </c>
      <c r="D83" s="7">
        <v>668</v>
      </c>
      <c r="E83" s="7">
        <v>-406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1" t="s">
        <v>899</v>
      </c>
      <c r="B1" s="6" t="s">
        <v>66</v>
      </c>
      <c r="C1" s="6"/>
      <c r="D1" s="6"/>
      <c r="E1" s="6" t="s">
        <v>1</v>
      </c>
      <c r="F1" s="6"/>
    </row>
    <row r="2" spans="1:6" ht="30" x14ac:dyDescent="0.25">
      <c r="A2" s="1" t="s">
        <v>26</v>
      </c>
      <c r="B2" s="1" t="s">
        <v>2</v>
      </c>
      <c r="C2" s="1" t="s">
        <v>786</v>
      </c>
      <c r="D2" s="1" t="s">
        <v>788</v>
      </c>
      <c r="E2" s="1" t="s">
        <v>2</v>
      </c>
      <c r="F2" s="1" t="s">
        <v>67</v>
      </c>
    </row>
    <row r="3" spans="1:6" x14ac:dyDescent="0.25">
      <c r="A3" s="3" t="s">
        <v>97</v>
      </c>
      <c r="B3" s="4" t="s">
        <v>4</v>
      </c>
      <c r="C3" s="4" t="s">
        <v>4</v>
      </c>
      <c r="D3" s="4" t="s">
        <v>4</v>
      </c>
      <c r="E3" s="4" t="s">
        <v>4</v>
      </c>
      <c r="F3" s="4" t="s">
        <v>4</v>
      </c>
    </row>
    <row r="4" spans="1:6" ht="30" x14ac:dyDescent="0.25">
      <c r="A4" s="2" t="s">
        <v>112</v>
      </c>
      <c r="B4" s="4" t="s">
        <v>4</v>
      </c>
      <c r="C4" s="4" t="s">
        <v>4</v>
      </c>
      <c r="D4" s="4" t="s">
        <v>4</v>
      </c>
      <c r="E4" s="7">
        <v>11337</v>
      </c>
      <c r="F4" s="7">
        <v>7755</v>
      </c>
    </row>
    <row r="5" spans="1:6" x14ac:dyDescent="0.25">
      <c r="A5" s="3" t="s">
        <v>113</v>
      </c>
      <c r="B5" s="4" t="s">
        <v>4</v>
      </c>
      <c r="C5" s="4" t="s">
        <v>4</v>
      </c>
      <c r="D5" s="4" t="s">
        <v>4</v>
      </c>
      <c r="E5" s="4" t="s">
        <v>4</v>
      </c>
      <c r="F5" s="4" t="s">
        <v>4</v>
      </c>
    </row>
    <row r="6" spans="1:6" x14ac:dyDescent="0.25">
      <c r="A6" s="2" t="s">
        <v>114</v>
      </c>
      <c r="B6" s="4" t="s">
        <v>4</v>
      </c>
      <c r="C6" s="4" t="s">
        <v>4</v>
      </c>
      <c r="D6" s="4" t="s">
        <v>4</v>
      </c>
      <c r="E6" s="8">
        <v>-6615</v>
      </c>
      <c r="F6" s="8">
        <v>-2463</v>
      </c>
    </row>
    <row r="7" spans="1:6" ht="30" x14ac:dyDescent="0.25">
      <c r="A7" s="2" t="s">
        <v>116</v>
      </c>
      <c r="B7" s="4" t="s">
        <v>4</v>
      </c>
      <c r="C7" s="4" t="s">
        <v>4</v>
      </c>
      <c r="D7" s="4" t="s">
        <v>4</v>
      </c>
      <c r="E7" s="8">
        <v>-63488</v>
      </c>
      <c r="F7" s="4" t="s">
        <v>4</v>
      </c>
    </row>
    <row r="8" spans="1:6" x14ac:dyDescent="0.25">
      <c r="A8" s="2" t="s">
        <v>593</v>
      </c>
      <c r="B8" s="4" t="s">
        <v>4</v>
      </c>
      <c r="C8" s="4" t="s">
        <v>4</v>
      </c>
      <c r="D8" s="4" t="s">
        <v>4</v>
      </c>
      <c r="E8" s="4" t="s">
        <v>4</v>
      </c>
      <c r="F8" s="4">
        <v>66</v>
      </c>
    </row>
    <row r="9" spans="1:6" x14ac:dyDescent="0.25">
      <c r="A9" s="2" t="s">
        <v>117</v>
      </c>
      <c r="B9" s="4" t="s">
        <v>4</v>
      </c>
      <c r="C9" s="4" t="s">
        <v>4</v>
      </c>
      <c r="D9" s="4" t="s">
        <v>4</v>
      </c>
      <c r="E9" s="4">
        <v>-355</v>
      </c>
      <c r="F9" s="4">
        <v>464</v>
      </c>
    </row>
    <row r="10" spans="1:6" x14ac:dyDescent="0.25">
      <c r="A10" s="2" t="s">
        <v>118</v>
      </c>
      <c r="B10" s="4" t="s">
        <v>4</v>
      </c>
      <c r="C10" s="4" t="s">
        <v>4</v>
      </c>
      <c r="D10" s="4" t="s">
        <v>4</v>
      </c>
      <c r="E10" s="8">
        <v>-70458</v>
      </c>
      <c r="F10" s="8">
        <v>-1933</v>
      </c>
    </row>
    <row r="11" spans="1:6" x14ac:dyDescent="0.25">
      <c r="A11" s="3" t="s">
        <v>119</v>
      </c>
      <c r="B11" s="4" t="s">
        <v>4</v>
      </c>
      <c r="C11" s="4" t="s">
        <v>4</v>
      </c>
      <c r="D11" s="4" t="s">
        <v>4</v>
      </c>
      <c r="E11" s="4" t="s">
        <v>4</v>
      </c>
      <c r="F11" s="4" t="s">
        <v>4</v>
      </c>
    </row>
    <row r="12" spans="1:6" x14ac:dyDescent="0.25">
      <c r="A12" s="2" t="s">
        <v>120</v>
      </c>
      <c r="B12" s="4" t="s">
        <v>4</v>
      </c>
      <c r="C12" s="4" t="s">
        <v>4</v>
      </c>
      <c r="D12" s="4" t="s">
        <v>4</v>
      </c>
      <c r="E12" s="8">
        <v>-1961</v>
      </c>
      <c r="F12" s="4" t="s">
        <v>4</v>
      </c>
    </row>
    <row r="13" spans="1:6" x14ac:dyDescent="0.25">
      <c r="A13" s="2" t="s">
        <v>580</v>
      </c>
      <c r="B13" s="4" t="s">
        <v>4</v>
      </c>
      <c r="C13" s="4" t="s">
        <v>4</v>
      </c>
      <c r="D13" s="4" t="s">
        <v>4</v>
      </c>
      <c r="E13" s="4">
        <v>-6</v>
      </c>
      <c r="F13" s="4" t="s">
        <v>4</v>
      </c>
    </row>
    <row r="14" spans="1:6" x14ac:dyDescent="0.25">
      <c r="A14" s="2" t="s">
        <v>122</v>
      </c>
      <c r="B14" s="4" t="s">
        <v>4</v>
      </c>
      <c r="C14" s="4" t="s">
        <v>4</v>
      </c>
      <c r="D14" s="4" t="s">
        <v>4</v>
      </c>
      <c r="E14" s="4">
        <v>-393</v>
      </c>
      <c r="F14" s="4">
        <v>-898</v>
      </c>
    </row>
    <row r="15" spans="1:6" ht="30" x14ac:dyDescent="0.25">
      <c r="A15" s="2" t="s">
        <v>123</v>
      </c>
      <c r="B15" s="4" t="s">
        <v>4</v>
      </c>
      <c r="C15" s="4" t="s">
        <v>4</v>
      </c>
      <c r="D15" s="4" t="s">
        <v>4</v>
      </c>
      <c r="E15" s="8">
        <v>47742</v>
      </c>
      <c r="F15" s="4" t="s">
        <v>4</v>
      </c>
    </row>
    <row r="16" spans="1:6" x14ac:dyDescent="0.25">
      <c r="A16" s="2" t="s">
        <v>124</v>
      </c>
      <c r="B16" s="4" t="s">
        <v>4</v>
      </c>
      <c r="C16" s="4" t="s">
        <v>4</v>
      </c>
      <c r="D16" s="4" t="s">
        <v>4</v>
      </c>
      <c r="E16" s="8">
        <v>-14000</v>
      </c>
      <c r="F16" s="4" t="s">
        <v>4</v>
      </c>
    </row>
    <row r="17" spans="1:6" ht="30" x14ac:dyDescent="0.25">
      <c r="A17" s="2" t="s">
        <v>125</v>
      </c>
      <c r="B17" s="4" t="s">
        <v>4</v>
      </c>
      <c r="C17" s="4" t="s">
        <v>4</v>
      </c>
      <c r="D17" s="4" t="s">
        <v>4</v>
      </c>
      <c r="E17" s="8">
        <v>9000</v>
      </c>
      <c r="F17" s="4" t="s">
        <v>4</v>
      </c>
    </row>
    <row r="18" spans="1:6" x14ac:dyDescent="0.25">
      <c r="A18" s="2" t="s">
        <v>584</v>
      </c>
      <c r="B18" s="8">
        <v>-1200</v>
      </c>
      <c r="C18" s="8">
        <v>-1357</v>
      </c>
      <c r="D18" s="8">
        <v>-3343</v>
      </c>
      <c r="E18" s="8">
        <v>-2557</v>
      </c>
      <c r="F18" s="8">
        <v>-3343</v>
      </c>
    </row>
    <row r="19" spans="1:6" ht="30" x14ac:dyDescent="0.25">
      <c r="A19" s="2" t="s">
        <v>127</v>
      </c>
      <c r="B19" s="4" t="s">
        <v>4</v>
      </c>
      <c r="C19" s="4" t="s">
        <v>4</v>
      </c>
      <c r="D19" s="4" t="s">
        <v>4</v>
      </c>
      <c r="E19" s="8">
        <v>37825</v>
      </c>
      <c r="F19" s="8">
        <v>-4241</v>
      </c>
    </row>
    <row r="20" spans="1:6" x14ac:dyDescent="0.25">
      <c r="A20" s="2" t="s">
        <v>128</v>
      </c>
      <c r="B20" s="4" t="s">
        <v>4</v>
      </c>
      <c r="C20" s="4" t="s">
        <v>4</v>
      </c>
      <c r="D20" s="4" t="s">
        <v>4</v>
      </c>
      <c r="E20" s="4">
        <v>-470</v>
      </c>
      <c r="F20" s="4">
        <v>156</v>
      </c>
    </row>
    <row r="21" spans="1:6" x14ac:dyDescent="0.25">
      <c r="A21" s="2" t="s">
        <v>129</v>
      </c>
      <c r="B21" s="4" t="s">
        <v>4</v>
      </c>
      <c r="C21" s="4" t="s">
        <v>4</v>
      </c>
      <c r="D21" s="4" t="s">
        <v>4</v>
      </c>
      <c r="E21" s="8">
        <v>-21766</v>
      </c>
      <c r="F21" s="8">
        <v>1737</v>
      </c>
    </row>
    <row r="22" spans="1:6" ht="30" x14ac:dyDescent="0.25">
      <c r="A22" s="2" t="s">
        <v>130</v>
      </c>
      <c r="B22" s="4" t="s">
        <v>4</v>
      </c>
      <c r="C22" s="4" t="s">
        <v>4</v>
      </c>
      <c r="D22" s="8">
        <v>38236</v>
      </c>
      <c r="E22" s="8">
        <v>42373</v>
      </c>
      <c r="F22" s="8">
        <v>38236</v>
      </c>
    </row>
    <row r="23" spans="1:6" ht="30" x14ac:dyDescent="0.25">
      <c r="A23" s="2" t="s">
        <v>131</v>
      </c>
      <c r="B23" s="8">
        <v>20607</v>
      </c>
      <c r="C23" s="4" t="s">
        <v>4</v>
      </c>
      <c r="D23" s="4" t="s">
        <v>4</v>
      </c>
      <c r="E23" s="8">
        <v>20607</v>
      </c>
      <c r="F23" s="8">
        <v>39973</v>
      </c>
    </row>
    <row r="24" spans="1:6" x14ac:dyDescent="0.25">
      <c r="A24" s="2" t="s">
        <v>895</v>
      </c>
      <c r="B24" s="4" t="s">
        <v>4</v>
      </c>
      <c r="C24" s="4" t="s">
        <v>4</v>
      </c>
      <c r="D24" s="4" t="s">
        <v>4</v>
      </c>
      <c r="E24" s="4" t="s">
        <v>4</v>
      </c>
      <c r="F24" s="4" t="s">
        <v>4</v>
      </c>
    </row>
    <row r="25" spans="1:6" x14ac:dyDescent="0.25">
      <c r="A25" s="3" t="s">
        <v>97</v>
      </c>
      <c r="B25" s="4" t="s">
        <v>4</v>
      </c>
      <c r="C25" s="4" t="s">
        <v>4</v>
      </c>
      <c r="D25" s="4" t="s">
        <v>4</v>
      </c>
      <c r="E25" s="4" t="s">
        <v>4</v>
      </c>
      <c r="F25" s="4" t="s">
        <v>4</v>
      </c>
    </row>
    <row r="26" spans="1:6" ht="30" x14ac:dyDescent="0.25">
      <c r="A26" s="2" t="s">
        <v>112</v>
      </c>
      <c r="B26" s="4" t="s">
        <v>4</v>
      </c>
      <c r="C26" s="4" t="s">
        <v>4</v>
      </c>
      <c r="D26" s="4" t="s">
        <v>4</v>
      </c>
      <c r="E26" s="8">
        <v>18293</v>
      </c>
      <c r="F26" s="8">
        <v>5581</v>
      </c>
    </row>
    <row r="27" spans="1:6" x14ac:dyDescent="0.25">
      <c r="A27" s="3" t="s">
        <v>113</v>
      </c>
      <c r="B27" s="4" t="s">
        <v>4</v>
      </c>
      <c r="C27" s="4" t="s">
        <v>4</v>
      </c>
      <c r="D27" s="4" t="s">
        <v>4</v>
      </c>
      <c r="E27" s="4" t="s">
        <v>4</v>
      </c>
      <c r="F27" s="4" t="s">
        <v>4</v>
      </c>
    </row>
    <row r="28" spans="1:6" x14ac:dyDescent="0.25">
      <c r="A28" s="2" t="s">
        <v>114</v>
      </c>
      <c r="B28" s="4" t="s">
        <v>4</v>
      </c>
      <c r="C28" s="4" t="s">
        <v>4</v>
      </c>
      <c r="D28" s="4" t="s">
        <v>4</v>
      </c>
      <c r="E28" s="8">
        <v>-5072</v>
      </c>
      <c r="F28" s="8">
        <v>-1963</v>
      </c>
    </row>
    <row r="29" spans="1:6" ht="30" x14ac:dyDescent="0.25">
      <c r="A29" s="2" t="s">
        <v>116</v>
      </c>
      <c r="B29" s="4" t="s">
        <v>4</v>
      </c>
      <c r="C29" s="4" t="s">
        <v>4</v>
      </c>
      <c r="D29" s="4" t="s">
        <v>4</v>
      </c>
      <c r="E29" s="8">
        <v>-63488</v>
      </c>
      <c r="F29" s="4" t="s">
        <v>4</v>
      </c>
    </row>
    <row r="30" spans="1:6" x14ac:dyDescent="0.25">
      <c r="A30" s="2" t="s">
        <v>573</v>
      </c>
      <c r="B30" s="4" t="s">
        <v>4</v>
      </c>
      <c r="C30" s="4" t="s">
        <v>4</v>
      </c>
      <c r="D30" s="4" t="s">
        <v>4</v>
      </c>
      <c r="E30" s="8">
        <v>-13484</v>
      </c>
      <c r="F30" s="4" t="s">
        <v>4</v>
      </c>
    </row>
    <row r="31" spans="1:6" x14ac:dyDescent="0.25">
      <c r="A31" s="2" t="s">
        <v>117</v>
      </c>
      <c r="B31" s="4" t="s">
        <v>4</v>
      </c>
      <c r="C31" s="4" t="s">
        <v>4</v>
      </c>
      <c r="D31" s="4" t="s">
        <v>4</v>
      </c>
      <c r="E31" s="4">
        <v>-355</v>
      </c>
      <c r="F31" s="4">
        <v>464</v>
      </c>
    </row>
    <row r="32" spans="1:6" x14ac:dyDescent="0.25">
      <c r="A32" s="2" t="s">
        <v>118</v>
      </c>
      <c r="B32" s="4" t="s">
        <v>4</v>
      </c>
      <c r="C32" s="4" t="s">
        <v>4</v>
      </c>
      <c r="D32" s="4" t="s">
        <v>4</v>
      </c>
      <c r="E32" s="8">
        <v>-82399</v>
      </c>
      <c r="F32" s="8">
        <v>-1499</v>
      </c>
    </row>
    <row r="33" spans="1:6" x14ac:dyDescent="0.25">
      <c r="A33" s="3" t="s">
        <v>119</v>
      </c>
      <c r="B33" s="4" t="s">
        <v>4</v>
      </c>
      <c r="C33" s="4" t="s">
        <v>4</v>
      </c>
      <c r="D33" s="4" t="s">
        <v>4</v>
      </c>
      <c r="E33" s="4" t="s">
        <v>4</v>
      </c>
      <c r="F33" s="4" t="s">
        <v>4</v>
      </c>
    </row>
    <row r="34" spans="1:6" x14ac:dyDescent="0.25">
      <c r="A34" s="2" t="s">
        <v>120</v>
      </c>
      <c r="B34" s="4" t="s">
        <v>4</v>
      </c>
      <c r="C34" s="4" t="s">
        <v>4</v>
      </c>
      <c r="D34" s="4" t="s">
        <v>4</v>
      </c>
      <c r="E34" s="8">
        <v>-1961</v>
      </c>
      <c r="F34" s="4" t="s">
        <v>4</v>
      </c>
    </row>
    <row r="35" spans="1:6" x14ac:dyDescent="0.25">
      <c r="A35" s="2" t="s">
        <v>580</v>
      </c>
      <c r="B35" s="4" t="s">
        <v>4</v>
      </c>
      <c r="C35" s="4" t="s">
        <v>4</v>
      </c>
      <c r="D35" s="4" t="s">
        <v>4</v>
      </c>
      <c r="E35" s="4">
        <v>-6</v>
      </c>
      <c r="F35" s="4" t="s">
        <v>4</v>
      </c>
    </row>
    <row r="36" spans="1:6" x14ac:dyDescent="0.25">
      <c r="A36" s="2" t="s">
        <v>122</v>
      </c>
      <c r="B36" s="4" t="s">
        <v>4</v>
      </c>
      <c r="C36" s="4" t="s">
        <v>4</v>
      </c>
      <c r="D36" s="4" t="s">
        <v>4</v>
      </c>
      <c r="E36" s="4" t="s">
        <v>4</v>
      </c>
      <c r="F36" s="4">
        <v>-898</v>
      </c>
    </row>
    <row r="37" spans="1:6" ht="30" x14ac:dyDescent="0.25">
      <c r="A37" s="2" t="s">
        <v>123</v>
      </c>
      <c r="B37" s="4" t="s">
        <v>4</v>
      </c>
      <c r="C37" s="4" t="s">
        <v>4</v>
      </c>
      <c r="D37" s="4" t="s">
        <v>4</v>
      </c>
      <c r="E37" s="8">
        <v>47742</v>
      </c>
      <c r="F37" s="4" t="s">
        <v>4</v>
      </c>
    </row>
    <row r="38" spans="1:6" x14ac:dyDescent="0.25">
      <c r="A38" s="2" t="s">
        <v>124</v>
      </c>
      <c r="B38" s="4" t="s">
        <v>4</v>
      </c>
      <c r="C38" s="4" t="s">
        <v>4</v>
      </c>
      <c r="D38" s="4" t="s">
        <v>4</v>
      </c>
      <c r="E38" s="8">
        <v>-14000</v>
      </c>
      <c r="F38" s="4" t="s">
        <v>4</v>
      </c>
    </row>
    <row r="39" spans="1:6" ht="30" x14ac:dyDescent="0.25">
      <c r="A39" s="2" t="s">
        <v>125</v>
      </c>
      <c r="B39" s="4" t="s">
        <v>4</v>
      </c>
      <c r="C39" s="4" t="s">
        <v>4</v>
      </c>
      <c r="D39" s="4" t="s">
        <v>4</v>
      </c>
      <c r="E39" s="8">
        <v>9000</v>
      </c>
      <c r="F39" s="4" t="s">
        <v>4</v>
      </c>
    </row>
    <row r="40" spans="1:6" x14ac:dyDescent="0.25">
      <c r="A40" s="2" t="s">
        <v>584</v>
      </c>
      <c r="B40" s="4" t="s">
        <v>4</v>
      </c>
      <c r="C40" s="4" t="s">
        <v>4</v>
      </c>
      <c r="D40" s="4" t="s">
        <v>4</v>
      </c>
      <c r="E40" s="8">
        <v>-2557</v>
      </c>
      <c r="F40" s="8">
        <v>-3343</v>
      </c>
    </row>
    <row r="41" spans="1:6" ht="30" x14ac:dyDescent="0.25">
      <c r="A41" s="2" t="s">
        <v>127</v>
      </c>
      <c r="B41" s="4" t="s">
        <v>4</v>
      </c>
      <c r="C41" s="4" t="s">
        <v>4</v>
      </c>
      <c r="D41" s="4" t="s">
        <v>4</v>
      </c>
      <c r="E41" s="8">
        <v>38218</v>
      </c>
      <c r="F41" s="8">
        <v>-4241</v>
      </c>
    </row>
    <row r="42" spans="1:6" x14ac:dyDescent="0.25">
      <c r="A42" s="2" t="s">
        <v>129</v>
      </c>
      <c r="B42" s="4" t="s">
        <v>4</v>
      </c>
      <c r="C42" s="4" t="s">
        <v>4</v>
      </c>
      <c r="D42" s="4" t="s">
        <v>4</v>
      </c>
      <c r="E42" s="8">
        <v>-25888</v>
      </c>
      <c r="F42" s="4">
        <v>-159</v>
      </c>
    </row>
    <row r="43" spans="1:6" ht="30" x14ac:dyDescent="0.25">
      <c r="A43" s="2" t="s">
        <v>130</v>
      </c>
      <c r="B43" s="4" t="s">
        <v>4</v>
      </c>
      <c r="C43" s="4" t="s">
        <v>4</v>
      </c>
      <c r="D43" s="8">
        <v>31646</v>
      </c>
      <c r="E43" s="8">
        <v>33647</v>
      </c>
      <c r="F43" s="8">
        <v>31646</v>
      </c>
    </row>
    <row r="44" spans="1:6" ht="30" x14ac:dyDescent="0.25">
      <c r="A44" s="2" t="s">
        <v>131</v>
      </c>
      <c r="B44" s="8">
        <v>7759</v>
      </c>
      <c r="C44" s="4" t="s">
        <v>4</v>
      </c>
      <c r="D44" s="4" t="s">
        <v>4</v>
      </c>
      <c r="E44" s="8">
        <v>7759</v>
      </c>
      <c r="F44" s="8">
        <v>31487</v>
      </c>
    </row>
    <row r="45" spans="1:6" x14ac:dyDescent="0.25">
      <c r="A45" s="2" t="s">
        <v>896</v>
      </c>
      <c r="B45" s="4" t="s">
        <v>4</v>
      </c>
      <c r="C45" s="4" t="s">
        <v>4</v>
      </c>
      <c r="D45" s="4" t="s">
        <v>4</v>
      </c>
      <c r="E45" s="4" t="s">
        <v>4</v>
      </c>
      <c r="F45" s="4" t="s">
        <v>4</v>
      </c>
    </row>
    <row r="46" spans="1:6" x14ac:dyDescent="0.25">
      <c r="A46" s="3" t="s">
        <v>97</v>
      </c>
      <c r="B46" s="4" t="s">
        <v>4</v>
      </c>
      <c r="C46" s="4" t="s">
        <v>4</v>
      </c>
      <c r="D46" s="4" t="s">
        <v>4</v>
      </c>
      <c r="E46" s="4" t="s">
        <v>4</v>
      </c>
      <c r="F46" s="4" t="s">
        <v>4</v>
      </c>
    </row>
    <row r="47" spans="1:6" ht="30" x14ac:dyDescent="0.25">
      <c r="A47" s="2" t="s">
        <v>112</v>
      </c>
      <c r="B47" s="4" t="s">
        <v>4</v>
      </c>
      <c r="C47" s="4" t="s">
        <v>4</v>
      </c>
      <c r="D47" s="4" t="s">
        <v>4</v>
      </c>
      <c r="E47" s="8">
        <v>-6853</v>
      </c>
      <c r="F47" s="8">
        <v>2174</v>
      </c>
    </row>
    <row r="48" spans="1:6" x14ac:dyDescent="0.25">
      <c r="A48" s="3" t="s">
        <v>113</v>
      </c>
      <c r="B48" s="4" t="s">
        <v>4</v>
      </c>
      <c r="C48" s="4" t="s">
        <v>4</v>
      </c>
      <c r="D48" s="4" t="s">
        <v>4</v>
      </c>
      <c r="E48" s="4" t="s">
        <v>4</v>
      </c>
      <c r="F48" s="4" t="s">
        <v>4</v>
      </c>
    </row>
    <row r="49" spans="1:6" x14ac:dyDescent="0.25">
      <c r="A49" s="2" t="s">
        <v>114</v>
      </c>
      <c r="B49" s="4" t="s">
        <v>4</v>
      </c>
      <c r="C49" s="4" t="s">
        <v>4</v>
      </c>
      <c r="D49" s="4" t="s">
        <v>4</v>
      </c>
      <c r="E49" s="8">
        <v>-1543</v>
      </c>
      <c r="F49" s="4">
        <v>-500</v>
      </c>
    </row>
    <row r="50" spans="1:6" x14ac:dyDescent="0.25">
      <c r="A50" s="2" t="s">
        <v>573</v>
      </c>
      <c r="B50" s="4" t="s">
        <v>4</v>
      </c>
      <c r="C50" s="4" t="s">
        <v>4</v>
      </c>
      <c r="D50" s="4" t="s">
        <v>4</v>
      </c>
      <c r="E50" s="8">
        <v>13484</v>
      </c>
      <c r="F50" s="4" t="s">
        <v>4</v>
      </c>
    </row>
    <row r="51" spans="1:6" x14ac:dyDescent="0.25">
      <c r="A51" s="2" t="s">
        <v>593</v>
      </c>
      <c r="B51" s="4" t="s">
        <v>4</v>
      </c>
      <c r="C51" s="4" t="s">
        <v>4</v>
      </c>
      <c r="D51" s="4" t="s">
        <v>4</v>
      </c>
      <c r="E51" s="4" t="s">
        <v>4</v>
      </c>
      <c r="F51" s="4">
        <v>66</v>
      </c>
    </row>
    <row r="52" spans="1:6" x14ac:dyDescent="0.25">
      <c r="A52" s="2" t="s">
        <v>118</v>
      </c>
      <c r="B52" s="4" t="s">
        <v>4</v>
      </c>
      <c r="C52" s="4" t="s">
        <v>4</v>
      </c>
      <c r="D52" s="4" t="s">
        <v>4</v>
      </c>
      <c r="E52" s="8">
        <v>11941</v>
      </c>
      <c r="F52" s="4">
        <v>-434</v>
      </c>
    </row>
    <row r="53" spans="1:6" x14ac:dyDescent="0.25">
      <c r="A53" s="3" t="s">
        <v>119</v>
      </c>
      <c r="B53" s="4" t="s">
        <v>4</v>
      </c>
      <c r="C53" s="4" t="s">
        <v>4</v>
      </c>
      <c r="D53" s="4" t="s">
        <v>4</v>
      </c>
      <c r="E53" s="4" t="s">
        <v>4</v>
      </c>
      <c r="F53" s="4" t="s">
        <v>4</v>
      </c>
    </row>
    <row r="54" spans="1:6" x14ac:dyDescent="0.25">
      <c r="A54" s="2" t="s">
        <v>122</v>
      </c>
      <c r="B54" s="4" t="s">
        <v>4</v>
      </c>
      <c r="C54" s="4" t="s">
        <v>4</v>
      </c>
      <c r="D54" s="4" t="s">
        <v>4</v>
      </c>
      <c r="E54" s="4">
        <v>-393</v>
      </c>
      <c r="F54" s="4" t="s">
        <v>4</v>
      </c>
    </row>
    <row r="55" spans="1:6" ht="30" x14ac:dyDescent="0.25">
      <c r="A55" s="2" t="s">
        <v>127</v>
      </c>
      <c r="B55" s="4" t="s">
        <v>4</v>
      </c>
      <c r="C55" s="4" t="s">
        <v>4</v>
      </c>
      <c r="D55" s="4" t="s">
        <v>4</v>
      </c>
      <c r="E55" s="4">
        <v>-393</v>
      </c>
      <c r="F55" s="4" t="s">
        <v>4</v>
      </c>
    </row>
    <row r="56" spans="1:6" x14ac:dyDescent="0.25">
      <c r="A56" s="2" t="s">
        <v>128</v>
      </c>
      <c r="B56" s="4" t="s">
        <v>4</v>
      </c>
      <c r="C56" s="4" t="s">
        <v>4</v>
      </c>
      <c r="D56" s="4" t="s">
        <v>4</v>
      </c>
      <c r="E56" s="4">
        <v>-470</v>
      </c>
      <c r="F56" s="4">
        <v>156</v>
      </c>
    </row>
    <row r="57" spans="1:6" x14ac:dyDescent="0.25">
      <c r="A57" s="2" t="s">
        <v>129</v>
      </c>
      <c r="B57" s="4" t="s">
        <v>4</v>
      </c>
      <c r="C57" s="4" t="s">
        <v>4</v>
      </c>
      <c r="D57" s="4" t="s">
        <v>4</v>
      </c>
      <c r="E57" s="8">
        <v>4225</v>
      </c>
      <c r="F57" s="8">
        <v>1896</v>
      </c>
    </row>
    <row r="58" spans="1:6" ht="30" x14ac:dyDescent="0.25">
      <c r="A58" s="2" t="s">
        <v>130</v>
      </c>
      <c r="B58" s="4" t="s">
        <v>4</v>
      </c>
      <c r="C58" s="4" t="s">
        <v>4</v>
      </c>
      <c r="D58" s="8">
        <v>6590</v>
      </c>
      <c r="E58" s="8">
        <v>8726</v>
      </c>
      <c r="F58" s="8">
        <v>6590</v>
      </c>
    </row>
    <row r="59" spans="1:6" ht="30" x14ac:dyDescent="0.25">
      <c r="A59" s="2" t="s">
        <v>131</v>
      </c>
      <c r="B59" s="8">
        <v>12848</v>
      </c>
      <c r="C59" s="4" t="s">
        <v>4</v>
      </c>
      <c r="D59" s="4" t="s">
        <v>4</v>
      </c>
      <c r="E59" s="8">
        <v>12848</v>
      </c>
      <c r="F59" s="8">
        <v>8486</v>
      </c>
    </row>
    <row r="60" spans="1:6" ht="30" x14ac:dyDescent="0.25">
      <c r="A60" s="2" t="s">
        <v>897</v>
      </c>
      <c r="B60" s="4" t="s">
        <v>4</v>
      </c>
      <c r="C60" s="4" t="s">
        <v>4</v>
      </c>
      <c r="D60" s="4" t="s">
        <v>4</v>
      </c>
      <c r="E60" s="4" t="s">
        <v>4</v>
      </c>
      <c r="F60" s="4" t="s">
        <v>4</v>
      </c>
    </row>
    <row r="61" spans="1:6" x14ac:dyDescent="0.25">
      <c r="A61" s="3" t="s">
        <v>97</v>
      </c>
      <c r="B61" s="4" t="s">
        <v>4</v>
      </c>
      <c r="C61" s="4" t="s">
        <v>4</v>
      </c>
      <c r="D61" s="4" t="s">
        <v>4</v>
      </c>
      <c r="E61" s="4" t="s">
        <v>4</v>
      </c>
      <c r="F61" s="4" t="s">
        <v>4</v>
      </c>
    </row>
    <row r="62" spans="1:6" ht="30" x14ac:dyDescent="0.25">
      <c r="A62" s="2" t="s">
        <v>112</v>
      </c>
      <c r="B62" s="4" t="s">
        <v>4</v>
      </c>
      <c r="C62" s="4" t="s">
        <v>4</v>
      </c>
      <c r="D62" s="4" t="s">
        <v>4</v>
      </c>
      <c r="E62" s="4">
        <v>-103</v>
      </c>
      <c r="F62" s="4" t="s">
        <v>4</v>
      </c>
    </row>
    <row r="63" spans="1:6" x14ac:dyDescent="0.25">
      <c r="A63" s="3" t="s">
        <v>119</v>
      </c>
      <c r="B63" s="4" t="s">
        <v>4</v>
      </c>
      <c r="C63" s="4" t="s">
        <v>4</v>
      </c>
      <c r="D63" s="4" t="s">
        <v>4</v>
      </c>
      <c r="E63" s="4" t="s">
        <v>4</v>
      </c>
      <c r="F63" s="4" t="s">
        <v>4</v>
      </c>
    </row>
    <row r="64" spans="1:6" x14ac:dyDescent="0.25">
      <c r="A64" s="2" t="s">
        <v>129</v>
      </c>
      <c r="B64" s="4" t="s">
        <v>4</v>
      </c>
      <c r="C64" s="4" t="s">
        <v>4</v>
      </c>
      <c r="D64" s="4" t="s">
        <v>4</v>
      </c>
      <c r="E64" s="4">
        <v>-103</v>
      </c>
      <c r="F64" s="4" t="s">
        <v>4</v>
      </c>
    </row>
    <row r="65" spans="1:6" ht="30" x14ac:dyDescent="0.25">
      <c r="A65" s="2" t="s">
        <v>131</v>
      </c>
      <c r="B65" s="7">
        <v>-103</v>
      </c>
      <c r="C65" s="4" t="s">
        <v>4</v>
      </c>
      <c r="D65" s="4" t="s">
        <v>4</v>
      </c>
      <c r="E65" s="7">
        <v>-103</v>
      </c>
      <c r="F65" s="4" t="s">
        <v>4</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8.28515625" bestFit="1" customWidth="1"/>
    <col min="2" max="2" width="36.5703125" bestFit="1" customWidth="1"/>
    <col min="3" max="3" width="24.85546875" customWidth="1"/>
    <col min="4" max="4" width="5" customWidth="1"/>
    <col min="5" max="5" width="9.5703125" customWidth="1"/>
    <col min="6" max="6" width="4.140625" customWidth="1"/>
  </cols>
  <sheetData>
    <row r="1" spans="1:6" ht="15" customHeight="1" x14ac:dyDescent="0.25">
      <c r="A1" s="6" t="s">
        <v>188</v>
      </c>
      <c r="B1" s="6" t="s">
        <v>1</v>
      </c>
      <c r="C1" s="6"/>
      <c r="D1" s="6"/>
      <c r="E1" s="6"/>
      <c r="F1" s="6"/>
    </row>
    <row r="2" spans="1:6" ht="15" customHeight="1" x14ac:dyDescent="0.25">
      <c r="A2" s="6"/>
      <c r="B2" s="6" t="s">
        <v>2</v>
      </c>
      <c r="C2" s="6"/>
      <c r="D2" s="6"/>
      <c r="E2" s="6"/>
      <c r="F2" s="6"/>
    </row>
    <row r="3" spans="1:6" ht="15" customHeight="1" x14ac:dyDescent="0.25">
      <c r="A3" s="3" t="s">
        <v>188</v>
      </c>
      <c r="B3" s="58" t="s">
        <v>4</v>
      </c>
      <c r="C3" s="58"/>
      <c r="D3" s="58"/>
      <c r="E3" s="58"/>
      <c r="F3" s="58"/>
    </row>
    <row r="4" spans="1:6" ht="15" customHeight="1" x14ac:dyDescent="0.25">
      <c r="A4" s="13" t="s">
        <v>188</v>
      </c>
      <c r="B4" s="58" t="s">
        <v>4</v>
      </c>
      <c r="C4" s="58"/>
      <c r="D4" s="58"/>
      <c r="E4" s="58"/>
      <c r="F4" s="58"/>
    </row>
    <row r="5" spans="1:6" x14ac:dyDescent="0.25">
      <c r="A5" s="13"/>
      <c r="B5" s="59" t="s">
        <v>189</v>
      </c>
      <c r="C5" s="59"/>
      <c r="D5" s="59"/>
      <c r="E5" s="59"/>
      <c r="F5" s="59"/>
    </row>
    <row r="6" spans="1:6" x14ac:dyDescent="0.25">
      <c r="A6" s="13"/>
      <c r="B6" s="60"/>
      <c r="C6" s="60"/>
      <c r="D6" s="60"/>
      <c r="E6" s="60"/>
      <c r="F6" s="60"/>
    </row>
    <row r="7" spans="1:6" ht="76.5" customHeight="1" x14ac:dyDescent="0.25">
      <c r="A7" s="13"/>
      <c r="B7" s="60" t="s">
        <v>190</v>
      </c>
      <c r="C7" s="60"/>
      <c r="D7" s="60"/>
      <c r="E7" s="60"/>
      <c r="F7" s="60"/>
    </row>
    <row r="8" spans="1:6" x14ac:dyDescent="0.25">
      <c r="A8" s="13"/>
      <c r="B8" s="60"/>
      <c r="C8" s="60"/>
      <c r="D8" s="60"/>
      <c r="E8" s="60"/>
      <c r="F8" s="60"/>
    </row>
    <row r="9" spans="1:6" ht="15.75" thickBot="1" x14ac:dyDescent="0.3">
      <c r="A9" s="13"/>
      <c r="B9" s="19"/>
      <c r="C9" s="39"/>
      <c r="D9" s="48" t="s">
        <v>191</v>
      </c>
      <c r="E9" s="48"/>
      <c r="F9" s="39"/>
    </row>
    <row r="10" spans="1:6" x14ac:dyDescent="0.25">
      <c r="A10" s="13"/>
      <c r="B10" s="14" t="s">
        <v>192</v>
      </c>
      <c r="C10" s="15"/>
      <c r="D10" s="16" t="s">
        <v>164</v>
      </c>
      <c r="E10" s="62">
        <v>967</v>
      </c>
      <c r="F10" s="15"/>
    </row>
    <row r="11" spans="1:6" ht="15.75" thickBot="1" x14ac:dyDescent="0.3">
      <c r="A11" s="13"/>
      <c r="B11" s="18" t="s">
        <v>193</v>
      </c>
      <c r="C11" s="19"/>
      <c r="D11" s="66" t="s">
        <v>194</v>
      </c>
      <c r="E11" s="66"/>
      <c r="F11" s="10" t="s">
        <v>186</v>
      </c>
    </row>
    <row r="12" spans="1:6" ht="15.75" thickBot="1" x14ac:dyDescent="0.3">
      <c r="A12" s="13"/>
      <c r="B12" s="14" t="s">
        <v>195</v>
      </c>
      <c r="C12" s="15"/>
      <c r="D12" s="64" t="s">
        <v>164</v>
      </c>
      <c r="E12" s="65">
        <v>631</v>
      </c>
      <c r="F12" s="15"/>
    </row>
    <row r="13" spans="1:6" ht="15.75" thickTop="1" x14ac:dyDescent="0.25">
      <c r="A13" s="13"/>
      <c r="B13" s="60"/>
      <c r="C13" s="60"/>
      <c r="D13" s="60"/>
      <c r="E13" s="60"/>
      <c r="F13" s="60"/>
    </row>
    <row r="14" spans="1:6" ht="25.5" customHeight="1" x14ac:dyDescent="0.25">
      <c r="A14" s="13"/>
      <c r="B14" s="60" t="s">
        <v>196</v>
      </c>
      <c r="C14" s="60"/>
      <c r="D14" s="60"/>
      <c r="E14" s="60"/>
      <c r="F14" s="60"/>
    </row>
    <row r="15" spans="1:6" x14ac:dyDescent="0.25">
      <c r="A15" s="13"/>
      <c r="B15" s="60"/>
      <c r="C15" s="60"/>
      <c r="D15" s="60"/>
      <c r="E15" s="60"/>
      <c r="F15" s="60"/>
    </row>
    <row r="16" spans="1:6" x14ac:dyDescent="0.25">
      <c r="A16" s="13"/>
      <c r="B16" s="60" t="s">
        <v>197</v>
      </c>
      <c r="C16" s="60"/>
      <c r="D16" s="60"/>
      <c r="E16" s="60"/>
      <c r="F16" s="60"/>
    </row>
    <row r="17" spans="1:6" x14ac:dyDescent="0.25">
      <c r="A17" s="13"/>
      <c r="B17" s="60"/>
      <c r="C17" s="60"/>
      <c r="D17" s="60"/>
      <c r="E17" s="60"/>
      <c r="F17" s="60"/>
    </row>
    <row r="18" spans="1:6" ht="15.75" thickBot="1" x14ac:dyDescent="0.3">
      <c r="A18" s="13"/>
      <c r="B18" s="19"/>
      <c r="C18" s="39"/>
      <c r="D18" s="48" t="s">
        <v>191</v>
      </c>
      <c r="E18" s="48"/>
      <c r="F18" s="39"/>
    </row>
    <row r="19" spans="1:6" x14ac:dyDescent="0.25">
      <c r="A19" s="13"/>
      <c r="B19" s="14" t="s">
        <v>198</v>
      </c>
      <c r="C19" s="15"/>
      <c r="D19" s="16" t="s">
        <v>164</v>
      </c>
      <c r="E19" s="47" t="s">
        <v>199</v>
      </c>
      <c r="F19" s="15"/>
    </row>
    <row r="20" spans="1:6" x14ac:dyDescent="0.25">
      <c r="A20" s="13"/>
      <c r="B20" s="18" t="s">
        <v>192</v>
      </c>
      <c r="C20" s="19"/>
      <c r="D20" s="36">
        <v>967</v>
      </c>
      <c r="E20" s="36"/>
      <c r="F20" s="19"/>
    </row>
    <row r="21" spans="1:6" ht="15.75" thickBot="1" x14ac:dyDescent="0.3">
      <c r="A21" s="13"/>
      <c r="B21" s="14" t="s">
        <v>200</v>
      </c>
      <c r="C21" s="15"/>
      <c r="D21" s="69" t="s">
        <v>201</v>
      </c>
      <c r="E21" s="69"/>
      <c r="F21" s="16" t="s">
        <v>186</v>
      </c>
    </row>
    <row r="22" spans="1:6" ht="15.75" thickBot="1" x14ac:dyDescent="0.3">
      <c r="A22" s="13"/>
      <c r="B22" s="18" t="s">
        <v>202</v>
      </c>
      <c r="C22" s="19"/>
      <c r="D22" s="67" t="s">
        <v>164</v>
      </c>
      <c r="E22" s="68">
        <v>737</v>
      </c>
      <c r="F22" s="19"/>
    </row>
  </sheetData>
  <mergeCells count="20">
    <mergeCell ref="B14:F14"/>
    <mergeCell ref="B15:F15"/>
    <mergeCell ref="B16:F16"/>
    <mergeCell ref="B17:F17"/>
    <mergeCell ref="B4:F4"/>
    <mergeCell ref="B5:F5"/>
    <mergeCell ref="B6:F6"/>
    <mergeCell ref="B7:F7"/>
    <mergeCell ref="B8:F8"/>
    <mergeCell ref="B13:F13"/>
    <mergeCell ref="D9:E9"/>
    <mergeCell ref="D11:E11"/>
    <mergeCell ref="D18:E18"/>
    <mergeCell ref="D20:E20"/>
    <mergeCell ref="D21:E21"/>
    <mergeCell ref="A1:A2"/>
    <mergeCell ref="B1:F1"/>
    <mergeCell ref="B2:F2"/>
    <mergeCell ref="B3:F3"/>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03</v>
      </c>
      <c r="B1" s="1" t="s">
        <v>1</v>
      </c>
    </row>
    <row r="2" spans="1:2" x14ac:dyDescent="0.25">
      <c r="A2" s="6"/>
      <c r="B2" s="1" t="s">
        <v>2</v>
      </c>
    </row>
    <row r="3" spans="1:2" x14ac:dyDescent="0.25">
      <c r="A3" s="3" t="s">
        <v>203</v>
      </c>
      <c r="B3" s="4" t="s">
        <v>4</v>
      </c>
    </row>
    <row r="4" spans="1:2" x14ac:dyDescent="0.25">
      <c r="A4" s="13" t="s">
        <v>203</v>
      </c>
      <c r="B4" s="4" t="s">
        <v>4</v>
      </c>
    </row>
    <row r="5" spans="1:2" x14ac:dyDescent="0.25">
      <c r="A5" s="13"/>
      <c r="B5" s="9" t="s">
        <v>204</v>
      </c>
    </row>
    <row r="6" spans="1:2" x14ac:dyDescent="0.25">
      <c r="A6" s="13"/>
      <c r="B6" s="10"/>
    </row>
    <row r="7" spans="1:2" ht="51.75" x14ac:dyDescent="0.25">
      <c r="A7" s="13"/>
      <c r="B7" s="10" t="s">
        <v>205</v>
      </c>
    </row>
    <row r="8" spans="1:2" x14ac:dyDescent="0.25">
      <c r="A8" s="13"/>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Statements_of_Ope</vt:lpstr>
      <vt:lpstr>Consolidated_Statements_of_Com</vt:lpstr>
      <vt:lpstr>Consolidated_Statements_of_Cha</vt:lpstr>
      <vt:lpstr>Basis_of_Presentation</vt:lpstr>
      <vt:lpstr>Acquisition</vt:lpstr>
      <vt:lpstr>Restructuring_Costs</vt:lpstr>
      <vt:lpstr>Accounts_Receivable</vt:lpstr>
      <vt:lpstr>Inventories</vt:lpstr>
      <vt:lpstr>Property_and_Equipment</vt:lpstr>
      <vt:lpstr>Goodwill_Trademarks_and_Other_</vt:lpstr>
      <vt:lpstr>Notes_Payable_and_Longterm_Deb</vt:lpstr>
      <vt:lpstr>Accrued_Liabilities</vt:lpstr>
      <vt:lpstr>Income_Taxes</vt:lpstr>
      <vt:lpstr>Colt_Defense_LLC_Accumulated_D</vt:lpstr>
      <vt:lpstr>Common_Unit_Compensation</vt:lpstr>
      <vt:lpstr>Pension_Savings_and_Postretire</vt:lpstr>
      <vt:lpstr>Transactions_with_Related_and_</vt:lpstr>
      <vt:lpstr>Commitments_and_Contingencies</vt:lpstr>
      <vt:lpstr>Segment_Information</vt:lpstr>
      <vt:lpstr>Concentration_of_risk</vt:lpstr>
      <vt:lpstr>Fair_Value_of_Financial_Instru</vt:lpstr>
      <vt:lpstr>Accumulated_Other_Comprehensiv</vt:lpstr>
      <vt:lpstr>Supplemental_Condensed_Consoli</vt:lpstr>
      <vt:lpstr>Basis_of_Presentation_Policies</vt:lpstr>
      <vt:lpstr>Acquisition_Tables</vt:lpstr>
      <vt:lpstr>Restructuring_Costs_Tables</vt:lpstr>
      <vt:lpstr>Inventories_Tables</vt:lpstr>
      <vt:lpstr>Property_and_Equipment_Tables</vt:lpstr>
      <vt:lpstr>Goodwill_Trademarks_and_Other_1</vt:lpstr>
      <vt:lpstr>Notes_Payable_and_Longterm_Deb1</vt:lpstr>
      <vt:lpstr>Accrued_Liabilities_Tables</vt:lpstr>
      <vt:lpstr>Income_Taxes_Tables</vt:lpstr>
      <vt:lpstr>Common_Unit_Compensation_Table</vt:lpstr>
      <vt:lpstr>Pension_Savings_and_Postretire1</vt:lpstr>
      <vt:lpstr>Transactions_with_Related_and_1</vt:lpstr>
      <vt:lpstr>Commitments_and_Contingencies_</vt:lpstr>
      <vt:lpstr>Segment_Information_Tables</vt:lpstr>
      <vt:lpstr>Accumulated_Other_Comprehensiv1</vt:lpstr>
      <vt:lpstr>Supplemental_Condensed_Consoli1</vt:lpstr>
      <vt:lpstr>Basis_of_Presentation_Details</vt:lpstr>
      <vt:lpstr>Basis_of_Presentation_Details_</vt:lpstr>
      <vt:lpstr>Basis_of_Presentation_Details_1</vt:lpstr>
      <vt:lpstr>Acquisition_Details</vt:lpstr>
      <vt:lpstr>Restructuring_Costs_Details</vt:lpstr>
      <vt:lpstr>Accounts_Receivable_Details</vt:lpstr>
      <vt:lpstr>Inventories_Details</vt:lpstr>
      <vt:lpstr>Property_and_Equipment_Details</vt:lpstr>
      <vt:lpstr>Goodwill_Trademarks_and_Other_2</vt:lpstr>
      <vt:lpstr>Goodwill_Trademarks_and_Other_3</vt:lpstr>
      <vt:lpstr>Goodwill_Trademarks_and_Other_4</vt:lpstr>
      <vt:lpstr>Notes_Payable_and_Longterm_Deb2</vt:lpstr>
      <vt:lpstr>Accrued_Liabilities_Details</vt:lpstr>
      <vt:lpstr>Income_Taxes_Details</vt:lpstr>
      <vt:lpstr>Colt_Defense_LLC_Accumulated_D1</vt:lpstr>
      <vt:lpstr>Colt_Defense_LLC_Accumulated_D2</vt:lpstr>
      <vt:lpstr>Common_Unit_Compensation_Detai</vt:lpstr>
      <vt:lpstr>Pension_Savings_and_Postretire2</vt:lpstr>
      <vt:lpstr>Transactions_with_Related_and_2</vt:lpstr>
      <vt:lpstr>Commitments_and_Contingencies_1</vt:lpstr>
      <vt:lpstr>Segment_Information_Details</vt:lpstr>
      <vt:lpstr>Segment_Information_Details_2</vt:lpstr>
      <vt:lpstr>Segment_Information_Details_3</vt:lpstr>
      <vt:lpstr>Segment_Information_Details_4</vt:lpstr>
      <vt:lpstr>Concentration_of_risk_Details</vt:lpstr>
      <vt:lpstr>Fair_Value_of_Financial_Instru1</vt:lpstr>
      <vt:lpstr>Accumulated_Other_Comprehensiv2</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6:17Z</dcterms:created>
  <dcterms:modified xsi:type="dcterms:W3CDTF">2013-11-13T21:46:17Z</dcterms:modified>
</cp:coreProperties>
</file>